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Fi_3"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Variable Interest Entities and " sheetId="11" state="visible" r:id="rId11"/>
    <sheet xmlns:r="http://schemas.openxmlformats.org/officeDocument/2006/relationships" name="Acquisitions" sheetId="12" state="visible" r:id="rId12"/>
    <sheet xmlns:r="http://schemas.openxmlformats.org/officeDocument/2006/relationships" name="Fair Value" sheetId="13" state="visible" r:id="rId13"/>
    <sheet xmlns:r="http://schemas.openxmlformats.org/officeDocument/2006/relationships" name="Reverse Mortgages Portfolio Com" sheetId="14" state="visible" r:id="rId14"/>
    <sheet xmlns:r="http://schemas.openxmlformats.org/officeDocument/2006/relationships" name="Loans Held for Investment, Subj" sheetId="15" state="visible" r:id="rId15"/>
    <sheet xmlns:r="http://schemas.openxmlformats.org/officeDocument/2006/relationships" name="Loans Held for Investment, Su_2" sheetId="16" state="visible" r:id="rId16"/>
    <sheet xmlns:r="http://schemas.openxmlformats.org/officeDocument/2006/relationships" name="Loans Held for Investment, at F" sheetId="17" state="visible" r:id="rId17"/>
    <sheet xmlns:r="http://schemas.openxmlformats.org/officeDocument/2006/relationships" name="Loans Held for Sale, at Fair Va" sheetId="18" state="visible" r:id="rId18"/>
    <sheet xmlns:r="http://schemas.openxmlformats.org/officeDocument/2006/relationships" name="Mortgage Servicing Rights, at F" sheetId="19" state="visible" r:id="rId19"/>
    <sheet xmlns:r="http://schemas.openxmlformats.org/officeDocument/2006/relationships" name="Derivative and Risk Management " sheetId="20" state="visible" r:id="rId20"/>
    <sheet xmlns:r="http://schemas.openxmlformats.org/officeDocument/2006/relationships" name="Fixed Assets and Leasehold Impr" sheetId="21" state="visible" r:id="rId21"/>
    <sheet xmlns:r="http://schemas.openxmlformats.org/officeDocument/2006/relationships" name="Goodwill" sheetId="22" state="visible" r:id="rId22"/>
    <sheet xmlns:r="http://schemas.openxmlformats.org/officeDocument/2006/relationships" name="Intangible Assets, Net" sheetId="23" state="visible" r:id="rId23"/>
    <sheet xmlns:r="http://schemas.openxmlformats.org/officeDocument/2006/relationships" name="Other Assets, Net" sheetId="24" state="visible" r:id="rId24"/>
    <sheet xmlns:r="http://schemas.openxmlformats.org/officeDocument/2006/relationships" name="HMBS Related Obligations, at Fa" sheetId="25" state="visible" r:id="rId25"/>
    <sheet xmlns:r="http://schemas.openxmlformats.org/officeDocument/2006/relationships" name="Nonrecourse Debt, at Fair Value" sheetId="26" state="visible" r:id="rId26"/>
    <sheet xmlns:r="http://schemas.openxmlformats.org/officeDocument/2006/relationships" name="Other Financing Lines of Credit" sheetId="27" state="visible" r:id="rId27"/>
    <sheet xmlns:r="http://schemas.openxmlformats.org/officeDocument/2006/relationships" name="Payables and Other Liabilities" sheetId="28" state="visible" r:id="rId28"/>
    <sheet xmlns:r="http://schemas.openxmlformats.org/officeDocument/2006/relationships" name="Leases" sheetId="29" state="visible" r:id="rId29"/>
    <sheet xmlns:r="http://schemas.openxmlformats.org/officeDocument/2006/relationships" name="Repurchase Reserves" sheetId="30" state="visible" r:id="rId30"/>
    <sheet xmlns:r="http://schemas.openxmlformats.org/officeDocument/2006/relationships" name="Notes Payable, Net" sheetId="31" state="visible" r:id="rId31"/>
    <sheet xmlns:r="http://schemas.openxmlformats.org/officeDocument/2006/relationships" name="Estimate of Claims Losses" sheetId="32" state="visible" r:id="rId32"/>
    <sheet xmlns:r="http://schemas.openxmlformats.org/officeDocument/2006/relationships" name="Litigation" sheetId="33" state="visible" r:id="rId33"/>
    <sheet xmlns:r="http://schemas.openxmlformats.org/officeDocument/2006/relationships" name="Commitments and Contingencies" sheetId="34" state="visible" r:id="rId34"/>
    <sheet xmlns:r="http://schemas.openxmlformats.org/officeDocument/2006/relationships" name="Equity Based Compensation" sheetId="35" state="visible" r:id="rId35"/>
    <sheet xmlns:r="http://schemas.openxmlformats.org/officeDocument/2006/relationships" name="Changes in Contingently Redeema" sheetId="36" state="visible" r:id="rId36"/>
    <sheet xmlns:r="http://schemas.openxmlformats.org/officeDocument/2006/relationships" name="Fee Income" sheetId="37" state="visible" r:id="rId37"/>
    <sheet xmlns:r="http://schemas.openxmlformats.org/officeDocument/2006/relationships" name="General and Administrative Expe" sheetId="38" state="visible" r:id="rId38"/>
    <sheet xmlns:r="http://schemas.openxmlformats.org/officeDocument/2006/relationships" name="Income Taxes" sheetId="39" state="visible" r:id="rId39"/>
    <sheet xmlns:r="http://schemas.openxmlformats.org/officeDocument/2006/relationships" name="Defined Contribution Plan" sheetId="40" state="visible" r:id="rId40"/>
    <sheet xmlns:r="http://schemas.openxmlformats.org/officeDocument/2006/relationships" name="Business Segment Reporting" sheetId="41" state="visible" r:id="rId41"/>
    <sheet xmlns:r="http://schemas.openxmlformats.org/officeDocument/2006/relationships" name="Liquidity and Capital Requireme" sheetId="42" state="visible" r:id="rId42"/>
    <sheet xmlns:r="http://schemas.openxmlformats.org/officeDocument/2006/relationships" name="Concentrations of Risk" sheetId="43" state="visible" r:id="rId43"/>
    <sheet xmlns:r="http://schemas.openxmlformats.org/officeDocument/2006/relationships" name="Related Party Transactions" sheetId="44" state="visible" r:id="rId44"/>
    <sheet xmlns:r="http://schemas.openxmlformats.org/officeDocument/2006/relationships" name="Condensed Financial Information" sheetId="45" state="visible" r:id="rId45"/>
    <sheet xmlns:r="http://schemas.openxmlformats.org/officeDocument/2006/relationships" name="Earnings Per Share" sheetId="46" state="visible" r:id="rId46"/>
    <sheet xmlns:r="http://schemas.openxmlformats.org/officeDocument/2006/relationships" name="Sponsor Earnout" sheetId="47" state="visible" r:id="rId47"/>
    <sheet xmlns:r="http://schemas.openxmlformats.org/officeDocument/2006/relationships" name="Equity" sheetId="48" state="visible" r:id="rId48"/>
    <sheet xmlns:r="http://schemas.openxmlformats.org/officeDocument/2006/relationships" name="Subsequent Events" sheetId="49" state="visible" r:id="rId49"/>
    <sheet xmlns:r="http://schemas.openxmlformats.org/officeDocument/2006/relationships" name="Summary of Significant Accoun_2" sheetId="50" state="visible" r:id="rId50"/>
    <sheet xmlns:r="http://schemas.openxmlformats.org/officeDocument/2006/relationships" name="Summary of Significant Accoun_3" sheetId="51" state="visible" r:id="rId51"/>
    <sheet xmlns:r="http://schemas.openxmlformats.org/officeDocument/2006/relationships" name="Variable Interest Entities an_2" sheetId="52" state="visible" r:id="rId52"/>
    <sheet xmlns:r="http://schemas.openxmlformats.org/officeDocument/2006/relationships" name="Acquisitions (Tables)" sheetId="53" state="visible" r:id="rId53"/>
    <sheet xmlns:r="http://schemas.openxmlformats.org/officeDocument/2006/relationships" name="Fair Value (Tables)" sheetId="54" state="visible" r:id="rId54"/>
    <sheet xmlns:r="http://schemas.openxmlformats.org/officeDocument/2006/relationships" name="Reverse Mortgages Portfolio C_2" sheetId="55" state="visible" r:id="rId55"/>
    <sheet xmlns:r="http://schemas.openxmlformats.org/officeDocument/2006/relationships" name="Loans Held for Investment, Su_3" sheetId="56" state="visible" r:id="rId56"/>
    <sheet xmlns:r="http://schemas.openxmlformats.org/officeDocument/2006/relationships" name="Loans Held for Investment, Su_4" sheetId="57" state="visible" r:id="rId57"/>
    <sheet xmlns:r="http://schemas.openxmlformats.org/officeDocument/2006/relationships" name="Loans Held for Investment, at_2" sheetId="58" state="visible" r:id="rId58"/>
    <sheet xmlns:r="http://schemas.openxmlformats.org/officeDocument/2006/relationships" name="Loans Held for Sale, at Fair _2" sheetId="59" state="visible" r:id="rId59"/>
    <sheet xmlns:r="http://schemas.openxmlformats.org/officeDocument/2006/relationships" name="Mortgage Servicing Rights, at_2" sheetId="60" state="visible" r:id="rId60"/>
    <sheet xmlns:r="http://schemas.openxmlformats.org/officeDocument/2006/relationships" name="Derivative and Risk Managemen_2" sheetId="61" state="visible" r:id="rId61"/>
    <sheet xmlns:r="http://schemas.openxmlformats.org/officeDocument/2006/relationships" name="Fixed Assets and Leasehold Im_2" sheetId="62" state="visible" r:id="rId62"/>
    <sheet xmlns:r="http://schemas.openxmlformats.org/officeDocument/2006/relationships" name="Goodwill (Tables)" sheetId="63" state="visible" r:id="rId63"/>
    <sheet xmlns:r="http://schemas.openxmlformats.org/officeDocument/2006/relationships" name="Intangible Assets, Net (Tables)" sheetId="64" state="visible" r:id="rId64"/>
    <sheet xmlns:r="http://schemas.openxmlformats.org/officeDocument/2006/relationships" name="Other Assets, Net (Tables)" sheetId="65" state="visible" r:id="rId65"/>
    <sheet xmlns:r="http://schemas.openxmlformats.org/officeDocument/2006/relationships" name="HMBS Related Obligations, at _2" sheetId="66" state="visible" r:id="rId66"/>
    <sheet xmlns:r="http://schemas.openxmlformats.org/officeDocument/2006/relationships" name="Nonrecourse Debt, at Fair Val_2" sheetId="67" state="visible" r:id="rId67"/>
    <sheet xmlns:r="http://schemas.openxmlformats.org/officeDocument/2006/relationships" name="Other Financing Lines of Cred_2" sheetId="68" state="visible" r:id="rId68"/>
    <sheet xmlns:r="http://schemas.openxmlformats.org/officeDocument/2006/relationships" name="Payables and Other Liabilities " sheetId="69" state="visible" r:id="rId69"/>
    <sheet xmlns:r="http://schemas.openxmlformats.org/officeDocument/2006/relationships" name="Leases (Tables)" sheetId="70" state="visible" r:id="rId70"/>
    <sheet xmlns:r="http://schemas.openxmlformats.org/officeDocument/2006/relationships" name="Repurchase Reserves - (Tables)" sheetId="71" state="visible" r:id="rId71"/>
    <sheet xmlns:r="http://schemas.openxmlformats.org/officeDocument/2006/relationships" name="Notes Payable, Net (Tables)" sheetId="72" state="visible" r:id="rId72"/>
    <sheet xmlns:r="http://schemas.openxmlformats.org/officeDocument/2006/relationships" name="Estimate of Claims Losses (Tabl" sheetId="73" state="visible" r:id="rId73"/>
    <sheet xmlns:r="http://schemas.openxmlformats.org/officeDocument/2006/relationships" name="Equity Based Compensation (Tabl" sheetId="74" state="visible" r:id="rId74"/>
    <sheet xmlns:r="http://schemas.openxmlformats.org/officeDocument/2006/relationships" name="Changes in Contingently Redee_2" sheetId="75" state="visible" r:id="rId75"/>
    <sheet xmlns:r="http://schemas.openxmlformats.org/officeDocument/2006/relationships" name="Fee Income (Tables)" sheetId="76" state="visible" r:id="rId76"/>
    <sheet xmlns:r="http://schemas.openxmlformats.org/officeDocument/2006/relationships" name="General and Administrative Ex_2" sheetId="77" state="visible" r:id="rId77"/>
    <sheet xmlns:r="http://schemas.openxmlformats.org/officeDocument/2006/relationships" name="Income Taxes (Tables)" sheetId="78" state="visible" r:id="rId78"/>
    <sheet xmlns:r="http://schemas.openxmlformats.org/officeDocument/2006/relationships" name="Business Segment Reporting (Tab" sheetId="79" state="visible" r:id="rId79"/>
    <sheet xmlns:r="http://schemas.openxmlformats.org/officeDocument/2006/relationships" name="Concentrations of Risk (Tables)" sheetId="80" state="visible" r:id="rId80"/>
    <sheet xmlns:r="http://schemas.openxmlformats.org/officeDocument/2006/relationships" name="Condensed Financial Informati_2" sheetId="81" state="visible" r:id="rId81"/>
    <sheet xmlns:r="http://schemas.openxmlformats.org/officeDocument/2006/relationships" name="Earnings Per Share (Tables)" sheetId="82" state="visible" r:id="rId82"/>
    <sheet xmlns:r="http://schemas.openxmlformats.org/officeDocument/2006/relationships" name="Organization and Description _2" sheetId="83" state="visible" r:id="rId83"/>
    <sheet xmlns:r="http://schemas.openxmlformats.org/officeDocument/2006/relationships" name="Summary of Significant Accoun_4" sheetId="84" state="visible" r:id="rId84"/>
    <sheet xmlns:r="http://schemas.openxmlformats.org/officeDocument/2006/relationships" name="Summary of Significant Accoun_5" sheetId="85" state="visible" r:id="rId85"/>
    <sheet xmlns:r="http://schemas.openxmlformats.org/officeDocument/2006/relationships" name="Variable Interest Entities an_3" sheetId="86" state="visible" r:id="rId86"/>
    <sheet xmlns:r="http://schemas.openxmlformats.org/officeDocument/2006/relationships" name="Variable Interest Entities an_4" sheetId="87" state="visible" r:id="rId87"/>
    <sheet xmlns:r="http://schemas.openxmlformats.org/officeDocument/2006/relationships" name="Variable Interest Entities an_5" sheetId="88" state="visible" r:id="rId88"/>
    <sheet xmlns:r="http://schemas.openxmlformats.org/officeDocument/2006/relationships" name="Acquisitions - Summary of Asset" sheetId="89" state="visible" r:id="rId89"/>
    <sheet xmlns:r="http://schemas.openxmlformats.org/officeDocument/2006/relationships" name="Acquisitions - Summary of Ass_2" sheetId="90" state="visible" r:id="rId90"/>
    <sheet xmlns:r="http://schemas.openxmlformats.org/officeDocument/2006/relationships" name="Acquisitions - Summary of Intan" sheetId="91" state="visible" r:id="rId91"/>
    <sheet xmlns:r="http://schemas.openxmlformats.org/officeDocument/2006/relationships" name="Acquisitions - Summary of Busin" sheetId="92" state="visible" r:id="rId92"/>
    <sheet xmlns:r="http://schemas.openxmlformats.org/officeDocument/2006/relationships" name="Acquisitions - Additional Infor" sheetId="93" state="visible" r:id="rId93"/>
    <sheet xmlns:r="http://schemas.openxmlformats.org/officeDocument/2006/relationships" name="Acquisitions - Schedule of Reco" sheetId="94" state="visible" r:id="rId94"/>
    <sheet xmlns:r="http://schemas.openxmlformats.org/officeDocument/2006/relationships" name="Fair Value - Summary of Reverse" sheetId="95" state="visible" r:id="rId95"/>
    <sheet xmlns:r="http://schemas.openxmlformats.org/officeDocument/2006/relationships" name="Fair Value - Summary of HECM Bu" sheetId="96" state="visible" r:id="rId96"/>
    <sheet xmlns:r="http://schemas.openxmlformats.org/officeDocument/2006/relationships" name="Fair Value - Summary of HECM _2" sheetId="97" state="visible" r:id="rId97"/>
    <sheet xmlns:r="http://schemas.openxmlformats.org/officeDocument/2006/relationships" name="Fair Value - Summary of Non-Age" sheetId="98" state="visible" r:id="rId98"/>
    <sheet xmlns:r="http://schemas.openxmlformats.org/officeDocument/2006/relationships" name="Fair Value - Summary of Fix &amp; F" sheetId="99" state="visible" r:id="rId99"/>
    <sheet xmlns:r="http://schemas.openxmlformats.org/officeDocument/2006/relationships" name="Fair Value - Summary of Invento" sheetId="100" state="visible" r:id="rId100"/>
    <sheet xmlns:r="http://schemas.openxmlformats.org/officeDocument/2006/relationships" name="Fair Value - Summary of Non-A_2" sheetId="101" state="visible" r:id="rId101"/>
    <sheet xmlns:r="http://schemas.openxmlformats.org/officeDocument/2006/relationships" name="Fair Value - Summary of Commerc" sheetId="102" state="visible" r:id="rId102"/>
    <sheet xmlns:r="http://schemas.openxmlformats.org/officeDocument/2006/relationships" name="Fair Value - Summary of Comme_2" sheetId="103" state="visible" r:id="rId103"/>
    <sheet xmlns:r="http://schemas.openxmlformats.org/officeDocument/2006/relationships" name="Fair Value - Summary of Comme_3" sheetId="104" state="visible" r:id="rId104"/>
    <sheet xmlns:r="http://schemas.openxmlformats.org/officeDocument/2006/relationships" name="Fair Value - Summary of Comme_4" sheetId="105" state="visible" r:id="rId105"/>
    <sheet xmlns:r="http://schemas.openxmlformats.org/officeDocument/2006/relationships" name="Fair Value - Summary of Fix And" sheetId="106" state="visible" r:id="rId106"/>
    <sheet xmlns:r="http://schemas.openxmlformats.org/officeDocument/2006/relationships" name="Fair Value - Summary of Informa" sheetId="107" state="visible" r:id="rId107"/>
    <sheet xmlns:r="http://schemas.openxmlformats.org/officeDocument/2006/relationships" name="Fair Value - Summary of Mortgag" sheetId="108" state="visible" r:id="rId108"/>
    <sheet xmlns:r="http://schemas.openxmlformats.org/officeDocument/2006/relationships" name="Fair Value - Summary Of The Est" sheetId="109" state="visible" r:id="rId109"/>
    <sheet xmlns:r="http://schemas.openxmlformats.org/officeDocument/2006/relationships" name="Fair Value - Summary of Perform" sheetId="110" state="visible" r:id="rId110"/>
    <sheet xmlns:r="http://schemas.openxmlformats.org/officeDocument/2006/relationships" name="Fair Value - Summary of Comme_5" sheetId="111" state="visible" r:id="rId111"/>
    <sheet xmlns:r="http://schemas.openxmlformats.org/officeDocument/2006/relationships" name="Fair Value - Summary of Nonreco" sheetId="112" state="visible" r:id="rId112"/>
    <sheet xmlns:r="http://schemas.openxmlformats.org/officeDocument/2006/relationships" name="Fair Value - Summary Of The Rec" sheetId="113" state="visible" r:id="rId113"/>
    <sheet xmlns:r="http://schemas.openxmlformats.org/officeDocument/2006/relationships" name="Fair Value  - Summary of Signif" sheetId="114" state="visible" r:id="rId114"/>
    <sheet xmlns:r="http://schemas.openxmlformats.org/officeDocument/2006/relationships" name="Fair Value - Fair Value, Assets" sheetId="115" state="visible" r:id="rId115"/>
    <sheet xmlns:r="http://schemas.openxmlformats.org/officeDocument/2006/relationships" name="Fair Value - Fair Value, Liabil" sheetId="116" state="visible" r:id="rId116"/>
    <sheet xmlns:r="http://schemas.openxmlformats.org/officeDocument/2006/relationships" name="Fair Value - Summary of the fai" sheetId="117" state="visible" r:id="rId117"/>
    <sheet xmlns:r="http://schemas.openxmlformats.org/officeDocument/2006/relationships" name="Fair Value - Summary of the com" sheetId="118" state="visible" r:id="rId118"/>
    <sheet xmlns:r="http://schemas.openxmlformats.org/officeDocument/2006/relationships" name="Fair Value - Additional Informa" sheetId="119" state="visible" r:id="rId119"/>
    <sheet xmlns:r="http://schemas.openxmlformats.org/officeDocument/2006/relationships" name="Reverse Mortgages Portfolio C_3" sheetId="120" state="visible" r:id="rId120"/>
    <sheet xmlns:r="http://schemas.openxmlformats.org/officeDocument/2006/relationships" name="Reverse Mortgages Portfolio C_4" sheetId="121" state="visible" r:id="rId121"/>
    <sheet xmlns:r="http://schemas.openxmlformats.org/officeDocument/2006/relationships" name="Reverse Mortgages Portfolio C_5" sheetId="122" state="visible" r:id="rId122"/>
    <sheet xmlns:r="http://schemas.openxmlformats.org/officeDocument/2006/relationships" name="Reverse Mortgages Portfolio C_6" sheetId="123" state="visible" r:id="rId123"/>
    <sheet xmlns:r="http://schemas.openxmlformats.org/officeDocument/2006/relationships" name="Loans Held for Investment, Su_5" sheetId="124" state="visible" r:id="rId124"/>
    <sheet xmlns:r="http://schemas.openxmlformats.org/officeDocument/2006/relationships" name="Loans Held for Investment, Su_6" sheetId="125" state="visible" r:id="rId125"/>
    <sheet xmlns:r="http://schemas.openxmlformats.org/officeDocument/2006/relationships" name="Loans Held for Investment, Su_7" sheetId="126" state="visible" r:id="rId126"/>
    <sheet xmlns:r="http://schemas.openxmlformats.org/officeDocument/2006/relationships" name="Loans Held for Investment, at_3" sheetId="127" state="visible" r:id="rId127"/>
    <sheet xmlns:r="http://schemas.openxmlformats.org/officeDocument/2006/relationships" name="Loans Held for Investment, at_4" sheetId="128" state="visible" r:id="rId128"/>
    <sheet xmlns:r="http://schemas.openxmlformats.org/officeDocument/2006/relationships" name="Loans Held for Investment, at_5" sheetId="129" state="visible" r:id="rId129"/>
    <sheet xmlns:r="http://schemas.openxmlformats.org/officeDocument/2006/relationships" name="Loans Held for Sale, at Fair _3" sheetId="130" state="visible" r:id="rId130"/>
    <sheet xmlns:r="http://schemas.openxmlformats.org/officeDocument/2006/relationships" name="Loans Held for Sale, at Fair _4" sheetId="131" state="visible" r:id="rId131"/>
    <sheet xmlns:r="http://schemas.openxmlformats.org/officeDocument/2006/relationships" name="Loans Held for Sale, at Fair _5" sheetId="132" state="visible" r:id="rId132"/>
    <sheet xmlns:r="http://schemas.openxmlformats.org/officeDocument/2006/relationships" name="Mortgage Servicing Rights, at_3" sheetId="133" state="visible" r:id="rId133"/>
    <sheet xmlns:r="http://schemas.openxmlformats.org/officeDocument/2006/relationships" name="Mortgage Servicing Rights, at_4" sheetId="134" state="visible" r:id="rId134"/>
    <sheet xmlns:r="http://schemas.openxmlformats.org/officeDocument/2006/relationships" name="Mortgage Servicing Rights, at_5" sheetId="135" state="visible" r:id="rId135"/>
    <sheet xmlns:r="http://schemas.openxmlformats.org/officeDocument/2006/relationships" name="Derivative and Risk Managemen_3" sheetId="136" state="visible" r:id="rId136"/>
    <sheet xmlns:r="http://schemas.openxmlformats.org/officeDocument/2006/relationships" name="Derivative and Risk Managemen_4" sheetId="137" state="visible" r:id="rId137"/>
    <sheet xmlns:r="http://schemas.openxmlformats.org/officeDocument/2006/relationships" name="Fixed Assets and Leasehold Im_3" sheetId="138" state="visible" r:id="rId138"/>
    <sheet xmlns:r="http://schemas.openxmlformats.org/officeDocument/2006/relationships" name="Fixed Assets and Leasehold Im_4" sheetId="139" state="visible" r:id="rId139"/>
    <sheet xmlns:r="http://schemas.openxmlformats.org/officeDocument/2006/relationships" name="Goodwill - Summary of Goodwill " sheetId="140" state="visible" r:id="rId140"/>
    <sheet xmlns:r="http://schemas.openxmlformats.org/officeDocument/2006/relationships" name="Goodwill - Summary of Goodwil_2" sheetId="141" state="visible" r:id="rId141"/>
    <sheet xmlns:r="http://schemas.openxmlformats.org/officeDocument/2006/relationships" name="Goodwill - Additional informati" sheetId="142" state="visible" r:id="rId142"/>
    <sheet xmlns:r="http://schemas.openxmlformats.org/officeDocument/2006/relationships" name="Intangible Assets, Net - Summar" sheetId="143" state="visible" r:id="rId143"/>
    <sheet xmlns:r="http://schemas.openxmlformats.org/officeDocument/2006/relationships" name="Intangible Assets, Net - Summ_2" sheetId="144" state="visible" r:id="rId144"/>
    <sheet xmlns:r="http://schemas.openxmlformats.org/officeDocument/2006/relationships" name="Intangible Assets, Net - Additi" sheetId="145" state="visible" r:id="rId145"/>
    <sheet xmlns:r="http://schemas.openxmlformats.org/officeDocument/2006/relationships" name="Other Assets, Net - Summary of " sheetId="146" state="visible" r:id="rId146"/>
    <sheet xmlns:r="http://schemas.openxmlformats.org/officeDocument/2006/relationships" name="Other Assets, Net - Summary o_2" sheetId="147" state="visible" r:id="rId147"/>
    <sheet xmlns:r="http://schemas.openxmlformats.org/officeDocument/2006/relationships" name="HMBS Related Obligations, at _3" sheetId="148" state="visible" r:id="rId148"/>
    <sheet xmlns:r="http://schemas.openxmlformats.org/officeDocument/2006/relationships" name="HMBS Related Obligations, at _4" sheetId="149" state="visible" r:id="rId149"/>
    <sheet xmlns:r="http://schemas.openxmlformats.org/officeDocument/2006/relationships" name="Nonrecourse Debt, at Fair Val_3" sheetId="150" state="visible" r:id="rId150"/>
    <sheet xmlns:r="http://schemas.openxmlformats.org/officeDocument/2006/relationships" name="Nonrecourse Debt, at Fair Val_4" sheetId="151" state="visible" r:id="rId151"/>
    <sheet xmlns:r="http://schemas.openxmlformats.org/officeDocument/2006/relationships" name="Other Financing Lines of Cred_3" sheetId="152" state="visible" r:id="rId152"/>
    <sheet xmlns:r="http://schemas.openxmlformats.org/officeDocument/2006/relationships" name="Other Financing Lines of Cred_4" sheetId="153" state="visible" r:id="rId153"/>
    <sheet xmlns:r="http://schemas.openxmlformats.org/officeDocument/2006/relationships" name="Other Financing Lines of Cred_5" sheetId="154" state="visible" r:id="rId154"/>
    <sheet xmlns:r="http://schemas.openxmlformats.org/officeDocument/2006/relationships" name="Payables and Other Liabilitie_2" sheetId="155" state="visible" r:id="rId155"/>
    <sheet xmlns:r="http://schemas.openxmlformats.org/officeDocument/2006/relationships" name="Payables and Other Liabilitie_3" sheetId="156" state="visible" r:id="rId156"/>
    <sheet xmlns:r="http://schemas.openxmlformats.org/officeDocument/2006/relationships" name="Leases - Schedule of operating " sheetId="157" state="visible" r:id="rId157"/>
    <sheet xmlns:r="http://schemas.openxmlformats.org/officeDocument/2006/relationships" name="Leases - Schedule of net operat" sheetId="158" state="visible" r:id="rId158"/>
    <sheet xmlns:r="http://schemas.openxmlformats.org/officeDocument/2006/relationships" name="Leases - Schedule of other info" sheetId="159" state="visible" r:id="rId159"/>
    <sheet xmlns:r="http://schemas.openxmlformats.org/officeDocument/2006/relationships" name="Leases - Schedule of maturity a" sheetId="160" state="visible" r:id="rId160"/>
    <sheet xmlns:r="http://schemas.openxmlformats.org/officeDocument/2006/relationships" name="Repurchase Reserves - Summary O" sheetId="161" state="visible" r:id="rId161"/>
    <sheet xmlns:r="http://schemas.openxmlformats.org/officeDocument/2006/relationships" name="Notes Payable, Net - Additional" sheetId="162" state="visible" r:id="rId162"/>
    <sheet xmlns:r="http://schemas.openxmlformats.org/officeDocument/2006/relationships" name="Notes Payable, Net - Schedule o" sheetId="163" state="visible" r:id="rId163"/>
    <sheet xmlns:r="http://schemas.openxmlformats.org/officeDocument/2006/relationships" name="Estimate of Claims Losses - Sum" sheetId="164" state="visible" r:id="rId164"/>
    <sheet xmlns:r="http://schemas.openxmlformats.org/officeDocument/2006/relationships" name="Estimate of Claims Losses - Sch" sheetId="165" state="visible" r:id="rId165"/>
    <sheet xmlns:r="http://schemas.openxmlformats.org/officeDocument/2006/relationships" name="Estimate of Claims Losses  - Ef" sheetId="166" state="visible" r:id="rId166"/>
    <sheet xmlns:r="http://schemas.openxmlformats.org/officeDocument/2006/relationships" name="Estimate of Claims Losses - Add" sheetId="167" state="visible" r:id="rId167"/>
    <sheet xmlns:r="http://schemas.openxmlformats.org/officeDocument/2006/relationships" name="Litigation - Additional Informa" sheetId="168" state="visible" r:id="rId168"/>
    <sheet xmlns:r="http://schemas.openxmlformats.org/officeDocument/2006/relationships" name="Commitments and Contingencies -" sheetId="169" state="visible" r:id="rId169"/>
    <sheet xmlns:r="http://schemas.openxmlformats.org/officeDocument/2006/relationships" name="Equity Based Compensation  - Su" sheetId="170" state="visible" r:id="rId170"/>
    <sheet xmlns:r="http://schemas.openxmlformats.org/officeDocument/2006/relationships" name="Equity Based Compensation - Add" sheetId="171" state="visible" r:id="rId171"/>
    <sheet xmlns:r="http://schemas.openxmlformats.org/officeDocument/2006/relationships" name="Changes in Contingently Redee_3" sheetId="172" state="visible" r:id="rId172"/>
    <sheet xmlns:r="http://schemas.openxmlformats.org/officeDocument/2006/relationships" name="Changes in Contingently Redee_4" sheetId="173" state="visible" r:id="rId173"/>
    <sheet xmlns:r="http://schemas.openxmlformats.org/officeDocument/2006/relationships" name="Fee Income - Summary of Fee Inc" sheetId="174" state="visible" r:id="rId174"/>
    <sheet xmlns:r="http://schemas.openxmlformats.org/officeDocument/2006/relationships" name="General and Administrative Ex_3" sheetId="175" state="visible" r:id="rId175"/>
    <sheet xmlns:r="http://schemas.openxmlformats.org/officeDocument/2006/relationships" name="Income Taxes - Additional Infor" sheetId="176" state="visible" r:id="rId176"/>
    <sheet xmlns:r="http://schemas.openxmlformats.org/officeDocument/2006/relationships" name="Income Taxes - Summary of Provi" sheetId="177" state="visible" r:id="rId177"/>
    <sheet xmlns:r="http://schemas.openxmlformats.org/officeDocument/2006/relationships" name="Income Taxes - Summary of Recon" sheetId="178" state="visible" r:id="rId178"/>
    <sheet xmlns:r="http://schemas.openxmlformats.org/officeDocument/2006/relationships" name="Income Taxes - Summary of Signi" sheetId="179" state="visible" r:id="rId179"/>
    <sheet xmlns:r="http://schemas.openxmlformats.org/officeDocument/2006/relationships" name="Income Taxes - Summary Of Unrec" sheetId="180" state="visible" r:id="rId180"/>
    <sheet xmlns:r="http://schemas.openxmlformats.org/officeDocument/2006/relationships" name="Defined Contribution Plan - Add" sheetId="181" state="visible" r:id="rId181"/>
    <sheet xmlns:r="http://schemas.openxmlformats.org/officeDocument/2006/relationships" name="Business Segment Reporting - Su" sheetId="182" state="visible" r:id="rId182"/>
    <sheet xmlns:r="http://schemas.openxmlformats.org/officeDocument/2006/relationships" name="Liquidity and Capital Require_2" sheetId="183" state="visible" r:id="rId183"/>
    <sheet xmlns:r="http://schemas.openxmlformats.org/officeDocument/2006/relationships" name="Concentrations of Risk - Additi" sheetId="184" state="visible" r:id="rId184"/>
    <sheet xmlns:r="http://schemas.openxmlformats.org/officeDocument/2006/relationships" name="Concentrations of Risk - Summar" sheetId="185" state="visible" r:id="rId185"/>
    <sheet xmlns:r="http://schemas.openxmlformats.org/officeDocument/2006/relationships" name="Concentrations of Risk - Summ_2" sheetId="186" state="visible" r:id="rId186"/>
    <sheet xmlns:r="http://schemas.openxmlformats.org/officeDocument/2006/relationships" name="Concentrations of Risk - Summ_3" sheetId="187" state="visible" r:id="rId187"/>
    <sheet xmlns:r="http://schemas.openxmlformats.org/officeDocument/2006/relationships" name="Concentrations of Risk - Summ_4" sheetId="188" state="visible" r:id="rId188"/>
    <sheet xmlns:r="http://schemas.openxmlformats.org/officeDocument/2006/relationships" name="Concentrations of Risk - Summ_5" sheetId="189" state="visible" r:id="rId189"/>
    <sheet xmlns:r="http://schemas.openxmlformats.org/officeDocument/2006/relationships" name="Concentrations of Risk - Summ_6" sheetId="190" state="visible" r:id="rId190"/>
    <sheet xmlns:r="http://schemas.openxmlformats.org/officeDocument/2006/relationships" name="Concentrations of Risk - Summ_7" sheetId="191" state="visible" r:id="rId191"/>
    <sheet xmlns:r="http://schemas.openxmlformats.org/officeDocument/2006/relationships" name="Related Party Transactions - Ad" sheetId="192" state="visible" r:id="rId192"/>
    <sheet xmlns:r="http://schemas.openxmlformats.org/officeDocument/2006/relationships" name="Condensed Financial Informati_3" sheetId="193" state="visible" r:id="rId193"/>
    <sheet xmlns:r="http://schemas.openxmlformats.org/officeDocument/2006/relationships" name="Condensed Financial Informati_4" sheetId="194" state="visible" r:id="rId194"/>
    <sheet xmlns:r="http://schemas.openxmlformats.org/officeDocument/2006/relationships" name="Condensed Financial Informati_5" sheetId="195" state="visible" r:id="rId195"/>
    <sheet xmlns:r="http://schemas.openxmlformats.org/officeDocument/2006/relationships" name="Condensed Financial Informati_6" sheetId="196" state="visible" r:id="rId196"/>
    <sheet xmlns:r="http://schemas.openxmlformats.org/officeDocument/2006/relationships" name="Earnings Per Share - Schedule o" sheetId="197" state="visible" r:id="rId197"/>
    <sheet xmlns:r="http://schemas.openxmlformats.org/officeDocument/2006/relationships" name="Earnings Per Share - Schedule_2" sheetId="198" state="visible" r:id="rId198"/>
    <sheet xmlns:r="http://schemas.openxmlformats.org/officeDocument/2006/relationships" name="Earnings Per Share - Additional" sheetId="199" state="visible" r:id="rId199"/>
    <sheet xmlns:r="http://schemas.openxmlformats.org/officeDocument/2006/relationships" name="Sponsor Earnout (Detail)" sheetId="200" state="visible" r:id="rId200"/>
    <sheet xmlns:r="http://schemas.openxmlformats.org/officeDocument/2006/relationships" name="Equity (Detail)" sheetId="201" state="visible" r:id="rId201"/>
    <sheet xmlns:r="http://schemas.openxmlformats.org/officeDocument/2006/relationships" name="Subsequent Events - Additional " sheetId="202" state="visible" r:id="rId20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FINANCE OF AMERICA COMPANIES INC.</t>
        </is>
      </c>
    </row>
    <row r="10">
      <c r="A10" s="4" t="inlineStr">
        <is>
          <t>Entity Central Index Key</t>
        </is>
      </c>
      <c r="B10" s="4" t="inlineStr">
        <is>
          <t>0001828937</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Common Stock, Shares Outstanding</t>
        </is>
      </c>
      <c r="C14" s="5" t="n">
        <v>60815569</v>
      </c>
    </row>
    <row r="15">
      <c r="A15" s="4" t="inlineStr">
        <is>
          <t>Entity Interactive Data Current</t>
        </is>
      </c>
      <c r="B15" s="4" t="inlineStr">
        <is>
          <t>Yes</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1-40308</t>
        </is>
      </c>
    </row>
    <row r="20">
      <c r="A20" s="4" t="inlineStr">
        <is>
          <t>Entity Incorporation, State or Country Code</t>
        </is>
      </c>
      <c r="B20" s="4" t="inlineStr">
        <is>
          <t>DE</t>
        </is>
      </c>
    </row>
    <row r="21">
      <c r="A21" s="4" t="inlineStr">
        <is>
          <t>Entity Well-known Seasoned Issuer</t>
        </is>
      </c>
      <c r="B21" s="4" t="inlineStr">
        <is>
          <t>No</t>
        </is>
      </c>
    </row>
    <row r="22">
      <c r="A22" s="4" t="inlineStr">
        <is>
          <t>Entity Tax Identification Number</t>
        </is>
      </c>
      <c r="B22" s="4" t="inlineStr">
        <is>
          <t>85-3474065</t>
        </is>
      </c>
    </row>
    <row r="23">
      <c r="A23" s="4" t="inlineStr">
        <is>
          <t>Entity Voluntary Filers</t>
        </is>
      </c>
      <c r="B23" s="4" t="inlineStr">
        <is>
          <t>No</t>
        </is>
      </c>
    </row>
    <row r="24">
      <c r="A24" s="4" t="inlineStr">
        <is>
          <t>Document Annual Report</t>
        </is>
      </c>
      <c r="B24" s="4" t="inlineStr">
        <is>
          <t>true</t>
        </is>
      </c>
    </row>
    <row r="25">
      <c r="A25" s="4" t="inlineStr">
        <is>
          <t>Document Transition Report</t>
        </is>
      </c>
      <c r="B25" s="4" t="inlineStr">
        <is>
          <t>false</t>
        </is>
      </c>
    </row>
    <row r="26">
      <c r="A26" s="4" t="inlineStr">
        <is>
          <t>Entity Address, Address Line One</t>
        </is>
      </c>
      <c r="B26" s="4" t="inlineStr">
        <is>
          <t>909 Lake Carolyn Parkway</t>
        </is>
      </c>
    </row>
    <row r="27">
      <c r="A27" s="4" t="inlineStr">
        <is>
          <t>Entity Address, Address Line Two</t>
        </is>
      </c>
      <c r="B27" s="4" t="inlineStr">
        <is>
          <t>Suite 1550</t>
        </is>
      </c>
    </row>
    <row r="28">
      <c r="A28" s="4" t="inlineStr">
        <is>
          <t>Entity Address, City or Town</t>
        </is>
      </c>
      <c r="B28" s="4" t="inlineStr">
        <is>
          <t>Irving</t>
        </is>
      </c>
    </row>
    <row r="29">
      <c r="A29" s="4" t="inlineStr">
        <is>
          <t>Entity Address, State or Province</t>
        </is>
      </c>
      <c r="B29" s="4" t="inlineStr">
        <is>
          <t>TX</t>
        </is>
      </c>
    </row>
    <row r="30">
      <c r="A30" s="4" t="inlineStr">
        <is>
          <t>Entity Address, Postal Zip Code</t>
        </is>
      </c>
      <c r="B30" s="4" t="inlineStr">
        <is>
          <t>75039</t>
        </is>
      </c>
    </row>
    <row r="31">
      <c r="A31" s="4" t="inlineStr">
        <is>
          <t>City Area Code</t>
        </is>
      </c>
      <c r="B31" s="4" t="inlineStr">
        <is>
          <t>877</t>
        </is>
      </c>
    </row>
    <row r="32">
      <c r="A32" s="4" t="inlineStr">
        <is>
          <t>Local Phone Number</t>
        </is>
      </c>
      <c r="B32" s="4" t="inlineStr">
        <is>
          <t>202-2666</t>
        </is>
      </c>
    </row>
    <row r="33">
      <c r="A33" s="4" t="inlineStr">
        <is>
          <t>ICFR Auditor Attestation Flag</t>
        </is>
      </c>
      <c r="B33" s="4" t="inlineStr">
        <is>
          <t>false</t>
        </is>
      </c>
    </row>
    <row r="34">
      <c r="A34" s="4" t="inlineStr">
        <is>
          <t>Entity Public Float</t>
        </is>
      </c>
      <c r="D34" s="6" t="n">
        <v>254.8</v>
      </c>
    </row>
    <row r="35">
      <c r="A35" s="4" t="inlineStr">
        <is>
          <t>Auditor Name</t>
        </is>
      </c>
      <c r="B35" s="4" t="inlineStr">
        <is>
          <t>BDO USA, LLP</t>
        </is>
      </c>
    </row>
    <row r="36">
      <c r="A36" s="4" t="inlineStr">
        <is>
          <t>Auditor Firm ID</t>
        </is>
      </c>
      <c r="B36" s="4" t="inlineStr">
        <is>
          <t>243</t>
        </is>
      </c>
    </row>
    <row r="37">
      <c r="A37" s="4" t="inlineStr">
        <is>
          <t>Auditor Location</t>
        </is>
      </c>
      <c r="B37" s="4" t="inlineStr">
        <is>
          <t>Philadelphia, PA</t>
        </is>
      </c>
    </row>
    <row r="38">
      <c r="A38" s="4" t="inlineStr">
        <is>
          <t>Class A common stock</t>
        </is>
      </c>
    </row>
    <row r="39">
      <c r="A39" s="3" t="inlineStr">
        <is>
          <t>Document Information [Line Items]</t>
        </is>
      </c>
    </row>
    <row r="40">
      <c r="A40" s="4" t="inlineStr">
        <is>
          <t>Title of 12(b) Security</t>
        </is>
      </c>
      <c r="B40" s="4" t="inlineStr">
        <is>
          <t>Class A common stock, par value $0.0001 per share</t>
        </is>
      </c>
    </row>
    <row r="41">
      <c r="A41" s="4" t="inlineStr">
        <is>
          <t>Trading Symbol</t>
        </is>
      </c>
      <c r="B41" s="4" t="inlineStr">
        <is>
          <t>FOA</t>
        </is>
      </c>
    </row>
    <row r="42">
      <c r="A42" s="4" t="inlineStr">
        <is>
          <t>Security Exchange Name</t>
        </is>
      </c>
      <c r="B42" s="4" t="inlineStr">
        <is>
          <t>NYSE</t>
        </is>
      </c>
    </row>
    <row r="43">
      <c r="A43" s="4" t="inlineStr">
        <is>
          <t>Warrant</t>
        </is>
      </c>
    </row>
    <row r="44">
      <c r="A44" s="3" t="inlineStr">
        <is>
          <t>Document Information [Line Items]</t>
        </is>
      </c>
    </row>
    <row r="45">
      <c r="A45" s="4" t="inlineStr">
        <is>
          <t>Title of 12(b) Security</t>
        </is>
      </c>
      <c r="B45" s="4" t="inlineStr">
        <is>
          <t>Warrants to purchase shares of Class A Common Stock</t>
        </is>
      </c>
    </row>
    <row r="46">
      <c r="A46" s="4" t="inlineStr">
        <is>
          <t>Trading Symbol</t>
        </is>
      </c>
      <c r="B46" s="4" t="inlineStr">
        <is>
          <t>FOA.WS</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comprise the financial statements of FoA and its controlled subsidiaries for the Successor period from April 1, 2021 to December 31, 2021 and the financial statements of FoA Equity and its controlled subsidiaries for the Predecessor periods from January 1, 2021 to March 31, 2021 and for the years ended December 31, 2020 and 2019. The consolidated financial statements have been prepared in accordance with U.S. generally accepted accounting principles (“GAAP”) for financial statements and pursuant to the accounting and disclosure rules and regulations of the SEC. The Consolidated Statement of Financial Condition as of December 31, 2020 has been derived from the audited consolidated financial statements of the Predecessor as of and for the years ended December 31, 2020 and 2019. In the opinion of management, such financial information reflects all normal and recurring adjustments necessary for a fair presentation of the financial position and the results of operations for such periods in accordance with GAAP. On October 12, 2020, the Company, Replay and FoA Equity entered into the Transaction Agreement pursuant to which Replay agreed to combine with FoA Equity in a series of transactions that resulted in the formation of FoA as a publicly traded company on the NYSE, and FoA controlling FoA Equity in an Business Combination. At the Closing on April 1, 2021 (the “Closing Date”), Replay domesticated into a Delaware corporation and FoA was formed. See Note 4—Acquisitions for additional information. The consolidated financial statements include the accounts of the Predecessor, prior to the Business Combination, which was determined to be FoA Equity, a limited liability company that was formed in July 2020. Prior to the Business Combination, FoA Equity was a wholly owned subsidiary of UFG. FoA Equity owned all of the outstanding equity interests or had a controlling financial interest in FOAF. FAH and Incenter LLC were wholly owned subsidiaries of FOAF, and are included in the consolidated financial statements along with their consolidated operating lending subsidiaries and operating service subsidiaries. See Note 1—Organization and Description of Business for additional information. The significant accounting policies described below, together with the other notes that follow, are an integral part of the consolidated financial statements. Use of Estimates The preparation of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Actual results may differ from those estimates and assumptions due to factors such as changes in the economy, interest rates, secondary market pricing, prepayment assumptions, home prices or discrete events affecting specific borrowers, and such differences could be material. Principles of Consolidation The consolidated financial statements include the accounts of the Company, its controlled subsidiaries and certain variable interest entities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FoA Equity consolidates the accounts of Finance of America Commercial Holdings LLC (“FACo Holdings”), which is a direct subsidiary of FAH and an indirect parent company of FACo. Through the date of the Business Combination, the noncontrolling interests of FACo Holdings met the definition of contingently redeemable financial instruments for which the ability to redeem was outside the control of the consolidating entity. The Con Business Combinations The Company applies the acquisition method to all transactions and other events in which the entity obtains control over one or more other businesses. Assets acquired and liabilities assumed are measured at fair value as of the acquisition date. Liabilities related to contingent consideration are recognized at the acquisition date and re-measured Under ASC 805, there is an option to apply push-down accounting, which establishes a new basis for the assets and liabilities of the acquired company based on a “push-down” of the acquirer’s stepped-up VIEs The Company has been the transferor in connection with securitizations or asset-backed financing arrangements with special purpose entities (“SPE”), in which the Company has continuing involvement with the underlying transferred financial assets. The Company’s continuing involvement includes acting as servicer for the mortgage loans transferred and retaining beneficial interests in the SPE to which the assets were transferred. The Company evaluates its interests in each SPE for classification as a VIE in accordance with ASC 810-10 Consolidation The beneficial interests held consist of residual securities that were retained at the time of securitization. These beneficial interests may obligate the Company to absorb losses of the VIE that could potentially be significant to the VIE, or affords the Company the right to receive benefits from the VIE that could potentially be significant. In addition, when the Company acts as servicer of the transferred assets, the Company retains the power to direct the activities of the VIE that most significantly impact the economic performance of the VIE. When it is determined that the Company has both the power to direct the activities that most significantly impact the economic performance of the VIE and the obligation to absorb losses or the right to receive benefits that could potentially be significant to the VIE, the assets and liabilities of these VIEs are included in the consolidated financial statements of the Company. The Company reassesses its evaluation of an entity as a VIE upon the occurrence of certain reconsideration events as the primary beneficiary determination may change over time as interest in the VIE changes. The Company elected the fair value option provided for by ASC 825-10, Financial Instruments-Overall See Note 3—Variable Interest Entities and Securitizations for further discussion of VIEs in which the Company is deemed to be the primary beneficiary. Cash and Cash Equivalents The Company considers all highly liquid investments with original maturities of three months or less to be cash equivalents. These investments are with high quality financial, governmental or corporate institutions and potentially subject the Company to concentrations of credit risk.
December 31, December 31,
Successor Predecessor
Cash and cash equivalents $ 141,238 $ 233,101
Restricted cash 322,403 306,262
Total cash, cash equivalents, and restricted cash in statement of cash flows $ 463,641 $ 539,363
Restricted Cash Restricted cash includes amounts specifically designated to repay debt and provide over-collateralization within warehouse facilities and securitized nonrecourse debt obligations, custodial accounts related to the Company’s portfolio of mortgage loans serviced for investors, and funds deposited from prospective borrowers to cover out-of-pocket Loans Held for Investment, Subject to HMBS Related Obligations, at Fair Value The Company elected the fair value option provided for by ASC 825-10, Financial Instruments-Overall A maturity event will cause the loan to become due and payable. Maturity events include: borrower has passed away and the property is not the principal residence of at least one surviving borrower; borrower has sold or conveyed title of the property to a third party; the property is no longer the principal residence of at least one borrower for reasons other than death; the borrower does not maintain the property as principal residence for a period exceeding 12 months; the borrower fails to pay property taxes and/or insurance and all attempts to rectify the situation have been exhausted; and the property is in disrepair and the borrower has refused or is unable to repair the property. Once a loan has become due and payable, unsecuritized borrower advances cannot be placed into a Ginnie Mae HMBS. Generally, the Company recovers such advances (referred to as unpoolable tails) from borrowers, from proceeds of liquidation of collateral or ultimate disposition of the loan, including conveyance of claims to FHA. If the loan is not paid within six months of the maturity event, the Company may proceed with foreclosure on the property. A loan may be satisfied by borrower repayment, sales or appraisal-based claim submissions to HUD and/or foreclosure sale proceeds. If the Company sells the property within six months, it may file a sales-based claim with HUD to recover any shortfall between the sales price of the property and the outstanding loan balance. If the property is not sold within six months, the Company may file an appraisal-based claim with HUD to recover any shortfall between the appraised value and the outstanding loan balance. Once the appraisal based claim is paid by HUD, any subsequent expenses or loss in the property’s value exposes the Company to additional losses that may not be eligible to be recouped through the filing of an additional HUD claim. The Company has determined that HECM loans transferred under the current Ginnie Mae HMBS securitization program do not meet the requirements for sale accounting and are not derecognized upon date of transfer. The Ginnie Mae HMBS securitization program includes certain terms that do not meet the participating interest requirements and require or provide an option for the Company to reacquire the loans prior to maturity. Due to these terms, the transfer of the loans does not meet the requirements of sale accounting. As a result, the Company accounts for HECM loans transferred into HMBS securitizations as secured borrowings and continues to recognize the loans as held for investment, subject to HMBS related obligations, along with the corresponding liability for the HMBS related obligations. No gains or losses are recognized on these transfers of HECM loans into HMBS securitizations.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Loans held for investment, subject to HMBS related obligations, also include claims receivable that have been submitted to HUD awaiting reimbursement. These amounts are recorded net of amounts the Company does not expect to recover through outstanding claims. The yield recognized on loans held for investment, subject to HMBS related obligations, and changes in estimated fair value are recorded in net fair value gains on loans and related obligations in the Consolidated Statements of Operations. The yield recognized includes the recognition of interest income based on the stated interest rates of the loans that is expected to be collected through conveyance of loans to FHA, repayment by borrower or through disposition of real estate upon foreclosure. Loan origination fees represent an up-front Certain HECM and jumbo reverse mortgage loans originated or acquired by the Company include broker compensation or correspondent fees. These premiums are remitted to the mortgage broker or correspondent lender who acted as the intermediary for the reverse mortgage. Broker compensation and correspondent fees are recorded on a net basis in net fair value gains on loans and related obligations in the Consolidated Statements of Operations and therefore not separately presented. See Note 5—Fair Value for further discussion of valuation of loans held for investment, subject to HMBS related obligations. Loans Held for Investment, Subject to Nonrecourse Debt, at Fair Value Loans held for investment, subject to nonrecourse debt, at fair value, are loans that were securitized and serve as collateral for the issued nonrecourse debt, including HECM Buyouts, agricultural securitized loans, fix &amp; flip securitized loans, and non FHA-insured (“non-agency The yield recognized on loans held for investment, subject to nonrecourse debt, at fair value and changes in estimated fair value are recorded in net fair value gains on loans and related obligations in the Consolidated Statements of Operations. The yield recognized includes the contractual interest income that is expected to be collected based on the stated interest rates of the loans. Loans Held for Investment, at Fair Value Loans held for investment, at fair value, consists of certain reverse mortgage and commercial mortgage loans that the Company intends to hold to maturity. The Company has elected the fair value option for all loans held for investment and determines the fair value, on a recurring basis, based on DCF models. These valuations require the use of judgment by the Company and changes in assumptions can have a significant impact on the determination of the loan’s fair value. The difference between the cost basis of newly originated or acquired loans and their estimated fair value is recognized in net fair value gains on loans and related obligations in the Consolidated Statements of Operations. See Note 5—Fair Value for further discussion of valuation of loans held for investment. The yield recognized on loans held for investment and changes in estimated fair value are recorded in net fair value gains on loans and related obligations in the Consolidated Statements of Operations. The yield recognized includes the contractual interest income that is expected to be collected based on the stated interest rates of the loans. Reverse Mortgage Loans Reverse mortgage loans held for investment consists of originated or purchased HECM and non-agency HECM loans and tails that have not yet been securitized into HMBS consist primarily of newly-issued HECMs that the Company has either originated or purchased, subsequent borrower draws and amounts paid by the Company on the borrower’s behalf for MIP that have not yet been transferred to a Ginnie Mae securitization. As a jumbo reverse mortgage, non-agency Non-agency The Company, as an issuer of HMBS, is required to repurchase reverse loans out of the Ginnie Mae securitization pools once the outstanding principal balance of the related HECM is equal to or greater than 98% of the Maximum Claim Amount (“MCA”) (referred to as HECM Buyouts). Performing repurchased loans are conveyed to HUD and payment is received from HUD typically within 75 days of repurchase. Nonperforming repurchased loans are generally liquidated through foreclosure, subsequent sale of the real estate owned, and claim submissions to HU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Reverse mortgage loans also include claims receivable that have been submitted to HUD awaiting reimbursement. These amounts are recorded net of amounts the Company does not expect to recover through outstanding claims. Certain HECM and jumbo reverse mortgage loans originated or acquired by the Company include broker compensation or correspondent fees. These premiums are remitted to the mortgage broker or correspondent lender who acted as the intermediary for the reverse mortgage. Broker compensation and correspondent fees are recorded on a net basis in net fair value gains on loans and related obligations and therefore are not separately presented in the Consolidated Statements of Operations. Commercial Mortgage Loans Commercial mortgage loans held for investment primarily consist of short-term loans for real estate investors and agricultural loans for farmers. Loans Held for Sale, at Fair Value Loans held for sale, at fair value, represent mortgage loans originated by the Company and held until sold to secondary market investors. The Company primarily originates conventional GSEs, government insured (FHA), and government guaranteed (Department of Veteran Affairs) residential mortgage loans (collectively “residential mortgage loans held for sale”), and commercial mortgage loans to owners and investors of single and multi-family residential rental properties (“commercial loans held for sale”). The Company elected the fair value option provided for by ASC 825-10, Financial Instruments-Overall Loans held for sale are measured at fair value at the time of origination and on a recurring basis thereafter. Gains and losses on loans held for sale are recorded in gain on sale and other income from loans held for sale, net, in the Consolidated Statements of Operations. The yield recognized includes the contractual interest income that is expected to be collected based on the stated interest rates of the loans. In connection with the Company’s election to measure originated loans held for sale at fair value, any fees recognized in relation to originated loans are recognized as they are received and are included in fee income in the Consolidated Statements of Operations. Direct loan origination costs and fees are expensed when incurred and are included in general and administrative expenses in the Consolidated Statements of Operations. Residential Mortgage and Home Improvement Loans Held for Sale Residential mortgage and home improvement loans held for sale are typically warehoused for a period after origination or purchase before sale into the secondary market. Servicing rights are either released upon sale of mortgage loans in the secondary market or retained by the Company. The yield on residential mortgage loans held for sale is recorded in interest income and changes in fair value are recorded in gain on sale and other income from loans held for sale, net, in the Consolidated Statements of Operations. Commercial Loans Held for Sale The Company estimates fair value by evaluating a variety of market indicators, including recent sales of similar product types and outstanding commitments, calculated on an aggregate basis. The yield recognized on commercial loans held for sale and changes in estimated fair value are recorded in net fair value gains on loans and related obligations in the Consolidated Statements of Operations. In connection with the Company’s election to measure loans held for sale at fair value, the Company is not permitted to defer the loan origination fees, net of direct loan origination costs associated with these loans. Mortgage Servicing Rights, at Fair Value Mortgage servicing rights (“MSRs”) represent contractual rights to perform specific administrative functions for the underlying loans including specified mortgage servicing activities, which consist of collecting loan payments, remitting principal and interest payments to investors, managing escrow funds for the payment of mortgage-related expenses such as taxes and insurance, and otherwise administrating the mortgage loan servicing portfolio. MSRs are created through the sale of an originated mortgage loan or purchased from third parties. The unpaid principal balance (“UPB”) of the loans underlying the MSRs is not included i The Company follows the fair value measurement method to record the value of MSRs in accordance with ASC 860, Transfers and Servicing The fair value of the MSRs is based upon the present value of the expected future net cash flows related to servicing these loans. For MSRs that the Company has current commitments to sell to third parties, the fair value is based on the outstanding commitment price. The Company receives a base servicing fee based on the remaining outstanding principal balances of the loans, which are collected from borrowers on a monthly basis. The Company determines the fair value of the MSRs by the use of a DCF model that incorporates prepayment speeds, delinquencies, discount rate, ancillary revenues and other assumptions (including costs to service) that management believes are consistent with the assumptions other similar market participants use in valuing the MSRs. The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At times, the Company may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the Company does not believe can be effectively managed using derivatives. Debt Securities Debt securities consists of U.S. government securities, securities backed by collateral pools of non-agency reverse mortgages that are not insured by the FHA, and other debt securities. The Company accounts for debt securities in accordance with ASC 320 , Investments-Debt and Equity Securities (“ASC 320 ”). The Company determines the classification of securities at purchase. The Company classifies debt securities into held-to-maturity, trading, or available-for-sale categories. Debt securities that management has the ability and intent to hold to maturity are classified as held-to-maturity and carried at amortized cost adjusted for amortization of premiums and accretion of discounts amortized over the contractual term of the securities in a method that approximates the interest method. The Company has elected to account for certain debt securities at fair value under the fair value option provisions included in ASC 825, Financial Instruments instrument-by-instrument Derivatives and Hedging Activities The Company’s principal market exposure is to interest rate risk, specifically long-term U.S. Treasury and mortgage interest rates due to their impact on the fair value of mortgage loans and related commitments. The Company uses derivative instruments as part of its overall strategy to manage its exposure to market and price risks primarily associated with fluctuations in interest rates. As a matter of policy, the Company does not use derivatives for speculative purposes. Interest Rate Lock Commitments Interest rate lock commitments (“IRLCs”) represent an agreement to extend credit to a mortgage loan applicant, whereby the interest rate on the loan is set prior to funding. The IRLC binds the Company (subject to the loan approval process) to lend funds to a potential borrower at the specified rate, regardless of whether interest rates have changed between the commitment date and the loan funding date. As such, outstanding IRLCs are subject to interest rate risk and related price risk during the period from the date of issuance through the date of loan funding, cancellation or expiration. The Company uses mandatory and best efforts commitments to substantially mitigate these risks. Loan commitments generally range between 30 and 90 days; however, the borrower is not obligated to obtain the loan. The Company is subject to fallout risk related to IRLCs, which is realized if approved borrowers choose not to close on the loans within the terms of the IRLCs. Historical commitment-to-closing IRLCs that relate to the origination of a mortgage that will be held for sale upon funding are considered derivative instruments under the derivatives and hedging accounting guidance ASC 815, Derivatives and Hedging The fair value of the Company’s IRLCs is based upon the estimated fair value of the underlying mortgage loan, adjusted for (i) estimated costs to complete and originate the loan and (ii) the estimated percentage of IRLCs that will result in a closed mortgage loan. The valuation of the Company’s IRLCs are based on prices of MBS in the market place and the value of the related mortgage servicing. Forward Loan Sale Commitments The Company is subject to interest rate and price risk on its loans held for sale, at fair value, and IRLCs from the date the IRLC is made until the date the loan is sold. Mandatory commitments which fix the forward sales price that will be realized in the secondary market are used to substantially mitigate the interest rate and price risk to the Company. The Company carefully evaluates all loan sale agreements to determine whether they meet the definition of a derivative under the derivatives and hedging accounting guidance under ASC 815. To mitigate the price risk the Company is exposed to on its outstanding loan commitments, the Company uses “mandatory delivery” forward loan sale commitments to manage the risk of potential interest rate movements and their impact on the value of the underlying mortgage loans. Mandatory delivery contracts that meet the definition of a derivative are accounted for as derivative instruments. Accordingly, forward loan sale commitments are recognized at fair value on the Consolidated Statements of Financial Condition in derivative assets or payables and other liabilities with changes in their fair values recorded in gain on sale and other income from loans held for sale, net, in the Consolidated Statements of Operations. The fair value is determined on a recurring basis based on forward prices with dealers in such securities or internally-developed or third party models utilizing observable market inputs. To Be Announced Securities To Be Announced Securities (“TBAs”) are “forward delivery” securities considered derivative instruments under derivatives and hedging accounting guidance ASC 815. The Company uses TBAs to protect against the price risk inherent in derivative loan commitments. TBAs are valued based on forward dealer marks from the Company’s approved counterparties. The Company utilizes internal and third party market pricing services which compile current prices for instruments from market sources, and those prices represent the current executable price. TBAs are recorded at fair value in the Consolidated Statements of Financial Condition in derivative assets and payables and other liabilities, with changes in fair value recorded in gain on sale and other income from loans held for sale, net, and net fair value gains on loans and related obligations in the Consolidated Statements of Operations. Best Efforts Commitments The Company uses best efforts commitments with various investors to mitigate the risk associated with loans held for sale, at fair value , Forward MBS Commitments Periodically, the Company uses forward MBS commitments to hedge changes in the value of MSRs. MSRs are subject to substantial interest rate risk as the mortgage loans underlying the servicing rights permit the borrowers to prepay the loans. The Company may at times enter into economic hedges, which do not qualify as hedges for accounting purposes, including forward contracts to minimize the effects of loss in value of these MSRs associated with increased prepayment activity that generally results from declining interest rates. Forward MBS commitments are recorded at fair value in the Consolidated Statements of Financial Condition in derivative assets and payables and other liabilities, with changes in fair value recorded in gain on sale and other income from loans held for sale, net, in the Consolidated Statements of Operations. The Company treats forward HMBS purchase and sale commitments that have not settled as derivative instruments. Any changes in fair value are recorded in net fair value gains on loans and related obligations in the Consolidated Statements of Operations. The fair value is determined on a recurring basis based on forward prices with dealers in such securities or internally-developed or third party models utilizing observable market inputs. These forward commitments will be fulfilled with loans not yet securitized and new reverse mortgage loan originations and purchases. Interest Rate Swaps, Interest Rate Swap Futures and Futures Contracts The Company also enters into interest rate swaps, interest rate swap futures and futures contracts to offset changes in the value of its non-agency Fixed Assets and Leasehold Improvements, Net Fixed assets are depreciated on a straight-line basis over their estimated useful lives. Leasehold improvements are amortized on a straight-line basis over the shorter of the term of the related office lease or the expected useful life of the assets. The Company capitalizes certain costs associated with the acquisition of internal-use Goodwill Goodwill is the excess of the purchase price over the fair value of the net assets acquired. Goodwill is not amortized, but is reviewed for impairment annually as of October 1 and monitored for interim triggering events on an ongoing basis. If triggering events occur, which indicate goodwill might be impaired between annual tests, goodwill will be tested when such events occur. In making this assessment, the Company considers a number of factors including, but not limited to, operating results, business plans, economic projections, share price and anticipated future cash flows. There are inherent uncertainties related to these factors and management’s judgment in applying them to the analysis of goodwill impairment. Changes in economic and operating conditions could result in goodwill impairment in future periods. In testing goodwill for impairment, the Company performs a qualitative assessment of whether it is more likely than not that the fair value of a reporting unit is less than its carrying value including goodwill. If the qualitative assessment determines that it is more likely than not that the fair value of the reporting unit is less than its carrying value including goodwill, the Company will compare the fair value of that reporting unit with its carrying value including goodwill. If the carrying value of a reporting unit exceeds its fair value, goodwill is considered impaired with the impairment loss equal to the amount by which the carrying value of the goodwill exceeds the implied fair value of that goodwill. Impairment related to goodwill is recorded in impairment of goodwill and intangible assets on the Consolidated Statements of Operations. Intangible Assets, Net Intangible assets, net, primarily consist of trade names and broker/customer relationships acquired through various acquisitions and the Business Combination and recorded at their estimated fair value on the date of Leases The Company evaluates all leases at inception under ASC 842 and classifies the lease as either an operating or a finance lease. The Company currently only has operating leases. Operating lease ROU assets represent the Company’s right to use an underlying asset during the lease term. ROU assets are further adjusted for lease incentives. Operating lease expense is recognized on a straight-line basis over the lease term and is recorded in general and administrative expenses in the Consolidated Statements of Operations. The Company recognizes variable lease payments associated with the Company’s leases when the variability is resolved. Variable lease payments are recorded in Occupancy, equipment rentals and other office related expenses in the Consolidated Statements of Operations along with expenses arising from fixed lease payments. See Note 21 - Leases for more information. Operating lease liabilities represent the Company’s obligation to make lease payments arising from the terms of the lease. The lease liabilities are initially recognized based on the present value of the remaining lease payments using a discount rate that represents the Company’s incremental borrowing rate as of the lease commencement date. As most of the Company’s leases do not provide an implicit rate, the Company uses its incremental borrowing rate b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Inventory Buyouts (Detail) - Inventory Buyouts [Member]</t>
        </is>
      </c>
      <c r="B1" s="2" t="inlineStr">
        <is>
          <t>12 Months Ended</t>
        </is>
      </c>
    </row>
    <row r="2">
      <c r="B2" s="2" t="inlineStr">
        <is>
          <t>Dec. 31, 2021</t>
        </is>
      </c>
      <c r="C2" s="2" t="inlineStr">
        <is>
          <t>Dec. 31, 2020</t>
        </is>
      </c>
    </row>
    <row r="3">
      <c r="A3" s="4" t="inlineStr">
        <is>
          <t>Minimum [Member] | Loss severity [Member]</t>
        </is>
      </c>
    </row>
    <row r="4">
      <c r="A4" s="3" t="inlineStr">
        <is>
          <t>Fair Value Inventory Buyouts Classified As Reverse Mortgage Loans Held For Investment Measured On Recurring And Nonrecurring Basis Fair Value Measurement [Line Items]</t>
        </is>
      </c>
    </row>
    <row r="5">
      <c r="A5" s="4" t="inlineStr">
        <is>
          <t>Loss severity</t>
        </is>
      </c>
      <c r="B5" s="4" t="inlineStr">
        <is>
          <t>3.10%</t>
        </is>
      </c>
    </row>
    <row r="6">
      <c r="A6" s="4" t="inlineStr">
        <is>
          <t>Maximum [Member] | Loss severity [Member]</t>
        </is>
      </c>
    </row>
    <row r="7">
      <c r="A7" s="3" t="inlineStr">
        <is>
          <t>Fair Value Inventory Buyouts Classified As Reverse Mortgage Loans Held For Investment Measured On Recurring And Nonrecurring Basis Fair Value Measurement [Line Items]</t>
        </is>
      </c>
    </row>
    <row r="8">
      <c r="A8" s="4" t="inlineStr">
        <is>
          <t>Loss severity</t>
        </is>
      </c>
      <c r="B8" s="4" t="inlineStr">
        <is>
          <t>7.70%</t>
        </is>
      </c>
    </row>
    <row r="9">
      <c r="A9" s="4" t="inlineStr">
        <is>
          <t>Weighted Average [Member] | Conditional repayment rate [Member]</t>
        </is>
      </c>
    </row>
    <row r="10">
      <c r="A10" s="3" t="inlineStr">
        <is>
          <t>Fair Value Inventory Buyouts Classified As Reverse Mortgage Loans Held For Investment Measured On Recurring And Nonrecurring Basis Fair Value Measurement [Line Items]</t>
        </is>
      </c>
    </row>
    <row r="11">
      <c r="A11" s="4" t="inlineStr">
        <is>
          <t>Conditional repayment rate</t>
        </is>
      </c>
      <c r="B11" s="4" t="inlineStr">
        <is>
          <t>43.20%</t>
        </is>
      </c>
      <c r="C11" s="4" t="inlineStr">
        <is>
          <t>44.00%</t>
        </is>
      </c>
    </row>
    <row r="12">
      <c r="A12" s="4" t="inlineStr">
        <is>
          <t>Weighted Average [Member] | Loss frequency [Member]</t>
        </is>
      </c>
    </row>
    <row r="13">
      <c r="A13" s="3" t="inlineStr">
        <is>
          <t>Fair Value Inventory Buyouts Classified As Reverse Mortgage Loans Held For Investment Measured On Recurring And Nonrecurring Basis Fair Value Measurement [Line Items]</t>
        </is>
      </c>
    </row>
    <row r="14">
      <c r="A14" s="4" t="inlineStr">
        <is>
          <t>Loss frequency</t>
        </is>
      </c>
      <c r="B14" s="4" t="inlineStr">
        <is>
          <t>59.40%</t>
        </is>
      </c>
      <c r="C14" s="4" t="inlineStr">
        <is>
          <t>46.90%</t>
        </is>
      </c>
    </row>
    <row r="15">
      <c r="A15" s="4" t="inlineStr">
        <is>
          <t>Weighted Average [Member] | Loss severity [Member]</t>
        </is>
      </c>
    </row>
    <row r="16">
      <c r="A16" s="3" t="inlineStr">
        <is>
          <t>Fair Value Inventory Buyouts Classified As Reverse Mortgage Loans Held For Investment Measured On Recurring And Nonrecurring Basis Fair Value Measurement [Line Items]</t>
        </is>
      </c>
    </row>
    <row r="17">
      <c r="A17" s="4" t="inlineStr">
        <is>
          <t>Loss severity</t>
        </is>
      </c>
      <c r="B17" s="4" t="inlineStr">
        <is>
          <t>3.80%</t>
        </is>
      </c>
      <c r="C17" s="4" t="inlineStr">
        <is>
          <t>10.50%</t>
        </is>
      </c>
    </row>
    <row r="18">
      <c r="A18" s="4" t="inlineStr">
        <is>
          <t>Weighted Average [Member] | Discount rate [Member]</t>
        </is>
      </c>
    </row>
    <row r="19">
      <c r="A19" s="3" t="inlineStr">
        <is>
          <t>Fair Value Inventory Buyouts Classified As Reverse Mortgage Loans Held For Investment Measured On Recurring And Nonrecurring Basis Fair Value Measurement [Line Items]</t>
        </is>
      </c>
    </row>
    <row r="20">
      <c r="A20" s="4" t="inlineStr">
        <is>
          <t>Discount rate</t>
        </is>
      </c>
      <c r="B20" s="4" t="inlineStr">
        <is>
          <t>4.10%</t>
        </is>
      </c>
      <c r="C20" s="4" t="inlineStr">
        <is>
          <t>4.1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 Summary of Non-Agency Reverse Mortgage Loans (Detail) - Non Agency Reverse Mortgage Loans [Member]</t>
        </is>
      </c>
      <c r="B1" s="2" t="inlineStr">
        <is>
          <t>12 Months Ended</t>
        </is>
      </c>
    </row>
    <row r="2">
      <c r="B2" s="2" t="inlineStr">
        <is>
          <t>Dec. 31, 2021</t>
        </is>
      </c>
      <c r="C2" s="2" t="inlineStr">
        <is>
          <t>Dec. 31, 2020</t>
        </is>
      </c>
    </row>
    <row r="3">
      <c r="A3" s="4" t="inlineStr">
        <is>
          <t>Minimum [Member] | Loan to value [Member]</t>
        </is>
      </c>
    </row>
    <row r="4">
      <c r="A4" s="3" t="inlineStr">
        <is>
          <t>Fair Value Non Agency Reverse Mortgage Loans Classified As Reverse Mortgage Loans Held For Investment Measured On Recurring And Nonrecurring Basis Fair Value Measurement [Line Items]</t>
        </is>
      </c>
    </row>
    <row r="5">
      <c r="A5" s="4" t="inlineStr">
        <is>
          <t>Loan to value</t>
        </is>
      </c>
      <c r="B5" s="4" t="inlineStr">
        <is>
          <t>0.20%</t>
        </is>
      </c>
      <c r="C5" s="4" t="inlineStr">
        <is>
          <t>0.10%</t>
        </is>
      </c>
    </row>
    <row r="6">
      <c r="A6" s="4" t="inlineStr">
        <is>
          <t>Minimum [Member] | Home price appreciation [Member]</t>
        </is>
      </c>
    </row>
    <row r="7">
      <c r="A7" s="3" t="inlineStr">
        <is>
          <t>Fair Value Non Agency Reverse Mortgage Loans Classified As Reverse Mortgage Loans Held For Investment Measured On Recurring And Nonrecurring Basis Fair Value Measurement [Line Items]</t>
        </is>
      </c>
    </row>
    <row r="8">
      <c r="A8" s="4" t="inlineStr">
        <is>
          <t>Home price appreciation</t>
        </is>
      </c>
      <c r="B8" s="4" t="inlineStr">
        <is>
          <t>(4.60%)</t>
        </is>
      </c>
      <c r="C8" s="4" t="inlineStr">
        <is>
          <t>1.10%</t>
        </is>
      </c>
    </row>
    <row r="9">
      <c r="A9" s="4" t="inlineStr">
        <is>
          <t>Maximum [Member] | Loan to value [Member]</t>
        </is>
      </c>
    </row>
    <row r="10">
      <c r="A10" s="3" t="inlineStr">
        <is>
          <t>Fair Value Non Agency Reverse Mortgage Loans Classified As Reverse Mortgage Loans Held For Investment Measured On Recurring And Nonrecurring Basis Fair Value Measurement [Line Items]</t>
        </is>
      </c>
    </row>
    <row r="11">
      <c r="A11" s="4" t="inlineStr">
        <is>
          <t>Loan to value</t>
        </is>
      </c>
      <c r="B11" s="4" t="inlineStr">
        <is>
          <t>68.70%</t>
        </is>
      </c>
      <c r="C11" s="4" t="inlineStr">
        <is>
          <t>62.10%</t>
        </is>
      </c>
    </row>
    <row r="12">
      <c r="A12" s="4" t="inlineStr">
        <is>
          <t>Maximum [Member] | Home price appreciation [Member]</t>
        </is>
      </c>
    </row>
    <row r="13">
      <c r="A13" s="3" t="inlineStr">
        <is>
          <t>Fair Value Non Agency Reverse Mortgage Loans Classified As Reverse Mortgage Loans Held For Investment Measured On Recurring And Nonrecurring Basis Fair Value Measurement [Line Items]</t>
        </is>
      </c>
    </row>
    <row r="14">
      <c r="A14" s="4" t="inlineStr">
        <is>
          <t>Home price appreciation</t>
        </is>
      </c>
      <c r="B14" s="4" t="inlineStr">
        <is>
          <t>14.00%</t>
        </is>
      </c>
      <c r="C14" s="4" t="inlineStr">
        <is>
          <t>8.90%</t>
        </is>
      </c>
    </row>
    <row r="15">
      <c r="A15" s="4" t="inlineStr">
        <is>
          <t>Weighted Average [Member] | Weighted average remaining life in years [Member]</t>
        </is>
      </c>
    </row>
    <row r="16">
      <c r="A16" s="3" t="inlineStr">
        <is>
          <t>Fair Value Non Agency Reverse Mortgage Loans Classified As Reverse Mortgage Loans Held For Investment Measured On Recurring And Nonrecurring Basis Fair Value Measurement [Line Items]</t>
        </is>
      </c>
    </row>
    <row r="17">
      <c r="A17" s="4" t="inlineStr">
        <is>
          <t>Weighted-average remaining life in years</t>
        </is>
      </c>
      <c r="B17" s="4" t="inlineStr">
        <is>
          <t>9 years 2 months 12 days</t>
        </is>
      </c>
      <c r="C17" s="4" t="inlineStr">
        <is>
          <t>8 years</t>
        </is>
      </c>
    </row>
    <row r="18">
      <c r="A18" s="4" t="inlineStr">
        <is>
          <t>Weighted Average [Member] | Loan to value [Member]</t>
        </is>
      </c>
    </row>
    <row r="19">
      <c r="A19" s="3" t="inlineStr">
        <is>
          <t>Fair Value Non Agency Reverse Mortgage Loans Classified As Reverse Mortgage Loans Held For Investment Measured On Recurring And Nonrecurring Basis Fair Value Measurement [Line Items]</t>
        </is>
      </c>
    </row>
    <row r="20">
      <c r="A20" s="4" t="inlineStr">
        <is>
          <t>Loan to value</t>
        </is>
      </c>
      <c r="B20" s="4" t="inlineStr">
        <is>
          <t>47.80%</t>
        </is>
      </c>
      <c r="C20" s="4" t="inlineStr">
        <is>
          <t>44.00%</t>
        </is>
      </c>
    </row>
    <row r="21">
      <c r="A21" s="4" t="inlineStr">
        <is>
          <t>Weighted Average [Member] | Conditional repayment rate [Member]</t>
        </is>
      </c>
    </row>
    <row r="22">
      <c r="A22" s="3" t="inlineStr">
        <is>
          <t>Fair Value Non Agency Reverse Mortgage Loans Classified As Reverse Mortgage Loans Held For Investment Measured On Recurring And Nonrecurring Basis Fair Value Measurement [Line Items]</t>
        </is>
      </c>
    </row>
    <row r="23">
      <c r="A23" s="4" t="inlineStr">
        <is>
          <t>Conditional repayment rate</t>
        </is>
      </c>
      <c r="B23" s="4" t="inlineStr">
        <is>
          <t>14.80%</t>
        </is>
      </c>
      <c r="C23" s="4" t="inlineStr">
        <is>
          <t>16.80%</t>
        </is>
      </c>
    </row>
    <row r="24">
      <c r="A24" s="4" t="inlineStr">
        <is>
          <t>Weighted Average [Member] | Loss severity [Member]</t>
        </is>
      </c>
    </row>
    <row r="25">
      <c r="A25" s="3" t="inlineStr">
        <is>
          <t>Fair Value Non Agency Reverse Mortgage Loans Classified As Reverse Mortgage Loans Held For Investment Measured On Recurring And Nonrecurring Basis Fair Value Measurement [Line Items]</t>
        </is>
      </c>
    </row>
    <row r="26">
      <c r="A26" s="4" t="inlineStr">
        <is>
          <t>Loss severity</t>
        </is>
      </c>
      <c r="B26" s="4" t="inlineStr">
        <is>
          <t>10.00%</t>
        </is>
      </c>
      <c r="C26" s="4" t="inlineStr">
        <is>
          <t>10.00%</t>
        </is>
      </c>
    </row>
    <row r="27">
      <c r="A27" s="4" t="inlineStr">
        <is>
          <t>Weighted Average [Member] | Home price appreciation [Member]</t>
        </is>
      </c>
    </row>
    <row r="28">
      <c r="A28" s="3" t="inlineStr">
        <is>
          <t>Fair Value Non Agency Reverse Mortgage Loans Classified As Reverse Mortgage Loans Held For Investment Measured On Recurring And Nonrecurring Basis Fair Value Measurement [Line Items]</t>
        </is>
      </c>
    </row>
    <row r="29">
      <c r="A29" s="4" t="inlineStr">
        <is>
          <t>Home price appreciation</t>
        </is>
      </c>
      <c r="B29" s="4" t="inlineStr">
        <is>
          <t>4.40%</t>
        </is>
      </c>
      <c r="C29" s="4" t="inlineStr">
        <is>
          <t>5.50%</t>
        </is>
      </c>
    </row>
    <row r="30">
      <c r="A30" s="4" t="inlineStr">
        <is>
          <t>Weighted Average [Member] | Discount rate [Member]</t>
        </is>
      </c>
    </row>
    <row r="31">
      <c r="A31" s="3" t="inlineStr">
        <is>
          <t>Fair Value Non Agency Reverse Mortgage Loans Classified As Reverse Mortgage Loans Held For Investment Measured On Recurring And Nonrecurring Basis Fair Value Measurement [Line Items]</t>
        </is>
      </c>
    </row>
    <row r="32">
      <c r="A32" s="4" t="inlineStr">
        <is>
          <t>Discount rate</t>
        </is>
      </c>
      <c r="B32" s="4" t="inlineStr">
        <is>
          <t>3.60%</t>
        </is>
      </c>
      <c r="C32" s="4" t="inlineStr">
        <is>
          <t>3.6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air Value - Summary of Commercial Mortgage Fix and Flip Loans (Detail) - Commercial Mortgage Fix and Flip Loans [Member]</t>
        </is>
      </c>
      <c r="B1" s="2" t="inlineStr">
        <is>
          <t>12 Months Ended</t>
        </is>
      </c>
    </row>
    <row r="2">
      <c r="B2" s="2" t="inlineStr">
        <is>
          <t>Dec. 31, 2021</t>
        </is>
      </c>
    </row>
    <row r="3">
      <c r="A3" s="4" t="inlineStr">
        <is>
          <t>Maximum [Member] | Discount rate [Member]</t>
        </is>
      </c>
    </row>
    <row r="4">
      <c r="A4" s="3" t="inlineStr">
        <is>
          <t>Fair Value Fix And Flip Loans Classified Under Mortgage Loans Held For Investment Measured On Recurring And Nonrecurring Basis Fair Value Measurement [Line Items]</t>
        </is>
      </c>
    </row>
    <row r="5">
      <c r="A5" s="4" t="inlineStr">
        <is>
          <t>Discount rate</t>
        </is>
      </c>
      <c r="B5" s="4" t="inlineStr">
        <is>
          <t>10.00%</t>
        </is>
      </c>
    </row>
    <row r="6">
      <c r="A6" s="4" t="inlineStr">
        <is>
          <t>Minimum [Member] | Discount rate [Member]</t>
        </is>
      </c>
    </row>
    <row r="7">
      <c r="A7" s="3" t="inlineStr">
        <is>
          <t>Fair Value Fix And Flip Loans Classified Under Mortgage Loans Held For Investment Measured On Recurring And Nonrecurring Basis Fair Value Measurement [Line Items]</t>
        </is>
      </c>
    </row>
    <row r="8">
      <c r="A8" s="4" t="inlineStr">
        <is>
          <t>Discount rate</t>
        </is>
      </c>
      <c r="B8" s="4" t="inlineStr">
        <is>
          <t>5.70%</t>
        </is>
      </c>
    </row>
    <row r="9">
      <c r="A9" s="4" t="inlineStr">
        <is>
          <t>Weighted Average [Member] | Prepayment Rate [Member]</t>
        </is>
      </c>
    </row>
    <row r="10">
      <c r="A10" s="3" t="inlineStr">
        <is>
          <t>Fair Value Fix And Flip Loans Classified Under Mortgage Loans Held For Investment Measured On Recurring And Nonrecurring Basis Fair Value Measurement [Line Items]</t>
        </is>
      </c>
    </row>
    <row r="11">
      <c r="A11" s="4" t="inlineStr">
        <is>
          <t>Prepayment rate (SMM)</t>
        </is>
      </c>
      <c r="B11" s="4" t="inlineStr">
        <is>
          <t>11.90%</t>
        </is>
      </c>
    </row>
    <row r="12">
      <c r="A12" s="4" t="inlineStr">
        <is>
          <t>Weighted Average [Member] | Discount rate [Member]</t>
        </is>
      </c>
    </row>
    <row r="13">
      <c r="A13" s="3" t="inlineStr">
        <is>
          <t>Fair Value Fix And Flip Loans Classified Under Mortgage Loans Held For Investment Measured On Recurring And Nonrecurring Basis Fair Value Measurement [Line Items]</t>
        </is>
      </c>
    </row>
    <row r="14">
      <c r="A14" s="4" t="inlineStr">
        <is>
          <t>Discount rate</t>
        </is>
      </c>
      <c r="B14" s="4" t="inlineStr">
        <is>
          <t>5.90%</t>
        </is>
      </c>
    </row>
    <row r="15">
      <c r="A15" s="4" t="inlineStr">
        <is>
          <t>Weighted Average [Member] | Loss frequency [Member]</t>
        </is>
      </c>
    </row>
    <row r="16">
      <c r="A16" s="3" t="inlineStr">
        <is>
          <t>Fair Value Fix And Flip Loans Classified Under Mortgage Loans Held For Investment Measured On Recurring And Nonrecurring Basis Fair Value Measurement [Line Items]</t>
        </is>
      </c>
    </row>
    <row r="17">
      <c r="A17" s="4" t="inlineStr">
        <is>
          <t>Loss frequency</t>
        </is>
      </c>
      <c r="B17" s="4" t="inlineStr">
        <is>
          <t>0.4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ommercial Mortgage Agricultural Loans (Detail) - Commercial Mortgage Agricultural Loans [Member]</t>
        </is>
      </c>
      <c r="B1" s="2" t="inlineStr">
        <is>
          <t>12 Months Ended</t>
        </is>
      </c>
    </row>
    <row r="2">
      <c r="B2" s="2" t="inlineStr">
        <is>
          <t>Dec. 31, 2021</t>
        </is>
      </c>
      <c r="C2" s="2" t="inlineStr">
        <is>
          <t>Dec. 31, 2020</t>
        </is>
      </c>
    </row>
    <row r="3">
      <c r="A3" s="4" t="inlineStr">
        <is>
          <t>Minimum [Member] | Prepayment Rate [Member]</t>
        </is>
      </c>
    </row>
    <row r="4">
      <c r="A4" s="3" t="inlineStr">
        <is>
          <t>Fair Value Agricultural Loans Classified Under Mortgage Loans Held For Investment Measured On Recurring And Nonrecurring Basis Fair Value Measurement [Line Items]</t>
        </is>
      </c>
    </row>
    <row r="5">
      <c r="A5" s="4" t="inlineStr">
        <is>
          <t>Prepayment rate (CPR)</t>
        </is>
      </c>
      <c r="B5" s="4" t="inlineStr">
        <is>
          <t>9.00%</t>
        </is>
      </c>
      <c r="C5" s="4" t="inlineStr">
        <is>
          <t>0.00%</t>
        </is>
      </c>
    </row>
    <row r="6">
      <c r="A6" s="4" t="inlineStr">
        <is>
          <t>Minimum [Member] | Default Rate [Member]</t>
        </is>
      </c>
    </row>
    <row r="7">
      <c r="A7" s="3" t="inlineStr">
        <is>
          <t>Fair Value Agricultural Loans Classified Under Mortgage Loans Held For Investment Measured On Recurring And Nonrecurring Basis Fair Value Measurement [Line Items]</t>
        </is>
      </c>
    </row>
    <row r="8">
      <c r="A8" s="4" t="inlineStr">
        <is>
          <t>Default rate (CDR)</t>
        </is>
      </c>
      <c r="B8" s="4" t="inlineStr">
        <is>
          <t>0.00%</t>
        </is>
      </c>
      <c r="C8" s="4" t="inlineStr">
        <is>
          <t>0.00%</t>
        </is>
      </c>
    </row>
    <row r="9">
      <c r="A9" s="4" t="inlineStr">
        <is>
          <t>Maximum [Member] | Prepayment Rate [Member]</t>
        </is>
      </c>
    </row>
    <row r="10">
      <c r="A10" s="3" t="inlineStr">
        <is>
          <t>Fair Value Agricultural Loans Classified Under Mortgage Loans Held For Investment Measured On Recurring And Nonrecurring Basis Fair Value Measurement [Line Items]</t>
        </is>
      </c>
    </row>
    <row r="11">
      <c r="A11" s="4" t="inlineStr">
        <is>
          <t>Prepayment rate (CPR)</t>
        </is>
      </c>
      <c r="B11" s="4" t="inlineStr">
        <is>
          <t>100.00%</t>
        </is>
      </c>
      <c r="C11" s="4" t="inlineStr">
        <is>
          <t>1.00%</t>
        </is>
      </c>
    </row>
    <row r="12">
      <c r="A12" s="4" t="inlineStr">
        <is>
          <t>Maximum [Member] | Default Rate [Member]</t>
        </is>
      </c>
    </row>
    <row r="13">
      <c r="A13" s="3" t="inlineStr">
        <is>
          <t>Fair Value Agricultural Loans Classified Under Mortgage Loans Held For Investment Measured On Recurring And Nonrecurring Basis Fair Value Measurement [Line Items]</t>
        </is>
      </c>
    </row>
    <row r="14">
      <c r="A14" s="4" t="inlineStr">
        <is>
          <t>Default rate (CDR)</t>
        </is>
      </c>
      <c r="B14" s="4" t="inlineStr">
        <is>
          <t>0.70%</t>
        </is>
      </c>
      <c r="C14" s="4" t="inlineStr">
        <is>
          <t>2.00%</t>
        </is>
      </c>
    </row>
    <row r="15">
      <c r="A15" s="4" t="inlineStr">
        <is>
          <t>Weighted Average [Member] | Discount rate [Member]</t>
        </is>
      </c>
    </row>
    <row r="16">
      <c r="A16" s="3" t="inlineStr">
        <is>
          <t>Fair Value Agricultural Loans Classified Under Mortgage Loans Held For Investment Measured On Recurring And Nonrecurring Basis Fair Value Measurement [Line Items]</t>
        </is>
      </c>
    </row>
    <row r="17">
      <c r="A17" s="4" t="inlineStr">
        <is>
          <t>Discount rate</t>
        </is>
      </c>
      <c r="B17" s="4" t="inlineStr">
        <is>
          <t>4.80%</t>
        </is>
      </c>
      <c r="C17" s="4" t="inlineStr">
        <is>
          <t>6.40%</t>
        </is>
      </c>
    </row>
    <row r="18">
      <c r="A18" s="4" t="inlineStr">
        <is>
          <t>Weighted Average [Member] | Prepayment Rate [Member]</t>
        </is>
      </c>
    </row>
    <row r="19">
      <c r="A19" s="3" t="inlineStr">
        <is>
          <t>Fair Value Agricultural Loans Classified Under Mortgage Loans Held For Investment Measured On Recurring And Nonrecurring Basis Fair Value Measurement [Line Items]</t>
        </is>
      </c>
    </row>
    <row r="20">
      <c r="A20" s="4" t="inlineStr">
        <is>
          <t>Prepayment rate (CPR)</t>
        </is>
      </c>
      <c r="B20" s="4" t="inlineStr">
        <is>
          <t>22.10%</t>
        </is>
      </c>
      <c r="C20" s="4" t="inlineStr">
        <is>
          <t>0.70%</t>
        </is>
      </c>
    </row>
    <row r="21">
      <c r="A21" s="4" t="inlineStr">
        <is>
          <t>Weighted Average [Member] | Default Rate [Member]</t>
        </is>
      </c>
    </row>
    <row r="22">
      <c r="A22" s="3" t="inlineStr">
        <is>
          <t>Fair Value Agricultural Loans Classified Under Mortgage Loans Held For Investment Measured On Recurring And Nonrecurring Basis Fair Value Measurement [Line Items]</t>
        </is>
      </c>
    </row>
    <row r="23">
      <c r="A23" s="4" t="inlineStr">
        <is>
          <t>Default rate (CDR)</t>
        </is>
      </c>
      <c r="B23" s="4" t="inlineStr">
        <is>
          <t>0.90%</t>
        </is>
      </c>
      <c r="C23" s="4" t="inlineStr">
        <is>
          <t>0.4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ommercial Mortgage Single Rental Loans (Detail) - Commercial Mortgage Single Rental Loans [Member]</t>
        </is>
      </c>
      <c r="B1" s="2" t="inlineStr">
        <is>
          <t>12 Months Ended</t>
        </is>
      </c>
    </row>
    <row r="2">
      <c r="B2" s="2" t="inlineStr">
        <is>
          <t>Dec. 31, 2021</t>
        </is>
      </c>
      <c r="C2" s="2" t="inlineStr">
        <is>
          <t>Dec. 31, 2020</t>
        </is>
      </c>
    </row>
    <row r="3">
      <c r="A3" s="4" t="inlineStr">
        <is>
          <t>Minimum [Member] | Prepayment Rate [Member]</t>
        </is>
      </c>
    </row>
    <row r="4">
      <c r="A4" s="3" t="inlineStr">
        <is>
          <t>Fair Value Single Rental Loan SRL Classified Under Mortgage Loans Held For Sale Measured On Recurring And Nonrecurring Basis Fair Value Measurement [Line Items]</t>
        </is>
      </c>
    </row>
    <row r="5">
      <c r="A5" s="4" t="inlineStr">
        <is>
          <t>Prepayment rate (CPR)</t>
        </is>
      </c>
      <c r="B5" s="4" t="inlineStr">
        <is>
          <t>1.00%</t>
        </is>
      </c>
      <c r="C5" s="4" t="inlineStr">
        <is>
          <t>1.00%</t>
        </is>
      </c>
    </row>
    <row r="6">
      <c r="A6" s="4" t="inlineStr">
        <is>
          <t>Minimum [Member] | Default Rate [Member]</t>
        </is>
      </c>
    </row>
    <row r="7">
      <c r="A7" s="3" t="inlineStr">
        <is>
          <t>Fair Value Single Rental Loan SRL Classified Under Mortgage Loans Held For Sale Measured On Recurring And Nonrecurring Basis Fair Value Measurement [Line Items]</t>
        </is>
      </c>
    </row>
    <row r="8">
      <c r="A8" s="4" t="inlineStr">
        <is>
          <t>Default rate (CDR)</t>
        </is>
      </c>
      <c r="B8" s="4" t="inlineStr">
        <is>
          <t>1.00%</t>
        </is>
      </c>
      <c r="C8" s="4" t="inlineStr">
        <is>
          <t>1.00%</t>
        </is>
      </c>
    </row>
    <row r="9">
      <c r="A9" s="4" t="inlineStr">
        <is>
          <t>Maximum [Member] | Prepayment Rate [Member]</t>
        </is>
      </c>
    </row>
    <row r="10">
      <c r="A10" s="3" t="inlineStr">
        <is>
          <t>Fair Value Single Rental Loan SRL Classified Under Mortgage Loans Held For Sale Measured On Recurring And Nonrecurring Basis Fair Value Measurement [Line Items]</t>
        </is>
      </c>
    </row>
    <row r="11">
      <c r="A11" s="4" t="inlineStr">
        <is>
          <t>Prepayment rate (CPR)</t>
        </is>
      </c>
      <c r="B11" s="4" t="inlineStr">
        <is>
          <t>17.10%</t>
        </is>
      </c>
      <c r="C11" s="4" t="inlineStr">
        <is>
          <t>17.10%</t>
        </is>
      </c>
    </row>
    <row r="12">
      <c r="A12" s="4" t="inlineStr">
        <is>
          <t>Maximum [Member] | Default Rate [Member]</t>
        </is>
      </c>
    </row>
    <row r="13">
      <c r="A13" s="3" t="inlineStr">
        <is>
          <t>Fair Value Single Rental Loan SRL Classified Under Mortgage Loans Held For Sale Measured On Recurring And Nonrecurring Basis Fair Value Measurement [Line Items]</t>
        </is>
      </c>
    </row>
    <row r="14">
      <c r="A14" s="4" t="inlineStr">
        <is>
          <t>Default rate (CDR)</t>
        </is>
      </c>
      <c r="B14" s="4" t="inlineStr">
        <is>
          <t>57.20%</t>
        </is>
      </c>
      <c r="C14" s="4" t="inlineStr">
        <is>
          <t>64.90%</t>
        </is>
      </c>
    </row>
    <row r="15">
      <c r="A15" s="4" t="inlineStr">
        <is>
          <t>Weighted Average [Member] | Prepayment Rate [Member]</t>
        </is>
      </c>
    </row>
    <row r="16">
      <c r="A16" s="3" t="inlineStr">
        <is>
          <t>Fair Value Single Rental Loan SRL Classified Under Mortgage Loans Held For Sale Measured On Recurring And Nonrecurring Basis Fair Value Measurement [Line Items]</t>
        </is>
      </c>
    </row>
    <row r="17">
      <c r="A17" s="4" t="inlineStr">
        <is>
          <t>Prepayment rate (CPR)</t>
        </is>
      </c>
      <c r="B17" s="4" t="inlineStr">
        <is>
          <t>14.20%</t>
        </is>
      </c>
      <c r="C17" s="4" t="inlineStr">
        <is>
          <t>15.40%</t>
        </is>
      </c>
    </row>
    <row r="18">
      <c r="A18" s="4" t="inlineStr">
        <is>
          <t>Weighted Average [Member] | Discount rate [Member]</t>
        </is>
      </c>
    </row>
    <row r="19">
      <c r="A19" s="3" t="inlineStr">
        <is>
          <t>Fair Value Single Rental Loan SRL Classified Under Mortgage Loans Held For Sale Measured On Recurring And Nonrecurring Basis Fair Value Measurement [Line Items]</t>
        </is>
      </c>
    </row>
    <row r="20">
      <c r="A20" s="4" t="inlineStr">
        <is>
          <t>Discount rate</t>
        </is>
      </c>
      <c r="B20" s="4" t="inlineStr">
        <is>
          <t>3.30%</t>
        </is>
      </c>
      <c r="C20" s="4" t="inlineStr">
        <is>
          <t>5.00%</t>
        </is>
      </c>
    </row>
    <row r="21">
      <c r="A21" s="4" t="inlineStr">
        <is>
          <t>Weighted Average [Member] | Default Rate [Member]</t>
        </is>
      </c>
    </row>
    <row r="22">
      <c r="A22" s="3" t="inlineStr">
        <is>
          <t>Fair Value Single Rental Loan SRL Classified Under Mortgage Loans Held For Sale Measured On Recurring And Nonrecurring Basis Fair Value Measurement [Line Items]</t>
        </is>
      </c>
    </row>
    <row r="23">
      <c r="A23" s="4" t="inlineStr">
        <is>
          <t>Default rate (CDR)</t>
        </is>
      </c>
      <c r="B23" s="4" t="inlineStr">
        <is>
          <t>2.20%</t>
        </is>
      </c>
      <c r="C23" s="4" t="inlineStr">
        <is>
          <t>3.6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ommercial Mortgage Portfolio Lending (Detail) - Commercial Mortgage Portfolio Lending [Member]</t>
        </is>
      </c>
      <c r="B1" s="2" t="inlineStr">
        <is>
          <t>12 Months Ended</t>
        </is>
      </c>
    </row>
    <row r="2">
      <c r="B2" s="2" t="inlineStr">
        <is>
          <t>Dec. 31, 2021</t>
        </is>
      </c>
      <c r="C2" s="2" t="inlineStr">
        <is>
          <t>Dec. 31, 2020</t>
        </is>
      </c>
    </row>
    <row r="3">
      <c r="A3" s="4" t="inlineStr">
        <is>
          <t>Minimum [Member] | Prepayment Rate [Member]</t>
        </is>
      </c>
    </row>
    <row r="4">
      <c r="A4" s="3" t="inlineStr">
        <is>
          <t>Fair Value Portfolio Mortgage Loans Classified Under Mortgage Loans Held For Sale Measured On Recurring And Nonrecurring Basis Fair Value Measurement [Line Items]</t>
        </is>
      </c>
    </row>
    <row r="5">
      <c r="A5" s="4" t="inlineStr">
        <is>
          <t>Prepayment rate (CPR)</t>
        </is>
      </c>
      <c r="B5" s="4" t="inlineStr">
        <is>
          <t>0.00%</t>
        </is>
      </c>
      <c r="C5" s="4" t="inlineStr">
        <is>
          <t>0.00%</t>
        </is>
      </c>
    </row>
    <row r="6">
      <c r="A6" s="4" t="inlineStr">
        <is>
          <t>Minimum [Member] | Default Rate [Member]</t>
        </is>
      </c>
    </row>
    <row r="7">
      <c r="A7" s="3" t="inlineStr">
        <is>
          <t>Fair Value Portfolio Mortgage Loans Classified Under Mortgage Loans Held For Sale Measured On Recurring And Nonrecurring Basis Fair Value Measurement [Line Items]</t>
        </is>
      </c>
    </row>
    <row r="8">
      <c r="A8" s="4" t="inlineStr">
        <is>
          <t>Default rate (CDR)</t>
        </is>
      </c>
      <c r="B8" s="4" t="inlineStr">
        <is>
          <t>1.00%</t>
        </is>
      </c>
      <c r="C8" s="4" t="inlineStr">
        <is>
          <t>1.00%</t>
        </is>
      </c>
    </row>
    <row r="9">
      <c r="A9" s="4" t="inlineStr">
        <is>
          <t>Maximum [Member] | Prepayment Rate [Member]</t>
        </is>
      </c>
    </row>
    <row r="10">
      <c r="A10" s="3" t="inlineStr">
        <is>
          <t>Fair Value Portfolio Mortgage Loans Classified Under Mortgage Loans Held For Sale Measured On Recurring And Nonrecurring Basis Fair Value Measurement [Line Items]</t>
        </is>
      </c>
    </row>
    <row r="11">
      <c r="A11" s="4" t="inlineStr">
        <is>
          <t>Prepayment rate (CPR)</t>
        </is>
      </c>
      <c r="B11" s="4" t="inlineStr">
        <is>
          <t>14.50%</t>
        </is>
      </c>
      <c r="C11" s="4" t="inlineStr">
        <is>
          <t>15.00%</t>
        </is>
      </c>
    </row>
    <row r="12">
      <c r="A12" s="4" t="inlineStr">
        <is>
          <t>Maximum [Member] | Default Rate [Member]</t>
        </is>
      </c>
    </row>
    <row r="13">
      <c r="A13" s="3" t="inlineStr">
        <is>
          <t>Fair Value Portfolio Mortgage Loans Classified Under Mortgage Loans Held For Sale Measured On Recurring And Nonrecurring Basis Fair Value Measurement [Line Items]</t>
        </is>
      </c>
    </row>
    <row r="14">
      <c r="A14" s="4" t="inlineStr">
        <is>
          <t>Default rate (CDR)</t>
        </is>
      </c>
      <c r="B14" s="4" t="inlineStr">
        <is>
          <t>54.00%</t>
        </is>
      </c>
      <c r="C14" s="4" t="inlineStr">
        <is>
          <t>42.70%</t>
        </is>
      </c>
    </row>
    <row r="15">
      <c r="A15" s="4" t="inlineStr">
        <is>
          <t>Weighted Average [Member] | Prepayment Rate [Member]</t>
        </is>
      </c>
    </row>
    <row r="16">
      <c r="A16" s="3" t="inlineStr">
        <is>
          <t>Fair Value Portfolio Mortgage Loans Classified Under Mortgage Loans Held For Sale Measured On Recurring And Nonrecurring Basis Fair Value Measurement [Line Items]</t>
        </is>
      </c>
    </row>
    <row r="17">
      <c r="A17" s="4" t="inlineStr">
        <is>
          <t>Prepayment rate (CPR)</t>
        </is>
      </c>
      <c r="B17" s="4" t="inlineStr">
        <is>
          <t>8.70%</t>
        </is>
      </c>
      <c r="C17" s="4" t="inlineStr">
        <is>
          <t>9.30%</t>
        </is>
      </c>
    </row>
    <row r="18">
      <c r="A18" s="4" t="inlineStr">
        <is>
          <t>Weighted Average [Member] | Measurement Input, Discount Rate [Member]</t>
        </is>
      </c>
    </row>
    <row r="19">
      <c r="A19" s="3" t="inlineStr">
        <is>
          <t>Fair Value Portfolio Mortgage Loans Classified Under Mortgage Loans Held For Sale Measured On Recurring And Nonrecurring Basis Fair Value Measurement [Line Items]</t>
        </is>
      </c>
    </row>
    <row r="20">
      <c r="A20" s="4" t="inlineStr">
        <is>
          <t>Discount rate</t>
        </is>
      </c>
      <c r="B20" s="4" t="inlineStr">
        <is>
          <t>3.90%</t>
        </is>
      </c>
      <c r="C20" s="4" t="inlineStr">
        <is>
          <t>4.90%</t>
        </is>
      </c>
    </row>
    <row r="21">
      <c r="A21" s="4" t="inlineStr">
        <is>
          <t>Weighted Average [Member] | Default Rate [Member]</t>
        </is>
      </c>
    </row>
    <row r="22">
      <c r="A22" s="3" t="inlineStr">
        <is>
          <t>Fair Value Portfolio Mortgage Loans Classified Under Mortgage Loans Held For Sale Measured On Recurring And Nonrecurring Basis Fair Value Measurement [Line Items]</t>
        </is>
      </c>
    </row>
    <row r="23">
      <c r="A23" s="4" t="inlineStr">
        <is>
          <t>Default rate (CDR)</t>
        </is>
      </c>
      <c r="B23" s="4" t="inlineStr">
        <is>
          <t>3.20%</t>
        </is>
      </c>
      <c r="C23" s="4" t="inlineStr">
        <is>
          <t>2.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air Value - Summary of Fix And Flip Loans (Detail) - Fix And Flip Loans [Member]</t>
        </is>
      </c>
      <c r="B1" s="2" t="inlineStr">
        <is>
          <t>12 Months Ended</t>
        </is>
      </c>
    </row>
    <row r="2">
      <c r="B2" s="2" t="inlineStr">
        <is>
          <t>Dec. 31, 2020</t>
        </is>
      </c>
    </row>
    <row r="3">
      <c r="A3" s="4" t="inlineStr">
        <is>
          <t>Minimum [Member] | Discount rate [Member]</t>
        </is>
      </c>
    </row>
    <row r="4">
      <c r="A4" s="3" t="inlineStr">
        <is>
          <t>Fair Value Fix And Flip Loans Classified Under Mortgage Loans Held For Sale Measured On Recurring And Nonrecurring Basis Fair Value Measurement [Line Items]</t>
        </is>
      </c>
    </row>
    <row r="5">
      <c r="A5" s="4" t="inlineStr">
        <is>
          <t>Discount rate</t>
        </is>
      </c>
      <c r="B5" s="4" t="inlineStr">
        <is>
          <t>6.70%</t>
        </is>
      </c>
    </row>
    <row r="6">
      <c r="A6" s="4" t="inlineStr">
        <is>
          <t>Maximum [Member] | Discount rate [Member]</t>
        </is>
      </c>
    </row>
    <row r="7">
      <c r="A7" s="3" t="inlineStr">
        <is>
          <t>Fair Value Fix And Flip Loans Classified Under Mortgage Loans Held For Sale Measured On Recurring And Nonrecurring Basis Fair Value Measurement [Line Items]</t>
        </is>
      </c>
    </row>
    <row r="8">
      <c r="A8" s="4" t="inlineStr">
        <is>
          <t>Discount rate</t>
        </is>
      </c>
      <c r="B8" s="4" t="inlineStr">
        <is>
          <t>10.00%</t>
        </is>
      </c>
    </row>
    <row r="9">
      <c r="A9" s="4" t="inlineStr">
        <is>
          <t>Weighted Average [Member] | Prepayment Rate [Member]</t>
        </is>
      </c>
    </row>
    <row r="10">
      <c r="A10" s="3" t="inlineStr">
        <is>
          <t>Fair Value Fix And Flip Loans Classified Under Mortgage Loans Held For Sale Measured On Recurring And Nonrecurring Basis Fair Value Measurement [Line Items]</t>
        </is>
      </c>
    </row>
    <row r="11">
      <c r="A11" s="4" t="inlineStr">
        <is>
          <t>Prepayment rate (SMM)</t>
        </is>
      </c>
      <c r="B11" s="4" t="inlineStr">
        <is>
          <t>12.40%</t>
        </is>
      </c>
    </row>
    <row r="12">
      <c r="A12" s="4" t="inlineStr">
        <is>
          <t>Weighted Average [Member] | Discount rate [Member]</t>
        </is>
      </c>
    </row>
    <row r="13">
      <c r="A13" s="3" t="inlineStr">
        <is>
          <t>Fair Value Fix And Flip Loans Classified Under Mortgage Loans Held For Sale Measured On Recurring And Nonrecurring Basis Fair Value Measurement [Line Items]</t>
        </is>
      </c>
    </row>
    <row r="14">
      <c r="A14" s="4" t="inlineStr">
        <is>
          <t>Discount rate</t>
        </is>
      </c>
      <c r="B14" s="4" t="inlineStr">
        <is>
          <t>7.20%</t>
        </is>
      </c>
    </row>
    <row r="15">
      <c r="A15" s="4" t="inlineStr">
        <is>
          <t>Weighted Average [Member] | Loss frequency [Member]</t>
        </is>
      </c>
    </row>
    <row r="16">
      <c r="A16" s="3" t="inlineStr">
        <is>
          <t>Fair Value Fix And Flip Loans Classified Under Mortgage Loans Held For Sale Measured On Recurring And Nonrecurring Basis Fair Value Measurement [Line Items]</t>
        </is>
      </c>
    </row>
    <row r="17">
      <c r="A17" s="4" t="inlineStr">
        <is>
          <t>Loss frequency</t>
        </is>
      </c>
      <c r="B17" s="4" t="inlineStr">
        <is>
          <t>0.8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Information Regarding The Servicing Portfolio of Retained MSRs (Detail)</t>
        </is>
      </c>
      <c r="B1" s="2" t="inlineStr">
        <is>
          <t>Dec. 31, 2021</t>
        </is>
      </c>
      <c r="C1" s="2" t="inlineStr">
        <is>
          <t>Dec. 31, 2020</t>
        </is>
      </c>
    </row>
    <row r="2">
      <c r="A2" s="3" t="inlineStr">
        <is>
          <t>Servicing Portfolio Of Retained Mortgage Servicing Rights [Abstract]</t>
        </is>
      </c>
    </row>
    <row r="3">
      <c r="A3" s="4" t="inlineStr">
        <is>
          <t>Capitalization servicing rate</t>
        </is>
      </c>
      <c r="B3" s="4" t="inlineStr">
        <is>
          <t>1.10%</t>
        </is>
      </c>
      <c r="C3" s="4" t="inlineStr">
        <is>
          <t>0.80%</t>
        </is>
      </c>
    </row>
    <row r="4">
      <c r="A4" s="4" t="inlineStr">
        <is>
          <t>Capitalization servicing multiple</t>
        </is>
      </c>
      <c r="B4" s="4" t="inlineStr">
        <is>
          <t>4.40%</t>
        </is>
      </c>
      <c r="C4" s="4" t="inlineStr">
        <is>
          <t>3.20%</t>
        </is>
      </c>
    </row>
    <row r="5">
      <c r="A5" s="4" t="inlineStr">
        <is>
          <t>Weighted-average servicing fee (in basis points)</t>
        </is>
      </c>
      <c r="B5" s="4" t="inlineStr">
        <is>
          <t>25.00%</t>
        </is>
      </c>
      <c r="C5" s="4" t="inlineStr">
        <is>
          <t>25.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Mortgage Servicing Rights (Detail)</t>
        </is>
      </c>
      <c r="B1" s="2" t="inlineStr">
        <is>
          <t>12 Months Ended</t>
        </is>
      </c>
    </row>
    <row r="2">
      <c r="B2" s="2" t="inlineStr">
        <is>
          <t>Dec. 31, 2021</t>
        </is>
      </c>
      <c r="C2" s="2" t="inlineStr">
        <is>
          <t>Dec. 31, 2020</t>
        </is>
      </c>
    </row>
    <row r="3">
      <c r="A3" s="3" t="inlineStr">
        <is>
          <t>Servicing Assets And Servicing Liabilities At Fair Value Assumptions Used To Estimate Fair Value [Line Items]</t>
        </is>
      </c>
    </row>
    <row r="4">
      <c r="A4" s="4" t="inlineStr">
        <is>
          <t>Discount rate</t>
        </is>
      </c>
      <c r="B4" s="4" t="inlineStr">
        <is>
          <t>3.03%</t>
        </is>
      </c>
      <c r="C4" s="4" t="inlineStr">
        <is>
          <t>3.10%</t>
        </is>
      </c>
    </row>
    <row r="5">
      <c r="A5" s="4" t="inlineStr">
        <is>
          <t>Mortgage Servicing Rights [Member] | Minimum [Member] | Weighted Average Prepayment Speed [Member]</t>
        </is>
      </c>
    </row>
    <row r="6">
      <c r="A6" s="3" t="inlineStr">
        <is>
          <t>Servicing Assets And Servicing Liabilities At Fair Value Assumptions Used To Estimate Fair Value [Line Items]</t>
        </is>
      </c>
    </row>
    <row r="7">
      <c r="A7" s="4" t="inlineStr">
        <is>
          <t>Weighted average prepayment speed (CPR)</t>
        </is>
      </c>
      <c r="B7" s="4" t="inlineStr">
        <is>
          <t>0.00%</t>
        </is>
      </c>
      <c r="C7" s="4" t="inlineStr">
        <is>
          <t>6.60%</t>
        </is>
      </c>
    </row>
    <row r="8">
      <c r="A8" s="4" t="inlineStr">
        <is>
          <t>Mortgage Servicing Rights [Member] | Minimum [Member] | Weighted average delinquency rate [Member]</t>
        </is>
      </c>
    </row>
    <row r="9">
      <c r="A9" s="3" t="inlineStr">
        <is>
          <t>Servicing Assets And Servicing Liabilities At Fair Value Assumptions Used To Estimate Fair Value [Line Items]</t>
        </is>
      </c>
    </row>
    <row r="10">
      <c r="A10" s="4" t="inlineStr">
        <is>
          <t>Weighted average delinquency rate</t>
        </is>
      </c>
      <c r="B10" s="4" t="inlineStr">
        <is>
          <t>0.80%</t>
        </is>
      </c>
      <c r="C10" s="4" t="inlineStr">
        <is>
          <t>1.20%</t>
        </is>
      </c>
    </row>
    <row r="11">
      <c r="A11" s="4" t="inlineStr">
        <is>
          <t>Mortgage Servicing Rights [Member] | Maximum [Member] | Weighted Average Prepayment Speed [Member]</t>
        </is>
      </c>
    </row>
    <row r="12">
      <c r="A12" s="3" t="inlineStr">
        <is>
          <t>Servicing Assets And Servicing Liabilities At Fair Value Assumptions Used To Estimate Fair Value [Line Items]</t>
        </is>
      </c>
    </row>
    <row r="13">
      <c r="A13" s="4" t="inlineStr">
        <is>
          <t>Weighted average prepayment speed (CPR)</t>
        </is>
      </c>
      <c r="B13" s="4" t="inlineStr">
        <is>
          <t>12.80%</t>
        </is>
      </c>
      <c r="C13" s="4" t="inlineStr">
        <is>
          <t>24.90%</t>
        </is>
      </c>
    </row>
    <row r="14">
      <c r="A14" s="4" t="inlineStr">
        <is>
          <t>Mortgage Servicing Rights [Member] | Maximum [Member] | Weighted average delinquency rate [Member]</t>
        </is>
      </c>
    </row>
    <row r="15">
      <c r="A15" s="3" t="inlineStr">
        <is>
          <t>Servicing Assets And Servicing Liabilities At Fair Value Assumptions Used To Estimate Fair Value [Line Items]</t>
        </is>
      </c>
    </row>
    <row r="16">
      <c r="A16" s="4" t="inlineStr">
        <is>
          <t>Weighted average delinquency rate</t>
        </is>
      </c>
      <c r="B16" s="4" t="inlineStr">
        <is>
          <t>14.30%</t>
        </is>
      </c>
      <c r="C16" s="4" t="inlineStr">
        <is>
          <t>9.20%</t>
        </is>
      </c>
    </row>
    <row r="17">
      <c r="A17" s="4" t="inlineStr">
        <is>
          <t>Mortgage Servicing Rights [Member] | Weighted Average [Member] | Weighted Average Prepayment Speed [Member]</t>
        </is>
      </c>
    </row>
    <row r="18">
      <c r="A18" s="3" t="inlineStr">
        <is>
          <t>Servicing Assets And Servicing Liabilities At Fair Value Assumptions Used To Estimate Fair Value [Line Items]</t>
        </is>
      </c>
    </row>
    <row r="19">
      <c r="A19" s="4" t="inlineStr">
        <is>
          <t>Weighted average prepayment speed (CPR)</t>
        </is>
      </c>
      <c r="B19" s="4" t="inlineStr">
        <is>
          <t>8.30%</t>
        </is>
      </c>
      <c r="C19" s="4" t="inlineStr">
        <is>
          <t>12.10%</t>
        </is>
      </c>
    </row>
    <row r="20">
      <c r="A20" s="4" t="inlineStr">
        <is>
          <t>Mortgage Servicing Rights [Member] | Weighted Average [Member] | Discount rate [Member]</t>
        </is>
      </c>
    </row>
    <row r="21">
      <c r="A21" s="3" t="inlineStr">
        <is>
          <t>Servicing Assets And Servicing Liabilities At Fair Value Assumptions Used To Estimate Fair Value [Line Items]</t>
        </is>
      </c>
    </row>
    <row r="22">
      <c r="A22" s="4" t="inlineStr">
        <is>
          <t>Discount rate</t>
        </is>
      </c>
      <c r="B22" s="4" t="inlineStr">
        <is>
          <t>8.50%</t>
        </is>
      </c>
      <c r="C22" s="4" t="inlineStr">
        <is>
          <t>12.10%</t>
        </is>
      </c>
    </row>
    <row r="23">
      <c r="A23" s="4" t="inlineStr">
        <is>
          <t>Mortgage Servicing Rights [Member] | Weighted Average [Member] | Weighted average delinquency rate [Member]</t>
        </is>
      </c>
    </row>
    <row r="24">
      <c r="A24" s="3" t="inlineStr">
        <is>
          <t>Servicing Assets And Servicing Liabilities At Fair Value Assumptions Used To Estimate Fair Value [Line Items]</t>
        </is>
      </c>
    </row>
    <row r="25">
      <c r="A25" s="4" t="inlineStr">
        <is>
          <t>Weighted average delinquency rate</t>
        </is>
      </c>
      <c r="B25" s="4" t="inlineStr">
        <is>
          <t>1.30%</t>
        </is>
      </c>
      <c r="C25" s="4" t="inlineStr">
        <is>
          <t>1.3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The Estimated Change In The Fair Value Of MSRs From Adverse Changes In The Significant Assumptions (Detail) - Mortgage Servicing Rights [Member] $ in Thousands</t>
        </is>
      </c>
      <c r="B1" s="2" t="inlineStr">
        <is>
          <t>Dec. 31, 2021USD ($)</t>
        </is>
      </c>
    </row>
    <row r="2">
      <c r="A2" s="3" t="inlineStr">
        <is>
          <t>Servicing Assets And Servicing Liabilities At Fair Value Measured On Recurring Basis Unobservable Input Reconciliation [Line Items]</t>
        </is>
      </c>
    </row>
    <row r="3">
      <c r="A3" s="4" t="inlineStr">
        <is>
          <t>Impact on fair value of 10% adverse change, Weighted-Average Prepayment Speed</t>
        </is>
      </c>
      <c r="B3" s="7" t="n">
        <v>-6078</v>
      </c>
    </row>
    <row r="4">
      <c r="A4" s="4" t="inlineStr">
        <is>
          <t>Impact on fair value of 20% adverse change, Weighted-Average Prepayment Speed</t>
        </is>
      </c>
      <c r="B4" s="5" t="n">
        <v>-11843</v>
      </c>
    </row>
    <row r="5">
      <c r="A5" s="4" t="inlineStr">
        <is>
          <t>Impact on fair value of 10% adverse change, Discount Rate</t>
        </is>
      </c>
      <c r="B5" s="5" t="n">
        <v>-15708</v>
      </c>
    </row>
    <row r="6">
      <c r="A6" s="4" t="inlineStr">
        <is>
          <t>Impact on fair value of 20% adverse change, Discount Rate</t>
        </is>
      </c>
      <c r="B6" s="5" t="n">
        <v>-30230</v>
      </c>
    </row>
    <row r="7">
      <c r="A7" s="4" t="inlineStr">
        <is>
          <t>Impact on fair value of 10% adverse change, Weighted Average Delinquency Rate</t>
        </is>
      </c>
      <c r="B7" s="5" t="n">
        <v>-345</v>
      </c>
    </row>
    <row r="8">
      <c r="A8" s="4" t="inlineStr">
        <is>
          <t>Impact on fair value of 20% adverse change, Weighted Average Delinquency Rate</t>
        </is>
      </c>
      <c r="B8" s="7" t="n">
        <v>-6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 and Securitizations</t>
        </is>
      </c>
      <c r="B4" s="4" t="inlineStr">
        <is>
          <t xml:space="preserve">3. Variable Interest Entities and Securitizations The Company determined that the SPEs created in connection with its securitizations are VIEs. 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Consolidated VIEs FAR FAR securitizes certain of its interests in nonperforming reverse mortgages and non-agency one-to-four-family In February 2021, FAR executed its optional redemption of outstanding securitized notes related to outstanding nonperforming HECM securitizations. As part of the optional redemption, FAR paid off notes with an outstanding principal balance of $294.2 million. The notes were paid off at par. In April 2021, FAR executed its optional redemption of outstanding securitized notes related to outstanding non-agency FACo FACo securitizes certain of its interests in fix &amp; flip mortgages. The transactions provide debt security holders the ability to invest in a pool of loans secured by an investment in real estate. The transactions provide FACo with access to liquidity for the loans and ongoing management fees. The principal and interest on the outstanding debt securities are paid using the cash flows from the underlying loans, which serve as collateral for the debt. In April 2021 , FACo executed its optional redemption of outstanding securitized notes related to the 2018 , 2019 , and 2020 (“ANTLR”)securitizations. As part of the optional redemption, FACo paid off notes with an outstanding principal balance of $175.3 million. The notes were paid off at par. Servicing Securitized Loans In their capacity as servicer of the securitized loans, FACo and FAR retain the power to direct the VIE’s activities that most significantly impact the VIEs economic performance. FACo and FAR also retain certain beneficial interests in these trusts which provide exposure to potential gains and losses based on the performance of the trust. As FACo and FAR have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the definition of primary beneficiary is met and the trusts are consolidated by the Company through its FACo and FAR subsidiaries. Certain obligations may arise from the agreements associated with transfers of loans. Under these agreements, the Company may be obligated to repurchase the loans, or otherwise indemnify or reimburse the investor for losses incurred due to material breach of contractual representations and warranties. There were no charge-offs associated with these transferred mortgage loans related to the standard securitization representations and warranties obligations for the Successor period from April 1, 2021 to December 31, 2021, or the Predecessor period from January 1, 2021 to March 31, 2021. There were $2.5 million and $0 realized losses associated with these transferred mortgage loans for the Predecessor years ended December 31, 2020 and 2019, respectively. The following table presents the assets and liabilities of the Company’s consolidated VIEs, which are included in the Consolidated Statements of Financial Condition and excludes intercompany balances, except for retained bonds and beneficial interests (in thousands):
December 31, 2021 December 31, 2020
Successor Predecessor
ASSETS
Restricted cash $ 311,652 $ 293,580
Loans held for investment, subject to nonrecourse debt, at fair value 6,099,607 5,396,167
Other assets, net 67,593 79,528
TOTAL ASSETS $ 6,478,852 $ 5,769,275
LIABILITIES
Nonrecourse debt, at fair value $ 6,088,298 $ 5,459,941
Payables and other liabilities 428 291
TOTAL VIE LIABILITIES 6,088,726 5,460,232
Retained bonds and beneficial interests eliminated in consolidation (231,229 ) (202,187 )
TOTAL CONSOLIDATED LIABILITIES $ 5,857,497 $ 5,258,045
Unconsolidated VIEs FACo In December 2021 , FACo established the Cavatica Asset Participation Trust (“CAPT”) for the purpose of securitizing agricultural loans. In 2021 , FACo executed CAPT-2021 , where FACo’s beneficial interest in the securitization is limited to its Issuer Residual Interest Certificates, a 5% eligible vertical interest in the Trust. The Company determined that the securitization structures meets the definition of a VIE and concluded that the Company does not hold a significant variable interest in the securitizations and the Company does not have the power to direct the activities that most significantly affect the economic performance of the VIEs. However, the transfer of the loans to the VIEs was determined not to be a sale. As such, the Company continues to recognize and consolidate the loans and the related nonrecourse liability, with the retained bonds being eliminated against the nonrecourse liability in consolidation.FACo’s continuing involvement with and exposure to loss from the VIE includes the carrying value of the retained bond, the retained loans, debt servicing of the related nonrecourse liability, servicing advances in the role as servicer, and obligations under representations and warranties contained in the loan sale agreements. Creditors of the VIE have no recourse to FACo’s assets or general credit. The underlying performance of the mortgage loans held has a direct impact on the fair values and cash flows of the beneficial interests held. As of December 31 , 2021 (Successor), the interests retained upon execution of the transaction consisted of an interest in the Issuer Residual Interest Certificates issued by the VIE and had an initial fair value of $9.3 million. The agricultural loans transferred to the VIE and the nonrecourse debt related to the transfer had an initial fair value of $166.1 million. Cash proceeds from the securitizations were $31.2 million. The Company did not record any gain or loss, as the transfer of loans to the VIE was determined not to be a sale. As of December 31, 2021 (Successor), the consolidated balance of the agricultural loans and the related nonrecourse liability transferred to the VIE had a fair value of $118.6 million million FAM FAM securitizes certain of its interests in agency-eligible residential mortgage loans. The transactions provide investors with the ability to invest in a pool of mortgage loans secured by one-to-four-family and concluded that the Company does not hold a significant variable interest in the securitizations and that the contractual role as servicer is not a variable interest. The transfer of the loans to the VIEs was determined to be a sale. The Company derecognized the mortgage loans and did not consolidate the trusts. FAM’s continuing involvement with and exposure to loss from the VIE includes the carrying value of the retained bond, the servicing asset recognized in the sale of the loans, servicing advances in the role as servicer, and obligations under representations and warranties contained in the loan sale agreements. Creditors of the VIE have no recourse to FAM’s assets or general credit. The underlying performance of the mortgage loans transferred has a direct impact on the fair values and cash flows of the beneficial interests held and the servicing asset recognized. As of December 31, 2021 (Successor), the interests retained upon transfer of the mortgage loans consisted of an interest in each class of securities issued by the VIE and had an initial fair value of $58.1 million. The servicing asset recognized upon sale of the mortgage loans to the VIE had an initial fair value of $4.4 million. Cash proceeds from the securitizations were $1,117.0 million and cash proceeds from retained bonds were $1.6 million. The Company recorded a gain on sale on the securitizations of $40.4 million. The following table presents a summary of the outstanding collateral and certificate balances for securitization trusts for which the Company was the transferor and that were not consolidated by the Company (in thousands):
December 31, 2021 December 31, 2020
Successor Predecessor
Unconsolidated securitization trusts:
Total collateral balances — UPB $ 1,085,340 $ —
Total certificate balances $ 1,085,340 $ —
As of December 31 , 2021 (Successor), there were $0.4 million of mortgage loans transferred by the Company to unconsolidated securitization trusts that are 90 days or more past due. As of December 31 , 2020 , there were no unconsolidated securitization trus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Summary of Performing/Nonperforming HECM securitizations (Details) - Non Recourse Debt [Member]</t>
        </is>
      </c>
      <c r="B1" s="2" t="inlineStr">
        <is>
          <t>12 Months Ended</t>
        </is>
      </c>
    </row>
    <row r="2">
      <c r="B2" s="2" t="inlineStr">
        <is>
          <t>Dec. 31, 2021</t>
        </is>
      </c>
      <c r="C2" s="2" t="inlineStr">
        <is>
          <t>Dec. 31, 2020</t>
        </is>
      </c>
    </row>
    <row r="3">
      <c r="A3" s="4" t="inlineStr">
        <is>
          <t>Weighted average remaining life in years [Member] | Minimum [Member] | Performing/Nonperforming HECM securitizations</t>
        </is>
      </c>
    </row>
    <row r="4">
      <c r="A4" s="3" t="inlineStr">
        <is>
          <t>Fair Value Non Recourse Debt Instruments Measured On Recurring And Nonrecurring Basis Fair Value Measurement [Line Items]</t>
        </is>
      </c>
    </row>
    <row r="5">
      <c r="A5" s="4" t="inlineStr">
        <is>
          <t>Weighted average remaining life in years</t>
        </is>
      </c>
      <c r="B5" s="4" t="inlineStr">
        <is>
          <t>2 months 12 days</t>
        </is>
      </c>
      <c r="C5" s="4" t="inlineStr">
        <is>
          <t>2 months 12 days</t>
        </is>
      </c>
    </row>
    <row r="6">
      <c r="A6" s="4" t="inlineStr">
        <is>
          <t>Weighted average remaining life in years [Member] | Minimum [Member] | Securitized Non-Agency Reverse</t>
        </is>
      </c>
    </row>
    <row r="7">
      <c r="A7" s="3" t="inlineStr">
        <is>
          <t>Fair Value Non Recourse Debt Instruments Measured On Recurring And Nonrecurring Basis Fair Value Measurement [Line Items]</t>
        </is>
      </c>
    </row>
    <row r="8">
      <c r="A8" s="4" t="inlineStr">
        <is>
          <t>Weighted average remaining life in years</t>
        </is>
      </c>
      <c r="B8" s="4" t="inlineStr">
        <is>
          <t>1 year</t>
        </is>
      </c>
      <c r="C8" s="4" t="inlineStr">
        <is>
          <t>3 months 18 days</t>
        </is>
      </c>
    </row>
    <row r="9">
      <c r="A9" s="4" t="inlineStr">
        <is>
          <t>Weighted average remaining life in years [Member] | Maximum [Member] | Performing/Nonperforming HECM securitizations</t>
        </is>
      </c>
    </row>
    <row r="10">
      <c r="A10" s="3" t="inlineStr">
        <is>
          <t>Fair Value Non Recourse Debt Instruments Measured On Recurring And Nonrecurring Basis Fair Value Measurement [Line Items]</t>
        </is>
      </c>
    </row>
    <row r="11">
      <c r="A11" s="4" t="inlineStr">
        <is>
          <t>Weighted average remaining life in years</t>
        </is>
      </c>
      <c r="B11" s="4" t="inlineStr">
        <is>
          <t>9 months 18 days</t>
        </is>
      </c>
      <c r="C11" s="4" t="inlineStr">
        <is>
          <t>1 year 6 months</t>
        </is>
      </c>
    </row>
    <row r="12">
      <c r="A12" s="4" t="inlineStr">
        <is>
          <t>Weighted average remaining life in years [Member] | Maximum [Member] | Securitized Non-Agency Reverse</t>
        </is>
      </c>
    </row>
    <row r="13">
      <c r="A13" s="3" t="inlineStr">
        <is>
          <t>Fair Value Non Recourse Debt Instruments Measured On Recurring And Nonrecurring Basis Fair Value Measurement [Line Items]</t>
        </is>
      </c>
    </row>
    <row r="14">
      <c r="A14" s="4" t="inlineStr">
        <is>
          <t>Weighted average remaining life in years</t>
        </is>
      </c>
      <c r="B14" s="4" t="inlineStr">
        <is>
          <t>2 years 3 months 18 days</t>
        </is>
      </c>
      <c r="C14" s="4" t="inlineStr">
        <is>
          <t>2 years 8 months 12 days</t>
        </is>
      </c>
    </row>
    <row r="15">
      <c r="A15" s="4" t="inlineStr">
        <is>
          <t>Weighted average remaining life in years [Member] | Weighted Average [Member] | Performing/Nonperforming HECM securitizations</t>
        </is>
      </c>
    </row>
    <row r="16">
      <c r="A16" s="3" t="inlineStr">
        <is>
          <t>Fair Value Non Recourse Debt Instruments Measured On Recurring And Nonrecurring Basis Fair Value Measurement [Line Items]</t>
        </is>
      </c>
    </row>
    <row r="17">
      <c r="A17" s="4" t="inlineStr">
        <is>
          <t>Weighted average remaining life in years</t>
        </is>
      </c>
      <c r="B17" s="4" t="inlineStr">
        <is>
          <t>6 months</t>
        </is>
      </c>
      <c r="C17" s="4" t="inlineStr">
        <is>
          <t>1 year</t>
        </is>
      </c>
    </row>
    <row r="18">
      <c r="A18" s="4" t="inlineStr">
        <is>
          <t>Weighted average remaining life in years [Member] | Weighted Average [Member] | Securitized Non-Agency Reverse</t>
        </is>
      </c>
    </row>
    <row r="19">
      <c r="A19" s="3" t="inlineStr">
        <is>
          <t>Fair Value Non Recourse Debt Instruments Measured On Recurring And Nonrecurring Basis Fair Value Measurement [Line Items]</t>
        </is>
      </c>
    </row>
    <row r="20">
      <c r="A20" s="4" t="inlineStr">
        <is>
          <t>Weighted average remaining life in years</t>
        </is>
      </c>
      <c r="B20" s="4" t="inlineStr">
        <is>
          <t>1 year 7 months 6 days</t>
        </is>
      </c>
      <c r="C20" s="4" t="inlineStr">
        <is>
          <t>2 years 1 month 6 days</t>
        </is>
      </c>
    </row>
    <row r="21">
      <c r="A21" s="4" t="inlineStr">
        <is>
          <t>Conditional repayment rate [Member] | Minimum [Member] | Performing/Nonperforming HECM securitizations</t>
        </is>
      </c>
    </row>
    <row r="22">
      <c r="A22" s="3" t="inlineStr">
        <is>
          <t>Fair Value Non Recourse Debt Instruments Measured On Recurring And Nonrecurring Basis Fair Value Measurement [Line Items]</t>
        </is>
      </c>
    </row>
    <row r="23">
      <c r="A23" s="4" t="inlineStr">
        <is>
          <t>Conditional repayment rate</t>
        </is>
      </c>
      <c r="B23" s="4" t="inlineStr">
        <is>
          <t>30.80%</t>
        </is>
      </c>
      <c r="C23" s="4" t="inlineStr">
        <is>
          <t>34.30%</t>
        </is>
      </c>
    </row>
    <row r="24">
      <c r="A24" s="4" t="inlineStr">
        <is>
          <t>Conditional repayment rate [Member] | Minimum [Member] | Securitized Non-Agency Reverse</t>
        </is>
      </c>
    </row>
    <row r="25">
      <c r="A25" s="3" t="inlineStr">
        <is>
          <t>Fair Value Non Recourse Debt Instruments Measured On Recurring And Nonrecurring Basis Fair Value Measurement [Line Items]</t>
        </is>
      </c>
    </row>
    <row r="26">
      <c r="A26" s="4" t="inlineStr">
        <is>
          <t>Conditional repayment rate</t>
        </is>
      </c>
      <c r="B26" s="4" t="inlineStr">
        <is>
          <t>18.40%</t>
        </is>
      </c>
      <c r="C26" s="4" t="inlineStr">
        <is>
          <t>19.60%</t>
        </is>
      </c>
    </row>
    <row r="27">
      <c r="A27" s="4" t="inlineStr">
        <is>
          <t>Conditional repayment rate [Member] | Maximum [Member] | Performing/Nonperforming HECM securitizations</t>
        </is>
      </c>
    </row>
    <row r="28">
      <c r="A28" s="3" t="inlineStr">
        <is>
          <t>Fair Value Non Recourse Debt Instruments Measured On Recurring And Nonrecurring Basis Fair Value Measurement [Line Items]</t>
        </is>
      </c>
    </row>
    <row r="29">
      <c r="A29" s="4" t="inlineStr">
        <is>
          <t>Conditional repayment rate</t>
        </is>
      </c>
      <c r="B29" s="4" t="inlineStr">
        <is>
          <t>54.40%</t>
        </is>
      </c>
      <c r="C29" s="4" t="inlineStr">
        <is>
          <t>56.30%</t>
        </is>
      </c>
    </row>
    <row r="30">
      <c r="A30" s="4" t="inlineStr">
        <is>
          <t>Conditional repayment rate [Member] | Maximum [Member] | Securitized Non-Agency Reverse</t>
        </is>
      </c>
    </row>
    <row r="31">
      <c r="A31" s="3" t="inlineStr">
        <is>
          <t>Fair Value Non Recourse Debt Instruments Measured On Recurring And Nonrecurring Basis Fair Value Measurement [Line Items]</t>
        </is>
      </c>
    </row>
    <row r="32">
      <c r="A32" s="4" t="inlineStr">
        <is>
          <t>Conditional repayment rate</t>
        </is>
      </c>
      <c r="B32" s="4" t="inlineStr">
        <is>
          <t>35.90%</t>
        </is>
      </c>
      <c r="C32" s="4" t="inlineStr">
        <is>
          <t>35.80%</t>
        </is>
      </c>
    </row>
    <row r="33">
      <c r="A33" s="4" t="inlineStr">
        <is>
          <t>Conditional repayment rate [Member] | Weighted Average [Member] | Performing/Nonperforming HECM securitizations</t>
        </is>
      </c>
    </row>
    <row r="34">
      <c r="A34" s="3" t="inlineStr">
        <is>
          <t>Fair Value Non Recourse Debt Instruments Measured On Recurring And Nonrecurring Basis Fair Value Measurement [Line Items]</t>
        </is>
      </c>
    </row>
    <row r="35">
      <c r="A35" s="4" t="inlineStr">
        <is>
          <t>Conditional repayment rate</t>
        </is>
      </c>
      <c r="B35" s="4" t="inlineStr">
        <is>
          <t>43.50%</t>
        </is>
      </c>
      <c r="C35" s="4" t="inlineStr">
        <is>
          <t>42.80%</t>
        </is>
      </c>
    </row>
    <row r="36">
      <c r="A36" s="4" t="inlineStr">
        <is>
          <t>Conditional repayment rate [Member] | Weighted Average [Member] | Securitized Non-Agency Reverse</t>
        </is>
      </c>
    </row>
    <row r="37">
      <c r="A37" s="3" t="inlineStr">
        <is>
          <t>Fair Value Non Recourse Debt Instruments Measured On Recurring And Nonrecurring Basis Fair Value Measurement [Line Items]</t>
        </is>
      </c>
    </row>
    <row r="38">
      <c r="A38" s="4" t="inlineStr">
        <is>
          <t>Conditional repayment rate</t>
        </is>
      </c>
      <c r="B38" s="4" t="inlineStr">
        <is>
          <t>28.20%</t>
        </is>
      </c>
      <c r="C38" s="4" t="inlineStr">
        <is>
          <t>23.90%</t>
        </is>
      </c>
    </row>
    <row r="39">
      <c r="A39" s="4" t="inlineStr">
        <is>
          <t>Discount rate [Member] | Weighted Average [Member] | Performing/Nonperforming HECM securitizations</t>
        </is>
      </c>
    </row>
    <row r="40">
      <c r="A40" s="3" t="inlineStr">
        <is>
          <t>Fair Value Non Recourse Debt Instruments Measured On Recurring And Nonrecurring Basis Fair Value Measurement [Line Items]</t>
        </is>
      </c>
    </row>
    <row r="41">
      <c r="A41" s="4" t="inlineStr">
        <is>
          <t>Discount rate</t>
        </is>
      </c>
      <c r="B41" s="4" t="inlineStr">
        <is>
          <t>2.30%</t>
        </is>
      </c>
      <c r="C41" s="4" t="inlineStr">
        <is>
          <t>3.10%</t>
        </is>
      </c>
    </row>
    <row r="42">
      <c r="A42" s="4" t="inlineStr">
        <is>
          <t>Discount rate [Member] | Weighted Average [Member] | Securitized Non-Agency Reverse</t>
        </is>
      </c>
    </row>
    <row r="43">
      <c r="A43" s="3" t="inlineStr">
        <is>
          <t>Fair Value Non Recourse Debt Instruments Measured On Recurring And Nonrecurring Basis Fair Value Measurement [Line Items]</t>
        </is>
      </c>
    </row>
    <row r="44">
      <c r="A44" s="4" t="inlineStr">
        <is>
          <t>Discount rate</t>
        </is>
      </c>
      <c r="B44" s="4" t="inlineStr">
        <is>
          <t>2.20%</t>
        </is>
      </c>
      <c r="C44" s="4" t="inlineStr">
        <is>
          <t>2.2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 Summary of Commercial Mortgage Loans (Details) - Commercial Mortgage Loans [Member]</t>
        </is>
      </c>
      <c r="B1" s="2" t="inlineStr">
        <is>
          <t>12 Months Ended</t>
        </is>
      </c>
    </row>
    <row r="2">
      <c r="B2" s="2" t="inlineStr">
        <is>
          <t>Dec. 31, 2021</t>
        </is>
      </c>
      <c r="C2" s="2" t="inlineStr">
        <is>
          <t>Dec. 31, 2020</t>
        </is>
      </c>
    </row>
    <row r="3">
      <c r="A3" s="4" t="inlineStr">
        <is>
          <t>Maximum [Member] | Weighted average remaining life in months [Member]</t>
        </is>
      </c>
    </row>
    <row r="4">
      <c r="A4" s="3" t="inlineStr">
        <is>
          <t>Fair Value Non Recourse Debt Measured On Recurring And Nonrecurring Basis Fair Value Measurement [Line Items]</t>
        </is>
      </c>
    </row>
    <row r="5">
      <c r="A5" s="4" t="inlineStr">
        <is>
          <t>Weighted-average remaining life (in months)</t>
        </is>
      </c>
      <c r="C5" s="4" t="inlineStr">
        <is>
          <t>4 years 1 month 6 days</t>
        </is>
      </c>
    </row>
    <row r="6">
      <c r="A6" s="4" t="inlineStr">
        <is>
          <t>Maximum [Member] | Weighted-average prepayment speed (SMM) [Member]</t>
        </is>
      </c>
    </row>
    <row r="7">
      <c r="A7" s="3" t="inlineStr">
        <is>
          <t>Fair Value Non Recourse Debt Measured On Recurring And Nonrecurring Basis Fair Value Measurement [Line Items]</t>
        </is>
      </c>
    </row>
    <row r="8">
      <c r="A8" s="4" t="inlineStr">
        <is>
          <t>Weighted-average prepayment speed (SMM)</t>
        </is>
      </c>
      <c r="C8" s="4" t="inlineStr">
        <is>
          <t>32.00%</t>
        </is>
      </c>
    </row>
    <row r="9">
      <c r="A9" s="4" t="inlineStr">
        <is>
          <t>Minimum [Member] | Weighted average remaining life in months [Member]</t>
        </is>
      </c>
    </row>
    <row r="10">
      <c r="A10" s="3" t="inlineStr">
        <is>
          <t>Fair Value Non Recourse Debt Measured On Recurring And Nonrecurring Basis Fair Value Measurement [Line Items]</t>
        </is>
      </c>
    </row>
    <row r="11">
      <c r="A11" s="4" t="inlineStr">
        <is>
          <t>Weighted-average remaining life (in months)</t>
        </is>
      </c>
      <c r="C11" s="4" t="inlineStr">
        <is>
          <t>1 year 10 months 24 days</t>
        </is>
      </c>
    </row>
    <row r="12">
      <c r="A12" s="4" t="inlineStr">
        <is>
          <t>Minimum [Member] | Weighted-average prepayment speed (SMM) [Member]</t>
        </is>
      </c>
    </row>
    <row r="13">
      <c r="A13" s="3" t="inlineStr">
        <is>
          <t>Fair Value Non Recourse Debt Measured On Recurring And Nonrecurring Basis Fair Value Measurement [Line Items]</t>
        </is>
      </c>
    </row>
    <row r="14">
      <c r="A14" s="4" t="inlineStr">
        <is>
          <t>Weighted-average prepayment speed (SMM)</t>
        </is>
      </c>
      <c r="C14" s="4" t="inlineStr">
        <is>
          <t>17.70%</t>
        </is>
      </c>
    </row>
    <row r="15">
      <c r="A15" s="4" t="inlineStr">
        <is>
          <t>Weighted Average [Member] | Weighted average remaining life in months [Member]</t>
        </is>
      </c>
    </row>
    <row r="16">
      <c r="A16" s="3" t="inlineStr">
        <is>
          <t>Fair Value Non Recourse Debt Measured On Recurring And Nonrecurring Basis Fair Value Measurement [Line Items]</t>
        </is>
      </c>
    </row>
    <row r="17">
      <c r="A17" s="4" t="inlineStr">
        <is>
          <t>Weighted-average remaining life (in months)</t>
        </is>
      </c>
      <c r="B17" s="4" t="inlineStr">
        <is>
          <t>4 months</t>
        </is>
      </c>
      <c r="C17" s="4" t="inlineStr">
        <is>
          <t>3 months 12 days</t>
        </is>
      </c>
    </row>
    <row r="18">
      <c r="A18" s="4" t="inlineStr">
        <is>
          <t>Weighted Average [Member] | Weighted-average prepayment speed (SMM) [Member]</t>
        </is>
      </c>
    </row>
    <row r="19">
      <c r="A19" s="3" t="inlineStr">
        <is>
          <t>Fair Value Non Recourse Debt Measured On Recurring And Nonrecurring Basis Fair Value Measurement [Line Items]</t>
        </is>
      </c>
    </row>
    <row r="20">
      <c r="A20" s="4" t="inlineStr">
        <is>
          <t>Weighted-average prepayment speed (SMM)</t>
        </is>
      </c>
      <c r="B20" s="4" t="inlineStr">
        <is>
          <t>14.00%</t>
        </is>
      </c>
      <c r="C20" s="4" t="inlineStr">
        <is>
          <t>21.40%</t>
        </is>
      </c>
    </row>
    <row r="21">
      <c r="A21" s="4" t="inlineStr">
        <is>
          <t>Weighted Average [Member] | Discount rate [Member]</t>
        </is>
      </c>
    </row>
    <row r="22">
      <c r="A22" s="3" t="inlineStr">
        <is>
          <t>Fair Value Non Recourse Debt Measured On Recurring And Nonrecurring Basis Fair Value Measurement [Line Items]</t>
        </is>
      </c>
    </row>
    <row r="23">
      <c r="A23" s="4" t="inlineStr">
        <is>
          <t>Discount rate</t>
        </is>
      </c>
      <c r="B23" s="4" t="inlineStr">
        <is>
          <t>3.10%</t>
        </is>
      </c>
      <c r="C23" s="4" t="inlineStr">
        <is>
          <t>5.8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Nonrecourse MSR Financing Liability (Details)</t>
        </is>
      </c>
      <c r="B1" s="2" t="inlineStr">
        <is>
          <t>12 Months Ended</t>
        </is>
      </c>
    </row>
    <row r="2">
      <c r="B2" s="2" t="inlineStr">
        <is>
          <t>Dec. 31, 2021</t>
        </is>
      </c>
      <c r="C2" s="2" t="inlineStr">
        <is>
          <t>Dec. 31, 2020</t>
        </is>
      </c>
    </row>
    <row r="3">
      <c r="A3" s="4" t="inlineStr">
        <is>
          <t>Minimum [Member]</t>
        </is>
      </c>
    </row>
    <row r="4">
      <c r="A4" s="3" t="inlineStr">
        <is>
          <t>Assumption for Fair Value as of Balance Sheet Date of Assets or Liabilities that relate to Transferor's Continuing Involvement [Line Items]</t>
        </is>
      </c>
    </row>
    <row r="5">
      <c r="A5" s="4" t="inlineStr">
        <is>
          <t>Discount rate</t>
        </is>
      </c>
      <c r="B5" s="4" t="inlineStr">
        <is>
          <t>1.90%</t>
        </is>
      </c>
    </row>
    <row r="6">
      <c r="A6" s="4" t="inlineStr">
        <is>
          <t>Maximum [Member]</t>
        </is>
      </c>
    </row>
    <row r="7">
      <c r="A7" s="3" t="inlineStr">
        <is>
          <t>Assumption for Fair Value as of Balance Sheet Date of Assets or Liabilities that relate to Transferor's Continuing Involvement [Line Items]</t>
        </is>
      </c>
    </row>
    <row r="8">
      <c r="A8" s="4" t="inlineStr">
        <is>
          <t>Discount rate</t>
        </is>
      </c>
      <c r="B8" s="4" t="inlineStr">
        <is>
          <t>8.20%</t>
        </is>
      </c>
    </row>
    <row r="9">
      <c r="A9" s="4" t="inlineStr">
        <is>
          <t>Non Recourse MSR Financing Liability [Member] | Minimum [Member] | Weighted-average prepayment speed (CPR) [Member]</t>
        </is>
      </c>
    </row>
    <row r="10">
      <c r="A10" s="3" t="inlineStr">
        <is>
          <t>Assumption for Fair Value as of Balance Sheet Date of Assets or Liabilities that relate to Transferor's Continuing Involvement [Line Items]</t>
        </is>
      </c>
    </row>
    <row r="11">
      <c r="A11" s="4" t="inlineStr">
        <is>
          <t>Weighted average prepayment speed (CPR)</t>
        </is>
      </c>
      <c r="B11" s="4" t="inlineStr">
        <is>
          <t>2.00%</t>
        </is>
      </c>
      <c r="C11" s="4" t="inlineStr">
        <is>
          <t>6.90%</t>
        </is>
      </c>
    </row>
    <row r="12">
      <c r="A12" s="4" t="inlineStr">
        <is>
          <t>Non Recourse MSR Financing Liability [Member] | Minimum [Member] | Discount rate</t>
        </is>
      </c>
    </row>
    <row r="13">
      <c r="A13" s="3" t="inlineStr">
        <is>
          <t>Assumption for Fair Value as of Balance Sheet Date of Assets or Liabilities that relate to Transferor's Continuing Involvement [Line Items]</t>
        </is>
      </c>
    </row>
    <row r="14">
      <c r="A14" s="4" t="inlineStr">
        <is>
          <t>Discount rate</t>
        </is>
      </c>
      <c r="B14" s="4" t="inlineStr">
        <is>
          <t>8.10%</t>
        </is>
      </c>
      <c r="C14" s="4" t="inlineStr">
        <is>
          <t>11.70%</t>
        </is>
      </c>
    </row>
    <row r="15">
      <c r="A15" s="4" t="inlineStr">
        <is>
          <t>Non Recourse MSR Financing Liability [Member] | Maximum [Member] | Weighted-average prepayment speed (CPR) [Member]</t>
        </is>
      </c>
    </row>
    <row r="16">
      <c r="A16" s="3" t="inlineStr">
        <is>
          <t>Assumption for Fair Value as of Balance Sheet Date of Assets or Liabilities that relate to Transferor's Continuing Involvement [Line Items]</t>
        </is>
      </c>
    </row>
    <row r="17">
      <c r="A17" s="4" t="inlineStr">
        <is>
          <t>Weighted average prepayment speed (CPR)</t>
        </is>
      </c>
      <c r="B17" s="4" t="inlineStr">
        <is>
          <t>11.00%</t>
        </is>
      </c>
      <c r="C17" s="4" t="inlineStr">
        <is>
          <t>12.70%</t>
        </is>
      </c>
    </row>
    <row r="18">
      <c r="A18" s="4" t="inlineStr">
        <is>
          <t>Non Recourse MSR Financing Liability [Member] | Maximum [Member] | Discount rate</t>
        </is>
      </c>
    </row>
    <row r="19">
      <c r="A19" s="3" t="inlineStr">
        <is>
          <t>Assumption for Fair Value as of Balance Sheet Date of Assets or Liabilities that relate to Transferor's Continuing Involvement [Line Items]</t>
        </is>
      </c>
    </row>
    <row r="20">
      <c r="A20" s="4" t="inlineStr">
        <is>
          <t>Discount rate</t>
        </is>
      </c>
      <c r="B20" s="4" t="inlineStr">
        <is>
          <t>10.10%</t>
        </is>
      </c>
      <c r="C20" s="4" t="inlineStr">
        <is>
          <t>12.00%</t>
        </is>
      </c>
    </row>
    <row r="21">
      <c r="A21" s="4" t="inlineStr">
        <is>
          <t>Non Recourse MSR Financing Liability [Member] | Weighted Average [Member] | Weighted-average prepayment speed (CPR) [Member]</t>
        </is>
      </c>
    </row>
    <row r="22">
      <c r="A22" s="3" t="inlineStr">
        <is>
          <t>Assumption for Fair Value as of Balance Sheet Date of Assets or Liabilities that relate to Transferor's Continuing Involvement [Line Items]</t>
        </is>
      </c>
    </row>
    <row r="23">
      <c r="A23" s="4" t="inlineStr">
        <is>
          <t>Weighted average prepayment speed (CPR)</t>
        </is>
      </c>
      <c r="B23" s="4" t="inlineStr">
        <is>
          <t>7.70%</t>
        </is>
      </c>
      <c r="C23" s="4" t="inlineStr">
        <is>
          <t>11.60%</t>
        </is>
      </c>
    </row>
    <row r="24">
      <c r="A24" s="4" t="inlineStr">
        <is>
          <t>Non Recourse MSR Financing Liability [Member] | Weighted Average [Member] | Discount rate</t>
        </is>
      </c>
    </row>
    <row r="25">
      <c r="A25" s="3" t="inlineStr">
        <is>
          <t>Assumption for Fair Value as of Balance Sheet Date of Assets or Liabilities that relate to Transferor's Continuing Involvement [Line Items]</t>
        </is>
      </c>
    </row>
    <row r="26">
      <c r="A26" s="4" t="inlineStr">
        <is>
          <t>Discount rate</t>
        </is>
      </c>
      <c r="B26" s="4" t="inlineStr">
        <is>
          <t>9.10%</t>
        </is>
      </c>
      <c r="C26" s="4" t="inlineStr">
        <is>
          <t>12.00%</t>
        </is>
      </c>
    </row>
    <row r="27">
      <c r="A27" s="4" t="inlineStr">
        <is>
          <t>Non Recourse MSR Financing Liability [Member] | Weighted Average [Member] | Weighted average delinquency rate [Member]</t>
        </is>
      </c>
    </row>
    <row r="28">
      <c r="A28" s="3" t="inlineStr">
        <is>
          <t>Assumption for Fair Value as of Balance Sheet Date of Assets or Liabilities that relate to Transferor's Continuing Involvement [Line Items]</t>
        </is>
      </c>
    </row>
    <row r="29">
      <c r="A29" s="4" t="inlineStr">
        <is>
          <t>Weighted average delinquency rate</t>
        </is>
      </c>
      <c r="B29" s="4" t="inlineStr">
        <is>
          <t>1.30%</t>
        </is>
      </c>
      <c r="C29" s="4" t="inlineStr">
        <is>
          <t>1.8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Recognized Assets And Liabilities That Are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Loans Receivable, Fair Value Disclosure</t>
        </is>
      </c>
      <c r="B3" s="7" t="n">
        <v>1031328</v>
      </c>
      <c r="C3" s="7" t="n">
        <v>730821</v>
      </c>
    </row>
    <row r="4">
      <c r="A4" s="4" t="inlineStr">
        <is>
          <t>Mortgages Held-for-sale, Fair Value Disclosure</t>
        </is>
      </c>
      <c r="B4" s="5" t="n">
        <v>2052378</v>
      </c>
      <c r="C4" s="5" t="n">
        <v>2222811</v>
      </c>
    </row>
    <row r="5">
      <c r="A5" s="4" t="inlineStr">
        <is>
          <t>Derivative Asset</t>
        </is>
      </c>
      <c r="B5" s="5" t="n">
        <v>48870</v>
      </c>
      <c r="C5" s="5" t="n">
        <v>92065</v>
      </c>
    </row>
    <row r="6">
      <c r="A6" s="4" t="inlineStr">
        <is>
          <t>Retained beneficial interests</t>
        </is>
      </c>
      <c r="B6" s="5" t="n">
        <v>55614</v>
      </c>
    </row>
    <row r="7">
      <c r="A7" s="4" t="inlineStr">
        <is>
          <t>Nonrecourse commercial loan financing liability</t>
        </is>
      </c>
    </row>
    <row r="8">
      <c r="A8" s="3" t="inlineStr">
        <is>
          <t>Fair Value, Assets and Liabilities Measured on Recurring and Nonrecurring Basis [Line Items]</t>
        </is>
      </c>
    </row>
    <row r="9">
      <c r="A9" s="4" t="inlineStr">
        <is>
          <t>Nonrecourse commercial loan financing liability</t>
        </is>
      </c>
      <c r="B9" s="5" t="n">
        <v>10556054</v>
      </c>
      <c r="C9" s="5" t="n">
        <v>9929163</v>
      </c>
    </row>
    <row r="10">
      <c r="A10" s="4" t="inlineStr">
        <is>
          <t>Fair Value, Recurring [Member]</t>
        </is>
      </c>
    </row>
    <row r="11">
      <c r="A11" s="3" t="inlineStr">
        <is>
          <t>Fair Value, Assets and Liabilities Measured on Recurring and Nonrecurring Basis [Line Items]</t>
        </is>
      </c>
    </row>
    <row r="12">
      <c r="A12" s="4" t="inlineStr">
        <is>
          <t>Investments</t>
        </is>
      </c>
      <c r="B12" s="5" t="n">
        <v>6000</v>
      </c>
      <c r="C12" s="5" t="n">
        <v>18934</v>
      </c>
    </row>
    <row r="13">
      <c r="A13" s="4" t="inlineStr">
        <is>
          <t>Retained beneficial interests</t>
        </is>
      </c>
      <c r="B13" s="5" t="n">
        <v>55614</v>
      </c>
    </row>
    <row r="14">
      <c r="A14" s="4" t="inlineStr">
        <is>
          <t>Total assets</t>
        </is>
      </c>
      <c r="B14" s="5" t="n">
        <v>20396380</v>
      </c>
      <c r="C14" s="5" t="n">
        <v>18570645</v>
      </c>
    </row>
    <row r="15">
      <c r="A15" s="4" t="inlineStr">
        <is>
          <t>HMBS related obligations</t>
        </is>
      </c>
      <c r="B15" s="5" t="n">
        <v>10422358</v>
      </c>
      <c r="C15" s="5" t="n">
        <v>9788668</v>
      </c>
    </row>
    <row r="16">
      <c r="A16" s="4" t="inlineStr">
        <is>
          <t>Nonrecourse debt</t>
        </is>
      </c>
      <c r="B16" s="5" t="n">
        <v>5857069</v>
      </c>
      <c r="C16" s="5" t="n">
        <v>5257754</v>
      </c>
    </row>
    <row r="17">
      <c r="A17" s="4" t="inlineStr">
        <is>
          <t>Nonrecourse MSR financing liability</t>
        </is>
      </c>
      <c r="B17" s="5" t="n">
        <v>142435</v>
      </c>
      <c r="C17" s="5" t="n">
        <v>14088</v>
      </c>
    </row>
    <row r="18">
      <c r="A18" s="4" t="inlineStr">
        <is>
          <t>Deferred purchase price liabilities</t>
        </is>
      </c>
      <c r="B18" s="5" t="n">
        <v>12852</v>
      </c>
      <c r="C18" s="5" t="n">
        <v>3842</v>
      </c>
    </row>
    <row r="19">
      <c r="A19" s="4" t="inlineStr">
        <is>
          <t>TRA Obligation</t>
        </is>
      </c>
      <c r="B19" s="5" t="n">
        <v>29380</v>
      </c>
    </row>
    <row r="20">
      <c r="A20" s="4" t="inlineStr">
        <is>
          <t>Total liabilities</t>
        </is>
      </c>
      <c r="B20" s="5" t="n">
        <v>16608007</v>
      </c>
      <c r="C20" s="5" t="n">
        <v>15085074</v>
      </c>
    </row>
    <row r="21">
      <c r="A21" s="4" t="inlineStr">
        <is>
          <t>Fair Value, Recurring [Member] | Nonrecourse commercial loan financing liability</t>
        </is>
      </c>
    </row>
    <row r="22">
      <c r="A22" s="3" t="inlineStr">
        <is>
          <t>Fair Value, Assets and Liabilities Measured on Recurring and Nonrecurring Basis [Line Items]</t>
        </is>
      </c>
    </row>
    <row r="23">
      <c r="A23" s="4" t="inlineStr">
        <is>
          <t>Nonrecourse commercial loan financing liability</t>
        </is>
      </c>
      <c r="B23" s="5" t="n">
        <v>111738</v>
      </c>
    </row>
    <row r="24">
      <c r="A24" s="4" t="inlineStr">
        <is>
          <t>Fair Value, Recurring [Member] | Fair Value, Inputs, Level 1 [Member]</t>
        </is>
      </c>
    </row>
    <row r="25">
      <c r="A25" s="3" t="inlineStr">
        <is>
          <t>Fair Value, Assets and Liabilities Measured on Recurring and Nonrecurring Basis [Line Items]</t>
        </is>
      </c>
    </row>
    <row r="26">
      <c r="A26" s="4" t="inlineStr">
        <is>
          <t>Investments</t>
        </is>
      </c>
      <c r="B26" s="5" t="n">
        <v>0</v>
      </c>
    </row>
    <row r="27">
      <c r="A27" s="4" t="inlineStr">
        <is>
          <t>Retained beneficial interests</t>
        </is>
      </c>
      <c r="B27" s="5" t="n">
        <v>0</v>
      </c>
    </row>
    <row r="28">
      <c r="A28" s="4" t="inlineStr">
        <is>
          <t>Total assets</t>
        </is>
      </c>
      <c r="B28" s="5" t="n">
        <v>22650</v>
      </c>
      <c r="C28" s="5" t="n">
        <v>186</v>
      </c>
    </row>
    <row r="29">
      <c r="A29" s="4" t="inlineStr">
        <is>
          <t>HMBS related obligations</t>
        </is>
      </c>
      <c r="B29" s="5" t="n">
        <v>0</v>
      </c>
    </row>
    <row r="30">
      <c r="A30" s="4" t="inlineStr">
        <is>
          <t>Nonrecourse debt</t>
        </is>
      </c>
      <c r="B30" s="5" t="n">
        <v>0</v>
      </c>
    </row>
    <row r="31">
      <c r="A31" s="4" t="inlineStr">
        <is>
          <t>Nonrecourse MSR financing liability</t>
        </is>
      </c>
      <c r="B31" s="5" t="n">
        <v>0</v>
      </c>
    </row>
    <row r="32">
      <c r="A32" s="4" t="inlineStr">
        <is>
          <t>Deferred purchase price liabilities</t>
        </is>
      </c>
      <c r="B32" s="5" t="n">
        <v>0</v>
      </c>
    </row>
    <row r="33">
      <c r="A33" s="4" t="inlineStr">
        <is>
          <t>TRA Obligation</t>
        </is>
      </c>
      <c r="B33" s="5" t="n">
        <v>0</v>
      </c>
    </row>
    <row r="34">
      <c r="A34" s="4" t="inlineStr">
        <is>
          <t>Total liabilities</t>
        </is>
      </c>
      <c r="B34" s="5" t="n">
        <v>30453</v>
      </c>
      <c r="C34" s="5" t="n">
        <v>186</v>
      </c>
    </row>
    <row r="35">
      <c r="A35" s="4" t="inlineStr">
        <is>
          <t>Fair Value, Recurring [Member] | Fair Value, Inputs, Level 1 [Member] | Nonrecourse commercial loan financing liability</t>
        </is>
      </c>
    </row>
    <row r="36">
      <c r="A36" s="3" t="inlineStr">
        <is>
          <t>Fair Value, Assets and Liabilities Measured on Recurring and Nonrecurring Basis [Line Items]</t>
        </is>
      </c>
    </row>
    <row r="37">
      <c r="A37" s="4" t="inlineStr">
        <is>
          <t>Nonrecourse commercial loan financing liability</t>
        </is>
      </c>
      <c r="B37" s="5" t="n">
        <v>0</v>
      </c>
    </row>
    <row r="38">
      <c r="A38" s="4" t="inlineStr">
        <is>
          <t>Fair Value, Recurring [Member] | Fair Value, Inputs, Level 2 [Member]</t>
        </is>
      </c>
    </row>
    <row r="39">
      <c r="A39" s="3" t="inlineStr">
        <is>
          <t>Fair Value, Assets and Liabilities Measured on Recurring and Nonrecurring Basis [Line Items]</t>
        </is>
      </c>
    </row>
    <row r="40">
      <c r="A40" s="4" t="inlineStr">
        <is>
          <t>Investments</t>
        </is>
      </c>
      <c r="B40" s="5" t="n">
        <v>0</v>
      </c>
    </row>
    <row r="41">
      <c r="A41" s="4" t="inlineStr">
        <is>
          <t>Retained beneficial interests</t>
        </is>
      </c>
      <c r="B41" s="5" t="n">
        <v>0</v>
      </c>
    </row>
    <row r="42">
      <c r="A42" s="4" t="inlineStr">
        <is>
          <t>Total assets</t>
        </is>
      </c>
      <c r="B42" s="5" t="n">
        <v>1888625</v>
      </c>
      <c r="C42" s="5" t="n">
        <v>2073176</v>
      </c>
    </row>
    <row r="43">
      <c r="A43" s="4" t="inlineStr">
        <is>
          <t>HMBS related obligations</t>
        </is>
      </c>
      <c r="B43" s="5" t="n">
        <v>0</v>
      </c>
    </row>
    <row r="44">
      <c r="A44" s="4" t="inlineStr">
        <is>
          <t>Nonrecourse debt</t>
        </is>
      </c>
      <c r="B44" s="5" t="n">
        <v>0</v>
      </c>
    </row>
    <row r="45">
      <c r="A45" s="4" t="inlineStr">
        <is>
          <t>Nonrecourse MSR financing liability</t>
        </is>
      </c>
      <c r="B45" s="5" t="n">
        <v>0</v>
      </c>
    </row>
    <row r="46">
      <c r="A46" s="4" t="inlineStr">
        <is>
          <t>Deferred purchase price liabilities</t>
        </is>
      </c>
      <c r="B46" s="5" t="n">
        <v>0</v>
      </c>
    </row>
    <row r="47">
      <c r="A47" s="4" t="inlineStr">
        <is>
          <t>TRA Obligation</t>
        </is>
      </c>
      <c r="B47" s="5" t="n">
        <v>0</v>
      </c>
    </row>
    <row r="48">
      <c r="A48" s="4" t="inlineStr">
        <is>
          <t>Total liabilities</t>
        </is>
      </c>
      <c r="B48" s="5" t="n">
        <v>1722</v>
      </c>
      <c r="C48" s="5" t="n">
        <v>19452</v>
      </c>
    </row>
    <row r="49">
      <c r="A49" s="4" t="inlineStr">
        <is>
          <t>Fair Value, Recurring [Member] | Fair Value, Inputs, Level 2 [Member] | Nonrecourse commercial loan financing liability</t>
        </is>
      </c>
    </row>
    <row r="50">
      <c r="A50" s="3" t="inlineStr">
        <is>
          <t>Fair Value, Assets and Liabilities Measured on Recurring and Nonrecurring Basis [Line Items]</t>
        </is>
      </c>
    </row>
    <row r="51">
      <c r="A51" s="4" t="inlineStr">
        <is>
          <t>Nonrecourse commercial loan financing liability</t>
        </is>
      </c>
      <c r="B51" s="5" t="n">
        <v>0</v>
      </c>
    </row>
    <row r="52">
      <c r="A52" s="4" t="inlineStr">
        <is>
          <t>Fair Value, Recurring [Member] | Fair Value, Inputs, Level 3 [Member]</t>
        </is>
      </c>
    </row>
    <row r="53">
      <c r="A53" s="3" t="inlineStr">
        <is>
          <t>Fair Value, Assets and Liabilities Measured on Recurring and Nonrecurring Basis [Line Items]</t>
        </is>
      </c>
    </row>
    <row r="54">
      <c r="A54" s="4" t="inlineStr">
        <is>
          <t>Investments</t>
        </is>
      </c>
      <c r="B54" s="5" t="n">
        <v>6000</v>
      </c>
      <c r="C54" s="5" t="n">
        <v>18934</v>
      </c>
    </row>
    <row r="55">
      <c r="A55" s="4" t="inlineStr">
        <is>
          <t>Retained beneficial interests</t>
        </is>
      </c>
      <c r="B55" s="5" t="n">
        <v>55614</v>
      </c>
    </row>
    <row r="56">
      <c r="A56" s="4" t="inlineStr">
        <is>
          <t>Total assets</t>
        </is>
      </c>
      <c r="B56" s="5" t="n">
        <v>18485105</v>
      </c>
      <c r="C56" s="5" t="n">
        <v>16497283</v>
      </c>
    </row>
    <row r="57">
      <c r="A57" s="4" t="inlineStr">
        <is>
          <t>HMBS related obligations</t>
        </is>
      </c>
      <c r="B57" s="5" t="n">
        <v>10422358</v>
      </c>
      <c r="C57" s="5" t="n">
        <v>9788668</v>
      </c>
    </row>
    <row r="58">
      <c r="A58" s="4" t="inlineStr">
        <is>
          <t>Nonrecourse debt</t>
        </is>
      </c>
      <c r="B58" s="5" t="n">
        <v>5857069</v>
      </c>
      <c r="C58" s="5" t="n">
        <v>5257754</v>
      </c>
    </row>
    <row r="59">
      <c r="A59" s="4" t="inlineStr">
        <is>
          <t>Nonrecourse MSR financing liability</t>
        </is>
      </c>
      <c r="B59" s="5" t="n">
        <v>142435</v>
      </c>
      <c r="C59" s="5" t="n">
        <v>14088</v>
      </c>
    </row>
    <row r="60">
      <c r="A60" s="4" t="inlineStr">
        <is>
          <t>Deferred purchase price liabilities</t>
        </is>
      </c>
      <c r="B60" s="5" t="n">
        <v>12852</v>
      </c>
      <c r="C60" s="5" t="n">
        <v>3842</v>
      </c>
    </row>
    <row r="61">
      <c r="A61" s="4" t="inlineStr">
        <is>
          <t>TRA Obligation</t>
        </is>
      </c>
      <c r="B61" s="5" t="n">
        <v>29380</v>
      </c>
    </row>
    <row r="62">
      <c r="A62" s="4" t="inlineStr">
        <is>
          <t>Total liabilities</t>
        </is>
      </c>
      <c r="B62" s="5" t="n">
        <v>16575832</v>
      </c>
      <c r="C62" s="5" t="n">
        <v>15065436</v>
      </c>
    </row>
    <row r="63">
      <c r="A63" s="4" t="inlineStr">
        <is>
          <t>Fair Value, Recurring [Member] | Fair Value, Inputs, Level 3 [Member] | Nonrecourse commercial loan financing liability</t>
        </is>
      </c>
    </row>
    <row r="64">
      <c r="A64" s="3" t="inlineStr">
        <is>
          <t>Fair Value, Assets and Liabilities Measured on Recurring and Nonrecurring Basis [Line Items]</t>
        </is>
      </c>
    </row>
    <row r="65">
      <c r="A65" s="4" t="inlineStr">
        <is>
          <t>Nonrecourse commercial loan financing liability</t>
        </is>
      </c>
      <c r="B65" s="5" t="n">
        <v>111738</v>
      </c>
    </row>
    <row r="66">
      <c r="A66" s="4" t="inlineStr">
        <is>
          <t>IRLCS [Member] | Fair Value, Recurring [Member] | Fair Value, Inputs, Level 1 [Member]</t>
        </is>
      </c>
    </row>
    <row r="67">
      <c r="A67" s="3" t="inlineStr">
        <is>
          <t>Fair Value, Assets and Liabilities Measured on Recurring and Nonrecurring Basis [Line Items]</t>
        </is>
      </c>
    </row>
    <row r="68">
      <c r="A68" s="4" t="inlineStr">
        <is>
          <t>Derivative Asset</t>
        </is>
      </c>
      <c r="B68" s="5" t="n">
        <v>0</v>
      </c>
    </row>
    <row r="69">
      <c r="A69" s="4" t="inlineStr">
        <is>
          <t>IRLCS [Member] | Fair Value, Recurring [Member] | Fair Value, Inputs, Level 2 [Member]</t>
        </is>
      </c>
    </row>
    <row r="70">
      <c r="A70" s="3" t="inlineStr">
        <is>
          <t>Fair Value, Assets and Liabilities Measured on Recurring and Nonrecurring Basis [Line Items]</t>
        </is>
      </c>
    </row>
    <row r="71">
      <c r="A71" s="4" t="inlineStr">
        <is>
          <t>Derivative Asset</t>
        </is>
      </c>
      <c r="B71" s="5" t="n">
        <v>0</v>
      </c>
    </row>
    <row r="72">
      <c r="A72" s="4" t="inlineStr">
        <is>
          <t>Forward Mortgage Backed Securities [Member] | Fair Value, Recurring [Member]</t>
        </is>
      </c>
    </row>
    <row r="73">
      <c r="A73" s="3" t="inlineStr">
        <is>
          <t>Fair Value, Assets and Liabilities Measured on Recurring and Nonrecurring Basis [Line Items]</t>
        </is>
      </c>
    </row>
    <row r="74">
      <c r="A74" s="4" t="inlineStr">
        <is>
          <t>Derivative Liability</t>
        </is>
      </c>
      <c r="B74" s="5" t="n">
        <v>1644</v>
      </c>
      <c r="C74" s="5" t="n">
        <v>18635</v>
      </c>
    </row>
    <row r="75">
      <c r="A75" s="4" t="inlineStr">
        <is>
          <t>Forward Mortgage Backed Securities [Member] | Fair Value, Recurring [Member] | Fair Value, Inputs, Level 1 [Member]</t>
        </is>
      </c>
    </row>
    <row r="76">
      <c r="A76" s="3" t="inlineStr">
        <is>
          <t>Fair Value, Assets and Liabilities Measured on Recurring and Nonrecurring Basis [Line Items]</t>
        </is>
      </c>
    </row>
    <row r="77">
      <c r="A77" s="4" t="inlineStr">
        <is>
          <t>Derivative Asset</t>
        </is>
      </c>
      <c r="B77" s="5" t="n">
        <v>0</v>
      </c>
    </row>
    <row r="78">
      <c r="A78" s="4" t="inlineStr">
        <is>
          <t>Derivative Liability</t>
        </is>
      </c>
      <c r="B78" s="5" t="n">
        <v>0</v>
      </c>
    </row>
    <row r="79">
      <c r="A79" s="4" t="inlineStr">
        <is>
          <t>Forward Mortgage Backed Securities [Member] | Fair Value, Recurring [Member] | Fair Value, Inputs, Level 2 [Member]</t>
        </is>
      </c>
    </row>
    <row r="80">
      <c r="A80" s="3" t="inlineStr">
        <is>
          <t>Fair Value, Assets and Liabilities Measured on Recurring and Nonrecurring Basis [Line Items]</t>
        </is>
      </c>
    </row>
    <row r="81">
      <c r="A81" s="4" t="inlineStr">
        <is>
          <t>Derivative Liability</t>
        </is>
      </c>
      <c r="B81" s="5" t="n">
        <v>1644</v>
      </c>
      <c r="C81" s="5" t="n">
        <v>18635</v>
      </c>
    </row>
    <row r="82">
      <c r="A82" s="4" t="inlineStr">
        <is>
          <t>Forward Mortgage Backed Securities [Member] | Fair Value, Recurring [Member] | Fair Value, Inputs, Level 3 [Member]</t>
        </is>
      </c>
    </row>
    <row r="83">
      <c r="A83" s="3" t="inlineStr">
        <is>
          <t>Fair Value, Assets and Liabilities Measured on Recurring and Nonrecurring Basis [Line Items]</t>
        </is>
      </c>
    </row>
    <row r="84">
      <c r="A84" s="4" t="inlineStr">
        <is>
          <t>Derivative Asset</t>
        </is>
      </c>
      <c r="B84" s="5" t="n">
        <v>0</v>
      </c>
    </row>
    <row r="85">
      <c r="A85" s="4" t="inlineStr">
        <is>
          <t>Derivative Liability</t>
        </is>
      </c>
      <c r="B85" s="5" t="n">
        <v>0</v>
      </c>
    </row>
    <row r="86">
      <c r="A86" s="4" t="inlineStr">
        <is>
          <t>Forward Commitments Tbas And Treasury Futures [Member] | Fair Value, Recurring [Member]</t>
        </is>
      </c>
    </row>
    <row r="87">
      <c r="A87" s="3" t="inlineStr">
        <is>
          <t>Fair Value, Assets and Liabilities Measured on Recurring and Nonrecurring Basis [Line Items]</t>
        </is>
      </c>
    </row>
    <row r="88">
      <c r="A88" s="4" t="inlineStr">
        <is>
          <t>Derivative Liability</t>
        </is>
      </c>
      <c r="B88" s="5" t="n">
        <v>186</v>
      </c>
      <c r="C88" s="5" t="n">
        <v>1332</v>
      </c>
    </row>
    <row r="89">
      <c r="A89" s="4" t="inlineStr">
        <is>
          <t>Forward Commitments Tbas And Treasury Futures [Member] | Fair Value, Recurring [Member] | Fair Value, Inputs, Level 1 [Member]</t>
        </is>
      </c>
    </row>
    <row r="90">
      <c r="A90" s="3" t="inlineStr">
        <is>
          <t>Fair Value, Assets and Liabilities Measured on Recurring and Nonrecurring Basis [Line Items]</t>
        </is>
      </c>
    </row>
    <row r="91">
      <c r="A91" s="4" t="inlineStr">
        <is>
          <t>Derivative Liability</t>
        </is>
      </c>
      <c r="B91" s="5" t="n">
        <v>108</v>
      </c>
    </row>
    <row r="92">
      <c r="A92" s="4" t="inlineStr">
        <is>
          <t>Forward Commitments Tbas And Treasury Futures [Member] | Fair Value, Recurring [Member] | Fair Value, Inputs, Level 2 [Member]</t>
        </is>
      </c>
    </row>
    <row r="93">
      <c r="A93" s="3" t="inlineStr">
        <is>
          <t>Fair Value, Assets and Liabilities Measured on Recurring and Nonrecurring Basis [Line Items]</t>
        </is>
      </c>
    </row>
    <row r="94">
      <c r="A94" s="4" t="inlineStr">
        <is>
          <t>Derivative Liability</t>
        </is>
      </c>
      <c r="B94" s="5" t="n">
        <v>78</v>
      </c>
      <c r="C94" s="5" t="n">
        <v>248</v>
      </c>
    </row>
    <row r="95">
      <c r="A95" s="4" t="inlineStr">
        <is>
          <t>Forward Commitments Tbas And Treasury Futures [Member] | Fair Value, Recurring [Member] | Fair Value, Inputs, Level 3 [Member]</t>
        </is>
      </c>
    </row>
    <row r="96">
      <c r="A96" s="3" t="inlineStr">
        <is>
          <t>Fair Value, Assets and Liabilities Measured on Recurring and Nonrecurring Basis [Line Items]</t>
        </is>
      </c>
    </row>
    <row r="97">
      <c r="A97" s="4" t="inlineStr">
        <is>
          <t>Derivative Liability</t>
        </is>
      </c>
      <c r="B97" s="5" t="n">
        <v>0</v>
      </c>
      <c r="C97" s="5" t="n">
        <v>1084</v>
      </c>
    </row>
    <row r="98">
      <c r="A98" s="4" t="inlineStr">
        <is>
          <t>Interest Rate Swap Futures [Member] | Fair Value, Recurring [Member]</t>
        </is>
      </c>
    </row>
    <row r="99">
      <c r="A99" s="3" t="inlineStr">
        <is>
          <t>Fair Value, Assets and Liabilities Measured on Recurring and Nonrecurring Basis [Line Items]</t>
        </is>
      </c>
    </row>
    <row r="100">
      <c r="A100" s="4" t="inlineStr">
        <is>
          <t>Derivative Liability</t>
        </is>
      </c>
      <c r="B100" s="5" t="n">
        <v>24848</v>
      </c>
      <c r="C100" s="5" t="n">
        <v>755</v>
      </c>
    </row>
    <row r="101">
      <c r="A101" s="4" t="inlineStr">
        <is>
          <t>Interest Rate Swap Futures [Member] | Fair Value, Recurring [Member] | Fair Value, Inputs, Level 1 [Member]</t>
        </is>
      </c>
    </row>
    <row r="102">
      <c r="A102" s="3" t="inlineStr">
        <is>
          <t>Fair Value, Assets and Liabilities Measured on Recurring and Nonrecurring Basis [Line Items]</t>
        </is>
      </c>
    </row>
    <row r="103">
      <c r="A103" s="4" t="inlineStr">
        <is>
          <t>Derivative Liability</t>
        </is>
      </c>
      <c r="B103" s="5" t="n">
        <v>24848</v>
      </c>
      <c r="C103" s="5" t="n">
        <v>186</v>
      </c>
    </row>
    <row r="104">
      <c r="A104" s="4" t="inlineStr">
        <is>
          <t>Interest Rate Swap Futures [Member] | Fair Value, Recurring [Member] | Fair Value, Inputs, Level 2 [Member]</t>
        </is>
      </c>
    </row>
    <row r="105">
      <c r="A105" s="3" t="inlineStr">
        <is>
          <t>Fair Value, Assets and Liabilities Measured on Recurring and Nonrecurring Basis [Line Items]</t>
        </is>
      </c>
    </row>
    <row r="106">
      <c r="A106" s="4" t="inlineStr">
        <is>
          <t>Derivative Liability</t>
        </is>
      </c>
      <c r="B106" s="5" t="n">
        <v>0</v>
      </c>
      <c r="C106" s="5" t="n">
        <v>569</v>
      </c>
    </row>
    <row r="107">
      <c r="A107" s="4" t="inlineStr">
        <is>
          <t>Interest Rate Swap Futures [Member] | Fair Value, Recurring [Member] | Fair Value, Inputs, Level 3 [Member]</t>
        </is>
      </c>
    </row>
    <row r="108">
      <c r="A108" s="3" t="inlineStr">
        <is>
          <t>Fair Value, Assets and Liabilities Measured on Recurring and Nonrecurring Basis [Line Items]</t>
        </is>
      </c>
    </row>
    <row r="109">
      <c r="A109" s="4" t="inlineStr">
        <is>
          <t>Derivative Asset</t>
        </is>
      </c>
      <c r="B109" s="5" t="n">
        <v>0</v>
      </c>
    </row>
    <row r="110">
      <c r="A110" s="4" t="inlineStr">
        <is>
          <t>Derivative Liability</t>
        </is>
      </c>
      <c r="B110" s="5" t="n">
        <v>0</v>
      </c>
    </row>
    <row r="111">
      <c r="A111" s="4" t="inlineStr">
        <is>
          <t>Warrant [Member] | Fair Value, Recurring [Member]</t>
        </is>
      </c>
    </row>
    <row r="112">
      <c r="A112" s="3" t="inlineStr">
        <is>
          <t>Fair Value, Assets and Liabilities Measured on Recurring and Nonrecurring Basis [Line Items]</t>
        </is>
      </c>
    </row>
    <row r="113">
      <c r="A113" s="4" t="inlineStr">
        <is>
          <t>Derivative Liability</t>
        </is>
      </c>
      <c r="B113" s="5" t="n">
        <v>5497</v>
      </c>
    </row>
    <row r="114">
      <c r="A114" s="4" t="inlineStr">
        <is>
          <t>Warrant [Member] | Fair Value, Recurring [Member] | Fair Value, Inputs, Level 1 [Member]</t>
        </is>
      </c>
    </row>
    <row r="115">
      <c r="A115" s="3" t="inlineStr">
        <is>
          <t>Fair Value, Assets and Liabilities Measured on Recurring and Nonrecurring Basis [Line Items]</t>
        </is>
      </c>
    </row>
    <row r="116">
      <c r="A116" s="4" t="inlineStr">
        <is>
          <t>Derivative Liability</t>
        </is>
      </c>
      <c r="B116" s="5" t="n">
        <v>5497</v>
      </c>
    </row>
    <row r="117">
      <c r="A117" s="4" t="inlineStr">
        <is>
          <t>Warrant [Member] | Fair Value, Recurring [Member] | Fair Value, Inputs, Level 2 [Member]</t>
        </is>
      </c>
    </row>
    <row r="118">
      <c r="A118" s="3" t="inlineStr">
        <is>
          <t>Fair Value, Assets and Liabilities Measured on Recurring and Nonrecurring Basis [Line Items]</t>
        </is>
      </c>
    </row>
    <row r="119">
      <c r="A119" s="4" t="inlineStr">
        <is>
          <t>Derivative Liability</t>
        </is>
      </c>
      <c r="B119" s="5" t="n">
        <v>0</v>
      </c>
    </row>
    <row r="120">
      <c r="A120" s="4" t="inlineStr">
        <is>
          <t>Warrant [Member] | Fair Value, Recurring [Member] | Fair Value, Inputs, Level 3 [Member]</t>
        </is>
      </c>
    </row>
    <row r="121">
      <c r="A121" s="3" t="inlineStr">
        <is>
          <t>Fair Value, Assets and Liabilities Measured on Recurring and Nonrecurring Basis [Line Items]</t>
        </is>
      </c>
    </row>
    <row r="122">
      <c r="A122" s="4" t="inlineStr">
        <is>
          <t>Derivative Liability</t>
        </is>
      </c>
      <c r="B122" s="5" t="n">
        <v>0</v>
      </c>
    </row>
    <row r="123">
      <c r="A123" s="4" t="inlineStr">
        <is>
          <t>Loans Held For Investment Subject To Hmbs Related Obligation [Member] | Fair Value, Recurring [Member]</t>
        </is>
      </c>
    </row>
    <row r="124">
      <c r="A124" s="3" t="inlineStr">
        <is>
          <t>Fair Value, Assets and Liabilities Measured on Recurring and Nonrecurring Basis [Line Items]</t>
        </is>
      </c>
    </row>
    <row r="125">
      <c r="A125" s="4" t="inlineStr">
        <is>
          <t>Loans Receivable, Fair Value Disclosure</t>
        </is>
      </c>
      <c r="B125" s="5" t="n">
        <v>10556054</v>
      </c>
      <c r="C125" s="5" t="n">
        <v>9929163</v>
      </c>
    </row>
    <row r="126">
      <c r="A126" s="4" t="inlineStr">
        <is>
          <t>Loans Held For Investment Subject To Hmbs Related Obligation [Member] | Fair Value, Recurring [Member] | Fair Value, Inputs, Level 1 [Member]</t>
        </is>
      </c>
    </row>
    <row r="127">
      <c r="A127" s="3" t="inlineStr">
        <is>
          <t>Fair Value, Assets and Liabilities Measured on Recurring and Nonrecurring Basis [Line Items]</t>
        </is>
      </c>
    </row>
    <row r="128">
      <c r="A128" s="4" t="inlineStr">
        <is>
          <t>Loans Receivable, Fair Value Disclosure</t>
        </is>
      </c>
      <c r="B128" s="5" t="n">
        <v>0</v>
      </c>
    </row>
    <row r="129">
      <c r="A129" s="4" t="inlineStr">
        <is>
          <t>Loans Held For Investment Subject To Hmbs Related Obligation [Member] | Fair Value, Recurring [Member] | Fair Value, Inputs, Level 2 [Member]</t>
        </is>
      </c>
    </row>
    <row r="130">
      <c r="A130" s="3" t="inlineStr">
        <is>
          <t>Fair Value, Assets and Liabilities Measured on Recurring and Nonrecurring Basis [Line Items]</t>
        </is>
      </c>
    </row>
    <row r="131">
      <c r="A131" s="4" t="inlineStr">
        <is>
          <t>Loans Receivable, Fair Value Disclosure</t>
        </is>
      </c>
      <c r="B131" s="5" t="n">
        <v>0</v>
      </c>
    </row>
    <row r="132">
      <c r="A132" s="4" t="inlineStr">
        <is>
          <t>Loans Held For Investment Subject To Hmbs Related Obligation [Member] | Fair Value, Recurring [Member] | Fair Value, Inputs, Level 3 [Member]</t>
        </is>
      </c>
    </row>
    <row r="133">
      <c r="A133" s="3" t="inlineStr">
        <is>
          <t>Fair Value, Assets and Liabilities Measured on Recurring and Nonrecurring Basis [Line Items]</t>
        </is>
      </c>
    </row>
    <row r="134">
      <c r="A134" s="4" t="inlineStr">
        <is>
          <t>Loans Receivable, Fair Value Disclosure</t>
        </is>
      </c>
      <c r="B134" s="5" t="n">
        <v>10556054</v>
      </c>
      <c r="C134" s="5" t="n">
        <v>9929163</v>
      </c>
    </row>
    <row r="135">
      <c r="A135" s="4" t="inlineStr">
        <is>
          <t>Mortgage Loans Held For Investment Reverse Mortgage Loans [Member] | Fair Value, Recurring [Member]</t>
        </is>
      </c>
    </row>
    <row r="136">
      <c r="A136" s="3" t="inlineStr">
        <is>
          <t>Fair Value, Assets and Liabilities Measured on Recurring and Nonrecurring Basis [Line Items]</t>
        </is>
      </c>
    </row>
    <row r="137">
      <c r="A137" s="4" t="inlineStr">
        <is>
          <t>Loans Receivable, Fair Value Disclosure</t>
        </is>
      </c>
      <c r="B137" s="5" t="n">
        <v>5823301</v>
      </c>
      <c r="C137" s="5" t="n">
        <v>5057624</v>
      </c>
    </row>
    <row r="138">
      <c r="A138" s="4" t="inlineStr">
        <is>
          <t>Mortgage Loans Held For Investment Reverse Mortgage Loans [Member] | Fair Value, Recurring [Member] | Fair Value, Inputs, Level 1 [Member]</t>
        </is>
      </c>
    </row>
    <row r="139">
      <c r="A139" s="3" t="inlineStr">
        <is>
          <t>Fair Value, Assets and Liabilities Measured on Recurring and Nonrecurring Basis [Line Items]</t>
        </is>
      </c>
    </row>
    <row r="140">
      <c r="A140" s="4" t="inlineStr">
        <is>
          <t>Loans Receivable, Fair Value Disclosure</t>
        </is>
      </c>
      <c r="B140" s="5" t="n">
        <v>0</v>
      </c>
    </row>
    <row r="141">
      <c r="A141" s="4" t="inlineStr">
        <is>
          <t>Mortgage Loans Held For Investment Reverse Mortgage Loans [Member] | Fair Value, Recurring [Member] | Fair Value, Inputs, Level 2 [Member]</t>
        </is>
      </c>
    </row>
    <row r="142">
      <c r="A142" s="3" t="inlineStr">
        <is>
          <t>Fair Value, Assets and Liabilities Measured on Recurring and Nonrecurring Basis [Line Items]</t>
        </is>
      </c>
    </row>
    <row r="143">
      <c r="A143" s="4" t="inlineStr">
        <is>
          <t>Loans Receivable, Fair Value Disclosure</t>
        </is>
      </c>
      <c r="B143" s="5" t="n">
        <v>0</v>
      </c>
    </row>
    <row r="144">
      <c r="A144" s="4" t="inlineStr">
        <is>
          <t>Mortgage Loans Held For Investment Reverse Mortgage Loans [Member] | Fair Value, Recurring [Member] | Fair Value, Inputs, Level 3 [Member]</t>
        </is>
      </c>
    </row>
    <row r="145">
      <c r="A145" s="3" t="inlineStr">
        <is>
          <t>Fair Value, Assets and Liabilities Measured on Recurring and Nonrecurring Basis [Line Items]</t>
        </is>
      </c>
    </row>
    <row r="146">
      <c r="A146" s="4" t="inlineStr">
        <is>
          <t>Loans Receivable, Fair Value Disclosure</t>
        </is>
      </c>
      <c r="B146" s="5" t="n">
        <v>5823301</v>
      </c>
      <c r="C146" s="5" t="n">
        <v>5057624</v>
      </c>
    </row>
    <row r="147">
      <c r="A147" s="4" t="inlineStr">
        <is>
          <t>Mortgage Loans Held For Investment Fix And Flip Mortgage Loans [Member] | Fair Value, Recurring [Member]</t>
        </is>
      </c>
    </row>
    <row r="148">
      <c r="A148" s="3" t="inlineStr">
        <is>
          <t>Fair Value, Assets and Liabilities Measured on Recurring and Nonrecurring Basis [Line Items]</t>
        </is>
      </c>
    </row>
    <row r="149">
      <c r="A149" s="4" t="inlineStr">
        <is>
          <t>Loans Receivable, Fair Value Disclosure</t>
        </is>
      </c>
      <c r="B149" s="5" t="n">
        <v>62933</v>
      </c>
    </row>
    <row r="150">
      <c r="A150" s="4" t="inlineStr">
        <is>
          <t>Mortgage Loans Held For Investment Fix And Flip Mortgage Loans [Member] | Fair Value, Recurring [Member] | Fair Value, Inputs, Level 1 [Member]</t>
        </is>
      </c>
    </row>
    <row r="151">
      <c r="A151" s="3" t="inlineStr">
        <is>
          <t>Fair Value, Assets and Liabilities Measured on Recurring and Nonrecurring Basis [Line Items]</t>
        </is>
      </c>
    </row>
    <row r="152">
      <c r="A152" s="4" t="inlineStr">
        <is>
          <t>Loans Receivable, Fair Value Disclosure</t>
        </is>
      </c>
      <c r="B152" s="5" t="n">
        <v>0</v>
      </c>
    </row>
    <row r="153">
      <c r="A153" s="4" t="inlineStr">
        <is>
          <t>Mortgage Loans Held For Investment Fix And Flip Mortgage Loans [Member] | Fair Value, Recurring [Member] | Fair Value, Inputs, Level 2 [Member]</t>
        </is>
      </c>
    </row>
    <row r="154">
      <c r="A154" s="3" t="inlineStr">
        <is>
          <t>Fair Value, Assets and Liabilities Measured on Recurring and Nonrecurring Basis [Line Items]</t>
        </is>
      </c>
    </row>
    <row r="155">
      <c r="A155" s="4" t="inlineStr">
        <is>
          <t>Loans Receivable, Fair Value Disclosure</t>
        </is>
      </c>
      <c r="B155" s="5" t="n">
        <v>0</v>
      </c>
    </row>
    <row r="156">
      <c r="A156" s="4" t="inlineStr">
        <is>
          <t>Mortgage Loans Held For Investment Fix And Flip Mortgage Loans [Member] | Fair Value, Recurring [Member] | Fair Value, Inputs, Level 3 [Member]</t>
        </is>
      </c>
    </row>
    <row r="157">
      <c r="A157" s="3" t="inlineStr">
        <is>
          <t>Fair Value, Assets and Liabilities Measured on Recurring and Nonrecurring Basis [Line Items]</t>
        </is>
      </c>
    </row>
    <row r="158">
      <c r="A158" s="4" t="inlineStr">
        <is>
          <t>Loans Receivable, Fair Value Disclosure</t>
        </is>
      </c>
      <c r="B158" s="5" t="n">
        <v>62933</v>
      </c>
    </row>
    <row r="159">
      <c r="A159" s="4" t="inlineStr">
        <is>
          <t>Agricultural Loans [Member] | Fair Value, Recurring [Member]</t>
        </is>
      </c>
    </row>
    <row r="160">
      <c r="A160" s="3" t="inlineStr">
        <is>
          <t>Fair Value, Assets and Liabilities Measured on Recurring and Nonrecurring Basis [Line Items]</t>
        </is>
      </c>
    </row>
    <row r="161">
      <c r="A161" s="4" t="inlineStr">
        <is>
          <t>Loans Receivable, Fair Value Disclosure</t>
        </is>
      </c>
      <c r="B161" s="5" t="n">
        <v>27791</v>
      </c>
      <c r="C161" s="5" t="n">
        <v>69031</v>
      </c>
    </row>
    <row r="162">
      <c r="A162" s="4" t="inlineStr">
        <is>
          <t>Agricultural Loans [Member] | Fair Value, Recurring [Member] | Fair Value, Inputs, Level 1 [Member]</t>
        </is>
      </c>
    </row>
    <row r="163">
      <c r="A163" s="3" t="inlineStr">
        <is>
          <t>Fair Value, Assets and Liabilities Measured on Recurring and Nonrecurring Basis [Line Items]</t>
        </is>
      </c>
    </row>
    <row r="164">
      <c r="A164" s="4" t="inlineStr">
        <is>
          <t>Loans Receivable, Fair Value Disclosure</t>
        </is>
      </c>
      <c r="B164" s="5" t="n">
        <v>0</v>
      </c>
    </row>
    <row r="165">
      <c r="A165" s="4" t="inlineStr">
        <is>
          <t>Agricultural Loans [Member] | Fair Value, Recurring [Member] | Fair Value, Inputs, Level 2 [Member]</t>
        </is>
      </c>
    </row>
    <row r="166">
      <c r="A166" s="3" t="inlineStr">
        <is>
          <t>Fair Value, Assets and Liabilities Measured on Recurring and Nonrecurring Basis [Line Items]</t>
        </is>
      </c>
    </row>
    <row r="167">
      <c r="A167" s="4" t="inlineStr">
        <is>
          <t>Loans Receivable, Fair Value Disclosure</t>
        </is>
      </c>
      <c r="B167" s="5" t="n">
        <v>0</v>
      </c>
    </row>
    <row r="168">
      <c r="A168" s="4" t="inlineStr">
        <is>
          <t>Agricultural Loans [Member] | Fair Value, Recurring [Member] | Fair Value, Inputs, Level 3 [Member]</t>
        </is>
      </c>
    </row>
    <row r="169">
      <c r="A169" s="3" t="inlineStr">
        <is>
          <t>Fair Value, Assets and Liabilities Measured on Recurring and Nonrecurring Basis [Line Items]</t>
        </is>
      </c>
    </row>
    <row r="170">
      <c r="A170" s="4" t="inlineStr">
        <is>
          <t>Loans Receivable, Fair Value Disclosure</t>
        </is>
      </c>
      <c r="B170" s="5" t="n">
        <v>27791</v>
      </c>
      <c r="C170" s="5" t="n">
        <v>69031</v>
      </c>
    </row>
    <row r="171">
      <c r="A171" s="4" t="inlineStr">
        <is>
          <t>Mortgage Loans Held For Sale Residential Mortgage Loans [Member] | Fair Value, Recurring [Member]</t>
        </is>
      </c>
    </row>
    <row r="172">
      <c r="A172" s="3" t="inlineStr">
        <is>
          <t>Fair Value, Assets and Liabilities Measured on Recurring and Nonrecurring Basis [Line Items]</t>
        </is>
      </c>
    </row>
    <row r="173">
      <c r="A173" s="4" t="inlineStr">
        <is>
          <t>Mortgages Held-for-sale, Fair Value Disclosure</t>
        </is>
      </c>
      <c r="B173" s="5" t="n">
        <v>1902952</v>
      </c>
      <c r="C173" s="5" t="n">
        <v>2080585</v>
      </c>
    </row>
    <row r="174">
      <c r="A174" s="4" t="inlineStr">
        <is>
          <t>Mortgage Loans Held For Sale Residential Mortgage Loans [Member] | Fair Value, Recurring [Member] | Fair Value, Inputs, Level 1 [Member]</t>
        </is>
      </c>
    </row>
    <row r="175">
      <c r="A175" s="3" t="inlineStr">
        <is>
          <t>Fair Value, Assets and Liabilities Measured on Recurring and Nonrecurring Basis [Line Items]</t>
        </is>
      </c>
    </row>
    <row r="176">
      <c r="A176" s="4" t="inlineStr">
        <is>
          <t>Mortgages Held-for-sale, Fair Value Disclosure</t>
        </is>
      </c>
      <c r="B176" s="5" t="n">
        <v>0</v>
      </c>
    </row>
    <row r="177">
      <c r="A177" s="4" t="inlineStr">
        <is>
          <t>Mortgage Loans Held For Sale Residential Mortgage Loans [Member] | Fair Value, Recurring [Member] | Fair Value, Inputs, Level 2 [Member]</t>
        </is>
      </c>
    </row>
    <row r="178">
      <c r="A178" s="3" t="inlineStr">
        <is>
          <t>Fair Value, Assets and Liabilities Measured on Recurring and Nonrecurring Basis [Line Items]</t>
        </is>
      </c>
    </row>
    <row r="179">
      <c r="A179" s="4" t="inlineStr">
        <is>
          <t>Mortgages Held-for-sale, Fair Value Disclosure</t>
        </is>
      </c>
      <c r="B179" s="5" t="n">
        <v>1885627</v>
      </c>
      <c r="C179" s="5" t="n">
        <v>2069957</v>
      </c>
    </row>
    <row r="180">
      <c r="A180" s="4" t="inlineStr">
        <is>
          <t>Mortgage Loans Held For Sale Residential Mortgage Loans [Member] | Fair Value, Recurring [Member] | Fair Value, Inputs, Level 3 [Member]</t>
        </is>
      </c>
    </row>
    <row r="181">
      <c r="A181" s="3" t="inlineStr">
        <is>
          <t>Fair Value, Assets and Liabilities Measured on Recurring and Nonrecurring Basis [Line Items]</t>
        </is>
      </c>
    </row>
    <row r="182">
      <c r="A182" s="4" t="inlineStr">
        <is>
          <t>Mortgages Held-for-sale, Fair Value Disclosure</t>
        </is>
      </c>
      <c r="B182" s="5" t="n">
        <v>17325</v>
      </c>
      <c r="C182" s="5" t="n">
        <v>10628</v>
      </c>
    </row>
    <row r="183">
      <c r="A183" s="4" t="inlineStr">
        <is>
          <t>Mortgage Loans Held For Sale SRL [Member] | Fair Value, Recurring [Member]</t>
        </is>
      </c>
    </row>
    <row r="184">
      <c r="A184" s="3" t="inlineStr">
        <is>
          <t>Fair Value, Assets and Liabilities Measured on Recurring and Nonrecurring Basis [Line Items]</t>
        </is>
      </c>
    </row>
    <row r="185">
      <c r="A185" s="4" t="inlineStr">
        <is>
          <t>Mortgages Held-for-sale, Fair Value Disclosure</t>
        </is>
      </c>
      <c r="B185" s="5" t="n">
        <v>98852</v>
      </c>
      <c r="C185" s="5" t="n">
        <v>60467</v>
      </c>
    </row>
    <row r="186">
      <c r="A186" s="4" t="inlineStr">
        <is>
          <t>Mortgage Loans Held For Sale SRL [Member] | Fair Value, Recurring [Member] | Fair Value, Inputs, Level 1 [Member]</t>
        </is>
      </c>
    </row>
    <row r="187">
      <c r="A187" s="3" t="inlineStr">
        <is>
          <t>Fair Value, Assets and Liabilities Measured on Recurring and Nonrecurring Basis [Line Items]</t>
        </is>
      </c>
    </row>
    <row r="188">
      <c r="A188" s="4" t="inlineStr">
        <is>
          <t>Mortgages Held-for-sale, Fair Value Disclosure</t>
        </is>
      </c>
      <c r="B188" s="5" t="n">
        <v>0</v>
      </c>
    </row>
    <row r="189">
      <c r="A189" s="4" t="inlineStr">
        <is>
          <t>Mortgage Loans Held For Sale SRL [Member] | Fair Value, Recurring [Member] | Fair Value, Inputs, Level 2 [Member]</t>
        </is>
      </c>
    </row>
    <row r="190">
      <c r="A190" s="3" t="inlineStr">
        <is>
          <t>Fair Value, Assets and Liabilities Measured on Recurring and Nonrecurring Basis [Line Items]</t>
        </is>
      </c>
    </row>
    <row r="191">
      <c r="A191" s="4" t="inlineStr">
        <is>
          <t>Mortgages Held-for-sale, Fair Value Disclosure</t>
        </is>
      </c>
      <c r="B191" s="5" t="n">
        <v>0</v>
      </c>
    </row>
    <row r="192">
      <c r="A192" s="4" t="inlineStr">
        <is>
          <t>Mortgage Loans Held For Sale SRL [Member] | Fair Value, Recurring [Member] | Fair Value, Inputs, Level 3 [Member]</t>
        </is>
      </c>
    </row>
    <row r="193">
      <c r="A193" s="3" t="inlineStr">
        <is>
          <t>Fair Value, Assets and Liabilities Measured on Recurring and Nonrecurring Basis [Line Items]</t>
        </is>
      </c>
    </row>
    <row r="194">
      <c r="A194" s="4" t="inlineStr">
        <is>
          <t>Mortgages Held-for-sale, Fair Value Disclosure</t>
        </is>
      </c>
      <c r="B194" s="5" t="n">
        <v>98852</v>
      </c>
      <c r="C194" s="5" t="n">
        <v>60467</v>
      </c>
    </row>
    <row r="195">
      <c r="A195" s="4" t="inlineStr">
        <is>
          <t>Mortgage Loans Held For Sale Portfolio [Member] | Fair Value, Recurring [Member]</t>
        </is>
      </c>
    </row>
    <row r="196">
      <c r="A196" s="3" t="inlineStr">
        <is>
          <t>Fair Value, Assets and Liabilities Measured on Recurring and Nonrecurring Basis [Line Items]</t>
        </is>
      </c>
    </row>
    <row r="197">
      <c r="A197" s="4" t="inlineStr">
        <is>
          <t>Mortgages Held-for-sale, Fair Value Disclosure</t>
        </is>
      </c>
      <c r="B197" s="5" t="n">
        <v>50574</v>
      </c>
      <c r="C197" s="5" t="n">
        <v>38850</v>
      </c>
    </row>
    <row r="198">
      <c r="A198" s="4" t="inlineStr">
        <is>
          <t>Mortgage Loans Held For Sale Portfolio [Member] | Fair Value, Recurring [Member] | Fair Value, Inputs, Level 1 [Member]</t>
        </is>
      </c>
    </row>
    <row r="199">
      <c r="A199" s="3" t="inlineStr">
        <is>
          <t>Fair Value, Assets and Liabilities Measured on Recurring and Nonrecurring Basis [Line Items]</t>
        </is>
      </c>
    </row>
    <row r="200">
      <c r="A200" s="4" t="inlineStr">
        <is>
          <t>Mortgages Held-for-sale, Fair Value Disclosure</t>
        </is>
      </c>
      <c r="B200" s="5" t="n">
        <v>0</v>
      </c>
    </row>
    <row r="201">
      <c r="A201" s="4" t="inlineStr">
        <is>
          <t>Mortgage Loans Held For Sale Portfolio [Member] | Fair Value, Recurring [Member] | Fair Value, Inputs, Level 2 [Member]</t>
        </is>
      </c>
    </row>
    <row r="202">
      <c r="A202" s="3" t="inlineStr">
        <is>
          <t>Fair Value, Assets and Liabilities Measured on Recurring and Nonrecurring Basis [Line Items]</t>
        </is>
      </c>
    </row>
    <row r="203">
      <c r="A203" s="4" t="inlineStr">
        <is>
          <t>Mortgages Held-for-sale, Fair Value Disclosure</t>
        </is>
      </c>
      <c r="B203" s="5" t="n">
        <v>0</v>
      </c>
    </row>
    <row r="204">
      <c r="A204" s="4" t="inlineStr">
        <is>
          <t>Mortgage Loans Held For Sale Portfolio [Member] | Fair Value, Recurring [Member] | Fair Value, Inputs, Level 3 [Member]</t>
        </is>
      </c>
    </row>
    <row r="205">
      <c r="A205" s="3" t="inlineStr">
        <is>
          <t>Fair Value, Assets and Liabilities Measured on Recurring and Nonrecurring Basis [Line Items]</t>
        </is>
      </c>
    </row>
    <row r="206">
      <c r="A206" s="4" t="inlineStr">
        <is>
          <t>Mortgages Held-for-sale, Fair Value Disclosure</t>
        </is>
      </c>
      <c r="B206" s="5" t="n">
        <v>50574</v>
      </c>
      <c r="C206" s="5" t="n">
        <v>38850</v>
      </c>
    </row>
    <row r="207">
      <c r="A207" s="4" t="inlineStr">
        <is>
          <t>Mortgage Loans Held For Sale Portfolio Fix And Flip Mortgage Loans [Member] | Fair Value, Recurring [Member]</t>
        </is>
      </c>
    </row>
    <row r="208">
      <c r="A208" s="3" t="inlineStr">
        <is>
          <t>Fair Value, Assets and Liabilities Measured on Recurring and Nonrecurring Basis [Line Items]</t>
        </is>
      </c>
    </row>
    <row r="209">
      <c r="A209" s="4" t="inlineStr">
        <is>
          <t>Mortgages Held-for-sale, Fair Value Disclosure</t>
        </is>
      </c>
      <c r="C209" s="5" t="n">
        <v>42909</v>
      </c>
    </row>
    <row r="210">
      <c r="A210" s="4" t="inlineStr">
        <is>
          <t>Mortgage Loans Held For Sale Portfolio Fix And Flip Mortgage Loans [Member] | Fair Value, Recurring [Member] | Fair Value, Inputs, Level 3 [Member]</t>
        </is>
      </c>
    </row>
    <row r="211">
      <c r="A211" s="3" t="inlineStr">
        <is>
          <t>Fair Value, Assets and Liabilities Measured on Recurring and Nonrecurring Basis [Line Items]</t>
        </is>
      </c>
    </row>
    <row r="212">
      <c r="A212" s="4" t="inlineStr">
        <is>
          <t>Mortgages Held-for-sale, Fair Value Disclosure</t>
        </is>
      </c>
      <c r="C212" s="5" t="n">
        <v>42909</v>
      </c>
    </row>
    <row r="213">
      <c r="A213" s="4" t="inlineStr">
        <is>
          <t>Mortgage Servicing Rights [Member] | Fair Value, Recurring [Member]</t>
        </is>
      </c>
    </row>
    <row r="214">
      <c r="A214" s="3" t="inlineStr">
        <is>
          <t>Fair Value, Assets and Liabilities Measured on Recurring and Nonrecurring Basis [Line Items]</t>
        </is>
      </c>
    </row>
    <row r="215">
      <c r="A215" s="4" t="inlineStr">
        <is>
          <t>Mortgage servicing rights</t>
        </is>
      </c>
      <c r="B215" s="5" t="n">
        <v>427942</v>
      </c>
      <c r="C215" s="5" t="n">
        <v>180684</v>
      </c>
    </row>
    <row r="216">
      <c r="A216" s="4" t="inlineStr">
        <is>
          <t>Mortgage Servicing Rights [Member] | Fair Value, Recurring [Member] | Fair Value, Inputs, Level 1 [Member]</t>
        </is>
      </c>
    </row>
    <row r="217">
      <c r="A217" s="3" t="inlineStr">
        <is>
          <t>Fair Value, Assets and Liabilities Measured on Recurring and Nonrecurring Basis [Line Items]</t>
        </is>
      </c>
    </row>
    <row r="218">
      <c r="A218" s="4" t="inlineStr">
        <is>
          <t>Mortgage servicing rights</t>
        </is>
      </c>
      <c r="B218" s="5" t="n">
        <v>0</v>
      </c>
    </row>
    <row r="219">
      <c r="A219" s="4" t="inlineStr">
        <is>
          <t>Mortgage Servicing Rights [Member] | Fair Value, Recurring [Member] | Fair Value, Inputs, Level 2 [Member]</t>
        </is>
      </c>
    </row>
    <row r="220">
      <c r="A220" s="3" t="inlineStr">
        <is>
          <t>Fair Value, Assets and Liabilities Measured on Recurring and Nonrecurring Basis [Line Items]</t>
        </is>
      </c>
    </row>
    <row r="221">
      <c r="A221" s="4" t="inlineStr">
        <is>
          <t>Mortgage servicing rights</t>
        </is>
      </c>
      <c r="B221" s="5" t="n">
        <v>0</v>
      </c>
    </row>
    <row r="222">
      <c r="A222" s="4" t="inlineStr">
        <is>
          <t>Mortgage Servicing Rights [Member] | Fair Value, Recurring [Member] | Fair Value, Inputs, Level 3 [Member]</t>
        </is>
      </c>
    </row>
    <row r="223">
      <c r="A223" s="3" t="inlineStr">
        <is>
          <t>Fair Value, Assets and Liabilities Measured on Recurring and Nonrecurring Basis [Line Items]</t>
        </is>
      </c>
    </row>
    <row r="224">
      <c r="A224" s="4" t="inlineStr">
        <is>
          <t>Mortgage servicing rights</t>
        </is>
      </c>
      <c r="B224" s="5" t="n">
        <v>427942</v>
      </c>
      <c r="C224" s="5" t="n">
        <v>180684</v>
      </c>
    </row>
    <row r="225">
      <c r="A225" s="4" t="inlineStr">
        <is>
          <t>Forward Commitments Tbas And Treasury Futures [Member] | Fair Value, Recurring [Member]</t>
        </is>
      </c>
    </row>
    <row r="226">
      <c r="A226" s="3" t="inlineStr">
        <is>
          <t>Fair Value, Assets and Liabilities Measured on Recurring and Nonrecurring Basis [Line Items]</t>
        </is>
      </c>
    </row>
    <row r="227">
      <c r="A227" s="4" t="inlineStr">
        <is>
          <t>Derivative Asset</t>
        </is>
      </c>
      <c r="B227" s="5" t="n">
        <v>1763</v>
      </c>
      <c r="C227" s="5" t="n">
        <v>1806</v>
      </c>
    </row>
    <row r="228">
      <c r="A228" s="4" t="inlineStr">
        <is>
          <t>Forward Commitments Tbas And Treasury Futures [Member] | Fair Value, Recurring [Member] | Fair Value, Inputs, Level 1 [Member]</t>
        </is>
      </c>
    </row>
    <row r="229">
      <c r="A229" s="3" t="inlineStr">
        <is>
          <t>Fair Value, Assets and Liabilities Measured on Recurring and Nonrecurring Basis [Line Items]</t>
        </is>
      </c>
    </row>
    <row r="230">
      <c r="A230" s="4" t="inlineStr">
        <is>
          <t>Derivative Asset</t>
        </is>
      </c>
      <c r="B230" s="5" t="n">
        <v>0</v>
      </c>
    </row>
    <row r="231">
      <c r="A231" s="4" t="inlineStr">
        <is>
          <t>Forward Commitments Tbas And Treasury Futures [Member] | Fair Value, Recurring [Member] | Fair Value, Inputs, Level 2 [Member]</t>
        </is>
      </c>
    </row>
    <row r="232">
      <c r="A232" s="3" t="inlineStr">
        <is>
          <t>Fair Value, Assets and Liabilities Measured on Recurring and Nonrecurring Basis [Line Items]</t>
        </is>
      </c>
    </row>
    <row r="233">
      <c r="A233" s="4" t="inlineStr">
        <is>
          <t>Derivative Asset</t>
        </is>
      </c>
      <c r="B233" s="5" t="n">
        <v>1763</v>
      </c>
      <c r="C233" s="5" t="n">
        <v>722</v>
      </c>
    </row>
    <row r="234">
      <c r="A234" s="4" t="inlineStr">
        <is>
          <t>Forward Commitments Tbas And Treasury Futures [Member] | Fair Value, Recurring [Member] | Fair Value, Inputs, Level 3 [Member]</t>
        </is>
      </c>
    </row>
    <row r="235">
      <c r="A235" s="3" t="inlineStr">
        <is>
          <t>Fair Value, Assets and Liabilities Measured on Recurring and Nonrecurring Basis [Line Items]</t>
        </is>
      </c>
    </row>
    <row r="236">
      <c r="A236" s="4" t="inlineStr">
        <is>
          <t>Derivative Asset</t>
        </is>
      </c>
      <c r="B236" s="5" t="n">
        <v>0</v>
      </c>
      <c r="C236" s="5" t="n">
        <v>1084</v>
      </c>
    </row>
    <row r="237">
      <c r="A237" s="4" t="inlineStr">
        <is>
          <t>IRLCS [Member] | Fair Value, Recurring [Member]</t>
        </is>
      </c>
    </row>
    <row r="238">
      <c r="A238" s="3" t="inlineStr">
        <is>
          <t>Fair Value, Assets and Liabilities Measured on Recurring and Nonrecurring Basis [Line Items]</t>
        </is>
      </c>
    </row>
    <row r="239">
      <c r="A239" s="4" t="inlineStr">
        <is>
          <t>Derivative Asset</t>
        </is>
      </c>
      <c r="B239" s="5" t="n">
        <v>23222</v>
      </c>
      <c r="C239" s="5" t="n">
        <v>87576</v>
      </c>
    </row>
    <row r="240">
      <c r="A240" s="4" t="inlineStr">
        <is>
          <t>IRLCS [Member] | Fair Value, Recurring [Member] | Fair Value, Inputs, Level 3 [Member]</t>
        </is>
      </c>
    </row>
    <row r="241">
      <c r="A241" s="3" t="inlineStr">
        <is>
          <t>Fair Value, Assets and Liabilities Measured on Recurring and Nonrecurring Basis [Line Items]</t>
        </is>
      </c>
    </row>
    <row r="242">
      <c r="A242" s="4" t="inlineStr">
        <is>
          <t>Derivative Asset</t>
        </is>
      </c>
      <c r="B242" s="5" t="n">
        <v>23222</v>
      </c>
      <c r="C242" s="5" t="n">
        <v>87576</v>
      </c>
    </row>
    <row r="243">
      <c r="A243" s="4" t="inlineStr">
        <is>
          <t>Forward Mortgage Backed Securities [Member] | Fair Value, Recurring [Member]</t>
        </is>
      </c>
    </row>
    <row r="244">
      <c r="A244" s="3" t="inlineStr">
        <is>
          <t>Fair Value, Assets and Liabilities Measured on Recurring and Nonrecurring Basis [Line Items]</t>
        </is>
      </c>
    </row>
    <row r="245">
      <c r="A245" s="4" t="inlineStr">
        <is>
          <t>Derivative Asset</t>
        </is>
      </c>
      <c r="B245" s="5" t="n">
        <v>1235</v>
      </c>
    </row>
    <row r="246">
      <c r="A246" s="4" t="inlineStr">
        <is>
          <t>Forward Mortgage Backed Securities [Member] | Fair Value, Recurring [Member] | Fair Value, Inputs, Level 2 [Member]</t>
        </is>
      </c>
    </row>
    <row r="247">
      <c r="A247" s="3" t="inlineStr">
        <is>
          <t>Fair Value, Assets and Liabilities Measured on Recurring and Nonrecurring Basis [Line Items]</t>
        </is>
      </c>
    </row>
    <row r="248">
      <c r="A248" s="4" t="inlineStr">
        <is>
          <t>Derivative Asset</t>
        </is>
      </c>
      <c r="B248" s="5" t="n">
        <v>1235</v>
      </c>
    </row>
    <row r="249">
      <c r="A249" s="4" t="inlineStr">
        <is>
          <t>Interest Rate Swap Futures [Member] | Fair Value, Recurring [Member]</t>
        </is>
      </c>
    </row>
    <row r="250">
      <c r="A250" s="3" t="inlineStr">
        <is>
          <t>Fair Value, Assets and Liabilities Measured on Recurring and Nonrecurring Basis [Line Items]</t>
        </is>
      </c>
    </row>
    <row r="251">
      <c r="A251" s="4" t="inlineStr">
        <is>
          <t>Derivative Asset</t>
        </is>
      </c>
      <c r="B251" s="5" t="n">
        <v>22650</v>
      </c>
      <c r="C251" s="5" t="n">
        <v>2683</v>
      </c>
    </row>
    <row r="252">
      <c r="A252" s="4" t="inlineStr">
        <is>
          <t>Interest Rate Swap Futures [Member] | Fair Value, Recurring [Member] | Fair Value, Inputs, Level 1 [Member]</t>
        </is>
      </c>
    </row>
    <row r="253">
      <c r="A253" s="3" t="inlineStr">
        <is>
          <t>Fair Value, Assets and Liabilities Measured on Recurring and Nonrecurring Basis [Line Items]</t>
        </is>
      </c>
    </row>
    <row r="254">
      <c r="A254" s="4" t="inlineStr">
        <is>
          <t>Derivative Asset</t>
        </is>
      </c>
      <c r="B254" s="5" t="n">
        <v>22650</v>
      </c>
      <c r="C254" s="5" t="n">
        <v>186</v>
      </c>
    </row>
    <row r="255">
      <c r="A255" s="4" t="inlineStr">
        <is>
          <t>Interest Rate Swap Futures [Member] | Fair Value, Recurring [Member] | Fair Value, Inputs, Level 2 [Member]</t>
        </is>
      </c>
    </row>
    <row r="256">
      <c r="A256" s="3" t="inlineStr">
        <is>
          <t>Fair Value, Assets and Liabilities Measured on Recurring and Nonrecurring Basis [Line Items]</t>
        </is>
      </c>
    </row>
    <row r="257">
      <c r="A257" s="4" t="inlineStr">
        <is>
          <t>Derivative Asset</t>
        </is>
      </c>
      <c r="B257" s="5" t="n">
        <v>0</v>
      </c>
      <c r="C257" s="5" t="n">
        <v>2497</v>
      </c>
    </row>
    <row r="258">
      <c r="A258" s="4" t="inlineStr">
        <is>
          <t>Nonrecourse [Member] | Mortgage Loans Held For Investment Reverse Mortgage Loans [Member] | Fair Value, Recurring [Member]</t>
        </is>
      </c>
    </row>
    <row r="259">
      <c r="A259" s="3" t="inlineStr">
        <is>
          <t>Fair Value, Assets and Liabilities Measured on Recurring and Nonrecurring Basis [Line Items]</t>
        </is>
      </c>
    </row>
    <row r="260">
      <c r="A260" s="4" t="inlineStr">
        <is>
          <t>Loans Receivable, Fair Value Disclosure</t>
        </is>
      </c>
      <c r="B260" s="5" t="n">
        <v>940604</v>
      </c>
      <c r="C260" s="5" t="n">
        <v>661790</v>
      </c>
    </row>
    <row r="261">
      <c r="A261" s="4" t="inlineStr">
        <is>
          <t>Nonrecourse [Member] | Mortgage Loans Held For Investment Reverse Mortgage Loans [Member] | Fair Value, Recurring [Member] | Fair Value, Inputs, Level 1 [Member]</t>
        </is>
      </c>
    </row>
    <row r="262">
      <c r="A262" s="3" t="inlineStr">
        <is>
          <t>Fair Value, Assets and Liabilities Measured on Recurring and Nonrecurring Basis [Line Items]</t>
        </is>
      </c>
    </row>
    <row r="263">
      <c r="A263" s="4" t="inlineStr">
        <is>
          <t>Loans Receivable, Fair Value Disclosure</t>
        </is>
      </c>
      <c r="B263" s="5" t="n">
        <v>0</v>
      </c>
    </row>
    <row r="264">
      <c r="A264" s="4" t="inlineStr">
        <is>
          <t>Nonrecourse [Member] | Mortgage Loans Held For Investment Reverse Mortgage Loans [Member] | Fair Value, Recurring [Member] | Fair Value, Inputs, Level 2 [Member]</t>
        </is>
      </c>
    </row>
    <row r="265">
      <c r="A265" s="3" t="inlineStr">
        <is>
          <t>Fair Value, Assets and Liabilities Measured on Recurring and Nonrecurring Basis [Line Items]</t>
        </is>
      </c>
    </row>
    <row r="266">
      <c r="A266" s="4" t="inlineStr">
        <is>
          <t>Loans Receivable, Fair Value Disclosure</t>
        </is>
      </c>
      <c r="B266" s="5" t="n">
        <v>0</v>
      </c>
    </row>
    <row r="267">
      <c r="A267" s="4" t="inlineStr">
        <is>
          <t>Nonrecourse [Member] | Mortgage Loans Held For Investment Reverse Mortgage Loans [Member] | Fair Value, Recurring [Member] | Fair Value, Inputs, Level 3 [Member]</t>
        </is>
      </c>
    </row>
    <row r="268">
      <c r="A268" s="3" t="inlineStr">
        <is>
          <t>Fair Value, Assets and Liabilities Measured on Recurring and Nonrecurring Basis [Line Items]</t>
        </is>
      </c>
    </row>
    <row r="269">
      <c r="A269" s="4" t="inlineStr">
        <is>
          <t>Loans Receivable, Fair Value Disclosure</t>
        </is>
      </c>
      <c r="B269" s="5" t="n">
        <v>940604</v>
      </c>
      <c r="C269" s="5" t="n">
        <v>661790</v>
      </c>
    </row>
    <row r="270">
      <c r="A270" s="4" t="inlineStr">
        <is>
          <t>Nonrecourse [Member] | Mortgage Loans Held For Investment Fix And Flip Mortgage Loans [Member] | Fair Value, Recurring [Member]</t>
        </is>
      </c>
    </row>
    <row r="271">
      <c r="A271" s="3" t="inlineStr">
        <is>
          <t>Fair Value, Assets and Liabilities Measured on Recurring and Nonrecurring Basis [Line Items]</t>
        </is>
      </c>
    </row>
    <row r="272">
      <c r="A272" s="4" t="inlineStr">
        <is>
          <t>Loans Receivable, Fair Value Disclosure</t>
        </is>
      </c>
      <c r="B272" s="5" t="n">
        <v>394893</v>
      </c>
      <c r="C272" s="5" t="n">
        <v>338543</v>
      </c>
    </row>
    <row r="273">
      <c r="A273" s="4" t="inlineStr">
        <is>
          <t>Nonrecourse [Member] | Mortgage Loans Held For Investment Fix And Flip Mortgage Loans [Member] | Fair Value, Recurring [Member] | Fair Value, Inputs, Level 1 [Member]</t>
        </is>
      </c>
    </row>
    <row r="274">
      <c r="A274" s="3" t="inlineStr">
        <is>
          <t>Fair Value, Assets and Liabilities Measured on Recurring and Nonrecurring Basis [Line Items]</t>
        </is>
      </c>
    </row>
    <row r="275">
      <c r="A275" s="4" t="inlineStr">
        <is>
          <t>Loans Receivable, Fair Value Disclosure</t>
        </is>
      </c>
      <c r="B275" s="5" t="n">
        <v>0</v>
      </c>
    </row>
    <row r="276">
      <c r="A276" s="4" t="inlineStr">
        <is>
          <t>Nonrecourse [Member] | Mortgage Loans Held For Investment Fix And Flip Mortgage Loans [Member] | Fair Value, Recurring [Member] | Fair Value, Inputs, Level 2 [Member]</t>
        </is>
      </c>
    </row>
    <row r="277">
      <c r="A277" s="3" t="inlineStr">
        <is>
          <t>Fair Value, Assets and Liabilities Measured on Recurring and Nonrecurring Basis [Line Items]</t>
        </is>
      </c>
    </row>
    <row r="278">
      <c r="A278" s="4" t="inlineStr">
        <is>
          <t>Loans Receivable, Fair Value Disclosure</t>
        </is>
      </c>
      <c r="B278" s="5" t="n">
        <v>0</v>
      </c>
    </row>
    <row r="279">
      <c r="A279" s="4" t="inlineStr">
        <is>
          <t>Nonrecourse [Member] | Mortgage Loans Held For Investment Fix And Flip Mortgage Loans [Member] | Fair Value, Recurring [Member] | Fair Value, Inputs, Level 3 [Member]</t>
        </is>
      </c>
    </row>
    <row r="280">
      <c r="A280" s="3" t="inlineStr">
        <is>
          <t>Fair Value, Assets and Liabilities Measured on Recurring and Nonrecurring Basis [Line Items]</t>
        </is>
      </c>
    </row>
    <row r="281">
      <c r="A281" s="4" t="inlineStr">
        <is>
          <t>Loans Receivable, Fair Value Disclosure</t>
        </is>
      </c>
      <c r="B281" s="7" t="n">
        <v>394893</v>
      </c>
      <c r="C281" s="7" t="n">
        <v>33854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Fair Value  - Summary of Significant Unobservable Inputs used in the Fair value Measurement of  Retained Bonds (Details)</t>
        </is>
      </c>
      <c r="B1" s="2" t="inlineStr">
        <is>
          <t>12 Months Ended</t>
        </is>
      </c>
    </row>
    <row r="2">
      <c r="B2" s="2" t="inlineStr">
        <is>
          <t>Dec. 31, 2021</t>
        </is>
      </c>
    </row>
    <row r="3">
      <c r="A3" s="4" t="inlineStr">
        <is>
          <t>Maximum [Member]</t>
        </is>
      </c>
    </row>
    <row r="4">
      <c r="A4" s="3" t="inlineStr">
        <is>
          <t>Fair Value Measurement Inputs and Valuation Techniques [Line Items]</t>
        </is>
      </c>
    </row>
    <row r="5">
      <c r="A5" s="4" t="inlineStr">
        <is>
          <t>Discount rate</t>
        </is>
      </c>
      <c r="B5" s="4" t="inlineStr">
        <is>
          <t>8.20%</t>
        </is>
      </c>
    </row>
    <row r="6">
      <c r="A6" s="4" t="inlineStr">
        <is>
          <t>Minimum [Member]</t>
        </is>
      </c>
    </row>
    <row r="7">
      <c r="A7" s="3" t="inlineStr">
        <is>
          <t>Fair Value Measurement Inputs and Valuation Techniques [Line Items]</t>
        </is>
      </c>
    </row>
    <row r="8">
      <c r="A8" s="4" t="inlineStr">
        <is>
          <t>Discount rate</t>
        </is>
      </c>
      <c r="B8" s="4" t="inlineStr">
        <is>
          <t>1.90%</t>
        </is>
      </c>
    </row>
    <row r="9">
      <c r="A9" s="4" t="inlineStr">
        <is>
          <t>Measurement Input, Expected Term [Member] | Maximum [Member]</t>
        </is>
      </c>
    </row>
    <row r="10">
      <c r="A10" s="3" t="inlineStr">
        <is>
          <t>Fair Value Measurement Inputs and Valuation Techniques [Line Items]</t>
        </is>
      </c>
    </row>
    <row r="11">
      <c r="A11" s="4" t="inlineStr">
        <is>
          <t>Weighted average remaining life (in years)</t>
        </is>
      </c>
      <c r="B11" s="4" t="inlineStr">
        <is>
          <t>2 years 7 months 6 days</t>
        </is>
      </c>
    </row>
    <row r="12">
      <c r="A12" s="4" t="inlineStr">
        <is>
          <t>Measurement Input, Expected Term [Member] | Minimum [Member]</t>
        </is>
      </c>
    </row>
    <row r="13">
      <c r="A13" s="3" t="inlineStr">
        <is>
          <t>Fair Value Measurement Inputs and Valuation Techniques [Line Items]</t>
        </is>
      </c>
    </row>
    <row r="14">
      <c r="A14" s="4" t="inlineStr">
        <is>
          <t>Weighted average remaining life (in years)</t>
        </is>
      </c>
      <c r="B14" s="4" t="inlineStr">
        <is>
          <t>25 years</t>
        </is>
      </c>
    </row>
    <row r="15">
      <c r="A15" s="4" t="inlineStr">
        <is>
          <t>Measurement Input, Expected Term [Member] | Retained Bonds [Member] | Weighted Average [Member]</t>
        </is>
      </c>
    </row>
    <row r="16">
      <c r="A16" s="3" t="inlineStr">
        <is>
          <t>Fair Value Measurement Inputs and Valuation Techniques [Line Items]</t>
        </is>
      </c>
    </row>
    <row r="17">
      <c r="A17" s="4" t="inlineStr">
        <is>
          <t>Weighted average remaining life (in years)</t>
        </is>
      </c>
      <c r="B17" s="4" t="inlineStr">
        <is>
          <t>5 years 1 month 6 days</t>
        </is>
      </c>
    </row>
    <row r="18">
      <c r="A18" s="4" t="inlineStr">
        <is>
          <t>Measurement Input, Discount Rate [Member] | Retained Bonds [Member] | Weighted Average [Member]</t>
        </is>
      </c>
    </row>
    <row r="19">
      <c r="A19" s="3" t="inlineStr">
        <is>
          <t>Fair Value Measurement Inputs and Valuation Techniques [Line Items]</t>
        </is>
      </c>
    </row>
    <row r="20">
      <c r="A20" s="4" t="inlineStr">
        <is>
          <t>Discount rate</t>
        </is>
      </c>
      <c r="B20" s="4" t="inlineStr">
        <is>
          <t>2.7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Fair Value, Assets Measured On Recurring Basis, Unobservable Input Reconciliation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row>
    <row r="3">
      <c r="A3" s="4" t="inlineStr">
        <is>
          <t>Mortgage loans held for investment</t>
        </is>
      </c>
    </row>
    <row r="4">
      <c r="A4" s="3" t="inlineStr">
        <is>
          <t>Fair Value, Assets Measured on Recurring Basis, Unobservable Input Reconciliation [Line Items]</t>
        </is>
      </c>
    </row>
    <row r="5">
      <c r="A5" s="4" t="inlineStr">
        <is>
          <t>Beginning balance</t>
        </is>
      </c>
      <c r="B5" s="7" t="n">
        <v>10659984</v>
      </c>
      <c r="C5" s="7" t="n">
        <v>11171736</v>
      </c>
      <c r="D5" s="7" t="n">
        <v>10894577</v>
      </c>
    </row>
    <row r="6">
      <c r="A6" s="4" t="inlineStr">
        <is>
          <t>Total gain or losses included in earnings</t>
        </is>
      </c>
      <c r="B6" s="5" t="n">
        <v>132499</v>
      </c>
      <c r="C6" s="5" t="n">
        <v>272802</v>
      </c>
      <c r="D6" s="5" t="n">
        <v>627251</v>
      </c>
    </row>
    <row r="7">
      <c r="A7" s="3" t="inlineStr">
        <is>
          <t>Purchases, settlements and transfers:</t>
        </is>
      </c>
    </row>
    <row r="8">
      <c r="A8" s="4" t="inlineStr">
        <is>
          <t>Purchases and additions, net</t>
        </is>
      </c>
      <c r="B8" s="5" t="n">
        <v>1143109</v>
      </c>
      <c r="C8" s="5" t="n">
        <v>4438629</v>
      </c>
      <c r="D8" s="5" t="n">
        <v>3616667</v>
      </c>
    </row>
    <row r="9">
      <c r="A9" s="4" t="inlineStr">
        <is>
          <t>Sales and settlements</t>
        </is>
      </c>
      <c r="B9" s="5" t="n">
        <v>-534738</v>
      </c>
      <c r="C9" s="5" t="n">
        <v>-2235651</v>
      </c>
      <c r="D9" s="5" t="n">
        <v>-1536977</v>
      </c>
    </row>
    <row r="10">
      <c r="A10" s="4" t="inlineStr">
        <is>
          <t>Transfers in/(out) between categories</t>
        </is>
      </c>
      <c r="B10" s="5" t="n">
        <v>-229118</v>
      </c>
      <c r="C10" s="5" t="n">
        <v>-2060134</v>
      </c>
      <c r="D10" s="5" t="n">
        <v>-2941534</v>
      </c>
    </row>
    <row r="11">
      <c r="A11" s="4" t="inlineStr">
        <is>
          <t>Ending balance</t>
        </is>
      </c>
      <c r="B11" s="5" t="n">
        <v>11171736</v>
      </c>
      <c r="C11" s="5" t="n">
        <v>11587382</v>
      </c>
      <c r="D11" s="5" t="n">
        <v>10659984</v>
      </c>
    </row>
    <row r="12">
      <c r="A12" s="4" t="inlineStr">
        <is>
          <t>Mortgage loans held for investment, subject to nonrecourse debt</t>
        </is>
      </c>
    </row>
    <row r="13">
      <c r="A13" s="3" t="inlineStr">
        <is>
          <t>Fair Value, Assets Measured on Recurring Basis, Unobservable Input Reconciliation [Line Items]</t>
        </is>
      </c>
    </row>
    <row r="14">
      <c r="A14" s="4" t="inlineStr">
        <is>
          <t>Beginning balance</t>
        </is>
      </c>
      <c r="B14" s="5" t="n">
        <v>5396167</v>
      </c>
      <c r="C14" s="5" t="n">
        <v>5291444</v>
      </c>
      <c r="D14" s="5" t="n">
        <v>3511212</v>
      </c>
    </row>
    <row r="15">
      <c r="A15" s="4" t="inlineStr">
        <is>
          <t>Total gain or losses included in earnings</t>
        </is>
      </c>
      <c r="B15" s="5" t="n">
        <v>-37757</v>
      </c>
      <c r="C15" s="5" t="n">
        <v>71126</v>
      </c>
      <c r="D15" s="5" t="n">
        <v>304663</v>
      </c>
    </row>
    <row r="16">
      <c r="A16" s="3" t="inlineStr">
        <is>
          <t>Purchases, settlements and transfers:</t>
        </is>
      </c>
    </row>
    <row r="17">
      <c r="A17" s="4" t="inlineStr">
        <is>
          <t>Purchases and additions, net</t>
        </is>
      </c>
      <c r="B17" s="5" t="n">
        <v>21064</v>
      </c>
      <c r="C17" s="5" t="n">
        <v>80542</v>
      </c>
      <c r="D17" s="5" t="n">
        <v>136838</v>
      </c>
    </row>
    <row r="18">
      <c r="A18" s="4" t="inlineStr">
        <is>
          <t>Sales and settlements</t>
        </is>
      </c>
      <c r="B18" s="5" t="n">
        <v>-360128</v>
      </c>
      <c r="C18" s="5" t="n">
        <v>-1275674</v>
      </c>
      <c r="D18" s="5" t="n">
        <v>-1285902</v>
      </c>
    </row>
    <row r="19">
      <c r="A19" s="4" t="inlineStr">
        <is>
          <t>Transfers in/(out) between categories</t>
        </is>
      </c>
      <c r="B19" s="5" t="n">
        <v>272098</v>
      </c>
      <c r="C19" s="5" t="n">
        <v>2050756</v>
      </c>
      <c r="D19" s="5" t="n">
        <v>2729356</v>
      </c>
    </row>
    <row r="20">
      <c r="A20" s="4" t="inlineStr">
        <is>
          <t>Ending balance</t>
        </is>
      </c>
      <c r="B20" s="5" t="n">
        <v>5291444</v>
      </c>
      <c r="C20" s="5" t="n">
        <v>6218194</v>
      </c>
      <c r="D20" s="5" t="n">
        <v>5396167</v>
      </c>
    </row>
    <row r="21">
      <c r="A21" s="4" t="inlineStr">
        <is>
          <t>Mortgage loans held for sale</t>
        </is>
      </c>
    </row>
    <row r="22">
      <c r="A22" s="3" t="inlineStr">
        <is>
          <t>Fair Value, Assets Measured on Recurring Basis, Unobservable Input Reconciliation [Line Items]</t>
        </is>
      </c>
    </row>
    <row r="23">
      <c r="A23" s="4" t="inlineStr">
        <is>
          <t>Beginning balance</t>
        </is>
      </c>
      <c r="B23" s="5" t="n">
        <v>152854</v>
      </c>
      <c r="C23" s="5" t="n">
        <v>135681</v>
      </c>
      <c r="D23" s="5" t="n">
        <v>182973</v>
      </c>
    </row>
    <row r="24">
      <c r="A24" s="4" t="inlineStr">
        <is>
          <t>Total gain or losses included in earnings</t>
        </is>
      </c>
      <c r="B24" s="5" t="n">
        <v>2764</v>
      </c>
      <c r="C24" s="5" t="n">
        <v>1214</v>
      </c>
      <c r="D24" s="5" t="n">
        <v>-2158</v>
      </c>
    </row>
    <row r="25">
      <c r="A25" s="3" t="inlineStr">
        <is>
          <t>Purchases, settlements and transfers:</t>
        </is>
      </c>
    </row>
    <row r="26">
      <c r="A26" s="4" t="inlineStr">
        <is>
          <t>Purchases and additions, net</t>
        </is>
      </c>
      <c r="B26" s="5" t="n">
        <v>175551</v>
      </c>
      <c r="C26" s="5" t="n">
        <v>915522</v>
      </c>
      <c r="D26" s="5" t="n">
        <v>409467</v>
      </c>
    </row>
    <row r="27">
      <c r="A27" s="4" t="inlineStr">
        <is>
          <t>Sales and settlements</t>
        </is>
      </c>
      <c r="B27" s="5" t="n">
        <v>-152579</v>
      </c>
      <c r="C27" s="5" t="n">
        <v>-894494</v>
      </c>
      <c r="D27" s="5" t="n">
        <v>-605018</v>
      </c>
    </row>
    <row r="28">
      <c r="A28" s="4" t="inlineStr">
        <is>
          <t>Transfers in/(out) between categories</t>
        </is>
      </c>
      <c r="B28" s="5" t="n">
        <v>-42909</v>
      </c>
      <c r="C28" s="5" t="n">
        <v>8828</v>
      </c>
      <c r="D28" s="5" t="n">
        <v>167590</v>
      </c>
    </row>
    <row r="29">
      <c r="A29" s="4" t="inlineStr">
        <is>
          <t>Ending balance</t>
        </is>
      </c>
      <c r="B29" s="5" t="n">
        <v>135681</v>
      </c>
      <c r="C29" s="5" t="n">
        <v>166751</v>
      </c>
      <c r="D29" s="5" t="n">
        <v>152854</v>
      </c>
    </row>
    <row r="30">
      <c r="A30" s="4" t="inlineStr">
        <is>
          <t>Derivative assets</t>
        </is>
      </c>
    </row>
    <row r="31">
      <c r="A31" s="3" t="inlineStr">
        <is>
          <t>Fair Value, Assets Measured on Recurring Basis, Unobservable Input Reconciliation [Line Items]</t>
        </is>
      </c>
    </row>
    <row r="32">
      <c r="A32" s="4" t="inlineStr">
        <is>
          <t>Beginning balance</t>
        </is>
      </c>
      <c r="B32" s="5" t="n">
        <v>88660</v>
      </c>
      <c r="C32" s="5" t="n">
        <v>38574</v>
      </c>
      <c r="D32" s="5" t="n">
        <v>14008</v>
      </c>
    </row>
    <row r="33">
      <c r="A33" s="4" t="inlineStr">
        <is>
          <t>Total gain or losses included in earnings</t>
        </is>
      </c>
      <c r="B33" s="5" t="n">
        <v>-50040</v>
      </c>
      <c r="C33" s="5" t="n">
        <v>-14217</v>
      </c>
      <c r="D33" s="5" t="n">
        <v>74470</v>
      </c>
    </row>
    <row r="34">
      <c r="A34" s="3" t="inlineStr">
        <is>
          <t>Purchases, settlements and transfers:</t>
        </is>
      </c>
    </row>
    <row r="35">
      <c r="A35" s="4" t="inlineStr">
        <is>
          <t>Purchases and additions, net</t>
        </is>
      </c>
      <c r="D35" s="5" t="n">
        <v>182</v>
      </c>
    </row>
    <row r="36">
      <c r="A36" s="4" t="inlineStr">
        <is>
          <t>Sales and settlements</t>
        </is>
      </c>
      <c r="B36" s="5" t="n">
        <v>-46</v>
      </c>
      <c r="C36" s="5" t="n">
        <v>-1135</v>
      </c>
    </row>
    <row r="37">
      <c r="A37" s="4" t="inlineStr">
        <is>
          <t>Ending balance</t>
        </is>
      </c>
      <c r="B37" s="5" t="n">
        <v>38574</v>
      </c>
      <c r="C37" s="5" t="n">
        <v>23222</v>
      </c>
      <c r="D37" s="5" t="n">
        <v>88660</v>
      </c>
    </row>
    <row r="38">
      <c r="A38" s="4" t="inlineStr">
        <is>
          <t>Mortgage servicing rights</t>
        </is>
      </c>
    </row>
    <row r="39">
      <c r="A39" s="3" t="inlineStr">
        <is>
          <t>Fair Value, Assets Measured on Recurring Basis, Unobservable Input Reconciliation [Line Items]</t>
        </is>
      </c>
    </row>
    <row r="40">
      <c r="A40" s="4" t="inlineStr">
        <is>
          <t>Beginning balance</t>
        </is>
      </c>
      <c r="B40" s="5" t="n">
        <v>180684</v>
      </c>
      <c r="C40" s="5" t="n">
        <v>267364</v>
      </c>
      <c r="D40" s="5" t="n">
        <v>2600</v>
      </c>
    </row>
    <row r="41">
      <c r="A41" s="4" t="inlineStr">
        <is>
          <t>Total gain or losses included in earnings</t>
        </is>
      </c>
      <c r="B41" s="5" t="n">
        <v>20349</v>
      </c>
      <c r="C41" s="5" t="n">
        <v>-15200</v>
      </c>
      <c r="D41" s="5" t="n">
        <v>4562</v>
      </c>
    </row>
    <row r="42">
      <c r="A42" s="3" t="inlineStr">
        <is>
          <t>Purchases, settlements and transfers:</t>
        </is>
      </c>
    </row>
    <row r="43">
      <c r="A43" s="4" t="inlineStr">
        <is>
          <t>Purchases and additions, net</t>
        </is>
      </c>
      <c r="B43" s="5" t="n">
        <v>74978</v>
      </c>
      <c r="C43" s="5" t="n">
        <v>178279</v>
      </c>
      <c r="D43" s="5" t="n">
        <v>173522</v>
      </c>
    </row>
    <row r="44">
      <c r="A44" s="4" t="inlineStr">
        <is>
          <t>Sales and settlements</t>
        </is>
      </c>
      <c r="B44" s="5" t="n">
        <v>-8647</v>
      </c>
      <c r="C44" s="5" t="n">
        <v>-2501</v>
      </c>
    </row>
    <row r="45">
      <c r="A45" s="4" t="inlineStr">
        <is>
          <t>Ending balance</t>
        </is>
      </c>
      <c r="B45" s="5" t="n">
        <v>267364</v>
      </c>
      <c r="C45" s="5" t="n">
        <v>427942</v>
      </c>
      <c r="D45" s="5" t="n">
        <v>180684</v>
      </c>
    </row>
    <row r="46">
      <c r="A46" s="4" t="inlineStr">
        <is>
          <t>Debt securities</t>
        </is>
      </c>
    </row>
    <row r="47">
      <c r="A47" s="3" t="inlineStr">
        <is>
          <t>Fair Value, Assets Measured on Recurring Basis, Unobservable Input Reconciliation [Line Items]</t>
        </is>
      </c>
    </row>
    <row r="48">
      <c r="A48" s="4" t="inlineStr">
        <is>
          <t>Beginning balance</t>
        </is>
      </c>
      <c r="D48" s="5" t="n">
        <v>102260</v>
      </c>
    </row>
    <row r="49">
      <c r="A49" s="4" t="inlineStr">
        <is>
          <t>Total gain or losses included in earnings</t>
        </is>
      </c>
      <c r="D49" s="5" t="n">
        <v>2288</v>
      </c>
    </row>
    <row r="50">
      <c r="A50" s="3" t="inlineStr">
        <is>
          <t>Purchases, settlements and transfers:</t>
        </is>
      </c>
    </row>
    <row r="51">
      <c r="A51" s="4" t="inlineStr">
        <is>
          <t>Purchases and additions, net</t>
        </is>
      </c>
      <c r="D51" s="5" t="n">
        <v>24489</v>
      </c>
    </row>
    <row r="52">
      <c r="A52" s="4" t="inlineStr">
        <is>
          <t>Sales and settlements</t>
        </is>
      </c>
      <c r="D52" s="5" t="n">
        <v>-129037</v>
      </c>
    </row>
    <row r="53">
      <c r="A53" s="4" t="inlineStr">
        <is>
          <t>Retained bonds</t>
        </is>
      </c>
    </row>
    <row r="54">
      <c r="A54" s="3" t="inlineStr">
        <is>
          <t>Fair Value, Assets Measured on Recurring Basis, Unobservable Input Reconciliation [Line Items]</t>
        </is>
      </c>
    </row>
    <row r="55">
      <c r="A55" s="4" t="inlineStr">
        <is>
          <t>Beginning balance</t>
        </is>
      </c>
      <c r="C55" s="5" t="n">
        <v>0</v>
      </c>
    </row>
    <row r="56">
      <c r="A56" s="4" t="inlineStr">
        <is>
          <t>Total gain or losses included in earnings</t>
        </is>
      </c>
      <c r="C56" s="5" t="n">
        <v>1344</v>
      </c>
    </row>
    <row r="57">
      <c r="A57" s="3" t="inlineStr">
        <is>
          <t>Purchases, settlements and transfers:</t>
        </is>
      </c>
    </row>
    <row r="58">
      <c r="A58" s="4" t="inlineStr">
        <is>
          <t>Purchases and additions, net</t>
        </is>
      </c>
      <c r="C58" s="5" t="n">
        <v>54752</v>
      </c>
    </row>
    <row r="59">
      <c r="A59" s="4" t="inlineStr">
        <is>
          <t>Sales and settlements</t>
        </is>
      </c>
      <c r="C59" s="5" t="n">
        <v>-482</v>
      </c>
    </row>
    <row r="60">
      <c r="A60" s="4" t="inlineStr">
        <is>
          <t>Transfers in/(out) between categories</t>
        </is>
      </c>
      <c r="C60" s="5" t="n">
        <v>0</v>
      </c>
    </row>
    <row r="61">
      <c r="A61" s="4" t="inlineStr">
        <is>
          <t>Ending balance</t>
        </is>
      </c>
      <c r="B61" s="5" t="n">
        <v>0</v>
      </c>
      <c r="C61" s="5" t="n">
        <v>55614</v>
      </c>
    </row>
    <row r="62">
      <c r="A62" s="4" t="inlineStr">
        <is>
          <t>Investments</t>
        </is>
      </c>
    </row>
    <row r="63">
      <c r="A63" s="3" t="inlineStr">
        <is>
          <t>Fair Value, Assets Measured on Recurring Basis, Unobservable Input Reconciliation [Line Items]</t>
        </is>
      </c>
    </row>
    <row r="64">
      <c r="A64" s="4" t="inlineStr">
        <is>
          <t>Beginning balance</t>
        </is>
      </c>
      <c r="B64" s="5" t="n">
        <v>18934</v>
      </c>
      <c r="C64" s="5" t="n">
        <v>9470</v>
      </c>
      <c r="D64" s="5" t="n">
        <v>20508</v>
      </c>
    </row>
    <row r="65">
      <c r="A65" s="4" t="inlineStr">
        <is>
          <t>Total gain or losses included in earnings</t>
        </is>
      </c>
      <c r="B65" s="5" t="n">
        <v>-9464</v>
      </c>
      <c r="C65" s="5" t="n">
        <v>-3470</v>
      </c>
      <c r="D65" s="5" t="n">
        <v>-5512</v>
      </c>
    </row>
    <row r="66">
      <c r="A66" s="3" t="inlineStr">
        <is>
          <t>Purchases, settlements and transfers:</t>
        </is>
      </c>
    </row>
    <row r="67">
      <c r="A67" s="4" t="inlineStr">
        <is>
          <t>Purchases and additions, net</t>
        </is>
      </c>
      <c r="D67" s="5" t="n">
        <v>3938</v>
      </c>
    </row>
    <row r="68">
      <c r="A68" s="4" t="inlineStr">
        <is>
          <t>Ending balance</t>
        </is>
      </c>
      <c r="B68" s="7" t="n">
        <v>9470</v>
      </c>
      <c r="C68" s="7" t="n">
        <v>6000</v>
      </c>
      <c r="D68" s="7" t="n">
        <v>1893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 Fair Value, Liabilities Measured On Recurring Basis, Unobservable Input Reconciliation (Detail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1</t>
        </is>
      </c>
      <c r="E2" s="2" t="inlineStr">
        <is>
          <t>Dec. 31, 2020</t>
        </is>
      </c>
    </row>
    <row r="3">
      <c r="A3" s="4" t="inlineStr">
        <is>
          <t>HMBS related obligations</t>
        </is>
      </c>
    </row>
    <row r="4">
      <c r="A4" s="3" t="inlineStr">
        <is>
          <t>Fair Value, Liabilities Measured on Recurring Basis, Unobservable Input Reconciliation [Line Items]</t>
        </is>
      </c>
    </row>
    <row r="5">
      <c r="A5" s="4" t="inlineStr">
        <is>
          <t>Beginning balance</t>
        </is>
      </c>
      <c r="B5" s="7" t="n">
        <v>-9788668</v>
      </c>
      <c r="C5" s="7" t="n">
        <v>-9926132</v>
      </c>
      <c r="D5" s="7" t="n">
        <v>-9788668</v>
      </c>
      <c r="E5" s="7" t="n">
        <v>-9320209</v>
      </c>
    </row>
    <row r="6">
      <c r="A6" s="4" t="inlineStr">
        <is>
          <t>Total gains or losses included in earnings</t>
        </is>
      </c>
      <c r="B6" s="5" t="n">
        <v>-41434</v>
      </c>
      <c r="C6" s="5" t="n">
        <v>62306</v>
      </c>
      <c r="E6" s="5" t="n">
        <v>-359951</v>
      </c>
    </row>
    <row r="7">
      <c r="A7" s="3" t="inlineStr">
        <is>
          <t>Purchases, settlements and transfers:</t>
        </is>
      </c>
    </row>
    <row r="8">
      <c r="A8" s="4" t="inlineStr">
        <is>
          <t>Purchases and additions, net</t>
        </is>
      </c>
      <c r="B8" s="5" t="n">
        <v>-602172</v>
      </c>
      <c r="C8" s="5" t="n">
        <v>-2491919</v>
      </c>
      <c r="E8" s="5" t="n">
        <v>-2051953</v>
      </c>
    </row>
    <row r="9">
      <c r="A9" s="4" t="inlineStr">
        <is>
          <t>Sales and settlements</t>
        </is>
      </c>
      <c r="B9" s="5" t="n">
        <v>506142</v>
      </c>
      <c r="C9" s="5" t="n">
        <v>1933387</v>
      </c>
      <c r="E9" s="5" t="n">
        <v>1943445</v>
      </c>
    </row>
    <row r="10">
      <c r="A10" s="4" t="inlineStr">
        <is>
          <t>Ending balance</t>
        </is>
      </c>
      <c r="B10" s="5" t="n">
        <v>-9926132</v>
      </c>
      <c r="C10" s="5" t="n">
        <v>-10422358</v>
      </c>
      <c r="D10" s="5" t="n">
        <v>-10422358</v>
      </c>
      <c r="E10" s="5" t="n">
        <v>-9788668</v>
      </c>
    </row>
    <row r="11">
      <c r="A11" s="4" t="inlineStr">
        <is>
          <t>Derivative liabilities</t>
        </is>
      </c>
    </row>
    <row r="12">
      <c r="A12" s="3" t="inlineStr">
        <is>
          <t>Fair Value, Liabilities Measured on Recurring Basis, Unobservable Input Reconciliation [Line Items]</t>
        </is>
      </c>
    </row>
    <row r="13">
      <c r="A13" s="4" t="inlineStr">
        <is>
          <t>Beginning balance</t>
        </is>
      </c>
      <c r="B13" s="5" t="n">
        <v>-1084</v>
      </c>
      <c r="C13" s="5" t="n">
        <v>-936</v>
      </c>
      <c r="D13" s="5" t="n">
        <v>-1084</v>
      </c>
      <c r="E13" s="5" t="n">
        <v>-68</v>
      </c>
    </row>
    <row r="14">
      <c r="A14" s="4" t="inlineStr">
        <is>
          <t>Total gains or losses included in earnings</t>
        </is>
      </c>
      <c r="D14" s="5" t="n">
        <v>-98</v>
      </c>
      <c r="E14" s="5" t="n">
        <v>-834</v>
      </c>
    </row>
    <row r="15">
      <c r="A15" s="3" t="inlineStr">
        <is>
          <t>Purchases, settlements and transfers:</t>
        </is>
      </c>
    </row>
    <row r="16">
      <c r="A16" s="4" t="inlineStr">
        <is>
          <t>Purchases and additions, net</t>
        </is>
      </c>
      <c r="E16" s="5" t="n">
        <v>-182</v>
      </c>
    </row>
    <row r="17">
      <c r="A17" s="4" t="inlineStr">
        <is>
          <t>Sales and settlements</t>
        </is>
      </c>
      <c r="B17" s="5" t="n">
        <v>148</v>
      </c>
      <c r="C17" s="5" t="n">
        <v>1034</v>
      </c>
    </row>
    <row r="18">
      <c r="A18" s="4" t="inlineStr">
        <is>
          <t>Ending balance</t>
        </is>
      </c>
      <c r="B18" s="5" t="n">
        <v>-936</v>
      </c>
      <c r="C18" s="5" t="n">
        <v>0</v>
      </c>
      <c r="D18" s="5" t="n">
        <v>0</v>
      </c>
      <c r="E18" s="5" t="n">
        <v>-1084</v>
      </c>
    </row>
    <row r="19">
      <c r="A19" s="4" t="inlineStr">
        <is>
          <t>Deferred purchase price liability</t>
        </is>
      </c>
    </row>
    <row r="20">
      <c r="A20" s="3" t="inlineStr">
        <is>
          <t>Fair Value, Liabilities Measured on Recurring Basis, Unobservable Input Reconciliation [Line Items]</t>
        </is>
      </c>
    </row>
    <row r="21">
      <c r="A21" s="4" t="inlineStr">
        <is>
          <t>Beginning balance</t>
        </is>
      </c>
      <c r="B21" s="5" t="n">
        <v>-3842</v>
      </c>
      <c r="C21" s="5" t="n">
        <v>-3214</v>
      </c>
      <c r="D21" s="5" t="n">
        <v>-3842</v>
      </c>
      <c r="E21" s="5" t="n">
        <v>-4300</v>
      </c>
    </row>
    <row r="22">
      <c r="A22" s="4" t="inlineStr">
        <is>
          <t>Total gains or losses included in earnings</t>
        </is>
      </c>
      <c r="B22" s="5" t="n">
        <v>-29</v>
      </c>
      <c r="C22" s="5" t="n">
        <v>-2240</v>
      </c>
      <c r="E22" s="5" t="n">
        <v>-3014</v>
      </c>
    </row>
    <row r="23">
      <c r="A23" s="3" t="inlineStr">
        <is>
          <t>Purchases, settlements and transfers:</t>
        </is>
      </c>
    </row>
    <row r="24">
      <c r="A24" s="4" t="inlineStr">
        <is>
          <t>Purchases and additions, net</t>
        </is>
      </c>
      <c r="D24" s="5" t="n">
        <v>-7984</v>
      </c>
      <c r="E24" s="5" t="n">
        <v>-138</v>
      </c>
    </row>
    <row r="25">
      <c r="A25" s="4" t="inlineStr">
        <is>
          <t>Sales and settlements</t>
        </is>
      </c>
      <c r="B25" s="5" t="n">
        <v>657</v>
      </c>
      <c r="C25" s="5" t="n">
        <v>586</v>
      </c>
      <c r="E25" s="5" t="n">
        <v>3610</v>
      </c>
    </row>
    <row r="26">
      <c r="A26" s="4" t="inlineStr">
        <is>
          <t>Ending balance</t>
        </is>
      </c>
      <c r="B26" s="5" t="n">
        <v>-3214</v>
      </c>
      <c r="C26" s="5" t="n">
        <v>-12852</v>
      </c>
      <c r="D26" s="5" t="n">
        <v>-12852</v>
      </c>
      <c r="E26" s="5" t="n">
        <v>-3842</v>
      </c>
    </row>
    <row r="27">
      <c r="A27" s="4" t="inlineStr">
        <is>
          <t>Nonrecourse debt</t>
        </is>
      </c>
    </row>
    <row r="28">
      <c r="A28" s="3" t="inlineStr">
        <is>
          <t>Fair Value, Liabilities Measured on Recurring Basis, Unobservable Input Reconciliation [Line Items]</t>
        </is>
      </c>
    </row>
    <row r="29">
      <c r="A29" s="4" t="inlineStr">
        <is>
          <t>Beginning balance</t>
        </is>
      </c>
      <c r="B29" s="5" t="n">
        <v>-5257754</v>
      </c>
      <c r="C29" s="5" t="n">
        <v>-5205892</v>
      </c>
      <c r="D29" s="5" t="n">
        <v>-5257754</v>
      </c>
      <c r="E29" s="5" t="n">
        <v>-3490196</v>
      </c>
    </row>
    <row r="30">
      <c r="A30" s="4" t="inlineStr">
        <is>
          <t>Total gains or losses included in earnings</t>
        </is>
      </c>
      <c r="B30" s="5" t="n">
        <v>-30770</v>
      </c>
      <c r="C30" s="5" t="n">
        <v>-74333</v>
      </c>
      <c r="E30" s="5" t="n">
        <v>-294802</v>
      </c>
    </row>
    <row r="31">
      <c r="A31" s="3" t="inlineStr">
        <is>
          <t>Purchases, settlements and transfers:</t>
        </is>
      </c>
    </row>
    <row r="32">
      <c r="A32" s="4" t="inlineStr">
        <is>
          <t>Purchases and additions, net</t>
        </is>
      </c>
      <c r="B32" s="5" t="n">
        <v>-575668</v>
      </c>
      <c r="C32" s="5" t="n">
        <v>-1813458</v>
      </c>
      <c r="E32" s="5" t="n">
        <v>-3110368</v>
      </c>
    </row>
    <row r="33">
      <c r="A33" s="4" t="inlineStr">
        <is>
          <t>Sales and settlements</t>
        </is>
      </c>
      <c r="B33" s="5" t="n">
        <v>658300</v>
      </c>
      <c r="C33" s="5" t="n">
        <v>1236614</v>
      </c>
      <c r="E33" s="5" t="n">
        <v>1637612</v>
      </c>
    </row>
    <row r="34">
      <c r="A34" s="4" t="inlineStr">
        <is>
          <t>Ending balance</t>
        </is>
      </c>
      <c r="B34" s="5" t="n">
        <v>-5205892</v>
      </c>
      <c r="C34" s="5" t="n">
        <v>-5857069</v>
      </c>
      <c r="D34" s="5" t="n">
        <v>-5857069</v>
      </c>
      <c r="E34" s="5" t="n">
        <v>-5257754</v>
      </c>
    </row>
    <row r="35">
      <c r="A35" s="4" t="inlineStr">
        <is>
          <t>Nonrecourse MSR financing liability</t>
        </is>
      </c>
    </row>
    <row r="36">
      <c r="A36" s="3" t="inlineStr">
        <is>
          <t>Fair Value, Liabilities Measured on Recurring Basis, Unobservable Input Reconciliation [Line Items]</t>
        </is>
      </c>
    </row>
    <row r="37">
      <c r="A37" s="4" t="inlineStr">
        <is>
          <t>Beginning balance</t>
        </is>
      </c>
      <c r="B37" s="5" t="n">
        <v>-14088</v>
      </c>
      <c r="C37" s="5" t="n">
        <v>-22051</v>
      </c>
      <c r="D37" s="5" t="n">
        <v>-14088</v>
      </c>
    </row>
    <row r="38">
      <c r="A38" s="4" t="inlineStr">
        <is>
          <t>Total gains or losses included in earnings</t>
        </is>
      </c>
      <c r="B38" s="5" t="n">
        <v>390</v>
      </c>
      <c r="C38" s="5" t="n">
        <v>1019</v>
      </c>
      <c r="E38" s="5" t="n">
        <v>798</v>
      </c>
    </row>
    <row r="39">
      <c r="A39" s="3" t="inlineStr">
        <is>
          <t>Purchases, settlements and transfers:</t>
        </is>
      </c>
    </row>
    <row r="40">
      <c r="A40" s="4" t="inlineStr">
        <is>
          <t>Purchases and additions, net</t>
        </is>
      </c>
      <c r="B40" s="5" t="n">
        <v>-8353</v>
      </c>
      <c r="C40" s="5" t="n">
        <v>-176863</v>
      </c>
      <c r="E40" s="5" t="n">
        <v>-15101</v>
      </c>
    </row>
    <row r="41">
      <c r="A41" s="4" t="inlineStr">
        <is>
          <t>Sales and settlements</t>
        </is>
      </c>
      <c r="D41" s="5" t="n">
        <v>64106</v>
      </c>
      <c r="E41" s="5" t="n">
        <v>215</v>
      </c>
    </row>
    <row r="42">
      <c r="A42" s="4" t="inlineStr">
        <is>
          <t>Ending balance</t>
        </is>
      </c>
      <c r="B42" s="5" t="n">
        <v>-22051</v>
      </c>
      <c r="C42" s="5" t="n">
        <v>-111738</v>
      </c>
      <c r="D42" s="5" t="n">
        <v>-111738</v>
      </c>
      <c r="E42" s="7" t="n">
        <v>-14088</v>
      </c>
    </row>
    <row r="43">
      <c r="A43" s="4" t="inlineStr">
        <is>
          <t>Nonrecourse MSR financing liability</t>
        </is>
      </c>
    </row>
    <row r="44">
      <c r="A44" s="3" t="inlineStr">
        <is>
          <t>Fair Value, Liabilities Measured on Recurring Basis, Unobservable Input Reconciliation [Line Items]</t>
        </is>
      </c>
    </row>
    <row r="45">
      <c r="A45" s="4" t="inlineStr">
        <is>
          <t>Beginning balance</t>
        </is>
      </c>
      <c r="C45" s="5" t="n">
        <v>-22051</v>
      </c>
    </row>
    <row r="46">
      <c r="A46" s="4" t="inlineStr">
        <is>
          <t>Total gains or losses included in earnings</t>
        </is>
      </c>
      <c r="C46" s="5" t="n">
        <v>-2998</v>
      </c>
    </row>
    <row r="47">
      <c r="A47" s="3" t="inlineStr">
        <is>
          <t>Purchases, settlements and transfers:</t>
        </is>
      </c>
    </row>
    <row r="48">
      <c r="A48" s="4" t="inlineStr">
        <is>
          <t>Purchases and additions, net</t>
        </is>
      </c>
      <c r="C48" s="5" t="n">
        <v>-117386</v>
      </c>
    </row>
    <row r="49">
      <c r="A49" s="4" t="inlineStr">
        <is>
          <t>Sales and settlements</t>
        </is>
      </c>
      <c r="C49" s="5" t="n">
        <v>0</v>
      </c>
    </row>
    <row r="50">
      <c r="A50" s="4" t="inlineStr">
        <is>
          <t>Ending balance</t>
        </is>
      </c>
      <c r="B50" s="5" t="n">
        <v>-22051</v>
      </c>
      <c r="C50" s="5" t="n">
        <v>-142435</v>
      </c>
      <c r="D50" s="5" t="n">
        <v>-142435</v>
      </c>
    </row>
    <row r="51">
      <c r="A51" s="4" t="inlineStr">
        <is>
          <t>TRA Liability</t>
        </is>
      </c>
    </row>
    <row r="52">
      <c r="A52" s="3" t="inlineStr">
        <is>
          <t>Fair Value, Liabilities Measured on Recurring Basis, Unobservable Input Reconciliation [Line Items]</t>
        </is>
      </c>
    </row>
    <row r="53">
      <c r="A53" s="4" t="inlineStr">
        <is>
          <t>Beginning balance</t>
        </is>
      </c>
      <c r="C53" s="5" t="n">
        <v>0</v>
      </c>
    </row>
    <row r="54">
      <c r="A54" s="4" t="inlineStr">
        <is>
          <t>Total gains or losses included in earnings</t>
        </is>
      </c>
      <c r="C54" s="5" t="n">
        <v>2570</v>
      </c>
    </row>
    <row r="55">
      <c r="A55" s="3" t="inlineStr">
        <is>
          <t>Purchases, settlements and transfers:</t>
        </is>
      </c>
    </row>
    <row r="56">
      <c r="A56" s="4" t="inlineStr">
        <is>
          <t>Purchases and additions, net</t>
        </is>
      </c>
      <c r="C56" s="5" t="n">
        <v>-31950</v>
      </c>
    </row>
    <row r="57">
      <c r="A57" s="4" t="inlineStr">
        <is>
          <t>Sales and settlements</t>
        </is>
      </c>
      <c r="C57" s="5" t="n">
        <v>0</v>
      </c>
    </row>
    <row r="58">
      <c r="A58" s="4" t="inlineStr">
        <is>
          <t>Ending balance</t>
        </is>
      </c>
      <c r="B58" s="7" t="n">
        <v>0</v>
      </c>
      <c r="C58" s="7" t="n">
        <v>-29380</v>
      </c>
      <c r="D58" s="7" t="n">
        <v>-29380</v>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fair value and unpaid principal balance ("UPB") (Detail) - USD ($) $ in Thousands</t>
        </is>
      </c>
      <c r="B1" s="2" t="inlineStr">
        <is>
          <t>Dec. 31, 2021</t>
        </is>
      </c>
      <c r="C1" s="2" t="inlineStr">
        <is>
          <t>Dec. 31, 2020</t>
        </is>
      </c>
    </row>
    <row r="2">
      <c r="A2" s="4" t="inlineStr">
        <is>
          <t>Estimated Fair Value</t>
        </is>
      </c>
    </row>
    <row r="3">
      <c r="A3" s="3" t="inlineStr">
        <is>
          <t>Fair Value Summary Of The Fair Value And Unpaid Principal Balance Upb [Line Items]</t>
        </is>
      </c>
    </row>
    <row r="4">
      <c r="A4" s="4" t="inlineStr">
        <is>
          <t>Estimated Fair Value</t>
        </is>
      </c>
      <c r="B4" s="7" t="n">
        <v>10556054</v>
      </c>
      <c r="C4" s="7" t="n">
        <v>9929163</v>
      </c>
    </row>
    <row r="5">
      <c r="A5" s="4" t="inlineStr">
        <is>
          <t>Unpaid Principal Balance</t>
        </is>
      </c>
      <c r="B5" s="5" t="n">
        <v>9849835</v>
      </c>
      <c r="C5" s="5" t="n">
        <v>9045104</v>
      </c>
    </row>
    <row r="6">
      <c r="A6" s="4" t="inlineStr">
        <is>
          <t>Mortgage Loans Held For Investment Subject To Nonrecourse Debt [Member] | Estimated Fair Value | Reverse Mortgage Loans [Member]</t>
        </is>
      </c>
    </row>
    <row r="7">
      <c r="A7" s="3" t="inlineStr">
        <is>
          <t>Fair Value Summary Of The Fair Value And Unpaid Principal Balance Upb [Line Items]</t>
        </is>
      </c>
    </row>
    <row r="8">
      <c r="A8" s="4" t="inlineStr">
        <is>
          <t>Estimated Fair Value</t>
        </is>
      </c>
      <c r="B8" s="5" t="n">
        <v>5823301</v>
      </c>
      <c r="C8" s="5" t="n">
        <v>5057624</v>
      </c>
    </row>
    <row r="9">
      <c r="A9" s="4" t="inlineStr">
        <is>
          <t>Unpaid Principal Balance</t>
        </is>
      </c>
      <c r="B9" s="5" t="n">
        <v>5165479</v>
      </c>
      <c r="C9" s="5" t="n">
        <v>4457805</v>
      </c>
    </row>
    <row r="10">
      <c r="A10" s="4" t="inlineStr">
        <is>
          <t>Mortgage Loans Held For Investment Subject To Nonrecourse Debt [Member] | Estimated Fair Value | Commercial Mortgage Loans [Member]</t>
        </is>
      </c>
    </row>
    <row r="11">
      <c r="A11" s="3" t="inlineStr">
        <is>
          <t>Fair Value Summary Of The Fair Value And Unpaid Principal Balance Upb [Line Items]</t>
        </is>
      </c>
    </row>
    <row r="12">
      <c r="A12" s="4" t="inlineStr">
        <is>
          <t>Estimated Fair Value</t>
        </is>
      </c>
      <c r="B12" s="5" t="n">
        <v>394893</v>
      </c>
      <c r="C12" s="5" t="n">
        <v>338543</v>
      </c>
    </row>
    <row r="13">
      <c r="A13" s="4" t="inlineStr">
        <is>
          <t>Mortgage Loans Held For Investment Subject To Nonrecourse Debt [Member] | Unpaid Principal Balance | Commercial Mortgage Loans [Member]</t>
        </is>
      </c>
    </row>
    <row r="14">
      <c r="A14" s="3" t="inlineStr">
        <is>
          <t>Fair Value Summary Of The Fair Value And Unpaid Principal Balance Upb [Line Items]</t>
        </is>
      </c>
    </row>
    <row r="15">
      <c r="A15" s="4" t="inlineStr">
        <is>
          <t>Unpaid Principal Balance</t>
        </is>
      </c>
      <c r="B15" s="5" t="n">
        <v>388788</v>
      </c>
      <c r="C15" s="5" t="n">
        <v>333344</v>
      </c>
    </row>
    <row r="16">
      <c r="A16" s="4" t="inlineStr">
        <is>
          <t>Mortgage Loans Held For Investment [Member] | Estimated Fair Value | Reverse Mortgage Loans [Member]</t>
        </is>
      </c>
    </row>
    <row r="17">
      <c r="A17" s="3" t="inlineStr">
        <is>
          <t>Fair Value Summary Of The Fair Value And Unpaid Principal Balance Upb [Line Items]</t>
        </is>
      </c>
    </row>
    <row r="18">
      <c r="A18" s="4" t="inlineStr">
        <is>
          <t>Estimated Fair Value</t>
        </is>
      </c>
      <c r="B18" s="5" t="n">
        <v>940605</v>
      </c>
      <c r="C18" s="5" t="n">
        <v>661790</v>
      </c>
    </row>
    <row r="19">
      <c r="A19" s="4" t="inlineStr">
        <is>
          <t>Unpaid Principal Balance</t>
        </is>
      </c>
      <c r="B19" s="5" t="n">
        <v>815426</v>
      </c>
      <c r="C19" s="5" t="n">
        <v>589429</v>
      </c>
    </row>
    <row r="20">
      <c r="A20" s="4" t="inlineStr">
        <is>
          <t>Mortgage Loans Held For Investment [Member] | Estimated Fair Value | Commercial Mortgage Loans [Member]</t>
        </is>
      </c>
    </row>
    <row r="21">
      <c r="A21" s="3" t="inlineStr">
        <is>
          <t>Fair Value Summary Of The Fair Value And Unpaid Principal Balance Upb [Line Items]</t>
        </is>
      </c>
    </row>
    <row r="22">
      <c r="A22" s="4" t="inlineStr">
        <is>
          <t>Estimated Fair Value</t>
        </is>
      </c>
      <c r="B22" s="5" t="n">
        <v>90723</v>
      </c>
      <c r="C22" s="5" t="n">
        <v>69031</v>
      </c>
    </row>
    <row r="23">
      <c r="A23" s="4" t="inlineStr">
        <is>
          <t>Mortgage Loans Held For Investment [Member] | Unpaid Principal Balance | Commercial Mortgage Loans [Member]</t>
        </is>
      </c>
    </row>
    <row r="24">
      <c r="A24" s="3" t="inlineStr">
        <is>
          <t>Fair Value Summary Of The Fair Value And Unpaid Principal Balance Upb [Line Items]</t>
        </is>
      </c>
    </row>
    <row r="25">
      <c r="A25" s="4" t="inlineStr">
        <is>
          <t>Unpaid Principal Balance</t>
        </is>
      </c>
      <c r="B25" s="5" t="n">
        <v>89267</v>
      </c>
      <c r="C25" s="5" t="n">
        <v>69127</v>
      </c>
    </row>
    <row r="26">
      <c r="A26" s="4" t="inlineStr">
        <is>
          <t>Mortgage Loans Held For Sale [Member] | Estimated Fair Value | Commercial Mortgage Loans [Member]</t>
        </is>
      </c>
    </row>
    <row r="27">
      <c r="A27" s="3" t="inlineStr">
        <is>
          <t>Fair Value Summary Of The Fair Value And Unpaid Principal Balance Upb [Line Items]</t>
        </is>
      </c>
    </row>
    <row r="28">
      <c r="A28" s="4" t="inlineStr">
        <is>
          <t>Estimated Fair Value</t>
        </is>
      </c>
      <c r="B28" s="5" t="n">
        <v>149425</v>
      </c>
      <c r="C28" s="5" t="n">
        <v>142226</v>
      </c>
    </row>
    <row r="29">
      <c r="A29" s="4" t="inlineStr">
        <is>
          <t>Mortgage Loans Held For Sale [Member] | Estimated Fair Value | Residential Mortgage Loans [Member]</t>
        </is>
      </c>
    </row>
    <row r="30">
      <c r="A30" s="3" t="inlineStr">
        <is>
          <t>Fair Value Summary Of The Fair Value And Unpaid Principal Balance Upb [Line Items]</t>
        </is>
      </c>
    </row>
    <row r="31">
      <c r="A31" s="4" t="inlineStr">
        <is>
          <t>Estimated Fair Value</t>
        </is>
      </c>
      <c r="B31" s="5" t="n">
        <v>1902953</v>
      </c>
      <c r="C31" s="5" t="n">
        <v>2080585</v>
      </c>
    </row>
    <row r="32">
      <c r="A32" s="4" t="inlineStr">
        <is>
          <t>Mortgage Loans Held For Sale [Member] | Unpaid Principal Balance | Commercial Mortgage Loans [Member]</t>
        </is>
      </c>
    </row>
    <row r="33">
      <c r="A33" s="3" t="inlineStr">
        <is>
          <t>Fair Value Summary Of The Fair Value And Unpaid Principal Balance Upb [Line Items]</t>
        </is>
      </c>
    </row>
    <row r="34">
      <c r="A34" s="4" t="inlineStr">
        <is>
          <t>Unpaid Principal Balance</t>
        </is>
      </c>
      <c r="B34" s="5" t="n">
        <v>145463</v>
      </c>
      <c r="C34" s="5" t="n">
        <v>140693</v>
      </c>
    </row>
    <row r="35">
      <c r="A35" s="4" t="inlineStr">
        <is>
          <t>Mortgage Loans Held For Sale [Member] | Unpaid Principal Balance | Residential Mortgage Loans [Member]</t>
        </is>
      </c>
    </row>
    <row r="36">
      <c r="A36" s="3" t="inlineStr">
        <is>
          <t>Fair Value Summary Of The Fair Value And Unpaid Principal Balance Upb [Line Items]</t>
        </is>
      </c>
    </row>
    <row r="37">
      <c r="A37" s="4" t="inlineStr">
        <is>
          <t>Unpaid Principal Balance</t>
        </is>
      </c>
      <c r="B37" s="5" t="n">
        <v>1859788</v>
      </c>
      <c r="C37" s="5" t="n">
        <v>2000795</v>
      </c>
    </row>
    <row r="38">
      <c r="A38" s="4" t="inlineStr">
        <is>
          <t>HMBS Related Obligations [Member] | Estimated Fair Value</t>
        </is>
      </c>
    </row>
    <row r="39">
      <c r="A39" s="3" t="inlineStr">
        <is>
          <t>Fair Value Summary Of The Fair Value And Unpaid Principal Balance Upb [Line Items]</t>
        </is>
      </c>
    </row>
    <row r="40">
      <c r="A40" s="4" t="inlineStr">
        <is>
          <t>Estimated Fair Value</t>
        </is>
      </c>
      <c r="B40" s="5" t="n">
        <v>10422358</v>
      </c>
      <c r="C40" s="5" t="n">
        <v>9788668</v>
      </c>
    </row>
    <row r="41">
      <c r="A41" s="4" t="inlineStr">
        <is>
          <t>HMBS Related Obligations [Member] | Unpaid Principal Balance</t>
        </is>
      </c>
    </row>
    <row r="42">
      <c r="A42" s="3" t="inlineStr">
        <is>
          <t>Fair Value Summary Of The Fair Value And Unpaid Principal Balance Upb [Line Items]</t>
        </is>
      </c>
    </row>
    <row r="43">
      <c r="A43" s="4" t="inlineStr">
        <is>
          <t>Unpaid Principal Balance</t>
        </is>
      </c>
      <c r="B43" s="5" t="n">
        <v>9849835</v>
      </c>
      <c r="C43" s="5" t="n">
        <v>9045104</v>
      </c>
    </row>
    <row r="44">
      <c r="A44" s="4" t="inlineStr">
        <is>
          <t>Non Recourse Debt [Member] | Estimated Fair Value</t>
        </is>
      </c>
    </row>
    <row r="45">
      <c r="A45" s="3" t="inlineStr">
        <is>
          <t>Fair Value Summary Of The Fair Value And Unpaid Principal Balance Upb [Line Items]</t>
        </is>
      </c>
    </row>
    <row r="46">
      <c r="A46" s="4" t="inlineStr">
        <is>
          <t>Estimated Fair Value</t>
        </is>
      </c>
      <c r="B46" s="5" t="n">
        <v>5857069</v>
      </c>
      <c r="C46" s="5" t="n">
        <v>5257754</v>
      </c>
    </row>
    <row r="47">
      <c r="A47" s="4" t="inlineStr">
        <is>
          <t>Non Recourse Debt [Member] | Unpaid Principal Balance</t>
        </is>
      </c>
    </row>
    <row r="48">
      <c r="A48" s="3" t="inlineStr">
        <is>
          <t>Fair Value Summary Of The Fair Value And Unpaid Principal Balance Upb [Line Items]</t>
        </is>
      </c>
    </row>
    <row r="49">
      <c r="A49" s="4" t="inlineStr">
        <is>
          <t>Unpaid Principal Balance</t>
        </is>
      </c>
      <c r="B49" s="5" t="n">
        <v>5709946</v>
      </c>
      <c r="C49" s="5" t="n">
        <v>5155017</v>
      </c>
    </row>
    <row r="50">
      <c r="A50" s="4" t="inlineStr">
        <is>
          <t>Non Recourse MSR Financing Liability [Member] | Estimated Fair Value</t>
        </is>
      </c>
    </row>
    <row r="51">
      <c r="A51" s="3" t="inlineStr">
        <is>
          <t>Fair Value Summary Of The Fair Value And Unpaid Principal Balance Upb [Line Items]</t>
        </is>
      </c>
    </row>
    <row r="52">
      <c r="A52" s="4" t="inlineStr">
        <is>
          <t>Estimated Fair Value</t>
        </is>
      </c>
      <c r="C52" s="5" t="n">
        <v>14088</v>
      </c>
    </row>
    <row r="53">
      <c r="A53" s="4" t="inlineStr">
        <is>
          <t>Non Recourse MSR Financing Liability [Member] | Unpaid Principal Balance</t>
        </is>
      </c>
    </row>
    <row r="54">
      <c r="A54" s="3" t="inlineStr">
        <is>
          <t>Fair Value Summary Of The Fair Value And Unpaid Principal Balance Upb [Line Items]</t>
        </is>
      </c>
    </row>
    <row r="55">
      <c r="A55" s="4" t="inlineStr">
        <is>
          <t>Unpaid Principal Balance</t>
        </is>
      </c>
      <c r="C55" s="7" t="n">
        <v>14088</v>
      </c>
    </row>
    <row r="56">
      <c r="A56" s="4" t="inlineStr">
        <is>
          <t>Nonrecourse Commercial Loan [Member] | Estimated Fair Value</t>
        </is>
      </c>
    </row>
    <row r="57">
      <c r="A57" s="3" t="inlineStr">
        <is>
          <t>Fair Value Summary Of The Fair Value And Unpaid Principal Balance Upb [Line Items]</t>
        </is>
      </c>
    </row>
    <row r="58">
      <c r="A58" s="4" t="inlineStr">
        <is>
          <t>Estimated Fair Value</t>
        </is>
      </c>
      <c r="B58" s="5" t="n">
        <v>111738</v>
      </c>
    </row>
    <row r="59">
      <c r="A59" s="4" t="inlineStr">
        <is>
          <t>Nonrecourse Commercial Loan [Member] | Unpaid Principal Balance</t>
        </is>
      </c>
    </row>
    <row r="60">
      <c r="A60" s="3" t="inlineStr">
        <is>
          <t>Fair Value Summary Of The Fair Value And Unpaid Principal Balance Upb [Line Items]</t>
        </is>
      </c>
    </row>
    <row r="61">
      <c r="A61" s="4" t="inlineStr">
        <is>
          <t>Unpaid Principal Balance</t>
        </is>
      </c>
      <c r="B61" s="5" t="n">
        <v>107744</v>
      </c>
    </row>
    <row r="62">
      <c r="A62" s="4" t="inlineStr">
        <is>
          <t>Nonrecourse Mortgage Service Rights [Member] | Estimated Fair Value</t>
        </is>
      </c>
    </row>
    <row r="63">
      <c r="A63" s="3" t="inlineStr">
        <is>
          <t>Fair Value Summary Of The Fair Value And Unpaid Principal Balance Upb [Line Items]</t>
        </is>
      </c>
    </row>
    <row r="64">
      <c r="A64" s="4" t="inlineStr">
        <is>
          <t>Estimated Fair Value</t>
        </is>
      </c>
      <c r="B64" s="5" t="n">
        <v>142435</v>
      </c>
    </row>
    <row r="65">
      <c r="A65" s="4" t="inlineStr">
        <is>
          <t>Nonrecourse Mortgage Service Rights [Member] | Unpaid Principal Balance</t>
        </is>
      </c>
    </row>
    <row r="66">
      <c r="A66" s="3" t="inlineStr">
        <is>
          <t>Fair Value Summary Of The Fair Value And Unpaid Principal Balance Upb [Line Items]</t>
        </is>
      </c>
    </row>
    <row r="67">
      <c r="A67" s="4" t="inlineStr">
        <is>
          <t>Unpaid Principal Balance</t>
        </is>
      </c>
      <c r="B67" s="7" t="n">
        <v>1424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 Summary of the components of net fair value gains on mortgage loans and related obligations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Summary of the components of net fair value gains on mortgage loans and related obligations [Line Items]</t>
        </is>
      </c>
    </row>
    <row r="4">
      <c r="A4" s="4" t="inlineStr">
        <is>
          <t>Interest income on mortgage loans</t>
        </is>
      </c>
      <c r="B4" s="7" t="n">
        <v>160568</v>
      </c>
      <c r="C4" s="7" t="n">
        <v>495163</v>
      </c>
      <c r="D4" s="7" t="n">
        <v>709679</v>
      </c>
      <c r="E4" s="7" t="n">
        <v>749240</v>
      </c>
    </row>
    <row r="5">
      <c r="A5" s="4" t="inlineStr">
        <is>
          <t>Change in fair value of mortgage loans</t>
        </is>
      </c>
      <c r="B5" s="5" t="n">
        <v>-51346</v>
      </c>
      <c r="C5" s="5" t="n">
        <v>-108860</v>
      </c>
      <c r="D5" s="5" t="n">
        <v>294238</v>
      </c>
      <c r="E5" s="5" t="n">
        <v>272709</v>
      </c>
    </row>
    <row r="6">
      <c r="A6" s="4" t="inlineStr">
        <is>
          <t>Change in fair value of mortgage-backed securities</t>
        </is>
      </c>
      <c r="B6" s="5" t="n">
        <v>0</v>
      </c>
      <c r="C6" s="5" t="n">
        <v>0</v>
      </c>
      <c r="D6" s="5" t="n">
        <v>2438</v>
      </c>
      <c r="E6" s="5" t="n">
        <v>-153</v>
      </c>
    </row>
    <row r="7">
      <c r="A7" s="4" t="inlineStr">
        <is>
          <t>Net fair value gains on mortgage loans</t>
        </is>
      </c>
      <c r="B7" s="5" t="n">
        <v>109222</v>
      </c>
      <c r="C7" s="5" t="n">
        <v>386303</v>
      </c>
      <c r="D7" s="5" t="n">
        <v>1006355</v>
      </c>
      <c r="E7" s="5" t="n">
        <v>1021796</v>
      </c>
    </row>
    <row r="8">
      <c r="A8" s="4" t="inlineStr">
        <is>
          <t>Interest expense on related obligations</t>
        </is>
      </c>
      <c r="B8" s="5" t="n">
        <v>-119201</v>
      </c>
      <c r="C8" s="5" t="n">
        <v>-329344</v>
      </c>
      <c r="D8" s="5" t="n">
        <v>-526690</v>
      </c>
      <c r="E8" s="5" t="n">
        <v>-527646</v>
      </c>
    </row>
    <row r="9">
      <c r="A9" s="4" t="inlineStr">
        <is>
          <t>Change in fair value of derivatives</t>
        </is>
      </c>
      <c r="B9" s="5" t="n">
        <v>43972</v>
      </c>
      <c r="C9" s="5" t="n">
        <v>-28233</v>
      </c>
      <c r="D9" s="5" t="n">
        <v>-12482</v>
      </c>
      <c r="E9" s="5" t="n">
        <v>-15068</v>
      </c>
    </row>
    <row r="10">
      <c r="A10" s="4" t="inlineStr">
        <is>
          <t>Change in fair value of related obligations</t>
        </is>
      </c>
      <c r="B10" s="5" t="n">
        <v>42670</v>
      </c>
      <c r="C10" s="5" t="n">
        <v>313024</v>
      </c>
      <c r="D10" s="5" t="n">
        <v>-155485</v>
      </c>
      <c r="E10" s="5" t="n">
        <v>-149556</v>
      </c>
    </row>
    <row r="11">
      <c r="A11" s="4" t="inlineStr">
        <is>
          <t>Net fair value gains (losses) on related obligations</t>
        </is>
      </c>
      <c r="B11" s="5" t="n">
        <v>-32559</v>
      </c>
      <c r="C11" s="5" t="n">
        <v>-44553</v>
      </c>
      <c r="D11" s="5" t="n">
        <v>-694657</v>
      </c>
      <c r="E11" s="5" t="n">
        <v>-692270</v>
      </c>
    </row>
    <row r="12">
      <c r="A12" s="4" t="inlineStr">
        <is>
          <t>Net fair value gains on loans and related obligations</t>
        </is>
      </c>
      <c r="B12" s="7" t="n">
        <v>76663</v>
      </c>
      <c r="C12" s="7" t="n">
        <v>341750</v>
      </c>
      <c r="D12" s="7" t="n">
        <v>311698</v>
      </c>
      <c r="E12" s="7" t="n">
        <v>329526</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 - $ / shares</t>
        </is>
      </c>
      <c r="B1" s="2" t="inlineStr">
        <is>
          <t>12 Months Ended</t>
        </is>
      </c>
    </row>
    <row r="2">
      <c r="B2" s="2" t="inlineStr">
        <is>
          <t>Dec. 31, 2021</t>
        </is>
      </c>
      <c r="C2" s="2" t="inlineStr">
        <is>
          <t>Dec. 31, 2020</t>
        </is>
      </c>
    </row>
    <row r="3">
      <c r="A3" s="4" t="inlineStr">
        <is>
          <t>Retained Bonds [Member] | Consolidated Entity, Excluding Consolidated VIE [Member]</t>
        </is>
      </c>
    </row>
    <row r="4">
      <c r="A4" s="3" t="inlineStr">
        <is>
          <t>Additional Information [Line Items]</t>
        </is>
      </c>
    </row>
    <row r="5">
      <c r="A5" s="4" t="inlineStr">
        <is>
          <t>Percentage of retained bonds</t>
        </is>
      </c>
      <c r="B5" s="4" t="inlineStr">
        <is>
          <t>5.00%</t>
        </is>
      </c>
    </row>
    <row r="6">
      <c r="A6" s="4" t="inlineStr">
        <is>
          <t>Portfolio Lending Classified Under Mortgage Loans Held For Sale [Member] | Five Years [Member]</t>
        </is>
      </c>
    </row>
    <row r="7">
      <c r="A7" s="3" t="inlineStr">
        <is>
          <t>Additional Information [Line Items]</t>
        </is>
      </c>
    </row>
    <row r="8">
      <c r="A8" s="4" t="inlineStr">
        <is>
          <t>Debt instrument, Balloon structure period</t>
        </is>
      </c>
      <c r="B8" s="4" t="inlineStr">
        <is>
          <t>5.00%</t>
        </is>
      </c>
    </row>
    <row r="9">
      <c r="A9" s="4" t="inlineStr">
        <is>
          <t>Portfolio Lending Classified Under Mortgage Loans Held For Sale [Member] | Ten Years [Member]</t>
        </is>
      </c>
    </row>
    <row r="10">
      <c r="A10" s="3" t="inlineStr">
        <is>
          <t>Additional Information [Line Items]</t>
        </is>
      </c>
    </row>
    <row r="11">
      <c r="A11" s="4" t="inlineStr">
        <is>
          <t>Debt instrument, Balloon structure period</t>
        </is>
      </c>
      <c r="B11" s="4" t="inlineStr">
        <is>
          <t>10.00%</t>
        </is>
      </c>
    </row>
    <row r="12">
      <c r="A12" s="4" t="inlineStr">
        <is>
          <t>Portfolio Lending Classified Under Mortgage Loans Held For Sale [Member] | Thirty Years [Member]</t>
        </is>
      </c>
    </row>
    <row r="13">
      <c r="A13" s="3" t="inlineStr">
        <is>
          <t>Additional Information [Line Items]</t>
        </is>
      </c>
    </row>
    <row r="14">
      <c r="A14" s="4" t="inlineStr">
        <is>
          <t>Debt instrument, Balloon structure period</t>
        </is>
      </c>
      <c r="B14" s="4" t="inlineStr">
        <is>
          <t>30.00%</t>
        </is>
      </c>
    </row>
    <row r="15">
      <c r="A15" s="4" t="inlineStr">
        <is>
          <t>Maximum [Member]</t>
        </is>
      </c>
    </row>
    <row r="16">
      <c r="A16" s="3" t="inlineStr">
        <is>
          <t>Additional Information [Line Items]</t>
        </is>
      </c>
    </row>
    <row r="17">
      <c r="A17" s="4" t="inlineStr">
        <is>
          <t>Discount rates utilized to value deferred purchase price liability</t>
        </is>
      </c>
      <c r="C17" s="4" t="inlineStr">
        <is>
          <t>35.00%</t>
        </is>
      </c>
    </row>
    <row r="18">
      <c r="A18" s="4" t="inlineStr">
        <is>
          <t>Maximum [Member] | Fix And Flip Loans Classified Under Mortgage Loans Held For Investment Subject To Nonrecourse Debt [Member]</t>
        </is>
      </c>
    </row>
    <row r="19">
      <c r="A19" s="3" t="inlineStr">
        <is>
          <t>Additional Information [Line Items]</t>
        </is>
      </c>
    </row>
    <row r="20">
      <c r="A20" s="4" t="inlineStr">
        <is>
          <t>Debt instrument term</t>
        </is>
      </c>
      <c r="B20" s="4" t="inlineStr">
        <is>
          <t>24 months</t>
        </is>
      </c>
    </row>
    <row r="21">
      <c r="A21" s="4" t="inlineStr">
        <is>
          <t>Maximum [Member] | Agricultural Loans [Member]</t>
        </is>
      </c>
    </row>
    <row r="22">
      <c r="A22" s="3" t="inlineStr">
        <is>
          <t>Additional Information [Line Items]</t>
        </is>
      </c>
    </row>
    <row r="23">
      <c r="A23" s="4" t="inlineStr">
        <is>
          <t>Debt instrument term</t>
        </is>
      </c>
      <c r="B23" s="4" t="inlineStr">
        <is>
          <t>17 months</t>
        </is>
      </c>
    </row>
    <row r="24">
      <c r="A24" s="4" t="inlineStr">
        <is>
          <t>Maximum [Member] | Fix And Flip Loans Classified Under Mortgage Loans Held For Investment [Member]</t>
        </is>
      </c>
    </row>
    <row r="25">
      <c r="A25" s="3" t="inlineStr">
        <is>
          <t>Additional Information [Line Items]</t>
        </is>
      </c>
    </row>
    <row r="26">
      <c r="A26" s="4" t="inlineStr">
        <is>
          <t>Debt instrument term</t>
        </is>
      </c>
      <c r="B26" s="4" t="inlineStr">
        <is>
          <t>24 months</t>
        </is>
      </c>
    </row>
    <row r="27">
      <c r="A27" s="4" t="inlineStr">
        <is>
          <t>Maximum [Member] | Single Rental Loan Classified Under Mortgage Loans Held For Sale [Member]</t>
        </is>
      </c>
    </row>
    <row r="28">
      <c r="A28" s="3" t="inlineStr">
        <is>
          <t>Additional Information [Line Items]</t>
        </is>
      </c>
    </row>
    <row r="29">
      <c r="A29" s="4" t="inlineStr">
        <is>
          <t>Debt instrument, Stated interest rate</t>
        </is>
      </c>
      <c r="B29" s="4" t="inlineStr">
        <is>
          <t>8.00%</t>
        </is>
      </c>
    </row>
    <row r="30">
      <c r="A30" s="4" t="inlineStr">
        <is>
          <t>Maximum [Member] | Portfolio Lending Classified Under Mortgage Loans Held For Sale [Member]</t>
        </is>
      </c>
    </row>
    <row r="31">
      <c r="A31" s="3" t="inlineStr">
        <is>
          <t>Additional Information [Line Items]</t>
        </is>
      </c>
    </row>
    <row r="32">
      <c r="A32" s="4" t="inlineStr">
        <is>
          <t>Debt instrument, Fixed coupon rate</t>
        </is>
      </c>
      <c r="B32" s="4" t="inlineStr">
        <is>
          <t>6.20%</t>
        </is>
      </c>
    </row>
    <row r="33">
      <c r="A33" s="4" t="inlineStr">
        <is>
          <t>Maximum [Member] | Fix And Flip Loans Classified Under Mortgage Loans Held For Sale [Member]</t>
        </is>
      </c>
    </row>
    <row r="34">
      <c r="A34" s="3" t="inlineStr">
        <is>
          <t>Additional Information [Line Items]</t>
        </is>
      </c>
    </row>
    <row r="35">
      <c r="A35" s="4" t="inlineStr">
        <is>
          <t>Debt instrument term</t>
        </is>
      </c>
      <c r="B35" s="4" t="inlineStr">
        <is>
          <t>24 months</t>
        </is>
      </c>
    </row>
    <row r="36">
      <c r="A36" s="4" t="inlineStr">
        <is>
          <t>Minimum [Member]</t>
        </is>
      </c>
    </row>
    <row r="37">
      <c r="A37" s="3" t="inlineStr">
        <is>
          <t>Additional Information [Line Items]</t>
        </is>
      </c>
    </row>
    <row r="38">
      <c r="A38" s="4" t="inlineStr">
        <is>
          <t>Discount rates utilized to value deferred purchase price liability</t>
        </is>
      </c>
      <c r="C38" s="4" t="inlineStr">
        <is>
          <t>8.00%</t>
        </is>
      </c>
    </row>
    <row r="39">
      <c r="A39" s="4" t="inlineStr">
        <is>
          <t>Minimum [Member] | Fix And Flip Loans Classified Under Mortgage Loans Held For Investment Subject To Nonrecourse Debt [Member]</t>
        </is>
      </c>
    </row>
    <row r="40">
      <c r="A40" s="3" t="inlineStr">
        <is>
          <t>Additional Information [Line Items]</t>
        </is>
      </c>
    </row>
    <row r="41">
      <c r="A41" s="4" t="inlineStr">
        <is>
          <t>Debt instrument term</t>
        </is>
      </c>
      <c r="B41" s="4" t="inlineStr">
        <is>
          <t>9 months</t>
        </is>
      </c>
    </row>
    <row r="42">
      <c r="A42" s="4" t="inlineStr">
        <is>
          <t>Minimum [Member] | Agricultural Loans [Member]</t>
        </is>
      </c>
    </row>
    <row r="43">
      <c r="A43" s="3" t="inlineStr">
        <is>
          <t>Additional Information [Line Items]</t>
        </is>
      </c>
    </row>
    <row r="44">
      <c r="A44" s="4" t="inlineStr">
        <is>
          <t>Debt instrument term</t>
        </is>
      </c>
      <c r="B44" s="4" t="inlineStr">
        <is>
          <t>7 months</t>
        </is>
      </c>
    </row>
    <row r="45">
      <c r="A45" s="4" t="inlineStr">
        <is>
          <t>Minimum [Member] | Fix And Flip Loans Classified Under Mortgage Loans Held For Investment [Member]</t>
        </is>
      </c>
    </row>
    <row r="46">
      <c r="A46" s="3" t="inlineStr">
        <is>
          <t>Additional Information [Line Items]</t>
        </is>
      </c>
    </row>
    <row r="47">
      <c r="A47" s="4" t="inlineStr">
        <is>
          <t>Debt instrument term</t>
        </is>
      </c>
      <c r="B47" s="4" t="inlineStr">
        <is>
          <t>9 months</t>
        </is>
      </c>
    </row>
    <row r="48">
      <c r="A48" s="4" t="inlineStr">
        <is>
          <t>Minimum [Member] | Single Rental Loan Classified Under Mortgage Loans Held For Sale [Member]</t>
        </is>
      </c>
    </row>
    <row r="49">
      <c r="A49" s="3" t="inlineStr">
        <is>
          <t>Additional Information [Line Items]</t>
        </is>
      </c>
    </row>
    <row r="50">
      <c r="A50" s="4" t="inlineStr">
        <is>
          <t>Debt instrument, Stated interest rate</t>
        </is>
      </c>
      <c r="B50" s="4" t="inlineStr">
        <is>
          <t>5.00%</t>
        </is>
      </c>
    </row>
    <row r="51">
      <c r="A51" s="4" t="inlineStr">
        <is>
          <t>Minimum [Member] | Portfolio Lending Classified Under Mortgage Loans Held For Sale [Member]</t>
        </is>
      </c>
    </row>
    <row r="52">
      <c r="A52" s="3" t="inlineStr">
        <is>
          <t>Additional Information [Line Items]</t>
        </is>
      </c>
    </row>
    <row r="53">
      <c r="A53" s="4" t="inlineStr">
        <is>
          <t>Debt instrument, Fixed coupon rate</t>
        </is>
      </c>
      <c r="B53" s="4" t="inlineStr">
        <is>
          <t>5.00%</t>
        </is>
      </c>
    </row>
    <row r="54">
      <c r="A54" s="4" t="inlineStr">
        <is>
          <t>Minimum [Member] | Fix And Flip Loans Classified Under Mortgage Loans Held For Sale [Member]</t>
        </is>
      </c>
    </row>
    <row r="55">
      <c r="A55" s="3" t="inlineStr">
        <is>
          <t>Additional Information [Line Items]</t>
        </is>
      </c>
    </row>
    <row r="56">
      <c r="A56" s="4" t="inlineStr">
        <is>
          <t>Debt instrument term</t>
        </is>
      </c>
      <c r="B56" s="4" t="inlineStr">
        <is>
          <t>9 months</t>
        </is>
      </c>
    </row>
    <row r="57">
      <c r="A57" s="4" t="inlineStr">
        <is>
          <t>Mortgage Servicing Rights Financing Liability [Member]</t>
        </is>
      </c>
    </row>
    <row r="58">
      <c r="A58" s="3" t="inlineStr">
        <is>
          <t>Additional Information [Line Items]</t>
        </is>
      </c>
    </row>
    <row r="59">
      <c r="A59" s="4" t="inlineStr">
        <is>
          <t>Cumulative Percentage Change In Fair Value Of Servicing Rights Liabilities</t>
        </is>
      </c>
      <c r="B59" s="4" t="inlineStr">
        <is>
          <t>10.00%</t>
        </is>
      </c>
    </row>
    <row r="60">
      <c r="A60" s="4" t="inlineStr">
        <is>
          <t>TRA Obligation [Member] | Measurement Input, Discount Rate [Member]</t>
        </is>
      </c>
    </row>
    <row r="61">
      <c r="A61" s="3" t="inlineStr">
        <is>
          <t>Additional Information [Line Items]</t>
        </is>
      </c>
    </row>
    <row r="62">
      <c r="A62" s="4" t="inlineStr">
        <is>
          <t>TRA obligation measurement input</t>
        </is>
      </c>
      <c r="B62" s="10" t="n">
        <v>13.5</v>
      </c>
    </row>
    <row r="63">
      <c r="A63" s="4" t="inlineStr">
        <is>
          <t>Warrant [Member]</t>
        </is>
      </c>
    </row>
    <row r="64">
      <c r="A64" s="3" t="inlineStr">
        <is>
          <t>Additional Information [Line Items]</t>
        </is>
      </c>
    </row>
    <row r="65">
      <c r="A65" s="4" t="inlineStr">
        <is>
          <t>Exercise price of warrant (in dollars per share)</t>
        </is>
      </c>
      <c r="B65" s="9" t="n">
        <v>11.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4. Acquisitions The Business Combination On October 12, 2020, the Company, Replay and FoA Equity entered into the Transaction Agreement pursuant to which Replay agreed to combine with FoA Equity in a series of transactions that resulted in the Company becoming a publicly-traded company on the NYSE and controlling FoA Equity in an “UP-C” The Business Combination was accounted for using the acquisition method with the Company as the accounting acquirer. Under the acquisition method of accounting, the Company’s assets and liabilities were recorded at carrying value, and the assets and liabilities associated with FoA Equity were recorded at estimated fair value as of the Closing Date. The excess of the purchase price over the estimated fair values of the net assets acquired was recognized as goodwill. For accounting purposes, the acquirer is the entity that has obtained control of another entity and, thus, consummated a business combination. The determination of whether control has been obtained begins with the evaluation of whether control should be evaluated based on the variable interest or voting interest model. If the acquiree is a variable interest entity, the primary beneficiary would be the accounting acquirer. FoA Equity met the definition of a variable interest entity, and the Company was determined to be the primary beneficiary. As a result of the Business Combination, the Company’s financial statement presentation distinguishes FoA Equity as the “Predecessor” through the Closing Date. FoA is the “Successor” for periods after the Closing Date. Revenue and earnings from the date of acquisition to year end are shown as the “Sucessor” period on the Consolidated Statements of Operation. As a result of the application of the acquisition method of accounting in the Successor period, the consolidated financial statements for the Successor period are presented on a full step-up step-up The consolidated financial statements will not be retrospectively adjusted for any provisional amount changes that occur in subsequent periods. Rather, any provisional amount adjustments will be recognized during the reporting period in which the adjustments are determined. The Company will also be required to record, in the same period’s consolidated financial statements, the effect on earnings of changes in depreciation, amortization, or other income effects, if any, as a result of any change to the provisional amounts, calculated as if the accounting had been completed at the Closing Date. The purchase price allocation, is substantially complete, except for certain tax adjustments that will be completed by March 31, 2022. The allocation will be finalized as soon as practicable, but no later than one year from the Closing Date. The following table summarizes the provisional estimated fair value of consideration transferred, noncontrolling interest equity value, assets acquired and liabilities assumed in conjunction with the Business Combination (in thousands):
Consideration transferred:
Total cash consideration $ 342,270
Blocker rollover equity 221,811
Seller earnout contingent consideration (1) 160,272
Tax receivable agreement obligations to the seller 31,950
Total consideration transferred 756,303
Noncontrolling interest 1,658,545
Total equity value $ 2,414,848
Assets acquired:
Cash and cash equivalents $ 336,075
Restricted cash 305,292
Loans held for investment, subject to HMBS related obligations, at fair value 10,071,192
Loans held for investment, subject to nonrecourse debt, at fair value 5,291,443
Loans held for investment, at fair value 1,100,544
Loans held for sale, at fair value 2,140,361
Mortgage servicing rights, at fair value 267,364
Fixed assets and leasehold improvements, net 26,079
Intangible assets, net (2) 717,700
Other assets, net 404,864
Total assets acquired $ 20,660,914
Liabilities assumed:
HMBS related obligations, at fair value $ 9,926,131
Nonrecourse debt, at fair value 5,227,942
Other financing lines of credit 3,340,345
Payables and other liabilities 669,048
Notes payable, net 353,924
Total liabilities assumed $ 19,517,390
Net identifiable assets acquired 1,143,524
Goodwill (3) $ 1,271,324
(1) Represents the estimated fair market value of earnout shares issued to Sellers, which will be settled with shares of Class A Common Stock and is accounted for as equity classified contingent consideration. These estimated fair values are preliminary and subject to adjustments in subsequent periods.
(2) Intangible assets were identified that met either the separability criterion or contractual legal criterion. The evaluations of the facts and circumstances available as of April 1, 2021, to assign provisional fair values to assets acquired and liabilities assumed are ongoing, including the assessments of the economic characteristics of intangible assets. The indefinite lived trade names and definite lived trade names intangible assets represent the values of all the Company’s trade names. The broker/customer relationships intangible asset represents the existing broker/customer relationships.
(3) Goodwill represents the excess of the gross consideration transferred over the provisional fair value of the underlying net tangible and identifiable intangible assets acquired. Goodwill represents future economic benefits arising from acquiring FoA Equity, primarily due to its strong market position and its assembled
workforce that are not individually identified and separately recognized as intangible assets. Approximately $85.2 million of the goodwill recognized was expected to be deductible for income tax purposes at the acquisition date.
There were certain transaction expenses contingent on the Closing (i.e. the change-in-control
The following unaudited pro forma financial information presents the results of operations as if the Business Combination had occurred on January 1, 2020. The unaudited pro forma results may not necessarily reflect the actual results of operations that would have been achieved nor are they necessarily indicative of future results of operations.
Identifiable intangible assets Provisional fair value (in thousands) Provisional useful life (in years)
Indefinite lived trade names $ 178,000 N/A
Definite lived trade names 8,800 10
Broker/customer relationships 530,900 8-15
Total $ 717,700
For the year ended
2021 2020
Pro forma revenues $ 1,736,999 $ 1,777,444
Pro forma net (loss) income (1,173,481 ) 295,136
Pro forma net (loss) income attributable to controlling interest (344,687 ) 70,411
Pro forma net (loss) income attributable to noncontrolling interest (828,795 ) 224,725 Renovate America Inc. On March 26, 2021, in order to expand its product base to home improvement loans, the Company acquired certain assets and operations of Renovate America, Inc. (“RAI”) (the “RAI Transaction”). The RAI Transaction met the requirements to be considered a business combination under ASC 805. The assets purchased and liabilities assumed from the RAI Transaction have been recorded at fair market value and included in the Company’s consolidated financial statements from the date of the RAI Transaction. The Company has allocated the purchase price to the tangible and identifiable intangible assets based on their estimated fair market values at the date of the RAI Transaction as required under ASC 805. The excess of the purchase price over the fair value of the net identifiable tangible and intangible assets was recorded as goodwill. The goodwill generated by the RAI Transaction is expected to be deductible for U.S. federal income tax purposes. As a result of the RAI Transaction, for accounting purposes, FAM was deemed to be the accounting acquirer and RAI was deemed to be the accounting acquiree. The RAI Transaction was accounted for using the acquisition method of accounting and the fair value of the total purchase consideration transferred was $43.5 million, including cash and the relief of obligations owed to FAM by the DIP of RAI. There was no contingent consideration as part of the RAI Transaction. Goodwill is comprised of expected future benefits for the Company and the assembled workforce acquired in the RAI Transaction, which do not qualify as separately recognized intangible assets. Goodwill associated with the RAI Transaction is assigned to the Company’s Mortgage Originations reportable segment, which represents the Company’s reporting unit that is expected to benefit from the assembled workforce acquired in the RAI Transaction. The following table sets forth the fair values of the assets acquired in connection with the RAI Transaction (in thousands):
Acquisition date
Loans held for sale, at fair value $ 35,226
Intangible assets—Technology 1,890
Goodwill 5,627
Other assets, net 753
Net assets acquired $ 43,496
The acquired loans held for sale had a UPB of $36.6 million as of the acquisition date, and have been subsequently sold as of December 31, 2021. Parkside Lending, LLC On May 14, 2021, in order to further strengthen its position in the wholesale mortgage originations, the Company acquired certain assets and operations of Parkside Lending, LLC (“Parkside”). The Company acquired certain key contracts and real property leases, as well as proprietary materials, intellectual property, and workforce (the “Parkside Transaction”). The Parkside Transaction met the requirements to be considered a business combination under ASC 805. Parkside’s accounts, affected for preliminary adjustments to reflect fair market values assigned to assets purchased and liabilities assumed, and results of operations, are included in the Company’s consolidated financial statements from the date of the Parkside Transaction. The Company has allocated the purchase price to the tangible and identifiable intangible assets based on their estimated fair market values at the date of the Parkside Transaction as required under ASC 805. The excess of the purchase price over the fair value of the net identifiable tangible and intangible assets was recorded as goodwill. As a result of the Parkside Transaction, for accounting purposes, FAM was deemed to be the accounting acquirer and Parkside was deemed to be the accounting acquiree. The Parkside Transaction was accounted for using the acquisition method of accounting and the fair value of the total purchase consideration transferred was $32.6 million, all of which was cash consideration, including the present value of deferred payments to be made to the sellers over the three years subsequent to closing of $12.6 million. There was no contingent consideration as part of the Parkside Transaction. Goodwill is comprised of expected future benefits for the Company and the assembled workforce acquired in the Parkside Transaction, which do not qualify as separately recognized intangible assets. Goodwill associated with the Parkside Transaction is assigned to the Company’s Mortgage Originations reportable segment, which represents the Company’s reporting unit that is expected to benefit from the assembled workforce acquired in the Parkside Transaction. The following table sets forth the fair values of the assets acquired in connection with the Parkside Transaction (in thousands):
Acquisition date
Intangible assets—Broker Relationships $ 10,200
Goodwill 22,400
Other assets, net 13
Net assets acquired $ 32,613
Additional disclosures required by ASC 805 with respect to the RAI and Parkside acquisitions have been omitted because the information is immaterial to the financial statements. The Company performed its annual goodwill impairment analysis as part of the year-en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s>
  <sheetData>
    <row r="1">
      <c r="A1" s="1" t="inlineStr">
        <is>
          <t>Reverse Mortgages Portfolio Composition - Summary of the Composition and the Remaining UPBs of the Reverse Mortgage Loan Portfolio (Detail) - USD ($) $ in Thousands</t>
        </is>
      </c>
      <c r="C1" s="2" t="inlineStr">
        <is>
          <t>12 Months Ended</t>
        </is>
      </c>
    </row>
    <row r="2">
      <c r="C2" s="2" t="inlineStr">
        <is>
          <t>Dec. 31, 2021</t>
        </is>
      </c>
      <c r="D2" s="2" t="inlineStr">
        <is>
          <t>Dec. 31, 2020</t>
        </is>
      </c>
    </row>
    <row r="3">
      <c r="A3" s="3" t="inlineStr">
        <is>
          <t>Schedule of serviced reverse mortgage portfolio [Line Items]</t>
        </is>
      </c>
    </row>
    <row r="4">
      <c r="A4" s="4" t="inlineStr">
        <is>
          <t>Reverse mortgage loans held for investment, subject to HMBS related obligations</t>
        </is>
      </c>
      <c r="C4" s="7" t="n">
        <v>9849835</v>
      </c>
      <c r="D4" s="7" t="n">
        <v>9045104</v>
      </c>
    </row>
    <row r="5">
      <c r="A5" s="4" t="inlineStr">
        <is>
          <t>Total reverse mortgage loans held for investment</t>
        </is>
      </c>
      <c r="C5" s="5" t="n">
        <v>815426</v>
      </c>
      <c r="D5" s="5" t="n">
        <v>589429</v>
      </c>
    </row>
    <row r="6">
      <c r="A6" s="4" t="inlineStr">
        <is>
          <t>Total reverse mortgage loans held for sale</t>
        </is>
      </c>
      <c r="C6" s="5" t="n">
        <v>5165479</v>
      </c>
      <c r="D6" s="5" t="n">
        <v>4457805</v>
      </c>
    </row>
    <row r="7">
      <c r="A7" s="4" t="inlineStr">
        <is>
          <t>Total serviced reverse mortgage loan portfolio</t>
        </is>
      </c>
      <c r="C7" s="5" t="n">
        <v>15897205</v>
      </c>
      <c r="D7" s="5" t="n">
        <v>14264917</v>
      </c>
    </row>
    <row r="8">
      <c r="A8" s="4" t="inlineStr">
        <is>
          <t>owned reverse mortgage portfolio</t>
        </is>
      </c>
    </row>
    <row r="9">
      <c r="A9" s="3" t="inlineStr">
        <is>
          <t>Schedule of serviced reverse mortgage portfolio [Line Items]</t>
        </is>
      </c>
    </row>
    <row r="10">
      <c r="A10" s="4" t="inlineStr">
        <is>
          <t>Total serviced reverse mortgage loan portfolio</t>
        </is>
      </c>
      <c r="C10" s="5" t="n">
        <v>15830740</v>
      </c>
      <c r="D10" s="5" t="n">
        <v>14092338</v>
      </c>
    </row>
    <row r="11">
      <c r="A11" s="4" t="inlineStr">
        <is>
          <t>Loans reclassified as government guaranteed receivable</t>
        </is>
      </c>
    </row>
    <row r="12">
      <c r="A12" s="3" t="inlineStr">
        <is>
          <t>Schedule of serviced reverse mortgage portfolio [Line Items]</t>
        </is>
      </c>
    </row>
    <row r="13">
      <c r="A13" s="4" t="inlineStr">
        <is>
          <t>Total serviced reverse mortgage loan portfolio</t>
        </is>
      </c>
      <c r="C13" s="5" t="n">
        <v>48625</v>
      </c>
      <c r="D13" s="5" t="n">
        <v>49255</v>
      </c>
    </row>
    <row r="14">
      <c r="A14" s="4" t="inlineStr">
        <is>
          <t>Loans serviced for others</t>
        </is>
      </c>
    </row>
    <row r="15">
      <c r="A15" s="3" t="inlineStr">
        <is>
          <t>Schedule of serviced reverse mortgage portfolio [Line Items]</t>
        </is>
      </c>
    </row>
    <row r="16">
      <c r="A16" s="4" t="inlineStr">
        <is>
          <t>Total serviced reverse mortgage loan portfolio</t>
        </is>
      </c>
      <c r="C16" s="5" t="n">
        <v>17840</v>
      </c>
      <c r="D16" s="5" t="n">
        <v>123324</v>
      </c>
    </row>
    <row r="17">
      <c r="A17" s="4" t="inlineStr">
        <is>
          <t>Non Performing HECM Buyouts</t>
        </is>
      </c>
    </row>
    <row r="18">
      <c r="A18" s="3" t="inlineStr">
        <is>
          <t>Schedule of serviced reverse mortgage portfolio [Line Items]</t>
        </is>
      </c>
    </row>
    <row r="19">
      <c r="A19" s="4" t="inlineStr">
        <is>
          <t>Total reverse mortgage loans held for investment, subject to nonrecourse debt</t>
        </is>
      </c>
      <c r="C19" s="5" t="n">
        <v>590729</v>
      </c>
      <c r="D19" s="5" t="n">
        <v>538768</v>
      </c>
    </row>
    <row r="20">
      <c r="A20" s="4" t="inlineStr">
        <is>
          <t>Non-agency reverse</t>
        </is>
      </c>
    </row>
    <row r="21">
      <c r="A21" s="3" t="inlineStr">
        <is>
          <t>Schedule of serviced reverse mortgage portfolio [Line Items]</t>
        </is>
      </c>
    </row>
    <row r="22">
      <c r="A22" s="4" t="inlineStr">
        <is>
          <t>Total reverse mortgage loans held for sale</t>
        </is>
      </c>
      <c r="C22" s="5" t="n">
        <v>4285661</v>
      </c>
      <c r="D22" s="5" t="n">
        <v>3777346</v>
      </c>
    </row>
    <row r="23">
      <c r="A23" s="4" t="inlineStr">
        <is>
          <t>Performing HECM buyouts</t>
        </is>
      </c>
    </row>
    <row r="24">
      <c r="A24" s="3" t="inlineStr">
        <is>
          <t>Schedule of serviced reverse mortgage portfolio [Line Items]</t>
        </is>
      </c>
    </row>
    <row r="25">
      <c r="A25" s="4" t="inlineStr">
        <is>
          <t>Total reverse mortgage loans held for sale</t>
        </is>
      </c>
      <c r="C25" s="5" t="n">
        <v>289089</v>
      </c>
      <c r="D25" s="5" t="n">
        <v>141691</v>
      </c>
    </row>
    <row r="26">
      <c r="A26" s="4" t="inlineStr">
        <is>
          <t>Non-agency reverse mortgages</t>
        </is>
      </c>
    </row>
    <row r="27">
      <c r="A27" s="3" t="inlineStr">
        <is>
          <t>Schedule of serviced reverse mortgage portfolio [Line Items]</t>
        </is>
      </c>
    </row>
    <row r="28">
      <c r="A28" s="4" t="inlineStr">
        <is>
          <t>Total reverse mortgage loans held for investment</t>
        </is>
      </c>
      <c r="C28" s="5" t="n">
        <v>432144</v>
      </c>
      <c r="D28" s="5" t="n">
        <v>215688</v>
      </c>
    </row>
    <row r="29">
      <c r="A29" s="4" t="inlineStr">
        <is>
          <t>Loans not securitized</t>
        </is>
      </c>
    </row>
    <row r="30">
      <c r="A30" s="3" t="inlineStr">
        <is>
          <t>Schedule of serviced reverse mortgage portfolio [Line Items]</t>
        </is>
      </c>
    </row>
    <row r="31">
      <c r="A31" s="4" t="inlineStr">
        <is>
          <t>Total reverse mortgage loans held for investment</t>
        </is>
      </c>
      <c r="B31" s="4" t="inlineStr">
        <is>
          <t>[1]</t>
        </is>
      </c>
      <c r="C31" s="5" t="n">
        <v>266723</v>
      </c>
      <c r="D31" s="5" t="n">
        <v>168292</v>
      </c>
    </row>
    <row r="32">
      <c r="A32" s="4" t="inlineStr">
        <is>
          <t>Unpoolable loans</t>
        </is>
      </c>
    </row>
    <row r="33">
      <c r="A33" s="3" t="inlineStr">
        <is>
          <t>Schedule of serviced reverse mortgage portfolio [Line Items]</t>
        </is>
      </c>
    </row>
    <row r="34">
      <c r="A34" s="4" t="inlineStr">
        <is>
          <t>Total reverse mortgage loans held for investment</t>
        </is>
      </c>
      <c r="B34" s="4" t="inlineStr">
        <is>
          <t>[2]</t>
        </is>
      </c>
      <c r="C34" s="5" t="n">
        <v>104551</v>
      </c>
      <c r="D34" s="5" t="n">
        <v>197395</v>
      </c>
    </row>
    <row r="35">
      <c r="A35" s="4" t="inlineStr">
        <is>
          <t>Unpoolable tails</t>
        </is>
      </c>
    </row>
    <row r="36">
      <c r="A36" s="3" t="inlineStr">
        <is>
          <t>Schedule of serviced reverse mortgage portfolio [Line Items]</t>
        </is>
      </c>
    </row>
    <row r="37">
      <c r="A37" s="4" t="inlineStr">
        <is>
          <t>Total reverse mortgage loans held for investment</t>
        </is>
      </c>
      <c r="C37" s="7" t="n">
        <v>12008</v>
      </c>
      <c r="D37" s="7" t="n">
        <v>8054</v>
      </c>
    </row>
    <row r="38"/>
    <row r="39">
      <c r="A39" s="4" t="inlineStr">
        <is>
          <t>[1]</t>
        </is>
      </c>
      <c r="B39" s="4" t="inlineStr">
        <is>
          <t>Loans not securitized represent primarily newly originated loans.</t>
        </is>
      </c>
    </row>
    <row r="40">
      <c r="A40" s="4" t="inlineStr">
        <is>
          <t>[2]</t>
        </is>
      </c>
      <c r="B40" s="4" t="inlineStr">
        <is>
          <t>Unpoolable loans represent primarily loans that have reached 98% of their MCA.</t>
        </is>
      </c>
    </row>
  </sheetData>
  <mergeCells count="5">
    <mergeCell ref="A1:B2"/>
    <mergeCell ref="C1:D1"/>
    <mergeCell ref="A38:C38"/>
    <mergeCell ref="B39:C39"/>
    <mergeCell ref="B40:C4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rse Mortgages Portfolio Composition - Summary of the Composition and the Remaining UPBs of the Reverse Mortgage Loan Portfolio (Parenthetical) (Detail)</t>
        </is>
      </c>
      <c r="B1" s="2" t="inlineStr">
        <is>
          <t>Dec. 31, 2021</t>
        </is>
      </c>
    </row>
    <row r="2">
      <c r="A2" s="4" t="inlineStr">
        <is>
          <t>Maximum</t>
        </is>
      </c>
    </row>
    <row r="3">
      <c r="A3" s="3" t="inlineStr">
        <is>
          <t>Schedule of serviced reverse mortgage portfolio [Line Items]</t>
        </is>
      </c>
    </row>
    <row r="4">
      <c r="A4" s="4" t="inlineStr">
        <is>
          <t>Percentage of unpoolable loan</t>
        </is>
      </c>
      <c r="B4" s="4" t="inlineStr">
        <is>
          <t>98.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s Portfolio Composition - Summarizes the Owned Reverse Mortgage Portfolio by Product Type (Detail) - USD ($) $ in Thousands</t>
        </is>
      </c>
      <c r="B1" s="2" t="inlineStr">
        <is>
          <t>Dec. 31, 2021</t>
        </is>
      </c>
      <c r="C1" s="2" t="inlineStr">
        <is>
          <t>Dec. 31, 2020</t>
        </is>
      </c>
    </row>
    <row r="2">
      <c r="A2" s="3" t="inlineStr">
        <is>
          <t>Schedule Of Owned Reverse Mortgage Portfolio [Line Items]</t>
        </is>
      </c>
    </row>
    <row r="3">
      <c r="A3" s="4" t="inlineStr">
        <is>
          <t>Total owned reverse mortgage portfolio</t>
        </is>
      </c>
      <c r="B3" s="7" t="n">
        <v>15830740</v>
      </c>
      <c r="C3" s="7" t="n">
        <v>14092338</v>
      </c>
    </row>
    <row r="4">
      <c r="A4" s="4" t="inlineStr">
        <is>
          <t>Fixed rate loans</t>
        </is>
      </c>
    </row>
    <row r="5">
      <c r="A5" s="3" t="inlineStr">
        <is>
          <t>Schedule Of Owned Reverse Mortgage Portfolio [Line Items]</t>
        </is>
      </c>
    </row>
    <row r="6">
      <c r="A6" s="4" t="inlineStr">
        <is>
          <t>Total owned reverse mortgage portfolio</t>
        </is>
      </c>
      <c r="B6" s="5" t="n">
        <v>5384865</v>
      </c>
      <c r="C6" s="5" t="n">
        <v>5010659</v>
      </c>
    </row>
    <row r="7">
      <c r="A7" s="4" t="inlineStr">
        <is>
          <t>Adjustable rate loans</t>
        </is>
      </c>
    </row>
    <row r="8">
      <c r="A8" s="3" t="inlineStr">
        <is>
          <t>Schedule Of Owned Reverse Mortgage Portfolio [Line Items]</t>
        </is>
      </c>
    </row>
    <row r="9">
      <c r="A9" s="4" t="inlineStr">
        <is>
          <t>Total owned reverse mortgage portfolio</t>
        </is>
      </c>
      <c r="B9" s="7" t="n">
        <v>10445875</v>
      </c>
      <c r="C9" s="7" t="n">
        <v>908167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s Portfolio Composition - Additional Information (Detail) - USD ($) $ in Millions</t>
        </is>
      </c>
      <c r="B1" s="2" t="inlineStr">
        <is>
          <t>Dec. 31, 2021</t>
        </is>
      </c>
      <c r="C1" s="2" t="inlineStr">
        <is>
          <t>Dec. 31, 2020</t>
        </is>
      </c>
    </row>
    <row r="2">
      <c r="A2" s="3" t="inlineStr">
        <is>
          <t>Reverse Mortgages Portfolio Composition [Abstract]</t>
        </is>
      </c>
    </row>
    <row r="3">
      <c r="A3" s="4" t="inlineStr">
        <is>
          <t>Mortgage Loans in Process of Foreclosure, Amount</t>
        </is>
      </c>
      <c r="B3" s="6" t="n">
        <v>599.1</v>
      </c>
      <c r="C3" s="6" t="n">
        <v>163.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HMBS Related Obligations, at Fair Value - Schedule of Reverse Mortgage Loans Held for Investment Subject to HMBS Related Obligations, Fair Value (Detail) - USD ($) $ in Thousands</t>
        </is>
      </c>
      <c r="B1" s="2" t="inlineStr">
        <is>
          <t>Dec. 31, 2021</t>
        </is>
      </c>
      <c r="C1" s="2" t="inlineStr">
        <is>
          <t>Dec. 31, 2020</t>
        </is>
      </c>
    </row>
    <row r="2">
      <c r="A2" s="3" t="inlineStr">
        <is>
          <t>Loans Held For Investment Subject To HMBS Related Obligations, Fair Value [Line Items]</t>
        </is>
      </c>
    </row>
    <row r="3">
      <c r="A3" s="4" t="inlineStr">
        <is>
          <t>Loans held for investment, subject to HMBS related obligations—UPB</t>
        </is>
      </c>
      <c r="B3" s="7" t="n">
        <v>9849835</v>
      </c>
      <c r="C3" s="7" t="n">
        <v>9045104</v>
      </c>
    </row>
    <row r="4">
      <c r="A4" s="4" t="inlineStr">
        <is>
          <t>Fair value adjustments</t>
        </is>
      </c>
      <c r="B4" s="5" t="n">
        <v>706219</v>
      </c>
      <c r="C4" s="5" t="n">
        <v>884059</v>
      </c>
    </row>
    <row r="5">
      <c r="A5" s="4" t="inlineStr">
        <is>
          <t>Total loans held for investment, subject to HMBS related obligations, at fair value</t>
        </is>
      </c>
      <c r="B5" s="7" t="n">
        <v>10556054</v>
      </c>
      <c r="C5" s="7" t="n">
        <v>992916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Nonrecourse Debt, at Fair Value - Schedule of Mortgage Loans Held For Investment, Subject to Nonrecourse Debt, at Fair Value (Detail) - USD ($) $ in Thousands</t>
        </is>
      </c>
      <c r="B1" s="2" t="inlineStr">
        <is>
          <t>Dec. 31, 2021</t>
        </is>
      </c>
      <c r="C1" s="2" t="inlineStr">
        <is>
          <t>Dec. 31, 2020</t>
        </is>
      </c>
    </row>
    <row r="2">
      <c r="A2" s="3" t="inlineStr">
        <is>
          <t>Mortgage Loans Held For Investment Subject To Nonrecourse Debt At Fair Value [Line Items]</t>
        </is>
      </c>
    </row>
    <row r="3">
      <c r="A3" s="4" t="inlineStr">
        <is>
          <t>Fair value adjustments</t>
        </is>
      </c>
      <c r="B3" s="7" t="n">
        <v>663927</v>
      </c>
      <c r="C3" s="7" t="n">
        <v>605018</v>
      </c>
    </row>
    <row r="4">
      <c r="A4" s="4" t="inlineStr">
        <is>
          <t>Total loans held for investment, subject to nonrecourse debt, at fair value</t>
        </is>
      </c>
      <c r="B4" s="5" t="n">
        <v>6218194</v>
      </c>
      <c r="C4" s="5" t="n">
        <v>5396167</v>
      </c>
    </row>
    <row r="5">
      <c r="A5" s="4" t="inlineStr">
        <is>
          <t>Reverse mortgage loans</t>
        </is>
      </c>
    </row>
    <row r="6">
      <c r="A6" s="3" t="inlineStr">
        <is>
          <t>Mortgage Loans Held For Investment Subject To Nonrecourse Debt At Fair Value [Line Items]</t>
        </is>
      </c>
    </row>
    <row r="7">
      <c r="A7" s="4" t="inlineStr">
        <is>
          <t>Loans held for investment, subject to nonrecourse debt</t>
        </is>
      </c>
      <c r="B7" s="5" t="n">
        <v>5165479</v>
      </c>
      <c r="C7" s="5" t="n">
        <v>4457805</v>
      </c>
    </row>
    <row r="8">
      <c r="A8" s="4" t="inlineStr">
        <is>
          <t>Commercial mortgage loans</t>
        </is>
      </c>
    </row>
    <row r="9">
      <c r="A9" s="3" t="inlineStr">
        <is>
          <t>Mortgage Loans Held For Investment Subject To Nonrecourse Debt At Fair Value [Line Items]</t>
        </is>
      </c>
    </row>
    <row r="10">
      <c r="A10" s="4" t="inlineStr">
        <is>
          <t>Loans held for investment, subject to nonrecourse debt</t>
        </is>
      </c>
      <c r="B10" s="7" t="n">
        <v>388788</v>
      </c>
      <c r="C10" s="7" t="n">
        <v>33334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Nonrecourse Debt, at Fair Value - Schedule of Mortgage Loans Held For Investment, Subject to Nonrecourse Debt that Were Greater Than 90 Days Past Due and on Non-Accrual Status (Detail) - Loans 90 days or more past due and on non-accrual status Fair value [Member] - USD ($) $ in Thousands</t>
        </is>
      </c>
      <c r="B1" s="2" t="inlineStr">
        <is>
          <t>Dec. 31, 2021</t>
        </is>
      </c>
      <c r="C1" s="2" t="inlineStr">
        <is>
          <t>Dec. 31, 2020</t>
        </is>
      </c>
    </row>
    <row r="2">
      <c r="A2" s="3" t="inlineStr">
        <is>
          <t>Loans 90 days or more past due and on non-accrual status Fair value:</t>
        </is>
      </c>
    </row>
    <row r="3">
      <c r="A3" s="4" t="inlineStr">
        <is>
          <t>Mortgage loans held for investment, Total Fair value</t>
        </is>
      </c>
      <c r="B3" s="7" t="n">
        <v>26081</v>
      </c>
      <c r="C3" s="7" t="n">
        <v>32377</v>
      </c>
    </row>
    <row r="4">
      <c r="A4" s="4" t="inlineStr">
        <is>
          <t>Mortgage loans held for investment, Total Aggregate Unpaid Principal Balance</t>
        </is>
      </c>
      <c r="B4" s="5" t="n">
        <v>26472</v>
      </c>
      <c r="C4" s="5" t="n">
        <v>33888</v>
      </c>
    </row>
    <row r="5">
      <c r="A5" s="4" t="inlineStr">
        <is>
          <t>Mortgage loans held for investment, Total Difference</t>
        </is>
      </c>
      <c r="B5" s="5" t="n">
        <v>-391</v>
      </c>
      <c r="C5" s="5" t="n">
        <v>-1511</v>
      </c>
    </row>
    <row r="6">
      <c r="A6" s="4" t="inlineStr">
        <is>
          <t>Commercial Mortgage Loans [Member]</t>
        </is>
      </c>
    </row>
    <row r="7">
      <c r="A7" s="3" t="inlineStr">
        <is>
          <t>Loans 90 days or more past due and on non-accrual status Fair value:</t>
        </is>
      </c>
    </row>
    <row r="8">
      <c r="A8" s="4" t="inlineStr">
        <is>
          <t>Mortgage loans held for investment, Total Fair value</t>
        </is>
      </c>
      <c r="B8" s="5" t="n">
        <v>26081</v>
      </c>
      <c r="C8" s="5" t="n">
        <v>32377</v>
      </c>
    </row>
    <row r="9">
      <c r="A9" s="4" t="inlineStr">
        <is>
          <t>Mortgage loans held for investment, Total Aggregate Unpaid Principal Balance</t>
        </is>
      </c>
      <c r="B9" s="7" t="n">
        <v>26472</v>
      </c>
      <c r="C9" s="7" t="n">
        <v>3388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Schedule of Mortgage Loans Held For Investment At Fair Value (Detail) - USD ($) $ in Thousands</t>
        </is>
      </c>
      <c r="B1" s="2" t="inlineStr">
        <is>
          <t>Dec. 31, 2021</t>
        </is>
      </c>
      <c r="C1" s="2" t="inlineStr">
        <is>
          <t>Dec. 31, 2020</t>
        </is>
      </c>
    </row>
    <row r="2">
      <c r="A2" s="3" t="inlineStr">
        <is>
          <t>Mortgage Loans Held for Investment At Fair Value [Line Items]</t>
        </is>
      </c>
    </row>
    <row r="3">
      <c r="A3" s="4" t="inlineStr">
        <is>
          <t>Fair value adjustments</t>
        </is>
      </c>
      <c r="B3" s="7" t="n">
        <v>126635</v>
      </c>
      <c r="C3" s="7" t="n">
        <v>72265</v>
      </c>
    </row>
    <row r="4">
      <c r="A4" s="4" t="inlineStr">
        <is>
          <t>Total loans held for investment, at fair value</t>
        </is>
      </c>
      <c r="B4" s="5" t="n">
        <v>1031328</v>
      </c>
      <c r="C4" s="5" t="n">
        <v>730821</v>
      </c>
    </row>
    <row r="5">
      <c r="A5" s="4" t="inlineStr">
        <is>
          <t>Reverse Mortgage Loans [Member]</t>
        </is>
      </c>
    </row>
    <row r="6">
      <c r="A6" s="3" t="inlineStr">
        <is>
          <t>Mortgage Loans Held for Investment At Fair Value [Line Items]</t>
        </is>
      </c>
    </row>
    <row r="7">
      <c r="A7" s="4" t="inlineStr">
        <is>
          <t>Loans held for investment</t>
        </is>
      </c>
      <c r="B7" s="5" t="n">
        <v>815426</v>
      </c>
      <c r="C7" s="5" t="n">
        <v>589429</v>
      </c>
    </row>
    <row r="8">
      <c r="A8" s="4" t="inlineStr">
        <is>
          <t>Commercial Mortgage Loans [Member]</t>
        </is>
      </c>
    </row>
    <row r="9">
      <c r="A9" s="3" t="inlineStr">
        <is>
          <t>Mortgage Loans Held for Investment At Fair Value [Line Items]</t>
        </is>
      </c>
    </row>
    <row r="10">
      <c r="A10" s="4" t="inlineStr">
        <is>
          <t>Loans held for investment</t>
        </is>
      </c>
      <c r="B10" s="7" t="n">
        <v>89267</v>
      </c>
      <c r="C10" s="7" t="n">
        <v>6912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Held for Investment, at Fair Value - Summary Of Reconciliation Of Changes In Loans Held For Sale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row>
    <row r="3">
      <c r="A3" s="3" t="inlineStr">
        <is>
          <t>Mortgage Loans Held for Sale At Fair Value [Abstract]</t>
        </is>
      </c>
    </row>
    <row r="4">
      <c r="A4" s="4" t="inlineStr">
        <is>
          <t>Beginning balance</t>
        </is>
      </c>
      <c r="B4" s="7" t="n">
        <v>2222811</v>
      </c>
      <c r="C4" s="7" t="n">
        <v>2140361</v>
      </c>
      <c r="D4" s="7" t="n">
        <v>1251574</v>
      </c>
    </row>
    <row r="5">
      <c r="A5" s="4" t="inlineStr">
        <is>
          <t>Originations/purchases/repurchases</t>
        </is>
      </c>
      <c r="B5" s="5" t="n">
        <v>8569575</v>
      </c>
      <c r="C5" s="5" t="n">
        <v>21843640</v>
      </c>
      <c r="D5" s="5" t="n">
        <v>29407723</v>
      </c>
    </row>
    <row r="6">
      <c r="A6" s="4" t="inlineStr">
        <is>
          <t>Proceeds from sales</t>
        </is>
      </c>
      <c r="B6" s="5" t="n">
        <v>-8878131</v>
      </c>
      <c r="C6" s="5" t="n">
        <v>-22438540</v>
      </c>
      <c r="D6" s="5" t="n">
        <v>-29628177</v>
      </c>
    </row>
    <row r="7">
      <c r="A7" s="4" t="inlineStr">
        <is>
          <t>Loans acquired through business combinations</t>
        </is>
      </c>
      <c r="B7" s="5" t="n">
        <v>35226</v>
      </c>
      <c r="C7" s="5" t="n">
        <v>0</v>
      </c>
      <c r="D7" s="5" t="n">
        <v>0</v>
      </c>
    </row>
    <row r="8">
      <c r="A8" s="4" t="inlineStr">
        <is>
          <t>Net transfers from loans held for investment</t>
        </is>
      </c>
      <c r="B8" s="5" t="n">
        <v>0</v>
      </c>
      <c r="C8" s="5" t="n">
        <v>8828</v>
      </c>
      <c r="D8" s="5" t="n">
        <v>183578</v>
      </c>
    </row>
    <row r="9">
      <c r="A9" s="4" t="inlineStr">
        <is>
          <t>Gain on loans held for sale, net</t>
        </is>
      </c>
      <c r="B9" s="5" t="n">
        <v>188564</v>
      </c>
      <c r="C9" s="5" t="n">
        <v>497557</v>
      </c>
      <c r="D9" s="5" t="n">
        <v>1009105</v>
      </c>
    </row>
    <row r="10">
      <c r="A10" s="4" t="inlineStr">
        <is>
          <t>Net fair value gains on loans held for sale</t>
        </is>
      </c>
      <c r="B10" s="5" t="n">
        <v>2316</v>
      </c>
      <c r="C10" s="5" t="n">
        <v>532</v>
      </c>
      <c r="D10" s="5" t="n">
        <v>-992</v>
      </c>
    </row>
    <row r="11">
      <c r="A11" s="4" t="inlineStr">
        <is>
          <t>Ending balance</t>
        </is>
      </c>
      <c r="B11" s="7" t="n">
        <v>2140361</v>
      </c>
      <c r="C11" s="7" t="n">
        <v>2052378</v>
      </c>
      <c r="D11" s="7" t="n">
        <v>222281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Additional Information (Details) - USD ($) $ in Thousands</t>
        </is>
      </c>
      <c r="B1" s="2" t="inlineStr">
        <is>
          <t>Dec. 31, 2021</t>
        </is>
      </c>
      <c r="C1" s="2" t="inlineStr">
        <is>
          <t>Dec. 31, 2020</t>
        </is>
      </c>
    </row>
    <row r="2">
      <c r="A2" s="4" t="inlineStr">
        <is>
          <t>Mortgages Held-for-sale, Fair Value Disclosure</t>
        </is>
      </c>
      <c r="B2" s="7" t="n">
        <v>2052378</v>
      </c>
      <c r="C2" s="7" t="n">
        <v>2222811</v>
      </c>
    </row>
    <row r="3">
      <c r="A3" s="4" t="inlineStr">
        <is>
          <t>FOA Commercial Mortgage Loans [Member]</t>
        </is>
      </c>
    </row>
    <row r="4">
      <c r="A4" s="4" t="inlineStr">
        <is>
          <t>Mortgages Held-for-sale, Fair Value Disclosure</t>
        </is>
      </c>
      <c r="B4" s="5" t="n">
        <v>810600</v>
      </c>
    </row>
    <row r="5">
      <c r="A5" s="4" t="inlineStr">
        <is>
          <t>FOA Loans 90 Days Or More Past Due And On Non Accrual Status [Member] | FOA Commercial Mortgage Loans [Member]</t>
        </is>
      </c>
    </row>
    <row r="6">
      <c r="A6" s="4" t="inlineStr">
        <is>
          <t>Mortgages Held-for-sale, Fair Value Disclosure</t>
        </is>
      </c>
      <c r="B6" s="7" t="n">
        <v>2300</v>
      </c>
      <c r="C6" s="7" t="n">
        <v>21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5. Fair Value Fair value is the price that would be received to sell an asset or paid to transfer a liability in an orderly transaction between market participants at the measurement date. Fair value is based on the assumptions market participants would use when pricing an asset or liability and follow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In certain cases, the inputs used to measure fair value may fall into different levels of the fair value hierarchy. An instrument’s categorization within the fair value hierarchy is based on the lowest level of significant input to its valuation. The Company’s assessment of the significance of a particular input to the fair value measurement in its entirety requires judgment, and considers factors specific to the asset or liability. All aspects of nonperformance risk, including the Company’s own credit standing, are considered when measuring the fair value of a liability. Following is a description of the three level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unobservable inputs that are significant to the fair value measurement. The Company classifies assets and liabilities in their entirety based on the lowest level of input that is significant to the fair value measurement. The Company recognizes transfers between levels of the fair value hierarchy as of the end of the reporting period. There were no transfers within the hierarchy for the Successor period from April 1, 2021 to December 31, 2021 or for the Predecessor period from January 1, 2021 to March 31, 2021. There were no transfers for the Predecessor for the years ended December 31, 2020 and 2019. 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Loans Held for Investment, Subject to HMBS Related Obligations, at Fair Value HECM loans securitized into Ginnie Mae HMBS are not actively traded in open markets with readily observable market prices. The Company values HECM loans securitized into Ginnie Mae HMBS utilizing a present value methodology that discounts estimated projected cash flows over the life of the loan portfolio using prepayment, borrower mortality, borrower draw and discount rate assumptions management believes a market participant would use in estimating fair value. The significant unobservable inputs used in the measurement include: Conditional Repayment Rate—The Company projects borrower prepayment rates which considers borrower age and gender and is based on historical termination rates. The outputs of borrower prepayment rates, which include both voluntary and involuntary prepayments, are utilized to anticipate future terminations. Loss Frequency and Severity—Termination proceeds are adjusted for expected loss frequencies and severities to arrive at net proceeds that will be provided upon final resolution. Loss frequency and severity represent the frequency of losses and the losses associated with loans that are liquidated through a foreclosure sale, net of claim proceeds. Historical experience is utilized to estimate the loss rates resulting from scenarios where FHA insurance proceeds are not expected to cover all principal and interest outstanding and, as servicer, the Company is exposed to losses upon resolution of the loan. Loss frequency and severity are based upon the historical experience with specific loan resolution waterfalls. Discount Rate—derived based upon reference to yields required by market participants for recent transactions in the HECM loan bulk market adjusted based upon weighted average life of the loan portfolio. This rate reflects what the Company believes to be a market participant’s required yield on HECM loans of similar weighted average lives. The yield spread is applied over an interpolated benchmark curve or as a spread over a collateral forward curve. Average Draw Rates—The draw curve is estimated based upon the historical experience with the specific product type contemplating the borrower’s age and loan age. Changes to any of these assumptions could result in significantly different valuation results. The Company classifies reverse mortgage loans held for investment as Level 3 assets within the GAAP hierarchy, as they are dependent on unobservable inputs. The following table presents the weighted average significant unobservable assumptions used in the fair value measurement of loans held for investment, subject to HMBS related obligations, for the periods indicated:
December 31, 2021 December 31, 2020
Successor Predecessor
Unobservable Assumptions Range Weighted Average Range Weighted Average
Conditional repayment rate NM 20.8 % NM 20.0 %
Loss frequency NM 4.5 % NM 4.4 %
Loss severity 3.1% - 7.7% 3.3 % 5.1% - 13.3% 5.4 %
Discount rate NM 2.4 % NM 1.6 %
Average draw rate NM 1.1 % NM 1.1 % The Company aggregates loan portfolios based upon the underlying securitization trust and values these loans using these aggregated pools. The range of inputs provided above are based upon the range of inputs utilized for each securitization trust. Loans Held for Investment, Subject to Nonrecourse Debt, at Fair Value Reverse Mortgage Loans Reverse mortgage loans held for investment, subject to nonrecourse debt, include HECM loans previously purchased out of Ginnie Mae HMBS pools and non FHA-insured HECM Buyouts—Securitized (Nonperforming) The Company values nonperforming securitized HECM buyouts utilizing a present value methodology that discounts estimated projected cash flows over the life of the portfolio. The following table presents the weighted average significant unobservable assumptions used in the fair value measurement of nonperforming securitized HECM buyouts for the periods indicated:
December 31, 2021 December 31, 2020
Successor Predecessor
Unobservable Assumptions Range Weighted Average Range Weighted Average
Conditional repayment rate NM 41.2 % NM 42.9 %
Loss frequency 25.0% - 100.0% 59.5 % 25.0% - 100.0% 54.8 %
Loss severity 3.1% - 7.7% 4.3 % 5.1% - 13.3% 7.5 %
Discount rate NM 4.1 % NM 4.1 % The Company aggregates loan portfolios based upon the underlying securitization trust and values these loans using these aggregated pools. The range of inputs provided above are based upon the range of inputs utilized for each securitization trust. HECM Buyouts—Securitized (Performing) The Company values performing securitized HECM buyouts utilizing a present value methodology that discounts estimated projected cash flows over the life of the portfolio. The following table presents the weighted average significant unobservable assumptions used in the fair value measurement of performing securitized HECM buyouts for the periods indicated:
December 31, 2021 December 31, 2020
Successor Predecessor
Unobservable Assumptions Range Weighted Average Range Weighted Average
Weighted average remaining life (in years) NM 9.0 NM 8.5
Conditional repayment rate NM 13.3 % NM 14.7 %
Loss severity 3.1% - 7.7% 7.7 % 5.1% - 13.3% 7.7 %
Discount rate NM 3.7 % NM 3.5 % The Company aggregates loan portfolios based upon the underlying securitization trust and values these loans using these aggregated pools. The range of inputs provided above are based upon the range of inputs utilized for each securitization trust. Non-Agency The Company values securitized non-agency The following table presents the significant unobservable assumptions used in the fair value measurements of securitized non-agency indicated:
December 31, 2021 December 31, 2020
Successor Predecessor
Unobservable Assumptions Range Weighted Average Range Weighted Average
Weighted NM 7.5 NM 6.9
Loan to value 0.1% - 64.7% 43.4 % 9.0% -73.1% 48.2 %
Conditional repayment rate NM 18.6 % NM 18.7 %
Loss severity NM 10.0 % NM 10.0 %
Home price appreciation (4.6) % - 4.7 % 1.1% - 8.9% 5.6 %
Discount rate NM 3.6 % NM 3.6 % The Company aggregates loan portfolios based upon the underlying securitization trust and values these loans using these aggregated pools. The range of inputs provided above are based upon the range of inputs utilized for each securitization trust. Commercial Mortgage Loans Fix &amp; Flip—Securitized The securitized Fix &amp; Flip loans are short-term loans for individual real estate investors, with terms ranging from 9—24 months. This product is valued using a DCF model. The Company classifies these mortgage loans as Level 3 assets within the GAAP hierarchy. The Company utilized the following weighted average assumptions in estimating the fair value of securitized Fix &amp; Flip mortgage loans for the periods indicated:
December 31, 2021 December 31, 2020
Successor Predecessor
Unobservable Assumptions Range Weighted Average Range Weighted Average
Prepayment rate (SMM) NM 14.1 % NM 17.1 %
Discount rate NM 5.7 % 6.7% - 10.0% 6.7 %
Loss frequency 0.3% - 69.0% 0.6 % 0.2% - 44.0% 0.6 % The Company aggregates loan portfolios based upon the underlying securitization trust and values these loans using these aggregated pools. The range of inputs provided above are based upon the range of inputs utilized for each securitization trust. Loans Held for Investment, at Fair Value Reverse Mortgage Loans Reverse mortgage loans held for investment, at fair value, consists of originated or purchased HECM and non-agency Originated or purchased HECM loans held for investment are valued predominantly by utilizing forward HMBS prices for similar pool characteristics and based on observable market data. These amounts are further adjusted to include future cash flows that would be earned for servicing the HECM loan over the life of the asset. Unsecuritized tails consists of performing and nonperforming repurchased loans. The fair value of performing unsecuritized tails are valued at current pricing levels for similar Ginnie Mae HMBS. The fair value of nonperforming unsecuritized tails is based on expected claim proceeds from HUD upon assignment of the loans. The fair value of repurchased loans is based on expected cash proceeds of the liquidation of the underlying properties and expected claim proceeds from HUD. The primary assumptions utilized in valuing nonperforming repurchased loans include loss frequency and loss severity.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The Company classifies reverse mortgage loans held for investment, at fair value as Level 3 assets within the GAAP hierarchy. Inventory Buyouts The fair value of Inventory Buyouts is based on the expected cash proceeds of the liquidation of the underlying properties and expected claim proceeds from HUD. The primary assumptions utilized in valuing Inventory Buyouts include loss frequency and loss severity.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The Company values Inventory Buyouts utilizing a present value methodology that discounts estimated projected cash flows over the life of the portfolio. The following table presents the weighted average significant unobservable assumptions used in the fair value measurement of Inventory Buyouts classified as loans held for investment, at fair value for the periods indicated:
December 31, 2021 December 31, 2020
Successor Predecessor
Unobservable Assumptions Range Weighted Average Range Weighted Average
Conditional repayment rate NM 43.2 % NM 44.0 %
Loss frequency NM 59.4 % NM 46.9 %
Loss severity 3.1% - 7.7% 3.8 % NM 10.5 %
Discount rate NM 4.1 % NM 4.1 % Non-Agency The fair value of non-agency The Company values non-agency The following table presents the weighted average significant unobservable assumptions used in the fair value measurement of non-agency value for the periods indicated:
December 31, 2021 December 31, 2020
Successor Predecessor
Unobservable Assumptions Range Weighted Average Range Weighted Average
Weighted average remaining life (in years) NM 9.2 NM 8.0
Loan to value 0.2% - 68.7% 47.8 % 0.1% - 62.1% 44.0 %
Conditional repayment rate NM 14.8 % NM 16.8 %
Loss severity NM 10.0 % NM 10.0 %
Home price appreciation (4.6) % - 4.4 % 1.1% - 8.9% 5.5 %
Discount rate NM 3.6 % NM 3.6 % Commercial Mortgage Loans Fix &amp; Flip The Fix &amp; Flip loans are short-term loans for individual real estate investors, with terms ranging from 9—24 months. This product is valued using a DCF model. The Company classifies these mortgage loans as Level 3 assets within the GAAP hierarchy. The Company utilized the following weighted average assumptions in estimating the fair value of Fix &amp; Flip loans for the periods indicated:
December 31, 2021
Successor
Unobservable Assumptions Range Weighted Average
Prepayment rate (SMM) NM 11.9 %
Discount rate 5.7% - 10.0% 5.9 %
Loss frequency NM 0.4 % As of March 2021, management made the decision to change the classification of fix &amp; flip loans from loans held for sale, at fair value, to loans held for investment, at fair value. Agricultural Loans The agricultural loans are government-insured loans made to farmers to fund their inputs and operating expenses for the upcoming growing season with terms ranging from 7—17 months. The product is valued using a DCF model. The Company classifies these loans as Level 3 assets within the GAAP hierarchy. The Company utilized the following assumptions in estimating the fair value of agricultural loans for the periods indicated:
December 31, 2021 December 31, 2020
Successor Predecessor
Unobservable Assumptions Range Weighted Average Range Weighted Average
Discount rate NM 4.8 % NM 6.4 %
Prepayment rate (SMM) 9.0% - 100.0% 22.1 % 0% - 1.0% 0.7 %
Default rate (CDR) 0% - 0.7% 0.9 % 0% - 2.0% 0.4 % Loans Held for Sale, at Fair Value Reverse Mortgage Loans Reverse mortgage loans held for sale, at fair value, consists of unpoolable loans that the Company intends to sell to third party investors. Reverse mortgage loans held for sale consists primarily of performing repurchased loans. The fair value of performing unpoolable loans is based on expected claim proceeds from HUD upon assignment of the loans. In certain instances the loan balance may exceed the MCA. In these instances, the fair value is based on expected proceeds from sale of the underlying property and any additional HUD claim proceeds. The Company classifies reverse mortgage loans held for sale, at fair value as Level 3 assets within the GAAP hierarchy. Residential and Commercial Mortgage Loans Mortgage loans held for sale include residential and commercial mortgage loans originated by the Company and held until sold to secondary market investors. The Company primarily originates conventional GSEs and residential mortgage loans held for sale and commercial loans held for sale. Residential Mortgage Loans The Company originates or purchases mortgage loans in the U.S. that it intends to sell to FNMA, FHLMC, and Ginnie Mae (collectively “the Agencies”). Additionally, the Company originates or purchases mortgage loans in the U.S. that it intends to sell into the secondary markets via whole loan sales. Mortgage loans held for sale are typically pooled and sold into certain exit markets, depending upon underlying attributes of the loan, such as agency eligibility, product type, interest rate, and credit quality. In addition, the Company may originate loans that do not meet specific underwriting criteria and are not eligible to be sold to the Agencies. Two valuation methodologies are used to determine the fair value of mortgage loans held for sale. The methodology used depends on the exit market as described below: Loans valued using observable market prices for identical or similar assets non-agency Loans valued using internal models Commercial Mortgage Loans The Company primarily originates two separate commercial loan products that it classifies as held for sale: Single Rental Loan (“SRL”) and Portfolio Lending. SRL The SRL product is designed for small/individual real estate investors looking to purchase and then rent out a single property. These are 30-year The Company utilized the following weighted average assumptions in estimating the fair value of SRL mortgage loans held for sale for the periods indicated:
December 31, 2021 December 31, 2020
Successor Predecessor
Unobservable Assumptions Range Weighted Average Range Weighted Average
Prepayment rate (CPR) 1.0% - 17.1% 14.2 % 1.0% - 17.1% 15.4 %
Discount rate NM 3.3 % NM 5.0 %
Default rate (CDR) 1.0% - 57.2% 2.2 % 1.0% - 64.9% 3.6 % Portfolio Lending The Portfolio Lending product is designed for larger investors with multiple properties. Specifically, these loans are useful for consolidating multiple rental property mortgages into a single loan. These loans have fixed coupons that typically range from 5.0 6.2 10-year 30-year The Company utilized the following weighted average assumptions in estimating the fair value of Portfolio Lending mortgage loans held for sale for the periods indicated:
December 31, 2021 December 31, 2020
Successor Predecessor
Unobservable Assumptions Range Weighted Average Range Weighted Average
Prepayment rate (CPR) 0.0% - 14.5% 8.7 % 0% - 15.0% 9.3 %
Discount rate NM 3.9 % NM 4.9 %
Default rate (CDR) 1.0% - 54.0% 3.2 % 1.0% - 42.7% 2.0 % Fix &amp; Flip The Fix &amp; Flip loans are short-term loans for individual real estate investors, with terms ranging from 9 The Company utilized the following weighted average assumptions in estimating the fair value of fix &amp; flip mortgage loans for the periods indicated:
December 31, 2020
Predecessor
Unobservable Assumptions Range Weighted Average
Prepayment rate (SMM) NM 12.4 %
Discount rate 6.7% - 10.0% 7.2 %
Loss frequency NM 0.8 % As of March 2021, management made the decision to change the classification of fix &amp; flip loans from loans held for sale, at fair value, to loans held for investment, at fair value. Mortgage Servicing Rights (FAM) As of December 31, 2021 (Successor) and December 31, 2020 (Predecessor), the Company valued MSRs internally. The significant assumptions utilized to determine fair value are projected prepayments using the Public Securities Association Standard Prepayment Model, discount rates, and projected servicing costs that vary based on the loan type and delinquency. The Company classifies these valuations as Level 3 assets within the GAAP hierarchy since they are dependent on unobservable inputs. Fair value is derived through a DCF analysis and calculated using a computer pricing model. This computer valuation is based on the objective characteristics of the portfolio (loan amount, note rate, etc.) and commonly used industry assumptions (Prepayment speed assumptions (“PSA”), discount rate, etc.). The assumptions taken into account by the pricing model are those which many active purchasers of servicing employ in their evaluations of portfolios for sale in the secondary market. The unique characteristics of the secondary servicing market often dictate adjustments to parameters over short periods of time. Subjective factors are also considered in the derivation of fair values, including levels of supply and demand for servicing, interest rate trends, and perception of risk not incorporated into prepayment assumptions. Fair value is defined as the estimated price at which the servicing rights would change hands in the marketplace between a willing buyer and seller. The valuation assumes that neither party would be under any compulsion to buy or sell and that each has reasonably complete and accurate knowledge of all relevant aspects of the offered servicing. The fair values represented in this analysis have been derived under the assumptions that sufficient time would be available to market the portfolio. The following tables summarize certain information regarding the servicing portfolio of retained MSRs for the periods indicated:
December 31, 2021 December 31, 2020
Successor Predecessor
Capitalization servicing rate 1.1 % 0.8 %
Capitalization servicing multiple 4.4 3.2
Weighted average servicing fee (in basis points) 25 25 The Company utilized the following weighted average assumptions in estimating the fair value of MSRs:
December 31, 2021 December 31, 2020
Successor Predecessor
Unobservable Assumptions Range Weighted Average Range Weighted Average
Weighted average prepayment speed (CPR) 0 12.8 8.3 % 6.6 24.9 12.1 %
Discount rate NM 8.5 % NM 12.1 %
Weighted average delinquency rate 0.8 14.3 1.3 % 1.2 9.2 1.3 % The following table summarizes the estimated change in the fair value of MSRs from adverse changes in the significant assumptions (in thousands):
December 31, 2021
Successor
Weighted Average Discount Weighted Average
Impact on fair value of 10% adverse change $ (6,078 ) $ (15,708 ) $ (345 )
Impact on fair value of 20% adverse change (11,843 ) (30,230 ) (691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Investments, at Fair Value The Company invests in the equity of other companies in the form of common stock, preferred stock, or other in-substance Derivative Assets and Liabilities Some of the derivatives held by the Company are exchange-traded or traded within highly active dealer markets. In order to determine the fair value of these instruments, the Company utilizes the exchange price or dealer market price for the particular derivative contract; therefore, these contracts are classified as Level 1 in the fair value hierarchy. The Company executes derivative contracts, including forward commitments, TBAs, interest rate swaps, and interest rate swap futures, as part of its overall risk management strategy related to its reverse mortgage and commercial loan portfolios. The value of the forward commitments is estimated using current market prices for HMBS and are considered Level 2 in the fair value hierarchy. TBAs are valued based on forward dealer marks from the Company’s approved counterparties and are considered Level 2 in the fair value hierarchy. The value of interest rate swaps and interest rate swap futures is based on the exchange price or dealer market prices. The Company classifies interest rate swaps as Level 2 in the fair value hierarchy. The Company classifies interest rate swap futures as Level 1 in the fair value hierarchy. The value of the forward MBS is based on forward prices with dealers in such securities or internally-developed third party models utilizing observable market inputs. The Company classifies forward MBS as Level 2 in the fair value hierarchy. In addition, the Company enters into IRLCs with prospective borrowers. Commitments to fund residential mortgage loans with potential borrowers are a binding agreement to lend funds to these potential borrowers at a specified interest rate within a specified period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pull through factor), and the passage of time. The expected net future cash flows related to the associated servicing of the loan are included in the fair value measurement of IRLCs. The Company adjusts the outstanding IRLCs with prospective borrowers based on an expectation that it will be exercised and the loan will be funded. Given the unobservable nature of the pull through factor, IRLCs are classified as Level 3 in the fair value hierarchy. HMBS Related Obligations, at Fair Value The HMBS related obligation valuation considers the obligation to pass FHA insured cash flows through to the beneficial interest holders (repayment of secured borrowing) of the HMBS securities and the servicer and issuer obligations of the Company. The valuation of the obligation to repay the secured borrowing is estimated using Level 3 unobservable market input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The Company’s valuation consider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Borrower Repayment Rates—the conditional repayment rate curve considers borrower age and gender and is based on historical termination rates. Discount Rate—derived based on an assessment of current market yields and spreads that a market participant would consider for entering into an obligation to pass FHA insured cash flows through to holders of the HMBS beneficial interests. Yield spread applied over interpolated benchmark curve or as a spread over collateral forward curve. The following table presents the weighted average significant unobservable inputs used in the fair value measurement of HMBS related obligations for the periods indicated:
December 31, 2021 December 31, 2020
Successor Predecessor
Unobservable Assumptions Range Weighted Average Range Weighted Average
Conditional repayment rate NM 20.8 % NM 19.9 %
Discount rate NM 2.3 % NM 1.4 % Nonrecourse Debt, at Fair Value Reverse Mortgage Loans Outstanding notes issued that are securitized by nonrecourse debt are paid using the cash flows from the underlying reverse mortgage loans, which serve as collateral for the debt. The fair value of nonrecourse debt is estimated using Level 3 unobservable market inputs. The estimated fair value is based on the net present value of projected cash flows over the estimated life of the liability. The significant unobservable inputs used in the measurement include: Weighted Average Remaining Life—The projected remaining life is based on the expected conditional prepayment rate, which is utilized to determine future terminations. Borrower Repayment Rates—The conditional repayment rate curve considers borrower age and gender and is based on historical termination rates. Discount Rate—derived based on an assessment of current market yields and spreads that a market participant would consider for entering into an obligation to pass FHA insured cash flows through to holders of the HMBS beneficial interests. Yield spread applied over interpolated benchmark curve or as a spread over collateral forward curve. The Company’s valuation considers assumptions that it believes a market participant would consider in valuing the liability, including, but not limited to, assumptions for prepayment and discount rates. The following table presents the weighted average significant unobservable assumptions used in the fair value measurements of nonrecourse debt for the periods indicated:
December 31, 2021 December 31, 2020
Successor Predecessor
Unobservable Assumptions Range Weighted Average Range Weighted Average
Performing/Nonperforming HECM securitizations
Weighted average remaining life (in years) 0.2 - 0.8 0.5 0.2 - 1.5 1.0
Conditional repayment rate 30.8% - 54.4% 43.5 % 34.3% - 56.3% 42.8 %
Discount rate NM 2.3 % NM 3.1 %
Securitized Non-Agency
Weighted average remaining life (in years) 1.0 - 2.3 1.6 0.3 - 2.7 2.1
Conditional repayment rate 18.4% - 35.9% 28.2 % 19.6% - 35.8% 23.9 %
Discount rate NM 2.2 % NM 2.2 % Commercial Mortgage Loans Outstanding nonrecourse notes issued that are securitized by loans held for investment, subject to nonrecourse debt, are paid using the cash flows from the underlying mortgage loans. The fair value of nonrecourse debt is estimated using Level 3 unobservable market inputs. The estimated fair value is based on the net present value of projected cash flows over the estimated life of the liability. The Company’s valuation considers assumptions that it believes a market participant would consider in valuing the liability, including, but not limited to, assumptions for prepayment and discount rates. The Company estimates prepayment speeds giving consideration that the Company may in the future transfer additional loans to the trust, subject to the availability of funds provided for within the trust. The following table presents the significant unobservable assumptions used in the fair value measurements of nonrecourse debt for the periods indicated:
December 31, 2021 December 31, 2020
Successor Predecessor
Unobservable Assumptions Range Weighted Average Range Weighted Average
Weighted average remaining life (in months) NM 4.0 1.9 - 4.1 3.4
Weighted average prepayment speed (SMM) NM 14.0 % 17.7% - 32.0% 21.4 %
Discount rate NM 3.1 % NM 5.8 % Deferred Purchase Price Liabilities Deferred purchase price liabilities are measured using a present value of future payments which considers various assumptions, including future loan origination volumes, projected earnings and discount rates. As of December 31, 2021 (Successor) and December 31, 2020 (Predecessor), the Company utilized discount rates ranging from 8% to 35% to value the deferred purchase price liabilities. The liabilities as of December 31, 2021 (Successor) include provisional estimates for the seller earnout provision related to the Parkside asset purchase agreement that was based on the information that was available as of the acquisition date. Refer to Note 4—Acquisitions for additional details regarding this acquisitions. As this value is largely based on unobservable inputs, the Company classifies this liability as Level 3 in the fair value hierarchy. TRA Obligation The fair value of the TRA obligation resulting from the exchanges at the Business Combination Closing Date is derived through the use of a DCF model. The significant assumptions used in the DCF include the ability to utilize tax attributes based on current tax forecasts, a constant U.S. federal income tax rate and an assumed weighted average state and local income tax rate, and a 13.5% discount rate applied to future payments under the Tax Receivable Agreements. The Company classifies the TRA obligation as Level 3 in the fair value hierarchy. Nonrecourse MSR Financing Liability The Company has sold to certain third parties the right to receive all excess servicing and ancillary fees related to identified MSRs in exchange for an upfront payment equal to the entire purchase price of the identified MSRs. The Company has elected to account for the servicing liability using the fair value option. Consistent with the underlying MSRs, fair value is derived through a DCF analysis and calculated using a computer pricing model. This computer valuation is based on the objective characteristics of the portfolio (loan amount, note 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chedule of Mortgage Loans Held For Sale, At Fair Value (Detail) - USD ($) $ in Thousands</t>
        </is>
      </c>
      <c r="B1" s="2" t="inlineStr">
        <is>
          <t>Dec. 31, 2021</t>
        </is>
      </c>
      <c r="C1" s="2" t="inlineStr">
        <is>
          <t>Dec. 31, 2020</t>
        </is>
      </c>
    </row>
    <row r="2">
      <c r="A2" s="3" t="inlineStr">
        <is>
          <t>Mortgage Loans Held for Sale At Fair Value [Line Items]</t>
        </is>
      </c>
    </row>
    <row r="3">
      <c r="A3" s="4" t="inlineStr">
        <is>
          <t>Fair value adjustments</t>
        </is>
      </c>
      <c r="B3" s="7" t="n">
        <v>47127</v>
      </c>
      <c r="C3" s="7" t="n">
        <v>81323</v>
      </c>
    </row>
    <row r="4">
      <c r="A4" s="4" t="inlineStr">
        <is>
          <t>Total loans held for sale, at fair value</t>
        </is>
      </c>
      <c r="B4" s="5" t="n">
        <v>2052378</v>
      </c>
      <c r="C4" s="5" t="n">
        <v>2222811</v>
      </c>
    </row>
    <row r="5">
      <c r="A5" s="4" t="inlineStr">
        <is>
          <t>Residential mortgage and home improvement loans [Member]</t>
        </is>
      </c>
    </row>
    <row r="6">
      <c r="A6" s="3" t="inlineStr">
        <is>
          <t>Mortgage Loans Held for Sale At Fair Value [Line Items]</t>
        </is>
      </c>
    </row>
    <row r="7">
      <c r="A7" s="4" t="inlineStr">
        <is>
          <t>Mortgage loans held for sale</t>
        </is>
      </c>
      <c r="B7" s="5" t="n">
        <v>1859788</v>
      </c>
      <c r="C7" s="5" t="n">
        <v>2000795</v>
      </c>
    </row>
    <row r="8">
      <c r="A8" s="4" t="inlineStr">
        <is>
          <t>Commercial Mortgage Loans [Member]</t>
        </is>
      </c>
    </row>
    <row r="9">
      <c r="A9" s="3" t="inlineStr">
        <is>
          <t>Mortgage Loans Held for Sale At Fair Value [Line Items]</t>
        </is>
      </c>
    </row>
    <row r="10">
      <c r="A10" s="4" t="inlineStr">
        <is>
          <t>Mortgage loans held for sale</t>
        </is>
      </c>
      <c r="B10" s="7" t="n">
        <v>145463</v>
      </c>
      <c r="C10" s="7" t="n">
        <v>14069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chedule of Mortgage Loans Held For Sale that were Greater Than 90 Days Past Due And On Non-Accrual Status (Detail) - USD ($) $ in Thousands</t>
        </is>
      </c>
      <c r="B1" s="2" t="inlineStr">
        <is>
          <t>Dec. 31, 2021</t>
        </is>
      </c>
      <c r="C1" s="2" t="inlineStr">
        <is>
          <t>Dec. 31, 2020</t>
        </is>
      </c>
    </row>
    <row r="2">
      <c r="A2" s="3" t="inlineStr">
        <is>
          <t>Mortgage Loans Held For Sale That Were Greater Than 90 Days Past Due And OnNonAccrualStatus [Line Items]</t>
        </is>
      </c>
    </row>
    <row r="3">
      <c r="A3" s="4" t="inlineStr">
        <is>
          <t>Mortgage loans held for sale, Aggregate Unpaid Principal Balance</t>
        </is>
      </c>
      <c r="B3" s="7" t="n">
        <v>7076</v>
      </c>
      <c r="C3" s="7" t="n">
        <v>18553</v>
      </c>
    </row>
    <row r="4">
      <c r="A4" s="4" t="inlineStr">
        <is>
          <t>Mortgage loans held for sale, Total Difference</t>
        </is>
      </c>
      <c r="B4" s="5" t="n">
        <v>-718</v>
      </c>
      <c r="C4" s="5" t="n">
        <v>-2874</v>
      </c>
    </row>
    <row r="5">
      <c r="A5" s="4" t="inlineStr">
        <is>
          <t>Residential Mortgage Loans [Member]</t>
        </is>
      </c>
    </row>
    <row r="6">
      <c r="A6" s="3" t="inlineStr">
        <is>
          <t>Mortgage Loans Held For Sale That Were Greater Than 90 Days Past Due And OnNonAccrualStatus [Line Items]</t>
        </is>
      </c>
    </row>
    <row r="7">
      <c r="A7" s="4" t="inlineStr">
        <is>
          <t>Mortgage loans held for sale, Aggregate Unpaid Principal Balance</t>
        </is>
      </c>
      <c r="B7" s="5" t="n">
        <v>3753</v>
      </c>
      <c r="C7" s="5" t="n">
        <v>13236</v>
      </c>
    </row>
    <row r="8">
      <c r="A8" s="4" t="inlineStr">
        <is>
          <t>Commercial Mortgage Loans [Member]</t>
        </is>
      </c>
    </row>
    <row r="9">
      <c r="A9" s="3" t="inlineStr">
        <is>
          <t>Mortgage Loans Held For Sale That Were Greater Than 90 Days Past Due And OnNonAccrualStatus [Line Items]</t>
        </is>
      </c>
    </row>
    <row r="10">
      <c r="A10" s="4" t="inlineStr">
        <is>
          <t>Mortgage loans held for sale, Aggregate Unpaid Principal Balance</t>
        </is>
      </c>
      <c r="B10" s="5" t="n">
        <v>3323</v>
      </c>
      <c r="C10" s="5" t="n">
        <v>5317</v>
      </c>
    </row>
    <row r="11">
      <c r="A11" s="4" t="inlineStr">
        <is>
          <t>Loans 90 Days Or More Past Due And On Non Accrual Status [Member]</t>
        </is>
      </c>
    </row>
    <row r="12">
      <c r="A12" s="3" t="inlineStr">
        <is>
          <t>Mortgage Loans Held For Sale That Were Greater Than 90 Days Past Due And OnNonAccrualStatus [Line Items]</t>
        </is>
      </c>
    </row>
    <row r="13">
      <c r="A13" s="4" t="inlineStr">
        <is>
          <t>Mortgage loans held for sale, Fair Value</t>
        </is>
      </c>
      <c r="B13" s="5" t="n">
        <v>6358</v>
      </c>
      <c r="C13" s="5" t="n">
        <v>15679</v>
      </c>
    </row>
    <row r="14">
      <c r="A14" s="4" t="inlineStr">
        <is>
          <t>Loans 90 Days Or More Past Due And On Non Accrual Status [Member] | Residential mortgage and home improvement loans [Member]</t>
        </is>
      </c>
    </row>
    <row r="15">
      <c r="A15" s="3" t="inlineStr">
        <is>
          <t>Mortgage Loans Held For Sale That Were Greater Than 90 Days Past Due And OnNonAccrualStatus [Line Items]</t>
        </is>
      </c>
    </row>
    <row r="16">
      <c r="A16" s="4" t="inlineStr">
        <is>
          <t>Mortgage loans held for sale, Aggregate Unpaid Principal Balance</t>
        </is>
      </c>
      <c r="B16" s="5" t="n">
        <v>3195</v>
      </c>
      <c r="C16" s="5" t="n">
        <v>10628</v>
      </c>
    </row>
    <row r="17">
      <c r="A17" s="4" t="inlineStr">
        <is>
          <t>Loans 90 Days Or More Past Due And On Non Accrual Status [Member] | Commercial Mortgage Loans [Member]</t>
        </is>
      </c>
    </row>
    <row r="18">
      <c r="A18" s="3" t="inlineStr">
        <is>
          <t>Mortgage Loans Held For Sale That Were Greater Than 90 Days Past Due And OnNonAccrualStatus [Line Items]</t>
        </is>
      </c>
    </row>
    <row r="19">
      <c r="A19" s="4" t="inlineStr">
        <is>
          <t>Mortgage loans held for sale, Fair Value</t>
        </is>
      </c>
      <c r="B19" s="7" t="n">
        <v>3163</v>
      </c>
      <c r="C19" s="7" t="n">
        <v>505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ans Held for Sale, at Fair Value - Additional Information (Details) $ in Millions</t>
        </is>
      </c>
      <c r="B1" s="2" t="inlineStr">
        <is>
          <t>Dec. 31, 2021USD ($)</t>
        </is>
      </c>
    </row>
    <row r="2">
      <c r="A2" s="3" t="inlineStr">
        <is>
          <t>Mortgage Loans Held for Sale At Fair Value [Abstract]</t>
        </is>
      </c>
    </row>
    <row r="3">
      <c r="A3" s="4" t="inlineStr">
        <is>
          <t>Loans pledged as collateral</t>
        </is>
      </c>
      <c r="B3" s="6" t="n">
        <v>1976.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ortgage Servicing Rights, at Fair Value - Summary of Servicing Portfolio and its Activities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1</t>
        </is>
      </c>
      <c r="E2" s="2" t="inlineStr">
        <is>
          <t>Dec. 31, 2020</t>
        </is>
      </c>
    </row>
    <row r="3">
      <c r="A3" s="3" t="inlineStr">
        <is>
          <t>Servicing Assets at Fair Value [Line Items]</t>
        </is>
      </c>
    </row>
    <row r="4">
      <c r="A4" s="4" t="inlineStr">
        <is>
          <t>Servicing rights</t>
        </is>
      </c>
      <c r="C4" s="7" t="n">
        <v>39299416</v>
      </c>
      <c r="D4" s="7" t="n">
        <v>39299416</v>
      </c>
      <c r="E4" s="7" t="n">
        <v>22269362</v>
      </c>
    </row>
    <row r="5">
      <c r="A5" s="4" t="inlineStr">
        <is>
          <t>Weighted average interest rate</t>
        </is>
      </c>
      <c r="D5" s="4" t="inlineStr">
        <is>
          <t>3.03%</t>
        </is>
      </c>
      <c r="E5" s="4" t="inlineStr">
        <is>
          <t>3.10%</t>
        </is>
      </c>
    </row>
    <row r="6">
      <c r="A6" s="4" t="inlineStr">
        <is>
          <t>Capitalized servicing rights [Member]</t>
        </is>
      </c>
    </row>
    <row r="7">
      <c r="A7" s="3" t="inlineStr">
        <is>
          <t>Servicing Assets at Fair Value [Line Items]</t>
        </is>
      </c>
    </row>
    <row r="8">
      <c r="A8" s="4" t="inlineStr">
        <is>
          <t>Beginning balance</t>
        </is>
      </c>
      <c r="B8" s="7" t="n">
        <v>22269362</v>
      </c>
      <c r="C8" s="5" t="n">
        <v>26675358</v>
      </c>
      <c r="D8" s="7" t="n">
        <v>22269362</v>
      </c>
      <c r="E8" s="7" t="n">
        <v>288057</v>
      </c>
    </row>
    <row r="9">
      <c r="A9" s="4" t="inlineStr">
        <is>
          <t>Originations</t>
        </is>
      </c>
      <c r="B9" s="5" t="n">
        <v>6312227</v>
      </c>
      <c r="C9" s="5" t="n">
        <v>17491713</v>
      </c>
      <c r="E9" s="5" t="n">
        <v>21241997</v>
      </c>
    </row>
    <row r="10">
      <c r="A10" s="4" t="inlineStr">
        <is>
          <t>Purchases</t>
        </is>
      </c>
      <c r="B10" s="5" t="n">
        <v>866806</v>
      </c>
      <c r="C10" s="5" t="n">
        <v>234007</v>
      </c>
      <c r="E10" s="5" t="n">
        <v>1966657</v>
      </c>
    </row>
    <row r="11">
      <c r="A11" s="4" t="inlineStr">
        <is>
          <t>Sales MSR</t>
        </is>
      </c>
      <c r="B11" s="5" t="n">
        <v>-1090267</v>
      </c>
      <c r="C11" s="5" t="n">
        <v>-320027</v>
      </c>
      <c r="E11" s="5" t="n">
        <v>-527</v>
      </c>
    </row>
    <row r="12">
      <c r="A12" s="4" t="inlineStr">
        <is>
          <t>Payoffs MSR</t>
        </is>
      </c>
      <c r="B12" s="5" t="n">
        <v>-1488977</v>
      </c>
      <c r="C12" s="5" t="n">
        <v>-3935261</v>
      </c>
      <c r="E12" s="5" t="n">
        <v>-991716</v>
      </c>
    </row>
    <row r="13">
      <c r="A13" s="4" t="inlineStr">
        <is>
          <t>Other</t>
        </is>
      </c>
      <c r="B13" s="5" t="n">
        <v>-193793</v>
      </c>
      <c r="C13" s="5" t="n">
        <v>-846374</v>
      </c>
      <c r="E13" s="5" t="n">
        <v>-235106</v>
      </c>
    </row>
    <row r="14">
      <c r="A14" s="3" t="inlineStr">
        <is>
          <t>Changes in fair value due to:</t>
        </is>
      </c>
    </row>
    <row r="15">
      <c r="A15" s="4" t="inlineStr">
        <is>
          <t>Changes in fair value due to portfolio runoff and other</t>
        </is>
      </c>
      <c r="B15" s="5" t="n">
        <v>-193793</v>
      </c>
      <c r="C15" s="5" t="n">
        <v>-846374</v>
      </c>
      <c r="E15" s="5" t="n">
        <v>-235106</v>
      </c>
    </row>
    <row r="16">
      <c r="A16" s="4" t="inlineStr">
        <is>
          <t>Ending Balance</t>
        </is>
      </c>
      <c r="B16" s="5" t="n">
        <v>26675358</v>
      </c>
      <c r="C16" s="5" t="n">
        <v>39299416</v>
      </c>
      <c r="D16" s="5" t="n">
        <v>39299416</v>
      </c>
      <c r="E16" s="5" t="n">
        <v>22269362</v>
      </c>
    </row>
    <row r="17">
      <c r="A17" s="4" t="inlineStr">
        <is>
          <t>Mortgage Servicing Rights [Member]</t>
        </is>
      </c>
    </row>
    <row r="18">
      <c r="A18" s="3" t="inlineStr">
        <is>
          <t>Servicing Assets at Fair Value [Line Items]</t>
        </is>
      </c>
    </row>
    <row r="19">
      <c r="A19" s="4" t="inlineStr">
        <is>
          <t>Beginning balance</t>
        </is>
      </c>
      <c r="B19" s="5" t="n">
        <v>180684</v>
      </c>
      <c r="C19" s="5" t="n">
        <v>267364</v>
      </c>
      <c r="D19" s="5" t="n">
        <v>180684</v>
      </c>
      <c r="E19" s="5" t="n">
        <v>2600</v>
      </c>
    </row>
    <row r="20">
      <c r="A20" s="4" t="inlineStr">
        <is>
          <t>Originations</t>
        </is>
      </c>
      <c r="B20" s="5" t="n">
        <v>65964</v>
      </c>
      <c r="C20" s="5" t="n">
        <v>161364</v>
      </c>
      <c r="E20" s="5" t="n">
        <v>159434</v>
      </c>
    </row>
    <row r="21">
      <c r="A21" s="4" t="inlineStr">
        <is>
          <t>Purchases</t>
        </is>
      </c>
      <c r="B21" s="5" t="n">
        <v>9014</v>
      </c>
      <c r="C21" s="5" t="n">
        <v>16915</v>
      </c>
      <c r="E21" s="5" t="n">
        <v>14088</v>
      </c>
    </row>
    <row r="22">
      <c r="A22" s="4" t="inlineStr">
        <is>
          <t>Payoffs, sales and curtailments</t>
        </is>
      </c>
      <c r="B22" s="5" t="n">
        <v>-8647</v>
      </c>
      <c r="C22" s="5" t="n">
        <v>-2501</v>
      </c>
      <c r="E22" s="5" t="n">
        <v>0</v>
      </c>
    </row>
    <row r="23">
      <c r="A23" s="4" t="inlineStr">
        <is>
          <t>Other</t>
        </is>
      </c>
      <c r="B23" s="5" t="n">
        <v>-14760</v>
      </c>
      <c r="C23" s="5" t="n">
        <v>-42150</v>
      </c>
      <c r="E23" s="5" t="n">
        <v>-10255</v>
      </c>
    </row>
    <row r="24">
      <c r="A24" s="3" t="inlineStr">
        <is>
          <t>Changes in fair value due to:</t>
        </is>
      </c>
    </row>
    <row r="25">
      <c r="A25" s="4" t="inlineStr">
        <is>
          <t>Changes in market inputs or assumptions used in valuation model</t>
        </is>
      </c>
      <c r="B25" s="5" t="n">
        <v>35109</v>
      </c>
      <c r="C25" s="5" t="n">
        <v>26950</v>
      </c>
      <c r="E25" s="5" t="n">
        <v>14817</v>
      </c>
    </row>
    <row r="26">
      <c r="A26" s="4" t="inlineStr">
        <is>
          <t>Changes in fair value due to portfolio runoff and other</t>
        </is>
      </c>
      <c r="B26" s="5" t="n">
        <v>-14760</v>
      </c>
      <c r="C26" s="5" t="n">
        <v>-42150</v>
      </c>
      <c r="E26" s="5" t="n">
        <v>-10255</v>
      </c>
    </row>
    <row r="27">
      <c r="A27" s="4" t="inlineStr">
        <is>
          <t>Ending Balance</t>
        </is>
      </c>
      <c r="B27" s="7" t="n">
        <v>267364</v>
      </c>
      <c r="C27" s="5" t="n">
        <v>427942</v>
      </c>
      <c r="D27" s="5" t="n">
        <v>427942</v>
      </c>
      <c r="E27" s="5" t="n">
        <v>180684</v>
      </c>
    </row>
    <row r="28">
      <c r="A28" s="4" t="inlineStr">
        <is>
          <t>Federal National Mortgage Association Certificates and Obligations (FNMA) [Member]</t>
        </is>
      </c>
    </row>
    <row r="29">
      <c r="A29" s="3" t="inlineStr">
        <is>
          <t>Servicing Assets at Fair Value [Line Items]</t>
        </is>
      </c>
    </row>
    <row r="30">
      <c r="A30" s="4" t="inlineStr">
        <is>
          <t>Servicing rights</t>
        </is>
      </c>
      <c r="C30" s="5" t="n">
        <v>37079995</v>
      </c>
      <c r="D30" s="5" t="n">
        <v>37079995</v>
      </c>
      <c r="E30" s="5" t="n">
        <v>20501504</v>
      </c>
    </row>
    <row r="31">
      <c r="A31" s="4" t="inlineStr">
        <is>
          <t>Government National Mortgage Association Certificates and Obligations (GNMA) [Member]</t>
        </is>
      </c>
    </row>
    <row r="32">
      <c r="A32" s="3" t="inlineStr">
        <is>
          <t>Servicing Assets at Fair Value [Line Items]</t>
        </is>
      </c>
    </row>
    <row r="33">
      <c r="A33" s="4" t="inlineStr">
        <is>
          <t>Servicing rights</t>
        </is>
      </c>
      <c r="C33" s="5" t="n">
        <v>1109962</v>
      </c>
      <c r="D33" s="5" t="n">
        <v>1109962</v>
      </c>
      <c r="E33" s="5" t="n">
        <v>1727831</v>
      </c>
    </row>
    <row r="34">
      <c r="A34" s="4" t="inlineStr">
        <is>
          <t>Private Investors [Member]</t>
        </is>
      </c>
    </row>
    <row r="35">
      <c r="A35" s="3" t="inlineStr">
        <is>
          <t>Servicing Assets at Fair Value [Line Items]</t>
        </is>
      </c>
    </row>
    <row r="36">
      <c r="A36" s="4" t="inlineStr">
        <is>
          <t>Servicing rights</t>
        </is>
      </c>
      <c r="C36" s="7" t="n">
        <v>1109459</v>
      </c>
      <c r="D36" s="7" t="n">
        <v>1109459</v>
      </c>
      <c r="E36" s="7" t="n">
        <v>40027</v>
      </c>
    </row>
  </sheetData>
  <mergeCells count="2">
    <mergeCell ref="A1:A2"/>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ortgage Servicing Rights, at Fair Value - Additional Information (Detail) - USD ($) $ in Million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4" t="inlineStr">
        <is>
          <t>Contractually specified servicing fees, late fees, and other ancillary servicing revenue</t>
        </is>
      </c>
      <c r="B3" s="7" t="n">
        <v>13</v>
      </c>
      <c r="C3" s="6" t="n">
        <v>43.4</v>
      </c>
      <c r="D3" s="6" t="n">
        <v>18.1</v>
      </c>
      <c r="E3" s="6" t="n">
        <v>0.8</v>
      </c>
    </row>
    <row r="4">
      <c r="A4" s="4" t="inlineStr">
        <is>
          <t>FOA Mortgage Servicing Rights [Member] | Asset Pledged as Collateral with Right [Member]</t>
        </is>
      </c>
    </row>
    <row r="5">
      <c r="A5" s="4" t="inlineStr">
        <is>
          <t>Mortgage servicing rights</t>
        </is>
      </c>
      <c r="C5" s="6" t="n">
        <v>142.4</v>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t Fair Value - Summary of Information Regarding Loan Servicing Portfolio Delinquencies Percentages and Unpaid Balances (Detail)</t>
        </is>
      </c>
      <c r="B1" s="2" t="inlineStr">
        <is>
          <t>Dec. 31, 2021</t>
        </is>
      </c>
      <c r="C1" s="2" t="inlineStr">
        <is>
          <t>Dec. 31, 2020</t>
        </is>
      </c>
    </row>
    <row r="2">
      <c r="A2" s="3" t="inlineStr">
        <is>
          <t>Servicing Assets at Fair Value [Line Items]</t>
        </is>
      </c>
    </row>
    <row r="3">
      <c r="A3" s="4" t="inlineStr">
        <is>
          <t>Number of Loans</t>
        </is>
      </c>
      <c r="B3" s="4" t="inlineStr">
        <is>
          <t>0.60%</t>
        </is>
      </c>
      <c r="C3" s="4" t="inlineStr">
        <is>
          <t>0.80%</t>
        </is>
      </c>
    </row>
    <row r="4">
      <c r="A4" s="4" t="inlineStr">
        <is>
          <t>Unpaid Balance</t>
        </is>
      </c>
      <c r="B4" s="4" t="inlineStr">
        <is>
          <t>0.40%</t>
        </is>
      </c>
      <c r="C4" s="4" t="inlineStr">
        <is>
          <t>0.70%</t>
        </is>
      </c>
    </row>
    <row r="5">
      <c r="A5" s="4" t="inlineStr">
        <is>
          <t>Foreclosure/real estate owned [member]</t>
        </is>
      </c>
    </row>
    <row r="6">
      <c r="A6" s="3" t="inlineStr">
        <is>
          <t>Servicing Assets at Fair Value [Line Items]</t>
        </is>
      </c>
    </row>
    <row r="7">
      <c r="A7" s="4" t="inlineStr">
        <is>
          <t>Number of Loans</t>
        </is>
      </c>
      <c r="B7" s="4" t="inlineStr">
        <is>
          <t>0.00%</t>
        </is>
      </c>
      <c r="C7" s="4" t="inlineStr">
        <is>
          <t>0.00%</t>
        </is>
      </c>
    </row>
    <row r="8">
      <c r="A8" s="4" t="inlineStr">
        <is>
          <t>Unpaid Balance</t>
        </is>
      </c>
      <c r="B8" s="4" t="inlineStr">
        <is>
          <t>0.00%</t>
        </is>
      </c>
      <c r="C8" s="4" t="inlineStr">
        <is>
          <t>0.00%</t>
        </is>
      </c>
    </row>
    <row r="9">
      <c r="A9" s="4" t="inlineStr">
        <is>
          <t>Portfolio delinquency 30 days [member]</t>
        </is>
      </c>
    </row>
    <row r="10">
      <c r="A10" s="3" t="inlineStr">
        <is>
          <t>Servicing Assets at Fair Value [Line Items]</t>
        </is>
      </c>
    </row>
    <row r="11">
      <c r="A11" s="4" t="inlineStr">
        <is>
          <t>Number of Loans</t>
        </is>
      </c>
      <c r="B11" s="4" t="inlineStr">
        <is>
          <t>0.40%</t>
        </is>
      </c>
      <c r="C11" s="4" t="inlineStr">
        <is>
          <t>0.50%</t>
        </is>
      </c>
    </row>
    <row r="12">
      <c r="A12" s="4" t="inlineStr">
        <is>
          <t>Unpaid Balance</t>
        </is>
      </c>
      <c r="B12" s="4" t="inlineStr">
        <is>
          <t>0.30%</t>
        </is>
      </c>
      <c r="C12" s="4" t="inlineStr">
        <is>
          <t>0.50%</t>
        </is>
      </c>
    </row>
    <row r="13">
      <c r="A13" s="4" t="inlineStr">
        <is>
          <t>60 days [member]</t>
        </is>
      </c>
    </row>
    <row r="14">
      <c r="A14" s="3" t="inlineStr">
        <is>
          <t>Servicing Assets at Fair Value [Line Items]</t>
        </is>
      </c>
    </row>
    <row r="15">
      <c r="A15" s="4" t="inlineStr">
        <is>
          <t>Number of Loans</t>
        </is>
      </c>
      <c r="B15" s="4" t="inlineStr">
        <is>
          <t>0.10%</t>
        </is>
      </c>
      <c r="C15" s="4" t="inlineStr">
        <is>
          <t>0.10%</t>
        </is>
      </c>
    </row>
    <row r="16">
      <c r="A16" s="4" t="inlineStr">
        <is>
          <t>Unpaid Balance</t>
        </is>
      </c>
      <c r="B16" s="4" t="inlineStr">
        <is>
          <t>0.00%</t>
        </is>
      </c>
      <c r="C16" s="4" t="inlineStr">
        <is>
          <t>0.10%</t>
        </is>
      </c>
    </row>
    <row r="17">
      <c r="A17" s="4" t="inlineStr">
        <is>
          <t>90 or more days [member]</t>
        </is>
      </c>
    </row>
    <row r="18">
      <c r="A18" s="3" t="inlineStr">
        <is>
          <t>Servicing Assets at Fair Value [Line Items]</t>
        </is>
      </c>
    </row>
    <row r="19">
      <c r="A19" s="4" t="inlineStr">
        <is>
          <t>Number of Loans</t>
        </is>
      </c>
      <c r="B19" s="4" t="inlineStr">
        <is>
          <t>0.10%</t>
        </is>
      </c>
      <c r="C19" s="4" t="inlineStr">
        <is>
          <t>0.20%</t>
        </is>
      </c>
    </row>
    <row r="20">
      <c r="A20" s="4" t="inlineStr">
        <is>
          <t>Unpaid Balance</t>
        </is>
      </c>
      <c r="B20" s="4" t="inlineStr">
        <is>
          <t>0.10%</t>
        </is>
      </c>
      <c r="C20" s="4" t="inlineStr">
        <is>
          <t>0.1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Risk Management Activities - Summary of Derivative Instruments (Detail) - USD ($) $ in Thousands</t>
        </is>
      </c>
      <c r="B1" s="2" t="inlineStr">
        <is>
          <t>12 Months Ended</t>
        </is>
      </c>
    </row>
    <row r="2">
      <c r="B2" s="2" t="inlineStr">
        <is>
          <t>Dec. 31, 2021</t>
        </is>
      </c>
      <c r="C2" s="2" t="inlineStr">
        <is>
          <t>Dec. 31, 2020</t>
        </is>
      </c>
    </row>
    <row r="3">
      <c r="A3" s="3" t="inlineStr">
        <is>
          <t>Derivative assets</t>
        </is>
      </c>
    </row>
    <row r="4">
      <c r="A4" s="4" t="inlineStr">
        <is>
          <t>Derivative assets, Fair value</t>
        </is>
      </c>
      <c r="B4" s="7" t="n">
        <v>48870</v>
      </c>
      <c r="C4" s="7" t="n">
        <v>92065</v>
      </c>
    </row>
    <row r="5">
      <c r="A5" s="4" t="inlineStr">
        <is>
          <t>Derivative assets, Notional amount</t>
        </is>
      </c>
      <c r="B5" s="5" t="n">
        <v>15020538</v>
      </c>
      <c r="C5" s="5" t="n">
        <v>4683491</v>
      </c>
    </row>
    <row r="6">
      <c r="A6" s="4" t="inlineStr">
        <is>
          <t>Derivative assets, Unrealized gains (losses)</t>
        </is>
      </c>
      <c r="B6" s="5" t="n">
        <v>-43196</v>
      </c>
      <c r="C6" s="5" t="n">
        <v>76512</v>
      </c>
    </row>
    <row r="7">
      <c r="A7" s="3" t="inlineStr">
        <is>
          <t>Derivative liabilities</t>
        </is>
      </c>
    </row>
    <row r="8">
      <c r="A8" s="4" t="inlineStr">
        <is>
          <t>Derivative liabilities, Fair value</t>
        </is>
      </c>
      <c r="B8" s="5" t="n">
        <v>26678</v>
      </c>
      <c r="C8" s="5" t="n">
        <v>20722</v>
      </c>
    </row>
    <row r="9">
      <c r="A9" s="4" t="inlineStr">
        <is>
          <t>Derivative liabilities, Notional amount</t>
        </is>
      </c>
      <c r="B9" s="5" t="n">
        <v>13708100</v>
      </c>
      <c r="C9" s="5" t="n">
        <v>4334744</v>
      </c>
    </row>
    <row r="10">
      <c r="A10" s="4" t="inlineStr">
        <is>
          <t>Derivative liabilities, Unrealized gains (losses)</t>
        </is>
      </c>
      <c r="B10" s="5" t="n">
        <v>-5956</v>
      </c>
      <c r="C10" s="5" t="n">
        <v>-18384</v>
      </c>
    </row>
    <row r="11">
      <c r="A11" s="4" t="inlineStr">
        <is>
          <t>IRLCs</t>
        </is>
      </c>
    </row>
    <row r="12">
      <c r="A12" s="3" t="inlineStr">
        <is>
          <t>Derivative assets</t>
        </is>
      </c>
    </row>
    <row r="13">
      <c r="A13" s="4" t="inlineStr">
        <is>
          <t>Derivative assets, Fair value</t>
        </is>
      </c>
      <c r="B13" s="5" t="n">
        <v>23222</v>
      </c>
      <c r="C13" s="5" t="n">
        <v>87576</v>
      </c>
    </row>
    <row r="14">
      <c r="A14" s="4" t="inlineStr">
        <is>
          <t>Derivative assets, Notional amount</t>
        </is>
      </c>
      <c r="B14" s="5" t="n">
        <v>2047938</v>
      </c>
      <c r="C14" s="5" t="n">
        <v>2897479</v>
      </c>
    </row>
    <row r="15">
      <c r="A15" s="4" t="inlineStr">
        <is>
          <t>Derivative assets, Unrealized gains (losses)</t>
        </is>
      </c>
      <c r="B15" s="5" t="n">
        <v>-64354</v>
      </c>
      <c r="C15" s="5" t="n">
        <v>73568</v>
      </c>
    </row>
    <row r="16">
      <c r="A16" s="3" t="inlineStr">
        <is>
          <t>Derivative liabilities</t>
        </is>
      </c>
    </row>
    <row r="17">
      <c r="A17" s="4" t="inlineStr">
        <is>
          <t>Derivative liabilities, Fair value</t>
        </is>
      </c>
      <c r="B17" s="5" t="n">
        <v>0</v>
      </c>
      <c r="C17" s="5" t="n">
        <v>0</v>
      </c>
    </row>
    <row r="18">
      <c r="A18" s="4" t="inlineStr">
        <is>
          <t>Derivative liabilities, Notional amount</t>
        </is>
      </c>
      <c r="B18" s="5" t="n">
        <v>0</v>
      </c>
      <c r="C18" s="5" t="n">
        <v>13822</v>
      </c>
    </row>
    <row r="19">
      <c r="A19" s="4" t="inlineStr">
        <is>
          <t>Derivative liabilities, Unrealized gains (losses)</t>
        </is>
      </c>
      <c r="B19" s="5" t="n">
        <v>0</v>
      </c>
      <c r="C19" s="5" t="n">
        <v>68</v>
      </c>
    </row>
    <row r="20">
      <c r="A20" s="4" t="inlineStr">
        <is>
          <t>Forward commitments, TBAs securities, and treasury futures [Member]</t>
        </is>
      </c>
    </row>
    <row r="21">
      <c r="A21" s="3" t="inlineStr">
        <is>
          <t>Derivative assets</t>
        </is>
      </c>
    </row>
    <row r="22">
      <c r="A22" s="4" t="inlineStr">
        <is>
          <t>Derivative assets, Fair value</t>
        </is>
      </c>
      <c r="B22" s="5" t="n">
        <v>1763</v>
      </c>
      <c r="C22" s="5" t="n">
        <v>1806</v>
      </c>
    </row>
    <row r="23">
      <c r="A23" s="4" t="inlineStr">
        <is>
          <t>Derivative assets, Notional amount</t>
        </is>
      </c>
      <c r="B23" s="5" t="n">
        <v>6171300</v>
      </c>
      <c r="C23" s="5" t="n">
        <v>399612</v>
      </c>
    </row>
    <row r="24">
      <c r="A24" s="4" t="inlineStr">
        <is>
          <t>Derivative assets, Unrealized gains (losses)</t>
        </is>
      </c>
      <c r="B24" s="5" t="n">
        <v>-43</v>
      </c>
      <c r="C24" s="5" t="n">
        <v>968</v>
      </c>
    </row>
    <row r="25">
      <c r="A25" s="3" t="inlineStr">
        <is>
          <t>Derivative liabilities</t>
        </is>
      </c>
    </row>
    <row r="26">
      <c r="A26" s="4" t="inlineStr">
        <is>
          <t>Derivative liabilities, Fair value</t>
        </is>
      </c>
      <c r="B26" s="5" t="n">
        <v>186</v>
      </c>
      <c r="C26" s="5" t="n">
        <v>1332</v>
      </c>
    </row>
    <row r="27">
      <c r="A27" s="4" t="inlineStr">
        <is>
          <t>Derivative liabilities, Notional amount</t>
        </is>
      </c>
      <c r="B27" s="5" t="n">
        <v>6113000</v>
      </c>
      <c r="C27" s="5" t="n">
        <v>389422</v>
      </c>
    </row>
    <row r="28">
      <c r="A28" s="4" t="inlineStr">
        <is>
          <t>Derivative liabilities, Unrealized gains (losses)</t>
        </is>
      </c>
      <c r="B28" s="5" t="n">
        <v>1146</v>
      </c>
      <c r="C28" s="5" t="n">
        <v>-1248</v>
      </c>
    </row>
    <row r="29">
      <c r="A29" s="4" t="inlineStr">
        <is>
          <t>Interest rate swaps and futures contracts [Member]</t>
        </is>
      </c>
    </row>
    <row r="30">
      <c r="A30" s="3" t="inlineStr">
        <is>
          <t>Derivative assets</t>
        </is>
      </c>
    </row>
    <row r="31">
      <c r="A31" s="4" t="inlineStr">
        <is>
          <t>Derivative assets, Fair value</t>
        </is>
      </c>
      <c r="B31" s="5" t="n">
        <v>22650</v>
      </c>
      <c r="C31" s="5" t="n">
        <v>2683</v>
      </c>
    </row>
    <row r="32">
      <c r="A32" s="4" t="inlineStr">
        <is>
          <t>Derivative assets, Notional amount</t>
        </is>
      </c>
      <c r="B32" s="5" t="n">
        <v>6143300</v>
      </c>
      <c r="C32" s="5" t="n">
        <v>1386400</v>
      </c>
    </row>
    <row r="33">
      <c r="A33" s="4" t="inlineStr">
        <is>
          <t>Derivative assets, Unrealized gains (losses)</t>
        </is>
      </c>
      <c r="B33" s="5" t="n">
        <v>19966</v>
      </c>
      <c r="C33" s="5" t="n">
        <v>2324</v>
      </c>
    </row>
    <row r="34">
      <c r="A34" s="3" t="inlineStr">
        <is>
          <t>Derivative liabilities</t>
        </is>
      </c>
    </row>
    <row r="35">
      <c r="A35" s="4" t="inlineStr">
        <is>
          <t>Derivative liabilities, Fair value</t>
        </is>
      </c>
      <c r="B35" s="5" t="n">
        <v>24848</v>
      </c>
      <c r="C35" s="5" t="n">
        <v>755</v>
      </c>
    </row>
    <row r="36">
      <c r="A36" s="4" t="inlineStr">
        <is>
          <t>Derivative liabilities, Notional amount</t>
        </is>
      </c>
      <c r="B36" s="5" t="n">
        <v>6094100</v>
      </c>
      <c r="C36" s="5" t="n">
        <v>744500</v>
      </c>
    </row>
    <row r="37">
      <c r="A37" s="4" t="inlineStr">
        <is>
          <t>Derivative liabilities, Unrealized gains (losses)</t>
        </is>
      </c>
      <c r="B37" s="5" t="n">
        <v>-24093</v>
      </c>
      <c r="C37" s="5" t="n">
        <v>-617</v>
      </c>
    </row>
    <row r="38">
      <c r="A38" s="4" t="inlineStr">
        <is>
          <t>Forward MBS [Member]</t>
        </is>
      </c>
    </row>
    <row r="39">
      <c r="A39" s="3" t="inlineStr">
        <is>
          <t>Derivative assets</t>
        </is>
      </c>
    </row>
    <row r="40">
      <c r="A40" s="4" t="inlineStr">
        <is>
          <t>Derivative assets, Fair value</t>
        </is>
      </c>
      <c r="B40" s="5" t="n">
        <v>1235</v>
      </c>
    </row>
    <row r="41">
      <c r="A41" s="4" t="inlineStr">
        <is>
          <t>Derivative assets, Notional amount</t>
        </is>
      </c>
      <c r="B41" s="5" t="n">
        <v>658000</v>
      </c>
    </row>
    <row r="42">
      <c r="A42" s="4" t="inlineStr">
        <is>
          <t>Derivative assets, Unrealized gains (losses)</t>
        </is>
      </c>
      <c r="B42" s="5" t="n">
        <v>1235</v>
      </c>
      <c r="C42" s="5" t="n">
        <v>-348</v>
      </c>
    </row>
    <row r="43">
      <c r="A43" s="3" t="inlineStr">
        <is>
          <t>Derivative liabilities</t>
        </is>
      </c>
    </row>
    <row r="44">
      <c r="A44" s="4" t="inlineStr">
        <is>
          <t>Derivative liabilities, Fair value</t>
        </is>
      </c>
      <c r="B44" s="5" t="n">
        <v>1644</v>
      </c>
      <c r="C44" s="5" t="n">
        <v>18635</v>
      </c>
    </row>
    <row r="45">
      <c r="A45" s="4" t="inlineStr">
        <is>
          <t>Derivative liabilities, Notional amount</t>
        </is>
      </c>
      <c r="B45" s="5" t="n">
        <v>1501000</v>
      </c>
      <c r="C45" s="5" t="n">
        <v>3187000</v>
      </c>
    </row>
    <row r="46">
      <c r="A46" s="4" t="inlineStr">
        <is>
          <t>Derivative liabilities, Unrealized gains (losses)</t>
        </is>
      </c>
      <c r="B46" s="7" t="n">
        <v>16991</v>
      </c>
      <c r="C46" s="7" t="n">
        <v>-1658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Risk Management Activities - Additional Information (Detail) - USD ($) $ in Millions</t>
        </is>
      </c>
      <c r="B1" s="2" t="inlineStr">
        <is>
          <t>Dec. 31, 2021</t>
        </is>
      </c>
      <c r="C1" s="2" t="inlineStr">
        <is>
          <t>Dec. 31, 2020</t>
        </is>
      </c>
    </row>
    <row r="2">
      <c r="A2" s="3" t="inlineStr">
        <is>
          <t>Derivative Instruments and Hedging Activities Disclosure [Abstract]</t>
        </is>
      </c>
    </row>
    <row r="3">
      <c r="A3" s="4" t="inlineStr">
        <is>
          <t>Pledged deposits</t>
        </is>
      </c>
      <c r="B3" s="6" t="n">
        <v>23.2</v>
      </c>
      <c r="C3" s="7" t="n">
        <v>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ixed Assets and Leasehold Improvements, Net - Additional information (Detail) - USD ($) $ in Million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4" t="inlineStr">
        <is>
          <t>General and Administrative Expense [Member]</t>
        </is>
      </c>
    </row>
    <row r="4">
      <c r="A4" s="3" t="inlineStr">
        <is>
          <t>Property, Plant and Equipment [Line Items]</t>
        </is>
      </c>
    </row>
    <row r="5">
      <c r="A5" s="4" t="inlineStr">
        <is>
          <t>Depreciation expense</t>
        </is>
      </c>
      <c r="B5" s="6" t="n">
        <v>2.9</v>
      </c>
      <c r="C5" s="6" t="n">
        <v>8.9</v>
      </c>
      <c r="D5" s="6" t="n">
        <v>11.3</v>
      </c>
      <c r="E5" s="6" t="n">
        <v>10.1</v>
      </c>
    </row>
  </sheetData>
  <mergeCells count="2">
    <mergeCell ref="A1:A2"/>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Leasehold Improvements, Net - Summary Of Fixed Assets And Leasehold Improvements Ne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37605</v>
      </c>
      <c r="C4" s="7" t="n">
        <v>61817</v>
      </c>
    </row>
    <row r="5">
      <c r="A5" s="4" t="inlineStr">
        <is>
          <t>Less: Accumulated depreciation</t>
        </is>
      </c>
      <c r="B5" s="5" t="n">
        <v>-8349</v>
      </c>
      <c r="C5" s="5" t="n">
        <v>-37305</v>
      </c>
    </row>
    <row r="6">
      <c r="A6" s="4" t="inlineStr">
        <is>
          <t>Total fixed assets and leasehold improvements, net</t>
        </is>
      </c>
      <c r="B6" s="5" t="n">
        <v>29256</v>
      </c>
      <c r="C6" s="5" t="n">
        <v>24512</v>
      </c>
    </row>
    <row r="7">
      <c r="A7" s="4" t="inlineStr">
        <is>
          <t>Computer hardware and software</t>
        </is>
      </c>
    </row>
    <row r="8">
      <c r="A8" s="3" t="inlineStr">
        <is>
          <t>Property, Plant and Equipment [Line Items]</t>
        </is>
      </c>
    </row>
    <row r="9">
      <c r="A9" s="4" t="inlineStr">
        <is>
          <t>Property, Plant and Equipment, Gross</t>
        </is>
      </c>
      <c r="B9" s="7" t="n">
        <v>28726</v>
      </c>
      <c r="C9" s="5" t="n">
        <v>53584</v>
      </c>
    </row>
    <row r="10">
      <c r="A10" s="4" t="inlineStr">
        <is>
          <t>Computer hardware and software | Minimum [Member]</t>
        </is>
      </c>
    </row>
    <row r="11">
      <c r="A11" s="3" t="inlineStr">
        <is>
          <t>Property, Plant and Equipment [Line Items]</t>
        </is>
      </c>
    </row>
    <row r="12">
      <c r="A12" s="4" t="inlineStr">
        <is>
          <t>Property plant and equipment useful life</t>
        </is>
      </c>
      <c r="B12" s="4" t="inlineStr">
        <is>
          <t>3 years</t>
        </is>
      </c>
    </row>
    <row r="13">
      <c r="A13" s="4" t="inlineStr">
        <is>
          <t>Computer hardware and software | Maximum [Member]</t>
        </is>
      </c>
    </row>
    <row r="14">
      <c r="A14" s="3" t="inlineStr">
        <is>
          <t>Property, Plant and Equipment [Line Items]</t>
        </is>
      </c>
    </row>
    <row r="15">
      <c r="A15" s="4" t="inlineStr">
        <is>
          <t>Property plant and equipment useful life</t>
        </is>
      </c>
      <c r="B15" s="4" t="inlineStr">
        <is>
          <t>5 years</t>
        </is>
      </c>
    </row>
    <row r="16">
      <c r="A16" s="4" t="inlineStr">
        <is>
          <t>Furniture and fixtures</t>
        </is>
      </c>
    </row>
    <row r="17">
      <c r="A17" s="3" t="inlineStr">
        <is>
          <t>Property, Plant and Equipment [Line Items]</t>
        </is>
      </c>
    </row>
    <row r="18">
      <c r="A18" s="4" t="inlineStr">
        <is>
          <t>Property, Plant and Equipment, Gross</t>
        </is>
      </c>
      <c r="B18" s="7" t="n">
        <v>4450</v>
      </c>
      <c r="C18" s="5" t="n">
        <v>5039</v>
      </c>
    </row>
    <row r="19">
      <c r="A19" s="4" t="inlineStr">
        <is>
          <t>Furniture and fixtures | Minimum [Member]</t>
        </is>
      </c>
    </row>
    <row r="20">
      <c r="A20" s="3" t="inlineStr">
        <is>
          <t>Property, Plant and Equipment [Line Items]</t>
        </is>
      </c>
    </row>
    <row r="21">
      <c r="A21" s="4" t="inlineStr">
        <is>
          <t>Property plant and equipment useful life</t>
        </is>
      </c>
      <c r="B21" s="4" t="inlineStr">
        <is>
          <t>5 years</t>
        </is>
      </c>
    </row>
    <row r="22">
      <c r="A22" s="4" t="inlineStr">
        <is>
          <t>Furniture and fixtures | Maximum [Member]</t>
        </is>
      </c>
    </row>
    <row r="23">
      <c r="A23" s="3" t="inlineStr">
        <is>
          <t>Property, Plant and Equipment [Line Items]</t>
        </is>
      </c>
    </row>
    <row r="24">
      <c r="A24" s="4" t="inlineStr">
        <is>
          <t>Property plant and equipment useful life</t>
        </is>
      </c>
      <c r="B24" s="4" t="inlineStr">
        <is>
          <t>7 years</t>
        </is>
      </c>
    </row>
    <row r="25">
      <c r="A25" s="4" t="inlineStr">
        <is>
          <t>Leasehold improvements</t>
        </is>
      </c>
    </row>
    <row r="26">
      <c r="A26" s="3" t="inlineStr">
        <is>
          <t>Property, Plant and Equipment [Line Items]</t>
        </is>
      </c>
    </row>
    <row r="27">
      <c r="A27" s="4" t="inlineStr">
        <is>
          <t>Property, Plant and Equipment, Gross</t>
        </is>
      </c>
      <c r="B27" s="7" t="n">
        <v>4217</v>
      </c>
      <c r="C27" s="5" t="n">
        <v>3102</v>
      </c>
    </row>
    <row r="28">
      <c r="A28" s="4" t="inlineStr">
        <is>
          <t>Buildings and Land</t>
        </is>
      </c>
    </row>
    <row r="29">
      <c r="A29" s="3" t="inlineStr">
        <is>
          <t>Property, Plant and Equipment [Line Items]</t>
        </is>
      </c>
    </row>
    <row r="30">
      <c r="A30" s="4" t="inlineStr">
        <is>
          <t>Property, Plant and Equipment, Gross</t>
        </is>
      </c>
      <c r="B30" s="7" t="n">
        <v>164</v>
      </c>
      <c r="C30" s="5" t="n">
        <v>0</v>
      </c>
    </row>
    <row r="31">
      <c r="A31" s="4" t="inlineStr">
        <is>
          <t>Property plant and equipment useful life</t>
        </is>
      </c>
      <c r="B31" s="4" t="inlineStr">
        <is>
          <t>10 years</t>
        </is>
      </c>
    </row>
    <row r="32">
      <c r="A32" s="4" t="inlineStr">
        <is>
          <t>Vehicles</t>
        </is>
      </c>
    </row>
    <row r="33">
      <c r="A33" s="3" t="inlineStr">
        <is>
          <t>Property, Plant and Equipment [Line Items]</t>
        </is>
      </c>
    </row>
    <row r="34">
      <c r="A34" s="4" t="inlineStr">
        <is>
          <t>Property, Plant and Equipment, Gross</t>
        </is>
      </c>
      <c r="B34" s="7" t="n">
        <v>48</v>
      </c>
      <c r="C34" s="7" t="n">
        <v>92</v>
      </c>
    </row>
    <row r="35">
      <c r="A35" s="4" t="inlineStr">
        <is>
          <t>Property plant and equipment useful life</t>
        </is>
      </c>
      <c r="B35" s="4" t="inlineStr">
        <is>
          <t>1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rse Mortgages Portfolio Composition</t>
        </is>
      </c>
      <c r="B1" s="2" t="inlineStr">
        <is>
          <t>12 Months Ended</t>
        </is>
      </c>
    </row>
    <row r="2">
      <c r="B2" s="2" t="inlineStr">
        <is>
          <t>Dec. 31, 2021</t>
        </is>
      </c>
    </row>
    <row r="3">
      <c r="A3" s="3" t="inlineStr">
        <is>
          <t>Reverse Mortgages Portfolio Composition [Abstract]</t>
        </is>
      </c>
    </row>
    <row r="4">
      <c r="A4" s="4" t="inlineStr">
        <is>
          <t>Reverse Mortgages Portfolio Composition</t>
        </is>
      </c>
      <c r="B4" s="4" t="inlineStr">
        <is>
          <t xml:space="preserve">6. Reverse Mortgages Portfolio Composition The table below summarizes the composition and the remaining UPB (in thousands) of the reverse mortgage loan portfolio serviced by the Company:
December 31, 2021 December 31, 2020
Successor Predecessor
Reverse mortgage loans:
Reverse mortgage loans held for investment, subject to HMBS related obligations $ 9,849,835 $ 9,045,104
Reverse mortgage loans held for investment:
Non-agency 432,144 215,688
Loans not securitized (1) 266,723 168,292
Unpoolable loans (2) 104,551 197,395
Unpoolable tails 12,008 8,054
Total reverse mortgage loans held for investment 815,426 589,429
Reverse mortgage loans held for investment, subject to nonrecourse debt:
Performing HECM buyouts 289,089 141,691
Nonperforming HECM buyouts 590,729 538,768
Non-agency 4,285,661 3,777,346
Total reverse mortgage loans held for investment, subject to nonrecourse debt 5,165,479 4,457,805
Total owned reverse mortgage portfolio 15,830,740 14,092,338
Loans reclassified as government guaranteed receivable 48,625 49,255
Loans serviced for others 17,840 123,324
Total serviced reverse mortgage loan portfolio $ 15,897,205 $ 14,264,917
(1) Loans not securitized represent primarily newly originated loans.
(2) Unpoolable loans represent primarily loans that have reached 98% of their MCA. The table below summarizes the reverse mortgage portfolio owned by the Company by product type (in thousands):
December 31, 2021 December 31, 2020
Successor Predecessor
Fixed rate loans $ 5,384,865 $ 5,010,659
Adjustable rate loans 10,445,875 9,081,679
Total owned reverse mortgage portfolio $ 15,830,740 $ 14,092,338
As of December 31, 2021 (Successor) and December 31, 2020 (Predecessor), there were $599.1 million and $163.2 million, respectively, of foreclosure proceedings in process, which are included in loans held for investment, at fair value, on the Consolidated Statements of Financial Condi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s>
  <sheetData>
    <row r="1">
      <c r="A1" s="1" t="inlineStr">
        <is>
          <t>Goodwill - Summary of Goodwill (Detail) - USD ($) $ in Thousands</t>
        </is>
      </c>
      <c r="B1" s="2" t="inlineStr">
        <is>
          <t>3 Months Ended</t>
        </is>
      </c>
      <c r="D1" s="2" t="inlineStr">
        <is>
          <t>9 Months Ended</t>
        </is>
      </c>
      <c r="E1" s="2" t="inlineStr">
        <is>
          <t>12 Months Ended</t>
        </is>
      </c>
    </row>
    <row r="2">
      <c r="B2" s="2" t="inlineStr">
        <is>
          <t>Dec. 31, 2021</t>
        </is>
      </c>
      <c r="C2" s="2" t="inlineStr">
        <is>
          <t>Mar. 31, 2021</t>
        </is>
      </c>
      <c r="D2" s="2" t="inlineStr">
        <is>
          <t>Dec. 31, 2021</t>
        </is>
      </c>
      <c r="E2" s="2" t="inlineStr">
        <is>
          <t>Dec. 31, 2020</t>
        </is>
      </c>
    </row>
    <row r="3">
      <c r="A3" s="3" t="inlineStr">
        <is>
          <t>Goodwill and Intangible Assets Disclosure [Abstract]</t>
        </is>
      </c>
    </row>
    <row r="4">
      <c r="A4" s="4" t="inlineStr">
        <is>
          <t>Beginning balance</t>
        </is>
      </c>
      <c r="C4" s="7" t="n">
        <v>121233</v>
      </c>
      <c r="D4" s="7" t="n">
        <v>128750</v>
      </c>
      <c r="E4" s="7" t="n">
        <v>121137</v>
      </c>
    </row>
    <row r="5">
      <c r="A5" s="4" t="inlineStr">
        <is>
          <t>Additions from acquisitions</t>
        </is>
      </c>
      <c r="C5" s="5" t="n">
        <v>7517</v>
      </c>
      <c r="D5" s="5" t="n">
        <v>1294230</v>
      </c>
      <c r="E5" s="5" t="n">
        <v>96</v>
      </c>
    </row>
    <row r="6">
      <c r="A6" s="4" t="inlineStr">
        <is>
          <t>Impairment of goodwill</t>
        </is>
      </c>
      <c r="B6" s="7" t="n">
        <v>-958700</v>
      </c>
      <c r="C6" s="5" t="n">
        <v>0</v>
      </c>
      <c r="D6" s="5" t="n">
        <v>-1294230</v>
      </c>
      <c r="E6" s="5" t="n">
        <v>0</v>
      </c>
    </row>
    <row r="7">
      <c r="A7" s="4" t="inlineStr">
        <is>
          <t>Ending balance</t>
        </is>
      </c>
      <c r="B7" s="7" t="n">
        <v>0</v>
      </c>
      <c r="C7" s="7" t="n">
        <v>128750</v>
      </c>
      <c r="D7" s="7" t="n">
        <v>0</v>
      </c>
      <c r="E7" s="7" t="n">
        <v>12123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 Summary of Goodwill Allocated to Each Reporting Unit Consisted (Detail) - USD ($) $ in Thousands</t>
        </is>
      </c>
      <c r="B1" s="2" t="inlineStr">
        <is>
          <t>Dec. 31, 2021</t>
        </is>
      </c>
      <c r="C1" s="2" t="inlineStr">
        <is>
          <t>Mar. 31, 2021</t>
        </is>
      </c>
      <c r="D1" s="2" t="inlineStr">
        <is>
          <t>Dec. 31, 2020</t>
        </is>
      </c>
      <c r="E1" s="2" t="inlineStr">
        <is>
          <t>Dec. 31, 2019</t>
        </is>
      </c>
    </row>
    <row r="2">
      <c r="A2" s="3" t="inlineStr">
        <is>
          <t>Goodwill [Line Items]</t>
        </is>
      </c>
    </row>
    <row r="3">
      <c r="A3" s="4" t="inlineStr">
        <is>
          <t>Goodwill</t>
        </is>
      </c>
      <c r="B3" s="7" t="n">
        <v>0</v>
      </c>
      <c r="C3" s="7" t="n">
        <v>128750</v>
      </c>
      <c r="D3" s="7" t="n">
        <v>121233</v>
      </c>
      <c r="E3" s="7" t="n">
        <v>121137</v>
      </c>
    </row>
    <row r="4">
      <c r="A4" s="4" t="inlineStr">
        <is>
          <t>Mortgage Originations [Member]</t>
        </is>
      </c>
    </row>
    <row r="5">
      <c r="A5" s="3" t="inlineStr">
        <is>
          <t>Goodwill [Line Items]</t>
        </is>
      </c>
    </row>
    <row r="6">
      <c r="A6" s="4" t="inlineStr">
        <is>
          <t>Goodwill</t>
        </is>
      </c>
      <c r="B6" s="5" t="n">
        <v>0</v>
      </c>
      <c r="D6" s="5" t="n">
        <v>44429</v>
      </c>
    </row>
    <row r="7">
      <c r="A7" s="4" t="inlineStr">
        <is>
          <t>Reverse Originations [Member]</t>
        </is>
      </c>
    </row>
    <row r="8">
      <c r="A8" s="3" t="inlineStr">
        <is>
          <t>Goodwill [Line Items]</t>
        </is>
      </c>
    </row>
    <row r="9">
      <c r="A9" s="4" t="inlineStr">
        <is>
          <t>Goodwill</t>
        </is>
      </c>
      <c r="B9" s="5" t="n">
        <v>0</v>
      </c>
    </row>
    <row r="10">
      <c r="A10" s="4" t="inlineStr">
        <is>
          <t>Commercial Originations [Member]</t>
        </is>
      </c>
    </row>
    <row r="11">
      <c r="A11" s="3" t="inlineStr">
        <is>
          <t>Goodwill [Line Items]</t>
        </is>
      </c>
    </row>
    <row r="12">
      <c r="A12" s="4" t="inlineStr">
        <is>
          <t>Goodwill</t>
        </is>
      </c>
      <c r="B12" s="5" t="n">
        <v>0</v>
      </c>
      <c r="D12" s="5" t="n">
        <v>43113</v>
      </c>
    </row>
    <row r="13">
      <c r="A13" s="4" t="inlineStr">
        <is>
          <t>Lender Services [Member]</t>
        </is>
      </c>
    </row>
    <row r="14">
      <c r="A14" s="3" t="inlineStr">
        <is>
          <t>Goodwill [Line Items]</t>
        </is>
      </c>
    </row>
    <row r="15">
      <c r="A15" s="4" t="inlineStr">
        <is>
          <t>Goodwill</t>
        </is>
      </c>
      <c r="B15" s="5" t="n">
        <v>0</v>
      </c>
      <c r="D15" s="5" t="n">
        <v>25247</v>
      </c>
    </row>
    <row r="16">
      <c r="A16" s="4" t="inlineStr">
        <is>
          <t>Portfolio Management</t>
        </is>
      </c>
    </row>
    <row r="17">
      <c r="A17" s="3" t="inlineStr">
        <is>
          <t>Goodwill [Line Items]</t>
        </is>
      </c>
    </row>
    <row r="18">
      <c r="A18" s="4" t="inlineStr">
        <is>
          <t>Goodwill</t>
        </is>
      </c>
      <c r="B18" s="7" t="n">
        <v>0</v>
      </c>
      <c r="D18" s="7" t="n">
        <v>844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 width="14" customWidth="1" min="6" max="6"/>
  </cols>
  <sheetData>
    <row r="1">
      <c r="A1" s="1" t="inlineStr">
        <is>
          <t>Goodwill - Additional information (Detail) - USD ($) $ in Thousands</t>
        </is>
      </c>
      <c r="B1" s="2" t="inlineStr">
        <is>
          <t>3 Months Ended</t>
        </is>
      </c>
      <c r="D1" s="2" t="inlineStr">
        <is>
          <t>9 Months Ended</t>
        </is>
      </c>
      <c r="E1" s="2" t="inlineStr">
        <is>
          <t>12 Months Ended</t>
        </is>
      </c>
    </row>
    <row r="2">
      <c r="B2" s="2" t="inlineStr">
        <is>
          <t>Dec. 31, 2021</t>
        </is>
      </c>
      <c r="C2" s="2" t="inlineStr">
        <is>
          <t>Mar. 31, 2021</t>
        </is>
      </c>
      <c r="D2" s="2" t="inlineStr">
        <is>
          <t>Dec. 31, 2021</t>
        </is>
      </c>
      <c r="E2" s="2" t="inlineStr">
        <is>
          <t>Dec. 31, 2020</t>
        </is>
      </c>
      <c r="F2" s="2" t="inlineStr">
        <is>
          <t>Dec. 31, 2019</t>
        </is>
      </c>
    </row>
    <row r="3">
      <c r="A3" s="3" t="inlineStr">
        <is>
          <t>Goodwill and Intangible Assets Disclosure [Abstract]</t>
        </is>
      </c>
    </row>
    <row r="4">
      <c r="A4" s="4" t="inlineStr">
        <is>
          <t>Goodwill, Impairment Loss, Net of Tax</t>
        </is>
      </c>
      <c r="C4" s="7" t="n">
        <v>0</v>
      </c>
      <c r="E4" s="7" t="n">
        <v>0</v>
      </c>
      <c r="F4" s="7" t="n">
        <v>0</v>
      </c>
    </row>
    <row r="5">
      <c r="A5" s="4" t="inlineStr">
        <is>
          <t>Impairment to goodwill</t>
        </is>
      </c>
      <c r="B5" s="7" t="n">
        <v>958700</v>
      </c>
      <c r="C5" s="7" t="n">
        <v>0</v>
      </c>
      <c r="D5" s="7" t="n">
        <v>1294230</v>
      </c>
      <c r="E5" s="7" t="n">
        <v>0</v>
      </c>
    </row>
    <row r="6">
      <c r="A6" s="4" t="inlineStr">
        <is>
          <t>Increase decrease in impairment of goodwill</t>
        </is>
      </c>
      <c r="B6" s="7" t="n">
        <v>335500</v>
      </c>
    </row>
  </sheetData>
  <mergeCells count="3">
    <mergeCell ref="A1:A2"/>
    <mergeCell ref="B1:C1"/>
    <mergeCell ref="E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Net - Summary of Intangible Assets (Detail) - USD ($) $ in Thousands</t>
        </is>
      </c>
      <c r="B1" s="2" t="inlineStr">
        <is>
          <t>3 Months Ended</t>
        </is>
      </c>
      <c r="D1" s="2" t="inlineStr">
        <is>
          <t>12 Months Ended</t>
        </is>
      </c>
    </row>
    <row r="2">
      <c r="B2" s="2" t="inlineStr">
        <is>
          <t>Dec. 31, 2021</t>
        </is>
      </c>
      <c r="C2" s="2" t="inlineStr">
        <is>
          <t>Mar. 31, 2021</t>
        </is>
      </c>
      <c r="D2" s="2" t="inlineStr">
        <is>
          <t>Dec. 31, 2021</t>
        </is>
      </c>
      <c r="E2" s="2" t="inlineStr">
        <is>
          <t>Dec. 31, 2020</t>
        </is>
      </c>
    </row>
    <row r="3">
      <c r="A3" s="3" t="inlineStr">
        <is>
          <t>Indefinite-lived Intangible Assets [Line Items]</t>
        </is>
      </c>
    </row>
    <row r="4">
      <c r="A4" s="4" t="inlineStr">
        <is>
          <t>Amortizing intangibles, Cost</t>
        </is>
      </c>
      <c r="B4" s="7" t="n">
        <v>552037</v>
      </c>
      <c r="D4" s="7" t="n">
        <v>552037</v>
      </c>
      <c r="E4" s="7" t="n">
        <v>23681</v>
      </c>
    </row>
    <row r="5">
      <c r="A5" s="4" t="inlineStr">
        <is>
          <t>Accumulated Amortization</t>
        </is>
      </c>
      <c r="B5" s="5" t="n">
        <v>-40737</v>
      </c>
      <c r="D5" s="5" t="n">
        <v>-40737</v>
      </c>
      <c r="E5" s="5" t="n">
        <v>-12172</v>
      </c>
    </row>
    <row r="6">
      <c r="A6" s="4" t="inlineStr">
        <is>
          <t>Amortizing intangibles, Net</t>
        </is>
      </c>
      <c r="B6" s="5" t="n">
        <v>511300</v>
      </c>
      <c r="D6" s="5" t="n">
        <v>511300</v>
      </c>
      <c r="E6" s="5" t="n">
        <v>11509</v>
      </c>
    </row>
    <row r="7">
      <c r="A7" s="4" t="inlineStr">
        <is>
          <t>Total intangibles, Cost</t>
        </is>
      </c>
      <c r="B7" s="5" t="n">
        <v>730037</v>
      </c>
      <c r="D7" s="5" t="n">
        <v>730037</v>
      </c>
      <c r="E7" s="5" t="n">
        <v>29103</v>
      </c>
    </row>
    <row r="8">
      <c r="A8" s="4" t="inlineStr">
        <is>
          <t>Total intangibles, Net</t>
        </is>
      </c>
      <c r="B8" s="5" t="n">
        <v>602900</v>
      </c>
      <c r="D8" s="5" t="n">
        <v>602900</v>
      </c>
      <c r="E8" s="5" t="n">
        <v>16931</v>
      </c>
    </row>
    <row r="9">
      <c r="A9" s="4" t="inlineStr">
        <is>
          <t>Impairment</t>
        </is>
      </c>
      <c r="B9" s="5" t="n">
        <v>-86400</v>
      </c>
      <c r="C9" s="7" t="n">
        <v>0</v>
      </c>
      <c r="D9" s="5" t="n">
        <v>-86400</v>
      </c>
      <c r="E9" s="5" t="n">
        <v>0</v>
      </c>
    </row>
    <row r="10">
      <c r="A10" s="4" t="inlineStr">
        <is>
          <t>Non Amortization Of Intangible Assets [Member]</t>
        </is>
      </c>
    </row>
    <row r="11">
      <c r="A11" s="3" t="inlineStr">
        <is>
          <t>Indefinite-lived Intangible Assets [Line Items]</t>
        </is>
      </c>
    </row>
    <row r="12">
      <c r="A12" s="4" t="inlineStr">
        <is>
          <t>Total non-amortizing intangibles</t>
        </is>
      </c>
      <c r="B12" s="5" t="n">
        <v>178000</v>
      </c>
      <c r="D12" s="5" t="n">
        <v>178000</v>
      </c>
      <c r="E12" s="5" t="n">
        <v>5422</v>
      </c>
    </row>
    <row r="13">
      <c r="A13" s="4" t="inlineStr">
        <is>
          <t>Total intangibles, Net</t>
        </is>
      </c>
      <c r="B13" s="5" t="n">
        <v>91600</v>
      </c>
      <c r="D13" s="5" t="n">
        <v>91600</v>
      </c>
      <c r="E13" s="5" t="n">
        <v>5422</v>
      </c>
    </row>
    <row r="14">
      <c r="A14" s="4" t="inlineStr">
        <is>
          <t>Impairment</t>
        </is>
      </c>
      <c r="D14" s="5" t="n">
        <v>-86400</v>
      </c>
    </row>
    <row r="15">
      <c r="A15" s="4" t="inlineStr">
        <is>
          <t>Customer Lists [Member]</t>
        </is>
      </c>
    </row>
    <row r="16">
      <c r="A16" s="3" t="inlineStr">
        <is>
          <t>Indefinite-lived Intangible Assets [Line Items]</t>
        </is>
      </c>
    </row>
    <row r="17">
      <c r="A17" s="4" t="inlineStr">
        <is>
          <t>Amortizing intangibles, Cost</t>
        </is>
      </c>
      <c r="E17" s="5" t="n">
        <v>12754</v>
      </c>
    </row>
    <row r="18">
      <c r="A18" s="4" t="inlineStr">
        <is>
          <t>Accumulated Amortization</t>
        </is>
      </c>
      <c r="E18" s="5" t="n">
        <v>-5100</v>
      </c>
    </row>
    <row r="19">
      <c r="A19" s="4" t="inlineStr">
        <is>
          <t>Amortizing intangibles, Net</t>
        </is>
      </c>
      <c r="E19" s="7" t="n">
        <v>7654</v>
      </c>
    </row>
    <row r="20">
      <c r="A20" s="4" t="inlineStr">
        <is>
          <t>Customer Lists [Member] | Maximum [Member]</t>
        </is>
      </c>
    </row>
    <row r="21">
      <c r="A21" s="3" t="inlineStr">
        <is>
          <t>Indefinite-lived Intangible Assets [Line Items]</t>
        </is>
      </c>
    </row>
    <row r="22">
      <c r="A22" s="4" t="inlineStr">
        <is>
          <t>Amortization Period (Years)</t>
        </is>
      </c>
      <c r="E22" s="4" t="inlineStr">
        <is>
          <t>12 years</t>
        </is>
      </c>
    </row>
    <row r="23">
      <c r="A23" s="4" t="inlineStr">
        <is>
          <t>Customer Lists [Member] | Minimum [Member]</t>
        </is>
      </c>
    </row>
    <row r="24">
      <c r="A24" s="3" t="inlineStr">
        <is>
          <t>Indefinite-lived Intangible Assets [Line Items]</t>
        </is>
      </c>
    </row>
    <row r="25">
      <c r="A25" s="4" t="inlineStr">
        <is>
          <t>Amortization Period (Years)</t>
        </is>
      </c>
      <c r="E25" s="4" t="inlineStr">
        <is>
          <t>5 years</t>
        </is>
      </c>
    </row>
    <row r="26">
      <c r="A26" s="4" t="inlineStr">
        <is>
          <t>Broker/customer relationships [Member]</t>
        </is>
      </c>
    </row>
    <row r="27">
      <c r="A27" s="3" t="inlineStr">
        <is>
          <t>Indefinite-lived Intangible Assets [Line Items]</t>
        </is>
      </c>
    </row>
    <row r="28">
      <c r="A28" s="4" t="inlineStr">
        <is>
          <t>Amortization Period (Years)</t>
        </is>
      </c>
      <c r="E28" s="4" t="inlineStr">
        <is>
          <t>10 years</t>
        </is>
      </c>
    </row>
    <row r="29">
      <c r="A29" s="4" t="inlineStr">
        <is>
          <t>Amortizing intangibles, Cost</t>
        </is>
      </c>
      <c r="B29" s="5" t="n">
        <v>541100</v>
      </c>
      <c r="D29" s="5" t="n">
        <v>541100</v>
      </c>
      <c r="E29" s="7" t="n">
        <v>7627</v>
      </c>
    </row>
    <row r="30">
      <c r="A30" s="4" t="inlineStr">
        <is>
          <t>Accumulated Amortization</t>
        </is>
      </c>
      <c r="B30" s="5" t="n">
        <v>-39711</v>
      </c>
      <c r="D30" s="5" t="n">
        <v>-39711</v>
      </c>
      <c r="E30" s="5" t="n">
        <v>-5429</v>
      </c>
    </row>
    <row r="31">
      <c r="A31" s="4" t="inlineStr">
        <is>
          <t>Amortizing intangibles, Net</t>
        </is>
      </c>
      <c r="B31" s="5" t="n">
        <v>501389</v>
      </c>
      <c r="D31" s="7" t="n">
        <v>501389</v>
      </c>
      <c r="E31" s="5" t="n">
        <v>2198</v>
      </c>
    </row>
    <row r="32">
      <c r="A32" s="4" t="inlineStr">
        <is>
          <t>Broker/customer relationships [Member] | Maximum [Member]</t>
        </is>
      </c>
    </row>
    <row r="33">
      <c r="A33" s="3" t="inlineStr">
        <is>
          <t>Indefinite-lived Intangible Assets [Line Items]</t>
        </is>
      </c>
    </row>
    <row r="34">
      <c r="A34" s="4" t="inlineStr">
        <is>
          <t>Amortization Period (Years)</t>
        </is>
      </c>
      <c r="D34" s="4" t="inlineStr">
        <is>
          <t>15 years</t>
        </is>
      </c>
    </row>
    <row r="35">
      <c r="A35" s="4" t="inlineStr">
        <is>
          <t>Broker/customer relationships [Member] | Minimum [Member]</t>
        </is>
      </c>
    </row>
    <row r="36">
      <c r="A36" s="3" t="inlineStr">
        <is>
          <t>Indefinite-lived Intangible Assets [Line Items]</t>
        </is>
      </c>
    </row>
    <row r="37">
      <c r="A37" s="4" t="inlineStr">
        <is>
          <t>Amortization Period (Years)</t>
        </is>
      </c>
      <c r="D37" s="4" t="inlineStr">
        <is>
          <t>8 years</t>
        </is>
      </c>
    </row>
    <row r="38">
      <c r="A38" s="4" t="inlineStr">
        <is>
          <t>Trade name [Member]</t>
        </is>
      </c>
    </row>
    <row r="39">
      <c r="A39" s="3" t="inlineStr">
        <is>
          <t>Indefinite-lived Intangible Assets [Line Items]</t>
        </is>
      </c>
    </row>
    <row r="40">
      <c r="A40" s="4" t="inlineStr">
        <is>
          <t>Amortizing intangibles, Cost</t>
        </is>
      </c>
      <c r="E40" s="5" t="n">
        <v>2495</v>
      </c>
    </row>
    <row r="41">
      <c r="A41" s="4" t="inlineStr">
        <is>
          <t>Accumulated Amortization</t>
        </is>
      </c>
      <c r="E41" s="5" t="n">
        <v>-1487</v>
      </c>
    </row>
    <row r="42">
      <c r="A42" s="4" t="inlineStr">
        <is>
          <t>Amortizing intangibles, Net</t>
        </is>
      </c>
      <c r="E42" s="7" t="n">
        <v>1008</v>
      </c>
    </row>
    <row r="43">
      <c r="A43" s="4" t="inlineStr">
        <is>
          <t>Trade name [Member] | Maximum [Member]</t>
        </is>
      </c>
    </row>
    <row r="44">
      <c r="A44" s="3" t="inlineStr">
        <is>
          <t>Indefinite-lived Intangible Assets [Line Items]</t>
        </is>
      </c>
    </row>
    <row r="45">
      <c r="A45" s="4" t="inlineStr">
        <is>
          <t>Amortization Period (Years)</t>
        </is>
      </c>
      <c r="E45" s="4" t="inlineStr">
        <is>
          <t>20 years</t>
        </is>
      </c>
    </row>
    <row r="46">
      <c r="A46" s="4" t="inlineStr">
        <is>
          <t>Trade name [Member] | Minimum [Member]</t>
        </is>
      </c>
    </row>
    <row r="47">
      <c r="A47" s="3" t="inlineStr">
        <is>
          <t>Indefinite-lived Intangible Assets [Line Items]</t>
        </is>
      </c>
    </row>
    <row r="48">
      <c r="A48" s="4" t="inlineStr">
        <is>
          <t>Amortization Period (Years)</t>
        </is>
      </c>
      <c r="E48" s="4" t="inlineStr">
        <is>
          <t>5 years</t>
        </is>
      </c>
    </row>
    <row r="49">
      <c r="A49" s="4" t="inlineStr">
        <is>
          <t>Technology assets [Member]</t>
        </is>
      </c>
    </row>
    <row r="50">
      <c r="A50" s="3" t="inlineStr">
        <is>
          <t>Indefinite-lived Intangible Assets [Line Items]</t>
        </is>
      </c>
    </row>
    <row r="51">
      <c r="A51" s="4" t="inlineStr">
        <is>
          <t>Amortization Period (Years)</t>
        </is>
      </c>
      <c r="E51" s="4" t="inlineStr">
        <is>
          <t>5 years</t>
        </is>
      </c>
    </row>
    <row r="52">
      <c r="A52" s="4" t="inlineStr">
        <is>
          <t>Amortizing intangibles, Cost</t>
        </is>
      </c>
      <c r="E52" s="7" t="n">
        <v>805</v>
      </c>
    </row>
    <row r="53">
      <c r="A53" s="4" t="inlineStr">
        <is>
          <t>Accumulated Amortization</t>
        </is>
      </c>
      <c r="E53" s="5" t="n">
        <v>-156</v>
      </c>
    </row>
    <row r="54">
      <c r="A54" s="4" t="inlineStr">
        <is>
          <t>Amortizing intangibles, Net</t>
        </is>
      </c>
      <c r="E54" s="5" t="n">
        <v>649</v>
      </c>
    </row>
    <row r="55">
      <c r="A55" s="4" t="inlineStr">
        <is>
          <t>Trade names and other [Member]</t>
        </is>
      </c>
    </row>
    <row r="56">
      <c r="A56" s="3" t="inlineStr">
        <is>
          <t>Indefinite-lived Intangible Assets [Line Items]</t>
        </is>
      </c>
    </row>
    <row r="57">
      <c r="A57" s="4" t="inlineStr">
        <is>
          <t>Amortizing intangibles, Cost</t>
        </is>
      </c>
      <c r="B57" s="5" t="n">
        <v>10937</v>
      </c>
      <c r="D57" s="7" t="n">
        <v>10937</v>
      </c>
    </row>
    <row r="58">
      <c r="A58" s="4" t="inlineStr">
        <is>
          <t>Accumulated Amortization</t>
        </is>
      </c>
      <c r="B58" s="5" t="n">
        <v>-1026</v>
      </c>
      <c r="D58" s="5" t="n">
        <v>-1026</v>
      </c>
    </row>
    <row r="59">
      <c r="A59" s="4" t="inlineStr">
        <is>
          <t>Amortizing intangibles, Net</t>
        </is>
      </c>
      <c r="B59" s="5" t="n">
        <v>9911</v>
      </c>
      <c r="D59" s="7" t="n">
        <v>9911</v>
      </c>
    </row>
    <row r="60">
      <c r="A60" s="4" t="inlineStr">
        <is>
          <t>Trade names and other [Member] | Maximum [Member]</t>
        </is>
      </c>
    </row>
    <row r="61">
      <c r="A61" s="3" t="inlineStr">
        <is>
          <t>Indefinite-lived Intangible Assets [Line Items]</t>
        </is>
      </c>
    </row>
    <row r="62">
      <c r="A62" s="4" t="inlineStr">
        <is>
          <t>Amortization Period (Years)</t>
        </is>
      </c>
      <c r="D62" s="4" t="inlineStr">
        <is>
          <t>10 years</t>
        </is>
      </c>
    </row>
    <row r="63">
      <c r="A63" s="4" t="inlineStr">
        <is>
          <t>Trade names and other [Member] | Minimum [Member]</t>
        </is>
      </c>
    </row>
    <row r="64">
      <c r="A64" s="3" t="inlineStr">
        <is>
          <t>Indefinite-lived Intangible Assets [Line Items]</t>
        </is>
      </c>
    </row>
    <row r="65">
      <c r="A65" s="4" t="inlineStr">
        <is>
          <t>Amortization Period (Years)</t>
        </is>
      </c>
      <c r="D65" s="4" t="inlineStr">
        <is>
          <t>5 years</t>
        </is>
      </c>
    </row>
    <row r="66">
      <c r="A66" s="4" t="inlineStr">
        <is>
          <t>Domain name [Member] | Non Amortization Of Intangible Assets [Member]</t>
        </is>
      </c>
    </row>
    <row r="67">
      <c r="A67" s="3" t="inlineStr">
        <is>
          <t>Indefinite-lived Intangible Assets [Line Items]</t>
        </is>
      </c>
    </row>
    <row r="68">
      <c r="A68" s="4" t="inlineStr">
        <is>
          <t>Total non-amortizing intangibles</t>
        </is>
      </c>
      <c r="E68" s="5" t="n">
        <v>5422</v>
      </c>
    </row>
    <row r="69">
      <c r="A69" s="4" t="inlineStr">
        <is>
          <t>Total intangibles, Net</t>
        </is>
      </c>
      <c r="E69" s="7" t="n">
        <v>5422</v>
      </c>
    </row>
    <row r="70">
      <c r="A70" s="4" t="inlineStr">
        <is>
          <t>Trade name [Member] | Non Amortization Of Intangible Assets [Member]</t>
        </is>
      </c>
    </row>
    <row r="71">
      <c r="A71" s="3" t="inlineStr">
        <is>
          <t>Indefinite-lived Intangible Assets [Line Items]</t>
        </is>
      </c>
    </row>
    <row r="72">
      <c r="A72" s="4" t="inlineStr">
        <is>
          <t>Total non-amortizing intangibles</t>
        </is>
      </c>
      <c r="B72" s="5" t="n">
        <v>178000</v>
      </c>
      <c r="D72" s="7" t="n">
        <v>178000</v>
      </c>
    </row>
    <row r="73">
      <c r="A73" s="4" t="inlineStr">
        <is>
          <t>Total intangibles, Net</t>
        </is>
      </c>
      <c r="B73" s="7" t="n">
        <v>91600</v>
      </c>
      <c r="D73" s="5" t="n">
        <v>91600</v>
      </c>
    </row>
    <row r="74">
      <c r="A74" s="4" t="inlineStr">
        <is>
          <t>Impairment</t>
        </is>
      </c>
      <c r="D74" s="7" t="n">
        <v>-86400</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Amortization Expense (Detail) - USD ($) $ in Thousands</t>
        </is>
      </c>
      <c r="B1" s="2" t="inlineStr">
        <is>
          <t>Dec. 31, 2021</t>
        </is>
      </c>
      <c r="C1" s="2" t="inlineStr">
        <is>
          <t>Dec. 31, 2020</t>
        </is>
      </c>
    </row>
    <row r="2">
      <c r="A2" s="3" t="inlineStr">
        <is>
          <t>Intangible Assets, Net (Excluding Goodwill) [Abstract]</t>
        </is>
      </c>
    </row>
    <row r="3">
      <c r="A3" s="4" t="inlineStr">
        <is>
          <t>2022</t>
        </is>
      </c>
      <c r="B3" s="7" t="n">
        <v>55233</v>
      </c>
    </row>
    <row r="4">
      <c r="A4" s="4" t="inlineStr">
        <is>
          <t>2023</t>
        </is>
      </c>
      <c r="B4" s="5" t="n">
        <v>55233</v>
      </c>
    </row>
    <row r="5">
      <c r="A5" s="4" t="inlineStr">
        <is>
          <t>2024</t>
        </is>
      </c>
      <c r="B5" s="5" t="n">
        <v>55233</v>
      </c>
    </row>
    <row r="6">
      <c r="A6" s="4" t="inlineStr">
        <is>
          <t>2025</t>
        </is>
      </c>
      <c r="B6" s="5" t="n">
        <v>55233</v>
      </c>
    </row>
    <row r="7">
      <c r="A7" s="4" t="inlineStr">
        <is>
          <t>2026</t>
        </is>
      </c>
      <c r="B7" s="5" t="n">
        <v>55125</v>
      </c>
    </row>
    <row r="8">
      <c r="A8" s="4" t="inlineStr">
        <is>
          <t>Thereafter</t>
        </is>
      </c>
      <c r="B8" s="5" t="n">
        <v>235243</v>
      </c>
    </row>
    <row r="9">
      <c r="A9" s="4" t="inlineStr">
        <is>
          <t>Total future amortization expense</t>
        </is>
      </c>
      <c r="B9" s="7" t="n">
        <v>511300</v>
      </c>
      <c r="C9" s="7" t="n">
        <v>1150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tangible Assets, Net - Additional information (Detail) - USD ($) $ in Thousands</t>
        </is>
      </c>
      <c r="B1" s="2" t="inlineStr">
        <is>
          <t>3 Months Ended</t>
        </is>
      </c>
      <c r="D1" s="2" t="inlineStr">
        <is>
          <t>9 Months Ended</t>
        </is>
      </c>
      <c r="E1" s="2" t="inlineStr">
        <is>
          <t>12 Months Ended</t>
        </is>
      </c>
    </row>
    <row r="2">
      <c r="B2" s="2" t="inlineStr">
        <is>
          <t>Dec. 31, 2021</t>
        </is>
      </c>
      <c r="C2" s="2" t="inlineStr">
        <is>
          <t>Mar. 31, 2021</t>
        </is>
      </c>
      <c r="D2" s="2" t="inlineStr">
        <is>
          <t>Dec. 31, 2021</t>
        </is>
      </c>
      <c r="E2" s="2" t="inlineStr">
        <is>
          <t>Dec. 31, 2021</t>
        </is>
      </c>
      <c r="F2" s="2" t="inlineStr">
        <is>
          <t>Dec. 31, 2020</t>
        </is>
      </c>
      <c r="G2" s="2" t="inlineStr">
        <is>
          <t>Dec. 31, 2019</t>
        </is>
      </c>
    </row>
    <row r="3">
      <c r="A3" s="4" t="inlineStr">
        <is>
          <t>Amortization expense</t>
        </is>
      </c>
      <c r="C3" s="7" t="n">
        <v>600</v>
      </c>
      <c r="D3" s="7" t="n">
        <v>41000</v>
      </c>
      <c r="F3" s="7" t="n">
        <v>2500</v>
      </c>
      <c r="G3" s="7" t="n">
        <v>2600</v>
      </c>
    </row>
    <row r="4">
      <c r="A4" s="4" t="inlineStr">
        <is>
          <t>Imapairment of intangible assets excluding goodwill</t>
        </is>
      </c>
      <c r="B4" s="7" t="n">
        <v>86400</v>
      </c>
      <c r="C4" s="7" t="n">
        <v>0</v>
      </c>
      <c r="E4" s="7" t="n">
        <v>86400</v>
      </c>
      <c r="F4" s="7" t="n">
        <v>0</v>
      </c>
    </row>
    <row r="5">
      <c r="A5" s="4" t="inlineStr">
        <is>
          <t>Mortgage Origination [Member]</t>
        </is>
      </c>
    </row>
    <row r="6">
      <c r="A6" s="4" t="inlineStr">
        <is>
          <t>Imapairment of intangible assets excluding goodwill</t>
        </is>
      </c>
      <c r="E6" s="5" t="n">
        <v>66600</v>
      </c>
    </row>
    <row r="7">
      <c r="A7" s="4" t="inlineStr">
        <is>
          <t>Reverse Origination [Member]</t>
        </is>
      </c>
    </row>
    <row r="8">
      <c r="A8" s="4" t="inlineStr">
        <is>
          <t>Imapairment of intangible assets excluding goodwill</t>
        </is>
      </c>
      <c r="E8" s="5" t="n">
        <v>2700</v>
      </c>
    </row>
    <row r="9">
      <c r="A9" s="4" t="inlineStr">
        <is>
          <t>Lender Services [Member]</t>
        </is>
      </c>
    </row>
    <row r="10">
      <c r="A10" s="4" t="inlineStr">
        <is>
          <t>Imapairment of intangible assets excluding goodwill</t>
        </is>
      </c>
      <c r="E10" s="5" t="n">
        <v>8000</v>
      </c>
    </row>
    <row r="11">
      <c r="A11" s="4" t="inlineStr">
        <is>
          <t>Portfolio Management</t>
        </is>
      </c>
    </row>
    <row r="12">
      <c r="A12" s="4" t="inlineStr">
        <is>
          <t>Imapairment of intangible assets excluding goodwill</t>
        </is>
      </c>
      <c r="E12" s="7" t="n">
        <v>9100</v>
      </c>
    </row>
  </sheetData>
  <mergeCells count="3">
    <mergeCell ref="A1:A2"/>
    <mergeCell ref="B1:C1"/>
    <mergeCell ref="E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ther Assets, Net - Summary of Other Assets, Net (Detail) - USD ($) $ in Thousands</t>
        </is>
      </c>
      <c r="B1" s="2" t="inlineStr">
        <is>
          <t>Dec. 31, 2021</t>
        </is>
      </c>
      <c r="C1" s="2" t="inlineStr">
        <is>
          <t>Dec. 31, 2020</t>
        </is>
      </c>
    </row>
    <row r="2">
      <c r="A2" s="3" t="inlineStr">
        <is>
          <t>Other Assets [Abstract]</t>
        </is>
      </c>
    </row>
    <row r="3">
      <c r="A3" s="4" t="inlineStr">
        <is>
          <t>Right-of-use assets</t>
        </is>
      </c>
      <c r="B3" s="7" t="n">
        <v>62528</v>
      </c>
      <c r="C3" s="7" t="n">
        <v>46609</v>
      </c>
    </row>
    <row r="4">
      <c r="A4" s="4" t="inlineStr">
        <is>
          <t>Operating Lease, Right-of-Use Asset, Statement of Financial Position [Extensible Enumeration]</t>
        </is>
      </c>
      <c r="B4" s="4" t="inlineStr">
        <is>
          <t>Right-of-use assets</t>
        </is>
      </c>
      <c r="C4" s="4" t="inlineStr">
        <is>
          <t>Right-of-use assets</t>
        </is>
      </c>
    </row>
    <row r="5">
      <c r="A5" s="4" t="inlineStr">
        <is>
          <t>Receivables, net of allowance of $266 and $788, respectively</t>
        </is>
      </c>
      <c r="B5" s="7" t="n">
        <v>60066</v>
      </c>
      <c r="C5" s="7" t="n">
        <v>67011</v>
      </c>
    </row>
    <row r="6">
      <c r="A6" s="4" t="inlineStr">
        <is>
          <t>Retained bonds, at fair value</t>
        </is>
      </c>
      <c r="B6" s="5" t="n">
        <v>55614</v>
      </c>
    </row>
    <row r="7">
      <c r="A7" s="4" t="inlineStr">
        <is>
          <t>Government guaranteed receivables</t>
        </is>
      </c>
      <c r="B7" s="5" t="n">
        <v>46958</v>
      </c>
      <c r="C7" s="5" t="n">
        <v>46481</v>
      </c>
    </row>
    <row r="8">
      <c r="A8" s="4" t="inlineStr">
        <is>
          <t>Prepaid expenses</t>
        </is>
      </c>
      <c r="B8" s="5" t="n">
        <v>23981</v>
      </c>
      <c r="C8" s="5" t="n">
        <v>17536</v>
      </c>
    </row>
    <row r="9">
      <c r="A9" s="4" t="inlineStr">
        <is>
          <t>Margin deposits</t>
        </is>
      </c>
      <c r="B9" s="5" t="n">
        <v>23193</v>
      </c>
      <c r="C9" s="5" t="n">
        <v>12965</v>
      </c>
    </row>
    <row r="10">
      <c r="A10" s="4" t="inlineStr">
        <is>
          <t>Servicer advances, net of allowance of $2,115 and $1,661, respectively</t>
        </is>
      </c>
      <c r="B10" s="5" t="n">
        <v>10552</v>
      </c>
      <c r="C10" s="5" t="n">
        <v>5795</v>
      </c>
    </row>
    <row r="11">
      <c r="A11" s="4" t="inlineStr">
        <is>
          <t>Investments</t>
        </is>
      </c>
      <c r="B11" s="5" t="n">
        <v>9554</v>
      </c>
      <c r="C11" s="5" t="n">
        <v>18934</v>
      </c>
    </row>
    <row r="12">
      <c r="A12" s="4" t="inlineStr">
        <is>
          <t>Loan subject to repurchase from Ginnie Mae</t>
        </is>
      </c>
      <c r="B12" s="5" t="n">
        <v>7956</v>
      </c>
      <c r="C12" s="5" t="n">
        <v>42148</v>
      </c>
    </row>
    <row r="13">
      <c r="A13" s="4" t="inlineStr">
        <is>
          <t>Debt Securities</t>
        </is>
      </c>
      <c r="B13" s="5" t="n">
        <v>7572</v>
      </c>
      <c r="C13" s="5" t="n">
        <v>10773</v>
      </c>
    </row>
    <row r="14">
      <c r="A14" s="4" t="inlineStr">
        <is>
          <t>Deposits</t>
        </is>
      </c>
      <c r="B14" s="5" t="n">
        <v>2249</v>
      </c>
      <c r="C14" s="5" t="n">
        <v>14188</v>
      </c>
    </row>
    <row r="15">
      <c r="A15" s="4" t="inlineStr">
        <is>
          <t>Receivable from clearing organization</t>
        </is>
      </c>
      <c r="B15" s="5" t="n">
        <v>2038</v>
      </c>
      <c r="C15" s="5" t="n">
        <v>2043</v>
      </c>
    </row>
    <row r="16">
      <c r="A16" s="4" t="inlineStr">
        <is>
          <t>Other</t>
        </is>
      </c>
      <c r="B16" s="5" t="n">
        <v>46122</v>
      </c>
      <c r="C16" s="5" t="n">
        <v>26922</v>
      </c>
    </row>
    <row r="17">
      <c r="A17" s="4" t="inlineStr">
        <is>
          <t>Total other assets, net</t>
        </is>
      </c>
      <c r="B17" s="7" t="n">
        <v>358383</v>
      </c>
      <c r="C17" s="7" t="n">
        <v>31140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ummary of Other Assets, Net (Parenthetical) (Detail) - USD ($) $ in Thousands</t>
        </is>
      </c>
      <c r="B1" s="2" t="inlineStr">
        <is>
          <t>Dec. 31, 2021</t>
        </is>
      </c>
      <c r="C1" s="2" t="inlineStr">
        <is>
          <t>Dec. 31, 2020</t>
        </is>
      </c>
    </row>
    <row r="2">
      <c r="A2" s="3" t="inlineStr">
        <is>
          <t>Other Assets [Abstract]</t>
        </is>
      </c>
    </row>
    <row r="3">
      <c r="A3" s="4" t="inlineStr">
        <is>
          <t>Receivables, net of allowance</t>
        </is>
      </c>
      <c r="B3" s="7" t="n">
        <v>266</v>
      </c>
      <c r="C3" s="7" t="n">
        <v>788</v>
      </c>
    </row>
    <row r="4">
      <c r="A4" s="4" t="inlineStr">
        <is>
          <t>Servicer advances, net of allowance</t>
        </is>
      </c>
      <c r="B4" s="7" t="n">
        <v>2115</v>
      </c>
      <c r="C4" s="7" t="n">
        <v>166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HMBS Related Obligations, at Fair Value - Summary of HMBS Related Obligations, At Fair Value (Detail) - Home Equity Conversion Mortgage Backed Security - USD ($) $ in Thousands</t>
        </is>
      </c>
      <c r="B1" s="2" t="inlineStr">
        <is>
          <t>12 Months Ended</t>
        </is>
      </c>
    </row>
    <row r="2">
      <c r="B2" s="2" t="inlineStr">
        <is>
          <t>Dec. 31, 2021</t>
        </is>
      </c>
      <c r="C2" s="2" t="inlineStr">
        <is>
          <t>Dec. 31, 2020</t>
        </is>
      </c>
    </row>
    <row r="3">
      <c r="A3" s="3" t="inlineStr">
        <is>
          <t>Home Equity Conversion Mortgage Backed Security Related Obligations At Fair Value [Line Items]</t>
        </is>
      </c>
    </row>
    <row r="4">
      <c r="A4" s="4" t="inlineStr">
        <is>
          <t>Ginnie Mae loan pools - UPB</t>
        </is>
      </c>
      <c r="B4" s="7" t="n">
        <v>9849835</v>
      </c>
      <c r="C4" s="7" t="n">
        <v>9045104</v>
      </c>
    </row>
    <row r="5">
      <c r="A5" s="4" t="inlineStr">
        <is>
          <t>Fair value adjustments</t>
        </is>
      </c>
      <c r="B5" s="5" t="n">
        <v>572523</v>
      </c>
      <c r="C5" s="5" t="n">
        <v>743564</v>
      </c>
    </row>
    <row r="6">
      <c r="A6" s="4" t="inlineStr">
        <is>
          <t>Total HMBS related obligations, at fair value</t>
        </is>
      </c>
      <c r="B6" s="7" t="n">
        <v>10422358</v>
      </c>
      <c r="C6" s="7" t="n">
        <v>9788668</v>
      </c>
    </row>
    <row r="7">
      <c r="A7" s="4" t="inlineStr">
        <is>
          <t>Weighted average remaining life</t>
        </is>
      </c>
      <c r="B7" s="4" t="inlineStr">
        <is>
          <t>4 years 7 months 6 days</t>
        </is>
      </c>
      <c r="C7" s="4" t="inlineStr">
        <is>
          <t>4 years 6 months</t>
        </is>
      </c>
    </row>
    <row r="8">
      <c r="A8" s="4" t="inlineStr">
        <is>
          <t>Weighted average interest rate</t>
        </is>
      </c>
      <c r="B8" s="4" t="inlineStr">
        <is>
          <t>2.50%</t>
        </is>
      </c>
      <c r="C8" s="4" t="inlineStr">
        <is>
          <t>3.00%</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MBS Related Obligations, at Fair Value - Additional information (Detail) - LoanPools</t>
        </is>
      </c>
      <c r="B1" s="2" t="inlineStr">
        <is>
          <t>12 Months Ended</t>
        </is>
      </c>
    </row>
    <row r="2">
      <c r="B2" s="2" t="inlineStr">
        <is>
          <t>Dec. 31, 2021</t>
        </is>
      </c>
      <c r="C2" s="2" t="inlineStr">
        <is>
          <t>Dec. 31, 2020</t>
        </is>
      </c>
    </row>
    <row r="3">
      <c r="A3" s="3" t="inlineStr">
        <is>
          <t>Home Equity Conversion Mortgage Backed Security Related Obligations At Fair Value [Abstract]</t>
        </is>
      </c>
    </row>
    <row r="4">
      <c r="A4" s="4" t="inlineStr">
        <is>
          <t>Ginnie Mae loan pools</t>
        </is>
      </c>
      <c r="B4" s="5" t="n">
        <v>1849</v>
      </c>
      <c r="C4" s="5" t="n">
        <v>169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HMBS Related Obligations, at Fair Value</t>
        </is>
      </c>
      <c r="B1" s="2" t="inlineStr">
        <is>
          <t>12 Months Ended</t>
        </is>
      </c>
    </row>
    <row r="2">
      <c r="B2" s="2" t="inlineStr">
        <is>
          <t>Dec. 31, 2021</t>
        </is>
      </c>
    </row>
    <row r="3">
      <c r="A3" s="3" t="inlineStr">
        <is>
          <t>Reverse Mortgage Loans Held For Investment Subject To HMBS Related Obligations At Fair Value [Abstract]</t>
        </is>
      </c>
    </row>
    <row r="4">
      <c r="A4" s="4" t="inlineStr">
        <is>
          <t>Loans Held for Investment, Subject to HMBS Related Obligations, at Fair Value</t>
        </is>
      </c>
      <c r="B4" s="4" t="inlineStr">
        <is>
          <t>7. Loans Held for Investment, Subject to HMBS Related Obligations, at Fair Value Loans held for investment, subject to HMBS related obligations, at fair value, consisted of the following for the dates indicated (in thousands):
December 31, 2021 December 31, 2020
Successor Predecessor
Loans held for investment, subject to HMBS related obligations—UPB $ 9,849,835 $ 9,045,104
Fair value adjustments 706,219 884,059
Total loans held for investment, subject to HMBS related obligations, at fair value $ 10,556,054 $ 9,929,16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nrecourse Debt, at Fair Value - Summary of Nonrecourse Debt at Fair Value (Detail) - USD ($) $ in Thousands</t>
        </is>
      </c>
      <c r="B1" s="2" t="inlineStr">
        <is>
          <t>12 Months Ended</t>
        </is>
      </c>
    </row>
    <row r="2">
      <c r="B2" s="2" t="inlineStr">
        <is>
          <t>Dec. 31, 2021</t>
        </is>
      </c>
      <c r="C2" s="2" t="inlineStr">
        <is>
          <t>Dec. 31, 2020</t>
        </is>
      </c>
    </row>
    <row r="3">
      <c r="A3" s="3" t="inlineStr">
        <is>
          <t>Debt Instrument [Line Items]</t>
        </is>
      </c>
    </row>
    <row r="4">
      <c r="A4" s="4" t="inlineStr">
        <is>
          <t>Original Issue Amount</t>
        </is>
      </c>
      <c r="B4" s="7" t="n">
        <v>350000</v>
      </c>
      <c r="C4" s="7" t="n">
        <v>350009</v>
      </c>
    </row>
    <row r="5">
      <c r="A5" s="4" t="inlineStr">
        <is>
          <t>Total nonrecourse debt</t>
        </is>
      </c>
      <c r="B5" s="5" t="n">
        <v>5821684</v>
      </c>
      <c r="C5" s="5" t="n">
        <v>5155007</v>
      </c>
    </row>
    <row r="6">
      <c r="A6" s="4" t="inlineStr">
        <is>
          <t>Nonrecourse MSR financing liability</t>
        </is>
      </c>
      <c r="B6" s="5" t="n">
        <v>142435</v>
      </c>
      <c r="C6" s="5" t="n">
        <v>14088</v>
      </c>
    </row>
    <row r="7">
      <c r="A7" s="4" t="inlineStr">
        <is>
          <t>Fair value adjustments</t>
        </is>
      </c>
      <c r="B7" s="5" t="n">
        <v>39379</v>
      </c>
      <c r="C7" s="5" t="n">
        <v>102747</v>
      </c>
    </row>
    <row r="8">
      <c r="A8" s="4" t="inlineStr">
        <is>
          <t>Total nonrecourse debt, at fair value</t>
        </is>
      </c>
      <c r="B8" s="5" t="n">
        <v>6111242</v>
      </c>
      <c r="C8" s="5" t="n">
        <v>5271842</v>
      </c>
    </row>
    <row r="9">
      <c r="A9" s="4" t="inlineStr">
        <is>
          <t>Nonrecourse Commercial loan financing liability</t>
        </is>
      </c>
      <c r="B9" s="7" t="n">
        <v>107744</v>
      </c>
      <c r="C9" s="5" t="n">
        <v>0</v>
      </c>
    </row>
    <row r="10">
      <c r="A10" s="4" t="inlineStr">
        <is>
          <t>Securitization of nonperforming HECM loans</t>
        </is>
      </c>
    </row>
    <row r="11">
      <c r="A11" s="3" t="inlineStr">
        <is>
          <t>Debt Instrument [Line Items]</t>
        </is>
      </c>
    </row>
    <row r="12">
      <c r="A12" s="4" t="inlineStr">
        <is>
          <t>Issue Date</t>
        </is>
      </c>
      <c r="B12" s="4" t="inlineStr">
        <is>
          <t>February 2020 - February 2021</t>
        </is>
      </c>
    </row>
    <row r="13">
      <c r="A13" s="4" t="inlineStr">
        <is>
          <t>Final Maturity Date</t>
        </is>
      </c>
      <c r="B13" s="4" t="inlineStr">
        <is>
          <t>February 2030 - February 2031</t>
        </is>
      </c>
    </row>
    <row r="14">
      <c r="A14" s="4" t="inlineStr">
        <is>
          <t>Original Issue Amount</t>
        </is>
      </c>
      <c r="B14" s="7" t="n">
        <v>1539531</v>
      </c>
    </row>
    <row r="15">
      <c r="A15" s="4" t="inlineStr">
        <is>
          <t>Total nonrecourse debt</t>
        </is>
      </c>
      <c r="B15" s="7" t="n">
        <v>922970</v>
      </c>
      <c r="C15" s="5" t="n">
        <v>775030</v>
      </c>
    </row>
    <row r="16">
      <c r="A16" s="4" t="inlineStr">
        <is>
          <t>Securitization of nonperforming HECM loans | Minimum [Member]</t>
        </is>
      </c>
    </row>
    <row r="17">
      <c r="A17" s="3" t="inlineStr">
        <is>
          <t>Debt Instrument [Line Items]</t>
        </is>
      </c>
    </row>
    <row r="18">
      <c r="A18" s="4" t="inlineStr">
        <is>
          <t>Interest Rate</t>
        </is>
      </c>
      <c r="B18" s="4" t="inlineStr">
        <is>
          <t>0.88%</t>
        </is>
      </c>
    </row>
    <row r="19">
      <c r="A19" s="4" t="inlineStr">
        <is>
          <t>Securitization of nonperforming HECM loans | Maximum [Member]</t>
        </is>
      </c>
    </row>
    <row r="20">
      <c r="A20" s="3" t="inlineStr">
        <is>
          <t>Debt Instrument [Line Items]</t>
        </is>
      </c>
    </row>
    <row r="21">
      <c r="A21" s="4" t="inlineStr">
        <is>
          <t>Interest Rate</t>
        </is>
      </c>
      <c r="B21" s="4" t="inlineStr">
        <is>
          <t>9.00%</t>
        </is>
      </c>
    </row>
    <row r="22">
      <c r="A22" s="4" t="inlineStr">
        <is>
          <t>Securitization of performing HECM loans</t>
        </is>
      </c>
    </row>
    <row r="23">
      <c r="A23" s="3" t="inlineStr">
        <is>
          <t>Debt Instrument [Line Items]</t>
        </is>
      </c>
    </row>
    <row r="24">
      <c r="A24" s="4" t="inlineStr">
        <is>
          <t>Original Issue Amount</t>
        </is>
      </c>
      <c r="B24" s="7" t="n">
        <v>6150643</v>
      </c>
    </row>
    <row r="25">
      <c r="A25" s="4" t="inlineStr">
        <is>
          <t>Total nonrecourse debt</t>
        </is>
      </c>
      <c r="B25" s="7" t="n">
        <v>4630203</v>
      </c>
      <c r="C25" s="5" t="n">
        <v>4037184</v>
      </c>
    </row>
    <row r="26">
      <c r="A26" s="4" t="inlineStr">
        <is>
          <t>Securitization of non-agency reverse loans</t>
        </is>
      </c>
    </row>
    <row r="27">
      <c r="A27" s="3" t="inlineStr">
        <is>
          <t>Debt Instrument [Line Items]</t>
        </is>
      </c>
    </row>
    <row r="28">
      <c r="A28" s="4" t="inlineStr">
        <is>
          <t>Issue Date</t>
        </is>
      </c>
      <c r="B28" s="4" t="inlineStr">
        <is>
          <t>May 2018 - December 2021</t>
        </is>
      </c>
    </row>
    <row r="29">
      <c r="A29" s="4" t="inlineStr">
        <is>
          <t>Final Maturity Date</t>
        </is>
      </c>
      <c r="B29" s="4" t="inlineStr">
        <is>
          <t>April 2023 - November 2069</t>
        </is>
      </c>
    </row>
    <row r="30">
      <c r="A30" s="4" t="inlineStr">
        <is>
          <t>Original Issue Amount</t>
        </is>
      </c>
      <c r="B30" s="7" t="n">
        <v>1002424</v>
      </c>
    </row>
    <row r="31">
      <c r="A31" s="4" t="inlineStr">
        <is>
          <t>Total nonrecourse debt</t>
        </is>
      </c>
      <c r="B31" s="7" t="n">
        <v>268511</v>
      </c>
      <c r="C31" s="7" t="n">
        <v>342793</v>
      </c>
    </row>
    <row r="32">
      <c r="A32" s="4" t="inlineStr">
        <is>
          <t>Securitization of non-agency reverse loans | Minimum [Member]</t>
        </is>
      </c>
    </row>
    <row r="33">
      <c r="A33" s="3" t="inlineStr">
        <is>
          <t>Debt Instrument [Line Items]</t>
        </is>
      </c>
    </row>
    <row r="34">
      <c r="A34" s="4" t="inlineStr">
        <is>
          <t>Interest Rate</t>
        </is>
      </c>
      <c r="B34" s="4" t="inlineStr">
        <is>
          <t>1.25%</t>
        </is>
      </c>
    </row>
    <row r="35">
      <c r="A35" s="4" t="inlineStr">
        <is>
          <t>Securitization of non-agency reverse loans | Maximum [Member]</t>
        </is>
      </c>
    </row>
    <row r="36">
      <c r="A36" s="3" t="inlineStr">
        <is>
          <t>Debt Instrument [Line Items]</t>
        </is>
      </c>
    </row>
    <row r="37">
      <c r="A37" s="4" t="inlineStr">
        <is>
          <t>Interest Rate</t>
        </is>
      </c>
      <c r="B37" s="4" t="inlineStr">
        <is>
          <t>4.50%</t>
        </is>
      </c>
    </row>
    <row r="38">
      <c r="A38" s="4" t="inlineStr">
        <is>
          <t>Securitization of fix &amp; flip loans</t>
        </is>
      </c>
    </row>
    <row r="39">
      <c r="A39" s="3" t="inlineStr">
        <is>
          <t>Debt Instrument [Line Items]</t>
        </is>
      </c>
    </row>
    <row r="40">
      <c r="A40" s="4" t="inlineStr">
        <is>
          <t>Issue Date</t>
        </is>
      </c>
      <c r="B40" s="4" t="inlineStr">
        <is>
          <t>September 2018 - April 2021</t>
        </is>
      </c>
    </row>
    <row r="41">
      <c r="A41" s="4" t="inlineStr">
        <is>
          <t>Final Maturity Date</t>
        </is>
      </c>
      <c r="B41" s="4" t="inlineStr">
        <is>
          <t>May 2022 - May 2025</t>
        </is>
      </c>
    </row>
    <row r="42">
      <c r="A42" s="4" t="inlineStr">
        <is>
          <t>Securitization of fix &amp; flip loans | Minimum [Member]</t>
        </is>
      </c>
    </row>
    <row r="43">
      <c r="A43" s="3" t="inlineStr">
        <is>
          <t>Debt Instrument [Line Items]</t>
        </is>
      </c>
    </row>
    <row r="44">
      <c r="A44" s="4" t="inlineStr">
        <is>
          <t>Interest Rate</t>
        </is>
      </c>
      <c r="B44" s="4" t="inlineStr">
        <is>
          <t>2.10%</t>
        </is>
      </c>
    </row>
    <row r="45">
      <c r="A45" s="4" t="inlineStr">
        <is>
          <t>Securitization of fix &amp; flip loans | Maximum [Member]</t>
        </is>
      </c>
    </row>
    <row r="46">
      <c r="A46" s="3" t="inlineStr">
        <is>
          <t>Debt Instrument [Line Items]</t>
        </is>
      </c>
    </row>
    <row r="47">
      <c r="A47" s="4" t="inlineStr">
        <is>
          <t>Interest Rate</t>
        </is>
      </c>
      <c r="B47" s="4" t="inlineStr">
        <is>
          <t>8.00%</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nrecourse Debt, at Fair Value - Summary Of Estimated Maturities For Nonrecourse Debt Fair Value (Detail) - Nonrecourse [Member] $ in Thousands</t>
        </is>
      </c>
      <c r="B1" s="2" t="inlineStr">
        <is>
          <t>Dec. 31, 2021USD ($)</t>
        </is>
      </c>
    </row>
    <row r="2">
      <c r="A2" s="3" t="inlineStr">
        <is>
          <t>Summary Of Estimated Maturities For Nonrecourse Debt Fair Value [Line Items]</t>
        </is>
      </c>
    </row>
    <row r="3">
      <c r="A3" s="4" t="inlineStr">
        <is>
          <t>2022</t>
        </is>
      </c>
      <c r="B3" s="7" t="n">
        <v>2027877</v>
      </c>
    </row>
    <row r="4">
      <c r="A4" s="4" t="inlineStr">
        <is>
          <t>2023</t>
        </is>
      </c>
      <c r="B4" s="5" t="n">
        <v>1983871</v>
      </c>
    </row>
    <row r="5">
      <c r="A5" s="4" t="inlineStr">
        <is>
          <t>2024</t>
        </is>
      </c>
      <c r="B5" s="5" t="n">
        <v>1917680</v>
      </c>
    </row>
    <row r="6">
      <c r="A6" s="4" t="inlineStr">
        <is>
          <t>Thereafter</t>
        </is>
      </c>
      <c r="B6" s="5" t="n">
        <v>0</v>
      </c>
    </row>
    <row r="7">
      <c r="A7" s="4" t="inlineStr">
        <is>
          <t>Total payments on nonrecourse debt</t>
        </is>
      </c>
      <c r="B7" s="7" t="n">
        <v>592942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Other Financing Lines of Credit - Additional Information (Detail)</t>
        </is>
      </c>
      <c r="B1" s="2" t="inlineStr">
        <is>
          <t>12 Months Ended</t>
        </is>
      </c>
    </row>
    <row r="2">
      <c r="B2" s="2" t="inlineStr">
        <is>
          <t>Dec. 31, 2021</t>
        </is>
      </c>
      <c r="C2" s="2" t="inlineStr">
        <is>
          <t>Dec. 31, 2020</t>
        </is>
      </c>
    </row>
    <row r="3">
      <c r="A3" s="4" t="inlineStr">
        <is>
          <t>Line of Credit [Member]</t>
        </is>
      </c>
    </row>
    <row r="4">
      <c r="A4" s="4" t="inlineStr">
        <is>
          <t>Debt outstanding, Weighted average interest rate</t>
        </is>
      </c>
      <c r="B4" s="4" t="inlineStr">
        <is>
          <t>2.75%</t>
        </is>
      </c>
      <c r="C4" s="4" t="inlineStr">
        <is>
          <t>3.15%</t>
        </is>
      </c>
    </row>
    <row r="5">
      <c r="A5" s="4" t="inlineStr">
        <is>
          <t>Debt Instrument, Covenant Description</t>
        </is>
      </c>
      <c r="B5" s="4" t="inlineStr">
        <is>
          <t>The Company’s borrowing arrangements and credit facilities contain various financial covenants which primarily relate to required tangible net worth amounts, liquidity reserves, leverage requirements, and profitability requirements.</t>
        </is>
      </c>
    </row>
    <row r="6">
      <c r="A6" s="4" t="inlineStr">
        <is>
          <t>Debt Instrument, Covenant Compliance</t>
        </is>
      </c>
      <c r="B6" s="4" t="inlineStr">
        <is>
          <t>The terms of the Company’s financing arrangements and credit facilities contain covenants, and the terms of the Company’s GSE/seller servicer contracts contain requirements that may restrict the Company and its subsidiaries from paying distributions to its members. These restrictions include restrictions on paying distributions whenever the payment of such distributions would cause FoA to no longer be in compliance with any of its financial covenants or GSE requirements. Further, the Company is generally prohibited under Delaware law from making a distribution to a member to the extent that, at the time of the distribution, after giving effect to the distribution, liabilities of the Company (with certain exceptions) exceed the fair value of its assets. Subsidiaries of the Company are generally subject to similar legal limitations on their ability to make distributions to FoA.</t>
        </is>
      </c>
    </row>
    <row r="7">
      <c r="A7" s="4" t="inlineStr">
        <is>
          <t>Mortagage Facilities [Member] | Maximum [Member]</t>
        </is>
      </c>
    </row>
    <row r="8">
      <c r="A8" s="4" t="inlineStr">
        <is>
          <t>Advacnes provided threshold limit</t>
        </is>
      </c>
      <c r="B8" s="4" t="inlineStr">
        <is>
          <t>100.00%</t>
        </is>
      </c>
    </row>
    <row r="9">
      <c r="A9" s="4" t="inlineStr">
        <is>
          <t>Advance provided under various facilities percentage</t>
        </is>
      </c>
      <c r="B9" s="4" t="inlineStr">
        <is>
          <t>100.00%</t>
        </is>
      </c>
    </row>
    <row r="10">
      <c r="A10" s="4" t="inlineStr">
        <is>
          <t>Mortagage Facilities [Member] | Minimum [Member]</t>
        </is>
      </c>
    </row>
    <row r="11">
      <c r="A11" s="4" t="inlineStr">
        <is>
          <t>Advance provided under various facilities percentage</t>
        </is>
      </c>
      <c r="B11" s="4" t="inlineStr">
        <is>
          <t>94.00%</t>
        </is>
      </c>
    </row>
    <row r="12">
      <c r="A12" s="4" t="inlineStr">
        <is>
          <t>Reverse Mortgage Facilities [Member] | Maximum [Member]</t>
        </is>
      </c>
    </row>
    <row r="13">
      <c r="A13" s="4" t="inlineStr">
        <is>
          <t>Advacnes provided threshold limit</t>
        </is>
      </c>
      <c r="B13" s="4" t="inlineStr">
        <is>
          <t>100.00%</t>
        </is>
      </c>
    </row>
    <row r="14">
      <c r="A14" s="4" t="inlineStr">
        <is>
          <t>Advance provided under various facilities percentage</t>
        </is>
      </c>
      <c r="B14" s="4" t="inlineStr">
        <is>
          <t>104.00%</t>
        </is>
      </c>
    </row>
    <row r="15">
      <c r="A15" s="4" t="inlineStr">
        <is>
          <t>Reverse Mortgage Facilities [Member] | Minimum [Member]</t>
        </is>
      </c>
    </row>
    <row r="16">
      <c r="A16" s="4" t="inlineStr">
        <is>
          <t>Advance provided under various facilities percentage</t>
        </is>
      </c>
      <c r="B16" s="4" t="inlineStr">
        <is>
          <t>90.00%</t>
        </is>
      </c>
    </row>
    <row r="17">
      <c r="A17" s="4" t="inlineStr">
        <is>
          <t>Commerical Loan facilities [Member] | Maximum [Member]</t>
        </is>
      </c>
    </row>
    <row r="18">
      <c r="A18" s="4" t="inlineStr">
        <is>
          <t>Advacnes provided threshold limit</t>
        </is>
      </c>
      <c r="B18" s="4" t="inlineStr">
        <is>
          <t>100.00%</t>
        </is>
      </c>
    </row>
    <row r="19">
      <c r="A19" s="4" t="inlineStr">
        <is>
          <t>Advance provided under various facilities percentage</t>
        </is>
      </c>
      <c r="B19" s="4" t="inlineStr">
        <is>
          <t>85.00%</t>
        </is>
      </c>
    </row>
    <row r="20">
      <c r="A20" s="4" t="inlineStr">
        <is>
          <t>Commerical Loan facilities [Member] | Minimum [Member]</t>
        </is>
      </c>
    </row>
    <row r="21">
      <c r="A21" s="4" t="inlineStr">
        <is>
          <t>Advance provided under various facilities percentage</t>
        </is>
      </c>
      <c r="B21" s="4" t="inlineStr">
        <is>
          <t>70.0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Other Financing Lines of Credit - Summary Of Maximum Allowable Distributions Available To The Company Based On The Most Restrictive Of Such Financial Covenant Ratios (Details) - USD ($) $ in Thousands</t>
        </is>
      </c>
      <c r="C1" s="2" t="inlineStr">
        <is>
          <t>12 Months Ended</t>
        </is>
      </c>
    </row>
    <row r="2">
      <c r="C2" s="2" t="inlineStr">
        <is>
          <t>Dec. 31, 2021</t>
        </is>
      </c>
      <c r="E2" s="2" t="inlineStr">
        <is>
          <t>Dec. 31, 2020</t>
        </is>
      </c>
    </row>
    <row r="3">
      <c r="A3" s="4" t="inlineStr">
        <is>
          <t>Finance of America Mortgage LLC [Member]</t>
        </is>
      </c>
    </row>
    <row r="4">
      <c r="A4" s="3" t="inlineStr">
        <is>
          <t>Debt Instrument Covenant Description [Line Items]</t>
        </is>
      </c>
    </row>
    <row r="5">
      <c r="A5" s="4" t="inlineStr">
        <is>
          <t>Adjusted Tangible Net Worth</t>
        </is>
      </c>
      <c r="C5" s="7" t="n">
        <v>180032</v>
      </c>
      <c r="E5" s="7" t="n">
        <v>289163</v>
      </c>
      <c r="F5" s="4" t="inlineStr">
        <is>
          <t>[1]</t>
        </is>
      </c>
    </row>
    <row r="6">
      <c r="A6" s="4" t="inlineStr">
        <is>
          <t>Liquidity</t>
        </is>
      </c>
      <c r="C6" s="7" t="n">
        <v>43734</v>
      </c>
      <c r="E6" s="7" t="n">
        <v>56775</v>
      </c>
    </row>
    <row r="7">
      <c r="A7" s="4" t="inlineStr">
        <is>
          <t>Leverage Ratio</t>
        </is>
      </c>
      <c r="C7" s="4" t="inlineStr">
        <is>
          <t>13.9:1</t>
        </is>
      </c>
      <c r="E7" s="4" t="inlineStr">
        <is>
          <t>9.3:1</t>
        </is>
      </c>
    </row>
    <row r="8">
      <c r="A8" s="3" t="inlineStr">
        <is>
          <t>Material Decline In Lender Adjusted Net Worth [Abstract]</t>
        </is>
      </c>
    </row>
    <row r="9">
      <c r="A9" s="4" t="inlineStr">
        <is>
          <t>Lender Adjusted Tangible Net Worth (Quarterly requirement)</t>
        </is>
      </c>
      <c r="C9" s="7" t="n">
        <v>214979</v>
      </c>
      <c r="E9" s="7" t="n">
        <v>289163</v>
      </c>
      <c r="F9" s="4" t="inlineStr">
        <is>
          <t>[2]</t>
        </is>
      </c>
    </row>
    <row r="10">
      <c r="A10" s="4" t="inlineStr">
        <is>
          <t>Lender Adjusted Tangible Net Worth (Two-Consecutive Quarterly requirement)</t>
        </is>
      </c>
      <c r="C10" s="5" t="n">
        <v>214979</v>
      </c>
      <c r="E10" s="5" t="n">
        <v>289163</v>
      </c>
    </row>
    <row r="11">
      <c r="A11" s="4" t="inlineStr">
        <is>
          <t>Finance of America Mortgage LLC [Member] | Requirement [Member]</t>
        </is>
      </c>
    </row>
    <row r="12">
      <c r="A12" s="3" t="inlineStr">
        <is>
          <t>Debt Instrument Covenant Description [Line Items]</t>
        </is>
      </c>
    </row>
    <row r="13">
      <c r="A13" s="4" t="inlineStr">
        <is>
          <t>Adjusted Tangible Net Worth</t>
        </is>
      </c>
      <c r="C13" s="5" t="n">
        <v>150000</v>
      </c>
      <c r="E13" s="5" t="n">
        <v>125000</v>
      </c>
      <c r="F13" s="4" t="inlineStr">
        <is>
          <t>[1]</t>
        </is>
      </c>
    </row>
    <row r="14">
      <c r="A14" s="4" t="inlineStr">
        <is>
          <t>Liquidity</t>
        </is>
      </c>
      <c r="C14" s="7" t="n">
        <v>40000</v>
      </c>
      <c r="E14" s="7" t="n">
        <v>40000</v>
      </c>
    </row>
    <row r="15">
      <c r="A15" s="4" t="inlineStr">
        <is>
          <t>Leverage Ratio</t>
        </is>
      </c>
      <c r="C15" s="4" t="inlineStr">
        <is>
          <t>15:1</t>
        </is>
      </c>
      <c r="E15" s="4" t="inlineStr">
        <is>
          <t>15:1</t>
        </is>
      </c>
    </row>
    <row r="16">
      <c r="A16" s="3" t="inlineStr">
        <is>
          <t>Material Decline In Lender Adjusted Net Worth [Abstract]</t>
        </is>
      </c>
    </row>
    <row r="17">
      <c r="A17" s="4" t="inlineStr">
        <is>
          <t>Lender Adjusted Tangible Net Worth (Quarterly requirement)</t>
        </is>
      </c>
      <c r="C17" s="7" t="n">
        <v>150539</v>
      </c>
      <c r="E17" s="7" t="n">
        <v>210428</v>
      </c>
      <c r="F17" s="4" t="inlineStr">
        <is>
          <t>[2]</t>
        </is>
      </c>
    </row>
    <row r="18">
      <c r="A18" s="4" t="inlineStr">
        <is>
          <t>Lender Adjusted Tangible Net Worth (Two-Consecutive Quarterly requirement)</t>
        </is>
      </c>
      <c r="C18" s="5" t="n">
        <v>114830</v>
      </c>
      <c r="E18" s="5" t="n">
        <v>93763</v>
      </c>
    </row>
    <row r="19">
      <c r="A19" s="4" t="inlineStr">
        <is>
          <t>Finance of America Mortgage LLC [Member] | Maximum Allowable Distribution [Member]</t>
        </is>
      </c>
    </row>
    <row r="20">
      <c r="A20" s="3" t="inlineStr">
        <is>
          <t>Debt Instrument Covenant Description [Line Items]</t>
        </is>
      </c>
    </row>
    <row r="21">
      <c r="A21" s="4" t="inlineStr">
        <is>
          <t>Adjusted Tangible Net Worth</t>
        </is>
      </c>
      <c r="C21" s="5" t="n">
        <v>30032</v>
      </c>
      <c r="D21" s="4" t="inlineStr">
        <is>
          <t>[3]</t>
        </is>
      </c>
      <c r="E21" s="5" t="n">
        <v>164163</v>
      </c>
      <c r="F21" s="4" t="inlineStr">
        <is>
          <t>[1]</t>
        </is>
      </c>
    </row>
    <row r="22">
      <c r="A22" s="4" t="inlineStr">
        <is>
          <t>Liquidity</t>
        </is>
      </c>
      <c r="B22" s="4" t="inlineStr">
        <is>
          <t>[3]</t>
        </is>
      </c>
      <c r="C22" s="7" t="n">
        <v>3734</v>
      </c>
      <c r="E22" s="7" t="n">
        <v>16775</v>
      </c>
    </row>
    <row r="23">
      <c r="A23" s="4" t="inlineStr">
        <is>
          <t>Leverage Ratio</t>
        </is>
      </c>
      <c r="C23" s="4" t="inlineStr">
        <is>
          <t>12,154</t>
        </is>
      </c>
      <c r="E23" s="4" t="inlineStr">
        <is>
          <t>110,267</t>
        </is>
      </c>
    </row>
    <row r="24">
      <c r="A24" s="3" t="inlineStr">
        <is>
          <t>Material Decline In Lender Adjusted Net Worth [Abstract]</t>
        </is>
      </c>
    </row>
    <row r="25">
      <c r="A25" s="4" t="inlineStr">
        <is>
          <t>Lender Adjusted Tangible Net Worth (Quarterly requirement)</t>
        </is>
      </c>
      <c r="C25" s="7" t="n">
        <v>64440</v>
      </c>
      <c r="D25" s="4" t="inlineStr">
        <is>
          <t>[3]</t>
        </is>
      </c>
      <c r="E25" s="7" t="n">
        <v>78735</v>
      </c>
      <c r="F25" s="4" t="inlineStr">
        <is>
          <t>[2]</t>
        </is>
      </c>
    </row>
    <row r="26">
      <c r="A26" s="4" t="inlineStr">
        <is>
          <t>Lender Adjusted Tangible Net Worth (Two-Consecutive Quarterly requirement)</t>
        </is>
      </c>
      <c r="B26" s="4" t="inlineStr">
        <is>
          <t>[3]</t>
        </is>
      </c>
      <c r="C26" s="5" t="n">
        <v>100149</v>
      </c>
      <c r="E26" s="5" t="n">
        <v>195400</v>
      </c>
    </row>
    <row r="27">
      <c r="A27" s="4" t="inlineStr">
        <is>
          <t>Finance of America Commercial LLC [Member]</t>
        </is>
      </c>
    </row>
    <row r="28">
      <c r="A28" s="3" t="inlineStr">
        <is>
          <t>Debt Instrument Covenant Description [Line Items]</t>
        </is>
      </c>
    </row>
    <row r="29">
      <c r="A29" s="4" t="inlineStr">
        <is>
          <t>Adjusted Tangible Net Worth</t>
        </is>
      </c>
      <c r="C29" s="5" t="n">
        <v>87350</v>
      </c>
      <c r="E29" s="5" t="n">
        <v>126672</v>
      </c>
    </row>
    <row r="30">
      <c r="A30" s="4" t="inlineStr">
        <is>
          <t>Liquidity</t>
        </is>
      </c>
      <c r="C30" s="7" t="n">
        <v>32728</v>
      </c>
      <c r="E30" s="7" t="n">
        <v>46385</v>
      </c>
    </row>
    <row r="31">
      <c r="A31" s="4" t="inlineStr">
        <is>
          <t>Leverage Ratio</t>
        </is>
      </c>
      <c r="C31" s="4" t="inlineStr">
        <is>
          <t>2.8:1</t>
        </is>
      </c>
      <c r="E31" s="4" t="inlineStr">
        <is>
          <t>1.7:1</t>
        </is>
      </c>
    </row>
    <row r="32">
      <c r="A32" s="4" t="inlineStr">
        <is>
          <t>Finance of America Commercial LLC [Member] | Requirement [Member]</t>
        </is>
      </c>
    </row>
    <row r="33">
      <c r="A33" s="3" t="inlineStr">
        <is>
          <t>Debt Instrument Covenant Description [Line Items]</t>
        </is>
      </c>
    </row>
    <row r="34">
      <c r="A34" s="4" t="inlineStr">
        <is>
          <t>Adjusted Tangible Net Worth</t>
        </is>
      </c>
      <c r="C34" s="7" t="n">
        <v>85000</v>
      </c>
      <c r="E34" s="7" t="n">
        <v>85000</v>
      </c>
    </row>
    <row r="35">
      <c r="A35" s="4" t="inlineStr">
        <is>
          <t>Liquidity</t>
        </is>
      </c>
      <c r="C35" s="7" t="n">
        <v>20000</v>
      </c>
      <c r="E35" s="7" t="n">
        <v>20000</v>
      </c>
    </row>
    <row r="36">
      <c r="A36" s="4" t="inlineStr">
        <is>
          <t>Leverage Ratio</t>
        </is>
      </c>
      <c r="C36" s="4" t="inlineStr">
        <is>
          <t>6:1</t>
        </is>
      </c>
      <c r="E36" s="4" t="inlineStr">
        <is>
          <t>6:1</t>
        </is>
      </c>
    </row>
    <row r="37">
      <c r="A37" s="4" t="inlineStr">
        <is>
          <t>Finance of America Commercial LLC [Member] | Maximum Allowable Distribution [Member]</t>
        </is>
      </c>
    </row>
    <row r="38">
      <c r="A38" s="3" t="inlineStr">
        <is>
          <t>Debt Instrument Covenant Description [Line Items]</t>
        </is>
      </c>
    </row>
    <row r="39">
      <c r="A39" s="4" t="inlineStr">
        <is>
          <t>Adjusted Tangible Net Worth</t>
        </is>
      </c>
      <c r="B39" s="4" t="inlineStr">
        <is>
          <t>[3]</t>
        </is>
      </c>
      <c r="C39" s="7" t="n">
        <v>2350</v>
      </c>
      <c r="E39" s="7" t="n">
        <v>41672</v>
      </c>
    </row>
    <row r="40">
      <c r="A40" s="4" t="inlineStr">
        <is>
          <t>Liquidity</t>
        </is>
      </c>
      <c r="B40" s="4" t="inlineStr">
        <is>
          <t>[3]</t>
        </is>
      </c>
      <c r="C40" s="7" t="n">
        <v>12728</v>
      </c>
      <c r="E40" s="7" t="n">
        <v>26385</v>
      </c>
    </row>
    <row r="41">
      <c r="A41" s="4" t="inlineStr">
        <is>
          <t>Leverage Ratio</t>
        </is>
      </c>
      <c r="C41" s="4" t="inlineStr">
        <is>
          <t>46,895</t>
        </is>
      </c>
      <c r="E41" s="4" t="inlineStr">
        <is>
          <t>90,782</t>
        </is>
      </c>
    </row>
    <row r="42">
      <c r="A42" s="4" t="inlineStr">
        <is>
          <t>Finance of America Reverse LLC [Member]</t>
        </is>
      </c>
    </row>
    <row r="43">
      <c r="A43" s="3" t="inlineStr">
        <is>
          <t>Debt Instrument Covenant Description [Line Items]</t>
        </is>
      </c>
    </row>
    <row r="44">
      <c r="A44" s="4" t="inlineStr">
        <is>
          <t>Adjusted Tangible Net Worth</t>
        </is>
      </c>
      <c r="C44" s="7" t="n">
        <v>527443</v>
      </c>
      <c r="E44" s="7" t="n">
        <v>474128</v>
      </c>
    </row>
    <row r="45">
      <c r="A45" s="4" t="inlineStr">
        <is>
          <t>Liquidity</t>
        </is>
      </c>
      <c r="C45" s="7" t="n">
        <v>23845</v>
      </c>
      <c r="E45" s="7" t="n">
        <v>36425</v>
      </c>
    </row>
    <row r="46">
      <c r="A46" s="4" t="inlineStr">
        <is>
          <t>Leverage Ratio</t>
        </is>
      </c>
      <c r="C46" s="4" t="inlineStr">
        <is>
          <t>2.9:1</t>
        </is>
      </c>
      <c r="E46" s="4" t="inlineStr">
        <is>
          <t>2.5:1</t>
        </is>
      </c>
    </row>
    <row r="47">
      <c r="A47" s="3" t="inlineStr">
        <is>
          <t>Material Decline In Lender Adjusted Net Worth [Abstract]</t>
        </is>
      </c>
    </row>
    <row r="48">
      <c r="A48" s="4" t="inlineStr">
        <is>
          <t>Lender Adjusted Tangible Net Worth (Quarterly requirement)</t>
        </is>
      </c>
      <c r="C48" s="7" t="n">
        <v>527443</v>
      </c>
      <c r="E48" s="7" t="n">
        <v>474128</v>
      </c>
    </row>
    <row r="49">
      <c r="A49" s="4" t="inlineStr">
        <is>
          <t>Lender Adjusted Tangible Net Worth (Two-Consecutive Quarterly requirement)</t>
        </is>
      </c>
      <c r="C49" s="5" t="n">
        <v>527443</v>
      </c>
      <c r="E49" s="5" t="n">
        <v>474128</v>
      </c>
    </row>
    <row r="50">
      <c r="A50" s="4" t="inlineStr">
        <is>
          <t>Finance of America Reverse LLC [Member] | Requirement [Member]</t>
        </is>
      </c>
    </row>
    <row r="51">
      <c r="A51" s="3" t="inlineStr">
        <is>
          <t>Debt Instrument Covenant Description [Line Items]</t>
        </is>
      </c>
    </row>
    <row r="52">
      <c r="A52" s="4" t="inlineStr">
        <is>
          <t>Adjusted Tangible Net Worth</t>
        </is>
      </c>
      <c r="C52" s="5" t="n">
        <v>417826</v>
      </c>
      <c r="E52" s="5" t="n">
        <v>300000</v>
      </c>
    </row>
    <row r="53">
      <c r="A53" s="4" t="inlineStr">
        <is>
          <t>Liquidity</t>
        </is>
      </c>
      <c r="C53" s="7" t="n">
        <v>20000</v>
      </c>
      <c r="E53" s="7" t="n">
        <v>20000</v>
      </c>
    </row>
    <row r="54">
      <c r="A54" s="4" t="inlineStr">
        <is>
          <t>Leverage Ratio</t>
        </is>
      </c>
      <c r="C54" s="4" t="inlineStr">
        <is>
          <t>6:1</t>
        </is>
      </c>
      <c r="E54" s="4" t="inlineStr">
        <is>
          <t>5.5:1</t>
        </is>
      </c>
    </row>
    <row r="55">
      <c r="A55" s="3" t="inlineStr">
        <is>
          <t>Material Decline In Lender Adjusted Net Worth [Abstract]</t>
        </is>
      </c>
    </row>
    <row r="56">
      <c r="A56" s="4" t="inlineStr">
        <is>
          <t>Lender Adjusted Tangible Net Worth (Quarterly requirement)</t>
        </is>
      </c>
      <c r="C56" s="7" t="n">
        <v>357100</v>
      </c>
      <c r="E56" s="7" t="n">
        <v>314091</v>
      </c>
    </row>
    <row r="57">
      <c r="A57" s="4" t="inlineStr">
        <is>
          <t>Lender Adjusted Tangible Net Worth (Two-Consecutive Quarterly requirement)</t>
        </is>
      </c>
      <c r="C57" s="5" t="n">
        <v>268828</v>
      </c>
      <c r="E57" s="5" t="n">
        <v>205619</v>
      </c>
    </row>
    <row r="58">
      <c r="A58" s="4" t="inlineStr">
        <is>
          <t>Finance of America Reverse LLC [Member] | Maximum Allowable Distribution [Member]</t>
        </is>
      </c>
    </row>
    <row r="59">
      <c r="A59" s="3" t="inlineStr">
        <is>
          <t>Debt Instrument Covenant Description [Line Items]</t>
        </is>
      </c>
    </row>
    <row r="60">
      <c r="A60" s="4" t="inlineStr">
        <is>
          <t>Adjusted Tangible Net Worth</t>
        </is>
      </c>
      <c r="B60" s="4" t="inlineStr">
        <is>
          <t>[3]</t>
        </is>
      </c>
      <c r="C60" s="5" t="n">
        <v>109617</v>
      </c>
      <c r="E60" s="5" t="n">
        <v>174128</v>
      </c>
    </row>
    <row r="61">
      <c r="A61" s="4" t="inlineStr">
        <is>
          <t>Liquidity</t>
        </is>
      </c>
      <c r="B61" s="4" t="inlineStr">
        <is>
          <t>[3]</t>
        </is>
      </c>
      <c r="C61" s="7" t="n">
        <v>3845</v>
      </c>
      <c r="E61" s="7" t="n">
        <v>16425</v>
      </c>
    </row>
    <row r="62">
      <c r="A62" s="4" t="inlineStr">
        <is>
          <t>Leverage Ratio</t>
        </is>
      </c>
      <c r="C62" s="4" t="inlineStr">
        <is>
          <t>264,134</t>
        </is>
      </c>
      <c r="E62" s="4" t="inlineStr">
        <is>
          <t>258,615</t>
        </is>
      </c>
    </row>
    <row r="63">
      <c r="A63" s="3" t="inlineStr">
        <is>
          <t>Material Decline In Lender Adjusted Net Worth [Abstract]</t>
        </is>
      </c>
    </row>
    <row r="64">
      <c r="A64" s="4" t="inlineStr">
        <is>
          <t>Lender Adjusted Tangible Net Worth (Quarterly requirement)</t>
        </is>
      </c>
      <c r="B64" s="4" t="inlineStr">
        <is>
          <t>[3]</t>
        </is>
      </c>
      <c r="C64" s="7" t="n">
        <v>170343</v>
      </c>
      <c r="E64" s="7" t="n">
        <v>160037</v>
      </c>
    </row>
    <row r="65">
      <c r="A65" s="4" t="inlineStr">
        <is>
          <t>Lender Adjusted Tangible Net Worth (Two-Consecutive Quarterly requirement)</t>
        </is>
      </c>
      <c r="B65" s="4" t="inlineStr">
        <is>
          <t>[3]</t>
        </is>
      </c>
      <c r="C65" s="7" t="n">
        <v>258615</v>
      </c>
      <c r="E65" s="7" t="n">
        <v>268509</v>
      </c>
    </row>
    <row r="66"/>
    <row r="67">
      <c r="A67" s="4" t="inlineStr">
        <is>
          <t>[1]</t>
        </is>
      </c>
      <c r="B67" s="4" t="inlineStr">
        <is>
          <t>This amount is based on the most restrictive financing line of credit covenant.</t>
        </is>
      </c>
    </row>
    <row r="68">
      <c r="A68" s="4" t="inlineStr">
        <is>
          <t>[2]</t>
        </is>
      </c>
      <c r="B68" s="4" t="inlineStr">
        <is>
          <t>This amount is the covenant calculation specific to FNMA.</t>
        </is>
      </c>
    </row>
    <row r="69">
      <c r="A69" s="4" t="inlineStr">
        <is>
          <t>[3]</t>
        </is>
      </c>
      <c r="B69" s="4" t="inlineStr">
        <is>
          <t>The Maximum Allowable Distribution for any of the originations subsidiaries is the lowest of the amounts shown for the particular originations subsidiary.</t>
        </is>
      </c>
    </row>
  </sheetData>
  <mergeCells count="8">
    <mergeCell ref="A1:B2"/>
    <mergeCell ref="C1:F1"/>
    <mergeCell ref="C2:D2"/>
    <mergeCell ref="E2:F2"/>
    <mergeCell ref="A66:E66"/>
    <mergeCell ref="B67:E67"/>
    <mergeCell ref="B68:E68"/>
    <mergeCell ref="B69:E6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38" customWidth="1" min="3" max="3"/>
    <col width="14" customWidth="1" min="4" max="4"/>
  </cols>
  <sheetData>
    <row r="1">
      <c r="A1" s="1" t="inlineStr">
        <is>
          <t>Other Financing Lines of Credit - Summary Of Components of other financing lines of credit (Detail) - USD ($) $ in Thousands</t>
        </is>
      </c>
      <c r="C1" s="2" t="inlineStr">
        <is>
          <t>12 Months Ended</t>
        </is>
      </c>
    </row>
    <row r="2">
      <c r="C2" s="2" t="inlineStr">
        <is>
          <t>Dec. 31, 2021</t>
        </is>
      </c>
      <c r="D2" s="2" t="inlineStr">
        <is>
          <t>Dec. 31, 2020</t>
        </is>
      </c>
    </row>
    <row r="3">
      <c r="A3" s="3" t="inlineStr">
        <is>
          <t>Line of Credit Facility [Line Items]</t>
        </is>
      </c>
    </row>
    <row r="4">
      <c r="A4" s="4" t="inlineStr">
        <is>
          <t>Total Capacity</t>
        </is>
      </c>
      <c r="B4" s="4" t="inlineStr">
        <is>
          <t>[1]</t>
        </is>
      </c>
      <c r="C4" s="7" t="n">
        <v>6540329</v>
      </c>
    </row>
    <row r="5">
      <c r="A5" s="4" t="inlineStr">
        <is>
          <t>Outstanding borrowings</t>
        </is>
      </c>
      <c r="C5" s="5" t="n">
        <v>3347442</v>
      </c>
      <c r="D5" s="7" t="n">
        <v>2973743</v>
      </c>
    </row>
    <row r="6">
      <c r="A6" s="4" t="inlineStr">
        <is>
          <t>Mortgage Line Of Credit [Member]</t>
        </is>
      </c>
    </row>
    <row r="7">
      <c r="A7" s="3" t="inlineStr">
        <is>
          <t>Line of Credit Facility [Line Items]</t>
        </is>
      </c>
    </row>
    <row r="8">
      <c r="A8" s="4" t="inlineStr">
        <is>
          <t>Total Capacity</t>
        </is>
      </c>
      <c r="B8" s="4" t="inlineStr">
        <is>
          <t>[1]</t>
        </is>
      </c>
      <c r="C8" s="5" t="n">
        <v>3876559</v>
      </c>
    </row>
    <row r="9">
      <c r="A9" s="4" t="inlineStr">
        <is>
          <t>Outstanding borrowings</t>
        </is>
      </c>
      <c r="C9" s="5" t="n">
        <v>1996538</v>
      </c>
      <c r="D9" s="5" t="n">
        <v>1997464</v>
      </c>
    </row>
    <row r="10">
      <c r="A10" s="4" t="inlineStr">
        <is>
          <t>Reverse Line Of Credit [Member]</t>
        </is>
      </c>
    </row>
    <row r="11">
      <c r="A11" s="3" t="inlineStr">
        <is>
          <t>Line of Credit Facility [Line Items]</t>
        </is>
      </c>
    </row>
    <row r="12">
      <c r="A12" s="4" t="inlineStr">
        <is>
          <t>Total Capacity</t>
        </is>
      </c>
      <c r="B12" s="4" t="inlineStr">
        <is>
          <t>[1]</t>
        </is>
      </c>
      <c r="C12" s="5" t="n">
        <v>1863729</v>
      </c>
    </row>
    <row r="13">
      <c r="A13" s="4" t="inlineStr">
        <is>
          <t>Outstanding borrowings</t>
        </is>
      </c>
      <c r="C13" s="5" t="n">
        <v>1129402</v>
      </c>
      <c r="D13" s="5" t="n">
        <v>767959</v>
      </c>
    </row>
    <row r="14">
      <c r="A14" s="4" t="inlineStr">
        <is>
          <t>Commercial Lines Of Credit [Member]</t>
        </is>
      </c>
    </row>
    <row r="15">
      <c r="A15" s="3" t="inlineStr">
        <is>
          <t>Line of Credit Facility [Line Items]</t>
        </is>
      </c>
    </row>
    <row r="16">
      <c r="A16" s="4" t="inlineStr">
        <is>
          <t>Total Capacity</t>
        </is>
      </c>
      <c r="B16" s="4" t="inlineStr">
        <is>
          <t>[1]</t>
        </is>
      </c>
      <c r="C16" s="5" t="n">
        <v>800041</v>
      </c>
    </row>
    <row r="17">
      <c r="A17" s="4" t="inlineStr">
        <is>
          <t>Outstanding borrowings</t>
        </is>
      </c>
      <c r="C17" s="7" t="n">
        <v>221502</v>
      </c>
      <c r="D17" s="5" t="n">
        <v>208320</v>
      </c>
    </row>
    <row r="18">
      <c r="A18" s="4" t="inlineStr">
        <is>
          <t>March 2026 | Mortgage Line Of Credit [Member]</t>
        </is>
      </c>
    </row>
    <row r="19">
      <c r="A19" s="3" t="inlineStr">
        <is>
          <t>Line of Credit Facility [Line Items]</t>
        </is>
      </c>
    </row>
    <row r="20">
      <c r="A20" s="4" t="inlineStr">
        <is>
          <t>Maturity date</t>
        </is>
      </c>
      <c r="C20" s="4" t="inlineStr">
        <is>
          <t>March 2026</t>
        </is>
      </c>
    </row>
    <row r="21">
      <c r="A21" s="4" t="inlineStr">
        <is>
          <t>Interest rate</t>
        </is>
      </c>
      <c r="C21" s="4" t="inlineStr">
        <is>
          <t>LIBOR/AMERIBOR + applicable margin</t>
        </is>
      </c>
    </row>
    <row r="22">
      <c r="A22" s="4" t="inlineStr">
        <is>
          <t>Collateral pledge</t>
        </is>
      </c>
      <c r="C22" s="4" t="inlineStr">
        <is>
          <t>MSRs</t>
        </is>
      </c>
    </row>
    <row r="23">
      <c r="A23" s="4" t="inlineStr">
        <is>
          <t>Total Capacity</t>
        </is>
      </c>
      <c r="B23" s="4" t="inlineStr">
        <is>
          <t>[1]</t>
        </is>
      </c>
      <c r="C23" s="7" t="n">
        <v>150000</v>
      </c>
    </row>
    <row r="24">
      <c r="A24" s="4" t="inlineStr">
        <is>
          <t>Outstanding borrowings</t>
        </is>
      </c>
      <c r="C24" s="7" t="n">
        <v>138524</v>
      </c>
      <c r="D24" s="5" t="n">
        <v>0</v>
      </c>
    </row>
    <row r="25">
      <c r="A25" s="4" t="inlineStr">
        <is>
          <t>April 2022 - September 2023 | Reverse Line Of Credit [Member]</t>
        </is>
      </c>
    </row>
    <row r="26">
      <c r="A26" s="3" t="inlineStr">
        <is>
          <t>Line of Credit Facility [Line Items]</t>
        </is>
      </c>
    </row>
    <row r="27">
      <c r="A27" s="4" t="inlineStr">
        <is>
          <t>Maturity date</t>
        </is>
      </c>
      <c r="C27" s="4" t="inlineStr">
        <is>
          <t>April 2022 - September 2023</t>
        </is>
      </c>
    </row>
    <row r="28">
      <c r="A28" s="4" t="inlineStr">
        <is>
          <t>Interest rate</t>
        </is>
      </c>
      <c r="C28" s="4" t="inlineStr">
        <is>
          <t>Bond accrual rate + applicable margin</t>
        </is>
      </c>
    </row>
    <row r="29">
      <c r="A29" s="4" t="inlineStr">
        <is>
          <t>Collateral pledge</t>
        </is>
      </c>
      <c r="C29" s="4" t="inlineStr">
        <is>
          <t>Mortgage Related Assets</t>
        </is>
      </c>
    </row>
    <row r="30">
      <c r="A30" s="4" t="inlineStr">
        <is>
          <t>Total Capacity</t>
        </is>
      </c>
      <c r="B30" s="4" t="inlineStr">
        <is>
          <t>[1]</t>
        </is>
      </c>
      <c r="C30" s="7" t="n">
        <v>398729</v>
      </c>
    </row>
    <row r="31">
      <c r="A31" s="4" t="inlineStr">
        <is>
          <t>Outstanding borrowings</t>
        </is>
      </c>
      <c r="C31" s="7" t="n">
        <v>297893</v>
      </c>
      <c r="D31" s="5" t="n">
        <v>252880</v>
      </c>
    </row>
    <row r="32">
      <c r="A32" s="4" t="inlineStr">
        <is>
          <t>February 2024 | Reverse Line Of Credit [Member]</t>
        </is>
      </c>
    </row>
    <row r="33">
      <c r="A33" s="3" t="inlineStr">
        <is>
          <t>Line of Credit Facility [Line Items]</t>
        </is>
      </c>
    </row>
    <row r="34">
      <c r="A34" s="4" t="inlineStr">
        <is>
          <t>Maturity date</t>
        </is>
      </c>
      <c r="C34" s="4" t="inlineStr">
        <is>
          <t>February 2024</t>
        </is>
      </c>
    </row>
    <row r="35">
      <c r="A35" s="4" t="inlineStr">
        <is>
          <t>Interest rate</t>
        </is>
      </c>
      <c r="C35" s="4" t="inlineStr">
        <is>
          <t>LIBOR + applicable margin</t>
        </is>
      </c>
    </row>
    <row r="36">
      <c r="A36" s="4" t="inlineStr">
        <is>
          <t>Collateral pledge</t>
        </is>
      </c>
      <c r="C36" s="4" t="inlineStr">
        <is>
          <t>MSRs</t>
        </is>
      </c>
    </row>
    <row r="37">
      <c r="A37" s="4" t="inlineStr">
        <is>
          <t>Total Capacity</t>
        </is>
      </c>
      <c r="B37" s="4" t="inlineStr">
        <is>
          <t>[1]</t>
        </is>
      </c>
      <c r="C37" s="7" t="n">
        <v>90000</v>
      </c>
    </row>
    <row r="38">
      <c r="A38" s="4" t="inlineStr">
        <is>
          <t>Outstanding borrowings</t>
        </is>
      </c>
      <c r="C38" s="7" t="n">
        <v>78952</v>
      </c>
      <c r="D38" s="5" t="n">
        <v>0</v>
      </c>
    </row>
    <row r="39">
      <c r="A39" s="4" t="inlineStr">
        <is>
          <t>April 2022 | Reverse Line Of Credit [Member]</t>
        </is>
      </c>
    </row>
    <row r="40">
      <c r="A40" s="3" t="inlineStr">
        <is>
          <t>Line of Credit Facility [Line Items]</t>
        </is>
      </c>
    </row>
    <row r="41">
      <c r="A41" s="4" t="inlineStr">
        <is>
          <t>Maturity date</t>
        </is>
      </c>
      <c r="C41" s="4" t="inlineStr">
        <is>
          <t>April 2022</t>
        </is>
      </c>
    </row>
    <row r="42">
      <c r="A42" s="4" t="inlineStr">
        <is>
          <t>Interest rate</t>
        </is>
      </c>
      <c r="C42" s="4" t="inlineStr">
        <is>
          <t>Prime + .50%; 6% floor</t>
        </is>
      </c>
    </row>
    <row r="43">
      <c r="A43" s="4" t="inlineStr">
        <is>
          <t>Collateral pledge</t>
        </is>
      </c>
      <c r="C43" s="4" t="inlineStr">
        <is>
          <t>Unsecuritized Tails</t>
        </is>
      </c>
    </row>
    <row r="44">
      <c r="A44" s="4" t="inlineStr">
        <is>
          <t>Total Capacity</t>
        </is>
      </c>
      <c r="B44" s="4" t="inlineStr">
        <is>
          <t>[1]</t>
        </is>
      </c>
      <c r="C44" s="7" t="n">
        <v>50000</v>
      </c>
    </row>
    <row r="45">
      <c r="A45" s="4" t="inlineStr">
        <is>
          <t>Outstanding borrowings</t>
        </is>
      </c>
      <c r="C45" s="7" t="n">
        <v>38544</v>
      </c>
      <c r="D45" s="5" t="n">
        <v>37442</v>
      </c>
    </row>
    <row r="46">
      <c r="A46" s="4" t="inlineStr">
        <is>
          <t>February 2022 - November 2023 | Commercial Lines Of Credit [Member]</t>
        </is>
      </c>
    </row>
    <row r="47">
      <c r="A47" s="3" t="inlineStr">
        <is>
          <t>Line of Credit Facility [Line Items]</t>
        </is>
      </c>
    </row>
    <row r="48">
      <c r="A48" s="4" t="inlineStr">
        <is>
          <t>Maturity date</t>
        </is>
      </c>
      <c r="C48" s="4" t="inlineStr">
        <is>
          <t>February 2022 - November 2023</t>
        </is>
      </c>
    </row>
    <row r="49">
      <c r="A49" s="4" t="inlineStr">
        <is>
          <t>Interest rate</t>
        </is>
      </c>
      <c r="C49" s="4" t="inlineStr">
        <is>
          <t>LIBOR/SOFR + applicable margin</t>
        </is>
      </c>
    </row>
    <row r="50">
      <c r="A50" s="4" t="inlineStr">
        <is>
          <t>Collateral pledge</t>
        </is>
      </c>
      <c r="C50" s="4" t="inlineStr">
        <is>
          <t>Encumbered Agricultural Loans</t>
        </is>
      </c>
    </row>
    <row r="51">
      <c r="A51" s="4" t="inlineStr">
        <is>
          <t>Total Capacity</t>
        </is>
      </c>
      <c r="B51" s="4" t="inlineStr">
        <is>
          <t>[1]</t>
        </is>
      </c>
      <c r="C51" s="7" t="n">
        <v>225000</v>
      </c>
    </row>
    <row r="52">
      <c r="A52" s="4" t="inlineStr">
        <is>
          <t>Outstanding borrowings</t>
        </is>
      </c>
      <c r="C52" s="7" t="n">
        <v>25127</v>
      </c>
      <c r="D52" s="5" t="n">
        <v>52300</v>
      </c>
    </row>
    <row r="53">
      <c r="A53" s="4" t="inlineStr">
        <is>
          <t>August 2022 - September 2022 | Commercial Lines Of Credit [Member]</t>
        </is>
      </c>
    </row>
    <row r="54">
      <c r="A54" s="3" t="inlineStr">
        <is>
          <t>Line of Credit Facility [Line Items]</t>
        </is>
      </c>
    </row>
    <row r="55">
      <c r="A55" s="4" t="inlineStr">
        <is>
          <t>Maturity date</t>
        </is>
      </c>
      <c r="C55" s="4" t="inlineStr">
        <is>
          <t>August 2022 -September 2022</t>
        </is>
      </c>
    </row>
    <row r="56">
      <c r="A56" s="4" t="inlineStr">
        <is>
          <t>Interest rate</t>
        </is>
      </c>
      <c r="C56" s="4" t="inlineStr">
        <is>
          <t>LIBOR + applicable margin</t>
        </is>
      </c>
    </row>
    <row r="57">
      <c r="A57" s="4" t="inlineStr">
        <is>
          <t>Collateral pledge</t>
        </is>
      </c>
      <c r="C57" s="4" t="inlineStr">
        <is>
          <t>First Lien Mortgages</t>
        </is>
      </c>
    </row>
    <row r="58">
      <c r="A58" s="4" t="inlineStr">
        <is>
          <t>Total Capacity</t>
        </is>
      </c>
      <c r="B58" s="4" t="inlineStr">
        <is>
          <t>[1]</t>
        </is>
      </c>
      <c r="C58" s="7" t="n">
        <v>545000</v>
      </c>
    </row>
    <row r="59">
      <c r="A59" s="4" t="inlineStr">
        <is>
          <t>Outstanding borrowings</t>
        </is>
      </c>
      <c r="C59" s="7" t="n">
        <v>167159</v>
      </c>
      <c r="D59" s="5" t="n">
        <v>128134</v>
      </c>
    </row>
    <row r="60">
      <c r="A60" s="4" t="inlineStr">
        <is>
          <t>August 2022 | Commercial Lines Of Credit [Member]</t>
        </is>
      </c>
    </row>
    <row r="61">
      <c r="A61" s="3" t="inlineStr">
        <is>
          <t>Line of Credit Facility [Line Items]</t>
        </is>
      </c>
    </row>
    <row r="62">
      <c r="A62" s="4" t="inlineStr">
        <is>
          <t>Maturity date</t>
        </is>
      </c>
      <c r="C62" s="4" t="inlineStr">
        <is>
          <t>August 2022</t>
        </is>
      </c>
    </row>
    <row r="63">
      <c r="A63" s="4" t="inlineStr">
        <is>
          <t>Interest rate</t>
        </is>
      </c>
      <c r="C63" s="4" t="inlineStr">
        <is>
          <t>10%</t>
        </is>
      </c>
    </row>
    <row r="64">
      <c r="A64" s="4" t="inlineStr">
        <is>
          <t>Collateral pledge</t>
        </is>
      </c>
      <c r="C64" s="4" t="inlineStr">
        <is>
          <t>Second Lien Mortgages</t>
        </is>
      </c>
    </row>
    <row r="65">
      <c r="A65" s="4" t="inlineStr">
        <is>
          <t>Total Capacity</t>
        </is>
      </c>
      <c r="B65" s="4" t="inlineStr">
        <is>
          <t>[1]</t>
        </is>
      </c>
      <c r="C65" s="7" t="n">
        <v>25000</v>
      </c>
    </row>
    <row r="66">
      <c r="A66" s="4" t="inlineStr">
        <is>
          <t>Outstanding borrowings</t>
        </is>
      </c>
      <c r="C66" s="7" t="n">
        <v>24175</v>
      </c>
      <c r="D66" s="5" t="n">
        <v>21475</v>
      </c>
    </row>
    <row r="67">
      <c r="A67" s="4" t="inlineStr">
        <is>
          <t>Mortgage Related Assets | Commercial Lines Of Credit [Member]</t>
        </is>
      </c>
    </row>
    <row r="68">
      <c r="A68" s="3" t="inlineStr">
        <is>
          <t>Line of Credit Facility [Line Items]</t>
        </is>
      </c>
    </row>
    <row r="69">
      <c r="A69" s="4" t="inlineStr">
        <is>
          <t>Interest rate</t>
        </is>
      </c>
      <c r="C69" s="4" t="inlineStr">
        <is>
          <t>LIBOR + applicable margin</t>
        </is>
      </c>
    </row>
    <row r="70">
      <c r="A70" s="4" t="inlineStr">
        <is>
          <t>Collateral pledge</t>
        </is>
      </c>
      <c r="C70" s="4" t="inlineStr">
        <is>
          <t>Mortgage Related Assets</t>
        </is>
      </c>
    </row>
    <row r="71">
      <c r="A71" s="4" t="inlineStr">
        <is>
          <t>Total Capacity</t>
        </is>
      </c>
      <c r="B71" s="4" t="inlineStr">
        <is>
          <t>[1]</t>
        </is>
      </c>
      <c r="C71" s="7" t="n">
        <v>5041</v>
      </c>
    </row>
    <row r="72">
      <c r="A72" s="4" t="inlineStr">
        <is>
          <t>Outstanding borrowings</t>
        </is>
      </c>
      <c r="C72" s="7" t="n">
        <v>5041</v>
      </c>
      <c r="D72" s="5" t="n">
        <v>6411</v>
      </c>
    </row>
    <row r="73">
      <c r="A73" s="4" t="inlineStr">
        <is>
          <t>March 2022 - June 2023 | Mortgage Line Of Credit [Member]</t>
        </is>
      </c>
    </row>
    <row r="74">
      <c r="A74" s="3" t="inlineStr">
        <is>
          <t>Line of Credit Facility [Line Items]</t>
        </is>
      </c>
    </row>
    <row r="75">
      <c r="A75" s="4" t="inlineStr">
        <is>
          <t>Maturity date</t>
        </is>
      </c>
      <c r="C75" s="4" t="inlineStr">
        <is>
          <t>March 2022 - June 2023</t>
        </is>
      </c>
    </row>
    <row r="76">
      <c r="A76" s="4" t="inlineStr">
        <is>
          <t>Interest rate</t>
        </is>
      </c>
      <c r="C76" s="4" t="inlineStr">
        <is>
          <t>LIBOR/SOFR + applicable margin</t>
        </is>
      </c>
    </row>
    <row r="77">
      <c r="A77" s="4" t="inlineStr">
        <is>
          <t>Collateral pledge</t>
        </is>
      </c>
      <c r="C77" s="4" t="inlineStr">
        <is>
          <t>First Lien Mortgages</t>
        </is>
      </c>
    </row>
    <row r="78">
      <c r="A78" s="4" t="inlineStr">
        <is>
          <t>Total Capacity</t>
        </is>
      </c>
      <c r="B78" s="4" t="inlineStr">
        <is>
          <t>[1]</t>
        </is>
      </c>
      <c r="C78" s="7" t="n">
        <v>3625000</v>
      </c>
    </row>
    <row r="79">
      <c r="A79" s="4" t="inlineStr">
        <is>
          <t>Outstanding borrowings</t>
        </is>
      </c>
      <c r="C79" s="7" t="n">
        <v>1802348</v>
      </c>
      <c r="D79" s="5" t="n">
        <v>1997464</v>
      </c>
    </row>
    <row r="80">
      <c r="A80" s="4" t="inlineStr">
        <is>
          <t>February 2022 - March 2022 | Mortgage Line Of Credit [Member]</t>
        </is>
      </c>
    </row>
    <row r="81">
      <c r="A81" s="3" t="inlineStr">
        <is>
          <t>Line of Credit Facility [Line Items]</t>
        </is>
      </c>
    </row>
    <row r="82">
      <c r="A82" s="4" t="inlineStr">
        <is>
          <t>Maturity date</t>
        </is>
      </c>
      <c r="C82" s="4" t="inlineStr">
        <is>
          <t>February 2022 - March 2022</t>
        </is>
      </c>
    </row>
    <row r="83">
      <c r="A83" s="4" t="inlineStr">
        <is>
          <t>Interest rate</t>
        </is>
      </c>
      <c r="C83" s="4" t="inlineStr">
        <is>
          <t>LIBOR + applicable margin</t>
        </is>
      </c>
    </row>
    <row r="84">
      <c r="A84" s="4" t="inlineStr">
        <is>
          <t>Collateral pledge</t>
        </is>
      </c>
      <c r="C84" s="4" t="inlineStr">
        <is>
          <t>Mortgage Related Assets</t>
        </is>
      </c>
    </row>
    <row r="85">
      <c r="A85" s="4" t="inlineStr">
        <is>
          <t>Total Capacity</t>
        </is>
      </c>
      <c r="B85" s="4" t="inlineStr">
        <is>
          <t>[1]</t>
        </is>
      </c>
      <c r="C85" s="7" t="n">
        <v>101559</v>
      </c>
    </row>
    <row r="86">
      <c r="A86" s="4" t="inlineStr">
        <is>
          <t>Outstanding borrowings</t>
        </is>
      </c>
      <c r="C86" s="7" t="n">
        <v>55666</v>
      </c>
    </row>
    <row r="87">
      <c r="A87" s="4" t="inlineStr">
        <is>
          <t>March 2022 - April 2023 | Reverse Line Of Credit [Member]</t>
        </is>
      </c>
    </row>
    <row r="88">
      <c r="A88" s="3" t="inlineStr">
        <is>
          <t>Line of Credit Facility [Line Items]</t>
        </is>
      </c>
    </row>
    <row r="89">
      <c r="A89" s="4" t="inlineStr">
        <is>
          <t>Maturity date</t>
        </is>
      </c>
      <c r="C89" s="4" t="inlineStr">
        <is>
          <t>March 2022 - April 2023</t>
        </is>
      </c>
    </row>
    <row r="90">
      <c r="A90" s="4" t="inlineStr">
        <is>
          <t>Interest rate</t>
        </is>
      </c>
      <c r="C90" s="4" t="inlineStr">
        <is>
          <t>LIBOR + applicable margin</t>
        </is>
      </c>
    </row>
    <row r="91">
      <c r="A91" s="4" t="inlineStr">
        <is>
          <t>Collateral pledge</t>
        </is>
      </c>
      <c r="C91" s="4" t="inlineStr">
        <is>
          <t>First Lien Mortgages</t>
        </is>
      </c>
    </row>
    <row r="92">
      <c r="A92" s="4" t="inlineStr">
        <is>
          <t>Total Capacity</t>
        </is>
      </c>
      <c r="B92" s="4" t="inlineStr">
        <is>
          <t>[1]</t>
        </is>
      </c>
      <c r="C92" s="7" t="n">
        <v>1325000</v>
      </c>
    </row>
    <row r="93">
      <c r="A93" s="4" t="inlineStr">
        <is>
          <t>Outstanding borrowings</t>
        </is>
      </c>
      <c r="C93" s="7" t="n">
        <v>714013</v>
      </c>
      <c r="D93" s="7" t="n">
        <v>477637</v>
      </c>
    </row>
    <row r="94"/>
    <row r="95">
      <c r="A95" s="4" t="inlineStr">
        <is>
          <t>[1]</t>
        </is>
      </c>
      <c r="B95" s="4" t="inlineStr">
        <is>
          <t>Capacity is dependent upon maintaining compliance with, or obtaining waivers of, the terms, conditions and covenants of the respective agreements, including asset-eligibility requirements. Capacity amounts presented are as of December 31, 2021.</t>
        </is>
      </c>
    </row>
  </sheetData>
  <mergeCells count="3">
    <mergeCell ref="A1:B2"/>
    <mergeCell ref="A94:C94"/>
    <mergeCell ref="B95:C95"/>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yables and Other Liabilities - Schedule of payables and other liabilities (Detail) - USD ($) $ in Thousands</t>
        </is>
      </c>
      <c r="B1" s="2" t="inlineStr">
        <is>
          <t>Dec. 31, 2021</t>
        </is>
      </c>
      <c r="C1" s="2" t="inlineStr">
        <is>
          <t>Mar. 31, 2021</t>
        </is>
      </c>
      <c r="D1" s="2" t="inlineStr">
        <is>
          <t>Dec. 31, 2020</t>
        </is>
      </c>
      <c r="E1" s="2" t="inlineStr">
        <is>
          <t>Dec. 31, 2019</t>
        </is>
      </c>
    </row>
    <row r="2">
      <c r="A2" s="4" t="inlineStr">
        <is>
          <t>Accrued compensation expense</t>
        </is>
      </c>
      <c r="B2" s="7" t="n">
        <v>129919</v>
      </c>
      <c r="D2" s="7" t="n">
        <v>150214</v>
      </c>
    </row>
    <row r="3">
      <c r="A3" s="4" t="inlineStr">
        <is>
          <t>Accrued liabilities</t>
        </is>
      </c>
      <c r="B3" s="5" t="n">
        <v>114931</v>
      </c>
      <c r="D3" s="5" t="n">
        <v>83140</v>
      </c>
    </row>
    <row r="4">
      <c r="A4" s="4" t="inlineStr">
        <is>
          <t>Lease liabilities</t>
        </is>
      </c>
      <c r="B4" s="5" t="n">
        <v>65518</v>
      </c>
      <c r="D4" s="5" t="n">
        <v>48250</v>
      </c>
    </row>
    <row r="5">
      <c r="A5" s="4" t="inlineStr">
        <is>
          <t>Deferred purchase price liabilities</t>
        </is>
      </c>
      <c r="B5" s="5" t="n">
        <v>47479</v>
      </c>
      <c r="D5" s="5" t="n">
        <v>3842</v>
      </c>
    </row>
    <row r="6">
      <c r="A6" s="4" t="inlineStr">
        <is>
          <t>GNMA reverse mortgage buyout payable</t>
        </is>
      </c>
      <c r="B6" s="5" t="n">
        <v>31274</v>
      </c>
      <c r="D6" s="5" t="n">
        <v>32317</v>
      </c>
    </row>
    <row r="7">
      <c r="A7" s="4" t="inlineStr">
        <is>
          <t>Derivative liabilities</t>
        </is>
      </c>
      <c r="B7" s="5" t="n">
        <v>26678</v>
      </c>
      <c r="D7" s="5" t="n">
        <v>20722</v>
      </c>
    </row>
    <row r="8">
      <c r="A8" s="4" t="inlineStr">
        <is>
          <t>Estimate of claim losses</t>
        </is>
      </c>
      <c r="B8" s="5" t="n">
        <v>14993</v>
      </c>
      <c r="C8" s="7" t="n">
        <v>8609</v>
      </c>
      <c r="D8" s="5" t="n">
        <v>8609</v>
      </c>
      <c r="E8" s="7" t="n">
        <v>5762</v>
      </c>
    </row>
    <row r="9">
      <c r="A9" s="4" t="inlineStr">
        <is>
          <t>Deferred tax liability, net</t>
        </is>
      </c>
      <c r="B9" s="5" t="n">
        <v>18581</v>
      </c>
      <c r="D9" s="5" t="n">
        <v>287</v>
      </c>
    </row>
    <row r="10">
      <c r="A10" s="4" t="inlineStr">
        <is>
          <t>Repurchase reserves</t>
        </is>
      </c>
      <c r="B10" s="5" t="n">
        <v>8685</v>
      </c>
      <c r="D10" s="5" t="n">
        <v>10529</v>
      </c>
      <c r="E10" s="7" t="n">
        <v>3118</v>
      </c>
    </row>
    <row r="11">
      <c r="A11" s="4" t="inlineStr">
        <is>
          <t>Warrant liability</t>
        </is>
      </c>
      <c r="B11" s="5" t="n">
        <v>5497</v>
      </c>
      <c r="D11" s="5" t="n">
        <v>0</v>
      </c>
    </row>
    <row r="12">
      <c r="A12" s="4" t="inlineStr">
        <is>
          <t>Liability for loans eligible for repurchase from GNMA</t>
        </is>
      </c>
      <c r="B12" s="5" t="n">
        <v>7956</v>
      </c>
      <c r="D12" s="5" t="n">
        <v>42148</v>
      </c>
    </row>
    <row r="13">
      <c r="A13" s="4" t="inlineStr">
        <is>
          <t>Total payables and other liabilities</t>
        </is>
      </c>
      <c r="B13" s="7" t="n">
        <v>471511</v>
      </c>
      <c r="D13" s="7" t="n">
        <v>40005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ables and Other Liabilities - Additional information (Detail) - USD ($) $ / shares in Units, $ in Millions</t>
        </is>
      </c>
      <c r="B1" s="2" t="inlineStr">
        <is>
          <t>12 Months Ended</t>
        </is>
      </c>
    </row>
    <row r="2">
      <c r="B2" s="2" t="inlineStr">
        <is>
          <t>Dec. 31, 2021</t>
        </is>
      </c>
      <c r="C2" s="2" t="inlineStr">
        <is>
          <t>Sep. 30, 2021</t>
        </is>
      </c>
      <c r="D2" s="2" t="inlineStr">
        <is>
          <t>Apr. 01, 2021</t>
        </is>
      </c>
    </row>
    <row r="3">
      <c r="A3" s="4" t="inlineStr">
        <is>
          <t>Public Warrants [Member]</t>
        </is>
      </c>
    </row>
    <row r="4">
      <c r="A4" s="4" t="inlineStr">
        <is>
          <t>Class of warrants or rights outstanding</t>
        </is>
      </c>
      <c r="B4" s="5" t="n">
        <v>14375000</v>
      </c>
    </row>
    <row r="5">
      <c r="A5" s="4" t="inlineStr">
        <is>
          <t>Class of warrants or rights maturity date</t>
        </is>
      </c>
      <c r="B5" s="4" t="inlineStr">
        <is>
          <t>Apr. 1,
		2026</t>
        </is>
      </c>
    </row>
    <row r="6">
      <c r="A6" s="4" t="inlineStr">
        <is>
          <t>Class of warrants or rights term</t>
        </is>
      </c>
      <c r="B6" s="4" t="inlineStr">
        <is>
          <t>5 years</t>
        </is>
      </c>
    </row>
    <row r="7">
      <c r="A7" s="4" t="inlineStr">
        <is>
          <t>Class of warrants or rights redemption price per unit</t>
        </is>
      </c>
      <c r="B7" s="9" t="n">
        <v>0.01</v>
      </c>
    </row>
    <row r="8">
      <c r="A8" s="4" t="inlineStr">
        <is>
          <t>Minimum notice period to be given to warrant holders prior to redemption</t>
        </is>
      </c>
      <c r="B8" s="4" t="inlineStr">
        <is>
          <t>30 days</t>
        </is>
      </c>
    </row>
    <row r="9">
      <c r="A9" s="4" t="inlineStr">
        <is>
          <t>Public Warrants [Member] | Common Class A [Member]</t>
        </is>
      </c>
    </row>
    <row r="10">
      <c r="A10" s="4" t="inlineStr">
        <is>
          <t>Share price</t>
        </is>
      </c>
      <c r="B10" s="7" t="n">
        <v>18</v>
      </c>
    </row>
    <row r="11">
      <c r="A11" s="4" t="inlineStr">
        <is>
          <t>Number of trading days for determining the share price</t>
        </is>
      </c>
      <c r="B11" s="4" t="inlineStr">
        <is>
          <t>20 days</t>
        </is>
      </c>
    </row>
    <row r="12">
      <c r="A12" s="4" t="inlineStr">
        <is>
          <t>Number of consecutive trading days for determining the share price</t>
        </is>
      </c>
      <c r="B12" s="4" t="inlineStr">
        <is>
          <t>30 days</t>
        </is>
      </c>
    </row>
    <row r="13">
      <c r="A13" s="4" t="inlineStr">
        <is>
          <t>FOA Public Warrants [Member]</t>
        </is>
      </c>
    </row>
    <row r="14">
      <c r="A14" s="4" t="inlineStr">
        <is>
          <t>Warrants and rights outstanding</t>
        </is>
      </c>
      <c r="C14" s="6" t="n">
        <v>5.5</v>
      </c>
      <c r="D14" s="7" t="n">
        <v>18</v>
      </c>
    </row>
    <row r="15">
      <c r="A15" s="4" t="inlineStr">
        <is>
          <t>Class of warrants exercise price per share</t>
        </is>
      </c>
      <c r="B15" s="9" t="n">
        <v>11.5</v>
      </c>
    </row>
    <row r="16">
      <c r="A16" s="4" t="inlineStr">
        <is>
          <t>Prior To Business Combinations [Member]</t>
        </is>
      </c>
    </row>
    <row r="17">
      <c r="A17" s="4" t="inlineStr">
        <is>
          <t>Stock issued during period, Shares</t>
        </is>
      </c>
      <c r="B17" s="5" t="n">
        <v>2875000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operating lease portfolio (Detail) - USD ($) $ in Thousands</t>
        </is>
      </c>
      <c r="B1" s="2" t="inlineStr">
        <is>
          <t>Dec. 31, 2021</t>
        </is>
      </c>
      <c r="C1" s="2" t="inlineStr">
        <is>
          <t>Dec. 31, 2020</t>
        </is>
      </c>
    </row>
    <row r="2">
      <c r="A2" s="3" t="inlineStr">
        <is>
          <t>Disclosure Of Companys Operating Lease Portfolio [Line Items]</t>
        </is>
      </c>
    </row>
    <row r="3">
      <c r="A3" s="4" t="inlineStr">
        <is>
          <t>Right-of-use assets</t>
        </is>
      </c>
      <c r="B3" s="7" t="n">
        <v>62528</v>
      </c>
      <c r="C3" s="7" t="n">
        <v>46609</v>
      </c>
    </row>
    <row r="4">
      <c r="A4" s="4" t="inlineStr">
        <is>
          <t>Lease liabilities</t>
        </is>
      </c>
      <c r="B4" s="7" t="n">
        <v>65518</v>
      </c>
      <c r="C4" s="7" t="n">
        <v>48250</v>
      </c>
    </row>
    <row r="5">
      <c r="A5" s="4" t="inlineStr">
        <is>
          <t>Operating Lease, Liability, Statement of Financial Position [Extensible Enumeration]</t>
        </is>
      </c>
      <c r="B5" s="4" t="inlineStr">
        <is>
          <t>Lease liabilities</t>
        </is>
      </c>
      <c r="C5" s="4" t="inlineStr">
        <is>
          <t>Lease liabilities</t>
        </is>
      </c>
    </row>
    <row r="6">
      <c r="A6" s="4" t="inlineStr">
        <is>
          <t>Weighted-average remaining lease term (in years)</t>
        </is>
      </c>
      <c r="B6" s="4" t="inlineStr">
        <is>
          <t>6 years 5 months 19 days</t>
        </is>
      </c>
      <c r="C6" s="4" t="inlineStr">
        <is>
          <t>3 years 7 months 9 days</t>
        </is>
      </c>
    </row>
    <row r="7">
      <c r="A7" s="4" t="inlineStr">
        <is>
          <t>Weighted-average discount rate</t>
        </is>
      </c>
      <c r="B7" s="4" t="inlineStr">
        <is>
          <t>6.27%</t>
        </is>
      </c>
      <c r="C7" s="4" t="inlineStr">
        <is>
          <t>7.42%</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Schedule of net operating lease cost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Lease, Cost [Abstract]</t>
        </is>
      </c>
    </row>
    <row r="4">
      <c r="A4" s="4" t="inlineStr">
        <is>
          <t>Operating lease cost</t>
        </is>
      </c>
      <c r="B4" s="7" t="n">
        <v>5490</v>
      </c>
      <c r="C4" s="7" t="n">
        <v>17297</v>
      </c>
      <c r="D4" s="7" t="n">
        <v>21734</v>
      </c>
      <c r="E4" s="7" t="n">
        <v>25577</v>
      </c>
    </row>
    <row r="5">
      <c r="A5" s="4" t="inlineStr">
        <is>
          <t>Short-term lease cost</t>
        </is>
      </c>
      <c r="B5" s="5" t="n">
        <v>1035</v>
      </c>
      <c r="C5" s="5" t="n">
        <v>2963</v>
      </c>
      <c r="D5" s="5" t="n">
        <v>5167</v>
      </c>
      <c r="E5" s="5" t="n">
        <v>4062</v>
      </c>
    </row>
    <row r="6">
      <c r="A6" s="4" t="inlineStr">
        <is>
          <t>Total operating and short term lease cost</t>
        </is>
      </c>
      <c r="B6" s="5" t="n">
        <v>6525</v>
      </c>
      <c r="C6" s="5" t="n">
        <v>20260</v>
      </c>
      <c r="D6" s="5" t="n">
        <v>26901</v>
      </c>
      <c r="E6" s="5" t="n">
        <v>29639</v>
      </c>
    </row>
    <row r="7">
      <c r="A7" s="4" t="inlineStr">
        <is>
          <t>Variable lease cost</t>
        </is>
      </c>
      <c r="B7" s="5" t="n">
        <v>1808</v>
      </c>
      <c r="C7" s="5" t="n">
        <v>3960</v>
      </c>
      <c r="D7" s="5" t="n">
        <v>3734</v>
      </c>
      <c r="E7" s="5" t="n">
        <v>1581</v>
      </c>
    </row>
    <row r="8">
      <c r="A8" s="4" t="inlineStr">
        <is>
          <t>Sublease income</t>
        </is>
      </c>
      <c r="B8" s="5" t="n">
        <v>-464</v>
      </c>
      <c r="C8" s="5" t="n">
        <v>-1252</v>
      </c>
      <c r="D8" s="5" t="n">
        <v>-2769</v>
      </c>
      <c r="E8" s="5" t="n">
        <v>-1685</v>
      </c>
    </row>
    <row r="9">
      <c r="A9" s="4" t="inlineStr">
        <is>
          <t>Net lease cost</t>
        </is>
      </c>
      <c r="B9" s="7" t="n">
        <v>7869</v>
      </c>
      <c r="C9" s="7" t="n">
        <v>22968</v>
      </c>
      <c r="D9" s="7" t="n">
        <v>27866</v>
      </c>
      <c r="E9" s="7" t="n">
        <v>29535</v>
      </c>
    </row>
  </sheetData>
  <mergeCells count="2">
    <mergeCell ref="A1:A2"/>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Schedule of other information related to the operating leases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Lease, Cost [Abstract]</t>
        </is>
      </c>
    </row>
    <row r="4">
      <c r="A4" s="4" t="inlineStr">
        <is>
          <t>Operating cash flows from operating leases</t>
        </is>
      </c>
      <c r="B4" s="7" t="n">
        <v>5423</v>
      </c>
      <c r="C4" s="7" t="n">
        <v>15644</v>
      </c>
      <c r="D4" s="7" t="n">
        <v>24042</v>
      </c>
      <c r="E4" s="7" t="n">
        <v>23877</v>
      </c>
    </row>
    <row r="5">
      <c r="A5" s="4" t="inlineStr">
        <is>
          <t>Leased assets obtained in exchange for new operating lease liabilities</t>
        </is>
      </c>
      <c r="B5" s="7" t="n">
        <v>701</v>
      </c>
      <c r="C5" s="7" t="n">
        <v>31819</v>
      </c>
      <c r="D5" s="7" t="n">
        <v>7271</v>
      </c>
      <c r="E5" s="7" t="n">
        <v>11111</v>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s Held for Investment, Subject to Nonrecourse Debt, at Fair Value</t>
        </is>
      </c>
      <c r="B1" s="2" t="inlineStr">
        <is>
          <t>12 Months Ended</t>
        </is>
      </c>
    </row>
    <row r="2">
      <c r="B2" s="2" t="inlineStr">
        <is>
          <t>Dec. 31, 2021</t>
        </is>
      </c>
    </row>
    <row r="3">
      <c r="A3" s="3" t="inlineStr">
        <is>
          <t>Loans Held For Investment Subject To Nonrecourse Debt At Fair Value [Abstract]</t>
        </is>
      </c>
    </row>
    <row r="4">
      <c r="A4" s="4" t="inlineStr">
        <is>
          <t>Loans Held for Investment, Subject to Nonrecourse Debt, at Fair Value</t>
        </is>
      </c>
      <c r="B4" s="4" t="inlineStr">
        <is>
          <t>8. Loans Held for Investment, Subject to Nonrecourse Debt, at Fair Value Loans held for investment, subject to nonrecourse debt, at fair value, consisted of the following for the dates indicated (in thousands):
December 31, 2021 December 31, 2020
Successor Predecessor
Loans held for investment, subject to nonrecourse debt—UPB:
Reverse mortgage loans $ 5,165,479 $ 4,457,805
Commercial mortgage loans 388,788 333,344
Fair value adjustments 663,927 605,018
Total loans held for investment, subject to nonrecourse debt, at fair value $ 6,218,194 $ 5,396,167
The table below shows the total amount of loans held for investment, subject to nonrecourse debt, that were greater than 90 days past due and on non-accrual
December 31, 2021 December 31, 2020
Successor Predecessor
Loans 90 days or more past due and on non-accrual
Commercial mortgage loans $ 26,081 $ 32,377
Total fair value 26,081 32,377
Aggregate UPB:
Commercial mortgage loans 26,472 33,888
Total aggregate UPB 26,472 33,888
Difference $ (391 ) $ (1,51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s and a reconciliation of the undiscounted cash flows to lease liabilities (Detail) - USD ($) $ in Thousands</t>
        </is>
      </c>
      <c r="B1" s="2" t="inlineStr">
        <is>
          <t>Dec. 31, 2021</t>
        </is>
      </c>
      <c r="C1" s="2" t="inlineStr">
        <is>
          <t>Dec. 31, 2020</t>
        </is>
      </c>
    </row>
    <row r="2">
      <c r="A2" s="3" t="inlineStr">
        <is>
          <t>Lease, Cost [Abstract]</t>
        </is>
      </c>
    </row>
    <row r="3">
      <c r="A3" s="4" t="inlineStr">
        <is>
          <t>2022</t>
        </is>
      </c>
      <c r="B3" s="7" t="n">
        <v>20468</v>
      </c>
    </row>
    <row r="4">
      <c r="A4" s="4" t="inlineStr">
        <is>
          <t>2023</t>
        </is>
      </c>
      <c r="B4" s="5" t="n">
        <v>16646</v>
      </c>
    </row>
    <row r="5">
      <c r="A5" s="4" t="inlineStr">
        <is>
          <t>2024</t>
        </is>
      </c>
      <c r="B5" s="5" t="n">
        <v>11809</v>
      </c>
    </row>
    <row r="6">
      <c r="A6" s="4" t="inlineStr">
        <is>
          <t>2025</t>
        </is>
      </c>
      <c r="B6" s="5" t="n">
        <v>7410</v>
      </c>
    </row>
    <row r="7">
      <c r="A7" s="4" t="inlineStr">
        <is>
          <t>2026</t>
        </is>
      </c>
      <c r="B7" s="5" t="n">
        <v>4822</v>
      </c>
    </row>
    <row r="8">
      <c r="A8" s="4" t="inlineStr">
        <is>
          <t>Thereafter</t>
        </is>
      </c>
      <c r="B8" s="5" t="n">
        <v>25731</v>
      </c>
    </row>
    <row r="9">
      <c r="A9" s="4" t="inlineStr">
        <is>
          <t>Total undiscounted lease payments</t>
        </is>
      </c>
      <c r="B9" s="5" t="n">
        <v>86886</v>
      </c>
    </row>
    <row r="10">
      <c r="A10" s="4" t="inlineStr">
        <is>
          <t>Less amounts representing interest</t>
        </is>
      </c>
      <c r="B10" s="5" t="n">
        <v>-21368</v>
      </c>
    </row>
    <row r="11">
      <c r="A11" s="4" t="inlineStr">
        <is>
          <t>Total lease liabilities</t>
        </is>
      </c>
      <c r="B11" s="7" t="n">
        <v>65518</v>
      </c>
      <c r="C11" s="7" t="n">
        <v>4825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Reserves - Summary Of Activity Of the Outstanding Repurchase Reserves (Detail) - USD ($) $ in Thousands</t>
        </is>
      </c>
      <c r="B1" s="2" t="inlineStr">
        <is>
          <t>12 Months Ended</t>
        </is>
      </c>
    </row>
    <row r="2">
      <c r="B2" s="2" t="inlineStr">
        <is>
          <t>Dec. 31, 2021</t>
        </is>
      </c>
      <c r="C2" s="2" t="inlineStr">
        <is>
          <t>Dec. 31, 2020</t>
        </is>
      </c>
    </row>
    <row r="3">
      <c r="A3" s="3" t="inlineStr">
        <is>
          <t>Repurchase Reserves Disclosure [Abstract]</t>
        </is>
      </c>
    </row>
    <row r="4">
      <c r="A4" s="4" t="inlineStr">
        <is>
          <t>Repurchase reserves, beginning of period</t>
        </is>
      </c>
      <c r="B4" s="7" t="n">
        <v>10529</v>
      </c>
      <c r="C4" s="7" t="n">
        <v>3118</v>
      </c>
    </row>
    <row r="5">
      <c r="A5" s="4" t="inlineStr">
        <is>
          <t>Additons</t>
        </is>
      </c>
      <c r="B5" s="5" t="n">
        <v>9234</v>
      </c>
      <c r="C5" s="5" t="n">
        <v>24186</v>
      </c>
    </row>
    <row r="6">
      <c r="A6" s="4" t="inlineStr">
        <is>
          <t>Charge-offs</t>
        </is>
      </c>
      <c r="B6" s="5" t="n">
        <v>-11078</v>
      </c>
      <c r="C6" s="5" t="n">
        <v>-16775</v>
      </c>
    </row>
    <row r="7">
      <c r="A7" s="4" t="inlineStr">
        <is>
          <t>Repurchase reserves, end of period</t>
        </is>
      </c>
      <c r="B7" s="7" t="n">
        <v>8685</v>
      </c>
      <c r="C7" s="7" t="n">
        <v>10529</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s Payable, Net - Additional information (Detail) - USD ($) $ in Thousands</t>
        </is>
      </c>
      <c r="B1" s="2" t="inlineStr">
        <is>
          <t>Nov. 20, 2020</t>
        </is>
      </c>
      <c r="C1" s="2" t="inlineStr">
        <is>
          <t>Nov. 01, 2020</t>
        </is>
      </c>
      <c r="D1" s="2" t="inlineStr">
        <is>
          <t>Mar. 31, 2021</t>
        </is>
      </c>
      <c r="E1" s="2" t="inlineStr">
        <is>
          <t>Dec. 31, 2021</t>
        </is>
      </c>
      <c r="F1" s="2" t="inlineStr">
        <is>
          <t>Dec. 31, 2020</t>
        </is>
      </c>
      <c r="G1" s="2" t="inlineStr">
        <is>
          <t>Dec. 31, 2019</t>
        </is>
      </c>
    </row>
    <row r="2">
      <c r="A2" s="4" t="inlineStr">
        <is>
          <t>Debt instrument, face amount</t>
        </is>
      </c>
      <c r="E2" s="7" t="n">
        <v>350000</v>
      </c>
      <c r="F2" s="7" t="n">
        <v>350009</v>
      </c>
    </row>
    <row r="3">
      <c r="A3" s="4" t="inlineStr">
        <is>
          <t>Debt instrument redemption price, percentage of prinicpal amount redeemed</t>
        </is>
      </c>
      <c r="B3" s="4" t="inlineStr">
        <is>
          <t>100.00%</t>
        </is>
      </c>
    </row>
    <row r="4">
      <c r="A4" s="4" t="inlineStr">
        <is>
          <t>Interest expense</t>
        </is>
      </c>
      <c r="D4" s="7" t="n">
        <v>34366</v>
      </c>
      <c r="E4" s="5" t="n">
        <v>107694</v>
      </c>
      <c r="F4" s="5" t="n">
        <v>123001</v>
      </c>
      <c r="G4" s="7" t="n">
        <v>138731</v>
      </c>
    </row>
    <row r="5">
      <c r="A5" s="4" t="inlineStr">
        <is>
          <t>Senior Unsecured Notes [Member]</t>
        </is>
      </c>
    </row>
    <row r="6">
      <c r="A6" s="4" t="inlineStr">
        <is>
          <t>Debt instrument, face amount</t>
        </is>
      </c>
      <c r="E6" s="5" t="n">
        <v>350000</v>
      </c>
      <c r="F6" s="5" t="n">
        <v>350000</v>
      </c>
    </row>
    <row r="7">
      <c r="A7" s="4" t="inlineStr">
        <is>
          <t>Interest expense</t>
        </is>
      </c>
      <c r="D7" s="7" t="n">
        <v>7700</v>
      </c>
      <c r="E7" s="7" t="n">
        <v>22600</v>
      </c>
      <c r="F7" s="7" t="n">
        <v>4300</v>
      </c>
      <c r="G7" s="7" t="n">
        <v>1500</v>
      </c>
    </row>
    <row r="8">
      <c r="A8" s="4" t="inlineStr">
        <is>
          <t>Senior Unsecured Notes [Member] | Debt Instrument, Redemption, Period Five [Member]</t>
        </is>
      </c>
    </row>
    <row r="9">
      <c r="A9" s="4" t="inlineStr">
        <is>
          <t>Debt instrument redemption price, percentage of prinicpal amount redeemed</t>
        </is>
      </c>
      <c r="C9" s="4" t="inlineStr">
        <is>
          <t>101.00%</t>
        </is>
      </c>
    </row>
    <row r="10">
      <c r="A10" s="4" t="inlineStr">
        <is>
          <t>Senior Unsecured Notes [Member] | Debt Instrument, Redemption, Period One [Member]</t>
        </is>
      </c>
    </row>
    <row r="11">
      <c r="A11" s="4" t="inlineStr">
        <is>
          <t>Debt instrument redemption price, percentage of prinicpal amount redeemed</t>
        </is>
      </c>
      <c r="C11" s="4" t="inlineStr">
        <is>
          <t>103.938%</t>
        </is>
      </c>
    </row>
    <row r="12">
      <c r="A12" s="4" t="inlineStr">
        <is>
          <t>Senior Unsecured Notes [Member] | Debt Instrument, Redemption, Period Two [Member]</t>
        </is>
      </c>
    </row>
    <row r="13">
      <c r="A13" s="4" t="inlineStr">
        <is>
          <t>Debt instrument redemption price, percentage of prinicpal amount redeemed</t>
        </is>
      </c>
      <c r="C13" s="4" t="inlineStr">
        <is>
          <t>101.969%</t>
        </is>
      </c>
    </row>
    <row r="14">
      <c r="A14" s="4" t="inlineStr">
        <is>
          <t>Senior Unsecured Notes [Member] | Debt Instrument, Redemption, Period Three [Member]</t>
        </is>
      </c>
    </row>
    <row r="15">
      <c r="A15" s="4" t="inlineStr">
        <is>
          <t>Debt instrument redemption price, percentage of prinicpal amount redeemed</t>
        </is>
      </c>
      <c r="C15" s="4" t="inlineStr">
        <is>
          <t>100.00%</t>
        </is>
      </c>
    </row>
    <row r="16">
      <c r="A16" s="4" t="inlineStr">
        <is>
          <t>Senior Unsecured Notes [Member] | Debt Instrument, Redemption, Period Four [Member]</t>
        </is>
      </c>
    </row>
    <row r="17">
      <c r="A17" s="4" t="inlineStr">
        <is>
          <t>Debt instrument redemption price, percentage of prinicpal amount redeemed</t>
        </is>
      </c>
      <c r="C17" s="4" t="inlineStr">
        <is>
          <t>107.875%</t>
        </is>
      </c>
    </row>
    <row r="18">
      <c r="A18" s="4" t="inlineStr">
        <is>
          <t>Debt Instrument, Redemption Price, Percentage</t>
        </is>
      </c>
      <c r="C18" s="4" t="inlineStr">
        <is>
          <t>40.00%</t>
        </is>
      </c>
    </row>
    <row r="19">
      <c r="A19" s="4" t="inlineStr">
        <is>
          <t>FOASenior Unsecured Notes [Member]</t>
        </is>
      </c>
    </row>
    <row r="20">
      <c r="A20" s="4" t="inlineStr">
        <is>
          <t>Debt instrument, face amount</t>
        </is>
      </c>
      <c r="B20" s="7" t="n">
        <v>350000</v>
      </c>
    </row>
    <row r="21">
      <c r="A21" s="4" t="inlineStr">
        <is>
          <t>Debt Instrument Periodic Interest Payment In Arrears</t>
        </is>
      </c>
      <c r="B21" s="4" t="inlineStr">
        <is>
          <t>Interest is payable semi-annually in arrears on May 15 and November 15 beginning on May 15, 2021.</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Net - Schedule of the outstanding notes payable (Detail) - USD ($) $ in Thousands</t>
        </is>
      </c>
      <c r="B1" s="2" t="inlineStr">
        <is>
          <t>12 Months Ended</t>
        </is>
      </c>
    </row>
    <row r="2">
      <c r="B2" s="2" t="inlineStr">
        <is>
          <t>Dec. 31, 2021</t>
        </is>
      </c>
      <c r="C2" s="2" t="inlineStr">
        <is>
          <t>Dec. 31, 2020</t>
        </is>
      </c>
    </row>
    <row r="3">
      <c r="A3" s="3" t="inlineStr">
        <is>
          <t>Debt Instrument [Line Items]</t>
        </is>
      </c>
    </row>
    <row r="4">
      <c r="A4" s="4" t="inlineStr">
        <is>
          <t>Debt Instrument, Face Amount</t>
        </is>
      </c>
      <c r="B4" s="7" t="n">
        <v>350000</v>
      </c>
      <c r="C4" s="7" t="n">
        <v>350009</v>
      </c>
    </row>
    <row r="5">
      <c r="A5" s="4" t="inlineStr">
        <is>
          <t>Fair value adjustment, net of amortization</t>
        </is>
      </c>
      <c r="B5" s="5" t="n">
        <v>3383</v>
      </c>
      <c r="C5" s="5" t="n">
        <v>0</v>
      </c>
    </row>
    <row r="6">
      <c r="A6" s="4" t="inlineStr">
        <is>
          <t>Debt Instrument, Fee Amount</t>
        </is>
      </c>
      <c r="B6" s="5" t="n">
        <v>0</v>
      </c>
      <c r="C6" s="5" t="n">
        <v>-13436</v>
      </c>
    </row>
    <row r="7">
      <c r="A7" s="4" t="inlineStr">
        <is>
          <t>Total notes payable, net</t>
        </is>
      </c>
      <c r="B7" s="7" t="n">
        <v>353383</v>
      </c>
      <c r="C7" s="5" t="n">
        <v>336573</v>
      </c>
    </row>
    <row r="8">
      <c r="A8" s="4" t="inlineStr">
        <is>
          <t>Senior Unsecured Notes [Member]</t>
        </is>
      </c>
    </row>
    <row r="9">
      <c r="A9" s="3" t="inlineStr">
        <is>
          <t>Debt Instrument [Line Items]</t>
        </is>
      </c>
    </row>
    <row r="10">
      <c r="A10" s="4" t="inlineStr">
        <is>
          <t>Maturity Date</t>
        </is>
      </c>
      <c r="B10" s="4" t="inlineStr">
        <is>
          <t>November 2025</t>
        </is>
      </c>
    </row>
    <row r="11">
      <c r="A11" s="4" t="inlineStr">
        <is>
          <t>Interest Rate</t>
        </is>
      </c>
      <c r="B11" s="4" t="inlineStr">
        <is>
          <t>7.90%</t>
        </is>
      </c>
    </row>
    <row r="12">
      <c r="A12" s="4" t="inlineStr">
        <is>
          <t>Debt Instrument, Face Amount</t>
        </is>
      </c>
      <c r="B12" s="7" t="n">
        <v>350000</v>
      </c>
      <c r="C12" s="5" t="n">
        <v>350000</v>
      </c>
    </row>
    <row r="13">
      <c r="A13" s="4" t="inlineStr">
        <is>
          <t>Financing Agreement [Member]</t>
        </is>
      </c>
    </row>
    <row r="14">
      <c r="A14" s="3" t="inlineStr">
        <is>
          <t>Debt Instrument [Line Items]</t>
        </is>
      </c>
    </row>
    <row r="15">
      <c r="A15" s="4" t="inlineStr">
        <is>
          <t>Maturity Date</t>
        </is>
      </c>
      <c r="B15" s="4" t="inlineStr">
        <is>
          <t>January 2021</t>
        </is>
      </c>
    </row>
    <row r="16">
      <c r="A16" s="4" t="inlineStr">
        <is>
          <t>Interest Rate</t>
        </is>
      </c>
      <c r="B16" s="4" t="inlineStr">
        <is>
          <t>5.50%</t>
        </is>
      </c>
    </row>
    <row r="17">
      <c r="A17" s="4" t="inlineStr">
        <is>
          <t>Debt Instrument, Face Amount</t>
        </is>
      </c>
      <c r="B17" s="7" t="n">
        <v>0</v>
      </c>
      <c r="C17" s="7" t="n">
        <v>9</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 of Claims Losses - Summary of Outstanding Estimate of Claim Losses (Detail) - USD ($) $ in Thousands</t>
        </is>
      </c>
      <c r="B1" s="2" t="inlineStr">
        <is>
          <t>12 Months Ended</t>
        </is>
      </c>
    </row>
    <row r="2">
      <c r="B2" s="2" t="inlineStr">
        <is>
          <t>Dec. 31, 2021</t>
        </is>
      </c>
      <c r="C2" s="2" t="inlineStr">
        <is>
          <t>Dec. 31, 2020</t>
        </is>
      </c>
    </row>
    <row r="3">
      <c r="A3" s="3" t="inlineStr">
        <is>
          <t>Schedule Of Insurance Loss Contingencies By Contingency [Abstract]</t>
        </is>
      </c>
    </row>
    <row r="4">
      <c r="A4" s="4" t="inlineStr">
        <is>
          <t>Beginning balance</t>
        </is>
      </c>
      <c r="B4" s="7" t="n">
        <v>8609</v>
      </c>
      <c r="C4" s="7" t="n">
        <v>5762</v>
      </c>
    </row>
    <row r="5">
      <c r="A5" s="4" t="inlineStr">
        <is>
          <t>Provision charged to income from operations</t>
        </is>
      </c>
      <c r="B5" s="5" t="n">
        <v>7043</v>
      </c>
      <c r="C5" s="5" t="n">
        <v>3520</v>
      </c>
    </row>
    <row r="6">
      <c r="A6" s="4" t="inlineStr">
        <is>
          <t>Claim losses payments</t>
        </is>
      </c>
      <c r="B6" s="5" t="n">
        <v>-659</v>
      </c>
      <c r="C6" s="5" t="n">
        <v>-673</v>
      </c>
    </row>
    <row r="7">
      <c r="A7" s="4" t="inlineStr">
        <is>
          <t>Ending balance</t>
        </is>
      </c>
      <c r="B7" s="7" t="n">
        <v>14993</v>
      </c>
      <c r="C7" s="7" t="n">
        <v>8609</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stimate of Claims Losses - Schedule Of Liability For Unpaid Claims And Claims Adjustment Expense (Detail) - USD ($) $ in Thousands</t>
        </is>
      </c>
      <c r="B1" s="2" t="inlineStr">
        <is>
          <t>9 Months Ended</t>
        </is>
      </c>
      <c r="C1" s="2" t="inlineStr">
        <is>
          <t>12 Months Ended</t>
        </is>
      </c>
    </row>
    <row r="2">
      <c r="B2" s="2" t="inlineStr">
        <is>
          <t>Dec. 31, 2021</t>
        </is>
      </c>
      <c r="C2" s="2" t="inlineStr">
        <is>
          <t>Dec. 31, 2021</t>
        </is>
      </c>
      <c r="D2" s="2" t="inlineStr">
        <is>
          <t>Dec. 31, 2020</t>
        </is>
      </c>
    </row>
    <row r="3">
      <c r="A3" s="3" t="inlineStr">
        <is>
          <t>Liability for Unpaid Claims and Claims Adjustment Expense, Activity in Liability [Abstract]</t>
        </is>
      </c>
    </row>
    <row r="4">
      <c r="A4" s="4" t="inlineStr">
        <is>
          <t>Beginning balance</t>
        </is>
      </c>
      <c r="B4" s="7" t="n">
        <v>6334</v>
      </c>
      <c r="C4" s="7" t="n">
        <v>6334</v>
      </c>
      <c r="D4" s="7" t="n">
        <v>4487</v>
      </c>
    </row>
    <row r="5">
      <c r="A5" s="3" t="inlineStr">
        <is>
          <t>Incurred related to:</t>
        </is>
      </c>
    </row>
    <row r="6">
      <c r="A6" s="4" t="inlineStr">
        <is>
          <t>Current year</t>
        </is>
      </c>
      <c r="C6" s="5" t="n">
        <v>6203</v>
      </c>
      <c r="D6" s="5" t="n">
        <v>3238</v>
      </c>
    </row>
    <row r="7">
      <c r="A7" s="4" t="inlineStr">
        <is>
          <t>Prior years</t>
        </is>
      </c>
      <c r="C7" s="5" t="n">
        <v>43</v>
      </c>
      <c r="D7" s="5" t="n">
        <v>-931</v>
      </c>
    </row>
    <row r="8">
      <c r="A8" s="4" t="inlineStr">
        <is>
          <t>Total incurred</t>
        </is>
      </c>
      <c r="B8" s="5" t="n">
        <v>6246</v>
      </c>
      <c r="D8" s="5" t="n">
        <v>2307</v>
      </c>
    </row>
    <row r="9">
      <c r="A9" s="3" t="inlineStr">
        <is>
          <t>Paid related to:</t>
        </is>
      </c>
    </row>
    <row r="10">
      <c r="A10" s="4" t="inlineStr">
        <is>
          <t>Current year</t>
        </is>
      </c>
      <c r="C10" s="5" t="n">
        <v>307</v>
      </c>
      <c r="D10" s="5" t="n">
        <v>55</v>
      </c>
    </row>
    <row r="11">
      <c r="A11" s="4" t="inlineStr">
        <is>
          <t>Prior years, net of reinsurance and other receivables of $99 as of December 31, 2021 and 2020</t>
        </is>
      </c>
      <c r="C11" s="5" t="n">
        <v>91</v>
      </c>
      <c r="D11" s="5" t="n">
        <v>405</v>
      </c>
    </row>
    <row r="12">
      <c r="A12" s="4" t="inlineStr">
        <is>
          <t>Total paid</t>
        </is>
      </c>
      <c r="B12" s="5" t="n">
        <v>398</v>
      </c>
      <c r="D12" s="5" t="n">
        <v>460</v>
      </c>
    </row>
    <row r="13">
      <c r="A13" s="4" t="inlineStr">
        <is>
          <t>Ending Balance</t>
        </is>
      </c>
      <c r="B13" s="7" t="n">
        <v>12182</v>
      </c>
      <c r="C13" s="7" t="n">
        <v>12182</v>
      </c>
      <c r="D13" s="7" t="n">
        <v>6334</v>
      </c>
    </row>
  </sheetData>
  <mergeCells count="2">
    <mergeCell ref="A1:A2"/>
    <mergeCell ref="C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 of Claims Losses  - Effects Of Reinsurance (Detail) - USD ($) $ in Thousands</t>
        </is>
      </c>
      <c r="B1" s="2" t="inlineStr">
        <is>
          <t>12 Months Ended</t>
        </is>
      </c>
    </row>
    <row r="2">
      <c r="B2" s="2" t="inlineStr">
        <is>
          <t>Dec. 31, 2021</t>
        </is>
      </c>
      <c r="C2" s="2" t="inlineStr">
        <is>
          <t>Dec. 31, 2020</t>
        </is>
      </c>
    </row>
    <row r="3">
      <c r="A3" s="3" t="inlineStr">
        <is>
          <t>Title premiums written:</t>
        </is>
      </c>
    </row>
    <row r="4">
      <c r="A4" s="4" t="inlineStr">
        <is>
          <t>Direct</t>
        </is>
      </c>
      <c r="B4" s="7" t="n">
        <v>143668</v>
      </c>
      <c r="C4" s="7" t="n">
        <v>63826</v>
      </c>
    </row>
    <row r="5">
      <c r="A5" s="4" t="inlineStr">
        <is>
          <t>Ceded</t>
        </is>
      </c>
      <c r="B5" s="5" t="n">
        <v>-1691</v>
      </c>
      <c r="C5" s="5" t="n">
        <v>-509</v>
      </c>
    </row>
    <row r="6">
      <c r="A6" s="4" t="inlineStr">
        <is>
          <t>Net title premiums written</t>
        </is>
      </c>
      <c r="B6" s="7" t="n">
        <v>141977</v>
      </c>
      <c r="C6" s="7" t="n">
        <v>63317</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stimate of Claims Losses - Additional Information (Detail) - USD ($) $ in Thousands</t>
        </is>
      </c>
      <c r="B1" s="2" t="inlineStr">
        <is>
          <t>9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Liability for Unpaid Claims and Claims Adjustment Expense, Net</t>
        </is>
      </c>
      <c r="C3" s="7" t="n">
        <v>91</v>
      </c>
      <c r="D3" s="7" t="n">
        <v>405</v>
      </c>
    </row>
    <row r="4">
      <c r="A4" s="4" t="inlineStr">
        <is>
          <t>Recovered ceded reinsured losses</t>
        </is>
      </c>
      <c r="B4" s="7" t="n">
        <v>200</v>
      </c>
    </row>
    <row r="5">
      <c r="A5" s="4" t="inlineStr">
        <is>
          <t>Insurance Subsidiary [Member]</t>
        </is>
      </c>
    </row>
    <row r="6">
      <c r="A6" s="4" t="inlineStr">
        <is>
          <t>Liability for Unpaid Claims and Claims Adjustment Expense, Net</t>
        </is>
      </c>
      <c r="C6" s="7" t="n">
        <v>8100</v>
      </c>
      <c r="D6" s="7" t="n">
        <v>7500</v>
      </c>
      <c r="E6" s="7" t="n">
        <v>7100</v>
      </c>
    </row>
  </sheetData>
  <mergeCells count="2">
    <mergeCell ref="A1:A2"/>
    <mergeCell ref="C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Litigation - Additional Information (Detail) - USD ($) $ in Million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Litigation [Abstract]</t>
        </is>
      </c>
    </row>
    <row r="4">
      <c r="A4" s="4" t="inlineStr">
        <is>
          <t>Litigation Settlement, Expense</t>
        </is>
      </c>
      <c r="B4" s="6" t="n">
        <v>4.2</v>
      </c>
      <c r="C4" s="6" t="n">
        <v>10.8</v>
      </c>
      <c r="D4" s="6" t="n">
        <v>19.5</v>
      </c>
      <c r="E4" s="7" t="n">
        <v>9</v>
      </c>
    </row>
  </sheetData>
  <mergeCells count="2">
    <mergeCell ref="A1:A2"/>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1</t>
        </is>
      </c>
      <c r="C2" s="2" t="inlineStr">
        <is>
          <t>Dec. 31, 2020</t>
        </is>
      </c>
    </row>
    <row r="3">
      <c r="A3" s="4" t="inlineStr">
        <is>
          <t>Commitments to Purchase Loans [Member]</t>
        </is>
      </c>
    </row>
    <row r="4">
      <c r="A4" s="3" t="inlineStr">
        <is>
          <t>Commitments and Contingencies [Line Items]</t>
        </is>
      </c>
    </row>
    <row r="5">
      <c r="A5" s="4" t="inlineStr">
        <is>
          <t>Long-term Purchase Commitment, Amount</t>
        </is>
      </c>
      <c r="B5" s="6" t="n">
        <v>47.3</v>
      </c>
      <c r="C5" s="6" t="n">
        <v>10.2</v>
      </c>
    </row>
    <row r="6">
      <c r="A6" s="4" t="inlineStr">
        <is>
          <t>Commitments to Sell Loans [Member]</t>
        </is>
      </c>
    </row>
    <row r="7">
      <c r="A7" s="3" t="inlineStr">
        <is>
          <t>Commitments and Contingencies [Line Items]</t>
        </is>
      </c>
    </row>
    <row r="8">
      <c r="A8" s="4" t="inlineStr">
        <is>
          <t>Long-term Purchase Commitment, Amount</t>
        </is>
      </c>
      <c r="B8" s="7" t="n">
        <v>0</v>
      </c>
      <c r="C8" s="10" t="n">
        <v>54.3</v>
      </c>
    </row>
    <row r="9">
      <c r="A9" s="4" t="inlineStr">
        <is>
          <t>Equal To Or Greater Than [Member]</t>
        </is>
      </c>
    </row>
    <row r="10">
      <c r="A10" s="3" t="inlineStr">
        <is>
          <t>Commitments and Contingencies [Line Items]</t>
        </is>
      </c>
    </row>
    <row r="11">
      <c r="A11" s="4" t="inlineStr">
        <is>
          <t>Percentage of outstanding principal balance is equal to or greater than MCA.</t>
        </is>
      </c>
      <c r="B11" s="4" t="inlineStr">
        <is>
          <t>98.00%</t>
        </is>
      </c>
    </row>
    <row r="12">
      <c r="A12" s="4" t="inlineStr">
        <is>
          <t>Percentage of outstanding principal balance of HECM is equal to or greater than MCA.</t>
        </is>
      </c>
      <c r="B12" s="4" t="inlineStr">
        <is>
          <t>98.00%</t>
        </is>
      </c>
    </row>
    <row r="13">
      <c r="A13" s="4" t="inlineStr">
        <is>
          <t>HECM Loans [Member]</t>
        </is>
      </c>
    </row>
    <row r="14">
      <c r="A14" s="3" t="inlineStr">
        <is>
          <t>Commitments and Contingencies [Line Items]</t>
        </is>
      </c>
    </row>
    <row r="15">
      <c r="A15" s="4" t="inlineStr">
        <is>
          <t>Unfunded loan commitments</t>
        </is>
      </c>
      <c r="B15" s="7" t="n">
        <v>2600</v>
      </c>
      <c r="C15" s="5" t="n">
        <v>2100</v>
      </c>
    </row>
    <row r="16">
      <c r="A16" s="4" t="inlineStr">
        <is>
          <t>Fix And Flip Loans [Member]</t>
        </is>
      </c>
    </row>
    <row r="17">
      <c r="A17" s="3" t="inlineStr">
        <is>
          <t>Commitments and Contingencies [Line Items]</t>
        </is>
      </c>
    </row>
    <row r="18">
      <c r="A18" s="4" t="inlineStr">
        <is>
          <t>Unfunded loan commitments</t>
        </is>
      </c>
      <c r="B18" s="6" t="n">
        <v>9.9</v>
      </c>
      <c r="C18" s="6" t="n">
        <v>19.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t>
        </is>
      </c>
      <c r="B1" s="2" t="inlineStr">
        <is>
          <t>12 Months Ended</t>
        </is>
      </c>
    </row>
    <row r="2">
      <c r="B2" s="2" t="inlineStr">
        <is>
          <t>Dec. 31, 2021</t>
        </is>
      </c>
    </row>
    <row r="3">
      <c r="A3" s="3" t="inlineStr">
        <is>
          <t>Loans Held for Investment At Fair Value [Abstract]</t>
        </is>
      </c>
    </row>
    <row r="4">
      <c r="A4" s="4" t="inlineStr">
        <is>
          <t>Loans Held for Investment, at Fair Value</t>
        </is>
      </c>
      <c r="B4" s="4" t="inlineStr">
        <is>
          <t xml:space="preserve">9. Loans Held for Investment, at Fair Value Loans held for investment, at fair value, consisted of the following for the dates indicated (in thousands):
December 31, 2021 December 31, 2020
Successor Predecessor
Loans held for investment—UPB:
Reverse mortgage loans $ 815,426 $ 589,429
Commercial mortgage loans 89,267 69,127
Fair value adjustments 126,635 72,265
Total loans held for investment, at fair value $ 1,031,328 $ 730,821
As of December 31, 2021 (Successor) and December 31, 2020 (Predecessor), there were $2.3 million and $2.1 million, respectively, of commercial loans that were greater than 90 days past due. As of December 31, 2021 (Successor), there were $810.6 million in loans held for investment, at fair value pledged as collateral for financing lines of credit.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Summary of Activity of Grant (Detail) $ / shares in Units, $ in Thousands</t>
        </is>
      </c>
      <c r="B1" s="2" t="inlineStr">
        <is>
          <t>9 Months Ended</t>
        </is>
      </c>
    </row>
    <row r="2">
      <c r="B2" s="2" t="inlineStr">
        <is>
          <t>Dec. 31, 2021USD ($)$ / sharesshares</t>
        </is>
      </c>
    </row>
    <row r="3">
      <c r="A3" s="4" t="inlineStr">
        <is>
          <t>Replacement RS Us [Member]</t>
        </is>
      </c>
    </row>
    <row r="4">
      <c r="A4" s="3" t="inlineStr">
        <is>
          <t>Share-based Compensation Arrangement by Share-based Payment Award [Line Items]</t>
        </is>
      </c>
    </row>
    <row r="5">
      <c r="A5" s="4" t="inlineStr">
        <is>
          <t>Total Number of Units, Outstanding</t>
        </is>
      </c>
      <c r="B5" s="5" t="n">
        <v>0</v>
      </c>
    </row>
    <row r="6">
      <c r="A6" s="4" t="inlineStr">
        <is>
          <t>Total Number of Units, Granted</t>
        </is>
      </c>
      <c r="B6" s="5" t="n">
        <v>14819483</v>
      </c>
    </row>
    <row r="7">
      <c r="A7" s="4" t="inlineStr">
        <is>
          <t>Total Number of Units, Forfeited</t>
        </is>
      </c>
      <c r="B7" s="5" t="n">
        <v>-185760</v>
      </c>
    </row>
    <row r="8">
      <c r="A8" s="4" t="inlineStr">
        <is>
          <t>Total Number of Units, Settled</t>
        </is>
      </c>
      <c r="B8" s="5" t="n">
        <v>-4220857</v>
      </c>
    </row>
    <row r="9">
      <c r="A9" s="4" t="inlineStr">
        <is>
          <t>Total Number of Units, Outstanding</t>
        </is>
      </c>
      <c r="B9" s="5" t="n">
        <v>10412866</v>
      </c>
    </row>
    <row r="10">
      <c r="A10" s="4" t="inlineStr">
        <is>
          <t>Grant Date Fair Value, Outstanding | $ / shares</t>
        </is>
      </c>
      <c r="B10" s="7" t="n">
        <v>0</v>
      </c>
    </row>
    <row r="11">
      <c r="A11" s="4" t="inlineStr">
        <is>
          <t>Grant Date Fair Value, Granted | $ / shares</t>
        </is>
      </c>
      <c r="B11" s="11" t="n">
        <v>9.48</v>
      </c>
    </row>
    <row r="12">
      <c r="A12" s="4" t="inlineStr">
        <is>
          <t>Grant Date Fair Value, Forfeited | $ / shares</t>
        </is>
      </c>
      <c r="B12" s="11" t="n">
        <v>9.48</v>
      </c>
    </row>
    <row r="13">
      <c r="A13" s="4" t="inlineStr">
        <is>
          <t>Grant Date Fair Value, Settled | $ / shares</t>
        </is>
      </c>
      <c r="B13" s="11" t="n">
        <v>9.48</v>
      </c>
    </row>
    <row r="14">
      <c r="A14" s="4" t="inlineStr">
        <is>
          <t>Grant Date Fair Value, Outstanding | $ / shares</t>
        </is>
      </c>
      <c r="B14" s="9" t="n">
        <v>9.48</v>
      </c>
    </row>
    <row r="15">
      <c r="A15" s="4" t="inlineStr">
        <is>
          <t>Total Fair Value, Outstanding | $</t>
        </is>
      </c>
      <c r="B15" s="7" t="n">
        <v>0</v>
      </c>
    </row>
    <row r="16">
      <c r="A16" s="4" t="inlineStr">
        <is>
          <t>Total Fair Value, Granted | $</t>
        </is>
      </c>
      <c r="B16" s="5" t="n">
        <v>140489</v>
      </c>
    </row>
    <row r="17">
      <c r="A17" s="4" t="inlineStr">
        <is>
          <t>Total Fair Value, Forfeited | $</t>
        </is>
      </c>
      <c r="B17" s="5" t="n">
        <v>-1761</v>
      </c>
    </row>
    <row r="18">
      <c r="A18" s="4" t="inlineStr">
        <is>
          <t>Total Fair Value, Settled | $</t>
        </is>
      </c>
      <c r="B18" s="5" t="n">
        <v>-40014</v>
      </c>
    </row>
    <row r="19">
      <c r="A19" s="4" t="inlineStr">
        <is>
          <t>Total Fair Value, Outstanding | $</t>
        </is>
      </c>
      <c r="B19" s="7" t="n">
        <v>98714</v>
      </c>
    </row>
    <row r="20">
      <c r="A20" s="4" t="inlineStr">
        <is>
          <t>Replacement RS Us [Member] | Unvested Awards [Member]</t>
        </is>
      </c>
    </row>
    <row r="21">
      <c r="A21" s="3" t="inlineStr">
        <is>
          <t>Share-based Compensation Arrangement by Share-based Payment Award [Line Items]</t>
        </is>
      </c>
    </row>
    <row r="22">
      <c r="A22" s="4" t="inlineStr">
        <is>
          <t>Number of Units, Outstanding</t>
        </is>
      </c>
      <c r="B22" s="5" t="n">
        <v>0</v>
      </c>
    </row>
    <row r="23">
      <c r="A23" s="4" t="inlineStr">
        <is>
          <t>Number of Units, Granted</t>
        </is>
      </c>
      <c r="B23" s="5" t="n">
        <v>14819483</v>
      </c>
    </row>
    <row r="24">
      <c r="A24" s="4" t="inlineStr">
        <is>
          <t>Number of Units, Vested</t>
        </is>
      </c>
      <c r="B24" s="5" t="n">
        <v>-4241497</v>
      </c>
    </row>
    <row r="25">
      <c r="A25" s="4" t="inlineStr">
        <is>
          <t>Number of Units, Forfeited</t>
        </is>
      </c>
      <c r="B25" s="5" t="n">
        <v>-185760</v>
      </c>
    </row>
    <row r="26">
      <c r="A26" s="4" t="inlineStr">
        <is>
          <t>Number of Units, Outstanding</t>
        </is>
      </c>
      <c r="B26" s="5" t="n">
        <v>10392226</v>
      </c>
    </row>
    <row r="27">
      <c r="A27" s="4" t="inlineStr">
        <is>
          <t>Replacement RS Us [Member] | Vested Awards [Member]</t>
        </is>
      </c>
    </row>
    <row r="28">
      <c r="A28" s="3" t="inlineStr">
        <is>
          <t>Share-based Compensation Arrangement by Share-based Payment Award [Line Items]</t>
        </is>
      </c>
    </row>
    <row r="29">
      <c r="A29" s="4" t="inlineStr">
        <is>
          <t>Number of Units, Outstanding</t>
        </is>
      </c>
      <c r="B29" s="5" t="n">
        <v>0</v>
      </c>
    </row>
    <row r="30">
      <c r="A30" s="4" t="inlineStr">
        <is>
          <t>Number of Units, Vested</t>
        </is>
      </c>
      <c r="B30" s="5" t="n">
        <v>4241497</v>
      </c>
    </row>
    <row r="31">
      <c r="A31" s="4" t="inlineStr">
        <is>
          <t>Number of Units, Settled</t>
        </is>
      </c>
      <c r="B31" s="5" t="n">
        <v>-4220857</v>
      </c>
    </row>
    <row r="32">
      <c r="A32" s="4" t="inlineStr">
        <is>
          <t>Number of Units, Outstanding</t>
        </is>
      </c>
      <c r="B32" s="5" t="n">
        <v>20640</v>
      </c>
    </row>
    <row r="33">
      <c r="A33" s="4" t="inlineStr">
        <is>
          <t>Earnout Rights RS Us [Member]</t>
        </is>
      </c>
    </row>
    <row r="34">
      <c r="A34" s="3" t="inlineStr">
        <is>
          <t>Share-based Compensation Arrangement by Share-based Payment Award [Line Items]</t>
        </is>
      </c>
    </row>
    <row r="35">
      <c r="A35" s="4" t="inlineStr">
        <is>
          <t>Total Number of Units, Outstanding</t>
        </is>
      </c>
      <c r="B35" s="5" t="n">
        <v>0</v>
      </c>
    </row>
    <row r="36">
      <c r="A36" s="4" t="inlineStr">
        <is>
          <t>Total Number of Units, Granted</t>
        </is>
      </c>
      <c r="B36" s="5" t="n">
        <v>1550880</v>
      </c>
    </row>
    <row r="37">
      <c r="A37" s="4" t="inlineStr">
        <is>
          <t>Total Number of Units, Forfeited</t>
        </is>
      </c>
      <c r="B37" s="5" t="n">
        <v>-19440</v>
      </c>
    </row>
    <row r="38">
      <c r="A38" s="4" t="inlineStr">
        <is>
          <t>Total Number of Units, Outstanding</t>
        </is>
      </c>
      <c r="B38" s="5" t="n">
        <v>1531440</v>
      </c>
    </row>
    <row r="39">
      <c r="A39" s="4" t="inlineStr">
        <is>
          <t>Grant Date Fair Value, Outstanding | $ / shares</t>
        </is>
      </c>
      <c r="B39" s="7" t="n">
        <v>0</v>
      </c>
    </row>
    <row r="40">
      <c r="A40" s="4" t="inlineStr">
        <is>
          <t>Grant Date Fair Value, Granted | $ / shares</t>
        </is>
      </c>
      <c r="B40" s="11" t="n">
        <v>8.91</v>
      </c>
    </row>
    <row r="41">
      <c r="A41" s="4" t="inlineStr">
        <is>
          <t>Grant Date Fair Value, Forfeited | $ / shares</t>
        </is>
      </c>
      <c r="B41" s="11" t="n">
        <v>8.91</v>
      </c>
    </row>
    <row r="42">
      <c r="A42" s="4" t="inlineStr">
        <is>
          <t>Grant Date Fair Value, Outstanding | $ / shares</t>
        </is>
      </c>
      <c r="B42" s="9" t="n">
        <v>8.91</v>
      </c>
    </row>
    <row r="43">
      <c r="A43" s="4" t="inlineStr">
        <is>
          <t>Total Fair Value, Outstanding | $</t>
        </is>
      </c>
      <c r="B43" s="7" t="n">
        <v>0</v>
      </c>
    </row>
    <row r="44">
      <c r="A44" s="4" t="inlineStr">
        <is>
          <t>Total Fair Value, Granted | $</t>
        </is>
      </c>
      <c r="B44" s="5" t="n">
        <v>13811</v>
      </c>
    </row>
    <row r="45">
      <c r="A45" s="4" t="inlineStr">
        <is>
          <t>Total Fair Value, Forfeited | $</t>
        </is>
      </c>
      <c r="B45" s="5" t="n">
        <v>-173</v>
      </c>
    </row>
    <row r="46">
      <c r="A46" s="4" t="inlineStr">
        <is>
          <t>Total Fair Value, Outstanding | $</t>
        </is>
      </c>
      <c r="B46" s="7" t="n">
        <v>13638</v>
      </c>
    </row>
    <row r="47">
      <c r="A47" s="4" t="inlineStr">
        <is>
          <t>Earnout Rights RS Us [Member] | Unvested Awards [Member]</t>
        </is>
      </c>
    </row>
    <row r="48">
      <c r="A48" s="3" t="inlineStr">
        <is>
          <t>Share-based Compensation Arrangement by Share-based Payment Award [Line Items]</t>
        </is>
      </c>
    </row>
    <row r="49">
      <c r="A49" s="4" t="inlineStr">
        <is>
          <t>Number of Units, Outstanding</t>
        </is>
      </c>
      <c r="B49" s="5" t="n">
        <v>0</v>
      </c>
    </row>
    <row r="50">
      <c r="A50" s="4" t="inlineStr">
        <is>
          <t>Number of Units, Granted</t>
        </is>
      </c>
      <c r="B50" s="5" t="n">
        <v>1550880</v>
      </c>
    </row>
    <row r="51">
      <c r="A51" s="4" t="inlineStr">
        <is>
          <t>Number of Units, Forfeited</t>
        </is>
      </c>
      <c r="B51" s="5" t="n">
        <v>-19440</v>
      </c>
    </row>
    <row r="52">
      <c r="A52" s="4" t="inlineStr">
        <is>
          <t>Number of Units, Outstanding</t>
        </is>
      </c>
      <c r="B52" s="5" t="n">
        <v>1531440</v>
      </c>
    </row>
    <row r="53">
      <c r="A53" s="4" t="inlineStr">
        <is>
          <t>Earnout Rights RS Us [Member] | Vested Awards [Member]</t>
        </is>
      </c>
    </row>
    <row r="54">
      <c r="A54" s="3" t="inlineStr">
        <is>
          <t>Share-based Compensation Arrangement by Share-based Payment Award [Line Items]</t>
        </is>
      </c>
    </row>
    <row r="55">
      <c r="A55" s="4" t="inlineStr">
        <is>
          <t>Number of Units, Outstanding</t>
        </is>
      </c>
      <c r="B55" s="5" t="n">
        <v>0</v>
      </c>
    </row>
    <row r="56">
      <c r="A56" s="4" t="inlineStr">
        <is>
          <t>Number of Units, Outstanding</t>
        </is>
      </c>
      <c r="B56" s="5" t="n">
        <v>0</v>
      </c>
    </row>
    <row r="57">
      <c r="A57" s="4" t="inlineStr">
        <is>
          <t>Non LTIP RSUs [Member]</t>
        </is>
      </c>
    </row>
    <row r="58">
      <c r="A58" s="3" t="inlineStr">
        <is>
          <t>Share-based Compensation Arrangement by Share-based Payment Award [Line Items]</t>
        </is>
      </c>
    </row>
    <row r="59">
      <c r="A59" s="4" t="inlineStr">
        <is>
          <t>Total Number of Units, Outstanding</t>
        </is>
      </c>
      <c r="B59" s="5" t="n">
        <v>0</v>
      </c>
    </row>
    <row r="60">
      <c r="A60" s="4" t="inlineStr">
        <is>
          <t>Total Number of Units, Granted</t>
        </is>
      </c>
      <c r="B60" s="5" t="n">
        <v>205604</v>
      </c>
    </row>
    <row r="61">
      <c r="A61" s="4" t="inlineStr">
        <is>
          <t>Total Number of Units, Settled</t>
        </is>
      </c>
      <c r="B61" s="5" t="n">
        <v>-37383</v>
      </c>
    </row>
    <row r="62">
      <c r="A62" s="4" t="inlineStr">
        <is>
          <t>Total Number of Units, Outstanding</t>
        </is>
      </c>
      <c r="B62" s="5" t="n">
        <v>168221</v>
      </c>
    </row>
    <row r="63">
      <c r="A63" s="4" t="inlineStr">
        <is>
          <t>Grant Date Fair Value, Outstanding | $ / shares</t>
        </is>
      </c>
      <c r="B63" s="7" t="n">
        <v>0</v>
      </c>
    </row>
    <row r="64">
      <c r="A64" s="4" t="inlineStr">
        <is>
          <t>Grant Date Fair Value, Granted | $ / shares</t>
        </is>
      </c>
      <c r="B64" s="11" t="n">
        <v>5.35</v>
      </c>
    </row>
    <row r="65">
      <c r="A65" s="4" t="inlineStr">
        <is>
          <t>Grant Date Fair Value, Vested | $ / shares</t>
        </is>
      </c>
      <c r="B65" s="5" t="n">
        <v>0</v>
      </c>
    </row>
    <row r="66">
      <c r="A66" s="4" t="inlineStr">
        <is>
          <t>Grant Date Fair Value, Settled | $ / shares</t>
        </is>
      </c>
      <c r="B66" s="11" t="n">
        <v>5.35</v>
      </c>
    </row>
    <row r="67">
      <c r="A67" s="4" t="inlineStr">
        <is>
          <t>Grant Date Fair Value, Outstanding | $ / shares</t>
        </is>
      </c>
      <c r="B67" s="9" t="n">
        <v>5.35</v>
      </c>
    </row>
    <row r="68">
      <c r="A68" s="4" t="inlineStr">
        <is>
          <t>Total Fair Value, Outstanding | $</t>
        </is>
      </c>
      <c r="B68" s="7" t="n">
        <v>0</v>
      </c>
    </row>
    <row r="69">
      <c r="A69" s="4" t="inlineStr">
        <is>
          <t>Total Fair Value, Granted | $</t>
        </is>
      </c>
      <c r="B69" s="5" t="n">
        <v>1100</v>
      </c>
    </row>
    <row r="70">
      <c r="A70" s="4" t="inlineStr">
        <is>
          <t>Total Fair Value, Settled | $</t>
        </is>
      </c>
      <c r="B70" s="5" t="n">
        <v>-200</v>
      </c>
    </row>
    <row r="71">
      <c r="A71" s="4" t="inlineStr">
        <is>
          <t>Total Fair Value, Outstanding | $</t>
        </is>
      </c>
      <c r="B71" s="7" t="n">
        <v>900</v>
      </c>
    </row>
    <row r="72">
      <c r="A72" s="4" t="inlineStr">
        <is>
          <t>Non LTIP RSUs [Member] | Unvested Awards [Member]</t>
        </is>
      </c>
    </row>
    <row r="73">
      <c r="A73" s="3" t="inlineStr">
        <is>
          <t>Share-based Compensation Arrangement by Share-based Payment Award [Line Items]</t>
        </is>
      </c>
    </row>
    <row r="74">
      <c r="A74" s="4" t="inlineStr">
        <is>
          <t>Number of Units, Outstanding</t>
        </is>
      </c>
      <c r="B74" s="5" t="n">
        <v>0</v>
      </c>
    </row>
    <row r="75">
      <c r="A75" s="4" t="inlineStr">
        <is>
          <t>Number of Units, Granted</t>
        </is>
      </c>
      <c r="B75" s="5" t="n">
        <v>205604</v>
      </c>
    </row>
    <row r="76">
      <c r="A76" s="4" t="inlineStr">
        <is>
          <t>Number of Units, Vested</t>
        </is>
      </c>
      <c r="B76" s="5" t="n">
        <v>-37383</v>
      </c>
    </row>
    <row r="77">
      <c r="A77" s="4" t="inlineStr">
        <is>
          <t>Number of Units, Outstanding</t>
        </is>
      </c>
      <c r="B77" s="5" t="n">
        <v>168221</v>
      </c>
    </row>
    <row r="78">
      <c r="A78" s="4" t="inlineStr">
        <is>
          <t>Non LTIP RSUs [Member] | Vested Awards [Member]</t>
        </is>
      </c>
    </row>
    <row r="79">
      <c r="A79" s="3" t="inlineStr">
        <is>
          <t>Share-based Compensation Arrangement by Share-based Payment Award [Line Items]</t>
        </is>
      </c>
    </row>
    <row r="80">
      <c r="A80" s="4" t="inlineStr">
        <is>
          <t>Number of Units, Outstanding</t>
        </is>
      </c>
      <c r="B80" s="5" t="n">
        <v>0</v>
      </c>
    </row>
    <row r="81">
      <c r="A81" s="4" t="inlineStr">
        <is>
          <t>Number of Units, Vested</t>
        </is>
      </c>
      <c r="B81" s="5" t="n">
        <v>37383</v>
      </c>
    </row>
    <row r="82">
      <c r="A82" s="4" t="inlineStr">
        <is>
          <t>Number of Units, Settled</t>
        </is>
      </c>
      <c r="B82" s="5" t="n">
        <v>-37383</v>
      </c>
    </row>
    <row r="83">
      <c r="A83" s="4" t="inlineStr">
        <is>
          <t>Number of Units, Outstanding</t>
        </is>
      </c>
      <c r="B83" s="5" t="n">
        <v>0</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14" customWidth="1" min="8" max="8"/>
    <col width="14" customWidth="1" min="9" max="9"/>
  </cols>
  <sheetData>
    <row r="1">
      <c r="A1" s="1" t="inlineStr">
        <is>
          <t>Equity Based Compensation - Additional Information (Detail) - USD ($) $ / shares in Units, $ in Millions</t>
        </is>
      </c>
      <c r="B1" s="2" t="inlineStr">
        <is>
          <t>Nov. 18, 2021</t>
        </is>
      </c>
      <c r="C1" s="2" t="inlineStr">
        <is>
          <t>Apr. 01, 2021</t>
        </is>
      </c>
      <c r="D1" s="2" t="inlineStr">
        <is>
          <t>Oct. 28, 2020</t>
        </is>
      </c>
      <c r="E1" s="2" t="inlineStr">
        <is>
          <t>Mar. 31, 2021</t>
        </is>
      </c>
      <c r="F1" s="2" t="inlineStr">
        <is>
          <t>Dec. 31, 2021</t>
        </is>
      </c>
      <c r="G1" s="2" t="inlineStr">
        <is>
          <t>Dec. 31, 2021</t>
        </is>
      </c>
      <c r="H1" s="2" t="inlineStr">
        <is>
          <t>Dec. 31, 2020</t>
        </is>
      </c>
      <c r="I1" s="2" t="inlineStr">
        <is>
          <t>Dec. 31, 2019</t>
        </is>
      </c>
    </row>
    <row r="2">
      <c r="A2" s="4" t="inlineStr">
        <is>
          <t>FOALong Term Incentive Plan Member [Member]</t>
        </is>
      </c>
    </row>
    <row r="3">
      <c r="A3" s="3" t="inlineStr">
        <is>
          <t>Share-based compensation arrangement by share-based payment award,Vesting period</t>
        </is>
      </c>
    </row>
    <row r="4">
      <c r="A4" s="4" t="inlineStr">
        <is>
          <t>Share-based compensation expense</t>
        </is>
      </c>
      <c r="H4" s="7" t="n">
        <v>0</v>
      </c>
      <c r="I4" s="6" t="n">
        <v>2.9</v>
      </c>
    </row>
    <row r="5">
      <c r="A5" s="4" t="inlineStr">
        <is>
          <t>Replacement RS Us [Member]</t>
        </is>
      </c>
    </row>
    <row r="6">
      <c r="A6" s="3" t="inlineStr">
        <is>
          <t>Share-based compensation arrangement by share-based payment award,Vesting period</t>
        </is>
      </c>
    </row>
    <row r="7">
      <c r="A7" s="4" t="inlineStr">
        <is>
          <t>Share-based compensation expense</t>
        </is>
      </c>
      <c r="E7" s="7" t="n">
        <v>0</v>
      </c>
      <c r="F7" s="6" t="n">
        <v>64.90000000000001</v>
      </c>
    </row>
    <row r="8">
      <c r="A8" s="4" t="inlineStr">
        <is>
          <t>Unrecognized share-based compensation expense</t>
        </is>
      </c>
      <c r="G8" s="6" t="n">
        <v>73.90000000000001</v>
      </c>
    </row>
    <row r="9">
      <c r="A9" s="4" t="inlineStr">
        <is>
          <t>Replacement RS Us [Member] | Amended And Restated Long Term Incentive Plan [Member]</t>
        </is>
      </c>
    </row>
    <row r="10">
      <c r="A10" s="3" t="inlineStr">
        <is>
          <t>Share-based compensation arrangement by share-based payment award,Vesting period</t>
        </is>
      </c>
    </row>
    <row r="11">
      <c r="A11" s="4" t="inlineStr">
        <is>
          <t>Share-based compensation arrangement by share-based payment award, Award vesting rights, Percentage</t>
        </is>
      </c>
      <c r="D11" s="4" t="inlineStr">
        <is>
          <t>25.00%</t>
        </is>
      </c>
    </row>
    <row r="12">
      <c r="A12" s="4" t="inlineStr">
        <is>
          <t>Replacement RS Us [Member] | Amended And Restated Long Term Incentive Plan [Member] | Maximum [Member]</t>
        </is>
      </c>
    </row>
    <row r="13">
      <c r="A13" s="3" t="inlineStr">
        <is>
          <t>Share-based compensation arrangement by share-based payment award,Vesting period</t>
        </is>
      </c>
    </row>
    <row r="14">
      <c r="A14" s="4" t="inlineStr">
        <is>
          <t>Share-based compensation arrangement by share-based payment award, Award vesting rights, Percentage</t>
        </is>
      </c>
      <c r="D14" s="4" t="inlineStr">
        <is>
          <t>75.00%</t>
        </is>
      </c>
    </row>
    <row r="15">
      <c r="A15" s="4" t="inlineStr">
        <is>
          <t>Earnout Rights RS Us [Member]</t>
        </is>
      </c>
    </row>
    <row r="16">
      <c r="A16" s="3" t="inlineStr">
        <is>
          <t>Share-based compensation arrangement by share-based payment award,Vesting period</t>
        </is>
      </c>
    </row>
    <row r="17">
      <c r="A17" s="4" t="inlineStr">
        <is>
          <t>Share-based compensation expense</t>
        </is>
      </c>
      <c r="E17" s="5" t="n">
        <v>0</v>
      </c>
      <c r="F17" s="6" t="n">
        <v>6.6</v>
      </c>
    </row>
    <row r="18">
      <c r="A18" s="4" t="inlineStr">
        <is>
          <t>Unrecognized share-based compensation expense</t>
        </is>
      </c>
      <c r="G18" s="7" t="n">
        <v>7</v>
      </c>
    </row>
    <row r="19">
      <c r="A19" s="4" t="inlineStr">
        <is>
          <t>Restricted stock units outstanding</t>
        </is>
      </c>
      <c r="H19" s="5" t="n">
        <v>0</v>
      </c>
    </row>
    <row r="20">
      <c r="A20" s="4" t="inlineStr">
        <is>
          <t>Earnout Rights RS Us [Member] | Amended And Restated Long Term Incentive Plan [Member]</t>
        </is>
      </c>
    </row>
    <row r="21">
      <c r="A21" s="3" t="inlineStr">
        <is>
          <t>Share-based compensation arrangement by share-based payment award,Vesting period</t>
        </is>
      </c>
    </row>
    <row r="22">
      <c r="A22" s="4" t="inlineStr">
        <is>
          <t>Share-based compensation arrangement by share-based payment award, Fair value assumptions, Expected volatility rate</t>
        </is>
      </c>
      <c r="G22" s="4" t="inlineStr">
        <is>
          <t>60.00%</t>
        </is>
      </c>
    </row>
    <row r="23">
      <c r="A23" s="4" t="inlineStr">
        <is>
          <t>ShareBasedCompensationArrangementByShareBasedPaymentAwardFairValueAssumptionsRiskFreeInterestRate</t>
        </is>
      </c>
      <c r="G23" s="4" t="inlineStr">
        <is>
          <t>1.14%</t>
        </is>
      </c>
    </row>
    <row r="24">
      <c r="A24" s="4" t="inlineStr">
        <is>
          <t>Phantom Share Units (PSUs) [Member] | Long Term Incentive Plan [Member]</t>
        </is>
      </c>
    </row>
    <row r="25">
      <c r="A25" s="3" t="inlineStr">
        <is>
          <t>Share-based compensation arrangement by share-based payment award,Vesting period</t>
        </is>
      </c>
    </row>
    <row r="26">
      <c r="A26" s="4" t="inlineStr">
        <is>
          <t>Share-based compensation arrangement by share-based payment award, Shares outstanding in period</t>
        </is>
      </c>
      <c r="F26" s="5" t="n">
        <v>-1077</v>
      </c>
      <c r="G26" s="5" t="n">
        <v>-1077</v>
      </c>
    </row>
    <row r="27">
      <c r="A27" s="4" t="inlineStr">
        <is>
          <t>Share-based compensation arrangement by share-based payment award, Cash used to settle award</t>
        </is>
      </c>
      <c r="C27" s="7" t="n">
        <v>24</v>
      </c>
    </row>
    <row r="28">
      <c r="A28" s="4" t="inlineStr">
        <is>
          <t>Non LTIP RSUs [Member]</t>
        </is>
      </c>
    </row>
    <row r="29">
      <c r="A29" s="3" t="inlineStr">
        <is>
          <t>Share-based compensation arrangement by share-based payment award,Vesting period</t>
        </is>
      </c>
    </row>
    <row r="30">
      <c r="A30" s="4" t="inlineStr">
        <is>
          <t>Share-based compensation expense</t>
        </is>
      </c>
      <c r="E30" s="7" t="n">
        <v>0</v>
      </c>
      <c r="F30" s="6" t="n">
        <v>0.3</v>
      </c>
    </row>
    <row r="31">
      <c r="A31" s="4" t="inlineStr">
        <is>
          <t>Unrecognized share-based compensation expense</t>
        </is>
      </c>
      <c r="F31" s="6" t="n">
        <v>0.8</v>
      </c>
      <c r="G31" s="6" t="n">
        <v>0.8</v>
      </c>
    </row>
    <row r="32">
      <c r="A32" s="4" t="inlineStr">
        <is>
          <t>Restricted stock units outstanding</t>
        </is>
      </c>
      <c r="H32" s="5" t="n">
        <v>0</v>
      </c>
    </row>
    <row r="33">
      <c r="A33" s="4" t="inlineStr">
        <is>
          <t>Non LTIP RSUs [Member] | CFO [Member]</t>
        </is>
      </c>
    </row>
    <row r="34">
      <c r="A34" s="3" t="inlineStr">
        <is>
          <t>Share-based compensation arrangement by share-based payment award,Vesting period</t>
        </is>
      </c>
    </row>
    <row r="35">
      <c r="A35" s="4" t="inlineStr">
        <is>
          <t>Share-based compensation arrangement by share-based payment award, Award vesting rights, Percentage</t>
        </is>
      </c>
      <c r="B35" s="4" t="inlineStr">
        <is>
          <t>0.33%</t>
        </is>
      </c>
    </row>
    <row r="36">
      <c r="A36" s="4" t="inlineStr">
        <is>
          <t>Number of Units, Granted</t>
        </is>
      </c>
      <c r="B36" s="5" t="n">
        <v>112149</v>
      </c>
    </row>
    <row r="37">
      <c r="A37" s="4" t="inlineStr">
        <is>
          <t>Non LTIP RSUs [Member] | Board Of Director One [Member]</t>
        </is>
      </c>
    </row>
    <row r="38">
      <c r="A38" s="3" t="inlineStr">
        <is>
          <t>Share-based compensation arrangement by share-based payment award,Vesting period</t>
        </is>
      </c>
    </row>
    <row r="39">
      <c r="A39" s="4" t="inlineStr">
        <is>
          <t>Number of Units, Granted</t>
        </is>
      </c>
      <c r="B39" s="5" t="n">
        <v>18691</v>
      </c>
    </row>
    <row r="40">
      <c r="A40" s="4" t="inlineStr">
        <is>
          <t>Non LTIP RSUs [Member] | Board Of Director Two [Member]</t>
        </is>
      </c>
    </row>
    <row r="41">
      <c r="A41" s="3" t="inlineStr">
        <is>
          <t>Share-based compensation arrangement by share-based payment award,Vesting period</t>
        </is>
      </c>
    </row>
    <row r="42">
      <c r="A42" s="4" t="inlineStr">
        <is>
          <t>Number of Units, Granted</t>
        </is>
      </c>
      <c r="B42" s="5" t="n">
        <v>18691</v>
      </c>
    </row>
    <row r="43">
      <c r="A43" s="4" t="inlineStr">
        <is>
          <t>Non LTIP RSUs [Member] | Board Of Director Three [Member]</t>
        </is>
      </c>
    </row>
    <row r="44">
      <c r="A44" s="3" t="inlineStr">
        <is>
          <t>Share-based compensation arrangement by share-based payment award,Vesting period</t>
        </is>
      </c>
    </row>
    <row r="45">
      <c r="A45" s="4" t="inlineStr">
        <is>
          <t>Number of Units, Granted</t>
        </is>
      </c>
      <c r="B45" s="5" t="n">
        <v>18691</v>
      </c>
    </row>
    <row r="46">
      <c r="A46" s="4" t="inlineStr">
        <is>
          <t>Non LTIP RSUs [Member] | Board Of Director Four [Member]</t>
        </is>
      </c>
    </row>
    <row r="47">
      <c r="A47" s="3" t="inlineStr">
        <is>
          <t>Share-based compensation arrangement by share-based payment award,Vesting period</t>
        </is>
      </c>
    </row>
    <row r="48">
      <c r="A48" s="4" t="inlineStr">
        <is>
          <t>Number of Units, Granted</t>
        </is>
      </c>
      <c r="B48" s="5" t="n">
        <v>18691</v>
      </c>
    </row>
    <row r="49">
      <c r="A49" s="4" t="inlineStr">
        <is>
          <t>Non LTIP RSUs [Member] | Board Of Director Five [Member]</t>
        </is>
      </c>
    </row>
    <row r="50">
      <c r="A50" s="3" t="inlineStr">
        <is>
          <t>Share-based compensation arrangement by share-based payment award,Vesting period</t>
        </is>
      </c>
    </row>
    <row r="51">
      <c r="A51" s="4" t="inlineStr">
        <is>
          <t>Number of Units, Granted</t>
        </is>
      </c>
      <c r="B51" s="5" t="n">
        <v>18691</v>
      </c>
    </row>
    <row r="52">
      <c r="A52" s="4" t="inlineStr">
        <is>
          <t>Non LTIP RSUs [Member] | Board Of Directors [Member]</t>
        </is>
      </c>
    </row>
    <row r="53">
      <c r="A53" s="3" t="inlineStr">
        <is>
          <t>Share-based compensation arrangement by share-based payment award,Vesting period</t>
        </is>
      </c>
    </row>
    <row r="54">
      <c r="A54" s="4" t="inlineStr">
        <is>
          <t>Share-based compensation arrangement by share-based payment award, Award vesting rights, Percentage</t>
        </is>
      </c>
      <c r="B54" s="4" t="inlineStr">
        <is>
          <t>100.00%</t>
        </is>
      </c>
    </row>
    <row r="55">
      <c r="A55" s="4" t="inlineStr">
        <is>
          <t>Restricted Stock Units (RSUs) [Member]</t>
        </is>
      </c>
    </row>
    <row r="56">
      <c r="A56" s="3" t="inlineStr">
        <is>
          <t>Share-based compensation arrangement by share-based payment award,Vesting period</t>
        </is>
      </c>
    </row>
    <row r="57">
      <c r="A57" s="4" t="inlineStr">
        <is>
          <t>Number of units vested</t>
        </is>
      </c>
      <c r="F57" s="5" t="n">
        <v>4220857</v>
      </c>
    </row>
    <row r="58">
      <c r="A58" s="4" t="inlineStr">
        <is>
          <t>Share-based Payment Arrangement, Tranche One [Member] | Common Class A [Member] | Share Price Greater Than Or Equal To Twelve Point Five Zero USD [Member]</t>
        </is>
      </c>
    </row>
    <row r="59">
      <c r="A59" s="3" t="inlineStr">
        <is>
          <t>Share-based compensation arrangement by share-based payment award,Vesting period</t>
        </is>
      </c>
    </row>
    <row r="60">
      <c r="A60" s="4" t="inlineStr">
        <is>
          <t>Share price</t>
        </is>
      </c>
      <c r="F60" s="9" t="n">
        <v>12.5</v>
      </c>
      <c r="G60" s="9" t="n">
        <v>12.5</v>
      </c>
    </row>
    <row r="61">
      <c r="A61" s="4" t="inlineStr">
        <is>
          <t>Number of trading days determining common stock share price</t>
        </is>
      </c>
      <c r="G61" s="4" t="inlineStr">
        <is>
          <t>20 days</t>
        </is>
      </c>
    </row>
    <row r="62">
      <c r="A62" s="4" t="inlineStr">
        <is>
          <t>Share-based Payment Arrangement, Tranche One [Member] | Amended And Restated Long Term Incentive Plan [Member]</t>
        </is>
      </c>
    </row>
    <row r="63">
      <c r="A63" s="3" t="inlineStr">
        <is>
          <t>Share-based compensation arrangement by share-based payment award,Vesting period</t>
        </is>
      </c>
    </row>
    <row r="64">
      <c r="A64" s="4" t="inlineStr">
        <is>
          <t>Share-based compensation arrangement by share-based payment award, Award vesting rights, Percentage</t>
        </is>
      </c>
      <c r="D64" s="4" t="inlineStr">
        <is>
          <t>25.00%</t>
        </is>
      </c>
    </row>
    <row r="65">
      <c r="A65" s="4" t="inlineStr">
        <is>
          <t>Share-based Payment Arrangement, Tranche One [Member] | Long Term Incentive Plan [Member]</t>
        </is>
      </c>
    </row>
    <row r="66">
      <c r="A66" s="3" t="inlineStr">
        <is>
          <t>Share-based compensation arrangement by share-based payment award,Vesting period</t>
        </is>
      </c>
    </row>
    <row r="67">
      <c r="A67" s="4" t="inlineStr">
        <is>
          <t>Share-based compensation arrangement by share-based payment award, Award vesting rights, Percentage</t>
        </is>
      </c>
      <c r="G67" s="4" t="inlineStr">
        <is>
          <t>0.33%</t>
        </is>
      </c>
    </row>
    <row r="68">
      <c r="A68" s="4" t="inlineStr">
        <is>
          <t>Share-based Payment Arrangement, Tranche One [Member] | Earnout Rights RS Us [Member] | Amended And Restated Long Term Incentive Plan [Member]</t>
        </is>
      </c>
    </row>
    <row r="69">
      <c r="A69" s="3" t="inlineStr">
        <is>
          <t>Share-based compensation arrangement by share-based payment award,Vesting period</t>
        </is>
      </c>
    </row>
    <row r="70">
      <c r="A70" s="4" t="inlineStr">
        <is>
          <t>Share-based Compensation Arrangement by Share-based Payment Award, Fair Value Assumptions, Expected Term</t>
        </is>
      </c>
      <c r="G70" s="4" t="inlineStr">
        <is>
          <t>1 year 21 days</t>
        </is>
      </c>
    </row>
    <row r="71">
      <c r="A71" s="4" t="inlineStr">
        <is>
          <t>Share-based compensation arrangement by share-based payment award,Vesting period</t>
        </is>
      </c>
      <c r="G71" s="4" t="inlineStr">
        <is>
          <t>6 years</t>
        </is>
      </c>
    </row>
    <row r="72">
      <c r="A72" s="4" t="inlineStr">
        <is>
          <t>Share-based Payment Arrangement, Tranche One [Member] | Replacement Rsus Member [Member]</t>
        </is>
      </c>
    </row>
    <row r="73">
      <c r="A73" s="3" t="inlineStr">
        <is>
          <t>Share-based compensation arrangement by share-based payment award,Vesting period</t>
        </is>
      </c>
    </row>
    <row r="74">
      <c r="A74" s="4" t="inlineStr">
        <is>
          <t>Share-based compensation arrangement by share-based payment award, Award vesting rights, Percentage</t>
        </is>
      </c>
      <c r="G74" s="4" t="inlineStr">
        <is>
          <t>25.00%</t>
        </is>
      </c>
    </row>
    <row r="75">
      <c r="A75" s="4" t="inlineStr">
        <is>
          <t>Share-based Payment Arrangement, Tranche Two [Member] | Common Class A [Member] | Share Price Greater Than Or Equal To Fifteen USD [Member]</t>
        </is>
      </c>
    </row>
    <row r="76">
      <c r="A76" s="3" t="inlineStr">
        <is>
          <t>Share-based compensation arrangement by share-based payment award,Vesting period</t>
        </is>
      </c>
    </row>
    <row r="77">
      <c r="A77" s="4" t="inlineStr">
        <is>
          <t>Share price</t>
        </is>
      </c>
      <c r="F77" s="7" t="n">
        <v>15</v>
      </c>
      <c r="G77" s="7" t="n">
        <v>15</v>
      </c>
    </row>
    <row r="78">
      <c r="A78" s="4" t="inlineStr">
        <is>
          <t>Number of trading days determining common stock share price</t>
        </is>
      </c>
      <c r="G78" s="4" t="inlineStr">
        <is>
          <t>20 days</t>
        </is>
      </c>
    </row>
    <row r="79">
      <c r="A79" s="4" t="inlineStr">
        <is>
          <t>Share-based Payment Arrangement, Tranche Two [Member] | Amended And Restated Long Term Incentive Plan [Member]</t>
        </is>
      </c>
    </row>
    <row r="80">
      <c r="A80" s="3" t="inlineStr">
        <is>
          <t>Share-based compensation arrangement by share-based payment award,Vesting period</t>
        </is>
      </c>
    </row>
    <row r="81">
      <c r="A81" s="4" t="inlineStr">
        <is>
          <t>Share-based compensation arrangement by share-based payment award, Award vesting rights, Percentage</t>
        </is>
      </c>
      <c r="D81" s="4" t="inlineStr">
        <is>
          <t>25.00%</t>
        </is>
      </c>
    </row>
    <row r="82">
      <c r="A82" s="4" t="inlineStr">
        <is>
          <t>Share-based Payment Arrangement, Tranche Two [Member] | Long Term Incentive Plan [Member]</t>
        </is>
      </c>
    </row>
    <row r="83">
      <c r="A83" s="3" t="inlineStr">
        <is>
          <t>Share-based compensation arrangement by share-based payment award,Vesting period</t>
        </is>
      </c>
    </row>
    <row r="84">
      <c r="A84" s="4" t="inlineStr">
        <is>
          <t>Share-based compensation arrangement by share-based payment award, Award vesting rights, Percentage</t>
        </is>
      </c>
      <c r="G84" s="4" t="inlineStr">
        <is>
          <t>0.67%</t>
        </is>
      </c>
    </row>
    <row r="85">
      <c r="A85" s="4" t="inlineStr">
        <is>
          <t>Share-based Payment Arrangement, Tranche Two [Member] | Earnout Rights RS Us [Member] | Amended And Restated Long Term Incentive Plan [Member]</t>
        </is>
      </c>
    </row>
    <row r="86">
      <c r="A86" s="3" t="inlineStr">
        <is>
          <t>Share-based compensation arrangement by share-based payment award,Vesting period</t>
        </is>
      </c>
    </row>
    <row r="87">
      <c r="A87" s="4" t="inlineStr">
        <is>
          <t>Share-based Compensation Arrangement by Share-based Payment Award, Fair Value Assumptions, Expected Term</t>
        </is>
      </c>
      <c r="G87" s="4" t="inlineStr">
        <is>
          <t>1 year 6 months 7 days</t>
        </is>
      </c>
    </row>
    <row r="88">
      <c r="A88" s="4" t="inlineStr">
        <is>
          <t>Share-based compensation arrangement by share-based payment award,Vesting period</t>
        </is>
      </c>
      <c r="G88" s="4" t="inlineStr">
        <is>
          <t>6 years</t>
        </is>
      </c>
    </row>
    <row r="89">
      <c r="A89" s="4" t="inlineStr">
        <is>
          <t>Share-based Payment Arrangement, Tranche Three [Member] | Amended And Restated Long Term Incentive Plan [Member]</t>
        </is>
      </c>
    </row>
    <row r="90">
      <c r="A90" s="3" t="inlineStr">
        <is>
          <t>Share-based compensation arrangement by share-based payment award,Vesting period</t>
        </is>
      </c>
    </row>
    <row r="91">
      <c r="A91" s="4" t="inlineStr">
        <is>
          <t>Share-based compensation arrangement by share-based payment award, Award vesting rights, Percentage</t>
        </is>
      </c>
      <c r="D91" s="4" t="inlineStr">
        <is>
          <t>25.0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hanges in Contingently Redeemable Noncontrolling Interest - Schedule of Changes in CRNCI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Statement Of Changes In Contingently Redeemable Non Controlling Interest [Line Items]</t>
        </is>
      </c>
    </row>
    <row r="4">
      <c r="A4" s="4" t="inlineStr">
        <is>
          <t>Opening balance</t>
        </is>
      </c>
      <c r="B4" s="7" t="n">
        <v>166231</v>
      </c>
      <c r="C4" s="7" t="n">
        <v>203216</v>
      </c>
      <c r="D4" s="7" t="n">
        <v>187980</v>
      </c>
    </row>
    <row r="5">
      <c r="A5" s="4" t="inlineStr">
        <is>
          <t>Net (loss) income</t>
        </is>
      </c>
      <c r="B5" s="5" t="n">
        <v>4260</v>
      </c>
      <c r="C5" s="5" t="n">
        <v>0</v>
      </c>
      <c r="D5" s="5" t="n">
        <v>-21749</v>
      </c>
      <c r="E5" s="7" t="n">
        <v>21707</v>
      </c>
    </row>
    <row r="6">
      <c r="A6" s="4" t="inlineStr">
        <is>
          <t>Accretion to redemption price</t>
        </is>
      </c>
      <c r="B6" s="5" t="n">
        <v>32725</v>
      </c>
    </row>
    <row r="7">
      <c r="A7" s="4" t="inlineStr">
        <is>
          <t>Settlement of CRNCI in connection with the Business Combination</t>
        </is>
      </c>
      <c r="C7" s="5" t="n">
        <v>-203216</v>
      </c>
    </row>
    <row r="8">
      <c r="A8" s="4" t="inlineStr">
        <is>
          <t>Closing balance</t>
        </is>
      </c>
      <c r="B8" s="7" t="n">
        <v>203216</v>
      </c>
      <c r="C8" s="7" t="n">
        <v>0</v>
      </c>
      <c r="D8" s="7" t="n">
        <v>166231</v>
      </c>
      <c r="E8" s="7" t="n">
        <v>187980</v>
      </c>
    </row>
  </sheetData>
  <mergeCells count="2">
    <mergeCell ref="A1:A2"/>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hanges in Contingently Redeemable Noncontrolling Interest -  Additional Information (Detail) - FACo Holdings Agreement $ in Millions</t>
        </is>
      </c>
      <c r="B1" s="2" t="inlineStr">
        <is>
          <t>12 Months Ended</t>
        </is>
      </c>
    </row>
    <row r="2">
      <c r="B2" s="2" t="inlineStr">
        <is>
          <t>Dec. 31, 2021USD ($)</t>
        </is>
      </c>
    </row>
    <row r="3">
      <c r="A3" s="3" t="inlineStr">
        <is>
          <t>Changes In Contingently Redeemable Minority Interest [Line Items]</t>
        </is>
      </c>
    </row>
    <row r="4">
      <c r="A4" s="4" t="inlineStr">
        <is>
          <t>Distrubition on mandatorily redeemable securities</t>
        </is>
      </c>
      <c r="B4" s="7" t="n">
        <v>150</v>
      </c>
    </row>
    <row r="5">
      <c r="A5" s="4" t="inlineStr">
        <is>
          <t>Class A Common Stock</t>
        </is>
      </c>
    </row>
    <row r="6">
      <c r="A6" s="3" t="inlineStr">
        <is>
          <t>Changes In Contingently Redeemable Minority Interest [Line Items]</t>
        </is>
      </c>
    </row>
    <row r="7">
      <c r="A7" s="4" t="inlineStr">
        <is>
          <t>Percentage of distribution</t>
        </is>
      </c>
      <c r="B7" s="4" t="inlineStr">
        <is>
          <t>95.00%</t>
        </is>
      </c>
    </row>
    <row r="8">
      <c r="A8" s="4" t="inlineStr">
        <is>
          <t>Class A Common Stock | There After</t>
        </is>
      </c>
    </row>
    <row r="9">
      <c r="A9" s="3" t="inlineStr">
        <is>
          <t>Changes In Contingently Redeemable Minority Interest [Line Items]</t>
        </is>
      </c>
    </row>
    <row r="10">
      <c r="A10" s="4" t="inlineStr">
        <is>
          <t>Percentage of distribution</t>
        </is>
      </c>
      <c r="B10" s="4" t="inlineStr">
        <is>
          <t>75.00%</t>
        </is>
      </c>
    </row>
    <row r="11">
      <c r="A11" s="4" t="inlineStr">
        <is>
          <t>Class B Common Stock</t>
        </is>
      </c>
    </row>
    <row r="12">
      <c r="A12" s="3" t="inlineStr">
        <is>
          <t>Changes In Contingently Redeemable Minority Interest [Line Items]</t>
        </is>
      </c>
    </row>
    <row r="13">
      <c r="A13" s="4" t="inlineStr">
        <is>
          <t>Percentage of distribution</t>
        </is>
      </c>
      <c r="B13" s="4" t="inlineStr">
        <is>
          <t>5.00%</t>
        </is>
      </c>
    </row>
    <row r="14">
      <c r="A14" s="4" t="inlineStr">
        <is>
          <t>Redeemable non controlling interest, Equity redemption value</t>
        </is>
      </c>
      <c r="B14" s="6" t="n">
        <v>203.2</v>
      </c>
    </row>
    <row r="15">
      <c r="A15" s="4" t="inlineStr">
        <is>
          <t>Class B Common Stock | There After</t>
        </is>
      </c>
    </row>
    <row r="16">
      <c r="A16" s="3" t="inlineStr">
        <is>
          <t>Changes In Contingently Redeemable Minority Interest [Line Items]</t>
        </is>
      </c>
    </row>
    <row r="17">
      <c r="A17" s="4" t="inlineStr">
        <is>
          <t>Percentage of distribution</t>
        </is>
      </c>
      <c r="B17" s="4" t="inlineStr">
        <is>
          <t>25.00%</t>
        </is>
      </c>
    </row>
    <row r="18">
      <c r="A18" s="4" t="inlineStr">
        <is>
          <t>Redeemable Minority Interest</t>
        </is>
      </c>
    </row>
    <row r="19">
      <c r="A19" s="3" t="inlineStr">
        <is>
          <t>Changes In Contingently Redeemable Minority Interest [Line Items]</t>
        </is>
      </c>
    </row>
    <row r="20">
      <c r="A20" s="4" t="inlineStr">
        <is>
          <t>Distrubition on mandatorily redeemable securities</t>
        </is>
      </c>
      <c r="B20" s="7" t="n">
        <v>202</v>
      </c>
    </row>
    <row r="21">
      <c r="A21" s="4" t="inlineStr">
        <is>
          <t>Redeemable Minority Interest Class B Members | Class B Common Stock</t>
        </is>
      </c>
    </row>
    <row r="22">
      <c r="A22" s="3" t="inlineStr">
        <is>
          <t>Changes In Contingently Redeemable Minority Interest [Line Items]</t>
        </is>
      </c>
    </row>
    <row r="23">
      <c r="A23" s="4" t="inlineStr">
        <is>
          <t>Percentage of distribution</t>
        </is>
      </c>
      <c r="B23" s="4" t="inlineStr">
        <is>
          <t>100.00%</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 width="16" customWidth="1" min="5" max="5"/>
    <col width="14" customWidth="1" min="6" max="6"/>
  </cols>
  <sheetData>
    <row r="1">
      <c r="A1" s="1" t="inlineStr">
        <is>
          <t>Fee Income - Summary of Fee Income (Detail) - USD ($) $ in Thousands</t>
        </is>
      </c>
      <c r="C1" s="2" t="inlineStr">
        <is>
          <t>3 Months Ended</t>
        </is>
      </c>
      <c r="D1" s="2" t="inlineStr">
        <is>
          <t>9 Months Ended</t>
        </is>
      </c>
      <c r="E1" s="2" t="inlineStr">
        <is>
          <t>12 Months Ended</t>
        </is>
      </c>
    </row>
    <row r="2">
      <c r="C2" s="2" t="inlineStr">
        <is>
          <t>Mar. 31, 2021</t>
        </is>
      </c>
      <c r="D2" s="2" t="inlineStr">
        <is>
          <t>Dec. 31, 2021</t>
        </is>
      </c>
      <c r="E2" s="2" t="inlineStr">
        <is>
          <t>Dec. 31, 2020</t>
        </is>
      </c>
      <c r="F2" s="2" t="inlineStr">
        <is>
          <t>Dec. 31, 2019</t>
        </is>
      </c>
    </row>
    <row r="3">
      <c r="A3" s="3" t="inlineStr">
        <is>
          <t>Fee Income Disclosure [Abstract]</t>
        </is>
      </c>
    </row>
    <row r="4">
      <c r="A4" s="4" t="inlineStr">
        <is>
          <t>Ancillary fee income</t>
        </is>
      </c>
      <c r="B4" s="4" t="inlineStr">
        <is>
          <t>[1]</t>
        </is>
      </c>
      <c r="C4" s="7" t="n">
        <v>39447</v>
      </c>
      <c r="D4" s="7" t="n">
        <v>66999</v>
      </c>
      <c r="E4" s="7" t="n">
        <v>90016</v>
      </c>
      <c r="F4" s="7" t="n">
        <v>19320</v>
      </c>
    </row>
    <row r="5">
      <c r="A5" s="4" t="inlineStr">
        <is>
          <t>Title Premium</t>
        </is>
      </c>
      <c r="C5" s="5" t="n">
        <v>40934</v>
      </c>
      <c r="D5" s="5" t="n">
        <v>136530</v>
      </c>
      <c r="E5" s="5" t="n">
        <v>104374</v>
      </c>
      <c r="F5" s="5" t="n">
        <v>52865</v>
      </c>
    </row>
    <row r="6">
      <c r="A6" s="4" t="inlineStr">
        <is>
          <t>Loan origination fees</t>
        </is>
      </c>
      <c r="C6" s="5" t="n">
        <v>35847</v>
      </c>
      <c r="D6" s="5" t="n">
        <v>120603</v>
      </c>
      <c r="E6" s="5" t="n">
        <v>127799</v>
      </c>
      <c r="F6" s="5" t="n">
        <v>93221</v>
      </c>
    </row>
    <row r="7">
      <c r="A7" s="4" t="inlineStr">
        <is>
          <t>Underwriting fees</t>
        </is>
      </c>
      <c r="C7" s="5" t="n">
        <v>6897</v>
      </c>
      <c r="D7" s="5" t="n">
        <v>17004</v>
      </c>
      <c r="E7" s="5" t="n">
        <v>23901</v>
      </c>
      <c r="F7" s="5" t="n">
        <v>11317</v>
      </c>
    </row>
    <row r="8">
      <c r="A8" s="4" t="inlineStr">
        <is>
          <t>Loan servicing fees, net</t>
        </is>
      </c>
      <c r="C8" s="5" t="n">
        <v>15204</v>
      </c>
      <c r="D8" s="5" t="n">
        <v>52439</v>
      </c>
      <c r="E8" s="5" t="n">
        <v>31153</v>
      </c>
      <c r="F8" s="5" t="n">
        <v>14646</v>
      </c>
    </row>
    <row r="9">
      <c r="A9" s="4" t="inlineStr">
        <is>
          <t>Capital markets advisory fee income</t>
        </is>
      </c>
      <c r="C9" s="5" t="n">
        <v>1685</v>
      </c>
      <c r="D9" s="5" t="n">
        <v>10530</v>
      </c>
      <c r="E9" s="5" t="n">
        <v>6245</v>
      </c>
      <c r="F9" s="5" t="n">
        <v>4223</v>
      </c>
    </row>
    <row r="10">
      <c r="A10" s="4" t="inlineStr">
        <is>
          <t>Change in fair value of mortgage servicing rights</t>
        </is>
      </c>
      <c r="C10" s="5" t="n">
        <v>20739</v>
      </c>
      <c r="D10" s="5" t="n">
        <v>-18400</v>
      </c>
      <c r="E10" s="5" t="n">
        <v>4562</v>
      </c>
      <c r="F10" s="5" t="n">
        <v>-1357</v>
      </c>
    </row>
    <row r="11">
      <c r="A11" s="4" t="inlineStr">
        <is>
          <t>Other fee income</t>
        </is>
      </c>
      <c r="C11" s="5" t="n">
        <v>618</v>
      </c>
      <c r="D11" s="5" t="n">
        <v>360</v>
      </c>
      <c r="E11" s="5" t="n">
        <v>1819</v>
      </c>
      <c r="F11" s="5" t="n">
        <v>4864</v>
      </c>
    </row>
    <row r="12">
      <c r="A12" s="4" t="inlineStr">
        <is>
          <t>Total fee income</t>
        </is>
      </c>
      <c r="C12" s="7" t="n">
        <v>161371</v>
      </c>
      <c r="D12" s="7" t="n">
        <v>386065</v>
      </c>
      <c r="E12" s="7" t="n">
        <v>389869</v>
      </c>
      <c r="F12" s="7" t="n">
        <v>199099</v>
      </c>
    </row>
    <row r="13"/>
    <row r="14">
      <c r="A14" s="4" t="inlineStr">
        <is>
          <t>[1]</t>
        </is>
      </c>
      <c r="B14" s="4" t="inlineStr">
        <is>
          <t>Ancillary fee income includes closing services, student and consumer loan origination services, fulfillment services and MSR trade brokerage, valuation and other services</t>
        </is>
      </c>
    </row>
  </sheetData>
  <mergeCells count="4">
    <mergeCell ref="A1:B2"/>
    <mergeCell ref="E1:F1"/>
    <mergeCell ref="A13:E13"/>
    <mergeCell ref="B14:E14"/>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eneral and Administrative Expenses - Summary of General and Administrative Expenses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General And Administrative Expenses [Line Items]</t>
        </is>
      </c>
    </row>
    <row r="4">
      <c r="A4" s="4" t="inlineStr">
        <is>
          <t>Title and closing</t>
        </is>
      </c>
      <c r="B4" s="7" t="n">
        <v>25061</v>
      </c>
      <c r="C4" s="7" t="n">
        <v>86627</v>
      </c>
      <c r="D4" s="7" t="n">
        <v>64252</v>
      </c>
      <c r="E4" s="7" t="n">
        <v>26217</v>
      </c>
    </row>
    <row r="5">
      <c r="A5" s="4" t="inlineStr">
        <is>
          <t>Loan origination expenses</t>
        </is>
      </c>
      <c r="B5" s="5" t="n">
        <v>20503</v>
      </c>
      <c r="C5" s="5" t="n">
        <v>52741</v>
      </c>
      <c r="D5" s="5" t="n">
        <v>60980</v>
      </c>
      <c r="E5" s="5" t="n">
        <v>43928</v>
      </c>
    </row>
    <row r="6">
      <c r="A6" s="4" t="inlineStr">
        <is>
          <t>Depreciation and amortization</t>
        </is>
      </c>
      <c r="B6" s="5" t="n">
        <v>3484</v>
      </c>
      <c r="C6" s="5" t="n">
        <v>50005</v>
      </c>
      <c r="D6" s="5" t="n">
        <v>13871</v>
      </c>
      <c r="E6" s="5" t="n">
        <v>13108</v>
      </c>
    </row>
    <row r="7">
      <c r="A7" s="4" t="inlineStr">
        <is>
          <t>Loan portfolio expenses</t>
        </is>
      </c>
      <c r="B7" s="5" t="n">
        <v>15200</v>
      </c>
      <c r="C7" s="5" t="n">
        <v>46838</v>
      </c>
      <c r="D7" s="5" t="n">
        <v>43599</v>
      </c>
      <c r="E7" s="5" t="n">
        <v>34096</v>
      </c>
    </row>
    <row r="8">
      <c r="A8" s="4" t="inlineStr">
        <is>
          <t>Communications and data processing</t>
        </is>
      </c>
      <c r="B8" s="5" t="n">
        <v>11324</v>
      </c>
      <c r="C8" s="5" t="n">
        <v>40626</v>
      </c>
      <c r="D8" s="5" t="n">
        <v>34254</v>
      </c>
      <c r="E8" s="5" t="n">
        <v>26227</v>
      </c>
    </row>
    <row r="9">
      <c r="A9" s="4" t="inlineStr">
        <is>
          <t>Securitization expenses</t>
        </is>
      </c>
      <c r="B9" s="5" t="n">
        <v>6944</v>
      </c>
      <c r="C9" s="5" t="n">
        <v>32787</v>
      </c>
      <c r="D9" s="5" t="n">
        <v>31216</v>
      </c>
      <c r="E9" s="5" t="n">
        <v>12850</v>
      </c>
    </row>
    <row r="10">
      <c r="A10" s="4" t="inlineStr">
        <is>
          <t>Business development</t>
        </is>
      </c>
      <c r="B10" s="5" t="n">
        <v>10607</v>
      </c>
      <c r="C10" s="5" t="n">
        <v>30833</v>
      </c>
      <c r="D10" s="5" t="n">
        <v>37456</v>
      </c>
      <c r="E10" s="5" t="n">
        <v>27177</v>
      </c>
    </row>
    <row r="11">
      <c r="A11" s="4" t="inlineStr">
        <is>
          <t>Licensing and insurance</t>
        </is>
      </c>
      <c r="B11" s="5" t="n">
        <v>2487</v>
      </c>
      <c r="C11" s="5" t="n">
        <v>9563</v>
      </c>
      <c r="D11" s="5" t="n">
        <v>6321</v>
      </c>
      <c r="E11" s="5" t="n">
        <v>6542</v>
      </c>
    </row>
    <row r="12">
      <c r="A12" s="4" t="inlineStr">
        <is>
          <t>Other expenses</t>
        </is>
      </c>
      <c r="B12" s="5" t="n">
        <v>31577</v>
      </c>
      <c r="C12" s="5" t="n">
        <v>42242</v>
      </c>
      <c r="D12" s="5" t="n">
        <v>103922</v>
      </c>
      <c r="E12" s="5" t="n">
        <v>66072</v>
      </c>
    </row>
    <row r="13">
      <c r="A13" s="4" t="inlineStr">
        <is>
          <t>Total general and administrative expenses</t>
        </is>
      </c>
      <c r="B13" s="7" t="n">
        <v>127187</v>
      </c>
      <c r="C13" s="7" t="n">
        <v>392262</v>
      </c>
      <c r="D13" s="7" t="n">
        <v>395871</v>
      </c>
      <c r="E13" s="7" t="n">
        <v>256217</v>
      </c>
    </row>
  </sheetData>
  <mergeCells count="2">
    <mergeCell ref="A1:A2"/>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USD ($) $ in Millions</t>
        </is>
      </c>
      <c r="B1" s="2" t="inlineStr">
        <is>
          <t>Dec. 31, 2021</t>
        </is>
      </c>
      <c r="C1" s="2" t="inlineStr">
        <is>
          <t>Dec. 31, 2020</t>
        </is>
      </c>
    </row>
    <row r="2">
      <c r="A2" s="4" t="inlineStr">
        <is>
          <t>Domestic Tax Authority [Member]</t>
        </is>
      </c>
    </row>
    <row r="3">
      <c r="A3" s="4" t="inlineStr">
        <is>
          <t>Net Operating loss carry forwards</t>
        </is>
      </c>
      <c r="B3" s="6" t="n">
        <v>34.4</v>
      </c>
      <c r="C3" s="6" t="n">
        <v>2.9</v>
      </c>
    </row>
    <row r="4">
      <c r="A4" s="4" t="inlineStr">
        <is>
          <t>State and Local Jurisdiction [Member]</t>
        </is>
      </c>
    </row>
    <row r="5">
      <c r="A5" s="4" t="inlineStr">
        <is>
          <t>Net Operating loss carry forwards</t>
        </is>
      </c>
      <c r="B5" s="6" t="n">
        <v>34.4</v>
      </c>
      <c r="C5" s="6" t="n">
        <v>2.9</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ummary of Provision (Benefit) For Income taxes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Current expense:</t>
        </is>
      </c>
    </row>
    <row r="4">
      <c r="A4" s="4" t="inlineStr">
        <is>
          <t>Federal</t>
        </is>
      </c>
      <c r="B4" s="7" t="n">
        <v>979</v>
      </c>
      <c r="C4" s="7" t="n">
        <v>2757</v>
      </c>
      <c r="D4" s="7" t="n">
        <v>2197</v>
      </c>
      <c r="E4" s="7" t="n">
        <v>860</v>
      </c>
    </row>
    <row r="5">
      <c r="A5" s="4" t="inlineStr">
        <is>
          <t>State</t>
        </is>
      </c>
      <c r="B5" s="5" t="n">
        <v>286</v>
      </c>
      <c r="C5" s="5" t="n">
        <v>319</v>
      </c>
      <c r="D5" s="5" t="n">
        <v>378</v>
      </c>
      <c r="E5" s="5" t="n">
        <v>185</v>
      </c>
    </row>
    <row r="6">
      <c r="A6" s="4" t="inlineStr">
        <is>
          <t>Subtotal</t>
        </is>
      </c>
      <c r="B6" s="5" t="n">
        <v>1265</v>
      </c>
      <c r="C6" s="5" t="n">
        <v>3076</v>
      </c>
      <c r="D6" s="5" t="n">
        <v>2575</v>
      </c>
      <c r="E6" s="5" t="n">
        <v>1045</v>
      </c>
    </row>
    <row r="7">
      <c r="A7" s="3" t="inlineStr">
        <is>
          <t>Deferred expense (benefit)</t>
        </is>
      </c>
    </row>
    <row r="8">
      <c r="A8" s="4" t="inlineStr">
        <is>
          <t>Federal</t>
        </is>
      </c>
      <c r="B8" s="5" t="n">
        <v>-110</v>
      </c>
      <c r="C8" s="5" t="n">
        <v>-19259</v>
      </c>
      <c r="D8" s="5" t="n">
        <v>22</v>
      </c>
      <c r="E8" s="5" t="n">
        <v>-79</v>
      </c>
    </row>
    <row r="9">
      <c r="A9" s="4" t="inlineStr">
        <is>
          <t>State</t>
        </is>
      </c>
      <c r="B9" s="5" t="n">
        <v>-18</v>
      </c>
      <c r="C9" s="5" t="n">
        <v>-4488</v>
      </c>
      <c r="D9" s="5" t="n">
        <v>-253</v>
      </c>
      <c r="E9" s="5" t="n">
        <v>-17</v>
      </c>
    </row>
    <row r="10">
      <c r="A10" s="4" t="inlineStr">
        <is>
          <t>Subtotal</t>
        </is>
      </c>
      <c r="B10" s="5" t="n">
        <v>-128</v>
      </c>
      <c r="C10" s="5" t="n">
        <v>-23747</v>
      </c>
      <c r="D10" s="5" t="n">
        <v>-231</v>
      </c>
      <c r="E10" s="5" t="n">
        <v>-96</v>
      </c>
    </row>
    <row r="11">
      <c r="A11" s="4" t="inlineStr">
        <is>
          <t>Provision (benefit)</t>
        </is>
      </c>
      <c r="B11" s="7" t="n">
        <v>1137</v>
      </c>
      <c r="C11" s="7" t="n">
        <v>-20671</v>
      </c>
      <c r="D11" s="7" t="n">
        <v>2344</v>
      </c>
      <c r="E11" s="7" t="n">
        <v>949</v>
      </c>
    </row>
  </sheetData>
  <mergeCells count="2">
    <mergeCell ref="A1:A2"/>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ummary of Reconciliation of Effective Income Tax Rates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Income Tax Disclosure [Abstract]</t>
        </is>
      </c>
    </row>
    <row r="4">
      <c r="A4" s="4" t="inlineStr">
        <is>
          <t>Tax expense at federal statutory rate</t>
        </is>
      </c>
      <c r="B4" s="7" t="n">
        <v>26348</v>
      </c>
      <c r="C4" s="7" t="n">
        <v>-277551</v>
      </c>
      <c r="D4" s="7" t="n">
        <v>105054</v>
      </c>
      <c r="E4" s="7" t="n">
        <v>16292</v>
      </c>
    </row>
    <row r="5">
      <c r="A5" s="3" t="inlineStr">
        <is>
          <t>Effect of:</t>
        </is>
      </c>
    </row>
    <row r="6">
      <c r="A6" s="4" t="inlineStr">
        <is>
          <t>Non Controlling Interest</t>
        </is>
      </c>
      <c r="B6" s="5" t="n">
        <v>-25535</v>
      </c>
      <c r="C6" s="5" t="n">
        <v>196138</v>
      </c>
      <c r="D6" s="5" t="n">
        <v>-103819</v>
      </c>
      <c r="E6" s="5" t="n">
        <v>-13933</v>
      </c>
    </row>
    <row r="7">
      <c r="A7" s="4" t="inlineStr">
        <is>
          <t>Permanent differences</t>
        </is>
      </c>
      <c r="C7" s="5" t="n">
        <v>-707</v>
      </c>
      <c r="D7" s="5" t="n">
        <v>540</v>
      </c>
      <c r="E7" s="5" t="n">
        <v>-356</v>
      </c>
    </row>
    <row r="8">
      <c r="A8" s="4" t="inlineStr">
        <is>
          <t>Goodwill impairment</t>
        </is>
      </c>
      <c r="C8" s="5" t="n">
        <v>67902</v>
      </c>
    </row>
    <row r="9">
      <c r="A9" s="4" t="inlineStr">
        <is>
          <t>State taxes</t>
        </is>
      </c>
      <c r="B9" s="5" t="n">
        <v>268</v>
      </c>
      <c r="C9" s="5" t="n">
        <v>-4096</v>
      </c>
      <c r="D9" s="5" t="n">
        <v>-367</v>
      </c>
      <c r="E9" s="5" t="n">
        <v>230</v>
      </c>
    </row>
    <row r="10">
      <c r="A10" s="4" t="inlineStr">
        <is>
          <t>Other tax adjustments</t>
        </is>
      </c>
      <c r="B10" s="5" t="n">
        <v>56</v>
      </c>
      <c r="C10" s="5" t="n">
        <v>-2357</v>
      </c>
      <c r="D10" s="5" t="n">
        <v>936</v>
      </c>
      <c r="E10" s="5" t="n">
        <v>-1284</v>
      </c>
    </row>
    <row r="11">
      <c r="A11" s="4" t="inlineStr">
        <is>
          <t>Provision (benefit)</t>
        </is>
      </c>
      <c r="B11" s="7" t="n">
        <v>1137</v>
      </c>
      <c r="C11" s="7" t="n">
        <v>-20671</v>
      </c>
      <c r="D11" s="7" t="n">
        <v>2344</v>
      </c>
      <c r="E11" s="7" t="n">
        <v>949</v>
      </c>
    </row>
    <row r="12">
      <c r="A12" s="4" t="inlineStr">
        <is>
          <t>Effective Tax Rate</t>
        </is>
      </c>
      <c r="B12" s="4" t="inlineStr">
        <is>
          <t>0.91%</t>
        </is>
      </c>
      <c r="C12" s="4" t="inlineStr">
        <is>
          <t>1.56%</t>
        </is>
      </c>
      <c r="D12" s="4" t="inlineStr">
        <is>
          <t>0.47%</t>
        </is>
      </c>
      <c r="E12" s="4" t="inlineStr">
        <is>
          <t>1.22%</t>
        </is>
      </c>
    </row>
  </sheetData>
  <mergeCells count="2">
    <mergeCell ref="A1:A2"/>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Liabilities) (Detail) - USD ($) $ in Thousands</t>
        </is>
      </c>
      <c r="B1" s="2" t="inlineStr">
        <is>
          <t>Dec. 31, 2021</t>
        </is>
      </c>
      <c r="C1" s="2" t="inlineStr">
        <is>
          <t>Dec. 31, 2020</t>
        </is>
      </c>
    </row>
    <row r="2">
      <c r="A2" s="3" t="inlineStr">
        <is>
          <t>Deferred tax assets</t>
        </is>
      </c>
    </row>
    <row r="3">
      <c r="A3" s="4" t="inlineStr">
        <is>
          <t>Loss carryforwards</t>
        </is>
      </c>
      <c r="B3" s="7" t="n">
        <v>8765</v>
      </c>
      <c r="C3" s="7" t="n">
        <v>483</v>
      </c>
    </row>
    <row r="4">
      <c r="A4" s="4" t="inlineStr">
        <is>
          <t>Research and development tax credits</t>
        </is>
      </c>
      <c r="B4" s="5" t="n">
        <v>172</v>
      </c>
    </row>
    <row r="5">
      <c r="A5" s="4" t="inlineStr">
        <is>
          <t>TRA</t>
        </is>
      </c>
      <c r="B5" s="5" t="n">
        <v>9107</v>
      </c>
    </row>
    <row r="6">
      <c r="A6" s="4" t="inlineStr">
        <is>
          <t>Capital lease amortization</t>
        </is>
      </c>
      <c r="C6" s="5" t="n">
        <v>438</v>
      </c>
    </row>
    <row r="7">
      <c r="A7" s="4" t="inlineStr">
        <is>
          <t>Payroll and employee benefits</t>
        </is>
      </c>
      <c r="C7" s="5" t="n">
        <v>121</v>
      </c>
    </row>
    <row r="8">
      <c r="A8" s="4" t="inlineStr">
        <is>
          <t>Estimate of claim losses</t>
        </is>
      </c>
      <c r="C8" s="5" t="n">
        <v>142</v>
      </c>
    </row>
    <row r="9">
      <c r="A9" s="4" t="inlineStr">
        <is>
          <t>Other</t>
        </is>
      </c>
      <c r="C9" s="5" t="n">
        <v>25</v>
      </c>
    </row>
    <row r="10">
      <c r="A10" s="4" t="inlineStr">
        <is>
          <t>Gross deferred tax assets</t>
        </is>
      </c>
      <c r="B10" s="5" t="n">
        <v>18044</v>
      </c>
      <c r="C10" s="5" t="n">
        <v>1209</v>
      </c>
    </row>
    <row r="11">
      <c r="A11" s="4" t="inlineStr">
        <is>
          <t>Valuation allowance</t>
        </is>
      </c>
      <c r="B11" s="5" t="n">
        <v>-777</v>
      </c>
      <c r="C11" s="5" t="n">
        <v>-160</v>
      </c>
    </row>
    <row r="12">
      <c r="A12" s="4" t="inlineStr">
        <is>
          <t>Deferred tax assets, net of valuation allowance</t>
        </is>
      </c>
      <c r="B12" s="5" t="n">
        <v>17267</v>
      </c>
      <c r="C12" s="5" t="n">
        <v>1049</v>
      </c>
    </row>
    <row r="13">
      <c r="A13" s="3" t="inlineStr">
        <is>
          <t>Deferred tax liabilities</t>
        </is>
      </c>
    </row>
    <row r="14">
      <c r="A14" s="4" t="inlineStr">
        <is>
          <t>Investment in FoA Equity</t>
        </is>
      </c>
      <c r="B14" s="5" t="n">
        <v>35345</v>
      </c>
    </row>
    <row r="15">
      <c r="A15" s="4" t="inlineStr">
        <is>
          <t>Depreciation and amortization</t>
        </is>
      </c>
      <c r="C15" s="5" t="n">
        <v>843</v>
      </c>
    </row>
    <row r="16">
      <c r="A16" s="4" t="inlineStr">
        <is>
          <t>Loss reserves</t>
        </is>
      </c>
      <c r="C16" s="5" t="n">
        <v>186</v>
      </c>
    </row>
    <row r="17">
      <c r="A17" s="4" t="inlineStr">
        <is>
          <t>Other</t>
        </is>
      </c>
      <c r="B17" s="5" t="n">
        <v>503</v>
      </c>
      <c r="C17" s="5" t="n">
        <v>307</v>
      </c>
    </row>
    <row r="18">
      <c r="A18" s="4" t="inlineStr">
        <is>
          <t>Gross deferred tax liabilities</t>
        </is>
      </c>
      <c r="B18" s="5" t="n">
        <v>35848</v>
      </c>
      <c r="C18" s="5" t="n">
        <v>1336</v>
      </c>
    </row>
    <row r="19">
      <c r="A19" s="4" t="inlineStr">
        <is>
          <t>Net deferred tax liability</t>
        </is>
      </c>
      <c r="B19" s="7" t="n">
        <v>-18581</v>
      </c>
      <c r="C19" s="7" t="n">
        <v>-28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Held for Sale, at Fair Value</t>
        </is>
      </c>
      <c r="B1" s="2" t="inlineStr">
        <is>
          <t>12 Months Ended</t>
        </is>
      </c>
    </row>
    <row r="2">
      <c r="B2" s="2" t="inlineStr">
        <is>
          <t>Dec. 31, 2021</t>
        </is>
      </c>
    </row>
    <row r="3">
      <c r="A3" s="3" t="inlineStr">
        <is>
          <t>Mortgage Loans Held for Sale At Fair Value [Abstract]</t>
        </is>
      </c>
    </row>
    <row r="4">
      <c r="A4" s="4" t="inlineStr">
        <is>
          <t>Loans Held for Sale, at Fair Value</t>
        </is>
      </c>
      <c r="B4" s="4" t="inlineStr">
        <is>
          <t xml:space="preserve">10. Loans Held for Sale, at Fair Value Loans held for sale, at fair value, consisted of the following for the dates indicated (in thousands):
December 31, 2021 December 31, 2020
Successor Predecessor
Loans held for sale—UPB:
Residential mortgage and home improvement loans $ 1,859,788 $ 2,000,795
Commercial mortgage loans 145,463 140,693
Fair value adjustments 47,127 81,323
Total loans held for sale, at fair value $ 2,052,378 $ 2,222,811
The table below shows the total amount of loans held for sale that were greater than 90 days past due and on non-accrual
December 31, 2021 December 31, 2020
Successor Predecessor
Loans 90 days or more past due and on non-accrual
Residential mortgage and home improvement loans $ 3,195 $ 10,628
Commercial mortgage loans 3,163 5,051
Total fair value 6,358 15,679
Aggregate UPB:
Residential mortgage loans 3,753 13,236
Commercial mortgage loans 3,323 5,317
Total aggregate UPB 7,076 18,553
Difference $ (718 ) $ (2,874 )
The Company originates or purchases and sells loans in the secondary mortgage market without recourse for credit losses. However, the Company at times maintains continuing involvement with the loans in the form of servicing arrangements and the liability under representations and warranties it makes to purchasers and insurers of the loans. The table below shows a reconciliation of the changes in loans held for sale for the respective periods presented below (in thousands):
April 1, 2021 to December 31, 2021 January 1, 2021 to March 31, 2021 For the year
Successor Predecessor
Beginning balance $ 2,140,361 $ 2,222,811 $ 1,251,574
Originations/purchases/repurchases 21,843,640 8,569,575 29,407,723
Proceeds from sales (22,438,540 ) (8,878,131 ) (29,628,177 )
Loans acquired through business combinations — 35,226 —
Net transfers from loans held for investment 8,828 — 183,578
Gain on loans held for sale, net 497,557 188,564 1,009,105
Net fair value gains on loans held for sale 532 2,316 (992 )
Ending balance $ 2,052,378 $ 2,140,361 $ 2,222,811
As of December 31, 2021 (Successor), there were $1,976.1 million in loans held for sale, at fair value pledged as collateral for financing lines of credit.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ummary Of Unrecognized Tax Benefits Excluding Related Interest And Penalties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Income Tax Uncertainties [Abstract]</t>
        </is>
      </c>
    </row>
    <row r="4">
      <c r="A4" s="4" t="inlineStr">
        <is>
          <t>Unrecognized tax benefits—beginning of period</t>
        </is>
      </c>
      <c r="B4" s="7" t="n">
        <v>576</v>
      </c>
      <c r="C4" s="7" t="n">
        <v>576</v>
      </c>
      <c r="D4" s="7" t="n">
        <v>471</v>
      </c>
      <c r="E4" s="7" t="n">
        <v>471</v>
      </c>
    </row>
    <row r="5">
      <c r="A5" s="4" t="inlineStr">
        <is>
          <t>Increases on tax positions related to the current period</t>
        </is>
      </c>
      <c r="B5" s="4" t="inlineStr">
        <is>
          <t xml:space="preserve"> </t>
        </is>
      </c>
      <c r="C5" s="5" t="n">
        <v>104</v>
      </c>
      <c r="D5" s="5" t="n">
        <v>32</v>
      </c>
    </row>
    <row r="6">
      <c r="A6" s="4" t="inlineStr">
        <is>
          <t>(Decreases) increases on tax positions related to prior periods</t>
        </is>
      </c>
      <c r="C6" s="5" t="n">
        <v>-28</v>
      </c>
      <c r="D6" s="5" t="n">
        <v>543</v>
      </c>
      <c r="E6" s="4" t="inlineStr">
        <is>
          <t xml:space="preserve"> </t>
        </is>
      </c>
    </row>
    <row r="7">
      <c r="A7" s="4" t="inlineStr">
        <is>
          <t>Statutes closing</t>
        </is>
      </c>
      <c r="D7" s="5" t="n">
        <v>-470</v>
      </c>
    </row>
    <row r="8">
      <c r="A8" s="4" t="inlineStr">
        <is>
          <t>Unrecognized tax benefits—end of period</t>
        </is>
      </c>
      <c r="B8" s="7" t="n">
        <v>576</v>
      </c>
      <c r="C8" s="7" t="n">
        <v>652</v>
      </c>
      <c r="D8" s="7" t="n">
        <v>576</v>
      </c>
      <c r="E8" s="7" t="n">
        <v>471</v>
      </c>
    </row>
  </sheetData>
  <mergeCells count="2">
    <mergeCell ref="A1:A2"/>
    <mergeCell ref="D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fined Contribution Plan - Additional Information (Detail) - USD ($) $ in Million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4" t="inlineStr">
        <is>
          <t>Defined Contribution Plan [Member]</t>
        </is>
      </c>
    </row>
    <row r="4">
      <c r="A4" s="3" t="inlineStr">
        <is>
          <t>Defined Contribution Plan Disclosure [Line Items]</t>
        </is>
      </c>
    </row>
    <row r="5">
      <c r="A5" s="4" t="inlineStr">
        <is>
          <t>Defined contrubution plan, employer contrbution</t>
        </is>
      </c>
      <c r="B5" s="6" t="n">
        <v>4.1</v>
      </c>
      <c r="C5" s="6" t="n">
        <v>9.199999999999999</v>
      </c>
      <c r="D5" s="6" t="n">
        <v>10.3</v>
      </c>
      <c r="E5" s="7" t="n">
        <v>7</v>
      </c>
    </row>
  </sheetData>
  <mergeCells count="2">
    <mergeCell ref="A1:A2"/>
    <mergeCell ref="D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Segment Reporting - Summary of Financial Information By Segment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REVENUES</t>
        </is>
      </c>
    </row>
    <row r="4">
      <c r="A4" s="4" t="inlineStr">
        <is>
          <t>Gain on sale and other income from loans held for sale, net</t>
        </is>
      </c>
      <c r="B4" s="7" t="n">
        <v>291334</v>
      </c>
      <c r="C4" s="7" t="n">
        <v>564525</v>
      </c>
      <c r="D4" s="7" t="n">
        <v>1178995</v>
      </c>
      <c r="E4" s="7" t="n">
        <v>464308</v>
      </c>
    </row>
    <row r="5">
      <c r="A5" s="4" t="inlineStr">
        <is>
          <t>Net fair value gains on loans and related obligations</t>
        </is>
      </c>
      <c r="B5" s="5" t="n">
        <v>76663</v>
      </c>
      <c r="C5" s="5" t="n">
        <v>341750</v>
      </c>
      <c r="D5" s="5" t="n">
        <v>311698</v>
      </c>
      <c r="E5" s="5" t="n">
        <v>329526</v>
      </c>
    </row>
    <row r="6">
      <c r="A6" s="4" t="inlineStr">
        <is>
          <t>Fee income</t>
        </is>
      </c>
      <c r="B6" s="5" t="n">
        <v>161371</v>
      </c>
      <c r="C6" s="5" t="n">
        <v>386065</v>
      </c>
      <c r="D6" s="5" t="n">
        <v>389869</v>
      </c>
      <c r="E6" s="5" t="n">
        <v>199099</v>
      </c>
    </row>
    <row r="7">
      <c r="A7" s="4" t="inlineStr">
        <is>
          <t>Interest income</t>
        </is>
      </c>
      <c r="B7" s="5" t="n">
        <v>12661</v>
      </c>
      <c r="C7" s="5" t="n">
        <v>43925</v>
      </c>
      <c r="D7" s="5" t="n">
        <v>42584</v>
      </c>
      <c r="E7" s="5" t="n">
        <v>37323</v>
      </c>
    </row>
    <row r="8">
      <c r="A8" s="4" t="inlineStr">
        <is>
          <t>Interest expense</t>
        </is>
      </c>
      <c r="B8" s="5" t="n">
        <v>-34366</v>
      </c>
      <c r="C8" s="5" t="n">
        <v>-107694</v>
      </c>
      <c r="D8" s="5" t="n">
        <v>-123001</v>
      </c>
      <c r="E8" s="5" t="n">
        <v>-138731</v>
      </c>
    </row>
    <row r="9">
      <c r="A9" s="4" t="inlineStr">
        <is>
          <t>Net interest income (expense)</t>
        </is>
      </c>
      <c r="B9" s="5" t="n">
        <v>-21705</v>
      </c>
      <c r="C9" s="5" t="n">
        <v>-63769</v>
      </c>
      <c r="D9" s="5" t="n">
        <v>-80417</v>
      </c>
      <c r="E9" s="5" t="n">
        <v>-101408</v>
      </c>
    </row>
    <row r="10">
      <c r="A10" s="4" t="inlineStr">
        <is>
          <t>Total revenues</t>
        </is>
      </c>
      <c r="B10" s="5" t="n">
        <v>507663</v>
      </c>
      <c r="C10" s="5" t="n">
        <v>1228571</v>
      </c>
      <c r="D10" s="5" t="n">
        <v>1800145</v>
      </c>
      <c r="E10" s="5" t="n">
        <v>891525</v>
      </c>
    </row>
    <row r="11">
      <c r="A11" s="4" t="inlineStr">
        <is>
          <t>Total expenses</t>
        </is>
      </c>
      <c r="B11" s="5" t="n">
        <v>373314</v>
      </c>
      <c r="C11" s="5" t="n">
        <v>1183756</v>
      </c>
      <c r="D11" s="5" t="n">
        <v>1293757</v>
      </c>
      <c r="E11" s="5" t="n">
        <v>818278</v>
      </c>
    </row>
    <row r="12">
      <c r="A12" s="4" t="inlineStr">
        <is>
          <t>Goodwill and intangible asset impairment expense</t>
        </is>
      </c>
      <c r="B12" s="5" t="n">
        <v>0</v>
      </c>
      <c r="C12" s="5" t="n">
        <v>-1380630</v>
      </c>
      <c r="D12" s="5" t="n">
        <v>0</v>
      </c>
      <c r="E12" s="5" t="n">
        <v>0</v>
      </c>
    </row>
    <row r="13">
      <c r="A13" s="4" t="inlineStr">
        <is>
          <t>Other, net</t>
        </is>
      </c>
      <c r="B13" s="5" t="n">
        <v>-8892</v>
      </c>
      <c r="C13" s="5" t="n">
        <v>14142</v>
      </c>
      <c r="D13" s="5" t="n">
        <v>-6131</v>
      </c>
      <c r="E13" s="5" t="n">
        <v>4332</v>
      </c>
    </row>
    <row r="14">
      <c r="A14" s="4" t="inlineStr">
        <is>
          <t>NET (LOSS) INCOME BEFORE INCOME TAXES</t>
        </is>
      </c>
      <c r="B14" s="5" t="n">
        <v>125457</v>
      </c>
      <c r="C14" s="5" t="n">
        <v>-1321673</v>
      </c>
      <c r="D14" s="5" t="n">
        <v>500257</v>
      </c>
      <c r="E14" s="5" t="n">
        <v>77579</v>
      </c>
    </row>
    <row r="15">
      <c r="A15" s="4" t="inlineStr">
        <is>
          <t>Depreciation and amortization</t>
        </is>
      </c>
      <c r="B15" s="5" t="n">
        <v>3484</v>
      </c>
      <c r="C15" s="5" t="n">
        <v>50005</v>
      </c>
      <c r="D15" s="5" t="n">
        <v>13871</v>
      </c>
      <c r="E15" s="5" t="n">
        <v>13108</v>
      </c>
    </row>
    <row r="16">
      <c r="A16" s="4" t="inlineStr">
        <is>
          <t>Total assets</t>
        </is>
      </c>
      <c r="B16" s="5" t="n">
        <v>20100419</v>
      </c>
      <c r="C16" s="5" t="n">
        <v>21788946</v>
      </c>
      <c r="D16" s="5" t="n">
        <v>19565155</v>
      </c>
      <c r="E16" s="5" t="n">
        <v>16584101</v>
      </c>
    </row>
    <row r="17">
      <c r="A17" s="4" t="inlineStr">
        <is>
          <t>Operating Segments</t>
        </is>
      </c>
    </row>
    <row r="18">
      <c r="A18" s="3" t="inlineStr">
        <is>
          <t>REVENUES</t>
        </is>
      </c>
    </row>
    <row r="19">
      <c r="A19" s="4" t="inlineStr">
        <is>
          <t>Gain on sale and other income from loans held for sale, net</t>
        </is>
      </c>
      <c r="B19" s="5" t="n">
        <v>291546</v>
      </c>
      <c r="C19" s="5" t="n">
        <v>582901</v>
      </c>
      <c r="D19" s="5" t="n">
        <v>1181560</v>
      </c>
      <c r="E19" s="5" t="n">
        <v>472003</v>
      </c>
    </row>
    <row r="20">
      <c r="A20" s="4" t="inlineStr">
        <is>
          <t>Net fair value gains on loans and related obligations</t>
        </is>
      </c>
      <c r="B20" s="5" t="n">
        <v>76630</v>
      </c>
      <c r="C20" s="5" t="n">
        <v>324120</v>
      </c>
      <c r="D20" s="5" t="n">
        <v>309479</v>
      </c>
      <c r="E20" s="5" t="n">
        <v>323213</v>
      </c>
    </row>
    <row r="21">
      <c r="A21" s="4" t="inlineStr">
        <is>
          <t>Fee income</t>
        </is>
      </c>
      <c r="B21" s="5" t="n">
        <v>154759</v>
      </c>
      <c r="C21" s="5" t="n">
        <v>417411</v>
      </c>
      <c r="D21" s="5" t="n">
        <v>377135</v>
      </c>
      <c r="E21" s="5" t="n">
        <v>221913</v>
      </c>
    </row>
    <row r="22">
      <c r="A22" s="4" t="inlineStr">
        <is>
          <t>Interest income</t>
        </is>
      </c>
      <c r="B22" s="5" t="n">
        <v>12649</v>
      </c>
      <c r="C22" s="5" t="n">
        <v>43650</v>
      </c>
      <c r="D22" s="5" t="n">
        <v>42576</v>
      </c>
      <c r="E22" s="5" t="n">
        <v>37300</v>
      </c>
    </row>
    <row r="23">
      <c r="A23" s="4" t="inlineStr">
        <is>
          <t>Interest expense</t>
        </is>
      </c>
      <c r="B23" s="5" t="n">
        <v>-26610</v>
      </c>
      <c r="C23" s="5" t="n">
        <v>-87454</v>
      </c>
      <c r="D23" s="5" t="n">
        <v>-113924</v>
      </c>
      <c r="E23" s="5" t="n">
        <v>-133367</v>
      </c>
    </row>
    <row r="24">
      <c r="A24" s="4" t="inlineStr">
        <is>
          <t>Net interest income (expense)</t>
        </is>
      </c>
      <c r="B24" s="5" t="n">
        <v>-13961</v>
      </c>
      <c r="C24" s="5" t="n">
        <v>-43804</v>
      </c>
      <c r="D24" s="5" t="n">
        <v>-71348</v>
      </c>
      <c r="E24" s="5" t="n">
        <v>-96067</v>
      </c>
    </row>
    <row r="25">
      <c r="A25" s="4" t="inlineStr">
        <is>
          <t>Total revenues</t>
        </is>
      </c>
      <c r="B25" s="5" t="n">
        <v>508974</v>
      </c>
      <c r="C25" s="5" t="n">
        <v>1280628</v>
      </c>
      <c r="D25" s="5" t="n">
        <v>1796826</v>
      </c>
      <c r="E25" s="5" t="n">
        <v>921062</v>
      </c>
    </row>
    <row r="26">
      <c r="A26" s="4" t="inlineStr">
        <is>
          <t>Total expenses</t>
        </is>
      </c>
      <c r="B26" s="5" t="n">
        <v>348706</v>
      </c>
      <c r="C26" s="5" t="n">
        <v>1147035</v>
      </c>
      <c r="D26" s="5" t="n">
        <v>1236338</v>
      </c>
      <c r="E26" s="5" t="n">
        <v>807408</v>
      </c>
    </row>
    <row r="27">
      <c r="A27" s="4" t="inlineStr">
        <is>
          <t>Goodwill and intangible asset impairment expense</t>
        </is>
      </c>
      <c r="C27" s="5" t="n">
        <v>-1380630</v>
      </c>
    </row>
    <row r="28">
      <c r="A28" s="4" t="inlineStr">
        <is>
          <t>Other, net</t>
        </is>
      </c>
      <c r="B28" s="5" t="n">
        <v>1080</v>
      </c>
      <c r="C28" s="5" t="n">
        <v>4881</v>
      </c>
    </row>
    <row r="29">
      <c r="A29" s="4" t="inlineStr">
        <is>
          <t>NET (LOSS) INCOME BEFORE INCOME TAXES</t>
        </is>
      </c>
      <c r="B29" s="5" t="n">
        <v>161348</v>
      </c>
      <c r="C29" s="5" t="n">
        <v>-1242156</v>
      </c>
      <c r="D29" s="5" t="n">
        <v>560488</v>
      </c>
      <c r="E29" s="5" t="n">
        <v>113654</v>
      </c>
    </row>
    <row r="30">
      <c r="A30" s="4" t="inlineStr">
        <is>
          <t>Depreciation and amortization</t>
        </is>
      </c>
      <c r="B30" s="5" t="n">
        <v>3113</v>
      </c>
      <c r="C30" s="5" t="n">
        <v>48875</v>
      </c>
      <c r="D30" s="5" t="n">
        <v>12356</v>
      </c>
      <c r="E30" s="5" t="n">
        <v>11390</v>
      </c>
    </row>
    <row r="31">
      <c r="A31" s="4" t="inlineStr">
        <is>
          <t>Total assets</t>
        </is>
      </c>
      <c r="B31" s="5" t="n">
        <v>20047170</v>
      </c>
      <c r="C31" s="5" t="n">
        <v>21752225</v>
      </c>
      <c r="D31" s="5" t="n">
        <v>19483510</v>
      </c>
      <c r="E31" s="5" t="n">
        <v>16716814</v>
      </c>
    </row>
    <row r="32">
      <c r="A32" s="4" t="inlineStr">
        <is>
          <t>Corporate and Other</t>
        </is>
      </c>
    </row>
    <row r="33">
      <c r="A33" s="3" t="inlineStr">
        <is>
          <t>REVENUES</t>
        </is>
      </c>
    </row>
    <row r="34">
      <c r="A34" s="4" t="inlineStr">
        <is>
          <t>Fee income</t>
        </is>
      </c>
      <c r="C34" s="5" t="n">
        <v>0</v>
      </c>
      <c r="D34" s="5" t="n">
        <v>3117</v>
      </c>
      <c r="E34" s="5" t="n">
        <v>-2529</v>
      </c>
    </row>
    <row r="35">
      <c r="A35" s="4" t="inlineStr">
        <is>
          <t>Interest income</t>
        </is>
      </c>
      <c r="B35" s="5" t="n">
        <v>12</v>
      </c>
      <c r="C35" s="5" t="n">
        <v>275</v>
      </c>
      <c r="D35" s="5" t="n">
        <v>8</v>
      </c>
      <c r="E35" s="5" t="n">
        <v>23</v>
      </c>
    </row>
    <row r="36">
      <c r="A36" s="4" t="inlineStr">
        <is>
          <t>Interest expense</t>
        </is>
      </c>
      <c r="B36" s="5" t="n">
        <v>-7756</v>
      </c>
      <c r="C36" s="5" t="n">
        <v>-20240</v>
      </c>
      <c r="D36" s="5" t="n">
        <v>-8945</v>
      </c>
      <c r="E36" s="5" t="n">
        <v>-5167</v>
      </c>
    </row>
    <row r="37">
      <c r="A37" s="4" t="inlineStr">
        <is>
          <t>Net interest income (expense)</t>
        </is>
      </c>
      <c r="B37" s="5" t="n">
        <v>-7744</v>
      </c>
      <c r="C37" s="5" t="n">
        <v>-19965</v>
      </c>
      <c r="D37" s="5" t="n">
        <v>-8937</v>
      </c>
      <c r="E37" s="5" t="n">
        <v>-5144</v>
      </c>
    </row>
    <row r="38">
      <c r="A38" s="4" t="inlineStr">
        <is>
          <t>Total revenues</t>
        </is>
      </c>
      <c r="B38" s="5" t="n">
        <v>-7744</v>
      </c>
      <c r="C38" s="5" t="n">
        <v>-19965</v>
      </c>
      <c r="D38" s="5" t="n">
        <v>-5820</v>
      </c>
      <c r="E38" s="5" t="n">
        <v>-7673</v>
      </c>
    </row>
    <row r="39">
      <c r="A39" s="4" t="inlineStr">
        <is>
          <t>Total expenses</t>
        </is>
      </c>
      <c r="B39" s="5" t="n">
        <v>18683</v>
      </c>
      <c r="C39" s="5" t="n">
        <v>74535</v>
      </c>
      <c r="D39" s="5" t="n">
        <v>48280</v>
      </c>
      <c r="E39" s="5" t="n">
        <v>35137</v>
      </c>
    </row>
    <row r="40">
      <c r="A40" s="4" t="inlineStr">
        <is>
          <t>Other, net</t>
        </is>
      </c>
      <c r="B40" s="5" t="n">
        <v>-9464</v>
      </c>
      <c r="C40" s="5" t="n">
        <v>15193</v>
      </c>
      <c r="D40" s="5" t="n">
        <v>-6131</v>
      </c>
      <c r="E40" s="5" t="n">
        <v>4332</v>
      </c>
    </row>
    <row r="41">
      <c r="A41" s="4" t="inlineStr">
        <is>
          <t>NET (LOSS) INCOME BEFORE INCOME TAXES</t>
        </is>
      </c>
      <c r="B41" s="5" t="n">
        <v>-35891</v>
      </c>
      <c r="C41" s="5" t="n">
        <v>-79307</v>
      </c>
      <c r="D41" s="5" t="n">
        <v>-60231</v>
      </c>
      <c r="E41" s="5" t="n">
        <v>-38478</v>
      </c>
    </row>
    <row r="42">
      <c r="A42" s="4" t="inlineStr">
        <is>
          <t>Depreciation and amortization</t>
        </is>
      </c>
      <c r="B42" s="5" t="n">
        <v>371</v>
      </c>
      <c r="C42" s="5" t="n">
        <v>1130</v>
      </c>
      <c r="D42" s="5" t="n">
        <v>1515</v>
      </c>
      <c r="E42" s="5" t="n">
        <v>1718</v>
      </c>
    </row>
    <row r="43">
      <c r="A43" s="4" t="inlineStr">
        <is>
          <t>Total assets</t>
        </is>
      </c>
      <c r="B43" s="5" t="n">
        <v>379562</v>
      </c>
      <c r="C43" s="5" t="n">
        <v>994074</v>
      </c>
      <c r="D43" s="5" t="n">
        <v>81645</v>
      </c>
      <c r="E43" s="5" t="n">
        <v>504882</v>
      </c>
    </row>
    <row r="44">
      <c r="A44" s="4" t="inlineStr">
        <is>
          <t>Elim</t>
        </is>
      </c>
    </row>
    <row r="45">
      <c r="A45" s="3" t="inlineStr">
        <is>
          <t>REVENUES</t>
        </is>
      </c>
    </row>
    <row r="46">
      <c r="A46" s="4" t="inlineStr">
        <is>
          <t>Gain on sale and other income from loans held for sale, net</t>
        </is>
      </c>
      <c r="B46" s="5" t="n">
        <v>-212</v>
      </c>
      <c r="C46" s="5" t="n">
        <v>-18376</v>
      </c>
      <c r="D46" s="5" t="n">
        <v>-2565</v>
      </c>
      <c r="E46" s="5" t="n">
        <v>-7695</v>
      </c>
    </row>
    <row r="47">
      <c r="A47" s="4" t="inlineStr">
        <is>
          <t>Net fair value gains on loans and related obligations</t>
        </is>
      </c>
      <c r="B47" s="5" t="n">
        <v>33</v>
      </c>
      <c r="C47" s="5" t="n">
        <v>17630</v>
      </c>
      <c r="D47" s="5" t="n">
        <v>2219</v>
      </c>
      <c r="E47" s="5" t="n">
        <v>6313</v>
      </c>
    </row>
    <row r="48">
      <c r="A48" s="4" t="inlineStr">
        <is>
          <t>Fee income</t>
        </is>
      </c>
      <c r="B48" s="5" t="n">
        <v>6612</v>
      </c>
      <c r="C48" s="5" t="n">
        <v>-31346</v>
      </c>
      <c r="D48" s="5" t="n">
        <v>9617</v>
      </c>
      <c r="E48" s="5" t="n">
        <v>-20285</v>
      </c>
    </row>
    <row r="49">
      <c r="A49" s="4" t="inlineStr">
        <is>
          <t>Interest expense</t>
        </is>
      </c>
      <c r="D49" s="5" t="n">
        <v>-132</v>
      </c>
      <c r="E49" s="5" t="n">
        <v>-197</v>
      </c>
    </row>
    <row r="50">
      <c r="A50" s="4" t="inlineStr">
        <is>
          <t>Net interest income (expense)</t>
        </is>
      </c>
      <c r="D50" s="5" t="n">
        <v>-132</v>
      </c>
      <c r="E50" s="5" t="n">
        <v>-197</v>
      </c>
    </row>
    <row r="51">
      <c r="A51" s="4" t="inlineStr">
        <is>
          <t>Total revenues</t>
        </is>
      </c>
      <c r="B51" s="5" t="n">
        <v>6433</v>
      </c>
      <c r="C51" s="5" t="n">
        <v>-32092</v>
      </c>
      <c r="D51" s="5" t="n">
        <v>9139</v>
      </c>
      <c r="E51" s="5" t="n">
        <v>-21864</v>
      </c>
    </row>
    <row r="52">
      <c r="A52" s="4" t="inlineStr">
        <is>
          <t>Total expenses</t>
        </is>
      </c>
      <c r="B52" s="5" t="n">
        <v>5925</v>
      </c>
      <c r="C52" s="5" t="n">
        <v>-37814</v>
      </c>
      <c r="D52" s="5" t="n">
        <v>9139</v>
      </c>
      <c r="E52" s="5" t="n">
        <v>-24267</v>
      </c>
    </row>
    <row r="53">
      <c r="A53" s="4" t="inlineStr">
        <is>
          <t>Other, net</t>
        </is>
      </c>
      <c r="B53" s="5" t="n">
        <v>-508</v>
      </c>
      <c r="C53" s="5" t="n">
        <v>-5932</v>
      </c>
    </row>
    <row r="54">
      <c r="A54" s="4" t="inlineStr">
        <is>
          <t>NET (LOSS) INCOME BEFORE INCOME TAXES</t>
        </is>
      </c>
      <c r="C54" s="5" t="n">
        <v>-210</v>
      </c>
      <c r="E54" s="5" t="n">
        <v>2403</v>
      </c>
    </row>
    <row r="55">
      <c r="A55" s="4" t="inlineStr">
        <is>
          <t>Total assets</t>
        </is>
      </c>
      <c r="B55" s="5" t="n">
        <v>-326313</v>
      </c>
      <c r="C55" s="5" t="n">
        <v>-957353</v>
      </c>
      <c r="D55" s="5" t="n">
        <v>0</v>
      </c>
      <c r="E55" s="5" t="n">
        <v>-637595</v>
      </c>
    </row>
    <row r="56">
      <c r="A56" s="4" t="inlineStr">
        <is>
          <t>Mortgage Originations | Operating Segments</t>
        </is>
      </c>
    </row>
    <row r="57">
      <c r="A57" s="3" t="inlineStr">
        <is>
          <t>REVENUES</t>
        </is>
      </c>
    </row>
    <row r="58">
      <c r="A58" s="4" t="inlineStr">
        <is>
          <t>Gain on sale and other income from loans held for sale, net</t>
        </is>
      </c>
      <c r="B58" s="5" t="n">
        <v>286481</v>
      </c>
      <c r="C58" s="5" t="n">
        <v>542951</v>
      </c>
      <c r="D58" s="5" t="n">
        <v>1171368</v>
      </c>
      <c r="E58" s="5" t="n">
        <v>462700</v>
      </c>
    </row>
    <row r="59">
      <c r="A59" s="4" t="inlineStr">
        <is>
          <t>Fee income</t>
        </is>
      </c>
      <c r="B59" s="5" t="n">
        <v>32731</v>
      </c>
      <c r="C59" s="5" t="n">
        <v>88399</v>
      </c>
      <c r="D59" s="5" t="n">
        <v>118237</v>
      </c>
      <c r="E59" s="5" t="n">
        <v>64372</v>
      </c>
    </row>
    <row r="60">
      <c r="A60" s="4" t="inlineStr">
        <is>
          <t>Interest income</t>
        </is>
      </c>
      <c r="B60" s="5" t="n">
        <v>12483</v>
      </c>
      <c r="C60" s="5" t="n">
        <v>42555</v>
      </c>
      <c r="D60" s="5" t="n">
        <v>41688</v>
      </c>
      <c r="E60" s="5" t="n">
        <v>36673</v>
      </c>
    </row>
    <row r="61">
      <c r="A61" s="4" t="inlineStr">
        <is>
          <t>Interest expense</t>
        </is>
      </c>
      <c r="B61" s="5" t="n">
        <v>-11592</v>
      </c>
      <c r="C61" s="5" t="n">
        <v>-34569</v>
      </c>
      <c r="D61" s="5" t="n">
        <v>-39792</v>
      </c>
      <c r="E61" s="5" t="n">
        <v>-37076</v>
      </c>
    </row>
    <row r="62">
      <c r="A62" s="4" t="inlineStr">
        <is>
          <t>Net interest income (expense)</t>
        </is>
      </c>
      <c r="B62" s="5" t="n">
        <v>891</v>
      </c>
      <c r="C62" s="5" t="n">
        <v>7986</v>
      </c>
      <c r="D62" s="5" t="n">
        <v>1896</v>
      </c>
      <c r="E62" s="5" t="n">
        <v>-403</v>
      </c>
    </row>
    <row r="63">
      <c r="A63" s="4" t="inlineStr">
        <is>
          <t>Total revenues</t>
        </is>
      </c>
      <c r="B63" s="5" t="n">
        <v>320103</v>
      </c>
      <c r="C63" s="5" t="n">
        <v>639336</v>
      </c>
      <c r="D63" s="5" t="n">
        <v>1291501</v>
      </c>
      <c r="E63" s="5" t="n">
        <v>526669</v>
      </c>
    </row>
    <row r="64">
      <c r="A64" s="4" t="inlineStr">
        <is>
          <t>Total expenses</t>
        </is>
      </c>
      <c r="B64" s="5" t="n">
        <v>224246</v>
      </c>
      <c r="C64" s="5" t="n">
        <v>639196</v>
      </c>
      <c r="D64" s="5" t="n">
        <v>831563</v>
      </c>
      <c r="E64" s="5" t="n">
        <v>506894</v>
      </c>
    </row>
    <row r="65">
      <c r="A65" s="4" t="inlineStr">
        <is>
          <t>Goodwill and intangible asset impairment expense</t>
        </is>
      </c>
      <c r="C65" s="5" t="n">
        <v>-774524</v>
      </c>
    </row>
    <row r="66">
      <c r="A66" s="4" t="inlineStr">
        <is>
          <t>NET (LOSS) INCOME BEFORE INCOME TAXES</t>
        </is>
      </c>
      <c r="B66" s="5" t="n">
        <v>95857</v>
      </c>
      <c r="C66" s="5" t="n">
        <v>-774384</v>
      </c>
      <c r="D66" s="5" t="n">
        <v>459938</v>
      </c>
      <c r="E66" s="5" t="n">
        <v>19775</v>
      </c>
    </row>
    <row r="67">
      <c r="A67" s="4" t="inlineStr">
        <is>
          <t>Depreciation and amortization</t>
        </is>
      </c>
      <c r="B67" s="5" t="n">
        <v>1423</v>
      </c>
      <c r="C67" s="5" t="n">
        <v>9147</v>
      </c>
      <c r="D67" s="5" t="n">
        <v>5951</v>
      </c>
      <c r="E67" s="5" t="n">
        <v>5954</v>
      </c>
    </row>
    <row r="68">
      <c r="A68" s="4" t="inlineStr">
        <is>
          <t>Total assets</t>
        </is>
      </c>
      <c r="B68" s="5" t="n">
        <v>2425529</v>
      </c>
      <c r="C68" s="5" t="n">
        <v>2148504</v>
      </c>
      <c r="D68" s="5" t="n">
        <v>2362159</v>
      </c>
      <c r="E68" s="5" t="n">
        <v>1321342</v>
      </c>
    </row>
    <row r="69">
      <c r="A69" s="4" t="inlineStr">
        <is>
          <t>Reverse Originations | Operating Segments</t>
        </is>
      </c>
    </row>
    <row r="70">
      <c r="A70" s="3" t="inlineStr">
        <is>
          <t>REVENUES</t>
        </is>
      </c>
    </row>
    <row r="71">
      <c r="A71" s="4" t="inlineStr">
        <is>
          <t>Net fair value gains on loans and related obligations</t>
        </is>
      </c>
      <c r="B71" s="5" t="n">
        <v>68449</v>
      </c>
      <c r="C71" s="5" t="n">
        <v>317138</v>
      </c>
      <c r="D71" s="5" t="n">
        <v>192257</v>
      </c>
      <c r="E71" s="5" t="n">
        <v>141022</v>
      </c>
    </row>
    <row r="72">
      <c r="A72" s="4" t="inlineStr">
        <is>
          <t>Fee income</t>
        </is>
      </c>
      <c r="B72" s="5" t="n">
        <v>524</v>
      </c>
      <c r="C72" s="5" t="n">
        <v>3274</v>
      </c>
      <c r="D72" s="5" t="n">
        <v>1837</v>
      </c>
      <c r="E72" s="5" t="n">
        <v>3478</v>
      </c>
    </row>
    <row r="73">
      <c r="A73" s="4" t="inlineStr">
        <is>
          <t>Total revenues</t>
        </is>
      </c>
      <c r="B73" s="5" t="n">
        <v>68973</v>
      </c>
      <c r="C73" s="5" t="n">
        <v>320412</v>
      </c>
      <c r="D73" s="5" t="n">
        <v>194094</v>
      </c>
      <c r="E73" s="5" t="n">
        <v>144500</v>
      </c>
    </row>
    <row r="74">
      <c r="A74" s="4" t="inlineStr">
        <is>
          <t>Total expenses</t>
        </is>
      </c>
      <c r="B74" s="5" t="n">
        <v>23693</v>
      </c>
      <c r="C74" s="5" t="n">
        <v>122389</v>
      </c>
      <c r="D74" s="5" t="n">
        <v>87219</v>
      </c>
      <c r="E74" s="5" t="n">
        <v>79522</v>
      </c>
    </row>
    <row r="75">
      <c r="A75" s="4" t="inlineStr">
        <is>
          <t>Goodwill and intangible asset impairment expense</t>
        </is>
      </c>
      <c r="C75" s="5" t="n">
        <v>-408241</v>
      </c>
    </row>
    <row r="76">
      <c r="A76" s="4" t="inlineStr">
        <is>
          <t>Other, net</t>
        </is>
      </c>
      <c r="B76" s="5" t="n">
        <v>34</v>
      </c>
      <c r="C76" s="5" t="n">
        <v>248</v>
      </c>
    </row>
    <row r="77">
      <c r="A77" s="4" t="inlineStr">
        <is>
          <t>NET (LOSS) INCOME BEFORE INCOME TAXES</t>
        </is>
      </c>
      <c r="B77" s="5" t="n">
        <v>45314</v>
      </c>
      <c r="C77" s="5" t="n">
        <v>-209970</v>
      </c>
      <c r="D77" s="5" t="n">
        <v>106875</v>
      </c>
      <c r="E77" s="5" t="n">
        <v>64978</v>
      </c>
    </row>
    <row r="78">
      <c r="A78" s="4" t="inlineStr">
        <is>
          <t>Depreciation and amortization</t>
        </is>
      </c>
      <c r="B78" s="5" t="n">
        <v>151</v>
      </c>
      <c r="C78" s="5" t="n">
        <v>29006</v>
      </c>
      <c r="D78" s="5" t="n">
        <v>897</v>
      </c>
      <c r="E78" s="5" t="n">
        <v>481</v>
      </c>
    </row>
    <row r="79">
      <c r="A79" s="4" t="inlineStr">
        <is>
          <t>Total assets</t>
        </is>
      </c>
      <c r="B79" s="5" t="n">
        <v>35861</v>
      </c>
      <c r="C79" s="5" t="n">
        <v>359896</v>
      </c>
      <c r="D79" s="5" t="n">
        <v>25841</v>
      </c>
      <c r="E79" s="5" t="n">
        <v>91892</v>
      </c>
    </row>
    <row r="80">
      <c r="A80" s="4" t="inlineStr">
        <is>
          <t>Commercial Originations | Operating Segments</t>
        </is>
      </c>
    </row>
    <row r="81">
      <c r="A81" s="3" t="inlineStr">
        <is>
          <t>REVENUES</t>
        </is>
      </c>
    </row>
    <row r="82">
      <c r="A82" s="4" t="inlineStr">
        <is>
          <t>Net fair value gains on loans and related obligations</t>
        </is>
      </c>
      <c r="B82" s="5" t="n">
        <v>5431</v>
      </c>
      <c r="C82" s="5" t="n">
        <v>37720</v>
      </c>
      <c r="D82" s="5" t="n">
        <v>13350</v>
      </c>
      <c r="E82" s="5" t="n">
        <v>30512</v>
      </c>
    </row>
    <row r="83">
      <c r="A83" s="4" t="inlineStr">
        <is>
          <t>Fee income</t>
        </is>
      </c>
      <c r="B83" s="5" t="n">
        <v>8930</v>
      </c>
      <c r="C83" s="5" t="n">
        <v>43015</v>
      </c>
      <c r="D83" s="5" t="n">
        <v>23862</v>
      </c>
      <c r="E83" s="5" t="n">
        <v>36094</v>
      </c>
    </row>
    <row r="84">
      <c r="A84" s="4" t="inlineStr">
        <is>
          <t>Total revenues</t>
        </is>
      </c>
      <c r="B84" s="5" t="n">
        <v>14361</v>
      </c>
      <c r="C84" s="5" t="n">
        <v>80735</v>
      </c>
      <c r="D84" s="5" t="n">
        <v>37212</v>
      </c>
      <c r="E84" s="5" t="n">
        <v>66606</v>
      </c>
    </row>
    <row r="85">
      <c r="A85" s="4" t="inlineStr">
        <is>
          <t>Total expenses</t>
        </is>
      </c>
      <c r="B85" s="5" t="n">
        <v>13391</v>
      </c>
      <c r="C85" s="5" t="n">
        <v>64026</v>
      </c>
      <c r="D85" s="5" t="n">
        <v>41341</v>
      </c>
      <c r="E85" s="5" t="n">
        <v>51882</v>
      </c>
    </row>
    <row r="86">
      <c r="A86" s="4" t="inlineStr">
        <is>
          <t>Goodwill and intangible asset impairment expense</t>
        </is>
      </c>
      <c r="C86" s="5" t="n">
        <v>-75768</v>
      </c>
    </row>
    <row r="87">
      <c r="A87" s="4" t="inlineStr">
        <is>
          <t>Other, net</t>
        </is>
      </c>
      <c r="B87" s="5" t="n">
        <v>149</v>
      </c>
      <c r="C87" s="5" t="n">
        <v>423</v>
      </c>
    </row>
    <row r="88">
      <c r="A88" s="4" t="inlineStr">
        <is>
          <t>NET (LOSS) INCOME BEFORE INCOME TAXES</t>
        </is>
      </c>
      <c r="B88" s="5" t="n">
        <v>1119</v>
      </c>
      <c r="C88" s="5" t="n">
        <v>-58636</v>
      </c>
      <c r="D88" s="5" t="n">
        <v>-4129</v>
      </c>
      <c r="E88" s="5" t="n">
        <v>14724</v>
      </c>
    </row>
    <row r="89">
      <c r="A89" s="4" t="inlineStr">
        <is>
          <t>Depreciation and amortization</t>
        </is>
      </c>
      <c r="B89" s="5" t="n">
        <v>125</v>
      </c>
      <c r="C89" s="5" t="n">
        <v>1909</v>
      </c>
      <c r="D89" s="5" t="n">
        <v>568</v>
      </c>
      <c r="E89" s="5" t="n">
        <v>616</v>
      </c>
    </row>
    <row r="90">
      <c r="A90" s="4" t="inlineStr">
        <is>
          <t>Total assets</t>
        </is>
      </c>
      <c r="B90" s="5" t="n">
        <v>82375</v>
      </c>
      <c r="C90" s="5" t="n">
        <v>41470</v>
      </c>
      <c r="D90" s="5" t="n">
        <v>82436</v>
      </c>
      <c r="E90" s="5" t="n">
        <v>114943</v>
      </c>
    </row>
    <row r="91">
      <c r="A91" s="4" t="inlineStr">
        <is>
          <t>Lender Services | Operating Segments</t>
        </is>
      </c>
    </row>
    <row r="92">
      <c r="A92" s="3" t="inlineStr">
        <is>
          <t>REVENUES</t>
        </is>
      </c>
    </row>
    <row r="93">
      <c r="A93" s="4" t="inlineStr">
        <is>
          <t>Fee income</t>
        </is>
      </c>
      <c r="B93" s="5" t="n">
        <v>76383</v>
      </c>
      <c r="C93" s="5" t="n">
        <v>252268</v>
      </c>
      <c r="D93" s="5" t="n">
        <v>205197</v>
      </c>
      <c r="E93" s="5" t="n">
        <v>110046</v>
      </c>
    </row>
    <row r="94">
      <c r="A94" s="4" t="inlineStr">
        <is>
          <t>Interest income</t>
        </is>
      </c>
      <c r="B94" s="5" t="n">
        <v>28</v>
      </c>
      <c r="C94" s="5" t="n">
        <v>68</v>
      </c>
      <c r="D94" s="5" t="n">
        <v>174</v>
      </c>
      <c r="E94" s="5" t="n">
        <v>213</v>
      </c>
    </row>
    <row r="95">
      <c r="A95" s="4" t="inlineStr">
        <is>
          <t>Interest expense</t>
        </is>
      </c>
      <c r="B95" s="5" t="n">
        <v>-64</v>
      </c>
      <c r="C95" s="5" t="n">
        <v>-260</v>
      </c>
      <c r="D95" s="5" t="n">
        <v>-255</v>
      </c>
      <c r="E95" s="5" t="n">
        <v>-183</v>
      </c>
    </row>
    <row r="96">
      <c r="A96" s="4" t="inlineStr">
        <is>
          <t>Net interest income (expense)</t>
        </is>
      </c>
      <c r="B96" s="5" t="n">
        <v>-36</v>
      </c>
      <c r="C96" s="5" t="n">
        <v>-192</v>
      </c>
      <c r="D96" s="5" t="n">
        <v>-81</v>
      </c>
      <c r="E96" s="5" t="n">
        <v>30</v>
      </c>
    </row>
    <row r="97">
      <c r="A97" s="4" t="inlineStr">
        <is>
          <t>Total revenues</t>
        </is>
      </c>
      <c r="B97" s="5" t="n">
        <v>76347</v>
      </c>
      <c r="C97" s="5" t="n">
        <v>252076</v>
      </c>
      <c r="D97" s="5" t="n">
        <v>205116</v>
      </c>
      <c r="E97" s="5" t="n">
        <v>110076</v>
      </c>
    </row>
    <row r="98">
      <c r="A98" s="4" t="inlineStr">
        <is>
          <t>Total expenses</t>
        </is>
      </c>
      <c r="B98" s="5" t="n">
        <v>62970</v>
      </c>
      <c r="C98" s="5" t="n">
        <v>229227</v>
      </c>
      <c r="D98" s="5" t="n">
        <v>185361</v>
      </c>
      <c r="E98" s="5" t="n">
        <v>105203</v>
      </c>
    </row>
    <row r="99">
      <c r="A99" s="4" t="inlineStr">
        <is>
          <t>Goodwill and intangible asset impairment expense</t>
        </is>
      </c>
      <c r="C99" s="5" t="n">
        <v>-110188</v>
      </c>
    </row>
    <row r="100">
      <c r="A100" s="4" t="inlineStr">
        <is>
          <t>Other, net</t>
        </is>
      </c>
      <c r="B100" s="5" t="n">
        <v>2</v>
      </c>
      <c r="C100" s="5" t="n">
        <v>3040</v>
      </c>
    </row>
    <row r="101">
      <c r="A101" s="4" t="inlineStr">
        <is>
          <t>NET (LOSS) INCOME BEFORE INCOME TAXES</t>
        </is>
      </c>
      <c r="B101" s="5" t="n">
        <v>13379</v>
      </c>
      <c r="C101" s="5" t="n">
        <v>-84299</v>
      </c>
      <c r="D101" s="5" t="n">
        <v>19755</v>
      </c>
      <c r="E101" s="5" t="n">
        <v>4873</v>
      </c>
    </row>
    <row r="102">
      <c r="A102" s="4" t="inlineStr">
        <is>
          <t>Depreciation and amortization</t>
        </is>
      </c>
      <c r="B102" s="5" t="n">
        <v>1268</v>
      </c>
      <c r="C102" s="5" t="n">
        <v>8681</v>
      </c>
      <c r="D102" s="5" t="n">
        <v>4810</v>
      </c>
      <c r="E102" s="5" t="n">
        <v>4169</v>
      </c>
    </row>
    <row r="103">
      <c r="A103" s="4" t="inlineStr">
        <is>
          <t>Total assets</t>
        </is>
      </c>
      <c r="B103" s="5" t="n">
        <v>125317</v>
      </c>
      <c r="C103" s="5" t="n">
        <v>227966</v>
      </c>
      <c r="D103" s="5" t="n">
        <v>117254</v>
      </c>
      <c r="E103" s="5" t="n">
        <v>86070</v>
      </c>
    </row>
    <row r="104">
      <c r="A104" s="4" t="inlineStr">
        <is>
          <t>Portfolio Management | Operating Segments</t>
        </is>
      </c>
    </row>
    <row r="105">
      <c r="A105" s="3" t="inlineStr">
        <is>
          <t>REVENUES</t>
        </is>
      </c>
    </row>
    <row r="106">
      <c r="A106" s="4" t="inlineStr">
        <is>
          <t>Gain on sale and other income from loans held for sale, net</t>
        </is>
      </c>
      <c r="B106" s="5" t="n">
        <v>5065</v>
      </c>
      <c r="C106" s="5" t="n">
        <v>39950</v>
      </c>
      <c r="D106" s="5" t="n">
        <v>10192</v>
      </c>
      <c r="E106" s="5" t="n">
        <v>9303</v>
      </c>
    </row>
    <row r="107">
      <c r="A107" s="4" t="inlineStr">
        <is>
          <t>Net fair value gains on loans and related obligations</t>
        </is>
      </c>
      <c r="B107" s="5" t="n">
        <v>2750</v>
      </c>
      <c r="C107" s="5" t="n">
        <v>-30738</v>
      </c>
      <c r="D107" s="5" t="n">
        <v>103872</v>
      </c>
      <c r="E107" s="5" t="n">
        <v>151679</v>
      </c>
    </row>
    <row r="108">
      <c r="A108" s="4" t="inlineStr">
        <is>
          <t>Fee income</t>
        </is>
      </c>
      <c r="B108" s="5" t="n">
        <v>36191</v>
      </c>
      <c r="C108" s="5" t="n">
        <v>30455</v>
      </c>
      <c r="D108" s="5" t="n">
        <v>28002</v>
      </c>
      <c r="E108" s="5" t="n">
        <v>7923</v>
      </c>
    </row>
    <row r="109">
      <c r="A109" s="4" t="inlineStr">
        <is>
          <t>Interest income</t>
        </is>
      </c>
      <c r="B109" s="5" t="n">
        <v>138</v>
      </c>
      <c r="C109" s="5" t="n">
        <v>1027</v>
      </c>
      <c r="D109" s="5" t="n">
        <v>714</v>
      </c>
      <c r="E109" s="5" t="n">
        <v>414</v>
      </c>
    </row>
    <row r="110">
      <c r="A110" s="4" t="inlineStr">
        <is>
          <t>Interest expense</t>
        </is>
      </c>
      <c r="B110" s="5" t="n">
        <v>-14954</v>
      </c>
      <c r="C110" s="5" t="n">
        <v>-52625</v>
      </c>
      <c r="D110" s="5" t="n">
        <v>-73877</v>
      </c>
      <c r="E110" s="5" t="n">
        <v>-96108</v>
      </c>
    </row>
    <row r="111">
      <c r="A111" s="4" t="inlineStr">
        <is>
          <t>Net interest income (expense)</t>
        </is>
      </c>
      <c r="B111" s="5" t="n">
        <v>-14816</v>
      </c>
      <c r="C111" s="5" t="n">
        <v>-51598</v>
      </c>
      <c r="D111" s="5" t="n">
        <v>-73163</v>
      </c>
      <c r="E111" s="5" t="n">
        <v>-95694</v>
      </c>
    </row>
    <row r="112">
      <c r="A112" s="4" t="inlineStr">
        <is>
          <t>Total revenues</t>
        </is>
      </c>
      <c r="B112" s="5" t="n">
        <v>29190</v>
      </c>
      <c r="C112" s="5" t="n">
        <v>-11931</v>
      </c>
      <c r="D112" s="5" t="n">
        <v>68903</v>
      </c>
      <c r="E112" s="5" t="n">
        <v>73211</v>
      </c>
    </row>
    <row r="113">
      <c r="A113" s="4" t="inlineStr">
        <is>
          <t>Total expenses</t>
        </is>
      </c>
      <c r="B113" s="5" t="n">
        <v>24406</v>
      </c>
      <c r="C113" s="5" t="n">
        <v>92197</v>
      </c>
      <c r="D113" s="5" t="n">
        <v>90854</v>
      </c>
      <c r="E113" s="5" t="n">
        <v>63907</v>
      </c>
    </row>
    <row r="114">
      <c r="A114" s="4" t="inlineStr">
        <is>
          <t>Goodwill and intangible asset impairment expense</t>
        </is>
      </c>
      <c r="C114" s="5" t="n">
        <v>-11909</v>
      </c>
    </row>
    <row r="115">
      <c r="A115" s="4" t="inlineStr">
        <is>
          <t>Other, net</t>
        </is>
      </c>
      <c r="B115" s="5" t="n">
        <v>895</v>
      </c>
      <c r="C115" s="5" t="n">
        <v>1170</v>
      </c>
    </row>
    <row r="116">
      <c r="A116" s="4" t="inlineStr">
        <is>
          <t>NET (LOSS) INCOME BEFORE INCOME TAXES</t>
        </is>
      </c>
      <c r="B116" s="5" t="n">
        <v>5679</v>
      </c>
      <c r="C116" s="5" t="n">
        <v>-114867</v>
      </c>
      <c r="D116" s="5" t="n">
        <v>-21951</v>
      </c>
      <c r="E116" s="5" t="n">
        <v>9304</v>
      </c>
    </row>
    <row r="117">
      <c r="A117" s="4" t="inlineStr">
        <is>
          <t>Depreciation and amortization</t>
        </is>
      </c>
      <c r="B117" s="5" t="n">
        <v>146</v>
      </c>
      <c r="C117" s="5" t="n">
        <v>132</v>
      </c>
      <c r="D117" s="5" t="n">
        <v>130</v>
      </c>
      <c r="E117" s="5" t="n">
        <v>170</v>
      </c>
    </row>
    <row r="118">
      <c r="A118" s="4" t="inlineStr">
        <is>
          <t>Total assets</t>
        </is>
      </c>
      <c r="B118" s="7" t="n">
        <v>17378088</v>
      </c>
      <c r="C118" s="7" t="n">
        <v>18974389</v>
      </c>
      <c r="D118" s="7" t="n">
        <v>16895820</v>
      </c>
      <c r="E118" s="7" t="n">
        <v>15102567</v>
      </c>
    </row>
  </sheetData>
  <mergeCells count="2">
    <mergeCell ref="A1:A2"/>
    <mergeCell ref="D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quirements - Additional information (Detail) $ in Millions</t>
        </is>
      </c>
      <c r="B1" s="2" t="inlineStr">
        <is>
          <t>12 Months Ended</t>
        </is>
      </c>
    </row>
    <row r="2">
      <c r="B2" s="2" t="inlineStr">
        <is>
          <t>Dec. 31, 2021USD ($)</t>
        </is>
      </c>
    </row>
    <row r="3">
      <c r="A3" s="3" t="inlineStr">
        <is>
          <t>Liquidity And Capital Requirements [Line Items]</t>
        </is>
      </c>
    </row>
    <row r="4">
      <c r="A4" s="4" t="inlineStr">
        <is>
          <t>Minimum net capital requirement</t>
        </is>
      </c>
      <c r="B4" s="6" t="n">
        <v>0.3</v>
      </c>
    </row>
    <row r="5">
      <c r="A5" s="4" t="inlineStr">
        <is>
          <t>Policyholders' Surplus</t>
        </is>
      </c>
      <c r="B5" s="5" t="n">
        <v>8</v>
      </c>
    </row>
    <row r="6">
      <c r="A6" s="4" t="inlineStr">
        <is>
          <t>Total requirement</t>
        </is>
      </c>
      <c r="B6" s="10" t="n">
        <v>3.9</v>
      </c>
    </row>
    <row r="7">
      <c r="A7" s="4" t="inlineStr">
        <is>
          <t>State of Missouri</t>
        </is>
      </c>
    </row>
    <row r="8">
      <c r="A8" s="3" t="inlineStr">
        <is>
          <t>Liquidity And Capital Requirements [Line Items]</t>
        </is>
      </c>
    </row>
    <row r="9">
      <c r="A9" s="4" t="inlineStr">
        <is>
          <t>Minimum capital and surplus</t>
        </is>
      </c>
      <c r="B9" s="10" t="n">
        <v>1.6</v>
      </c>
    </row>
    <row r="10">
      <c r="A10" s="4" t="inlineStr">
        <is>
          <t>State of Alabama</t>
        </is>
      </c>
    </row>
    <row r="11">
      <c r="A11" s="3" t="inlineStr">
        <is>
          <t>Liquidity And Capital Requirements [Line Items]</t>
        </is>
      </c>
    </row>
    <row r="12">
      <c r="A12" s="4" t="inlineStr">
        <is>
          <t>Minimum capital and surplus</t>
        </is>
      </c>
      <c r="B12" s="10" t="n">
        <v>0.2</v>
      </c>
    </row>
    <row r="13">
      <c r="A13" s="4" t="inlineStr">
        <is>
          <t>Finance of America Mortgage LLC</t>
        </is>
      </c>
    </row>
    <row r="14">
      <c r="A14" s="3" t="inlineStr">
        <is>
          <t>Liquidity And Capital Requirements [Line Items]</t>
        </is>
      </c>
    </row>
    <row r="15">
      <c r="A15" s="4" t="inlineStr">
        <is>
          <t>Minimum adjusted net worth balance of capital requirements</t>
        </is>
      </c>
      <c r="B15" s="6" t="n">
        <v>154.5</v>
      </c>
    </row>
    <row r="16">
      <c r="A16" s="4" t="inlineStr">
        <is>
          <t>Description of factors that may affect minimum net worth requirements</t>
        </is>
      </c>
      <c r="B16" s="4" t="inlineStr">
        <is>
          <t>The net worth required is $5.0 million plus 1% of FAR’s commitment authority from Ginnie Mae. The liquidity requirement is for 20% of FAR’s required net worth to be in the form of cash or cash equivalent assets. FAR is required to maintain a ratio of 6% of net worth to total assets.</t>
        </is>
      </c>
    </row>
    <row r="17">
      <c r="A17" s="4" t="inlineStr">
        <is>
          <t>Minimum tangible net worth required</t>
        </is>
      </c>
      <c r="B17" s="6" t="n">
        <v>104.4</v>
      </c>
    </row>
    <row r="18">
      <c r="A18" s="4" t="inlineStr">
        <is>
          <t>Tangible capital, actual</t>
        </is>
      </c>
      <c r="B18" s="10" t="n">
        <v>521.3</v>
      </c>
    </row>
    <row r="19">
      <c r="A19" s="4" t="inlineStr">
        <is>
          <t>Net worth</t>
        </is>
      </c>
      <c r="B19" s="7" t="n">
        <v>5</v>
      </c>
    </row>
    <row r="20">
      <c r="A20" s="4" t="inlineStr">
        <is>
          <t>Percentage FAR commitment with addition to net worth</t>
        </is>
      </c>
      <c r="B20" s="4" t="inlineStr">
        <is>
          <t>1.00%</t>
        </is>
      </c>
    </row>
    <row r="21">
      <c r="A21" s="4" t="inlineStr">
        <is>
          <t>Percentage of liquidity</t>
        </is>
      </c>
      <c r="B21" s="4" t="inlineStr">
        <is>
          <t>20.00%</t>
        </is>
      </c>
    </row>
    <row r="22">
      <c r="A22" s="4" t="inlineStr">
        <is>
          <t>Percentage of net worth to total assets</t>
        </is>
      </c>
      <c r="B22" s="4" t="inlineStr">
        <is>
          <t>6.00%</t>
        </is>
      </c>
    </row>
    <row r="23">
      <c r="A23" s="4" t="inlineStr">
        <is>
          <t>Finance of America Mortgage LLC | State of Missouri</t>
        </is>
      </c>
    </row>
    <row r="24">
      <c r="A24" s="3" t="inlineStr">
        <is>
          <t>Liquidity And Capital Requirements [Line Items]</t>
        </is>
      </c>
    </row>
    <row r="25">
      <c r="A25" s="4" t="inlineStr">
        <is>
          <t>Adjusted balance of capital requirements</t>
        </is>
      </c>
      <c r="B25" s="7" t="n">
        <v>215</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3" customWidth="1" min="7" max="7"/>
    <col width="14" customWidth="1" min="8" max="8"/>
  </cols>
  <sheetData>
    <row r="1">
      <c r="A1" s="1" t="inlineStr">
        <is>
          <t>Concentrations of Risk - Additional Information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1</t>
        </is>
      </c>
      <c r="E2" s="2" t="inlineStr">
        <is>
          <t>Dec. 31, 2020</t>
        </is>
      </c>
      <c r="F2" s="2" t="inlineStr">
        <is>
          <t>Dec. 31, 2019</t>
        </is>
      </c>
      <c r="G2" s="2" t="inlineStr">
        <is>
          <t>May 31, 2021</t>
        </is>
      </c>
      <c r="H2" s="2" t="inlineStr">
        <is>
          <t>Jul. 31, 2017</t>
        </is>
      </c>
    </row>
    <row r="3">
      <c r="A3" s="4" t="inlineStr">
        <is>
          <t>Mortgage Loans held for sale</t>
        </is>
      </c>
      <c r="E3" s="7" t="n">
        <v>168700</v>
      </c>
      <c r="F3" s="7" t="n">
        <v>85800</v>
      </c>
    </row>
    <row r="4">
      <c r="A4" s="4" t="inlineStr">
        <is>
          <t>Debt instrument, face amount</t>
        </is>
      </c>
      <c r="C4" s="7" t="n">
        <v>350000</v>
      </c>
      <c r="D4" s="7" t="n">
        <v>350000</v>
      </c>
      <c r="E4" s="7" t="n">
        <v>350009</v>
      </c>
    </row>
    <row r="5">
      <c r="A5" s="4" t="inlineStr">
        <is>
          <t>Percentgae of entity revenue</t>
        </is>
      </c>
      <c r="B5" s="4" t="inlineStr">
        <is>
          <t>21.00%</t>
        </is>
      </c>
      <c r="C5" s="4" t="inlineStr">
        <is>
          <t>22.00%</t>
        </is>
      </c>
      <c r="E5" s="4" t="inlineStr">
        <is>
          <t>23.00%</t>
        </is>
      </c>
      <c r="F5" s="4" t="inlineStr">
        <is>
          <t>24.00%</t>
        </is>
      </c>
    </row>
    <row r="6">
      <c r="A6" s="4" t="inlineStr">
        <is>
          <t>Mortgage Loans Customer | Credit Concentration Risk | Residential Mortgage | Mortgage Loans Benchmark</t>
        </is>
      </c>
    </row>
    <row r="7">
      <c r="A7" s="4" t="inlineStr">
        <is>
          <t>Concentration Risk, Percentage</t>
        </is>
      </c>
      <c r="D7" s="4" t="inlineStr">
        <is>
          <t>100.00%</t>
        </is>
      </c>
      <c r="E7" s="4" t="inlineStr">
        <is>
          <t>100.00%</t>
        </is>
      </c>
    </row>
    <row r="8">
      <c r="A8" s="4" t="inlineStr">
        <is>
          <t>Mortgage Loans Customer | Credit Concentration Risk | Non Agency Reverse Mortgage | Mortgage Loans Benchmark</t>
        </is>
      </c>
    </row>
    <row r="9">
      <c r="A9" s="4" t="inlineStr">
        <is>
          <t>Concentration Risk, Percentage</t>
        </is>
      </c>
      <c r="D9" s="4" t="inlineStr">
        <is>
          <t>100.00%</t>
        </is>
      </c>
      <c r="E9" s="4" t="inlineStr">
        <is>
          <t>100.00%</t>
        </is>
      </c>
    </row>
    <row r="10">
      <c r="A10" s="4" t="inlineStr">
        <is>
          <t>Mortgage Loans Customer | Credit Concentration Risk | Reverse Mortgage | Mortgage Loans Benchmark</t>
        </is>
      </c>
    </row>
    <row r="11">
      <c r="A11" s="4" t="inlineStr">
        <is>
          <t>Concentration Risk, Percentage</t>
        </is>
      </c>
      <c r="D11" s="4" t="inlineStr">
        <is>
          <t>100.00%</t>
        </is>
      </c>
      <c r="E11" s="4" t="inlineStr">
        <is>
          <t>100.00%</t>
        </is>
      </c>
    </row>
    <row r="12">
      <c r="A12" s="4" t="inlineStr">
        <is>
          <t>Mortgage Loans Customer | Credit Concentration Risk | Non Performing HECM Buyouts | Mortgage Loans Benchmark</t>
        </is>
      </c>
    </row>
    <row r="13">
      <c r="A13" s="4" t="inlineStr">
        <is>
          <t>Concentration Risk, Percentage</t>
        </is>
      </c>
      <c r="D13" s="4" t="inlineStr">
        <is>
          <t>100.00%</t>
        </is>
      </c>
      <c r="E13" s="4" t="inlineStr">
        <is>
          <t>100.00%</t>
        </is>
      </c>
    </row>
    <row r="14">
      <c r="A14" s="4" t="inlineStr">
        <is>
          <t>Mortgage Loans Customer | Credit Concentration Risk | Commercial Mortgage | Mortgage Loans Benchmark</t>
        </is>
      </c>
    </row>
    <row r="15">
      <c r="A15" s="4" t="inlineStr">
        <is>
          <t>Concentration Risk, Percentage</t>
        </is>
      </c>
      <c r="D15" s="4" t="inlineStr">
        <is>
          <t>100.00%</t>
        </is>
      </c>
      <c r="E15" s="4" t="inlineStr">
        <is>
          <t>100.00%</t>
        </is>
      </c>
    </row>
    <row r="16">
      <c r="A16" s="4" t="inlineStr">
        <is>
          <t>Mortgage Loans Customer | Credit Concentration Risk | Minimum [Member] | Residential Mortgage | Mortgage Loans Benchmark</t>
        </is>
      </c>
    </row>
    <row r="17">
      <c r="A17" s="4" t="inlineStr">
        <is>
          <t>Concentration Risk, Percentage</t>
        </is>
      </c>
      <c r="D17" s="4" t="inlineStr">
        <is>
          <t>5.00%</t>
        </is>
      </c>
    </row>
    <row r="18">
      <c r="A18" s="4" t="inlineStr">
        <is>
          <t>Mortgage Loans Customer | Credit Concentration Risk | Minimum [Member] | Non Agency Reverse Mortgage | Mortgage Loans Benchmark</t>
        </is>
      </c>
    </row>
    <row r="19">
      <c r="A19" s="4" t="inlineStr">
        <is>
          <t>Concentration Risk, Percentage</t>
        </is>
      </c>
      <c r="D19" s="4" t="inlineStr">
        <is>
          <t>5.00%</t>
        </is>
      </c>
    </row>
    <row r="20">
      <c r="A20" s="4" t="inlineStr">
        <is>
          <t>Mortgage Loans Customer | Credit Concentration Risk | Minimum [Member] | Reverse Mortgage | Mortgage Loans Benchmark</t>
        </is>
      </c>
    </row>
    <row r="21">
      <c r="A21" s="4" t="inlineStr">
        <is>
          <t>Concentration Risk, Percentage</t>
        </is>
      </c>
      <c r="D21" s="4" t="inlineStr">
        <is>
          <t>5.00%</t>
        </is>
      </c>
    </row>
    <row r="22">
      <c r="A22" s="4" t="inlineStr">
        <is>
          <t>Mortgage Loans Customer | Credit Concentration Risk | Minimum [Member] | Non Performing HECM Buyouts | Mortgage Loans Benchmark</t>
        </is>
      </c>
    </row>
    <row r="23">
      <c r="A23" s="4" t="inlineStr">
        <is>
          <t>Concentration Risk, Percentage</t>
        </is>
      </c>
      <c r="D23" s="4" t="inlineStr">
        <is>
          <t>5.00%</t>
        </is>
      </c>
    </row>
    <row r="24">
      <c r="A24" s="4" t="inlineStr">
        <is>
          <t>Mortgage Loans Customer | Credit Concentration Risk | Minimum [Member] | Commercial Mortgage | Mortgage Loans Benchmark</t>
        </is>
      </c>
    </row>
    <row r="25">
      <c r="A25" s="4" t="inlineStr">
        <is>
          <t>Concentration Risk, Percentage</t>
        </is>
      </c>
      <c r="D25" s="4" t="inlineStr">
        <is>
          <t>5.00%</t>
        </is>
      </c>
    </row>
    <row r="26">
      <c r="A26" s="4" t="inlineStr">
        <is>
          <t>Nonaffiliated Blackstone Portfolio Companies</t>
        </is>
      </c>
    </row>
    <row r="27">
      <c r="A27" s="4" t="inlineStr">
        <is>
          <t>Mortgage Loans held for sale</t>
        </is>
      </c>
      <c r="B27" s="7" t="n">
        <v>84600</v>
      </c>
      <c r="C27" s="7" t="n">
        <v>424800</v>
      </c>
    </row>
    <row r="28">
      <c r="A28" s="4" t="inlineStr">
        <is>
          <t>Gain (loss) on sale of mortgage loans</t>
        </is>
      </c>
      <c r="B28" s="5" t="n">
        <v>4000</v>
      </c>
      <c r="C28" s="5" t="n">
        <v>17300</v>
      </c>
      <c r="E28" s="7" t="n">
        <v>7900</v>
      </c>
      <c r="F28" s="7" t="n">
        <v>3000</v>
      </c>
    </row>
    <row r="29">
      <c r="A29" s="4" t="inlineStr">
        <is>
          <t>Nonaffiliated Blackstone Portfolio Companies | Mezzanine Financing Agreement</t>
        </is>
      </c>
    </row>
    <row r="30">
      <c r="A30" s="4" t="inlineStr">
        <is>
          <t>Long-term Debt</t>
        </is>
      </c>
      <c r="C30" s="5" t="n">
        <v>21500</v>
      </c>
      <c r="D30" s="7" t="n">
        <v>21500</v>
      </c>
      <c r="E30" s="5" t="n">
        <v>21500</v>
      </c>
    </row>
    <row r="31">
      <c r="A31" s="4" t="inlineStr">
        <is>
          <t>Debt instrument, face amount</t>
        </is>
      </c>
      <c r="H31" s="7" t="n">
        <v>45000</v>
      </c>
    </row>
    <row r="32">
      <c r="A32" s="4" t="inlineStr">
        <is>
          <t>Nonaffiliated Blackstone Portfolio Companies | Mezzanie Financing Amendment Agreement [Member]</t>
        </is>
      </c>
    </row>
    <row r="33">
      <c r="A33" s="4" t="inlineStr">
        <is>
          <t>Debt instrument, face amount</t>
        </is>
      </c>
      <c r="G33" s="7" t="n">
        <v>25000</v>
      </c>
      <c r="H33" s="7" t="n">
        <v>45000</v>
      </c>
    </row>
    <row r="34">
      <c r="A34" s="4" t="inlineStr">
        <is>
          <t>Private Investors</t>
        </is>
      </c>
    </row>
    <row r="35">
      <c r="A35" s="4" t="inlineStr">
        <is>
          <t>Mortgage Loans held for sale</t>
        </is>
      </c>
      <c r="B35" s="7" t="n">
        <v>1724300</v>
      </c>
      <c r="C35" s="7" t="n">
        <v>7439800</v>
      </c>
      <c r="E35" s="7" t="n">
        <v>5855200</v>
      </c>
      <c r="F35" s="7" t="n">
        <v>6471200</v>
      </c>
    </row>
    <row r="36">
      <c r="A36" s="4" t="inlineStr">
        <is>
          <t>Percentage of Nonperforming repurchased loans</t>
        </is>
      </c>
      <c r="F36" s="4" t="inlineStr">
        <is>
          <t>8.70%</t>
        </is>
      </c>
    </row>
    <row r="37">
      <c r="A37" s="4" t="inlineStr">
        <is>
          <t>Percentage of non-agency reverse mortgage loans</t>
        </is>
      </c>
      <c r="C37" s="4" t="inlineStr">
        <is>
          <t>18.60%</t>
        </is>
      </c>
      <c r="E37" s="4" t="inlineStr">
        <is>
          <t>34.10%</t>
        </is>
      </c>
      <c r="F37" s="4" t="inlineStr">
        <is>
          <t>23.10%</t>
        </is>
      </c>
    </row>
    <row r="38">
      <c r="A38" s="4" t="inlineStr">
        <is>
          <t>Percentage of commercial loans</t>
        </is>
      </c>
      <c r="B38" s="4" t="inlineStr">
        <is>
          <t>14.10%</t>
        </is>
      </c>
      <c r="C38" s="4" t="inlineStr">
        <is>
          <t>6.10%</t>
        </is>
      </c>
      <c r="E38" s="4" t="inlineStr">
        <is>
          <t>7.60%</t>
        </is>
      </c>
      <c r="F38" s="4" t="inlineStr">
        <is>
          <t>5.70%</t>
        </is>
      </c>
    </row>
    <row r="39">
      <c r="A39" s="4" t="inlineStr">
        <is>
          <t>Percentage of Thirdparty financial institutions</t>
        </is>
      </c>
      <c r="E39" s="4" t="inlineStr">
        <is>
          <t>16.10%</t>
        </is>
      </c>
    </row>
    <row r="40">
      <c r="A40" s="4" t="inlineStr">
        <is>
          <t>Percentage of residential mortgage loans</t>
        </is>
      </c>
      <c r="B40" s="4" t="inlineStr">
        <is>
          <t>52.80%</t>
        </is>
      </c>
      <c r="C40" s="4" t="inlineStr">
        <is>
          <t>75.30%</t>
        </is>
      </c>
      <c r="E40" s="4" t="inlineStr">
        <is>
          <t>38.20%</t>
        </is>
      </c>
      <c r="F40" s="4" t="inlineStr">
        <is>
          <t>49.50%</t>
        </is>
      </c>
    </row>
    <row r="41">
      <c r="A41" s="4" t="inlineStr">
        <is>
          <t>Percentage of non-assignable buy outs loans</t>
        </is>
      </c>
      <c r="B41" s="4" t="inlineStr">
        <is>
          <t>33.10%</t>
        </is>
      </c>
    </row>
    <row r="42">
      <c r="A42" s="4" t="inlineStr">
        <is>
          <t>Percentage of reverse mortgage loans</t>
        </is>
      </c>
      <c r="E42" s="4" t="inlineStr">
        <is>
          <t>4.00%</t>
        </is>
      </c>
      <c r="F42" s="4" t="inlineStr">
        <is>
          <t>13.00%</t>
        </is>
      </c>
    </row>
    <row r="43">
      <c r="A43" s="4" t="inlineStr">
        <is>
          <t>FNMA, FHLMC and GNMA</t>
        </is>
      </c>
    </row>
    <row r="44">
      <c r="A44" s="4" t="inlineStr">
        <is>
          <t>Mortgage Loans held for sale</t>
        </is>
      </c>
      <c r="B44" s="7" t="n">
        <v>7696600</v>
      </c>
      <c r="C44" s="7" t="n">
        <v>20516100</v>
      </c>
      <c r="E44" s="7" t="n">
        <v>27229100</v>
      </c>
      <c r="F44" s="7" t="n">
        <v>12448600</v>
      </c>
    </row>
  </sheetData>
  <mergeCells count="2">
    <mergeCell ref="A1:A2"/>
    <mergeCell ref="D1:F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Residential Mortgages (Detail) - Credit Concentration Risk - Residential Mortgage - Mortgage Loans Benchmark - Mortgage Loans Customer</t>
        </is>
      </c>
      <c r="B1" s="2" t="inlineStr">
        <is>
          <t>12 Months Ended</t>
        </is>
      </c>
    </row>
    <row r="2">
      <c r="B2" s="2" t="inlineStr">
        <is>
          <t>Dec. 31, 2021</t>
        </is>
      </c>
      <c r="C2" s="2" t="inlineStr">
        <is>
          <t>Dec. 31, 2020</t>
        </is>
      </c>
    </row>
    <row r="3">
      <c r="A3" s="3" t="inlineStr">
        <is>
          <t>Concentration Risk [Line Items]</t>
        </is>
      </c>
    </row>
    <row r="4">
      <c r="A4" s="4" t="inlineStr">
        <is>
          <t>Concentration Risk, Percentage</t>
        </is>
      </c>
      <c r="B4" s="4" t="inlineStr">
        <is>
          <t>100.00%</t>
        </is>
      </c>
      <c r="C4" s="4" t="inlineStr">
        <is>
          <t>100.00%</t>
        </is>
      </c>
    </row>
    <row r="5">
      <c r="A5" s="4" t="inlineStr">
        <is>
          <t>California</t>
        </is>
      </c>
    </row>
    <row r="6">
      <c r="A6" s="3" t="inlineStr">
        <is>
          <t>Concentration Risk [Line Items]</t>
        </is>
      </c>
    </row>
    <row r="7">
      <c r="A7" s="4" t="inlineStr">
        <is>
          <t>Concentration Risk, Percentage</t>
        </is>
      </c>
      <c r="B7" s="4" t="inlineStr">
        <is>
          <t>43.00%</t>
        </is>
      </c>
      <c r="C7" s="4" t="inlineStr">
        <is>
          <t>37.00%</t>
        </is>
      </c>
    </row>
    <row r="8">
      <c r="A8" s="4" t="inlineStr">
        <is>
          <t>Washington</t>
        </is>
      </c>
    </row>
    <row r="9">
      <c r="A9" s="3" t="inlineStr">
        <is>
          <t>Concentration Risk [Line Items]</t>
        </is>
      </c>
    </row>
    <row r="10">
      <c r="A10" s="4" t="inlineStr">
        <is>
          <t>Concentration Risk, Percentage</t>
        </is>
      </c>
      <c r="B10" s="4" t="inlineStr">
        <is>
          <t>8.00%</t>
        </is>
      </c>
      <c r="C10" s="4" t="inlineStr">
        <is>
          <t>8.00%</t>
        </is>
      </c>
    </row>
    <row r="11">
      <c r="A11" s="4" t="inlineStr">
        <is>
          <t>Oregon</t>
        </is>
      </c>
    </row>
    <row r="12">
      <c r="A12" s="3" t="inlineStr">
        <is>
          <t>Concentration Risk [Line Items]</t>
        </is>
      </c>
    </row>
    <row r="13">
      <c r="A13" s="4" t="inlineStr">
        <is>
          <t>Concentration Risk, Percentage</t>
        </is>
      </c>
      <c r="B13" s="4" t="inlineStr">
        <is>
          <t>6.00%</t>
        </is>
      </c>
      <c r="C13" s="4" t="inlineStr">
        <is>
          <t>7.00%</t>
        </is>
      </c>
    </row>
    <row r="14">
      <c r="A14" s="4" t="inlineStr">
        <is>
          <t>Arizona</t>
        </is>
      </c>
    </row>
    <row r="15">
      <c r="A15" s="3" t="inlineStr">
        <is>
          <t>Concentration Risk [Line Items]</t>
        </is>
      </c>
    </row>
    <row r="16">
      <c r="A16" s="4" t="inlineStr">
        <is>
          <t>Concentration Risk, Percentage</t>
        </is>
      </c>
      <c r="B16" s="4" t="inlineStr">
        <is>
          <t>5.00%</t>
        </is>
      </c>
      <c r="C16" s="4" t="inlineStr">
        <is>
          <t>6.00%</t>
        </is>
      </c>
    </row>
    <row r="17">
      <c r="A17" s="4" t="inlineStr">
        <is>
          <t>New Jersey</t>
        </is>
      </c>
    </row>
    <row r="18">
      <c r="A18" s="3" t="inlineStr">
        <is>
          <t>Concentration Risk [Line Items]</t>
        </is>
      </c>
    </row>
    <row r="19">
      <c r="A19" s="4" t="inlineStr">
        <is>
          <t>Concentration Risk, Percentage</t>
        </is>
      </c>
      <c r="B19" s="4" t="inlineStr">
        <is>
          <t>5.00%</t>
        </is>
      </c>
      <c r="C19" s="4" t="inlineStr">
        <is>
          <t>5.00%</t>
        </is>
      </c>
    </row>
    <row r="20">
      <c r="A20" s="4" t="inlineStr">
        <is>
          <t>Other</t>
        </is>
      </c>
    </row>
    <row r="21">
      <c r="A21" s="3" t="inlineStr">
        <is>
          <t>Concentration Risk [Line Items]</t>
        </is>
      </c>
    </row>
    <row r="22">
      <c r="A22" s="4" t="inlineStr">
        <is>
          <t>Concentration Risk, Percentage</t>
        </is>
      </c>
      <c r="B22" s="4" t="inlineStr">
        <is>
          <t>33.00%</t>
        </is>
      </c>
      <c r="C22" s="4" t="inlineStr">
        <is>
          <t>37.00%</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Percentage of Residential Mortgage Loans (Detail) - Credit Concentration Risk - Residential Mortgage - Mortgage Loans Benchmark - Mortgage Loans Customer</t>
        </is>
      </c>
      <c r="B1" s="2" t="inlineStr">
        <is>
          <t>12 Months Ended</t>
        </is>
      </c>
    </row>
    <row r="2">
      <c r="B2" s="2" t="inlineStr">
        <is>
          <t>Dec. 31, 2021</t>
        </is>
      </c>
      <c r="C2" s="2" t="inlineStr">
        <is>
          <t>Dec. 31, 2020</t>
        </is>
      </c>
    </row>
    <row r="3">
      <c r="A3" s="3" t="inlineStr">
        <is>
          <t>Schedule Of Percentage Of Residential Mortgage Loans [Line Items]</t>
        </is>
      </c>
    </row>
    <row r="4">
      <c r="A4" s="4" t="inlineStr">
        <is>
          <t>Concentration Risk, Percentage</t>
        </is>
      </c>
      <c r="B4" s="4" t="inlineStr">
        <is>
          <t>100.00%</t>
        </is>
      </c>
      <c r="C4" s="4" t="inlineStr">
        <is>
          <t>100.00%</t>
        </is>
      </c>
    </row>
    <row r="5">
      <c r="A5" s="4" t="inlineStr">
        <is>
          <t>Agency</t>
        </is>
      </c>
    </row>
    <row r="6">
      <c r="A6" s="3" t="inlineStr">
        <is>
          <t>Schedule Of Percentage Of Residential Mortgage Loans [Line Items]</t>
        </is>
      </c>
    </row>
    <row r="7">
      <c r="A7" s="4" t="inlineStr">
        <is>
          <t>Concentration Risk, Percentage</t>
        </is>
      </c>
      <c r="B7" s="4" t="inlineStr">
        <is>
          <t>97.00%</t>
        </is>
      </c>
      <c r="C7" s="4" t="inlineStr">
        <is>
          <t>100.00%</t>
        </is>
      </c>
    </row>
    <row r="8">
      <c r="A8" s="4" t="inlineStr">
        <is>
          <t>Non-Agency</t>
        </is>
      </c>
    </row>
    <row r="9">
      <c r="A9" s="3" t="inlineStr">
        <is>
          <t>Schedule Of Percentage Of Residential Mortgage Loans [Line Items]</t>
        </is>
      </c>
    </row>
    <row r="10">
      <c r="A10" s="4" t="inlineStr">
        <is>
          <t>Concentration Risk, Percentage</t>
        </is>
      </c>
      <c r="B10" s="4" t="inlineStr">
        <is>
          <t>3.00%</t>
        </is>
      </c>
      <c r="C10" s="4" t="inlineStr">
        <is>
          <t>0.00%</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Reverse Mortgages (Detail) - Credit Concentration Risk - Reverse Mortgage - Mortgage Loans Benchmark - Mortgage Loans Customer</t>
        </is>
      </c>
      <c r="B1" s="2" t="inlineStr">
        <is>
          <t>12 Months Ended</t>
        </is>
      </c>
    </row>
    <row r="2">
      <c r="B2" s="2" t="inlineStr">
        <is>
          <t>Dec. 31, 2021</t>
        </is>
      </c>
      <c r="C2" s="2" t="inlineStr">
        <is>
          <t>Dec. 31, 2020</t>
        </is>
      </c>
    </row>
    <row r="3">
      <c r="A3" s="3" t="inlineStr">
        <is>
          <t>Concentration Risk [Line Items]</t>
        </is>
      </c>
    </row>
    <row r="4">
      <c r="A4" s="4" t="inlineStr">
        <is>
          <t>Concentration Risk, Percentage</t>
        </is>
      </c>
      <c r="B4" s="4" t="inlineStr">
        <is>
          <t>100.00%</t>
        </is>
      </c>
      <c r="C4" s="4" t="inlineStr">
        <is>
          <t>100.00%</t>
        </is>
      </c>
    </row>
    <row r="5">
      <c r="A5" s="4" t="inlineStr">
        <is>
          <t>California</t>
        </is>
      </c>
    </row>
    <row r="6">
      <c r="A6" s="3" t="inlineStr">
        <is>
          <t>Concentration Risk [Line Items]</t>
        </is>
      </c>
    </row>
    <row r="7">
      <c r="A7" s="4" t="inlineStr">
        <is>
          <t>Concentration Risk, Percentage</t>
        </is>
      </c>
      <c r="B7" s="4" t="inlineStr">
        <is>
          <t>45.00%</t>
        </is>
      </c>
      <c r="C7" s="4" t="inlineStr">
        <is>
          <t>44.00%</t>
        </is>
      </c>
    </row>
    <row r="8">
      <c r="A8" s="4" t="inlineStr">
        <is>
          <t>New York</t>
        </is>
      </c>
    </row>
    <row r="9">
      <c r="A9" s="3" t="inlineStr">
        <is>
          <t>Concentration Risk [Line Items]</t>
        </is>
      </c>
    </row>
    <row r="10">
      <c r="A10" s="4" t="inlineStr">
        <is>
          <t>Concentration Risk, Percentage</t>
        </is>
      </c>
      <c r="B10" s="4" t="inlineStr">
        <is>
          <t>8.00%</t>
        </is>
      </c>
      <c r="C10" s="4" t="inlineStr">
        <is>
          <t>8.00%</t>
        </is>
      </c>
    </row>
    <row r="11">
      <c r="A11" s="4" t="inlineStr">
        <is>
          <t>Florida</t>
        </is>
      </c>
    </row>
    <row r="12">
      <c r="A12" s="3" t="inlineStr">
        <is>
          <t>Concentration Risk [Line Items]</t>
        </is>
      </c>
    </row>
    <row r="13">
      <c r="A13" s="4" t="inlineStr">
        <is>
          <t>Concentration Risk, Percentage</t>
        </is>
      </c>
      <c r="B13" s="4" t="inlineStr">
        <is>
          <t>5.00%</t>
        </is>
      </c>
      <c r="C13" s="4" t="inlineStr">
        <is>
          <t>5.00%</t>
        </is>
      </c>
    </row>
    <row r="14">
      <c r="A14" s="4" t="inlineStr">
        <is>
          <t>Texas</t>
        </is>
      </c>
    </row>
    <row r="15">
      <c r="A15" s="3" t="inlineStr">
        <is>
          <t>Concentration Risk [Line Items]</t>
        </is>
      </c>
    </row>
    <row r="16">
      <c r="A16" s="4" t="inlineStr">
        <is>
          <t>Concentration Risk, Percentage</t>
        </is>
      </c>
      <c r="B16" s="4" t="inlineStr">
        <is>
          <t>5.00%</t>
        </is>
      </c>
      <c r="C16" s="4" t="inlineStr">
        <is>
          <t>5.00%</t>
        </is>
      </c>
    </row>
    <row r="17">
      <c r="A17" s="4" t="inlineStr">
        <is>
          <t>Other</t>
        </is>
      </c>
    </row>
    <row r="18">
      <c r="A18" s="3" t="inlineStr">
        <is>
          <t>Concentration Risk [Line Items]</t>
        </is>
      </c>
    </row>
    <row r="19">
      <c r="A19" s="4" t="inlineStr">
        <is>
          <t>Concentration Risk, Percentage</t>
        </is>
      </c>
      <c r="B19" s="4" t="inlineStr">
        <is>
          <t>37.00%</t>
        </is>
      </c>
      <c r="C19" s="4" t="inlineStr">
        <is>
          <t>38.00%</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Non Agency Reverse Mortgage (Detail) - Credit Concentration Risk - Non Agency Reverse Mortgage - Mortgage Loans Benchmark - Mortgage Loans Customer</t>
        </is>
      </c>
      <c r="B1" s="2" t="inlineStr">
        <is>
          <t>12 Months Ended</t>
        </is>
      </c>
    </row>
    <row r="2">
      <c r="B2" s="2" t="inlineStr">
        <is>
          <t>Dec. 31, 2021</t>
        </is>
      </c>
      <c r="C2" s="2" t="inlineStr">
        <is>
          <t>Dec. 31, 2020</t>
        </is>
      </c>
    </row>
    <row r="3">
      <c r="A3" s="3" t="inlineStr">
        <is>
          <t>Concentration Risk [Line Items]</t>
        </is>
      </c>
    </row>
    <row r="4">
      <c r="A4" s="4" t="inlineStr">
        <is>
          <t>Concentration Risk, Percentage</t>
        </is>
      </c>
      <c r="B4" s="4" t="inlineStr">
        <is>
          <t>100.00%</t>
        </is>
      </c>
      <c r="C4" s="4" t="inlineStr">
        <is>
          <t>100.00%</t>
        </is>
      </c>
    </row>
    <row r="5">
      <c r="A5" s="4" t="inlineStr">
        <is>
          <t>California</t>
        </is>
      </c>
    </row>
    <row r="6">
      <c r="A6" s="3" t="inlineStr">
        <is>
          <t>Concentration Risk [Line Items]</t>
        </is>
      </c>
    </row>
    <row r="7">
      <c r="A7" s="4" t="inlineStr">
        <is>
          <t>Concentration Risk, Percentage</t>
        </is>
      </c>
      <c r="B7" s="4" t="inlineStr">
        <is>
          <t>81.00%</t>
        </is>
      </c>
      <c r="C7" s="4" t="inlineStr">
        <is>
          <t>84.00%</t>
        </is>
      </c>
    </row>
    <row r="8">
      <c r="A8" s="4" t="inlineStr">
        <is>
          <t>Other</t>
        </is>
      </c>
    </row>
    <row r="9">
      <c r="A9" s="3" t="inlineStr">
        <is>
          <t>Concentration Risk [Line Items]</t>
        </is>
      </c>
    </row>
    <row r="10">
      <c r="A10" s="4" t="inlineStr">
        <is>
          <t>Concentration Risk, Percentage</t>
        </is>
      </c>
      <c r="B10" s="4" t="inlineStr">
        <is>
          <t>19.00%</t>
        </is>
      </c>
      <c r="C10" s="4" t="inlineStr">
        <is>
          <t>16.00%</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Percentage of Reverse Mortgage Loans (Detail) - Credit Concentration Risk - Reverse Mortgage - Mortgage Loans Benchmark - Mortgage Loans Customer</t>
        </is>
      </c>
      <c r="B1" s="2" t="inlineStr">
        <is>
          <t>12 Months Ended</t>
        </is>
      </c>
    </row>
    <row r="2">
      <c r="B2" s="2" t="inlineStr">
        <is>
          <t>Dec. 31, 2021</t>
        </is>
      </c>
      <c r="C2" s="2" t="inlineStr">
        <is>
          <t>Dec. 31, 2020</t>
        </is>
      </c>
    </row>
    <row r="3">
      <c r="A3" s="3" t="inlineStr">
        <is>
          <t>Schedule Of Percentage Of Reverse Mortgage Loans [Line Items]</t>
        </is>
      </c>
    </row>
    <row r="4">
      <c r="A4" s="4" t="inlineStr">
        <is>
          <t>Concentration Risk, Percentage</t>
        </is>
      </c>
      <c r="B4" s="4" t="inlineStr">
        <is>
          <t>100.00%</t>
        </is>
      </c>
      <c r="C4" s="4" t="inlineStr">
        <is>
          <t>100.00%</t>
        </is>
      </c>
    </row>
    <row r="5">
      <c r="A5" s="4" t="inlineStr">
        <is>
          <t>Agency</t>
        </is>
      </c>
    </row>
    <row r="6">
      <c r="A6" s="3" t="inlineStr">
        <is>
          <t>Schedule Of Percentage Of Reverse Mortgage Loans [Line Items]</t>
        </is>
      </c>
    </row>
    <row r="7">
      <c r="A7" s="4" t="inlineStr">
        <is>
          <t>Concentration Risk, Percentage</t>
        </is>
      </c>
      <c r="B7" s="4" t="inlineStr">
        <is>
          <t>70.00%</t>
        </is>
      </c>
      <c r="C7" s="4" t="inlineStr">
        <is>
          <t>72.00%</t>
        </is>
      </c>
    </row>
    <row r="8">
      <c r="A8" s="4" t="inlineStr">
        <is>
          <t>Non-Agency</t>
        </is>
      </c>
    </row>
    <row r="9">
      <c r="A9" s="3" t="inlineStr">
        <is>
          <t>Schedule Of Percentage Of Reverse Mortgage Loans [Line Items]</t>
        </is>
      </c>
    </row>
    <row r="10">
      <c r="A10" s="4" t="inlineStr">
        <is>
          <t>Concentration Risk, Percentage</t>
        </is>
      </c>
      <c r="B10" s="4" t="inlineStr">
        <is>
          <t>30.00%</t>
        </is>
      </c>
      <c r="C10" s="4" t="inlineStr">
        <is>
          <t>28.0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Servicing Rights, at Fair Value</t>
        </is>
      </c>
      <c r="B1" s="2" t="inlineStr">
        <is>
          <t>12 Months Ended</t>
        </is>
      </c>
    </row>
    <row r="2">
      <c r="B2" s="2" t="inlineStr">
        <is>
          <t>Dec. 31, 2021</t>
        </is>
      </c>
    </row>
    <row r="3">
      <c r="A3" s="3" t="inlineStr">
        <is>
          <t>Transfers and Servicing [Abstract]</t>
        </is>
      </c>
    </row>
    <row r="4">
      <c r="A4" s="4" t="inlineStr">
        <is>
          <t>Mortgage Servicing Rights, at Fair Value</t>
        </is>
      </c>
      <c r="B4" s="4" t="inlineStr">
        <is>
          <t xml:space="preserve">11. Mortgage Servicing Rights, at Fair Value The servicing portfolio associated with capitalized servicing rights consists of the following (in thousands):
December 31, 2021 December 31, 2020
Successor Predecessor
Fannie Mae/Freddie Mac $ 37,079,995 $ 20,501,504
Ginnie Mae 1,109,962 1,727,831
Private investors 1,109,459 40,027
Total UPB $ 39,299,416 $ 22,269,362
Weighted average interest rate 3.03 % 3.10 % The activity in the loan servicing portfolio associated with capitalized servicing rights consisted of the following (in thousands):
April 1, 2021 to December 31, 2021 January 1, 2021 to March 31, 2021 For the year
Successor Predecessor
Beginning UPB $ 26,675,358 $ 22,269,362 $ 288,057
Originated MSR 17,491,713 6,312,227 21,241,997
Purchased MSR 234,007 866,806 1,966,657
Sales MSR (320,027 ) (1,090,267 ) (527 )
Payoffs MSR (3,935,261 ) (1,488,977 ) (991,716 )
Other (846,374 ) (193,793 ) (235,106 )
Ending UPB $ 39,299,416 $ 26,675,358 $ 22,269,362
The activity in the mortgage servicing rights asset consisted of the following (in thousands):
April 1, 2021 to December 31, 2021 January 1, 2021 to March 31, 2021 For the year
Successor Predecessor
Beginning balance $ 267,364 $ 180,684 $ 2,600
Originations 161,364 65,964 159,434
Purchases 16,915 9,014 14,088
Sales (2,501 ) (8,647 ) —
Changes in fair value due to:
Changes in market inputs or assumptions used in valuation model 26,950 35,109 14,817
Changes in fair value due to portfolio runoff and other (42,150 ) (14,760 ) (10,255 )
Ending balance $ 427,942 $ 267,364 $ 180,684
The value of MSRs is driven by the net cash flows associated with servicing activities. The cash flows include contractually specified servicing fees, late fees, and other ancillary servicing revenue. The fees were $43.4 million for the Successor period from April 1, 2021 to December 31, 2021, and $13.0 million for the Predecessor period from January 1, 2021 to March 31, 2021. Fees for the Predecessor were $18.1 million and $0.8 million for the years ended December 31, 2020 and 2019, respectively. These fees and changes in fair value of the MSRs are recorded within fee income on the Consolidated Statements of Operations. As of December 31, 2021 (Successor), there were $142.4 million in mortgage servicing rights, at value pledged as collateral for nonrecourse debt. The following table provides a summary of the loan servicing portfolio delinquencies as a percentage of the total number of loans and the total UPB of the portfolio:
December 31, 2021 December 31, 2020
Successor Predecessor
Number of Unpaid Number of Unpaid
Portfolio delinquency
30 days 0.4 % 0.3 % 0.5 % 0.5 %
60 days 0.1 % 0.0 % 0.1 % 0.1 %
90 or more days 0.1 % 0.1 % 0.2 % 0.1 %
Total 0.6 % 0.4 % 0.8 % 0.7 %
Foreclosure/real estate owned 0.0 % 0.0 % 0.0 % 0.0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Non Performing HECM Buyouts (Detail) - Credit Concentration Risk - Non Performing HECM Buyouts - Mortgage Loans Customer - Mortgage Loans Benchmark</t>
        </is>
      </c>
      <c r="B1" s="2" t="inlineStr">
        <is>
          <t>12 Months Ended</t>
        </is>
      </c>
    </row>
    <row r="2">
      <c r="B2" s="2" t="inlineStr">
        <is>
          <t>Dec. 31, 2021</t>
        </is>
      </c>
      <c r="C2" s="2" t="inlineStr">
        <is>
          <t>Dec. 31, 2020</t>
        </is>
      </c>
    </row>
    <row r="3">
      <c r="A3" s="3" t="inlineStr">
        <is>
          <t>Concentration Risk [Line Items]</t>
        </is>
      </c>
    </row>
    <row r="4">
      <c r="A4" s="4" t="inlineStr">
        <is>
          <t>Concentration Risk, Percentage</t>
        </is>
      </c>
      <c r="B4" s="4" t="inlineStr">
        <is>
          <t>100.00%</t>
        </is>
      </c>
      <c r="C4" s="4" t="inlineStr">
        <is>
          <t>100.00%</t>
        </is>
      </c>
    </row>
    <row r="5">
      <c r="A5" s="4" t="inlineStr">
        <is>
          <t>New York</t>
        </is>
      </c>
    </row>
    <row r="6">
      <c r="A6" s="3" t="inlineStr">
        <is>
          <t>Concentration Risk [Line Items]</t>
        </is>
      </c>
    </row>
    <row r="7">
      <c r="A7" s="4" t="inlineStr">
        <is>
          <t>Concentration Risk, Percentage</t>
        </is>
      </c>
      <c r="B7" s="4" t="inlineStr">
        <is>
          <t>17.00%</t>
        </is>
      </c>
      <c r="C7" s="4" t="inlineStr">
        <is>
          <t>15.00%</t>
        </is>
      </c>
    </row>
    <row r="8">
      <c r="A8" s="4" t="inlineStr">
        <is>
          <t>Puerto Rico</t>
        </is>
      </c>
    </row>
    <row r="9">
      <c r="A9" s="3" t="inlineStr">
        <is>
          <t>Concentration Risk [Line Items]</t>
        </is>
      </c>
    </row>
    <row r="10">
      <c r="A10" s="4" t="inlineStr">
        <is>
          <t>Concentration Risk, Percentage</t>
        </is>
      </c>
      <c r="B10" s="4" t="inlineStr">
        <is>
          <t>15.00%</t>
        </is>
      </c>
      <c r="C10" s="4" t="inlineStr">
        <is>
          <t>21.00%</t>
        </is>
      </c>
    </row>
    <row r="11">
      <c r="A11" s="4" t="inlineStr">
        <is>
          <t>California</t>
        </is>
      </c>
    </row>
    <row r="12">
      <c r="A12" s="3" t="inlineStr">
        <is>
          <t>Concentration Risk [Line Items]</t>
        </is>
      </c>
    </row>
    <row r="13">
      <c r="A13" s="4" t="inlineStr">
        <is>
          <t>Concentration Risk, Percentage</t>
        </is>
      </c>
      <c r="B13" s="4" t="inlineStr">
        <is>
          <t>10.00%</t>
        </is>
      </c>
      <c r="C13" s="4" t="inlineStr">
        <is>
          <t>9.00%</t>
        </is>
      </c>
    </row>
    <row r="14">
      <c r="A14" s="4" t="inlineStr">
        <is>
          <t>Texas</t>
        </is>
      </c>
    </row>
    <row r="15">
      <c r="A15" s="3" t="inlineStr">
        <is>
          <t>Concentration Risk [Line Items]</t>
        </is>
      </c>
    </row>
    <row r="16">
      <c r="A16" s="4" t="inlineStr">
        <is>
          <t>Concentration Risk, Percentage</t>
        </is>
      </c>
      <c r="B16" s="4" t="inlineStr">
        <is>
          <t>10.00%</t>
        </is>
      </c>
      <c r="C16" s="4" t="inlineStr">
        <is>
          <t>9.00%</t>
        </is>
      </c>
    </row>
    <row r="17">
      <c r="A17" s="4" t="inlineStr">
        <is>
          <t>Florida</t>
        </is>
      </c>
    </row>
    <row r="18">
      <c r="A18" s="3" t="inlineStr">
        <is>
          <t>Concentration Risk [Line Items]</t>
        </is>
      </c>
    </row>
    <row r="19">
      <c r="A19" s="4" t="inlineStr">
        <is>
          <t>Concentration Risk, Percentage</t>
        </is>
      </c>
      <c r="B19" s="4" t="inlineStr">
        <is>
          <t>6.00%</t>
        </is>
      </c>
      <c r="C19" s="4" t="inlineStr">
        <is>
          <t>5.00%</t>
        </is>
      </c>
    </row>
    <row r="20">
      <c r="A20" s="4" t="inlineStr">
        <is>
          <t>Other</t>
        </is>
      </c>
    </row>
    <row r="21">
      <c r="A21" s="3" t="inlineStr">
        <is>
          <t>Concentration Risk [Line Items]</t>
        </is>
      </c>
    </row>
    <row r="22">
      <c r="A22" s="4" t="inlineStr">
        <is>
          <t>Concentration Risk, Percentage</t>
        </is>
      </c>
      <c r="B22" s="4" t="inlineStr">
        <is>
          <t>42.00%</t>
        </is>
      </c>
      <c r="C22" s="4" t="inlineStr">
        <is>
          <t>41.00%</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Commercial Mortgages (Detail) - Credit Concentration Risk - Commercial Mortgage - Mortgage Loans Benchmark - Mortgage Loans Customer</t>
        </is>
      </c>
      <c r="B1" s="2" t="inlineStr">
        <is>
          <t>12 Months Ended</t>
        </is>
      </c>
    </row>
    <row r="2">
      <c r="B2" s="2" t="inlineStr">
        <is>
          <t>Dec. 31, 2021</t>
        </is>
      </c>
      <c r="C2" s="2" t="inlineStr">
        <is>
          <t>Dec. 31, 2020</t>
        </is>
      </c>
    </row>
    <row r="3">
      <c r="A3" s="3" t="inlineStr">
        <is>
          <t>Concentration Risk [Line Items]</t>
        </is>
      </c>
    </row>
    <row r="4">
      <c r="A4" s="4" t="inlineStr">
        <is>
          <t>Concentration Risk, Percentage</t>
        </is>
      </c>
      <c r="B4" s="4" t="inlineStr">
        <is>
          <t>100.00%</t>
        </is>
      </c>
      <c r="C4" s="4" t="inlineStr">
        <is>
          <t>100.00%</t>
        </is>
      </c>
    </row>
    <row r="5">
      <c r="A5" s="4" t="inlineStr">
        <is>
          <t>Illinois</t>
        </is>
      </c>
    </row>
    <row r="6">
      <c r="A6" s="3" t="inlineStr">
        <is>
          <t>Concentration Risk [Line Items]</t>
        </is>
      </c>
    </row>
    <row r="7">
      <c r="A7" s="4" t="inlineStr">
        <is>
          <t>Concentration Risk, Percentage</t>
        </is>
      </c>
      <c r="B7" s="4" t="inlineStr">
        <is>
          <t>11.00%</t>
        </is>
      </c>
      <c r="C7" s="4" t="inlineStr">
        <is>
          <t>7.00%</t>
        </is>
      </c>
    </row>
    <row r="8">
      <c r="A8" s="4" t="inlineStr">
        <is>
          <t>New Jersey</t>
        </is>
      </c>
    </row>
    <row r="9">
      <c r="A9" s="3" t="inlineStr">
        <is>
          <t>Concentration Risk [Line Items]</t>
        </is>
      </c>
    </row>
    <row r="10">
      <c r="A10" s="4" t="inlineStr">
        <is>
          <t>Concentration Risk, Percentage</t>
        </is>
      </c>
      <c r="B10" s="4" t="inlineStr">
        <is>
          <t>7.00%</t>
        </is>
      </c>
      <c r="C10" s="4" t="inlineStr">
        <is>
          <t>9.00%</t>
        </is>
      </c>
    </row>
    <row r="11">
      <c r="A11" s="4" t="inlineStr">
        <is>
          <t>Florida</t>
        </is>
      </c>
    </row>
    <row r="12">
      <c r="A12" s="3" t="inlineStr">
        <is>
          <t>Concentration Risk [Line Items]</t>
        </is>
      </c>
    </row>
    <row r="13">
      <c r="A13" s="4" t="inlineStr">
        <is>
          <t>Concentration Risk, Percentage</t>
        </is>
      </c>
      <c r="B13" s="4" t="inlineStr">
        <is>
          <t>6.00%</t>
        </is>
      </c>
      <c r="C13" s="4" t="inlineStr">
        <is>
          <t>6.00%</t>
        </is>
      </c>
    </row>
    <row r="14">
      <c r="A14" s="4" t="inlineStr">
        <is>
          <t>California</t>
        </is>
      </c>
    </row>
    <row r="15">
      <c r="A15" s="3" t="inlineStr">
        <is>
          <t>Concentration Risk [Line Items]</t>
        </is>
      </c>
    </row>
    <row r="16">
      <c r="A16" s="4" t="inlineStr">
        <is>
          <t>Concentration Risk, Percentage</t>
        </is>
      </c>
      <c r="B16" s="4" t="inlineStr">
        <is>
          <t>5.00%</t>
        </is>
      </c>
      <c r="C16" s="4" t="inlineStr">
        <is>
          <t>9.00%</t>
        </is>
      </c>
    </row>
    <row r="17">
      <c r="A17" s="4" t="inlineStr">
        <is>
          <t>Texas</t>
        </is>
      </c>
    </row>
    <row r="18">
      <c r="A18" s="3" t="inlineStr">
        <is>
          <t>Concentration Risk [Line Items]</t>
        </is>
      </c>
    </row>
    <row r="19">
      <c r="A19" s="4" t="inlineStr">
        <is>
          <t>Concentration Risk, Percentage</t>
        </is>
      </c>
      <c r="B19" s="4" t="inlineStr">
        <is>
          <t>5.00%</t>
        </is>
      </c>
      <c r="C19" s="4" t="inlineStr">
        <is>
          <t>5.00%</t>
        </is>
      </c>
    </row>
    <row r="20">
      <c r="A20" s="4" t="inlineStr">
        <is>
          <t>New York</t>
        </is>
      </c>
    </row>
    <row r="21">
      <c r="A21" s="3" t="inlineStr">
        <is>
          <t>Concentration Risk [Line Items]</t>
        </is>
      </c>
    </row>
    <row r="22">
      <c r="A22" s="4" t="inlineStr">
        <is>
          <t>Concentration Risk, Percentage</t>
        </is>
      </c>
      <c r="B22" s="4" t="inlineStr">
        <is>
          <t>4.00%</t>
        </is>
      </c>
      <c r="C22" s="4" t="inlineStr">
        <is>
          <t>7.00%</t>
        </is>
      </c>
    </row>
    <row r="23">
      <c r="A23" s="4" t="inlineStr">
        <is>
          <t>Minnesota</t>
        </is>
      </c>
    </row>
    <row r="24">
      <c r="A24" s="3" t="inlineStr">
        <is>
          <t>Concentration Risk [Line Items]</t>
        </is>
      </c>
    </row>
    <row r="25">
      <c r="A25" s="4" t="inlineStr">
        <is>
          <t>Concentration Risk, Percentage</t>
        </is>
      </c>
      <c r="B25" s="4" t="inlineStr">
        <is>
          <t>4.00%</t>
        </is>
      </c>
      <c r="C25" s="4" t="inlineStr">
        <is>
          <t>5.00%</t>
        </is>
      </c>
    </row>
    <row r="26">
      <c r="A26" s="4" t="inlineStr">
        <is>
          <t>Connecticut</t>
        </is>
      </c>
    </row>
    <row r="27">
      <c r="A27" s="3" t="inlineStr">
        <is>
          <t>Concentration Risk [Line Items]</t>
        </is>
      </c>
    </row>
    <row r="28">
      <c r="A28" s="4" t="inlineStr">
        <is>
          <t>Concentration Risk, Percentage</t>
        </is>
      </c>
      <c r="B28" s="4" t="inlineStr">
        <is>
          <t>3.00%</t>
        </is>
      </c>
      <c r="C28" s="4" t="inlineStr">
        <is>
          <t>5.00%</t>
        </is>
      </c>
    </row>
    <row r="29">
      <c r="A29" s="4" t="inlineStr">
        <is>
          <t>Other</t>
        </is>
      </c>
    </row>
    <row r="30">
      <c r="A30" s="3" t="inlineStr">
        <is>
          <t>Concentration Risk [Line Items]</t>
        </is>
      </c>
    </row>
    <row r="31">
      <c r="A31" s="4" t="inlineStr">
        <is>
          <t>Concentration Risk, Percentage</t>
        </is>
      </c>
      <c r="B31" s="4" t="inlineStr">
        <is>
          <t>55.00%</t>
        </is>
      </c>
      <c r="C31" s="4" t="inlineStr">
        <is>
          <t>47.00%</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Related Party Transactions - Additional information (Detail) - USD ($)</t>
        </is>
      </c>
      <c r="B1" s="2" t="inlineStr">
        <is>
          <t>Jul. 31, 2021</t>
        </is>
      </c>
      <c r="C1" s="2" t="inlineStr">
        <is>
          <t>Jun. 30, 2019</t>
        </is>
      </c>
      <c r="D1" s="2" t="inlineStr">
        <is>
          <t>Mar. 31, 2021</t>
        </is>
      </c>
      <c r="E1" s="2" t="inlineStr">
        <is>
          <t>Dec. 31, 2021</t>
        </is>
      </c>
      <c r="F1" s="2" t="inlineStr">
        <is>
          <t>Dec. 31, 2021</t>
        </is>
      </c>
      <c r="G1" s="2" t="inlineStr">
        <is>
          <t>Dec. 31, 2020</t>
        </is>
      </c>
      <c r="H1" s="2" t="inlineStr">
        <is>
          <t>Dec. 31, 2019</t>
        </is>
      </c>
      <c r="I1" s="2" t="inlineStr">
        <is>
          <t>Nov. 30, 2020</t>
        </is>
      </c>
    </row>
    <row r="2">
      <c r="A2" s="3" t="inlineStr">
        <is>
          <t>Related Party Transaction [Line Items]</t>
        </is>
      </c>
    </row>
    <row r="3">
      <c r="A3" s="4" t="inlineStr">
        <is>
          <t>Outstanding receivables from related parties</t>
        </is>
      </c>
      <c r="E3" s="7" t="n">
        <v>0</v>
      </c>
      <c r="F3" s="7" t="n">
        <v>0</v>
      </c>
      <c r="G3" s="7" t="n">
        <v>2600000</v>
      </c>
    </row>
    <row r="4">
      <c r="A4" s="4" t="inlineStr">
        <is>
          <t>Debt Instrument, Face Amount</t>
        </is>
      </c>
      <c r="E4" s="5" t="n">
        <v>350000000</v>
      </c>
      <c r="F4" s="7" t="n">
        <v>350000000</v>
      </c>
      <c r="G4" s="5" t="n">
        <v>350009000</v>
      </c>
    </row>
    <row r="5">
      <c r="A5" s="4" t="inlineStr">
        <is>
          <t>Warrant exercised for purchase of units</t>
        </is>
      </c>
      <c r="B5" s="12" t="n">
        <v>0.0001</v>
      </c>
    </row>
    <row r="6">
      <c r="A6" s="4" t="inlineStr">
        <is>
          <t>Series A 2 Convertible Preferred Units [Member]</t>
        </is>
      </c>
    </row>
    <row r="7">
      <c r="A7" s="3" t="inlineStr">
        <is>
          <t>Related Party Transaction [Line Items]</t>
        </is>
      </c>
    </row>
    <row r="8">
      <c r="A8" s="4" t="inlineStr">
        <is>
          <t>Percentage of fully diluted equity ownership after contractual exercise</t>
        </is>
      </c>
      <c r="B8" s="7" t="n">
        <v>6426015</v>
      </c>
    </row>
    <row r="9">
      <c r="A9" s="4" t="inlineStr">
        <is>
          <t>Contractual cash exercise price</t>
        </is>
      </c>
      <c r="B9" s="6" t="n">
        <v>36.4</v>
      </c>
    </row>
    <row r="10">
      <c r="A10" s="4" t="inlineStr">
        <is>
          <t>2019 Promissory Notes</t>
        </is>
      </c>
    </row>
    <row r="11">
      <c r="A11" s="3" t="inlineStr">
        <is>
          <t>Related Party Transaction [Line Items]</t>
        </is>
      </c>
    </row>
    <row r="12">
      <c r="A12" s="4" t="inlineStr">
        <is>
          <t>Interest rate</t>
        </is>
      </c>
      <c r="F12" s="4" t="inlineStr">
        <is>
          <t>6.50%</t>
        </is>
      </c>
    </row>
    <row r="13">
      <c r="A13" s="4" t="inlineStr">
        <is>
          <t>Interest Expense, Related Party</t>
        </is>
      </c>
      <c r="D13" s="7" t="n">
        <v>0</v>
      </c>
    </row>
    <row r="14">
      <c r="A14" s="4" t="inlineStr">
        <is>
          <t>Maturity period</t>
        </is>
      </c>
      <c r="F14" s="4" t="inlineStr">
        <is>
          <t>January 2023</t>
        </is>
      </c>
    </row>
    <row r="15">
      <c r="A15" s="4" t="inlineStr">
        <is>
          <t>BTO Urban Holdings And Libman Family Holdings, LLC | 2019 Promissory Notes</t>
        </is>
      </c>
    </row>
    <row r="16">
      <c r="A16" s="3" t="inlineStr">
        <is>
          <t>Related Party Transaction [Line Items]</t>
        </is>
      </c>
    </row>
    <row r="17">
      <c r="A17" s="4" t="inlineStr">
        <is>
          <t>Interest rate</t>
        </is>
      </c>
      <c r="C17" s="4" t="inlineStr">
        <is>
          <t>10.00%</t>
        </is>
      </c>
    </row>
    <row r="18">
      <c r="A18" s="4" t="inlineStr">
        <is>
          <t>Interest Expense, Related Party</t>
        </is>
      </c>
      <c r="G18" s="5" t="n">
        <v>3100000</v>
      </c>
    </row>
    <row r="19">
      <c r="A19" s="4" t="inlineStr">
        <is>
          <t>FarmOp Capital Holdings, LLC | Originated Agricultural Loans</t>
        </is>
      </c>
    </row>
    <row r="20">
      <c r="A20" s="3" t="inlineStr">
        <is>
          <t>Related Party Transaction [Line Items]</t>
        </is>
      </c>
    </row>
    <row r="21">
      <c r="A21" s="4" t="inlineStr">
        <is>
          <t>Related Party Transaction, Purchases from Related Party</t>
        </is>
      </c>
      <c r="D21" s="5" t="n">
        <v>83000000</v>
      </c>
      <c r="E21" s="5" t="n">
        <v>155800000</v>
      </c>
      <c r="G21" s="5" t="n">
        <v>146200000</v>
      </c>
    </row>
    <row r="22">
      <c r="A22" s="4" t="inlineStr">
        <is>
          <t>FarmOp Capital Holdings, LLC | Originated Agricultural Loans Funded Draw Amounts</t>
        </is>
      </c>
    </row>
    <row r="23">
      <c r="A23" s="3" t="inlineStr">
        <is>
          <t>Related Party Transaction [Line Items]</t>
        </is>
      </c>
    </row>
    <row r="24">
      <c r="A24" s="4" t="inlineStr">
        <is>
          <t>Related Party Transaction, Amounts of Transaction</t>
        </is>
      </c>
      <c r="D24" s="5" t="n">
        <v>82100000</v>
      </c>
      <c r="E24" s="5" t="n">
        <v>182400000</v>
      </c>
      <c r="G24" s="5" t="n">
        <v>126400000</v>
      </c>
    </row>
    <row r="25">
      <c r="A25" s="4" t="inlineStr">
        <is>
          <t>FarmOp Capital Holdings, LLC | Promissory Notes</t>
        </is>
      </c>
    </row>
    <row r="26">
      <c r="A26" s="3" t="inlineStr">
        <is>
          <t>Related Party Transaction [Line Items]</t>
        </is>
      </c>
    </row>
    <row r="27">
      <c r="A27" s="4" t="inlineStr">
        <is>
          <t>Outstanding promissory notes</t>
        </is>
      </c>
      <c r="E27" s="5" t="n">
        <v>4100000</v>
      </c>
      <c r="F27" s="7" t="n">
        <v>4100000</v>
      </c>
      <c r="G27" s="5" t="n">
        <v>800000</v>
      </c>
    </row>
    <row r="28">
      <c r="A28" s="4" t="inlineStr">
        <is>
          <t>Cloudvirga, Inc</t>
        </is>
      </c>
    </row>
    <row r="29">
      <c r="A29" s="3" t="inlineStr">
        <is>
          <t>Related Party Transaction [Line Items]</t>
        </is>
      </c>
    </row>
    <row r="30">
      <c r="A30" s="4" t="inlineStr">
        <is>
          <t>Impairment of the equity investment</t>
        </is>
      </c>
      <c r="D30" s="5" t="n">
        <v>9300000</v>
      </c>
    </row>
    <row r="31">
      <c r="A31" s="4" t="inlineStr">
        <is>
          <t>Capitalized Computer Software, Additions</t>
        </is>
      </c>
      <c r="D31" s="5" t="n">
        <v>1700000</v>
      </c>
    </row>
    <row r="32">
      <c r="A32" s="4" t="inlineStr">
        <is>
          <t>Cloudvirga, Inc | Professional Fees</t>
        </is>
      </c>
    </row>
    <row r="33">
      <c r="A33" s="3" t="inlineStr">
        <is>
          <t>Related Party Transaction [Line Items]</t>
        </is>
      </c>
    </row>
    <row r="34">
      <c r="A34" s="4" t="inlineStr">
        <is>
          <t>Related Party Transaction, Amounts of Transaction</t>
        </is>
      </c>
      <c r="D34" s="5" t="n">
        <v>600000</v>
      </c>
      <c r="G34" s="5" t="n">
        <v>2400000</v>
      </c>
      <c r="H34" s="7" t="n">
        <v>3000000</v>
      </c>
    </row>
    <row r="35">
      <c r="A35" s="4" t="inlineStr">
        <is>
          <t>Various Investors Of UFG | Non Recourse MSR Financing</t>
        </is>
      </c>
    </row>
    <row r="36">
      <c r="A36" s="3" t="inlineStr">
        <is>
          <t>Related Party Transaction [Line Items]</t>
        </is>
      </c>
    </row>
    <row r="37">
      <c r="A37" s="4" t="inlineStr">
        <is>
          <t>Related party outstanding advance</t>
        </is>
      </c>
      <c r="E37" s="5" t="n">
        <v>115400000</v>
      </c>
      <c r="F37" s="5" t="n">
        <v>115400000</v>
      </c>
      <c r="G37" s="5" t="n">
        <v>14900000</v>
      </c>
    </row>
    <row r="38">
      <c r="A38" s="4" t="inlineStr">
        <is>
          <t>MSR fair value</t>
        </is>
      </c>
      <c r="E38" s="5" t="n">
        <v>155100000</v>
      </c>
      <c r="F38" s="7" t="n">
        <v>155100000</v>
      </c>
      <c r="G38" s="5" t="n">
        <v>14100000</v>
      </c>
    </row>
    <row r="39">
      <c r="A39" s="4" t="inlineStr">
        <is>
          <t>Related Parties Of FOA | Promissory Notes</t>
        </is>
      </c>
    </row>
    <row r="40">
      <c r="A40" s="3" t="inlineStr">
        <is>
          <t>Related Party Transaction [Line Items]</t>
        </is>
      </c>
    </row>
    <row r="41">
      <c r="A41" s="4" t="inlineStr">
        <is>
          <t>Debt Instrument, Face Amount</t>
        </is>
      </c>
      <c r="I41" s="7" t="n">
        <v>135000000</v>
      </c>
    </row>
    <row r="42">
      <c r="A42" s="4" t="inlineStr">
        <is>
          <t>Investment Management Agreement [Member] | Investment Advice [Member]</t>
        </is>
      </c>
    </row>
    <row r="43">
      <c r="A43" s="3" t="inlineStr">
        <is>
          <t>Related Party Transaction [Line Items]</t>
        </is>
      </c>
    </row>
    <row r="44">
      <c r="A44" s="4" t="inlineStr">
        <is>
          <t>Investment management and advisory fees earned</t>
        </is>
      </c>
      <c r="D44" s="7" t="n">
        <v>100000</v>
      </c>
      <c r="E44" s="7" t="n">
        <v>200000</v>
      </c>
      <c r="G44" s="7" t="n">
        <v>0</v>
      </c>
      <c r="H44" s="7" t="n">
        <v>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Schedule of Condensed Balance Sheet (Detail) - USD ($) $ in Thousands</t>
        </is>
      </c>
      <c r="B1" s="2" t="inlineStr">
        <is>
          <t>Dec. 31, 2021</t>
        </is>
      </c>
      <c r="C1" s="2" t="inlineStr">
        <is>
          <t>Mar. 31, 2021</t>
        </is>
      </c>
      <c r="D1" s="2" t="inlineStr">
        <is>
          <t>Dec. 31, 2020</t>
        </is>
      </c>
      <c r="E1" s="2" t="inlineStr">
        <is>
          <t>Dec. 31, 2019</t>
        </is>
      </c>
    </row>
    <row r="2">
      <c r="A2" s="3" t="inlineStr">
        <is>
          <t>Assets:</t>
        </is>
      </c>
    </row>
    <row r="3">
      <c r="A3" s="4" t="inlineStr">
        <is>
          <t>Fixed assets and leasehold improvements, net</t>
        </is>
      </c>
      <c r="B3" s="7" t="n">
        <v>29256</v>
      </c>
      <c r="D3" s="7" t="n">
        <v>24512</v>
      </c>
    </row>
    <row r="4">
      <c r="A4" s="4" t="inlineStr">
        <is>
          <t>TOTAL ASSETS</t>
        </is>
      </c>
      <c r="B4" s="5" t="n">
        <v>21788946</v>
      </c>
      <c r="C4" s="7" t="n">
        <v>20100419</v>
      </c>
      <c r="D4" s="5" t="n">
        <v>19565155</v>
      </c>
      <c r="E4" s="7" t="n">
        <v>16584101</v>
      </c>
    </row>
    <row r="5">
      <c r="A5" s="3" t="inlineStr">
        <is>
          <t>LIABILITIES AND EQUITY</t>
        </is>
      </c>
    </row>
    <row r="6">
      <c r="A6" s="4" t="inlineStr">
        <is>
          <t>TOTAL LIABILITIES</t>
        </is>
      </c>
      <c r="B6" s="5" t="n">
        <v>20705936</v>
      </c>
      <c r="D6" s="5" t="n">
        <v>18770884</v>
      </c>
    </row>
    <row r="7">
      <c r="A7" s="4" t="inlineStr">
        <is>
          <t>FoA Equity member's equity</t>
        </is>
      </c>
      <c r="B7" s="5" t="n">
        <v>0</v>
      </c>
      <c r="D7" s="5" t="n">
        <v>628176</v>
      </c>
    </row>
    <row r="8">
      <c r="A8" s="4" t="inlineStr">
        <is>
          <t>Additional paid-in capital</t>
        </is>
      </c>
      <c r="B8" s="5" t="n">
        <v>831620</v>
      </c>
      <c r="D8" s="5" t="n">
        <v>0</v>
      </c>
    </row>
    <row r="9">
      <c r="A9" s="4" t="inlineStr">
        <is>
          <t>Accumulated deficit</t>
        </is>
      </c>
      <c r="B9" s="5" t="n">
        <v>-443613</v>
      </c>
      <c r="D9" s="5" t="n">
        <v>0</v>
      </c>
    </row>
    <row r="10">
      <c r="A10" s="4" t="inlineStr">
        <is>
          <t>Accumulated other comprehensive income (loss)</t>
        </is>
      </c>
      <c r="B10" s="5" t="n">
        <v>-110</v>
      </c>
      <c r="D10" s="5" t="n">
        <v>9</v>
      </c>
    </row>
    <row r="11">
      <c r="A11" s="4" t="inlineStr">
        <is>
          <t>TOTAL LIABILITIES AND EQUITY</t>
        </is>
      </c>
      <c r="B11" s="5" t="n">
        <v>21788946</v>
      </c>
      <c r="D11" s="5" t="n">
        <v>19565155</v>
      </c>
    </row>
    <row r="12">
      <c r="A12" s="4" t="inlineStr">
        <is>
          <t>Parent Company</t>
        </is>
      </c>
    </row>
    <row r="13">
      <c r="A13" s="3" t="inlineStr">
        <is>
          <t>Assets:</t>
        </is>
      </c>
    </row>
    <row r="14">
      <c r="A14" s="4" t="inlineStr">
        <is>
          <t>Fixed assets and leasehold improvements, net</t>
        </is>
      </c>
      <c r="D14" s="5" t="n">
        <v>23</v>
      </c>
    </row>
    <row r="15">
      <c r="A15" s="4" t="inlineStr">
        <is>
          <t>Investment in subsidiaries</t>
        </is>
      </c>
      <c r="B15" s="5" t="n">
        <v>446517</v>
      </c>
      <c r="D15" s="5" t="n">
        <v>639011</v>
      </c>
    </row>
    <row r="16">
      <c r="A16" s="4" t="inlineStr">
        <is>
          <t>Other assets, net</t>
        </is>
      </c>
      <c r="D16" s="5" t="n">
        <v>2184</v>
      </c>
    </row>
    <row r="17">
      <c r="A17" s="4" t="inlineStr">
        <is>
          <t>TOTAL ASSETS</t>
        </is>
      </c>
      <c r="B17" s="5" t="n">
        <v>446517</v>
      </c>
      <c r="D17" s="5" t="n">
        <v>641218</v>
      </c>
    </row>
    <row r="18">
      <c r="A18" s="3" t="inlineStr">
        <is>
          <t>LIABILITIES AND EQUITY</t>
        </is>
      </c>
    </row>
    <row r="19">
      <c r="A19" s="4" t="inlineStr">
        <is>
          <t>Payables and other liabilities</t>
        </is>
      </c>
      <c r="B19" s="5" t="n">
        <v>58538</v>
      </c>
      <c r="D19" s="5" t="n">
        <v>13033</v>
      </c>
    </row>
    <row r="20">
      <c r="A20" s="4" t="inlineStr">
        <is>
          <t>TOTAL LIABILITIES</t>
        </is>
      </c>
      <c r="B20" s="5" t="n">
        <v>58538</v>
      </c>
      <c r="D20" s="5" t="n">
        <v>13033</v>
      </c>
    </row>
    <row r="21">
      <c r="A21" s="4" t="inlineStr">
        <is>
          <t>FoA Equity member's equity</t>
        </is>
      </c>
      <c r="D21" s="5" t="n">
        <v>628176</v>
      </c>
    </row>
    <row r="22">
      <c r="A22" s="4" t="inlineStr">
        <is>
          <t>Class A Common Stock (Successor), $0.0001 par value; 6,000,000,000 shares authorized; 60,755,069 shares issued and outstanding at December 31, 2021</t>
        </is>
      </c>
      <c r="B22" s="5" t="n">
        <v>6</v>
      </c>
    </row>
    <row r="23">
      <c r="A23" s="4" t="inlineStr">
        <is>
          <t>Additional paid-in capital</t>
        </is>
      </c>
      <c r="B23" s="5" t="n">
        <v>831620</v>
      </c>
    </row>
    <row r="24">
      <c r="A24" s="4" t="inlineStr">
        <is>
          <t>Accumulated deficit</t>
        </is>
      </c>
      <c r="B24" s="5" t="n">
        <v>-443613</v>
      </c>
    </row>
    <row r="25">
      <c r="A25" s="4" t="inlineStr">
        <is>
          <t>Accumulated other comprehensive income (loss)</t>
        </is>
      </c>
      <c r="B25" s="5" t="n">
        <v>-34</v>
      </c>
      <c r="D25" s="5" t="n">
        <v>9</v>
      </c>
    </row>
    <row r="26">
      <c r="A26" s="4" t="inlineStr">
        <is>
          <t>TOTAL EQUITY</t>
        </is>
      </c>
      <c r="B26" s="5" t="n">
        <v>387979</v>
      </c>
      <c r="D26" s="5" t="n">
        <v>628185</v>
      </c>
    </row>
    <row r="27">
      <c r="A27" s="4" t="inlineStr">
        <is>
          <t>TOTAL LIABILITIES AND EQUITY</t>
        </is>
      </c>
      <c r="B27" s="7" t="n">
        <v>446517</v>
      </c>
      <c r="D27" s="7" t="n">
        <v>641218</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Schedule of Condensed Balance Sheet (Parenthetical) (Detail) - Common Class A [Member] - $ / shares</t>
        </is>
      </c>
      <c r="B1" s="2" t="inlineStr">
        <is>
          <t>Dec. 31, 2021</t>
        </is>
      </c>
      <c r="C1" s="2" t="inlineStr">
        <is>
          <t>Dec. 31, 2020</t>
        </is>
      </c>
    </row>
    <row r="2">
      <c r="A2" s="4" t="inlineStr">
        <is>
          <t>Common stock, par value (in dollars per share)</t>
        </is>
      </c>
      <c r="B2" s="8" t="n">
        <v>0.0001</v>
      </c>
      <c r="C2" s="8" t="n">
        <v>0.0001</v>
      </c>
    </row>
    <row r="3">
      <c r="A3" s="4" t="inlineStr">
        <is>
          <t>Common stock, shares authorized</t>
        </is>
      </c>
      <c r="B3" s="5" t="n">
        <v>6000000000</v>
      </c>
      <c r="C3" s="5" t="n">
        <v>6000000000</v>
      </c>
    </row>
    <row r="4">
      <c r="A4" s="4" t="inlineStr">
        <is>
          <t>Common stock, shares issued</t>
        </is>
      </c>
      <c r="B4" s="5" t="n">
        <v>60755069</v>
      </c>
      <c r="C4" s="5" t="n">
        <v>60755069</v>
      </c>
    </row>
    <row r="5">
      <c r="A5" s="4" t="inlineStr">
        <is>
          <t>Common stock, shares outstanding</t>
        </is>
      </c>
      <c r="B5" s="5" t="n">
        <v>60755069</v>
      </c>
      <c r="C5" s="5" t="n">
        <v>60755069</v>
      </c>
    </row>
    <row r="6">
      <c r="A6" s="4" t="inlineStr">
        <is>
          <t>Parent Company [Member]</t>
        </is>
      </c>
    </row>
    <row r="7">
      <c r="A7" s="4" t="inlineStr">
        <is>
          <t>Common stock, par value (in dollars per share)</t>
        </is>
      </c>
      <c r="B7" s="8" t="n">
        <v>0.0001</v>
      </c>
    </row>
    <row r="8">
      <c r="A8" s="4" t="inlineStr">
        <is>
          <t>Common stock, shares authorized</t>
        </is>
      </c>
      <c r="B8" s="5" t="n">
        <v>6000000000</v>
      </c>
    </row>
    <row r="9">
      <c r="A9" s="4" t="inlineStr">
        <is>
          <t>Common stock, shares issued</t>
        </is>
      </c>
      <c r="B9" s="5" t="n">
        <v>60755069</v>
      </c>
    </row>
    <row r="10">
      <c r="A10" s="4" t="inlineStr">
        <is>
          <t>Common stock, shares outstanding</t>
        </is>
      </c>
      <c r="B10" s="5" t="n">
        <v>6075506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Financial Information of Registrant (Parent Company Only) - Schedule of Condensed Statement of Operations and Comprehensive Income (Detail)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REVENUES</t>
        </is>
      </c>
    </row>
    <row r="4">
      <c r="A4" s="4" t="inlineStr">
        <is>
          <t>Interest income</t>
        </is>
      </c>
      <c r="B4" s="7" t="n">
        <v>12661</v>
      </c>
      <c r="C4" s="7" t="n">
        <v>43925</v>
      </c>
      <c r="D4" s="7" t="n">
        <v>42584</v>
      </c>
      <c r="E4" s="7" t="n">
        <v>37323</v>
      </c>
    </row>
    <row r="5">
      <c r="A5" s="4" t="inlineStr">
        <is>
          <t>Interest expense</t>
        </is>
      </c>
      <c r="B5" s="5" t="n">
        <v>34366</v>
      </c>
      <c r="C5" s="5" t="n">
        <v>107694</v>
      </c>
      <c r="D5" s="5" t="n">
        <v>123001</v>
      </c>
      <c r="E5" s="5" t="n">
        <v>138731</v>
      </c>
    </row>
    <row r="6">
      <c r="A6" s="4" t="inlineStr">
        <is>
          <t>Net interest expense</t>
        </is>
      </c>
      <c r="B6" s="5" t="n">
        <v>-21705</v>
      </c>
      <c r="C6" s="5" t="n">
        <v>-63769</v>
      </c>
      <c r="D6" s="5" t="n">
        <v>-80417</v>
      </c>
      <c r="E6" s="5" t="n">
        <v>-101408</v>
      </c>
    </row>
    <row r="7">
      <c r="A7" s="4" t="inlineStr">
        <is>
          <t>TOTAL REVENUES</t>
        </is>
      </c>
      <c r="B7" s="5" t="n">
        <v>507663</v>
      </c>
      <c r="C7" s="5" t="n">
        <v>1228571</v>
      </c>
      <c r="D7" s="5" t="n">
        <v>1800145</v>
      </c>
      <c r="E7" s="5" t="n">
        <v>891525</v>
      </c>
    </row>
    <row r="8">
      <c r="A8" s="3" t="inlineStr">
        <is>
          <t>EXPENSES</t>
        </is>
      </c>
    </row>
    <row r="9">
      <c r="A9" s="4" t="inlineStr">
        <is>
          <t>Salaries and benefits</t>
        </is>
      </c>
      <c r="B9" s="5" t="n">
        <v>238530</v>
      </c>
      <c r="C9" s="5" t="n">
        <v>768105</v>
      </c>
      <c r="D9" s="5" t="n">
        <v>868265</v>
      </c>
      <c r="E9" s="5" t="n">
        <v>529250</v>
      </c>
    </row>
    <row r="10">
      <c r="A10" s="4" t="inlineStr">
        <is>
          <t>Occupancy and equipment rentals</t>
        </is>
      </c>
      <c r="B10" s="5" t="n">
        <v>7597</v>
      </c>
      <c r="C10" s="5" t="n">
        <v>23389</v>
      </c>
      <c r="D10" s="5" t="n">
        <v>29621</v>
      </c>
      <c r="E10" s="5" t="n">
        <v>32811</v>
      </c>
    </row>
    <row r="11">
      <c r="A11" s="4" t="inlineStr">
        <is>
          <t>General and administrative</t>
        </is>
      </c>
      <c r="B11" s="5" t="n">
        <v>127187</v>
      </c>
      <c r="C11" s="5" t="n">
        <v>392262</v>
      </c>
      <c r="D11" s="5" t="n">
        <v>395871</v>
      </c>
      <c r="E11" s="5" t="n">
        <v>256217</v>
      </c>
    </row>
    <row r="12">
      <c r="A12" s="4" t="inlineStr">
        <is>
          <t>TOTAL EXPENSES</t>
        </is>
      </c>
      <c r="B12" s="5" t="n">
        <v>373314</v>
      </c>
      <c r="C12" s="5" t="n">
        <v>1183756</v>
      </c>
      <c r="D12" s="5" t="n">
        <v>1293757</v>
      </c>
      <c r="E12" s="5" t="n">
        <v>818278</v>
      </c>
    </row>
    <row r="13">
      <c r="A13" s="4" t="inlineStr">
        <is>
          <t>OTHER, NET</t>
        </is>
      </c>
      <c r="B13" s="5" t="n">
        <v>-8892</v>
      </c>
      <c r="C13" s="5" t="n">
        <v>14142</v>
      </c>
      <c r="D13" s="5" t="n">
        <v>-6131</v>
      </c>
      <c r="E13" s="5" t="n">
        <v>4332</v>
      </c>
    </row>
    <row r="14">
      <c r="A14" s="4" t="inlineStr">
        <is>
          <t>NET INCOME (LOSS) BEFORE INCOME TAXES</t>
        </is>
      </c>
      <c r="B14" s="5" t="n">
        <v>125457</v>
      </c>
      <c r="C14" s="5" t="n">
        <v>-1321673</v>
      </c>
      <c r="D14" s="5" t="n">
        <v>500257</v>
      </c>
      <c r="E14" s="5" t="n">
        <v>77579</v>
      </c>
    </row>
    <row r="15">
      <c r="A15" s="4" t="inlineStr">
        <is>
          <t>Provision for income taxes applicable to parent</t>
        </is>
      </c>
      <c r="B15" s="5" t="n">
        <v>1137</v>
      </c>
      <c r="C15" s="5" t="n">
        <v>-20671</v>
      </c>
      <c r="D15" s="5" t="n">
        <v>2344</v>
      </c>
      <c r="E15" s="5" t="n">
        <v>949</v>
      </c>
    </row>
    <row r="16">
      <c r="A16" s="4" t="inlineStr">
        <is>
          <t>NET INCOME (LOSS) ATTRIBUTABLE TO CONTROLLING INTEREST</t>
        </is>
      </c>
      <c r="B16" s="5" t="n">
        <v>119859</v>
      </c>
      <c r="C16" s="5" t="n">
        <v>-371800</v>
      </c>
      <c r="D16" s="5" t="n">
        <v>518388</v>
      </c>
      <c r="E16" s="5" t="n">
        <v>54412</v>
      </c>
    </row>
    <row r="17">
      <c r="A17" s="4" t="inlineStr">
        <is>
          <t>COMPREHENSIVE INCOME (LOSS) ATTRIBUTABLE TO CONTROLLING INTEREST</t>
        </is>
      </c>
      <c r="B17" s="5" t="n">
        <v>119848</v>
      </c>
      <c r="C17" s="5" t="n">
        <v>-371834</v>
      </c>
      <c r="D17" s="5" t="n">
        <v>518448</v>
      </c>
      <c r="E17" s="5" t="n">
        <v>54459</v>
      </c>
    </row>
    <row r="18">
      <c r="A18" s="4" t="inlineStr">
        <is>
          <t>Parent Company</t>
        </is>
      </c>
    </row>
    <row r="19">
      <c r="A19" s="3" t="inlineStr">
        <is>
          <t>REVENUES</t>
        </is>
      </c>
    </row>
    <row r="20">
      <c r="A20" s="4" t="inlineStr">
        <is>
          <t>Interest income</t>
        </is>
      </c>
      <c r="D20" s="5" t="n">
        <v>164</v>
      </c>
      <c r="E20" s="5" t="n">
        <v>176</v>
      </c>
    </row>
    <row r="21">
      <c r="A21" s="4" t="inlineStr">
        <is>
          <t>Interest expense</t>
        </is>
      </c>
      <c r="B21" s="5" t="n">
        <v>-46</v>
      </c>
      <c r="D21" s="5" t="n">
        <v>-3669</v>
      </c>
      <c r="E21" s="5" t="n">
        <v>-3084</v>
      </c>
    </row>
    <row r="22">
      <c r="A22" s="4" t="inlineStr">
        <is>
          <t>Net interest expense</t>
        </is>
      </c>
      <c r="B22" s="5" t="n">
        <v>-46</v>
      </c>
      <c r="D22" s="5" t="n">
        <v>-3505</v>
      </c>
      <c r="E22" s="5" t="n">
        <v>-2908</v>
      </c>
    </row>
    <row r="23">
      <c r="A23" s="4" t="inlineStr">
        <is>
          <t>TOTAL REVENUES</t>
        </is>
      </c>
      <c r="B23" s="5" t="n">
        <v>-46</v>
      </c>
      <c r="D23" s="5" t="n">
        <v>-3505</v>
      </c>
      <c r="E23" s="5" t="n">
        <v>-2908</v>
      </c>
    </row>
    <row r="24">
      <c r="A24" s="3" t="inlineStr">
        <is>
          <t>EXPENSES</t>
        </is>
      </c>
    </row>
    <row r="25">
      <c r="A25" s="4" t="inlineStr">
        <is>
          <t>Salaries and benefits</t>
        </is>
      </c>
      <c r="B25" s="5" t="n">
        <v>4041</v>
      </c>
      <c r="D25" s="5" t="n">
        <v>7710</v>
      </c>
      <c r="E25" s="5" t="n">
        <v>6133</v>
      </c>
    </row>
    <row r="26">
      <c r="A26" s="4" t="inlineStr">
        <is>
          <t>Occupancy and equipment rentals</t>
        </is>
      </c>
      <c r="B26" s="5" t="n">
        <v>161</v>
      </c>
      <c r="D26" s="5" t="n">
        <v>632</v>
      </c>
      <c r="E26" s="5" t="n">
        <v>475</v>
      </c>
    </row>
    <row r="27">
      <c r="A27" s="4" t="inlineStr">
        <is>
          <t>General and administrative</t>
        </is>
      </c>
      <c r="B27" s="5" t="n">
        <v>357</v>
      </c>
      <c r="D27" s="5" t="n">
        <v>1292</v>
      </c>
      <c r="E27" s="5" t="n">
        <v>1779</v>
      </c>
    </row>
    <row r="28">
      <c r="A28" s="4" t="inlineStr">
        <is>
          <t>TOTAL EXPENSES</t>
        </is>
      </c>
      <c r="B28" s="5" t="n">
        <v>4559</v>
      </c>
      <c r="D28" s="5" t="n">
        <v>9634</v>
      </c>
      <c r="E28" s="5" t="n">
        <v>8387</v>
      </c>
    </row>
    <row r="29">
      <c r="A29" s="4" t="inlineStr">
        <is>
          <t>OTHER, NET</t>
        </is>
      </c>
      <c r="C29" s="5" t="n">
        <v>15042</v>
      </c>
    </row>
    <row r="30">
      <c r="A30" s="4" t="inlineStr">
        <is>
          <t>NET INCOME (LOSS) BEFORE INCOME TAXES</t>
        </is>
      </c>
      <c r="B30" s="5" t="n">
        <v>-4605</v>
      </c>
      <c r="C30" s="5" t="n">
        <v>15042</v>
      </c>
      <c r="D30" s="5" t="n">
        <v>-13139</v>
      </c>
      <c r="E30" s="5" t="n">
        <v>-11295</v>
      </c>
    </row>
    <row r="31">
      <c r="A31" s="4" t="inlineStr">
        <is>
          <t>Provision for income taxes applicable to parent</t>
        </is>
      </c>
      <c r="C31" s="5" t="n">
        <v>-23748</v>
      </c>
    </row>
    <row r="32">
      <c r="A32" s="4" t="inlineStr">
        <is>
          <t>NET INCOME (LOSS)</t>
        </is>
      </c>
      <c r="B32" s="5" t="n">
        <v>-4605</v>
      </c>
      <c r="C32" s="5" t="n">
        <v>38790</v>
      </c>
      <c r="D32" s="5" t="n">
        <v>-13139</v>
      </c>
      <c r="E32" s="5" t="n">
        <v>-11295</v>
      </c>
    </row>
    <row r="33">
      <c r="A33" s="4" t="inlineStr">
        <is>
          <t>Equity (deficit) in undistributed income from subsidiaries</t>
        </is>
      </c>
      <c r="B33" s="5" t="n">
        <v>124464</v>
      </c>
      <c r="C33" s="5" t="n">
        <v>-410590</v>
      </c>
      <c r="D33" s="5" t="n">
        <v>531527</v>
      </c>
      <c r="E33" s="5" t="n">
        <v>65707</v>
      </c>
    </row>
    <row r="34">
      <c r="A34" s="4" t="inlineStr">
        <is>
          <t>NET INCOME (LOSS) ATTRIBUTABLE TO CONTROLLING INTEREST</t>
        </is>
      </c>
      <c r="B34" s="5" t="n">
        <v>119859</v>
      </c>
      <c r="C34" s="5" t="n">
        <v>-371800</v>
      </c>
      <c r="D34" s="5" t="n">
        <v>518388</v>
      </c>
      <c r="E34" s="5" t="n">
        <v>54412</v>
      </c>
    </row>
    <row r="35">
      <c r="A35" s="4" t="inlineStr">
        <is>
          <t>Other comprehensive income (loss)</t>
        </is>
      </c>
      <c r="B35" s="5" t="n">
        <v>-11</v>
      </c>
      <c r="C35" s="5" t="n">
        <v>-34</v>
      </c>
      <c r="D35" s="5" t="n">
        <v>60</v>
      </c>
      <c r="E35" s="5" t="n">
        <v>47</v>
      </c>
    </row>
    <row r="36">
      <c r="A36" s="4" t="inlineStr">
        <is>
          <t>COMPREHENSIVE INCOME (LOSS) ATTRIBUTABLE TO CONTROLLING INTEREST</t>
        </is>
      </c>
      <c r="B36" s="7" t="n">
        <v>119848</v>
      </c>
      <c r="C36" s="7" t="n">
        <v>-371834</v>
      </c>
      <c r="D36" s="7" t="n">
        <v>518448</v>
      </c>
      <c r="E36" s="7" t="n">
        <v>54459</v>
      </c>
    </row>
  </sheetData>
  <mergeCells count="2">
    <mergeCell ref="A1:A2"/>
    <mergeCell ref="D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Financial Information of Registrant (Parent Company Only) - Additional information (Detail) - USD ($)</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Condensed Financial Statements, Captions [Line Items]</t>
        </is>
      </c>
    </row>
    <row r="4">
      <c r="A4" s="4" t="inlineStr">
        <is>
          <t>Cash</t>
        </is>
      </c>
      <c r="C4" s="7" t="n">
        <v>0</v>
      </c>
    </row>
    <row r="5">
      <c r="A5" s="4" t="inlineStr">
        <is>
          <t>Parent Company [Member]</t>
        </is>
      </c>
    </row>
    <row r="6">
      <c r="A6" s="3" t="inlineStr">
        <is>
          <t>Condensed Financial Statements, Captions [Line Items]</t>
        </is>
      </c>
    </row>
    <row r="7">
      <c r="A7" s="4" t="inlineStr">
        <is>
          <t>Dividends</t>
        </is>
      </c>
      <c r="B7" s="7" t="n">
        <v>75000000</v>
      </c>
      <c r="C7" s="7" t="n">
        <v>0</v>
      </c>
      <c r="D7" s="7" t="n">
        <v>380400000</v>
      </c>
      <c r="E7" s="7" t="n">
        <v>2800000</v>
      </c>
    </row>
    <row r="8">
      <c r="A8" s="4" t="inlineStr">
        <is>
          <t>FOA | Parent Company [Member]</t>
        </is>
      </c>
    </row>
    <row r="9">
      <c r="A9" s="3" t="inlineStr">
        <is>
          <t>Condensed Financial Statements, Captions [Line Items]</t>
        </is>
      </c>
    </row>
    <row r="10">
      <c r="A10" s="4" t="inlineStr">
        <is>
          <t>Percentage of restricted net assets to consolidated net assets</t>
        </is>
      </c>
      <c r="C10" s="4" t="inlineStr">
        <is>
          <t>25.00%</t>
        </is>
      </c>
    </row>
  </sheetData>
  <mergeCells count="2">
    <mergeCell ref="A1:A2"/>
    <mergeCell ref="D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Share - Schedule of Earnings Per Share Basic by Common Class (Detail) - USD ($) $ / shares in Units,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Numerator</t>
        </is>
      </c>
    </row>
    <row r="4">
      <c r="A4" s="4" t="inlineStr">
        <is>
          <t>Net income (loss)</t>
        </is>
      </c>
      <c r="B4" s="7" t="n">
        <v>124320</v>
      </c>
      <c r="C4" s="7" t="n">
        <v>-1301002</v>
      </c>
      <c r="D4" s="7" t="n">
        <v>497913</v>
      </c>
      <c r="E4" s="7" t="n">
        <v>76630</v>
      </c>
    </row>
    <row r="5">
      <c r="A5" s="4" t="inlineStr">
        <is>
          <t>Less: loss attributable to noncontrolling interests</t>
        </is>
      </c>
      <c r="C5" s="5" t="n">
        <v>-929202</v>
      </c>
    </row>
    <row r="6">
      <c r="A6" s="4" t="inlineStr">
        <is>
          <t>Net loss attributable to holders of Class A Common Stock—basic</t>
        </is>
      </c>
      <c r="C6" s="7" t="n">
        <v>-371800</v>
      </c>
    </row>
    <row r="7">
      <c r="A7" s="3" t="inlineStr">
        <is>
          <t>Denominator</t>
        </is>
      </c>
    </row>
    <row r="8">
      <c r="A8" s="4" t="inlineStr">
        <is>
          <t>Weighted average shares of Class A Common Stock outstanding—basic</t>
        </is>
      </c>
      <c r="C8" s="5" t="n">
        <v>59849638</v>
      </c>
    </row>
    <row r="9">
      <c r="A9" s="4" t="inlineStr">
        <is>
          <t>Basic net loss per share</t>
        </is>
      </c>
      <c r="C9" s="9" t="n">
        <v>-6.21</v>
      </c>
    </row>
  </sheetData>
  <mergeCells count="2">
    <mergeCell ref="A1:A2"/>
    <mergeCell ref="D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arnings Per Share - Schedule of Earnings Per Share Diluted by Common Class (Detail) $ / shares in Units, $ in Thousands</t>
        </is>
      </c>
      <c r="B1" s="2" t="inlineStr">
        <is>
          <t>9 Months Ended</t>
        </is>
      </c>
    </row>
    <row r="2">
      <c r="B2" s="2" t="inlineStr">
        <is>
          <t>Dec. 31, 2021USD ($)$ / sharesshares</t>
        </is>
      </c>
    </row>
    <row r="3">
      <c r="A3" s="3" t="inlineStr">
        <is>
          <t>Numerator</t>
        </is>
      </c>
    </row>
    <row r="4">
      <c r="A4" s="4" t="inlineStr">
        <is>
          <t>Net loss attributable to holders of Class A Common Stock | $</t>
        </is>
      </c>
      <c r="B4" s="7" t="n">
        <v>-371800</v>
      </c>
    </row>
    <row r="5">
      <c r="A5" s="3" t="inlineStr">
        <is>
          <t>Denominator</t>
        </is>
      </c>
    </row>
    <row r="6">
      <c r="A6" s="4" t="inlineStr">
        <is>
          <t>Weighted average shares of Class A Common Stock outstanding—basic</t>
        </is>
      </c>
      <c r="B6" s="5" t="n">
        <v>59849638</v>
      </c>
    </row>
    <row r="7">
      <c r="A7" s="3" t="inlineStr">
        <is>
          <t>Effect of dilutive securities:</t>
        </is>
      </c>
    </row>
    <row r="8">
      <c r="A8" s="4" t="inlineStr">
        <is>
          <t>Weighted average shares of Class A Common Stock outstanding—diluted</t>
        </is>
      </c>
      <c r="B8" s="5" t="n">
        <v>190597249</v>
      </c>
    </row>
    <row r="9">
      <c r="A9" s="4" t="inlineStr">
        <is>
          <t>Diluted net loss per share | $ / shares</t>
        </is>
      </c>
      <c r="B9" s="9" t="n">
        <v>-6.52</v>
      </c>
    </row>
    <row r="10">
      <c r="A10" s="4" t="inlineStr">
        <is>
          <t>Common Class A [Member]</t>
        </is>
      </c>
    </row>
    <row r="11">
      <c r="A11" s="3" t="inlineStr">
        <is>
          <t>Numerator</t>
        </is>
      </c>
    </row>
    <row r="12">
      <c r="A12" s="4" t="inlineStr">
        <is>
          <t>Net loss attributable to holders of Class A Common Stock | $</t>
        </is>
      </c>
      <c r="B12" s="7" t="n">
        <v>-371800</v>
      </c>
    </row>
    <row r="13">
      <c r="A13" s="4" t="inlineStr">
        <is>
          <t>Reallocation of net loss assuming exchange of Class A LLC Units | $</t>
        </is>
      </c>
      <c r="B13" s="5" t="n">
        <v>-871821</v>
      </c>
    </row>
    <row r="14">
      <c r="A14" s="4" t="inlineStr">
        <is>
          <t>Net loss attributable to holders of Class A Common Stock—diluted | $</t>
        </is>
      </c>
      <c r="B14" s="7" t="n">
        <v>-1243621</v>
      </c>
    </row>
    <row r="15">
      <c r="A15" s="3" t="inlineStr">
        <is>
          <t>Denominator</t>
        </is>
      </c>
    </row>
    <row r="16">
      <c r="A16" s="4" t="inlineStr">
        <is>
          <t>Weighted average shares of Class A Common Stock outstanding—basic</t>
        </is>
      </c>
      <c r="B16" s="5" t="n">
        <v>59849638</v>
      </c>
    </row>
    <row r="17">
      <c r="A17" s="3" t="inlineStr">
        <is>
          <t>Effect of dilutive securities:</t>
        </is>
      </c>
    </row>
    <row r="18">
      <c r="A18" s="4" t="inlineStr">
        <is>
          <t>Assumed exchange of weighted average Class A LLC Units for shares of Class A Common Stock</t>
        </is>
      </c>
      <c r="B18" s="5" t="n">
        <v>130747611</v>
      </c>
    </row>
    <row r="19">
      <c r="A19" s="4" t="inlineStr">
        <is>
          <t>Weighted average shares of Class A Common Stock outstanding—diluted</t>
        </is>
      </c>
      <c r="B19" s="5" t="n">
        <v>190597249</v>
      </c>
    </row>
    <row r="20">
      <c r="A20" s="4" t="inlineStr">
        <is>
          <t>Diluted net loss per share | $ / shares</t>
        </is>
      </c>
      <c r="B20" s="9" t="n">
        <v>-6.52</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arnings Per Share - Additional Information (Detail)</t>
        </is>
      </c>
      <c r="B1" s="2" t="inlineStr">
        <is>
          <t>12 Months Ended</t>
        </is>
      </c>
    </row>
    <row r="2">
      <c r="B2" s="2" t="inlineStr">
        <is>
          <t>Dec. 31, 2021</t>
        </is>
      </c>
    </row>
    <row r="3">
      <c r="A3" s="4" t="inlineStr">
        <is>
          <t>Capital Unit, Class A [Member] | Replacement RSUS And Earnout Right RSUS [Member] | AR And LLC Agreement [Member]</t>
        </is>
      </c>
    </row>
    <row r="4">
      <c r="A4" s="3" t="inlineStr">
        <is>
          <t>Class of Stock [Line Items]</t>
        </is>
      </c>
    </row>
    <row r="5">
      <c r="A5" s="4" t="inlineStr">
        <is>
          <t>Percentage cost of vesting</t>
        </is>
      </c>
      <c r="B5" s="4" t="inlineStr">
        <is>
          <t>8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cash equivalents</t>
        </is>
      </c>
      <c r="B3" s="7" t="n">
        <v>141238</v>
      </c>
      <c r="C3" s="7" t="n">
        <v>233101</v>
      </c>
    </row>
    <row r="4">
      <c r="A4" s="4" t="inlineStr">
        <is>
          <t>Restricted cash</t>
        </is>
      </c>
      <c r="B4" s="5" t="n">
        <v>322403</v>
      </c>
      <c r="C4" s="5" t="n">
        <v>306262</v>
      </c>
    </row>
    <row r="5">
      <c r="A5" s="4" t="inlineStr">
        <is>
          <t>Loans held for investment, subject to HMBS related obligations, at fair value</t>
        </is>
      </c>
      <c r="B5" s="5" t="n">
        <v>10556054</v>
      </c>
      <c r="C5" s="5" t="n">
        <v>9929163</v>
      </c>
    </row>
    <row r="6">
      <c r="A6" s="4" t="inlineStr">
        <is>
          <t>Loans held for investment, subject to nonrecourse debt, at fair value</t>
        </is>
      </c>
      <c r="B6" s="5" t="n">
        <v>6218194</v>
      </c>
      <c r="C6" s="5" t="n">
        <v>5396167</v>
      </c>
    </row>
    <row r="7">
      <c r="A7" s="4" t="inlineStr">
        <is>
          <t>Loans held for investment, at fair value</t>
        </is>
      </c>
      <c r="B7" s="5" t="n">
        <v>1031328</v>
      </c>
      <c r="C7" s="5" t="n">
        <v>730821</v>
      </c>
    </row>
    <row r="8">
      <c r="A8" s="4" t="inlineStr">
        <is>
          <t>Loans held for sale, at fair value</t>
        </is>
      </c>
      <c r="B8" s="5" t="n">
        <v>2052378</v>
      </c>
      <c r="C8" s="5" t="n">
        <v>2222811</v>
      </c>
    </row>
    <row r="9">
      <c r="A9" s="4" t="inlineStr">
        <is>
          <t>Mortgage servicing rights, at fair value, $96,073 and $14,088, subject to nonrecourse MSR financing liability, respectively</t>
        </is>
      </c>
      <c r="B9" s="5" t="n">
        <v>427942</v>
      </c>
      <c r="C9" s="5" t="n">
        <v>180684</v>
      </c>
    </row>
    <row r="10">
      <c r="A10" s="4" t="inlineStr">
        <is>
          <t>Derivative assets</t>
        </is>
      </c>
      <c r="B10" s="5" t="n">
        <v>48870</v>
      </c>
      <c r="C10" s="5" t="n">
        <v>92065</v>
      </c>
    </row>
    <row r="11">
      <c r="A11" s="4" t="inlineStr">
        <is>
          <t>Fixed assets and leasehold improvements, net</t>
        </is>
      </c>
      <c r="B11" s="5" t="n">
        <v>29256</v>
      </c>
      <c r="C11" s="5" t="n">
        <v>24512</v>
      </c>
    </row>
    <row r="12">
      <c r="A12" s="4" t="inlineStr">
        <is>
          <t>Goodwill</t>
        </is>
      </c>
      <c r="B12" s="5" t="n">
        <v>0</v>
      </c>
      <c r="C12" s="5" t="n">
        <v>121233</v>
      </c>
    </row>
    <row r="13">
      <c r="A13" s="4" t="inlineStr">
        <is>
          <t>Intangible assets, net</t>
        </is>
      </c>
      <c r="B13" s="5" t="n">
        <v>602900</v>
      </c>
      <c r="C13" s="5" t="n">
        <v>16931</v>
      </c>
    </row>
    <row r="14">
      <c r="A14" s="4" t="inlineStr">
        <is>
          <t>Other assets, net</t>
        </is>
      </c>
      <c r="B14" s="5" t="n">
        <v>358383</v>
      </c>
      <c r="C14" s="5" t="n">
        <v>311405</v>
      </c>
    </row>
    <row r="15">
      <c r="A15" s="4" t="inlineStr">
        <is>
          <t>TOTAL ASSETS</t>
        </is>
      </c>
      <c r="B15" s="5" t="n">
        <v>21788946</v>
      </c>
      <c r="C15" s="5" t="n">
        <v>19565155</v>
      </c>
    </row>
    <row r="16">
      <c r="A16" s="3" t="inlineStr">
        <is>
          <t>LIABILITIES, CONTINGENTLY REDEEMABLE NONCONTROLLING INTEREST ("CRNCI") AND EQUITY</t>
        </is>
      </c>
    </row>
    <row r="17">
      <c r="A17" s="4" t="inlineStr">
        <is>
          <t>HMBS related obligation, at fair value</t>
        </is>
      </c>
      <c r="B17" s="5" t="n">
        <v>10422358</v>
      </c>
      <c r="C17" s="5" t="n">
        <v>9788668</v>
      </c>
    </row>
    <row r="18">
      <c r="A18" s="4" t="inlineStr">
        <is>
          <t>Nonrecourse debt, at fair value</t>
        </is>
      </c>
      <c r="B18" s="5" t="n">
        <v>6111242</v>
      </c>
      <c r="C18" s="5" t="n">
        <v>5271842</v>
      </c>
    </row>
    <row r="19">
      <c r="A19" s="4" t="inlineStr">
        <is>
          <t>Other financing lines of credit</t>
        </is>
      </c>
      <c r="B19" s="5" t="n">
        <v>3347442</v>
      </c>
      <c r="C19" s="5" t="n">
        <v>2973743</v>
      </c>
    </row>
    <row r="20">
      <c r="A20" s="4" t="inlineStr">
        <is>
          <t>Payables and other liabilities</t>
        </is>
      </c>
      <c r="B20" s="5" t="n">
        <v>471511</v>
      </c>
      <c r="C20" s="5" t="n">
        <v>400058</v>
      </c>
    </row>
    <row r="21">
      <c r="A21" s="4" t="inlineStr">
        <is>
          <t>Notes payable, net</t>
        </is>
      </c>
      <c r="B21" s="5" t="n">
        <v>353383</v>
      </c>
      <c r="C21" s="5" t="n">
        <v>336573</v>
      </c>
    </row>
    <row r="22">
      <c r="A22" s="4" t="inlineStr">
        <is>
          <t>TOTAL LIABILITIES</t>
        </is>
      </c>
      <c r="B22" s="5" t="n">
        <v>20705936</v>
      </c>
      <c r="C22" s="5" t="n">
        <v>18770884</v>
      </c>
    </row>
    <row r="23">
      <c r="A23" s="4" t="inlineStr">
        <is>
          <t>Commitments and Contingencies (Note 26)</t>
        </is>
      </c>
      <c r="B23" s="4" t="inlineStr">
        <is>
          <t xml:space="preserve"> </t>
        </is>
      </c>
      <c r="C23" s="4" t="inlineStr">
        <is>
          <t xml:space="preserve"> </t>
        </is>
      </c>
    </row>
    <row r="24">
      <c r="A24" s="4" t="inlineStr">
        <is>
          <t>CRNCI (Note 28)</t>
        </is>
      </c>
      <c r="B24" s="5" t="n">
        <v>0</v>
      </c>
      <c r="C24" s="5" t="n">
        <v>166231</v>
      </c>
    </row>
    <row r="25">
      <c r="A25" s="3" t="inlineStr">
        <is>
          <t>EQUITY (Note 40)</t>
        </is>
      </c>
    </row>
    <row r="26">
      <c r="A26" s="4" t="inlineStr">
        <is>
          <t>FoA Equity Capital LLC member's equity</t>
        </is>
      </c>
      <c r="B26" s="5" t="n">
        <v>0</v>
      </c>
      <c r="C26" s="5" t="n">
        <v>628176</v>
      </c>
    </row>
    <row r="27">
      <c r="A27" s="4" t="inlineStr">
        <is>
          <t>Additional paid-in capital</t>
        </is>
      </c>
      <c r="B27" s="5" t="n">
        <v>831620</v>
      </c>
      <c r="C27" s="5" t="n">
        <v>0</v>
      </c>
    </row>
    <row r="28">
      <c r="A28" s="4" t="inlineStr">
        <is>
          <t>Accumulated deficit</t>
        </is>
      </c>
      <c r="B28" s="5" t="n">
        <v>-443613</v>
      </c>
      <c r="C28" s="5" t="n">
        <v>0</v>
      </c>
    </row>
    <row r="29">
      <c r="A29" s="4" t="inlineStr">
        <is>
          <t>Accumulated other comprehensive (loss) income</t>
        </is>
      </c>
      <c r="B29" s="5" t="n">
        <v>-110</v>
      </c>
      <c r="C29" s="5" t="n">
        <v>9</v>
      </c>
    </row>
    <row r="30">
      <c r="A30" s="4" t="inlineStr">
        <is>
          <t>Noncontrolling interest</t>
        </is>
      </c>
      <c r="B30" s="5" t="n">
        <v>695107</v>
      </c>
      <c r="C30" s="5" t="n">
        <v>-145</v>
      </c>
    </row>
    <row r="31">
      <c r="A31" s="4" t="inlineStr">
        <is>
          <t>TOTAL EQUITY</t>
        </is>
      </c>
      <c r="B31" s="5" t="n">
        <v>1083010</v>
      </c>
      <c r="C31" s="5" t="n">
        <v>628040</v>
      </c>
    </row>
    <row r="32">
      <c r="A32" s="4" t="inlineStr">
        <is>
          <t>TOTAL LIABILITIES, CRNCI AND EQUITY</t>
        </is>
      </c>
      <c r="B32" s="5" t="n">
        <v>21788946</v>
      </c>
      <c r="C32" s="5" t="n">
        <v>19565155</v>
      </c>
    </row>
    <row r="33">
      <c r="A33" s="4" t="inlineStr">
        <is>
          <t>Class A Common Stock</t>
        </is>
      </c>
    </row>
    <row r="34">
      <c r="A34" s="3" t="inlineStr">
        <is>
          <t>EQUITY (Note 40)</t>
        </is>
      </c>
    </row>
    <row r="35">
      <c r="A35" s="4" t="inlineStr">
        <is>
          <t>Common Stock Value</t>
        </is>
      </c>
      <c r="B35" s="5" t="n">
        <v>6</v>
      </c>
      <c r="C35" s="5" t="n">
        <v>0</v>
      </c>
    </row>
    <row r="36">
      <c r="A36" s="4" t="inlineStr">
        <is>
          <t>Class B Common Stock</t>
        </is>
      </c>
    </row>
    <row r="37">
      <c r="A37" s="3" t="inlineStr">
        <is>
          <t>EQUITY (Note 40)</t>
        </is>
      </c>
    </row>
    <row r="38">
      <c r="A38" s="4" t="inlineStr">
        <is>
          <t>Common Stock Value</t>
        </is>
      </c>
      <c r="B38" s="7" t="n">
        <v>0</v>
      </c>
      <c r="C38"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Risk Management Activities</t>
        </is>
      </c>
      <c r="B1" s="2" t="inlineStr">
        <is>
          <t>12 Months Ended</t>
        </is>
      </c>
    </row>
    <row r="2">
      <c r="B2" s="2" t="inlineStr">
        <is>
          <t>Dec. 31, 2021</t>
        </is>
      </c>
    </row>
    <row r="3">
      <c r="A3" s="3" t="inlineStr">
        <is>
          <t>Derivative Instruments and Hedging Activities Disclosure [Abstract]</t>
        </is>
      </c>
    </row>
    <row r="4">
      <c r="A4" s="4" t="inlineStr">
        <is>
          <t>Derivative and Risk Management Activities</t>
        </is>
      </c>
      <c r="B4" s="4" t="inlineStr">
        <is>
          <t>12. Derivative and Risk Management Activities The Company’s principal market exposure is to interest rate risk, specifically long-term U.S. Treasury and mortgage interest rates, due to their impact on mortgage-related assets and commitments. The Company is also subject to changes in short-term interest rates, such as LIBOR, due to their impact on certain variable rate asset-backed debt such as warehouse lines of credit. Various financial instruments are used to manage and reduce this risk, including forward delivery commitments on mortgage-backed securities or whole loans and interest rate swaps. The Company did not have any derivative instruments designated as hedging instruments or subject to master netting and collateral agreements as of December 31, 2021 (Successor) and December 31, 2020 (Predecessor). The following tables summarize the fair value, notional amount, and unrealized gains (losses) of derivative instruments for the periods indicated (in thousands):
December 31, 2021
Successor
Derivative assets Derivative liabilities
Fair Notional Unrealized Fair Notional Unrealized
IRLCs $ 23,222 $ 2,047,938 $ (64,354 ) $ — $ — $ —
Forward commitments, TBAs and Treasury Futures 1,763 6,171,300 (43 ) 186 6,113,000 1,146
Interest rate swaps and futures contracts 22,650 6,143,300 19,966 24,848 6,094,100 (24,093 )
Forward MBS 1,235 658,000 1,235 1,644 1,501,000 16,991
Net fair value of derivative financial instruments $ 48,870 $ 15,020,538 $ (43,196 ) $ 26,678 $ 13,708,100 $ (5,956 )
December 31, 2020
Predecessor
Derivative assets Derivative liabilities
Fair Notional Unrealized Fair Notional Unrealized
IRLCs $ 87,576 $ 2,897,479 $ 73,568 $ — $ 13,822 $ 68
Forward commitments, TBAs and Treasury Futures 1,806 399,612 968 1,332 389,422 (1,248 )
Interest rate swaps and futures contracts 2,683 1,386,400 2,324 755 744,500 (617 )
Forward MBS — — (348 ) 18,635 3,187,000 (16,587 )
Net fair value of derivative financial instruments $ 92,065 $ 4,683,491 $ 76,512 $ 20,722 $ 4,334,744 $ (18,384 )
The Company is exposed to risk in the event of nonperformance by counterparties in their derivative contracts. In general, the Company manages such</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0" customWidth="1" min="2" max="2"/>
    <col width="40" customWidth="1" min="3" max="3"/>
  </cols>
  <sheetData>
    <row r="1">
      <c r="A1" s="1" t="inlineStr">
        <is>
          <t>Sponsor Earnout (Detail) $ / shares in Units, $ in Millions</t>
        </is>
      </c>
      <c r="B1" s="2" t="inlineStr">
        <is>
          <t>Apr. 08, 2019shares</t>
        </is>
      </c>
      <c r="C1" s="2" t="inlineStr">
        <is>
          <t>Dec. 31, 2021USD ($)Day$ / sharesshares</t>
        </is>
      </c>
    </row>
    <row r="2">
      <c r="A2" s="4" t="inlineStr">
        <is>
          <t>Sponsor [Member]</t>
        </is>
      </c>
    </row>
    <row r="3">
      <c r="A3" s="3" t="inlineStr">
        <is>
          <t>Sponsor Earnout [Line Items]</t>
        </is>
      </c>
    </row>
    <row r="4">
      <c r="A4" s="4" t="inlineStr">
        <is>
          <t>Shares issued during the period value new issues | $</t>
        </is>
      </c>
      <c r="C4" s="6" t="n">
        <v>38.1</v>
      </c>
    </row>
    <row r="5">
      <c r="A5" s="4" t="inlineStr">
        <is>
          <t>Replay Sponsor LLC The Sponsor [Member] | Private Placement Warrant [Member] | IPO</t>
        </is>
      </c>
    </row>
    <row r="6">
      <c r="A6" s="3" t="inlineStr">
        <is>
          <t>Sponsor Earnout [Line Items]</t>
        </is>
      </c>
    </row>
    <row r="7">
      <c r="A7" s="4" t="inlineStr">
        <is>
          <t>Class of warrants or rights issued during period , Shares</t>
        </is>
      </c>
      <c r="B7" s="5" t="n">
        <v>7750000</v>
      </c>
    </row>
    <row r="8">
      <c r="A8" s="4" t="inlineStr">
        <is>
          <t>Independent Directors [Member] | Founder Shares</t>
        </is>
      </c>
    </row>
    <row r="9">
      <c r="A9" s="3" t="inlineStr">
        <is>
          <t>Sponsor Earnout [Line Items]</t>
        </is>
      </c>
    </row>
    <row r="10">
      <c r="A10" s="4" t="inlineStr">
        <is>
          <t>Stock Issued During Period, Shares, Issued for Services</t>
        </is>
      </c>
      <c r="C10" s="5" t="n">
        <v>90000</v>
      </c>
    </row>
    <row r="11">
      <c r="A11" s="4" t="inlineStr">
        <is>
          <t>Common Class A [Member] | Replay Sponsor LLC The Sponsor [Member] | Private Placement Warrant [Member]</t>
        </is>
      </c>
    </row>
    <row r="12">
      <c r="A12" s="3" t="inlineStr">
        <is>
          <t>Sponsor Earnout [Line Items]</t>
        </is>
      </c>
    </row>
    <row r="13">
      <c r="A13" s="4" t="inlineStr">
        <is>
          <t>Number of securities called by warrants or rights</t>
        </is>
      </c>
      <c r="C13" s="5" t="n">
        <v>775000</v>
      </c>
    </row>
    <row r="14">
      <c r="A14" s="4" t="inlineStr">
        <is>
          <t>Common Class A [Member] | Founder Shares | Sponsor [Member]</t>
        </is>
      </c>
    </row>
    <row r="15">
      <c r="A15" s="3" t="inlineStr">
        <is>
          <t>Sponsor Earnout [Line Items]</t>
        </is>
      </c>
    </row>
    <row r="16">
      <c r="A16" s="4" t="inlineStr">
        <is>
          <t>Number of shares Vested</t>
        </is>
      </c>
      <c r="C16" s="5" t="n">
        <v>-2839000</v>
      </c>
    </row>
    <row r="17">
      <c r="A17" s="4" t="inlineStr">
        <is>
          <t>Number of shares UnVested</t>
        </is>
      </c>
      <c r="C17" s="5" t="n">
        <v>-4258500</v>
      </c>
    </row>
    <row r="18">
      <c r="A18" s="4" t="inlineStr">
        <is>
          <t>Sponsor Agreement [Member]</t>
        </is>
      </c>
    </row>
    <row r="19">
      <c r="A19" s="3" t="inlineStr">
        <is>
          <t>Sponsor Earnout [Line Items]</t>
        </is>
      </c>
    </row>
    <row r="20">
      <c r="A20" s="4" t="inlineStr">
        <is>
          <t>Percentage of sponsor shares vested prior to business combination</t>
        </is>
      </c>
      <c r="C20" s="4" t="inlineStr">
        <is>
          <t>40.00%</t>
        </is>
      </c>
    </row>
    <row r="21">
      <c r="A21" s="4" t="inlineStr">
        <is>
          <t>Percentage of sponsor shares subject to vesting and forfeiture after business combination</t>
        </is>
      </c>
      <c r="C21" s="4" t="inlineStr">
        <is>
          <t>60.00%</t>
        </is>
      </c>
    </row>
    <row r="22">
      <c r="A22" s="4" t="inlineStr">
        <is>
          <t>Sponsor Agreement [Member] | Common Class A [Member] | First Sponsor Earnout Achievement Date [Member]</t>
        </is>
      </c>
    </row>
    <row r="23">
      <c r="A23" s="3" t="inlineStr">
        <is>
          <t>Sponsor Earnout [Line Items]</t>
        </is>
      </c>
    </row>
    <row r="24">
      <c r="A24" s="4" t="inlineStr">
        <is>
          <t>Volume weighted average price | $ / shares</t>
        </is>
      </c>
      <c r="C24" s="9" t="n">
        <v>12.5</v>
      </c>
    </row>
    <row r="25">
      <c r="A25" s="4" t="inlineStr">
        <is>
          <t>Threshold trading days | Day</t>
        </is>
      </c>
      <c r="C25" s="5" t="n">
        <v>-20</v>
      </c>
    </row>
    <row r="26">
      <c r="A26" s="4" t="inlineStr">
        <is>
          <t>Threshold consecutive trading days | Day</t>
        </is>
      </c>
      <c r="C26" s="5" t="n">
        <v>-30</v>
      </c>
    </row>
    <row r="27">
      <c r="A27" s="4" t="inlineStr">
        <is>
          <t>Percentage of founder shares vested</t>
        </is>
      </c>
      <c r="C27" s="4" t="inlineStr">
        <is>
          <t>35.00%</t>
        </is>
      </c>
    </row>
    <row r="28">
      <c r="A28" s="4" t="inlineStr">
        <is>
          <t>Thershold period from business combination in which sponsor shares subject to vesting and forfeiture</t>
        </is>
      </c>
      <c r="C28" s="4" t="inlineStr">
        <is>
          <t>6 years</t>
        </is>
      </c>
    </row>
    <row r="29">
      <c r="A29" s="4" t="inlineStr">
        <is>
          <t>Sponsor Agreement [Member] | Common Class A [Member] | Second Sponsor Earnout Achievement Date [Member]</t>
        </is>
      </c>
    </row>
    <row r="30">
      <c r="A30" s="3" t="inlineStr">
        <is>
          <t>Sponsor Earnout [Line Items]</t>
        </is>
      </c>
    </row>
    <row r="31">
      <c r="A31" s="4" t="inlineStr">
        <is>
          <t>Threshold trading days | Day</t>
        </is>
      </c>
      <c r="C31" s="5" t="n">
        <v>-20</v>
      </c>
    </row>
    <row r="32">
      <c r="A32" s="4" t="inlineStr">
        <is>
          <t>Threshold consecutive trading days | Day</t>
        </is>
      </c>
      <c r="C32" s="5" t="n">
        <v>-30</v>
      </c>
    </row>
    <row r="33">
      <c r="A33" s="4" t="inlineStr">
        <is>
          <t>Percentage of founder shares vested</t>
        </is>
      </c>
      <c r="C33" s="4" t="inlineStr">
        <is>
          <t>25.00%</t>
        </is>
      </c>
    </row>
    <row r="34">
      <c r="A34" s="4" t="inlineStr">
        <is>
          <t>Thershold period from business combination in which sponsor shares subject to vesting and forfeiture</t>
        </is>
      </c>
      <c r="C34" s="4" t="inlineStr">
        <is>
          <t>6 years</t>
        </is>
      </c>
    </row>
    <row r="35">
      <c r="A35" s="4" t="inlineStr">
        <is>
          <t>Daily Volume weighted Average share price | $ / shares</t>
        </is>
      </c>
      <c r="C35" s="7" t="n">
        <v>15</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Detail) - $ / shares</t>
        </is>
      </c>
      <c r="B1" s="2" t="inlineStr">
        <is>
          <t>Nov. 18, 2021</t>
        </is>
      </c>
      <c r="C1" s="2" t="inlineStr">
        <is>
          <t>Sep. 29, 2021</t>
        </is>
      </c>
      <c r="D1" s="2" t="inlineStr">
        <is>
          <t>Apr. 01, 2021</t>
        </is>
      </c>
      <c r="E1" s="2" t="inlineStr">
        <is>
          <t>Dec. 31, 2021</t>
        </is>
      </c>
      <c r="F1" s="2" t="inlineStr">
        <is>
          <t>Dec. 31, 2020</t>
        </is>
      </c>
    </row>
    <row r="2">
      <c r="A2" s="3" t="inlineStr">
        <is>
          <t>Class of Stock [Line Items]</t>
        </is>
      </c>
    </row>
    <row r="3">
      <c r="A3" s="4" t="inlineStr">
        <is>
          <t>Restricted stock shares withheld for taxes</t>
        </is>
      </c>
      <c r="E3" s="5" t="n">
        <v>14255</v>
      </c>
    </row>
    <row r="4">
      <c r="A4" s="4" t="inlineStr">
        <is>
          <t>Restricted Stock Units (RSUs) [Member]</t>
        </is>
      </c>
    </row>
    <row r="5">
      <c r="A5" s="3" t="inlineStr">
        <is>
          <t>Class of Stock [Line Items]</t>
        </is>
      </c>
    </row>
    <row r="6">
      <c r="A6" s="4" t="inlineStr">
        <is>
          <t>Share Based Compensation Arrangement By Share Based Payment Award Equity Instruments Other Than Options Settled In Period</t>
        </is>
      </c>
      <c r="E6" s="5" t="n">
        <v>37383</v>
      </c>
    </row>
    <row r="7">
      <c r="A7" s="4" t="inlineStr">
        <is>
          <t>Capital Unit, Class A [Member]</t>
        </is>
      </c>
    </row>
    <row r="8">
      <c r="A8" s="3" t="inlineStr">
        <is>
          <t>Class of Stock [Line Items]</t>
        </is>
      </c>
    </row>
    <row r="9">
      <c r="A9" s="4" t="inlineStr">
        <is>
          <t>Common stock, shares outstanding</t>
        </is>
      </c>
      <c r="E9" s="5" t="n">
        <v>65013569</v>
      </c>
    </row>
    <row r="10">
      <c r="A10" s="4" t="inlineStr">
        <is>
          <t>Common units outstanding</t>
        </is>
      </c>
      <c r="E10" s="5" t="n">
        <v>189448936</v>
      </c>
    </row>
    <row r="11">
      <c r="A11" s="4" t="inlineStr">
        <is>
          <t>Common stock shares outstanding vested portion</t>
        </is>
      </c>
      <c r="E11" s="5" t="n">
        <v>60755069</v>
      </c>
    </row>
    <row r="12">
      <c r="A12" s="4" t="inlineStr">
        <is>
          <t>Conversion of stock, shares converted</t>
        </is>
      </c>
      <c r="B12" s="5" t="n">
        <v>1795197</v>
      </c>
    </row>
    <row r="13">
      <c r="A13" s="4" t="inlineStr">
        <is>
          <t>Capital Unit, Class A [Member] | Noncontrolling Interest [Member]</t>
        </is>
      </c>
    </row>
    <row r="14">
      <c r="A14" s="3" t="inlineStr">
        <is>
          <t>Class of Stock [Line Items]</t>
        </is>
      </c>
    </row>
    <row r="15">
      <c r="A15" s="4" t="inlineStr">
        <is>
          <t>Common units outstanding</t>
        </is>
      </c>
      <c r="E15" s="5" t="n">
        <v>128693867</v>
      </c>
    </row>
    <row r="16">
      <c r="A16" s="4" t="inlineStr">
        <is>
          <t>Common Class A [Member]</t>
        </is>
      </c>
    </row>
    <row r="17">
      <c r="A17" s="3" t="inlineStr">
        <is>
          <t>Class of Stock [Line Items]</t>
        </is>
      </c>
    </row>
    <row r="18">
      <c r="A18" s="4" t="inlineStr">
        <is>
          <t>Common stock, shares outstanding</t>
        </is>
      </c>
      <c r="E18" s="5" t="n">
        <v>60755069</v>
      </c>
      <c r="F18" s="5" t="n">
        <v>60755069</v>
      </c>
    </row>
    <row r="19">
      <c r="A19" s="4" t="inlineStr">
        <is>
          <t>Common stock, par value (in dollars per share)</t>
        </is>
      </c>
      <c r="E19" s="8" t="n">
        <v>0.0001</v>
      </c>
      <c r="F19" s="8" t="n">
        <v>0.0001</v>
      </c>
    </row>
    <row r="20">
      <c r="A20" s="4" t="inlineStr">
        <is>
          <t>Common stock shares outstanding vested portion</t>
        </is>
      </c>
      <c r="E20" s="5" t="n">
        <v>60755069</v>
      </c>
    </row>
    <row r="21">
      <c r="A21" s="4" t="inlineStr">
        <is>
          <t>Common stock shares outstanding unvested portion</t>
        </is>
      </c>
      <c r="E21" s="5" t="n">
        <v>4258500</v>
      </c>
    </row>
    <row r="22">
      <c r="A22" s="4" t="inlineStr">
        <is>
          <t>Conversion of stock, shares converted</t>
        </is>
      </c>
      <c r="B22" s="5" t="n">
        <v>1795197</v>
      </c>
    </row>
    <row r="23">
      <c r="A23" s="4" t="inlineStr">
        <is>
          <t>Stock retired during the period</t>
        </is>
      </c>
      <c r="C23" s="5" t="n">
        <v>1774192</v>
      </c>
    </row>
    <row r="24">
      <c r="A24" s="4" t="inlineStr">
        <is>
          <t>Restricted stock, shares issued net of shares for tax withholdings</t>
        </is>
      </c>
      <c r="E24" s="5" t="n">
        <v>23128</v>
      </c>
    </row>
    <row r="25">
      <c r="A25" s="4" t="inlineStr">
        <is>
          <t>Common Class B [Member]</t>
        </is>
      </c>
    </row>
    <row r="26">
      <c r="A26" s="3" t="inlineStr">
        <is>
          <t>Class of Stock [Line Items]</t>
        </is>
      </c>
    </row>
    <row r="27">
      <c r="A27" s="4" t="inlineStr">
        <is>
          <t>Common stock, shares outstanding</t>
        </is>
      </c>
      <c r="E27" s="5" t="n">
        <v>15</v>
      </c>
      <c r="F27" s="5" t="n">
        <v>15</v>
      </c>
    </row>
    <row r="28">
      <c r="A28" s="4" t="inlineStr">
        <is>
          <t>Stock issued during period, shares</t>
        </is>
      </c>
      <c r="D28" s="5" t="n">
        <v>7</v>
      </c>
    </row>
    <row r="29">
      <c r="A29" s="4" t="inlineStr">
        <is>
          <t>Common stock, par value (in dollars per share)</t>
        </is>
      </c>
      <c r="D29" s="8" t="n">
        <v>0.0001</v>
      </c>
      <c r="E29" s="8" t="n">
        <v>0.0001</v>
      </c>
      <c r="F29" s="8" t="n">
        <v>0.0001</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5" customWidth="1" min="6" max="6"/>
  </cols>
  <sheetData>
    <row r="1">
      <c r="A1" s="1" t="inlineStr">
        <is>
          <t>Subsequent Events - Additional Information (Detail) - USD ($)</t>
        </is>
      </c>
      <c r="B1" s="2" t="inlineStr">
        <is>
          <t>1 Months Ended</t>
        </is>
      </c>
    </row>
    <row r="2">
      <c r="B2" s="2" t="inlineStr">
        <is>
          <t>Feb. 28, 2022</t>
        </is>
      </c>
      <c r="C2" s="2" t="inlineStr">
        <is>
          <t>Jan. 31, 2022</t>
        </is>
      </c>
      <c r="D2" s="2" t="inlineStr">
        <is>
          <t>Jan. 01, 2022</t>
        </is>
      </c>
      <c r="E2" s="2" t="inlineStr">
        <is>
          <t>Dec. 31, 2021</t>
        </is>
      </c>
      <c r="F2" s="2" t="inlineStr">
        <is>
          <t>Dec. 31, 2020</t>
        </is>
      </c>
    </row>
    <row r="3">
      <c r="A3" s="3" t="inlineStr">
        <is>
          <t>Subsequent Event [Line Items]</t>
        </is>
      </c>
    </row>
    <row r="4">
      <c r="A4" s="4" t="inlineStr">
        <is>
          <t>Line of credit</t>
        </is>
      </c>
      <c r="E4" s="7" t="n">
        <v>3347442000</v>
      </c>
      <c r="F4" s="7" t="n">
        <v>2973743000</v>
      </c>
    </row>
    <row r="5">
      <c r="A5" s="4" t="inlineStr">
        <is>
          <t>Commercial Mortgage Backed Securities [Member]</t>
        </is>
      </c>
    </row>
    <row r="6">
      <c r="A6" s="3" t="inlineStr">
        <is>
          <t>Subsequent Event [Line Items]</t>
        </is>
      </c>
    </row>
    <row r="7">
      <c r="A7" s="4" t="inlineStr">
        <is>
          <t>Line of credit</t>
        </is>
      </c>
      <c r="B7" s="7" t="n">
        <v>150000000</v>
      </c>
      <c r="C7" s="7" t="n">
        <v>12500000</v>
      </c>
    </row>
    <row r="8">
      <c r="A8" s="4" t="inlineStr">
        <is>
          <t>Subsequent Event [Member] | Employee Stock [Member]</t>
        </is>
      </c>
    </row>
    <row r="9">
      <c r="A9" s="3" t="inlineStr">
        <is>
          <t>Subsequent Event [Line Items]</t>
        </is>
      </c>
    </row>
    <row r="10">
      <c r="A10" s="4" t="inlineStr">
        <is>
          <t>Share-based Payment Award, Maximum Employee Subscription Rate</t>
        </is>
      </c>
      <c r="D10" s="4" t="inlineStr">
        <is>
          <t>15.00%</t>
        </is>
      </c>
    </row>
    <row r="11">
      <c r="A11" s="4" t="inlineStr">
        <is>
          <t>Share based payment award maximum employee subscription amount</t>
        </is>
      </c>
      <c r="D11" s="7" t="n">
        <v>50000</v>
      </c>
    </row>
    <row r="12">
      <c r="A12" s="4" t="inlineStr">
        <is>
          <t>Percentage of shares to be granted under the plan</t>
        </is>
      </c>
      <c r="D12" s="4" t="inlineStr">
        <is>
          <t>20.00%</t>
        </is>
      </c>
    </row>
    <row r="13">
      <c r="A13" s="4" t="inlineStr">
        <is>
          <t>Subsequent Event [Member] | Commercial Mortgage Backed Securities [Member]</t>
        </is>
      </c>
    </row>
    <row r="14">
      <c r="A14" s="3" t="inlineStr">
        <is>
          <t>Subsequent Event [Line Items]</t>
        </is>
      </c>
    </row>
    <row r="15">
      <c r="A15" s="4" t="inlineStr">
        <is>
          <t>Repayments of line of credit</t>
        </is>
      </c>
      <c r="B15" s="5" t="n">
        <v>350000000</v>
      </c>
    </row>
    <row r="16">
      <c r="A16" s="4" t="inlineStr">
        <is>
          <t>Line of credit expiry date</t>
        </is>
      </c>
      <c r="C16" s="4" t="inlineStr">
        <is>
          <t>Jan. 31,
		2024</t>
        </is>
      </c>
    </row>
    <row r="17">
      <c r="A17" s="4" t="inlineStr">
        <is>
          <t>Extended line of credit expiry date</t>
        </is>
      </c>
      <c r="C17" s="4" t="inlineStr">
        <is>
          <t>Jan. 31,
		2025</t>
        </is>
      </c>
    </row>
    <row r="18">
      <c r="A18" s="4" t="inlineStr">
        <is>
          <t>Subsequent Event [Member] | Maturity On February Two Thousand Twenty Two [Member] | Commercial Mortgage Backed Securities [Member]</t>
        </is>
      </c>
    </row>
    <row r="19">
      <c r="A19" s="3" t="inlineStr">
        <is>
          <t>Subsequent Event [Line Items]</t>
        </is>
      </c>
    </row>
    <row r="20">
      <c r="A20" s="4" t="inlineStr">
        <is>
          <t>Reverse mortgage securities provided</t>
        </is>
      </c>
      <c r="B20" s="5" t="n">
        <v>638700000</v>
      </c>
    </row>
    <row r="21">
      <c r="A21" s="4" t="inlineStr">
        <is>
          <t>Mortgage backed notes issued fair value</t>
        </is>
      </c>
      <c r="B21" s="7" t="n">
        <v>639900000</v>
      </c>
    </row>
    <row r="22">
      <c r="A22" s="4" t="inlineStr">
        <is>
          <t>mortgage backed securities issued interest rate</t>
        </is>
      </c>
      <c r="B22" s="4" t="inlineStr">
        <is>
          <t>3.50%</t>
        </is>
      </c>
    </row>
    <row r="23">
      <c r="A23" s="4" t="inlineStr">
        <is>
          <t>Mortgage backed security weighted average price percentage</t>
        </is>
      </c>
      <c r="B23" s="4" t="inlineStr">
        <is>
          <t>100.00%</t>
        </is>
      </c>
    </row>
    <row r="24">
      <c r="A24" s="4" t="inlineStr">
        <is>
          <t>Subsequent Event [Member] | Matuirty On Febraury Two Thousand Thirty Seven [Member] | Commercial Mortgage Backed Securities [Member]</t>
        </is>
      </c>
    </row>
    <row r="25">
      <c r="A25" s="3" t="inlineStr">
        <is>
          <t>Subsequent Event [Line Items]</t>
        </is>
      </c>
    </row>
    <row r="26">
      <c r="A26" s="4" t="inlineStr">
        <is>
          <t>Reverse mortgage securities provided</t>
        </is>
      </c>
      <c r="B26" s="7" t="n">
        <v>386100000</v>
      </c>
    </row>
    <row r="27">
      <c r="A27" s="4" t="inlineStr">
        <is>
          <t>Mortgage backed notes issued fair value</t>
        </is>
      </c>
      <c r="B27" s="7" t="n">
        <v>450100000</v>
      </c>
    </row>
    <row r="28">
      <c r="A28" s="4" t="inlineStr">
        <is>
          <t>mortgage backed securities issued interest rate</t>
        </is>
      </c>
      <c r="B28" s="4" t="inlineStr">
        <is>
          <t>2.20%</t>
        </is>
      </c>
    </row>
    <row r="29">
      <c r="A29" s="4" t="inlineStr">
        <is>
          <t>Mortgage backed security weighted average price percentage</t>
        </is>
      </c>
      <c r="B29" s="4" t="inlineStr">
        <is>
          <t>95.90%</t>
        </is>
      </c>
    </row>
    <row r="30">
      <c r="A30" s="4" t="inlineStr">
        <is>
          <t>Subsequent Event [Member] | FOAMortgage Servicing Rights [Member]</t>
        </is>
      </c>
    </row>
    <row r="31">
      <c r="A31" s="3" t="inlineStr">
        <is>
          <t>Subsequent Event [Line Items]</t>
        </is>
      </c>
    </row>
    <row r="32">
      <c r="A32" s="4" t="inlineStr">
        <is>
          <t>Proceeds on sale of mortgage servicing rights</t>
        </is>
      </c>
      <c r="B32" s="7" t="n">
        <v>8380800000</v>
      </c>
    </row>
    <row r="33">
      <c r="A33" s="4" t="inlineStr">
        <is>
          <t>Mortgage servicing rights</t>
        </is>
      </c>
      <c r="B33" s="7" t="n">
        <v>981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xed Assets and Leasehold Improvements, Net</t>
        </is>
      </c>
      <c r="B1" s="2" t="inlineStr">
        <is>
          <t>12 Months Ended</t>
        </is>
      </c>
    </row>
    <row r="2">
      <c r="B2" s="2" t="inlineStr">
        <is>
          <t>Dec. 31, 2021</t>
        </is>
      </c>
    </row>
    <row r="3">
      <c r="A3" s="3" t="inlineStr">
        <is>
          <t>Property, Plant and Equipment [Abstract]</t>
        </is>
      </c>
    </row>
    <row r="4">
      <c r="A4" s="4" t="inlineStr">
        <is>
          <t>Fixed Assets and Leasehold Improvements, Net</t>
        </is>
      </c>
      <c r="B4" s="4" t="inlineStr">
        <is>
          <t xml:space="preserve">13. Fixed Assets and Leasehold Improvements, Net Fixed assets and leasehold improvements, net, consisted of the following (in thousands):
December 31, 2021 December 31, 2020 Estimated
Successor Predecessor
Computer hardware and software $ 28,726 $ 53,584 3-5 years
Furniture and fixtures 4,450 5,039 5-7 years
Leasehold improvements 4,217 3,102 *
Buildings and Land 164 — 10 years
Vehicles 48 92 10 years
Total fixed assets 37,605 61,817
Less: Accumulated depreciation (8,349 ) (37,305 )
Total fixed assets and leasehold improvements, net $ 29,256 $ 24,512
* Shorter of life of lease or useful life of assets. The depreciation expense was $8.9 million for the (Successor) period from April 1, 2021 to December 31, 2021, and $2.9 million for the (Predecessor) period from January 1, 2021 to March 31, 2021. Depreciation expense for the Predecessor periods were $11.3 million and $10.1 million for the years ended December 31, 2020, and December 31, 2019, respectively. Depreciation expense is recorded in general and administrative expenses in the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4. Goodwill Goodwill consisted of the following (in thousands):
April 1, 2021 January 1, 2021 to March 31, 2021 For the year
Successor Predecessor
Beginning balance $ — $ 121,233 $ 121,137
Additions from acquisitions 1,294,230 7,517 96
Impairment (1,294,230 ) — —
Ending balance $ — $ 128,750 $ 121,233
The Company performs the annual goodwill impairment test as of October 1 and monitors for interim triggering events on an ongoing basis as events occur or circumstances change that would more likely than not reduce the fair value below its carrying amount. Goodwill is reviewed for impairment utilizing either a qualitative assessment or a quantitative goodwill impairment test. Because of a significant and sustained decline in stock price and market capitalization, the Company determined it was necessary to perform a quantitative goodwill impairment test. The Company estimated the fair value of all reporting units utilizing a market approach and the significant assumptions used to measure fair value include discount rate, terminal factors, market multiples and control premiums. The Company confirmed the reasonableness of the estimated reporting unit fair values by reconciling those fair values to its enterprise value and market capitalization. As a result of its annual impairment test, the Company recognized an impairment to goodwill of $ million. During the fourth quarter, the Company’s stock price experienced an additional sustained decline, triggering an interim impairment analysis as of December 31, 2021, which resulted in recognition of additional impairment of the remaining goodwill of $335.5 million. This impairment charge was recognized in impairment of goodwill and intangible assets in the Consolidated Statements of Operations, but does not negatively impact tangible book value. The Company did not identify The amount of goodwill allocated to each reporting unit consisted of the following (in thousands):
December 31, 2021 December 31, 2020
Successor Predecessor
Reporting units:
Mortgage Originations $ — $ 44,429
Reverse Originations — —
Commercial Originations — 43,113
Lender Services — 25,247
Portfolio Management — 8,444
Total goodwill $ — $ 121,2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15. Intangible Assets, Net Intangible assets, net, consisted of the following (in thousands):
December 31, 2021 Amortization Cost Accumulated Impairment Net
Successor:
Non-amortizing
Trade name N/A $ 178,000 $ — $ (86,400 ) $ 91,600
Total non-amortizing $ 178,000 $ — $ (86,400 ) $ 91,600
Amortizing intangibles
Broker/customer relationships 8 - 15 541,100 (39,711 ) $ — $ 501,389
Trade names and other 5 - 10 10,937 (1,026 ) — 9,911
Total amortizing intangibles $ 552,037 $ (40,737 ) $ — $ 511,300
Total intangibles $ 730,037 $ (40,737 ) $ (86,400 ) $ 602,900
December 31, 2020 Amortization Cost Accumulated Impairment Net
Predecessor:
Non-amortizing
Domain name N/A $ 5,422 $ — $ — $ 5,422
Total non-amortizing $ 5,422 $ — $ — $ 5,422
Amortizing Intangibles
Customer list 5 - 12 $ 12,754 $ (5,100 ) $ — $ 7,654
Broker relationships 10 7,627 (5,429 ) — 2,198
Trade names 5 - 20 2,495 (1,487 ) — 1,008
Technology assets 5 805 (156 ) — 649
Total amortizing intangibles $ 23,681 $ (12,172 ) $ — $ 11,509
Total intangibles $ 29,103 $ (12,172 ) $ — $ 16,931
Intangible assets deemed to have an indefinite life are not amortized but are instead reviewed annually for impairment of value or when indicators of a potential impairment are present. The Company performs its annual impairment testing as of October 1 and monitors for interim triggering events on an ongoing basis as events occur or circumstances change. The Company estimated the fair value of the indefinite life intangibles for all the reporting units utilizing a approach and the significant assumption used to measure fair value include discount rate, terminal factors and royalty rate . Based on the analysis, the Company recognized an intangible asset impairment of $ million in the fourth quarter of 2021. The impairment was recognized in Impairment of Goodwill and Intangible Assets on the Consolidated Statement of Operations. The impairment of intangible assets for each reporting unit is as follows: $66.6 million at the Mortgage Origination reporting unit, $2.7 million at the Reverse Origination reporting unit, $8.0 million at the Lender Services reporting unit, and $9.1 million at the Portfolio Management reporting unit. The Company did t identify any impairment for the Predecessor period from January , to March , or for the year ended December , . Amortization expense was $41 million for the Successor period from April 1, 2021 to December 31, 2021, and $0.6 million for the Predecessor period from January 1, 2021 to March 31, 2021. Amortization expense was $2.5 million The estimated amortization expense for each of the five succeeding fiscal years and thereafter as of December 31, 2021 (Successor) is as follows (in thousands):
Year Ending December 31, Amount
2022 $ 55,233
2023 55,233
2024 55,233
2025 55,233
2026 55,125
Thereafter 235,243
Total future amortization expense 511,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Dec. 31, 2021</t>
        </is>
      </c>
    </row>
    <row r="3">
      <c r="A3" s="3" t="inlineStr">
        <is>
          <t>Other Assets [Abstract]</t>
        </is>
      </c>
    </row>
    <row r="4">
      <c r="A4" s="4" t="inlineStr">
        <is>
          <t>Other Assets, Net</t>
        </is>
      </c>
      <c r="B4" s="4" t="inlineStr">
        <is>
          <t>16. Other Assets, Net Other assets, net, consisted of the following (in thousands):
December 31, 2021 December 31, 2020
Successor Predecessor
Righ $ 62,528 $ 46,609
Receivables, net of allowance of $266 and $788, respectively 60,066 67,011
Retained bonds, at fair value 55,614 —
Government guaranteed receivables 46,958 46,481
Prepaid expenses 23,981 17,536
Margin deposits 23,193 12,965
Servicer advances, net of allowance of $2,115 and $1,661, respectively 10,552 5,795
Investments 9,554 18,934
Loan subject to repurchase from Ginnie Mae 7,956 42,148
Debt securities 7,572 10,773
Deposits 2,249 14,188
Receivable from clearing organization 2,038 2,043
Other 46,122 26,922
Total other assets, net $ 358,383 $ 311,4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MBS Related Obligations, at Fair Value</t>
        </is>
      </c>
      <c r="B1" s="2" t="inlineStr">
        <is>
          <t>12 Months Ended</t>
        </is>
      </c>
    </row>
    <row r="2">
      <c r="B2" s="2" t="inlineStr">
        <is>
          <t>Dec. 31, 2021</t>
        </is>
      </c>
    </row>
    <row r="3">
      <c r="A3" s="3" t="inlineStr">
        <is>
          <t>Home Equity Conversion Mortgage Backed Security Related Obligations At Fair Value [Abstract]</t>
        </is>
      </c>
    </row>
    <row r="4">
      <c r="A4" s="4" t="inlineStr">
        <is>
          <t>HMBS Related Obligations, at Fair Value</t>
        </is>
      </c>
      <c r="B4" s="4" t="inlineStr">
        <is>
          <t xml:space="preserve">17. HMBS Related Obligations, at Fair Value HMBS related obligations, at fair value, consisted of the following (in thousands):
December 31, 2021 December 31, 2020
Successor Predecessor
Ginnie Mae loan pools—UPB $ 9,849,835 $ 9,045,104
Fair value adjustments 572,523 743,564
Total HMBS related obligations, at fair value $ 10,422,358 $ 9,788,668
Weighted average remaining life 4.6 4.5
Weighted average interest rate 2.5 % 3.0 % HMBS related obligations represent the issuance of pools of HMBS, which are guaranteed by GNMA, to third party security holders. The Company accounts for the transfers of these advances in the related HECM loans as secured borrowings, retaining the initial HECM loans in the Consolidated Statements of Financial Condition as loans held for investment, subject to HMBS related obligations, at fair value and recording the pooled HMBS as HMBS related obligations, at fair value. Monthly cash flows generated from the HECM loans, at fair value, are used to service the outstanding HMBS. The Company was servicing 1,849 and 1,693 Ginnie Mae loan pools at December 31, 2021 (Successor) and December 31, 2020 (Predecessor),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recourse Debt, at Fair Value</t>
        </is>
      </c>
      <c r="B1" s="2" t="inlineStr">
        <is>
          <t>12 Months Ended</t>
        </is>
      </c>
    </row>
    <row r="2">
      <c r="B2" s="2" t="inlineStr">
        <is>
          <t>Dec. 31, 2021</t>
        </is>
      </c>
    </row>
    <row r="3">
      <c r="A3" s="3" t="inlineStr">
        <is>
          <t>Debt Instruments [Abstract]</t>
        </is>
      </c>
    </row>
    <row r="4">
      <c r="A4" s="4" t="inlineStr">
        <is>
          <t>Nonrecourse Debt, at Fair Value</t>
        </is>
      </c>
      <c r="B4" s="4" t="inlineStr">
        <is>
          <t xml:space="preserve">18. Nonrecourse Debt, at Fair Value Nonrecourse debt, at fair value, consisted of the following (in thousands):
Issue Date Final Maturity Date Interest Original December 31, 2021 December 31, 2020
Successor Predecessor
Securitization of nonperforming HECM loans February 2020 - February 2021 February 2030 - February 2031 0.88% - $ 1,539,531 $ 922,970 $ 775,030
Securitization of non-agency May 2018 - December 2021 April 2023 - November 1.25% - 6,150,643 4,630,203 4,037,184
Securitization of Fix &amp; Flip loans September April 2021 May 2022 May 2025 2.10% - 1,002,424 268,511 342,793
Total consolidated VIE nonrecourse debt UPB 5,821,684 5,155,007
Nonrecourse MSR financing liability, at fair value 142,435 14,088
Nonrecourse Commercial loan financing liability (1) 107,744 —
Fair value adjustments 39,379 102,747
Total nonrecourse debt, at fair value $ 6,111,242 $ 5,271,842
(1) Nonrecourse commercial loan financing liability, comprise the balance of the nonrecourse debt for the applicable period associated with the CAPT securitization. As the CAPT securitization was
determined to be an unconsolidated VIE and failed sale treatment, the associated nonrecourse debt is accounted for by FoA and presented separately from the other nonrecourse debts. Refer to Note 3—Variable Interest Entities and Securitizations for additional information. Future repayment of nonrecourse debt issued by securitization trusts is dependent on the receipt of cash flows from the corresponding encumbered loans receivable. As of December 31, 2021, estimated maturities for nonrecourse debt, at fair value, for the next five years and thereafter are as follows (in thousands):
Year Ending December 31, Estimated (1)
2022 $ 2,027,877
2023 1,983,871
2024 1,917,680
Thereafter —
Total payments on nonrecourse debt $ 5,929,428
(1) Nonrecourse MSR financing liability is excluded from this balance, as the timing of the payments of the nonrecourse MSR financing liability is dependent on the payments received on the underlying mortgage servicing rights and no contractual maturity date is applic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ng Lines of Credit</t>
        </is>
      </c>
      <c r="B1" s="2" t="inlineStr">
        <is>
          <t>12 Months Ended</t>
        </is>
      </c>
    </row>
    <row r="2">
      <c r="B2" s="2" t="inlineStr">
        <is>
          <t>Dec. 31, 2021</t>
        </is>
      </c>
    </row>
    <row r="3">
      <c r="A3" s="3" t="inlineStr">
        <is>
          <t>Line of Credit Facility [Abstract]</t>
        </is>
      </c>
    </row>
    <row r="4">
      <c r="A4" s="4" t="inlineStr">
        <is>
          <t>Other Financing Lines of Credit</t>
        </is>
      </c>
      <c r="B4" s="4" t="inlineStr">
        <is>
          <t>19. Other Financing Lines of Credit Mortgage facilities These facilities are generally structured as master repurchase agreements under which ownership of the related eligible loans is temporarily transferred to a lender or as participation arrangements pursuant to which the lender acquires a participation interest in the related eligible loans. The funds advanced are generally repaid using the proceeds from the sale or securitization of the loans to, or pursuant to, programs sponsored by FNMA, FHLMC, and Ginnie Mae or to private secondary market investors, although prior payment may be required based on, among other things, certain breaches of representations and warranties or other events of default. When these facilities are drawn on, the Company generally must transfer and pledge eligible loans to the lender and comply with various financial and other covenants. The facilities expire at various times during 2022 through 2026. Under the facilities, loans are generally transferred at an advance rate less than the principal balance or fair value of the loans, which serves as the primary credit enhancement for the lender. One of the warehouse lines of credit is also guaranteed by FAH, a wholly owned subsidiary and the parent holding company to the mortgage business. Since the advances are generally for less than 100% of the principal balance of the loans, working capital is required to fund the remaining portion of the principal balance of the loans. The amount of the advance that is provided under the various facilities ranges from 94% to 100% of the market value or principal balance of the loans. Upon expiration, management believes it will either renew its existing warehouse facilities or obtain sufficient additional lines of credit. Reverse mortgage facilities These facilities are generally structured as master repurchase agreements under which ownership of the related eligible loans is temporarily transferred to a lender or as participation arrangements pursuant to which the lender acquires a participation interest in the related eligible loans. The funds advanced are generally repaid using the proceeds from the sale or securitization of the loans to, or pursuant to, programs sponsored by Ginnie Mae or private secondary market investors, although prior payment may be required based on, among other things, certain breaches of representations and warranties or other events of default. When the warehouse lines of credit are drawn on, the Company generally must transfer and pledge eligible loans and comply with various financial and other covenants. The facilities expire at various times during 2022 through 2024. Under the facilities, loans are transferred at an advance rate less than the principal balance or fair value of the loans, which serves as the primary credit enhancement for the lender. Since the advances are generally for less than 100% of the principal balance of the loans, working capital is required to fund the remaining portion of the principal balance of the loan. The amount of the advance that is provided under the various facilities ranges from 90% to 104% of the market value or principal balance of the loans. Upon expiration, management believes it will either renew its existing facilities or obtain sufficient additional lines of credit. Commercial loan facilities These facilities are either structured as master repurchase agreements under which ownership of the related eligible loans is temporarily transferred to a lender or are collateralized by first lien loans or crop loans. The funds advanced are generally repaid using the proceeds from the sale or securitization of the loans to private secondary market investors, although prior payment may be required based on, among other things, certain breaches of representations and warranties or other events of default. When these facilities are drawn on, the Company must transfer and pledge eligible loan collateral and comply with various financial and other covenants. The facilities expire at various times during 2022 through 2023. Under the facilities, loans are transferred at an advance rate less than the principal balance or fair value of the loans, which serves as the primary credit enhancement for the lender. Two of the warehouse lines of credit are guaranteed, one fully and one limited, by FAH, a wholly owned subsidiary and the parent holding company to the commercial lending business. Since the advances are generally for less than 100% of the principal balance of the loans, working capital is required to fund the remaining portion of the principal balance of the loans. The amount of the advance that is provided under the various facilities generally ranges from 70% to 85% of the principal balance of the loans. Upon expiration, management believes it will either renew its existing facilities or obtain sufficient additional lines of credit. The terms of the Company’s financing arrangements and credit facilities contain covenants, and the terms of the Company’s GSE/seller servicer contracts contain requirements that may restrict the Company and its subsidiaries from paying distributions to its members. These restrictions include restrictions on paying distributions whenever the payment of such distributions would cause FoA to no longer be in compliance with any of its financial covenants or GSE requirements. Further, the Company is generally prohibited under Delaware law from making a distribution to a member to the extent that, at the time of the distribution, after giving effect to the distribution, liabilities of the Company (with certain exceptions) exceed the fair value of its assets. Subsidiaries of the Company are generally subject to similar legal limitations on their ability to make distributions to FoA. The following summarizes the components of other financing lines of credit (dollars in thousands):
Outstanding borrowings at
December 31,
2021 2020
Maturity Date Interest Rate Collateral Pledged Total (1) Successor Predecessor
Mortgage Lines:
March 2022 - June 2023 LIBOR/SOFR + applicable margin First Lien Mortgages $ 3,625,000 $ 1,802,348 $ 1,997,464
March 2026 LIBOR/AMERIBOR + applicable margin MSRs 150,000 138,524 —
February 2022 - March 2022 LIBOR + applicable margin Mortgage Related Assets 101,559 55,666 —
Subtotal mortgage lines of credit $ 3,876,559 $ 1,996,538 $ 1,997,464
Reverse Lines:
March 2022 - April 2023 LIBOR + applicable margin First Lien Mortgages $ 1,325,000 $ 714,013 $ 477,637
April 2022 - September 2023 Bond accrual rate + applicable margin Mortgage Related Assets 398,729 297,893 252,880
February 2024 LIBOR + applicable margin MSRs 90,000 78,952 —
April 2022 Prime + .50%; 6% floor Unsecuritized Tails 50,000 38,544 37,442
Subtotal reverse lines of credit $ 1,863,729 $ 1,129,402 $ 767,959
Commercial Lines:
February 2022 - November 2023 LIBOR/SOFR + applicable margin Encumbered Agricultural Loans $ 225,000 $ 25,127 $ 52,300
August 2022 -September 2022 LIBOR + applicable margin First Lien Mortgages 545,000 167,159 128,134
August 2022 10% Second Lien Mortgages 25,000 24,175 21,475
N/A LIBOR + applicable margin Mortgage Related Assets 5,041 5,041 6,411
Subtotal commercial lines of credit $ 800,041 $ 221,502 $ 208,320
Total other financing lines of credit $ 6,540,329 $ 3,347,442 $ 2,973,743
(1) Capacity is dependent upon maintaining compliance with, or obtaining waivers of, the terms, conditions and covenants of the respective agreements, including asset-eligibility requirements. Capacity amounts presented are as of December 31, 2021. As of December 31, 2021 (Successor) and December 31, 2020 (Predecessor), the weighted average outstanding interest rates on outstanding debt of the Company were 2.75% and 3.15%, respectively. The Company’s borrowing arrangements and credit facilities contain various financial covenants which primarily relate to required tangible net worth amounts, liquidity reserves, leverage requirements, and profitability requirements. As a result of impacts from the Business Combination, FAM was not in compliance with the second quarter 2021 FNMA lender adjusted tangible net worth quarterly requirement. Additionally, due to the Business Combination, FAM was not in compliance with the ‘two-consecutive During the fourth quarter of 2021, as a result of the goodwill and intangible assets impairment and the impact to net income, FACo and FAM were not in compliance with profitability covenants with certain of their lenders as of December 31, 2021. The Company obtained waivers or amendments to the terms of the affected covenants and in certain cases, elected to terminate the related financing transactions in accordance with their respective terms in lieu of seeking a waiver or amendment. The Company was in compliance with all other financial covenants as of December 31, 2021. See Note 14—Goodwill and Note 15—Intangible Assets, Net. The terms of the Company’s financing arrangements and credit facilities contain covenants, and the terms of the Company’s GSE/seller servicer contracts contain requirements that may restrict the Company and its subsidiaries from paying distributions to its members. These restrictions include restrictions on paying distributions whenever the payment of such distributions would cause FoA to no longer be in compliance with any of its financial covenants or GSE requirements. Further, the Company is generally prohibited under Delaware law from making a distribution to a member to the extent that, at the time of the distribution, after giving effect to the distribution, liabilities of the Company (with certain exceptions) exceed the fair value of its assets. Subsidiaries of the Company are generally subject to similar legal limitations on their ability to make distributions to FoA. As of December 31, 2021 (Successor), the maximum allowable distributions available to the Company based on the most restrictive of such financial covenant ratios is presented in the table below (in thousands, except for ratios):
Successor
Financial Covenants Requirement December 31, 2021 Maximum Allowable (1)
FAM
Adjusted Tangible Net Worth (2) $ 150,000 $ 180,032 $ 30,032
Liquidity 40,000 43,734 $ 3,734
Leverage Ratio 15:1 13.9:1 12,154
Material Decline in Lender Adjusted Net Worth:
Lender Adjusted Tangible Net Worth (Quarterly requirement) (3) $ 150,539 $ 214,979 $ 64,440
Lender Adjusted Tangible Net Worth (Two-Consecutive (3) 114,830 214,979 $ 100,149
FACo
Adjusted Tangible Net Worth $ 85,000 $ 87,350 $ 2,350
Liquidity 20,000 32,728 $ 12,728
Leverage Ratio 6:1 2.8:1 46,895
FAR
Adjusted Tangible Net Worth (2) $ 417,826 $ 527,443 $ 109,617
Liquidity 20,000 23,845 $ 3,845
Leverage Ratio 6:1 2.9:1 $ 264,134
Material Decline in Lender Adjusted Net Worth:
Lender Adjusted Tangible Net Worth (Quarterly requirement) $ 357,100 $ 527,443 $ 170,343
Lender Adjusted Tangible Net Worth (Two-Consecutive 268,828 527,443 $ 258,615
(1) The Maximum Allowable Distribution for any of the originations subsidiaries is the lowest of the amounts shown for the particular originations subsidiary.
(2) This amount is based on the most restrictive financing line of credit covenant.
(3) This amount is the covenant calculation specific to FNMA. As of December 31, 2020 (Predecessor), the maximum allowable distributions available to the Company based on the most restrictive of such financial covenant ratios is presented in the table below (in thousands, except for ratios):
Predecessor
Financial Covenants Requirement December 31, 2020 Maximum Allowable (1)
FAM
Adjusted Tangible Net Worth (2) $ 125,000 $ 289,163 $ 164,163
Liquidity 40,000 56,775 16,775
Leverage Ratio 15:1 9.3:1 110,267
Material Decline in Lender Adjusted Net Worth:
Lender Adjusted Tangible Net Worth (Quarterly requirement) (3) $ 210,428 $ 289,163 $ 78,735
Lender Adjusted Tangible Net Worth (Two-Consecutive (3) 93,763 289,163 195,400
FACo
Adjusted Tangible Net Worth $ 85,000 $ 126,672 $ 41,672
Liquidity 20,000 46,385 26,385
Leverage Ratio 6:1 1.7:1 90,782
FAR
Adjusted Tangible Net Worth $ 300,000 $ 474,128 $ 174,128
Liquidity 20,000 36,425 16,425
Leverage Ratio 5.5:1 2.5:1 258,615
Material Decline in Lender Adjusted Net Worth:
Lender Adjusted Tangible Net Worth (Quarterly requirement) $ 314,091 $ 474,128 $ 160,037
Lender Adjusted Tangible Net Worth (Two-Consecutive 205,619 474,128 268,509
(1) The Maximum Allowable Distribution for any of the originations subsidiaries is the lowest of the amounts shown for the particular originations subsidiary.
(2) This amount is based on the most restrictive financing line of credit covenant.
(3) This amount is the covenant calculation specific to FNM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Other Liabilities</t>
        </is>
      </c>
      <c r="B1" s="2" t="inlineStr">
        <is>
          <t>12 Months Ended</t>
        </is>
      </c>
    </row>
    <row r="2">
      <c r="B2" s="2" t="inlineStr">
        <is>
          <t>Dec. 31, 2021</t>
        </is>
      </c>
    </row>
    <row r="3">
      <c r="A3" s="3" t="inlineStr">
        <is>
          <t>Payables and Accruals [Abstract]</t>
        </is>
      </c>
    </row>
    <row r="4">
      <c r="A4" s="4" t="inlineStr">
        <is>
          <t>Payables and Other Liabilities</t>
        </is>
      </c>
      <c r="B4" s="4" t="inlineStr">
        <is>
          <t xml:space="preserve"> 20. Payables and Other Liabilities Payables and other liabilities consisted of the following (in thousands):
December 31, 2021 December 31, 2020
Successor Predecessor
Accrued compensation expense $ 129,919 $ 150,214
Accrued liabilities 114,931 83,140
Lease liabilities 65,518 48,250
Deferred purchase price liabilities 47,479 3,842
GNMA reverse mortgage buyout payable 31,274 32,317
Derivative liabilities 26,678 20,722
Deferred tax liability, net 18,581 287
Estimate of claim losses 14,993 8,609
Repurchase reserves 8,685 10,529
Liability for loans eligible for repurchase from GNMA 7,956 42,148
Warrant liability 5,497 —
Total payables and other liabilities $ 471,511 $ 400,058
Warrants Prior to the Business Combination, Replay issued 28,750,000 units, consisting of one ordinary share and one-half The Warrants will expire April 1, 2026, five years after the completion of the Business Combination. The Company may call the Warrants for redemption:
• in whole and note in part;
• at a price of $0.01 per warrant;
• upon a minimum of 30 days’ prior written notice of redemption;
• if, and only if, the last reported closing price of the Class A Common Stock equals or exceeds $18.00 per share for any 20 trading days within a 30-trading Each Warrant entitles the holder to purchase one ordinary share at a price of $11.50 per share, subject to adjustment for reorganization and/or extraordinary dividends event, as described in the warrant agreement. If the Company calls the Warrants for redemption, management will have the option to require all holders that wish to exercise the Warrants to do so on a “cashless basis,” as described in the warrant agreement. The Company has determined that the Warrants are subject to treatment as a liability. As of the Closing of the Business Combination on April 1, 2021 and as of December 31, 2021 (Successor), the Warrants had a fair value of $18.0 million and $5.5 million, respectively. These liability-classified Public Warrants are out of the money and thus have no impact on diluted EP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 21. Leases The Company’s lease portfolio is comprised primarily of real estate and equipment agreements. Operating leases in which the Company is the lessee are recorded as operating lease ROU assets and operating lease liabilities, included in other assets, net, and payables and other liabilities, respectively, on the Consolidated Statements of Financial Condition as of December 31, 2021 (Successor) and December 31, 2020 (Predecessor). The Company does not currently have any finance leases in which it is the lessee. Operating lease ROU assets represent the Company’s right to use an underlying asset during the lease term and operating lease liabilities represent the Company’s obligation to make lease payments arising from the lease. The table below summarizes the Company’s operating lease portfolio (in thousands):
December 31, 2021 December 31, 2020
Successor Predecessor
Right-of-use $ 62,528 $ 46,609
Lease liabilities 65,518 48,250
Weighted average remaining lease term (in years) 6.47 3.61
Weighted average discount rate 6.27 % 7.42 % The table below summarizes the Company’s net operating lease cost (in thousands):
April 1, 2021 to January 1, 2021 to March 31, 2021 For the year ended For the year ended
Successor Predecessor
Operating lease cost $ 17,297 $ 5,490 $ 21,734 $ 25,577
Short-term lease cost 2,963 1,035 5,167 4,062
Total operating and short term lease cost 20,260 6,525 26,901 29,639
Variable lease cost 3,960 1,808 3,734 1,581
Sublease income (1,252 ) (464 ) (2,769 ) (1,685 )
Net lease cost $ 22,968 $ 7,869 $ 27,866 $ 29,535
The table below summarizes other information related to the Company’s operating leases (in thousands):
April 1, 2021 to January 1, 2021 to March 31, 2021 For the year ended For the year ended
Successor Predecessor
Cash paid for amounts included in the measurement of lease liabilities:
Operating cash flows from operating leases $ 15,644 $ 5,423 $ 24,042 $ 23,877
Leased assets obtained in exchange for new operating lease liabilities 31,819 701 7,271 11,111 The following table presents a maturity analysis of operating leases and a reconciliation of the undiscounted cash flows to lease liabilities as of December 31, 2021 (Successor) (in thousands):
2022 $ 20,468
2023 16,646
2024 11,809
2025 7,410
2026 4,822
Thereafter 25,731
Total undiscounted lease payments 86,886
Less: amounts representing interest (21,368 )
Total lease liabilities $ 65,5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4" t="inlineStr">
        <is>
          <t>Mortgage servicing rights, at fair value</t>
        </is>
      </c>
      <c r="B2" s="7" t="n">
        <v>142435</v>
      </c>
      <c r="C2" s="7" t="n">
        <v>14088</v>
      </c>
    </row>
    <row r="3">
      <c r="A3" s="4" t="inlineStr">
        <is>
          <t>Class A Common Stock</t>
        </is>
      </c>
    </row>
    <row r="4">
      <c r="A4" s="4" t="inlineStr">
        <is>
          <t>Common stock, par value (in dollars per share)</t>
        </is>
      </c>
      <c r="B4" s="8" t="n">
        <v>0.0001</v>
      </c>
      <c r="C4" s="8" t="n">
        <v>0.0001</v>
      </c>
    </row>
    <row r="5">
      <c r="A5" s="4" t="inlineStr">
        <is>
          <t>Common stock, shares authorized</t>
        </is>
      </c>
      <c r="B5" s="5" t="n">
        <v>6000000000</v>
      </c>
      <c r="C5" s="5" t="n">
        <v>6000000000</v>
      </c>
    </row>
    <row r="6">
      <c r="A6" s="4" t="inlineStr">
        <is>
          <t>Common stock, shares issued</t>
        </is>
      </c>
      <c r="B6" s="5" t="n">
        <v>60755069</v>
      </c>
      <c r="C6" s="5" t="n">
        <v>60755069</v>
      </c>
    </row>
    <row r="7">
      <c r="A7" s="4" t="inlineStr">
        <is>
          <t>Common stock, shares outstanding</t>
        </is>
      </c>
      <c r="B7" s="5" t="n">
        <v>60755069</v>
      </c>
      <c r="C7" s="5" t="n">
        <v>60755069</v>
      </c>
    </row>
    <row r="8">
      <c r="A8" s="4" t="inlineStr">
        <is>
          <t>Class B Common Stock</t>
        </is>
      </c>
    </row>
    <row r="9">
      <c r="A9" s="4" t="inlineStr">
        <is>
          <t>Common stock, par value (in dollars per share)</t>
        </is>
      </c>
      <c r="B9" s="8" t="n">
        <v>0.0001</v>
      </c>
      <c r="C9" s="8" t="n">
        <v>0.0001</v>
      </c>
    </row>
    <row r="10">
      <c r="A10" s="4" t="inlineStr">
        <is>
          <t>Common stock, shares authorized</t>
        </is>
      </c>
      <c r="B10" s="5" t="n">
        <v>1000000</v>
      </c>
      <c r="C10" s="5" t="n">
        <v>1000000</v>
      </c>
    </row>
    <row r="11">
      <c r="A11" s="4" t="inlineStr">
        <is>
          <t>Common stock, shares issued</t>
        </is>
      </c>
      <c r="B11" s="5" t="n">
        <v>15</v>
      </c>
      <c r="C11" s="5" t="n">
        <v>15</v>
      </c>
    </row>
    <row r="12">
      <c r="A12" s="4" t="inlineStr">
        <is>
          <t>Common stock, shares outstanding</t>
        </is>
      </c>
      <c r="B12" s="5" t="n">
        <v>15</v>
      </c>
      <c r="C12" s="5"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urchase Reserves</t>
        </is>
      </c>
      <c r="B1" s="2" t="inlineStr">
        <is>
          <t>12 Months Ended</t>
        </is>
      </c>
    </row>
    <row r="2">
      <c r="B2" s="2" t="inlineStr">
        <is>
          <t>Dec. 31, 2021</t>
        </is>
      </c>
    </row>
    <row r="3">
      <c r="A3" s="3" t="inlineStr">
        <is>
          <t>Repurchase Reserves Disclosure [Abstract]</t>
        </is>
      </c>
    </row>
    <row r="4">
      <c r="A4" s="4" t="inlineStr">
        <is>
          <t>Repurchase Reserves Disclosure</t>
        </is>
      </c>
      <c r="B4" s="4" t="inlineStr">
        <is>
          <t>22. Repurchase Reserves Certain whole loan sale contracts include provisions requiring the Company to repurchase a loan if a borrower fails to make certain initial loan payments due to the acquirer or if the accompanying mortgage loan fails to meet customary representations and warranties made by the Company when the loans were sold. These representations and warranties are made to the loan purchasers about various characteristics of the loans, such as manner of origination, the nature and extent of underwriting standards applied and the types of documentation being provided and typically are in place for the life of the loan. In the event of a breach of the representations and warranties, the Company may be required to either repurchase the loan or indemnify the purchaser for losses it sustains on the loan. In addition, an investor may request that the Company refund a portion of the premium paid on the sale of loans if a loan is prepaid within a certain amount of time from the date of sale. Although a breach of a representation and warranty may result in a repurchase demand at any time, the Company believes that most repurchase requests occur within the first five years of the origination of the loan. The Company records a provision for estimated repurchases and premium recapture on loans sold, which is charged to gain on sale and other income from loans held for sale, net, on the Consolidated Statements of Operations. The current unpaid principal balance of loans sold by the Company represents the maximum potential exposure to repurchases related to representations and warranties. Reserve levels are a function of expected losses based on actual pending and expected claims, repurchase requests, historical experience, and loan sale volume. While the amount of repurchases and premium recapture is uncertain, the Company considers the liability to be appropriate. Repurchase reserves are included in payables and other liabilities on the Consolidated Statements of Financial Condition. The activity of the outstanding repurchase reserves was as follows (in thousands):
December 31, 2021 December 31, 2020
Successor Predecessor
Repurchase reserves, beginning of period $ 10,529 $ 3,118
Additions 9,234 24,186
Charge-offs (11,078 ) (16,775 )
Repurchase reserves, end of period $ 8,685 $ 10,5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Net</t>
        </is>
      </c>
      <c r="B1" s="2" t="inlineStr">
        <is>
          <t>12 Months Ended</t>
        </is>
      </c>
    </row>
    <row r="2">
      <c r="B2" s="2" t="inlineStr">
        <is>
          <t>Dec. 31, 2021</t>
        </is>
      </c>
    </row>
    <row r="3">
      <c r="A3" s="3" t="inlineStr">
        <is>
          <t>Notes Payable [Abstract]</t>
        </is>
      </c>
    </row>
    <row r="4">
      <c r="A4" s="4" t="inlineStr">
        <is>
          <t>Notes Payable, Net</t>
        </is>
      </c>
      <c r="B4" s="4" t="inlineStr">
        <is>
          <t xml:space="preserve">23. Notes Payable, Net In November 2020, FOAF issued $350.0 million aggregate principal amount of senior unsecured notes (the“Notes”). Interest is payable semi-annually in arrears on May 15 and November 15 beginning on May 15, 2021. The Notes are fully and unconditionally guaranteed, jointly and severally, on a senior unsecured basis by FoA and each of FoA’s material existing and future wholly owned domestic subsidiaries, excluding FOAF and subsidiaries. At any time prior to November 15, 2022, FOAF may redeem some or all of the Notes at a redemption price equal to 100% of the principal amount thereof, plus the applicable premium as of the redemption date under the terms of the indenture and accrued and unpaid interest. The redemption price during each of the twelve-month periods following November 15, 2022, November 15, 2023 and at any time after November 15, 2024 is 103.938%, 101.969% and 100.000%, respectively, of the principal amount plus accrued and unpaid interest thereon. At anytime prior to November 15, 2022, FOAF may also redeem up to 40% of the aggregate principal amount of the notes at a redemption price equal to 107.875% of the aggregate principal amount of the senior unsecured notes redeemed, with an amount equal to or less than the net cash proceeds from certain equity offerings, plus accrued and unpaid interest. Upon the occurrence of a change of control, the holders of the Notes will have the right to require FOAF to make an offer to repurchase each holder’s Notes at a price equal to 101% of their principal amount, plus accrued and unpaid interest. The Notes contain covenants limiting, among other things, FOAF and its restricted subsidiaries’ ability to incur additional debt or issue certain preferred shares, incur liens, make certain distributions, investments and other restricted payments, engage in certain transactions with affiliates, and merge or consolidate or sell, transfer, lease or otherwise dispose of all or substantially all of FOAF’s assets. These incurrence based covenants are subject to exceptions and qualifications. Many of these covenants will cease to apply during any time that the Notes have investment grade ratings and no default has occurred and is continuing. The Company was in compliance with all required covenants related to the Notes as of December 31, 2021. In addition, in 2017, the Company entered into an agreement for the purchase of computer hardware and equipment which was financed by notes payable to the seller with monthly payments through January 2021. A summary of the outstanding notes payable, net, is presented in the table below (in thousands):
Description Maturity Date Interest Rate December 31, 2021 December 31, 2020
Successor Predecessor
Senior Unsecured Notes November 2025 7.9 % $ 350,000 $ 350,000
Financing Agreement January 2021 5.5 % — 9
Total aggregate principle amount 350,000 350,009
Fair value adjustment, net of amortization (1) 3,383 —
Less: Debt issuance costs — (13,436 )
Total notes payable, net $ 353,383 $ 336,573
(1) In conjunction with the Business Combination discussed in Note 4, the Company was required to adjust the liabilities assumed to fair value, resulting in a premium on the Notes and the elimination of the previously recognized debt issuance costs. Interest expense was $ million for the Successor period from April 1, 2021 to December 31, 2021, and $ million for the Predecessor period from January 1, 2021 to March 31, 2021. Interest expense for the Predecessor was $ million and $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stimate of Claims Losses</t>
        </is>
      </c>
      <c r="B1" s="2" t="inlineStr">
        <is>
          <t>12 Months Ended</t>
        </is>
      </c>
    </row>
    <row r="2">
      <c r="B2" s="2" t="inlineStr">
        <is>
          <t>Dec. 31, 2021</t>
        </is>
      </c>
    </row>
    <row r="3">
      <c r="A3" s="3" t="inlineStr">
        <is>
          <t>Insurance [Abstract]</t>
        </is>
      </c>
    </row>
    <row r="4">
      <c r="A4" s="4" t="inlineStr">
        <is>
          <t>Estimate of Claims Losses</t>
        </is>
      </c>
      <c r="B4" s="4" t="inlineStr">
        <is>
          <t>24. Estimate of Claims Losses The Company is occasionally named as a defendant in claims concerning title insurance policies, closing protection letters, and alleged errors or omissions pertaining to the issuance of title policies or the performance of escrow services. The Company assesses pending and threatened claims to determine whether losses are probable and reasonably estimable in accordance with ASC 450, Contingencies The activity related to the outstanding estimate of claim losses consisted of the following (in thousands):
For the year ended For the year ended
Successor Predecessor
Beginning balance $ 8,609 $ 5,762
Provision charged to income from operations 7,043 3,520
Claim loss payments (659 ) (673 )
Ending balance $ 14,993 $ 8,609
Activity in the liability for loss and loss adjustment expense of the Company’s insurance subsidiary, which is included in estimate of claim losses within payables and other liabilities on the Consolidated Statements of Financial Condition, consisted of the following (in thousands):
For the year ended For the year ended
Successor Predecessor
Beginning balance, net of reinsurance recoverable of $99 as of January 1, 2021 and 2020 $ 6,334 $ 4,487
Incurred related to:
Current year 6,203 3,238
Prior years 43 (931 )
Total incurred 6,246 2,307
Paid related to:
Current year 307 55
Prior years, net of reinsurance and other receivables of $99 as of December 31, 2021 and 2020 91 405
Total paid 398 460
Ending balance, net of reinsurance recoverable of $99 as of December 31, 2021 and 2020 $ 12,182 $ 6,334
A known claim reserve is an amount estimated by the Company to be sufficient to cover all unpaid losses, claims, and allocated loss adjustment expenses arising under title insurance policies for which the Company may be liable, and for which they have discovered or received notice by or on behalf of the insured or escrow or security depositor. The Company’s insuranc The effects of reinsurance on premiums written by the Company’s insurance subsidiary consisted of the following (in thousands):
For the year ended For the year ended
Successor Predecessor
Title premiums written:
Direct $ 143,668 $ 63,826
Ceded (1,691 ) (509 )
Net title premiums written $ 141,977 $ 63,3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1</t>
        </is>
      </c>
    </row>
    <row r="3">
      <c r="A3" s="3" t="inlineStr">
        <is>
          <t>Litigation [Abstract]</t>
        </is>
      </c>
    </row>
    <row r="4">
      <c r="A4" s="4" t="inlineStr">
        <is>
          <t>Litigation</t>
        </is>
      </c>
      <c r="B4" s="4" t="inlineStr">
        <is>
          <t xml:space="preserve">25. Litigation The Company’s business is subject to legal proceedings, examinations, investigations and reviews by various federal, state and local regulatory and enforcement agencies as well as private litigants such as the Company’s borrowers or former employees. At any point in time, the Company may have open investigations with regulators or enforcement agencies, including examinations and inquiries related to its loan servicing and origination practices. These matters and other pending or potential future investigations, examinations, inquiries or lawsuits may lead to administrative or legal proceedings, and possibly result in remedies, including fines, penalties, restitution, alterations in business practices, or additional expenses and collateral costs.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For certain matters, the Company may consider a loss to be probable but cannot calculate a precise estimate of losses. For these matters,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As of December 31, 2021 (Successor), there were no matters that the Company considered to be probable or reasonably possible for which they could estimate losses or a reasonable range of estimated losses. The Company is a defendant in four representative lawsuits alleging violations of the California Labor Code and brought pursuant to the California Private Attorneys General Act (“PAGA”). The cases have been coordinated and currently are in discovery. Due to the unpredictable nature of litigation generally, and the wide discretion afforded the Court in awarding civil penalties in PAGA actions, the outcome of these matters cannot be presently determined, and a range of possible losses cannot be reasonably estimated. Although the actions are being vigorously defended, the Company could, in the future, incur judgments or enter into settlements of claims that could have a negative effect on its results of operations in any particular period. Legal expenses, which includes, among other things, settlements and the fees paid to external legal service providers, were $10.8 million for the Successor period from April 1, 2021 to December 31, 2021, and $4.2 million for the Predecessor period from January 1, 2021 to March 31, 2021. Legal expenses for the Predecessor were $19.5 million and $9.0 million for the years ended December 31, 2020 and 2019, respectively. These expenses are included in general and administrative expenses in the Consolidated Statements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6. Commitments and Contingencies Servicing of Mortgage Loans The Company has contracted with third party providers to perform specified servicing functions on its behalf. These services include maintaining borrower contact, facilitating borrower advances, generating borrower statements, collecting and processing payments of interest and principal and facilitating loss-mitigation strategies in an attempt to keep defaulted borrowers in their homes. For reverse mortgages, defaults on loans leading to foreclosures may occur if borrowers fail to meet maintenance obligations, such as payment of taxes or home insurance premiums. When a default cannot be cured, the sub-servicers sub-servicers Additionally, the sub-servicers sub-servicers Contractual sub-servicing sub-servicer Unfunded Commitments The Company is required to fund further borrower advances (where the borrower has not fully drawn down the HECM, non-agency The outstanding unfunded commitments available to borrowers related to agency and non-agency The Company also has commitments to purchase and sell loans totaling $ million and $ , respectively, at December , (Successor), compared to $ million and $ million, respectively, at December , (Predecessor). Mandatory Repurchase Obligation The Company is required to repurchase reverse loans out of the Ginnie Mae securitization pools once the outstanding principal balance of the related HECM is equal to or greater than 98% of the MCA. Performing repurchased loans are conveyed to HUD and nonperforming repurchased loans are generally liquidated in accordance with program requirements. Loans are considered nonperforming upon events including, but not limited to, the death of the mortgagor, the mortgagor no longer occupying the property as their principal residence, or the property taxes or insurance are not being paid. As an issuer of HMBS, the Company also has the option to repurchase reverse loans out of the Ginnie Mae securitization pools without prior approval from Ginnie Mae in certain instances. These situations include the borrower requesting an additional advance that causes the outstanding principal balance to be equal to or greater than 98% of the MCA; the borrower’s loan becoming due and payable under certain circumstances; the borrower not occupying the home for greater than twelve consecutive months for physical or mental illness, and the home is not the residence of another borrower; or the borrower failing to perform in accordance with the terms of the loan. For each HECM loan that the Company securitizes into Agency HMBS, the Company is required to covenant and warrant to Ginnie Mae, among other things, that the HECM loans related to each participation included in the Agency HMBS are eligible under the requirements of the National Housing Act and the Ginnie Mae Mortgage-backed Securities Guide, and that the Company will take all actions necessary to ensure the HECM loan’s continued eligibility. The Ginnie Mae HMBS program requires that the Company removes the participation related to any HECM loan that does not meet the requirements of the Ginnie Mae Mortgage-backed Securities Guide. In addition to securitizing HECM loans into Agency HMBS, the Company may sell HECM loans to third parties, and the agreements with such third parties include standard representations and warranties related to such loans, which if breached, may require the Company to repurchase the HECM loan and/or indemnify the purchaser for losses related to such HECM loans. In the case where the Company repurchases the loan, the Company bears any subsequent credit loss on the loan. To the extent that the Company is required to remove a loan from an Agency HMBS, purchase a loan from a third party or indemnify a third party, the potential losses suffered by the Company may be reduced by any recourse the Company has to the originating broker and/or correspondent lender, if applicable, to the extent such entity breached similar or other representations and warranties. Under most circumstances, the Company has the right to require the originating broker/correspondent to repurchase the related loan from the Company and/or indemnify the Company for losses incurred. The Company seeks to manage the risk of repurchase and associated credit exposure through the Company’s underwriting and quality assurance pract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1</t>
        </is>
      </c>
    </row>
    <row r="3">
      <c r="A3" s="3" t="inlineStr">
        <is>
          <t>Share-based Payment Arrangement [Abstract]</t>
        </is>
      </c>
    </row>
    <row r="4">
      <c r="A4" s="4" t="inlineStr">
        <is>
          <t>Equity Based Compensation</t>
        </is>
      </c>
      <c r="B4" s="4" t="inlineStr">
        <is>
          <t xml:space="preserve">27. Equity Based Compensation Restricted Stock Units Pursuant to the terms of the A&amp;R MLTIP, there are two types of equity based compensation granted to employees, henceforth referred to as Replacement Restricted Stock Units (“Replacement RSUs”) and Earnout Right Restricted Stock Units (“Earnout Right RSUs”). The issuance of the Replacement RSUs and Earnout Right RSUs by pre-transaction the period from April 1, 2021 to December 31, 2021. Therefore, the shares issued to employees under the A&amp;R MLTIP will not result in incremental share ownership in the Company, and the total compensation costs associated with the vesting of the Replacement RSUs and Earnout Right RSUs will be directly allocated to the noncontrolling interest and, with respect to Blocker GP, to FoA in proportion to their sharing percentages of exchanged units. Additionally, pursuant to the terms of the 2021 Omnibus Incentive Plan, the Company granted equity based compensation to the Chief Financial Officer (“CFO”) and five non-employee Non-LTIP (“Non-LTIP Non-LTIP Each type of RSUs is classified as equity and FoA accounts for the RSUs following the fair value method. Each type of RSUs’ fair values is fixed on the grant date and not remeasured unless the award is subsequently modified. Replacement RSUs Pursuant to the terms of the A&amp;R MLTIP executed on October 28, 2020, the Company granted each employee who held Phantom Units in FoA Equity and remained employed as of the Replacement RSU grant date, April 1, 2021, in consideration for the cancellation of a portion of their Phantom Units, Replacement RSUs that will vest into shares of Class A Common Stock. Following the terms of the A&amp;R MLTIP, 25% of the Replacement RSUs vested on the Replacement RSU grant date, and the remaining 75% vest in equal installments on each of the first three anniversaries of the Closing of the Business Combination, subject to each holder’s continued employment. Earnout Right RSUs In addition to the Replacement RSUs, participants in the A&amp;R MLTIP are entitled to receive additional Earnout Right RSUs depending on whether the Company achieves certain market-based conditions. The market-based vesting conditions have been factored into the grant date fair value measurement of the Earnout Right RSUs using a Monte Carlo simulation. The assumptions used in the Monte Carlo simulation model included a volatility rate of 60%, risk free rate of 1.14% and a weighted average expected term of 1.06 years for the first tranche of Earnout Right RSUs and 1.52 years for the second tranche of Earnout Right RSUs. Earnout Right RSUs have the same service-based vesting conditions listed above for the Replacement RSUs along with market-based vesting conditions. The first tranche of Earnout Right RSUs vest upon satisfaction of the service-based vesting conditions and if, at any time during the six years following the Closing, the VWAP of FoA’s Class A Common Stock is greater than or equal to $12.50 for any twenty Trading Days twenty Trading Days Non-LTIP Pursuant to the terms of the 2021 Omnibus Incentive Plan executed on November 18, 2021, the Company granted the CFO 112,149 Non-LTIP non-employee Non-LTIP outlined below. Following Non-LTIP One-third two-third Non-LTIP the grant date or the first regularly scheduled annual stockholders meeting following the grant date. The first annual stockholders meeting following the grant date is expected to occur in June 2022. Vesting is subject to each holder’s continued employment. A summary of the each classification of RSU activity for the periods indicated is presented below in thousands, except for share information:
Grant Date Fair Value
Replacement RSUs Number of Number of Total Weighted Total Fair
Outstanding, April 1, 2021 — — — $ — $ —
Granted 14,819,483 — 14,819,483 $ 9.48 $ 140,489
Vested (4,241,497 ) 4,241,497 — $ — $ —
Forfeited (185,760 ) — (185,760 ) $ 9.48 $ (1,761 )
Settled — (4,220,857 ) (4,220,857 ) $ 9.48 $ (40,014 )
Outstanding, December 31, 2021 10,392,226 20,640 10,412,866 $ 9.48 $ 98,714
Twenty-five million Unrecognized equity based compensation expense for the Replacement RSUs totaled $73.9 million as of December 31, 2021. There were no Replacement RSUs outstanding as of December 31, 2020.
Grant Date Fair Value
Earnout Right RSUs Number of Number of Total Weighted Total Fair
Outstanding, April 1, 2021 — — — $ — $ —
Granted 1,550,880 — 1,550,880 $ 8.91 $ 13,811
Forfeited (19,440 ) — (19,440 ) $ 8.91 $ (173 )
Outstanding, December 31, 2021 1,531,440 — 1,531,440 $ 8.91 $ 13,638
Equity based compensation expense for the Earnout Right RSUs totaled $6.6 million for the Successor period from April 1, 2021 to December 31, 2021, and $0 for the Predecessor period from January 1, 2021 to March 31, 2021. Unrecognized equity based compensation expense for the Earnout Right RSUs totaled $7.0 million as of December 31, 2021. There were no Earnout Right RSUs outstanding as of December 31, 2020.
Grant Date Fair Value
Non-LTIP Number of Number of Total Weighted Total Fair
Outstanding, April 1, 2021 — — — $ — $ —
Granted 205,604 — 205,604 $ 5.35 $ 1,100
Vested (37,383 ) 37,383 — $ — $ —
Settled — (37,383 ) (37,383 ) $ 5.35 $ (200 )
Outstanding, December 31, 2021 168,221 — 168,221 $ 5.35 $ 900
One-third Non-LTIP Non-LTIP Non-LTIP Non-LTIP Long-Term Incentive Plan On January 1, 2015, the Company established a long-term incentive plan (the “Plan”) to compensate key employees. Any distributions are based on distributions received by equity holders of the Company in excess of the contributed equity capital, plus a designated return on contributed equity capital (the “Hurdle”). The phantom units are accounted for as a profit-sharing arrangement, as they do not represent a substantive form of equity and were not indexed to the price of UFG common units. Equity based compensation expense for the long-term incentive plan totaled $0 million for the period ended December 31, 2020 and $2.9 million for the period ended December 31, 2019. In connection with the Closing of the Business Combination, which occurred on April 1, 2021, the holders of Phantom Units (1,077 units outstanding) received one-time The cash payment of $24.0 million relates to prior services provided solely for the benefit of the Company and not for ongoing services to be provided in the future that would benefit the post-combination entity. Given that the payment was triggered by the distributions made in connection with the successful closing of the Business Combination, the payment of $24.0 million is considered to have been incurred “on the line.” The balance of the Company’s obligation under the Plan was replaced by the issuance of Replacement RSUs and Earnout Right RSUs described above as governed by the A&amp;R MLTIP.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nges in Contingently Redeemable Noncontrolling Interest</t>
        </is>
      </c>
      <c r="B1" s="2" t="inlineStr">
        <is>
          <t>12 Months Ended</t>
        </is>
      </c>
    </row>
    <row r="2">
      <c r="B2" s="2" t="inlineStr">
        <is>
          <t>Dec. 31, 2021</t>
        </is>
      </c>
    </row>
    <row r="3">
      <c r="A3" s="3" t="inlineStr">
        <is>
          <t>Changes In Contingently Redeemable Minority Interest [Abstract]</t>
        </is>
      </c>
    </row>
    <row r="4">
      <c r="A4" s="4" t="inlineStr">
        <is>
          <t>Changes in Contingently Redeemable Noncontrolling Interest</t>
        </is>
      </c>
      <c r="B4" s="4" t="inlineStr">
        <is>
          <t>28. Changes in Contingently Redeemable Noncontrolling Interest FoA Equity determined that the Class B interests of FACo Holdings issued B2R meet the definition of CRNCI. Under the FACo Holdings Agreement, the Class B Units may be redeemed upon sale of FACo by FACo Holdings, sale of FAH, or sale of UFG Holdings LLC, which would require FAH to purchase the outstanding Class B Units. FoA Equity determined that the legal provisions in the FACo Holdings Agreement in which there is a noncontrolling interest represent a substantive profit-sharing arrangement, where the allocation to the members differs from the stated ownership percentages. FoA Equity utilized the hypothetical liquidation at book value, or HLBV, method for the allocation of profits and losses each period. Under the HLBV method, the amount of income and loss attributed to the noncontrolling interests in the Consolidated Statements of Operations reflects changes in the amounts each member would hypothetically receive at each Consolidated Statement of Financial Condition date under the liquidation provisions of the FACo Holdings Agreement, assuming the net assets of the FACo Holdings were liquidated at their respective recorded amounts. Allocations of profits and losses in the Consolidated Statements of Operations is determined based on the hypothetical amounts that would be distributed to members after taking into account any capital transactions between FACo Holdings and its members as follows:
• Distributions up to Hurdle Amount of $202.0 million (subject to certain adjustments defined in the FACo Holdings Agreement)—100% to Class B Members;
• Distributions of the next $150.0 million—95% to Class A Members and 5% to Class B Members, and;
• Thereafter—75% to Class A Members and 25% to Class B Members. In connection with the closing of the Business Combination disclosed in Note 4—Acquisitions, FoA caused FAH to exercise its right under the FACo Holdings Agreement to purchase all of the outstanding Class B Units held by B2R for a redemption price of $ million in satisfaction of the applicable Hurdle Amount under the FACo Holdings Agreement.
Predecessor:
Balance at December 31, 2019 $ 187,980
Net loss (21,749 )
Balance at December 31, 2020 166,231
Net income 4,260
Accretion to redemption price 32,725
Balance at March 31, 2021 $ 203,216
Successor:
Balance at April 1, 2021 $ 203,216
Settlement of CRNCI in connection with the Business Combination (203,216 )
Balance at December 31, 202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e Income</t>
        </is>
      </c>
      <c r="B1" s="2" t="inlineStr">
        <is>
          <t>12 Months Ended</t>
        </is>
      </c>
    </row>
    <row r="2">
      <c r="B2" s="2" t="inlineStr">
        <is>
          <t>Dec. 31, 2021</t>
        </is>
      </c>
    </row>
    <row r="3">
      <c r="A3" s="3" t="inlineStr">
        <is>
          <t>Fee Income Disclosure [Abstract]</t>
        </is>
      </c>
    </row>
    <row r="4">
      <c r="A4" s="4" t="inlineStr">
        <is>
          <t>Fee Income</t>
        </is>
      </c>
      <c r="B4" s="4" t="inlineStr">
        <is>
          <t xml:space="preserve">29. Fee Income Fee income consisted of the following (in thousands):
April 1, 2021 to December 31, 2021 January 1, 2021 to March 31, 2021 For the year ended For the year ended
Successor Predecessor
Ancillary fee income (1) $ 66,999 $ 39,447 $ 90,016 $ 19,320
Title Premium 136,530 40,934 104,374 52,865
Loan origination fees 120,603 35,847 127,799 93,221
Underwriting fees 17,004 6,897 23,901 11,317
Loan servicing fees, net 52,439 15,204 31,153 14,646
Capital markets advisory fee income 10,530 1,685 6,245 4,223
Change in fair value of mortgage servicing rights (18,400 ) 20,739 4,562 (1,357 )
Other fee income 360 618 1,819 4,864
Total fee income $ 386,065 161,371 $ 389,869 $ 199,099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 [Abstract]</t>
        </is>
      </c>
    </row>
    <row r="4">
      <c r="A4" s="4" t="inlineStr">
        <is>
          <t>General and Administrative Expenses</t>
        </is>
      </c>
      <c r="B4" s="4" t="inlineStr">
        <is>
          <t>30. General and Administrative Expenses General and administrative expenses consisted of the following (in thousands):
April 1, 2021 to December 31, 2021 January 1, 2021 to March 31, 2021 For the year ended For the year ended
Successor Predecessor
Title and closing $ 86,627 $ 25,061 $ 64,252 $ 26,217
Loan origination expenses 52,741 20,503 60,980 43,928
Depreciation and amortization 50,005 3,484 13,871 13,108
Loan portfolio expenses 46,838 15,200 43,599 34,096
Communications and data processing 40,626 11,324 34,254 26,227
Securitization expenses 32,787 6,944 31,216 12,850
Business development 30,833 10,607 37,456 27,177
Licensing and insurance 9,563 2,487 6,321 6,542
Other expenses 42,242 31,577 103,922 66,072
Total general and administrative expenses $ 392,262 $ 127,187 $ 395,871 $ 256,2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31. Income Taxes The provision (benefit) for income taxes consists of the following (in thousands):
April 1, 2021 to December 31, 2021 January 1, 2021 to March 31, 2021 For the year ended For the year ended
Successor Predecessor
Current expense:
Federal $ 2,757 $ 979 $ 2,197 $ 860
State 319 286 378 185
Subtotal 3,076 1,265 2,575 1,045
Deferred expense (benefit)
Federal (19,259 ) (110 ) 22 (79 )
State (4,488 ) (18 ) (253 ) (17 )
Subtotal (23,747 ) (128 ) (231 ) (96 )
Provision ( b $ (20,671 ) $ 1,137 $ 2,344 $ 949
The following table presents a reconciliation of the applicable statutory U.S. federal income tax rate to the effective tax rate (dollars in thousands):
April 1, 2021 to December 31, 2021 January 1, 2021 to March 31, 2021 For the year ended For the year ended
Successor Predecessor
Tax expense at federal statutory rate $ (277,551 ) $ 26,348 $ 105,054 $ 16,292
Effect of:
NonControlling Interest 196,138 (25,535 ) (103,819 ) (13,933 )
Permanent differences (707 ) — 540 (356 )
Goodwill impairment 67,902 — — —
State taxes (4,096 ) 268 (367 ) 230
Other tax adjustments (2,357 ) 56 936 (1,284 )
Provision ( b $ (20,671 ) $ 1,137 $ 2,344 $ 949
Effective Tax Rate 1.56 % 0.91 % 0.47 % 1.22 % The effective income tax rate is calculated by dividing the (benefit) provision for income taxes by net income (loss) before income taxes. The effective income tax rate for the Successor period differs from the statutory rate primarily due to income attributable to noncontrolling interests and the impairment of book goodwill recorded during the period. The effective income tax rate for the Predecessor periods differs from the statutory rate primarily due to the business operating as a flowthrough entity which was not subject to U.S. federal and state income taxes. FoA is taxed as a corporation and is subject to corporate federal, state and local taxes on the income allocated to it from FoA Equity, based upon FoA’s economic interest in FoA Equity, as well as any stand-alone income or loss it generates. FoA Equity and its disregarded subsidiaries are treated as a partnership for U.S. federal and most applicable state and local income tax purposes. As a partnership, FoA Equity is not subject to U.S. federal and certain state and local income taxes. FoA Equity’s members, including FoA, are liable for federal, state and local income taxes based on their allocable share of FoA Equity’s pass-through taxable income, which includes income of certain disregarded corporate subsidiaries for tax purposes. FoA Equity wholly owns certain regarded corporate subsidiaries for tax purposes. FoA Equity’s regarded corporate subsidiaries are subject to corporate federal, state and local taxes on income they generate. As such, the consolidated tax provision of FoA addresses corporate taxes that it incurs based on its flow-through income from FoA Equity as well as corporate taxes that are incurred by its regarded subsidiaries. Deferred income taxes reflect the net tax effects of temporary differences between the carrying value of assets and liabilities for financial reporting purposes and the amounts reported for income tax purposes. Significant components of the Company’s deferred income tax assets (liabilities) are as follows (in thousands):
December 31, December 31,
2021 2020
Deferred tax assets
Loss carryforwards $ 8,765 $ 483
Research and development tax credits 172 —
TRA 9,107 —
Capital lease amortization — 438
Payroll and employee benefits — 121
Estimate of claim losses — 142
Other — 25
Gross deferred tax assets 18,044 1,209
Valuation allowance (777 ) (160 )
Deferred tax assets, net of valuation allowance 17,267 1,049
Deferred tax liabilities
Investment in FoA Equity 35,345 —
Depreciation and amortization — 843
Loss reserves — 186
Other 503 307
Gross deferred tax liabilities 35,848 1,336
Net deferred tax liability $ (18,581 ) $ (287 )
The increase in the deferred tax asset balance from the prior year end is primarily a result of the Business Combination. The Company recognized a deferred tax liability (“DTL”) to account for the difference between the Company’s book and tax basis in its investment in FoA Equity. The federal and state net operating loss (“NOL”) carryforwards amount to approximately $34.4 million and $2.9 million at December 31, 2021 and 2020, respectively. It is expected that these NOL’s will not expir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Net deferred tax liabilities are included in payables and other liabilities in the Consolidated Statements of Financial Condition. FoA and its underlying entities files their tax returns as prescribed by the tax laws of the jurisdictions in which they operate. In the normal course of business, FoA is subject to examination by U.S. federal and certain state, local and foreign tax regulators. As of December 31, 2021, the Company’s U.S. federal income tax returns for the years 2018 through 2020 are open under the normal three-year statute of limitations and therefore subject to examination. State and local tax returns are generally subject to audit from 2016 through 2020. The Company’s unrecognized tax benefits, excluding related interest and penalties, were (in thousands):
April 1, 2021 to December 31, 2021 January 1, 2021 to March 31, 2021 For the year ended For the year ended
Successor Predecessor
Unrecognized tax benefits—beginning of period $ 576 $ 576 $ 471 $ 471
Increases on tax positions related to the current period 104 — 32 —
(Decreases) increases on tax positions related to prior periods (28 ) — 543 —
Statutes closing — — (470 )
Unrecognized tax benefits—end of period $ 652 $ 576 $ 576 $ 471
If recognized, the entire amount of the tax benefits disclosed above, would reduce the annual effective rate. FoA does not believe that it will have a material increase or decrease in its unrecognized tax benefits during the coming yea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Variable Interest Entities) - USD ($) $ in Thousands</t>
        </is>
      </c>
      <c r="B1" s="2" t="inlineStr">
        <is>
          <t>Dec. 31, 2021</t>
        </is>
      </c>
      <c r="C1" s="2" t="inlineStr">
        <is>
          <t>Dec. 31, 2020</t>
        </is>
      </c>
    </row>
    <row r="2">
      <c r="A2" s="3" t="inlineStr">
        <is>
          <t>ASSETS</t>
        </is>
      </c>
    </row>
    <row r="3">
      <c r="A3" s="4" t="inlineStr">
        <is>
          <t>Restricted cash</t>
        </is>
      </c>
      <c r="B3" s="7" t="n">
        <v>322403</v>
      </c>
      <c r="C3" s="7" t="n">
        <v>306262</v>
      </c>
    </row>
    <row r="4">
      <c r="A4" s="4" t="inlineStr">
        <is>
          <t>Mortgage loans held for investment, subject to nonrecourse debt, at fair value</t>
        </is>
      </c>
      <c r="B4" s="5" t="n">
        <v>1031328</v>
      </c>
      <c r="C4" s="5" t="n">
        <v>730821</v>
      </c>
    </row>
    <row r="5">
      <c r="A5" s="4" t="inlineStr">
        <is>
          <t>TOTAL ASSETS</t>
        </is>
      </c>
      <c r="B5" s="5" t="n">
        <v>21788946</v>
      </c>
      <c r="C5" s="5" t="n">
        <v>19565155</v>
      </c>
    </row>
    <row r="6">
      <c r="A6" s="3" t="inlineStr">
        <is>
          <t>LIABILITIES</t>
        </is>
      </c>
    </row>
    <row r="7">
      <c r="A7" s="4" t="inlineStr">
        <is>
          <t>Nonrecourse debt, at fair value</t>
        </is>
      </c>
      <c r="B7" s="5" t="n">
        <v>6111242</v>
      </c>
      <c r="C7" s="5" t="n">
        <v>5271842</v>
      </c>
    </row>
    <row r="8">
      <c r="A8" s="4" t="inlineStr">
        <is>
          <t>TOTAL LIABILITIES</t>
        </is>
      </c>
      <c r="B8" s="5" t="n">
        <v>20705936</v>
      </c>
      <c r="C8" s="5" t="n">
        <v>18770884</v>
      </c>
    </row>
    <row r="9">
      <c r="A9" s="4" t="inlineStr">
        <is>
          <t>Variable Interest Entity, Primary Beneficiary</t>
        </is>
      </c>
    </row>
    <row r="10">
      <c r="A10" s="3" t="inlineStr">
        <is>
          <t>ASSETS</t>
        </is>
      </c>
    </row>
    <row r="11">
      <c r="A11" s="4" t="inlineStr">
        <is>
          <t>Restricted cash</t>
        </is>
      </c>
      <c r="B11" s="5" t="n">
        <v>311652</v>
      </c>
      <c r="C11" s="5" t="n">
        <v>293580</v>
      </c>
    </row>
    <row r="12">
      <c r="A12" s="4" t="inlineStr">
        <is>
          <t>Mortgage loans held for investment, subject to nonrecourse debt, at fair value</t>
        </is>
      </c>
      <c r="B12" s="5" t="n">
        <v>6099607</v>
      </c>
      <c r="C12" s="5" t="n">
        <v>5396167</v>
      </c>
    </row>
    <row r="13">
      <c r="A13" s="4" t="inlineStr">
        <is>
          <t>Other assets</t>
        </is>
      </c>
      <c r="B13" s="5" t="n">
        <v>67593</v>
      </c>
      <c r="C13" s="5" t="n">
        <v>79528</v>
      </c>
    </row>
    <row r="14">
      <c r="A14" s="4" t="inlineStr">
        <is>
          <t>TOTAL ASSETS</t>
        </is>
      </c>
      <c r="B14" s="5" t="n">
        <v>6478852</v>
      </c>
      <c r="C14" s="5" t="n">
        <v>5769275</v>
      </c>
    </row>
    <row r="15">
      <c r="A15" s="3" t="inlineStr">
        <is>
          <t>LIABILITIES</t>
        </is>
      </c>
    </row>
    <row r="16">
      <c r="A16" s="4" t="inlineStr">
        <is>
          <t>Nonrecourse debt, at fair value</t>
        </is>
      </c>
      <c r="B16" s="5" t="n">
        <v>5857069</v>
      </c>
      <c r="C16" s="5" t="n">
        <v>5257754</v>
      </c>
    </row>
    <row r="17">
      <c r="A17" s="4" t="inlineStr">
        <is>
          <t>Payables and other liabilities</t>
        </is>
      </c>
      <c r="B17" s="5" t="n">
        <v>428</v>
      </c>
      <c r="C17" s="5" t="n">
        <v>291</v>
      </c>
    </row>
    <row r="18">
      <c r="A18" s="4" t="inlineStr">
        <is>
          <t>TOTAL LIABILITIES</t>
        </is>
      </c>
      <c r="B18" s="5" t="n">
        <v>5857497</v>
      </c>
      <c r="C18" s="5" t="n">
        <v>5258045</v>
      </c>
    </row>
    <row r="19">
      <c r="A19" s="4" t="inlineStr">
        <is>
          <t>Net carrying value of assets subject to nonrecourse debt</t>
        </is>
      </c>
      <c r="B19" s="7" t="n">
        <v>621355</v>
      </c>
      <c r="C19" s="7" t="n">
        <v>5112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32. Defined Contribution Plan The Company sponsors a qualified defined contribution plan and matches certain employee contributions on a discretionary basis. The Company’s expenses for matching contributions to the defined contribution plan defined contribution pl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1</t>
        </is>
      </c>
    </row>
    <row r="3">
      <c r="A3" s="3" t="inlineStr">
        <is>
          <t>Segment Reporting [Abstract]</t>
        </is>
      </c>
    </row>
    <row r="4">
      <c r="A4" s="4" t="inlineStr">
        <is>
          <t>Business Segment Reporting</t>
        </is>
      </c>
      <c r="B4" s="4" t="inlineStr">
        <is>
          <t>33. Business Segment Reporting The following tables are a presentation of financial information by segment for the periods indicated (in thousands):
April 1, 2021 to December 31, 2021
Successor
Mortgage Reverse Commercial Lender Portfolio Total Corporate Elim Total
REVENUES
Gain on sale and other income from loans held for sale, net $ 542,951 $ — $ — $ — $ 39,950 $ 582,901 $ — $ (18,376 ) $ 564,525
Net fair value gains on loans and related obligations — 317,138 37,720 — (30,738 ) 324,120 — 17,630 341,750
Fee income 88,399 3,274 43,015 252,268 30,455 417,411 — (31,346 ) 386,065
Net interest income (expense)
Interest income 42,555 — — 68 1,027 43,650 275 — 43,925
Interest expense (34,569 ) — — (260 ) (52,625 ) (87,454 ) (20,240 ) — (107,694 )
Net interest income (expense) 7,986 — — (192 ) (51,598 ) (43,804 ) (19,965 ) — (63,769 )
Total revenues 639,336 320,412 80,735 252,076 (11,931 ) 1,280,628 (19,965 ) (32,092 ) 1,228,571
Total expenses 639,196 122,389 64,026 229,227 92,197 1,147,035 74,535 (37,814 ) 1,183,756
Goodwill and intangible asset impairment expense (774,524 ) (408,241 ) (75,768 ) (110,188 ) (11,909 ) (1,380,630 ) — — (1,380,630 )
Other, net — 248 423 3,040 1,170 4,881 15,193 (5,932 ) 14,142
Net (loss) $ (774,384 ) $ (209,970 ) $ (58,636 ) $ (84,299 ) $ (114,867 ) $ (1,242,156 ) $ (79,307 ) $ (210 ) $ (1,321,673 )
Depreciation and amortization $ 9,147 $ 29,006 $ 1,909 $ 8,681 $ 132 $ 48,875 $ 1,130 $ — $ 50,005
Total assets 2,148,504 359,896 41,470 227,966 18,974,389 21,752,225 994,074 (957,353 ) 21,788,946
January 1, 2021 to March 31, 2021
Predecessor
Mortgage Reverse Commercial Lender Portfolio Total Corporate Elim Total
REVENUES
Gain on sale and other income from loans held for sale, net $ 286,481 $ — $ — $ — $ 5,065 $ 291,546 $ — $ (212 ) $ 291,334
Net fair value gains on loans and related obligations — 68,449 5,431 — 2,750 76,630 — 33 76,663
Fee income 32,731 524 8,930 76,383 36,191 154,759 — 6,612 161,371
Net interest income (expense)
Interest income 12,483 — — 28 138 12,649 12 — 12,661
Interest expense (11,592 ) — — (64 ) (14,954 ) (26,610 ) (7,756 ) — (34,366 )
Net interest income (expense) 891 — — (36 ) (14,816 ) (13,961 ) (7,744 ) — (21,705 )
Total revenues 320,103 68,973 14,361 76,347 29,190 508,974 (7,744 ) 6,433 507,663
Total expenses 224,246 23,693 13,391 62,970 24,406 348,706 18,683 5,925 373,314
Other, net — 34 149 2 895 1,080 (9,464 ) (508 ) (8,892 )
Net income (loss) before taxes $ 95,857 $ 45,314 $ 1,119 $ 13,379 $ 5,679 $ 161,348 $ (35,891 ) $ — $ 125,457
Depreciation and amortization $ 1,423 $ 151 $ 125 $ 1,268 $ 146 $ 3,113 $ 371 $ — $ 3,484
Total assets 2,425,529 35,861 82,375 125,317 17,378,088 20,047,170 379,562 (326,313 ) 20,100,419
For the year ended December 31, 2020
Predecessor
Mortgage Reverse Commercial Lender Portfolio Total Corporate Elim Total
REVENUES
Gain on sale and other income from loans held for sale, net $ 1,171,368 $ — $ — $ — $ 10,192 1,181,560 $ — $ (2,565 ) $ 1,178,995
Net fair value gains on loans and related obligations — 192,257 13,350 — 103,872 309,479 — 2,219 311,698
Fee income 118,237 1,837 23,862 205,197 28,002 377,135 3,117 9,617 389,869
Net interest income (expense)
Interest income 41,688 — — 174 714 42,576 8 — 42,584
Interest expense (39,792 ) — — (255 ) (73,877 ) (113,924 ) (8,945 ) (132 ) (123,001 )
Net interest income (expense) 1,896 — — (81 ) (73,163 ) (71,348 ) (8,937 ) (132 ) (80,417 )
Total revenues 1,291,501 194,094 37,212 205,116 68,903 1,796,826 (5,820 ) 9,139 1,800,145
Total expenses 831,563 87,219 41,341 185,361 90,854 1,236,338 48,280 9,139 1,293,757
Other, net — — — — — — (6,131 ) — (6,131 )
Net income (loss) before taxes $ 459,938 $ 106,875 $ (4,129 ) $ 19,755 $ (21,951 ) $ 560,488 $ (60,231 ) $ — $ 500,257
Depreciation and amortization $ 5,951 $ 897 $ 568 $ 4,810 $ 130 12,356 $ 1,515 $ — $ 13,871
Total assets 2,362,159 25,841 82,436 117,254 16,895,820 19,483,510 81,645 — $ 19,565,155
For the year ended December 31, 2019
Predecessor
Mortgage Reverse Commercial Lender Portfolio Total Corporate Elim Total
REVENUES
Gain on sale and other income from loans held for sale, net $ 462,700 $ — $ — $ — $ 9,303 472,003 $ — $ (7,695 ) $ 464,308
Net fair value gains on loans and related obligations — 141,022 30,512 — 151,679 323,213 — 6,313 329,526
Fee income 64,372 3,478 36,094 110,046 7,923 221,913 (2,529 ) (20,285 ) 199,099
Net interest income (expense)
Interest income 36,673 — — 213 414 37,300 23 — 37,323
Interest expense (37,076 ) — — (183 ) (96,108 ) (133,367 ) (5,167 ) (197 ) (138,731 )
Net interest income (expense) (403 ) — — 30 (95,694 ) (96,067 ) (5,144 ) (197 ) (101,408 )
Total revenues 526,669 144,500 66,606 110,076 73,211 921,062 (7,673 ) (21,864 ) 891,525
Total expenses 506,894 79,522 51,882 105,203 63,907 807,408 35,137 (24,267 ) 818,278
Other, net — — — — — — 4,332 — 4,332
Net income (loss) before taxes $ 19,775 $ 64,978 $ 14,724 $ 4,873 $ 9,304 $ 113,654 $ (38,478 ) $ 2,403 $ 77,579
Depreciation and amortization $ 5,954 $ 481 $ 616 $ 4,169 $ 170 11,390 $ 1,718 $ — $ 13,108
Total assets 1,321,342 91,892 114,943 86,070 15,102,567 16,716,814 504,882 (637,595 ) $ 16,584,101 The Company has identified six reportable segments: Mortgage Originations, Reverse Originations, Commercial Originations, Lender Services, Portfolio Management and Corporate/Other. Mortgage Originations The Mortgage Originations segment originates mortgage loans through FAM. This segment generates revenue through fee-based direct-to-consumer Reverse Originations The Reverse Originations segment originates or acquires reverse mortgage loans through FAR. This segment originates HECMs which are insured by the FHA, and proprietary jumbo reverse mortgages. The segment originates reverse mortgage loans through the following channels: retail and third-party-originator. Reverse mortgage lending activities primarily consist of the origination and securitization of mortgage loans to GNMA and other private investors. Commercial Originations The Commercial Originations segment originates or acquires commercial mortgage loans through FACo. The segment provides business purpose lending solutions for residential real estate investors in two principal ways: short-term loans to provide rehab and construction of investment properties meant to be sold upon completion, and investor rental loans collateralized by either a single asset or portfolio of properties. The segment also provides government-insured agricultural lending solutions to farmers to fund their inputs and operating expenses for the upcoming growing season.The segment originates commercial mortgage loans through the following channels: retail and third-party-originator. Commercial mortgage lending activities primarily consist of the origination and securitization of commercial mortgages to private investors. Portfolio Management The Portfolio Management segment provides product development, loan securitization, loan sales, risk management, asset management and servicing oversight services to the enterprise and third-party funds. Lender Services The Lender Services segment provides ancillary business services, title agency and title insurance services, MSR valuation and trade brokerage, and appraisal management services to customers in the residential mortgage, student lending, and commercial lending industries. The segment also operates a foreign branch in the Philippines for fulfillment transactional and administrative support. Corporate and Other Corporate and other consists of the Business Excellence Office (“BXO”) and other corporate services groups. The Company’s segments are based upon the Company’s organizational structure which focuses primarily on the services offered. Corporate functional expenses are allocated to individual segments based on actual cost of services performed based on a direct resource utilization, estimate of percentage use for shared services or headcount percentage for certain functions. Non-alloca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and Capital Requirements</t>
        </is>
      </c>
      <c r="B1" s="2" t="inlineStr">
        <is>
          <t>12 Months Ended</t>
        </is>
      </c>
    </row>
    <row r="2">
      <c r="B2" s="2" t="inlineStr">
        <is>
          <t>Dec. 31, 2021</t>
        </is>
      </c>
    </row>
    <row r="3">
      <c r="A3" s="3" t="inlineStr">
        <is>
          <t>Liquidity And Capital Requirements [Abstract]</t>
        </is>
      </c>
    </row>
    <row r="4">
      <c r="A4" s="4" t="inlineStr">
        <is>
          <t>Liquidity and Capital Requirements</t>
        </is>
      </c>
      <c r="B4" s="4" t="inlineStr">
        <is>
          <t xml:space="preserve">34. Liquidity and Capital Requirements FAM In addition to the covenant requirements of FAM mentioned in Note 19—Other Financing Lines of Credit, FAM is subject to various regulatory capital requirements administered by HUD as a result of their mortgage origination and servicing activities. HUD governs non-supervised, Failure to meet minimum capital requirements can result in certain mandatory remedial actions and potentially result in additional discretionary remedial actions by regulators that, if undertaken, could: (i) remove FAM’s ability to sell and service loans to or on behalf of the Agencies; and (ii) have a direct material effect on FAM’s financial statements, results of operations and cash flows. In accordance with the regulatory capital guidelines, FAM must meet specific quantitative measures of cash, assets, liabilities, profitability and certain off-balance Among FAM’s various capital requirements related to its outstanding mortgage origination and servicing agreements, the most restrictive of these requires FAM to maintain a minimum adjusted net worth balance as of the end of the most recent fiscal quarter of $154.5 million as of December 31, 2021 (Successor). FAM’s adjusted net worth was $215.0 million as of December 31, 2021 (Successor). FAM is also subject to requirements related to material declines in quarterly and two consecutive quarter tangible net worth. As a result of impacts from the Business Combination, FAM was not in compliance with the second quarter 2021 FNMA lender adjusted tangible net worth quarterly requirement. Additionally, due to the Business Combination, FAM was not in compliance with the ‘two-consecutive quarter’ requirements by FNMA during the second and third quarters of 2021. As of December 31, 2021 (Successor), the Company had obtained all required waivers for these covenant violations. In addition, FAM is required to maintain both fidelity bond and errors and omissions insurance coverage at tiered levels based on the aggregate UPB of the loans serviced by FAM throughout the year. FAM is required to conduct compliance testing at least quarterly to ensure compliance with the foregoing requirements. As of December 31, 2021 (Successor), FAM was in compliance with applicable requirements. FAR As an issuer of HMBS, FAR is required by Ginnie Mae to maintain minimum net worth, liquidity and capitalization levels as well as minimum insurance levels. The net worth required is $5.0 million plus 1% of FAR’s commitment authority from Ginnie Mae. The liquidity requirement is for 20% of FAR’s required net worth to be in the form of cash or cash equivalent assets. FAR is required to maintain a ratio of 6% of net worth to total assets. At December 31, 2021 (Successor), FAR was in compliance with the minimum net worth, liquidity and insurance requirements of Ginnie Mae and had received a waiver for its capital requirement. The minimum tangible net worth required of FAR by Ginnie Mae was $104.4 million at December 31, 2021 (Successor). FAR’s actual net worth calculated based on Ginnie Mae guidance was $521.3 million at December 31, 2021 (Successor). The Company was therefore in compliance with all net worth requirements. In addition, FAR is required to maintain both fidelity bond and errors and omissions insurance coverage at tiered levels based on the aggregate UPB of the loans serviced by FAR throughout the year. FAR is required to conduct compliance testing at least quarterly to ensure compliance with the foregoing requirements. As of December 31, 2021 (Successor), FAR was in compliance with applicable requirements. Incenter Incenter Securities Group LLC (“ISG”), one of the operating subsidiaries of Incenter, operates in a highly regulated environment and is subject to federal and state laws, SEC rules and Financial Industry Regulatory Authority (“FINRA”) rules and guidance. Applicable laws and regulations, among other things, restrict permissible activities and require compliance with a wide range of financial and customer-related protections. The consequences of noncompliance can include substantial monetary and nonmonetary sanctions. In addition, ISG is subject to comprehensive examination by its regulators. These regulators have broad discretion to impose restrictions and limitations on the operations of the Company and to impose sanctions for noncompliance. ISG is subject to the SEC’s Uniform Net Capital Rule (SEC Rule 15c3-1) of minimum net capital. ISG computes net capital under the alternative method. Under this method, the required minimum net capital is equal to $0.3 million. At December 31, 2021 (Successor), ISG met the minimum net capital requirement amounts and was therefore in compliance. Additionally, the ISG claims the exemption provision of SEC Rule 15c3-3(k)(2)(ii). No. 34-70073 240.17a-5 15c2-4. ANTIC, an operating subsidiary of Incenter, has additional capital requirements. The State of Missouri and State of Alabama require domestic title insurance underwriters maintain minimum capital and surplus of $1.6 million and $0.2 million, respectively. Failure to comply with these provisions may result in various actions up to and including surrender of the certificate of authority. Additionally, in October 2019, ANTIC entered into a capital maintenance agreement in conjunction with the approval for the certificate of authority for California. This agreement requires ANTIC to maintain a minimum of $8.0 million in policyholder surplus. If ANTIC falls below this requirement in any given quarter, Incenter must contribute cash, cash equivalents securities or other instruments to bring ANTIC in compliance. The Company’s insurance company subsidiaries met the existing minimum statutory capital and surplus requirements as of December 31, 2021 (Successor). ANTIC is also required to maintain bonds, certificates of deposit and interest bearing accounts in accordance with applicable state regulatory requirements. The total requirement was $3.9 million across all states as of December 31, 2021 (Successor). The Company was in compliance with these requirements as of December 31, 2021 (Successo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row>
    <row r="4">
      <c r="A4" s="4" t="inlineStr">
        <is>
          <t>Concentrations of Risk</t>
        </is>
      </c>
      <c r="B4" s="4" t="inlineStr">
        <is>
          <t xml:space="preserve">35. Concentrations of Risk The Company’s activities are subject to significant risks and uncertainties, including the ability of management to adequately develop its service lines, acquire adequate customer and revenue bases, and overall market demand for its services. In addition, the Company engages in various trading and brokerage activities in which counterparties primarily include broker-dealers, banks and other financial institu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Financial instruments, which potentially subject the Company to credit risk, consist of cash and cash equivalents, derivatives, loans held for sale, and loans held for investment. The Company invests its excess cash balances that may exceed federal insured limits with financial institutions evaluated as being creditworthy, primarily in money market accounts which are exposed to minimal interest rate and credit risk. The balances of these accounts are insured by the Federal Deposit Insurance Corporation, subject to certain limitations. Credit risk is reduced by the Company’s underwriting standards, monitoring pledged collateral and other in-house Mortgage loans are sold or financed through one of the following methods: (i) sales or financing securitizations to or pursuant to programs sponsored by FNMA, FHLMC, and Ginnie Mae, or (ii) sales or financing securitizations issued to private investors. The Company sold $20,516.1 million for the Successor period from April 1, 2021 to December 31, 2021, $ 7,696.6 For the Successor period from April 1, 2021 to December 31, 2021, the sale or financing securitizations issued to private investors consisted of 18.6% non-agency non-assignable buy-outs The Company’s sales or financing securitizations issued to private investors for the Predecessor year ended December 31, 2020 consisted of 34.1% non-agency non-agency The Company is partially owned by Libman Family Holdings, LLC, certain investment funds affiliated with Blackstone and other co-investors non-affiliated arm’s-length non-affiliated non-affiliated non-affiliated non-affiliated In July 2017, the Company entered into a $45.0 million mezzanine financing agreement with a non-affiliated agreement was amended in May 2021 from $45.0 million to $25.0 million. As of December 31, 2021 (Successor) and December 31, 2020 (Predecessor) the Company had outstanding borrowings of $21.5 million and $21.5 million, respectively. Residential Mortgages The mortgaged properties securing the residential loans that we service are geographically dispersed throughout the United States. Certain states may experience future weakened economic conditions or greater rates of decline in real estate values than the United States in general. In addition, certain states may change their licensing or other regulatory requirement to make servicing loans in these states cost-prohibitive. The table below provides the percentage of residential mortgage loans serviced by the location in which the home securing the loan is located and is based on the outstanding UPB. “Other” consists of loans in states in which concentration individually represents less than 5% of total remaining UPB.
December 31, 2021 December 31, 2020
Successor Predecessor
California 43 % 37 %
Washington 8 8
Oregon 6 7
Arizona 5 6
New Jersey 5 5
Other 33 37
100 % 100 %
The following table provides the percentage of residential mortgage loans serviced by loans with GSEs (“Agency”) and those with private investors (“Non-agency”)
December 31, 2021 December 31, 2020
Successor Predecessor
Agency 97 % 100 %
Non-Agency 3 —
Total 100 % 100 %
Reverse Mortgages FAR originates, buys and sells HECMs, commonly referred to as reverse mortgages, and securitizes and sells the HECMs as HMBS. FAR is subject to approval of, and is heavily regulated by, federal and state regulatory agencies as a mortgage lender, Ginnie Mae issuer, broker and servicer. The secondary market for the FHA insured HECM loans is not assured; to the extent the program requires Congressional appropriations in future years, which are not forthcoming, the program could be jeopardized; and/or, consumer demand could be reduced if FHA actions result in a reduction of initial principal limit available to borrowers. FAR depends on its ability to securitize reverse mortgages, subsequent draws, mortgage insurance premiums and servicing fees, and would be adversely affected if the ability to access the secondary market were to be limited. Concentrations of credit risk associated with reverse mortgage loans are limited due to the large number of customers and their dispersion across many geographic areas. The table below provides the percentage of reverse loans in the Company’s Consolidated Statements of Financial Condition by the location in which the home securing the loan is located and is based on their remaining UPBs. “Other” consists of loans in states in which concentration individually represents less than 5% of total remaining UPB.
December 31, 2021 December 31, 2020
Successor Predecessor
California 45 % 44 %
New York 8 8
Florida 5 5
Texas 5 5
Other 37 38
100 % 100 %
A significant portion of the Company’s non-agency non-agency
December 31, 2021 December 31, 2020
Successor Predecessor
California 81 % 84 %
Other 19 16
100 % 100 %
The following table provides the percentage of reverse mortgage loans serviced by loans with GSEs (“Agency”) and those with private investors (“Non-agency”)
December 31, 2021 December 31, 2020
Successor Predecessor
Agency 70 % 72 %
Non-Agency 30 28
Total 100 % 100 %
Loans previously repurchased out of HECM Buyouts that were subsequently securitized also contain concentrations of credit risk as they are limited due to the dispersion across many geographic areas. The table below provides the percentage of securitized nonperforming HECM buyouts in the Company’s Consolidated Statements of Financial Condition by the location in which the home securing the loan is located and is based on their remaining UPBs. “Other” consists of loans in states in which concentration individually represents less than 5% of total remaining UPB.
December 31, 2021 December 31, 2020
Successor Predecessor
New York 17 % 15 %
Puerto Rico 15 21
California 10 9
Texas 10 9
Florida 6 5
Other 42 41
100 % 100 %
Puerto Rico’s economy has been in a serious recession since the second quarter of 2006, and its economic downturn has been generally much worse than that of the United States. Further, Hurricane Maria in 2017 has further stressed the economy and infrastructure in Puerto Rico, resulting in extensive loss of water supplies and electricity. Regulatory agencies require all properties in affected areas to be inspected for “acceptable” condition prior to any transaction occurring with or on behalf of the GSEs or HUD (including foreclosure sale, property conveyance, sale/funding/transfers of originated loans to third parties, etc.). This required inspection may cause delays in foreclosures and settlement of claims. Additionally, in certain circumstances when there are uninsured losses, the Company may be responsible for repairs to the properties if not done by the homeowner. In its determination of fair value amounts for loans that are in disaster impacted areas, the Company has provided for increased expectations of loss severities due to delays in processing claims and uninsured losses. These estimates are based on management’s best estimates of anticipated losses. Actual results may differ from the estimates due to external factors. Commercial Mortgages The economies of states where mortgage properties are concentrated may be adversely affected to a greater degree than the economies of other areas of the country. The table below provides the percentage of commercial loans on the Company’s Consolidated Statements of Financial Condition by the location in which the home securing the loan is located and is based on their remaining UPBs. “Other” consists of loans in states in which concentration individually represents less than 5% of total remaining UPB.
December 31, 2021 December 31, 2020
Successor Predecessor
Illinois 11 % 7 %
New Jersey 7 9
Florida 6 6
California 5 9
Texas 5 5
New York 4 7
Minnesota 4 5
Connecticut 3 5
Other 55 47
100 % 100 %
Incenter The Company’s title and closing revenue had two major referral partners accounting for approximately 22% and 21% of revenue for the Successor period from April 1, 2021 to December 31, 2021 and Predecessor period from January 1, 2021 to March 31, 2021, respectively. The two major referral partners accounted for approximately 23% and 24% of the Company’s title and closing revenue for the years ended December 31, 2020 and 2019 (Predecessor), respectively. Ratings have always been an important factor in establishing the competitive position of insurance companies. Ratings reflect the opinion of a rating agency with regard to an insurance company’s or insurance holding company’s financial strength, operating performance and ability to meet its obligations to policyholders and are not evaluations directed to investors. The Company’s insurance subsidiary is rated by Demotech and, as of December 31, 2021 (Successor), the rating assigned was A (Exceptional). The Company is subject to continued periodic review by the rating agency and the continued retention of the rating cannot be assured. If the rating is reduced from the current level or the ratings of the Company’s insurance title underwriter are downgraded, the results of operations could be adversely affect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36. Related Party Transactions The Company transacts with various related parties as a part of normal day-to-day Promissory Notes In June 2019, the Company executed two Revolving Working Capital Promissory Note Agreements (the “2019 Promissory Notes”) with BTO Urban Holdings and Libman Family Holdings, LLC, which are deemed affiliates of the Company. The 2019 Promissory Notes accrued interest monthly at a rate of 10.0% per annum and matured and were paid in full in June 2020. The Company paid interest of $3.1 million for the Predecessor year ended December 31, 2020 related to the 2019 Promissory Notes. In December 2021, the Company amended the 2019 Promissory Notes with BTO Urban Holdings and Libman Family Holdings, LLC, which are deemed affiliates of the Company. Amounts under the 2019 Promissory Notes, as amended, may be re-borrowed and repaid from time to time until the related maturity date. The 2021 Promissory Notes accrue interest monthly at a rate o Agricultural Loans In 2019, the Company entered into an Amended and Restated Limited Liability Company Agreement with FarmOp Capital Holdings, LLC (“FarmOps”) in which the Company acquired an equity investment in FarmOps. Subsequent to this agreement, the Company agreed to purchase originated agricultural loans from FarmOps. The Company purchased agricultural loans and had total funded draw amounts of $155.8 million and $182.4 million, respectively, for the Successor period from April 1, 2021 to December 31, 2021, and $83.0 million and $82.1 million, respectively, for the Predecessor period from January 1, 2021 to March 31, 2021. The Predecessor purchased agricultural loans which had total funded draw amounts of $146.2 million for a purchase price of $126.4 million for the year ended December 31, 2020. The Company had promissory notes outstanding with FarmOps of $4.1 million and $0.8 million, including accrued interest, as of December 31, 2021 (Successor) and December 31, 2020 (Predecessor), respectively. In July 2021, upon meeting the contractual exercise condition, the Company exercised its warrant for the purchase of 6,426,015 Series A-2 Cloudvirga In 2017 and 2019, the Company purchased preferred and common stock investments in Cloudvirga, Inc. (“Cloudvirga”). Subsequent to its investment, the Company entered into a software development arrangement in which Cloudvirga agreed to develop software in addition to providing certain technology services for the Company. In May 2021, Cloudvirga merged with an unaffiliated third party, causing the liquidation of all shares held by the Company. As such, the fair value assumptions used to determine the holding value of such preferred equity were updated by the Company and resulted in an impairment of the equity investment of $9.3 million in the Predecessor period from January 1, 2021 to March 31, 2021. As a result of this liquidation of the held shares of Cloudvirga by certain subsidiaries of the Company, the related party relationship was terminated. For the Predecessor period from January 1, 2021 to March 31, 2021, $1.7 million was capitalized related to the development of the software and will be amortized over a 12 month period from the date placed in service. Professional fees paid to Cloudvirga, in exchange for the technology services, were $0.6 million for the Predecessor period from January 1, 2021 to March 31, 2021, $2.4 million for the Predecessor year ended December 31, 2020 and $3.0 million for the Predecessor year ended December 31, 2019. Nonrecourse MSR Financing Liability, at Fair Value In 2020, the Company entered into a nonrevolving facility commitment with various related parties, to sell beneficial interests in the servicing fees generated from its originated or acquired MSRs. Under these agreements, the Company has agreed to sell excess servicing income or pay an amount equal to excess servicing income to third parties, in each case, taking into account cost of servicing and ancillary income related to the identified MSRs in exchange for an upfront payment equal to the purchase price or fair value of the identified MSRs. These transactions are accounted for as financings. As of December 31, 2021 (Successor) and December 31, 2020 (Predecessor), the Company had an outstanding advance of $115.4 million and $14.9 million, respectively, against this commitment for the purchase of MSRs with a fair value of $155.1 million and $14.1 million, respectively. The Company has also entered into Investment Management Agreements with these third parties to serve as the investment manager, in which the Company performs various advisory services to the investors in exchange for a management fees. Management fees amounted to $0.2 million for the Successor period from April 1, 2021 to December 31, 2021 and $0.1 million for the Predecessor period from January 1, 2021 to March 31, 2021. There were no management fees paid for the Predecessor years ended December 31, 2020 and 2019, as the nonrevolving facility commitment did not exist during these periods. Senior Notes Related parties of FoA purchased notes in the high-yield debt offering in November 2020 in an aggregate principal amount of $135.0 mill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1</t>
        </is>
      </c>
    </row>
    <row r="3">
      <c r="A3" s="3" t="inlineStr">
        <is>
          <t>Condensed Financial Information Disclosure [Abstract]</t>
        </is>
      </c>
    </row>
    <row r="4">
      <c r="A4" s="4" t="inlineStr">
        <is>
          <t>Condensed Financial Information of Registrant (Parent Company Only)</t>
        </is>
      </c>
      <c r="B4" s="4" t="inlineStr">
        <is>
          <t xml:space="preserve">37. Condensed Financial Information of Registrant (Parent Company Only) Finance of America Companies Inc. (Parent Company Only) Condensed Statements of Financial Condition (In thousands, except share data)
December 31, 2021 December 31, 2020
Successor Predecessor
ASSETS
Fixed assets and leasehold improvements, net $ — $ 23
Investment in subsidiaries 446,517 639,011
Other assets, net — 2,184
TOTAL ASSETS $ 446,517 $ 641,218
LIABILITIES AND EQUITY
Payables and other liabilities $ 58,538 $ 13,033
TOTAL LIABILITIES 58,538 13,033
EQUITY
FoA Equity member’s equity — 628,176
Class A Common Stock, $0.0001 par value; 6,000,000,000 shares authorized; 60,755,069 shares issued and outstanding at December 31, 2021 6 —
Additional paid-in 831,620 —
Accumulated deficit (Successor) (443,613 ) —
Accumulated other comprehensive income (loss) (34 ) 9
TOTAL EQUITY 387,979 628,185
TOTAL LIABILITIES AND EQUITY $ 446,517 $ 641,218
Finance of America Companies Inc. (Parent Company Only) Condensed Statements of Operations and Comprehensive Income (Dollars in thousands)
April 1, 2021 to December 31, 2021 January 1, 2021 to March 31, 2021 For the year ended For the year ended
Successor Predecessor
REVENUES
Interest income $ — $ — $ 164 $ 176
Interest expense — (46 ) (3,669 ) $ (3,084 )
Net interest expense — (46 ) (3,505 ) (2,908 )
TOTAL REVENUES — (46 ) (3,505 ) (2,908 )
EXPENSES
Salaries and benefits — 4,041 7,710 6,133
Occupancy and equipment rentals — 161 632 475
General and administrative — 357 1,292 1,779
TOTAL EXPENSES — 4,559 9,634 8,387
OTHER, NET 15,042 — — —
NET INCOME (LOSS) BEFORE INCOME TAXES 15,042 (4,605 ) (13,139 ) (11,295 )
Provision for income taxes applicable to parent (23,748 ) — — —
NET INCOME (LOSS) 38,790 (4,605 ) (13,139 ) (11,295 )
Equity (deficit) in undistributed income from subsidiaries (410,590 ) 124,464 531,527 65,707
NET INCOME (LOSS) ATTRIBUTABLE TO CONTROLLING INTEREST (371,800 ) 119,859 518,388 54,412
Other comprehensive income (loss) (34 ) (11 ) 60 47
COMPREHENSIVE INCOME (LOSS) ATTRIBUTABLE TO CONTROLLING INTEREST $ (371,834 ) $ 119,848 $ 518,448 $ 54,459
As disclosed in Note 2—Summary of Significant Accounting Policies, FoA is a holding company and has a controlling interest in FoA Equity. FoA did not have any cash as of December 31, 2021 (Successor), accordingly Condensed Statements of Cash Flows have not been presented. Management determined which assets and liabilities were to be used by the operating subsidiaries, and these amounts have been appropriately excluded from the parent company Condensed Statements of Financial Condition of FoA presented above. Changes in these balances are reflected as additional contributions and distributions from FoA Equity in the period in which they occur, and had no impact on any cash balances that may have otherwise been maintained at FoA. Basis of Presentation The parent company financial statements should be read in conjunction with the Company’s Consolidated Financial Statements and the accompanying notes thereto. The parent company follows the same accounting policies as disclosed in Note 2—Summary of Significant Accounting Policies to the Company’s Consolidated Financial Statements. For purposes of this condensed financial information, the Company’s consolidated subsidiaries are recorded based upon its proportionate share of the subsidiaries net assets (similar to presenting them on the equity method). Since restricted net assets of FoA and its subsidiaries exceed 25% of the consolidated net assets of the Company and its subsidiaries, the accompanying condensed parent company financial statements have been prepared in accordance with Rule 12-04 S-X. Dividends from Subsidiaries There were no cash dividends paid to the parent from the Company’s consolidated subsidiaries for the Successor period from April 1, 2021 to December 31, 2021 and $75.0 million for the Predecessor period from January 1, 2021 to March 31, 2021. There were $380.4 million and $2.8 million cash dividends paid to the parent from the Company’s consolidated subsidiaries for the years ended December 31, 2020 and 2019,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38. Earnings Per Share Basic net income per share is based on the weighted average number of shares of Class A Common Stock issued and outstanding during the Successor period. Diluted net income per share is based on the weighted average number of shares of Class A Common Stock issued and outstanding and the effect of all dilutive common stock equivalents and potentially dilutive share based compensation awards outstanding during the Successor period. For the Predecessor periods, FoA Equity’s capital structure consisted of a single class of outstanding membership units which are held by one member, UFG. Therefore, the Company has omitted earnings per unit for the Predecessor periods presented due to the limited number of LLC unit holders. The following tables reconcile the numerators and denominators used in the computations of both basic and diluted earnings per share for the Successor periods (in thousands, except share data and per share amounts):
April 1, 2021 to December 31, 2021
Successor
Basic net income (loss) per share:
Numerator
Net loss $ (1,301,002 )
Less: loss attributable to noncontrolling interests (1) (929,202 )
Net loss attributable to holders of Class A Common Stock—basic $ (371,800 )
Denominator
Weighted average shares of Class A Common Stock outstanding—basic 59,849,638
Basic net loss per share $ (6.21 )
(1) The Class A LLC Units of FoA Equity, held by the Continuing Unitholders, which comprise the noncontrolling interest in the Company, represents a participating security. Therefore, the numerator was adjusted to reduce net income by the amount of net income attributable to noncontrolling interests. Additionally, the Class B Common Stock does not participate in earnings or losses of the Company and therefore is not a participating security. The Class B Common Stock has not been included in either the basic or diluted net income per share calculations. Loss attributable to noncontrolling interest includes special allocations of recognized expense related to the A&amp;R MLTIP. See Note 27—Equity Based Compensation for additional details.
April 1, 2021 to December 31, 2021
Successor
Diluted net loss per share:
Numerator
Net loss attributable to holders of Class A Common Stock $ (371,800 )
Reallocation of net loss assuming exchange of Class A LLC Units (2) (871,821 )
Net loss attributable to holders of Class A Common Stock—diluted $ (1,243,621 )
Denominator
Weighted average shares of Class A Common Stock outstanding—basic 59,849,638
Effect of dilutive securities:
Assumed exchange of weighted average Class A LLC Units for shares of Class A Common Stock (3) 130,747,611
Weighted average shares of Class A Common Stock outstanding—diluted 190,597,249
Diluted net loss per share $ (6.52 )
(2) This adjustment assumes the after-tax A LLC Units outstanding for shares of Class A Common Stock in FoA as of the beginning of the period following the if-converted Following the terms of the A&amp;R LLC Agreement, the Class A LLC unitholders will initially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for the share attributable to Blocker. As a result of the application of the if-converted
(3) The diluted weighted average shares outstanding of Class A Common Stock includes the effects of the if-converted A LLC Units held by Continuing Unitholders, representing the noncontrolling interest, exchange their units on a one-for-one A Common Stock in FoA. In addition to the Class A LLC Units, the Company also had Replacement RSUs outstanding during the Successor period from April 1, 2021 to December 31, 2021. The effects of the Replacement RSUs following the treasury stock method have been excluded from the computation of diluted net loss per share given that the if-conver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onsor Earnout</t>
        </is>
      </c>
      <c r="B1" s="2" t="inlineStr">
        <is>
          <t>12 Months Ended</t>
        </is>
      </c>
    </row>
    <row r="2">
      <c r="B2" s="2" t="inlineStr">
        <is>
          <t>Dec. 31, 2021</t>
        </is>
      </c>
    </row>
    <row r="3">
      <c r="A3" s="3" t="inlineStr">
        <is>
          <t>Sponsor Earnout [Abstract]</t>
        </is>
      </c>
    </row>
    <row r="4">
      <c r="A4" s="4" t="inlineStr">
        <is>
          <t>Sponsor Earnout</t>
        </is>
      </c>
      <c r="B4" s="4" t="inlineStr">
        <is>
          <t>39. Sponsor Earnout Contemporaneously with the execution of the Transaction Agreement, the initial shareholders entered into an amendment and restatement of the existing Sponsor Agreement (as amended and restated, the “Sponsor Agreement”) with FoA, Replay and FoA Equity, pursuant to which, in connection with the Closing of the Business Combination, among other things, (i) immediately prior to the Domestication (as defined below), the 7,750,000 of private placement warrants (the “Private Warrants”) owned by the Sponsor were exchanged for 775,000 ordinary shares which then converted into shares of Class A Common Stock and (ii) excluding the 90,000 Founder Shares held by Replay’s independent directors (unless transferred to any other initial shareholder or permitted transferee thereof) that were converted into shares of Class A Common Sock and immediately vested, 40% of the Founder Shares shares held by the Sponsor (2,839,000 shares) were converted into vested Class A Common Stock and became wholly owned by the Sponsor immediately prior to the Closing of the Business Combination and 60% of the Founder Shares held by the Sponsor (4,258,500 shares) were converted into unvested shares of Class A Common Stock and are subject to vesting and forfeiture in accordance with certain terms and conditions, as laid out below. If at any time during the six years following the Closing, the VWAP of FoA’s Class A Common Stock is greater than or equal to $12.50 for any twenty (20) Trading Days within a period of thirty (30) consecutive Trading Days (“First Sponsor Earnout Achievement Date”) then 35% of the total Founder Shares owned by each Sponsor Person shall vest. If the First Sponsor Earnout Achievement Date has not occurred within six years of the Closing Date the Founder Shares that were eligible to vest shall not vest and shall be forfeited. If at any time during the six years following the Closing, the VWAP of FoA’s Class A Common Stock is greater than or equal to $15.00 for any twenty (20) Trading Days within a period of thirty (30) consecutive Trading Days (“Second Sponsor Earnout Achievement Date”) then 25% of the total Founder Shares owned by each Sponsor Person shall vest. If the Second Sponsor Earnout Achievement Date has not occurred within six years of the Closing Date the Founder Shares that were eligible to vest shall not vest and shall be forfeited. Given that the Sponsor Agreement was issued to the acquirers of FoA Equity, and not to the sellers of FoA Equity, the Pre-Closing for separately from the other provisions of the Transaction Agreement. The Company classified the Sponsor Agreement as an equity transaction. Given the equity classification, the Sponsor shares were measured at a fair value of $38.1 million upon the consummation of the Transaction Agreement, the date of issuance, and will not be subsequently remeasured. Additionally, the settlement of the Sponsor Agreement will be accounted for within equity, if and when the First or Second Earnout Achievement Date occurs. The fair value was determined by using a Monte Carlo simulation to forecast the future daily price per share of Class A Common Stock over a six-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40. Equity Class A Common Stock As of December 31, 2021 (Successor), there were 65,013,569 shares of Class A Common Stock outstanding, consisting of 60,755,069 vested shares and 4,258,500 unvested shares that are subject to vesting and forfeiture. The 4,258,500 unvested shares of Class A Common Stock relate to the Sponsor Earnout, further discussed in Note 39—Sponsor Earnout. The 4,258,500 unvested shares of Class A Common Stock are not entitled to receive any dividends or other distributions, do not have any other economic rights until such shares are vested, and will not be entitled to receive back dividends or other distributions or any other form of economic “catch-up” Pursuant to the A&amp;R MLTIP, certain equity holders of FoA and FoA Equity are obligated to deliver a number of shares of Class A Common Stock and Class A LLC Units for restricted stock unit awards granted by the Company. On September 29, 2021, in connection with FoA’s settlement of restricted stock units into shares of Class A Common Stock and pursuant to the A&amp;R MLTIP, these equity holders delivered shares of Class A Common Stock and Class A LLC Units to the Company in satisfaction of such settlement. This delivery of shares of Class A Common Stock and Class A LLC Units to the Company offset the gross award of RSUs settled. The Company elected to retire 1,774,192 shares received offsetting RSUs withheld to fund employee payroll Pursuant to the Exchange Agreement, the Continuing Unitholders may elect to exchange their Class A LLC Units for shares of Class A Common Stock on a one-for-one As a result of the settlement of 37,383 Non-LTIP Class B Common Stock Upon the Closing of the Business Combination, the Company issued 7 shares of Class B Common Stock, par value $0.0001 per share, to holders of Class A LLC Units. The Class B Common Stock has no economic rights but entitles each holder of at least one such share (regardless of the number of shares so held) to a number of votes that is equal to the aggregate number of Class A LLC Units held by such holder on all matters on which shareholders of the Company are entitled to vote generally. In September 2021, Management Holdings was dissolved. The Company retired the share of Class B Common Stock issued to Management Holdings and issued one share of Class B Common Stock to each of the eight former members of Management Holdings. In November 2021, L&amp;TF was dissolved. The Company retired the share of Class B Common Stock issued to L&amp;TF and issued one share of Class B Common Stock to each of the two former members of L&amp;TF. There was no change in outstanding Class A LLC Units as a result of the retirement and issuances noted. As of December 31, 2021 (Successor), there are 15 shares of Class B Common Stock outstanding, all holders of which are Class A LLC Unit holders. Class A LLC Units In connection with the Business Combination, the Company, FoA Equity and the Continuing Unitholders entered into an Exchange Agreement. The Exchange Agreement sets forth the terms and conditions upon which holders of Class A LLC Units may exchange their Class A LLC Units for shares of Class A Common Stock on a one-for-on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41. Subsequent Events The Company has evaluated subsequent events from the date of the Consolidated Financial Statements of December 31, 2021 through March 1 5 2 Employee Stock Purchase Program On January 1, 2022, Finance of America Companies Inc. opened an initial offering period for our Employee Stock Purchase Plan (the “ESPP”) for the benefit of Company employees. Participation in the ESPP is voluntary and is open to any Company employee who satisfies the eligibility requirements under the ESPP other than the Company’s “officers” (as defined in Rule 16a-1 under the Securities Exchange Act of 1934, as amended (the “Exchange Act”)). The ESPP allows for shares of the Company’s Class A Common Stock to be purchased by a financial institution designated by the Company, acting as broker for the ESPP. using funds contributed by participants through payroll deductions, up to the lesser of 15% of the participant’s Base Earnings (as defined in the ESPP) or $50,000 per participant in any calendar year (unless otherwise determined by the Compensation Committee (the “Committee”) of the Company’s Board of Directors). The ESPP includes a matching component pursuant to which participating employees will be eligible to receive a grant of restricted stock units (“Match RSUs”) pursuant to and in accordance with the Company’s 2021 Omnibus Incentive Plan. The number of Match RSUs to be granted to participants with respect to each offering period will equal to 20% of the shares they purchase under the ESPP with respect to such offering period. This description of the ESPP is qualified in its entirety by reference to the plan itself, which is included as Exhibit 4.3 to the Company’s Registration Statement on Form S-8, filed with the SEC on December 2, 2021. FAM/FACo Merger On January 1, 2022, the Company executed the merger of two of it’s subsidiaries, FAM and FACo. The purpose of the merger was to gain efficiencies through the combination of the two subsidiaries, those efficiencies being: fewer company licenses and exams to administer, greater economies of scale and consolidated compliance reporting. As a result of the merger, the financing lines of credit extended to each subsidiary were amended and the related covenants aligned. The merger will have no impact to reported results at the FoA level. MSR Sale In February 2022, the Company executed the sale of a portion of it’s MSR balance to a non-affiliated third party. The MSR sale was for a UPB of $8,380.8 million, with a fair value of $98.1 million. Securitizations FAR In F ebr uary In Feb ruar y Financing Lines of Credit Mortgage Lines In February 2022, a $350.0 million facility was paid-in-full and terminated. Commercial Lines In January 2022, a new facility agreement of $12.5 million was executed with a maturity date of January 2024 January 2025 In February 2022, a $150.0 million facility was paid-in-full and terminated on its maturity dat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Consolidated Statements of Operations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REVENUES</t>
        </is>
      </c>
    </row>
    <row r="4">
      <c r="A4" s="4" t="inlineStr">
        <is>
          <t>Gain on sale and other income from mortgage loans held for sale, net</t>
        </is>
      </c>
      <c r="B4" s="7" t="n">
        <v>291334</v>
      </c>
      <c r="C4" s="7" t="n">
        <v>564525</v>
      </c>
      <c r="D4" s="7" t="n">
        <v>1178995</v>
      </c>
      <c r="E4" s="7" t="n">
        <v>464308</v>
      </c>
    </row>
    <row r="5">
      <c r="A5" s="4" t="inlineStr">
        <is>
          <t>Net fair value gains on mortgage loans and related obligations</t>
        </is>
      </c>
      <c r="B5" s="5" t="n">
        <v>76663</v>
      </c>
      <c r="C5" s="5" t="n">
        <v>341750</v>
      </c>
      <c r="D5" s="5" t="n">
        <v>311698</v>
      </c>
      <c r="E5" s="5" t="n">
        <v>329526</v>
      </c>
    </row>
    <row r="6">
      <c r="A6" s="4" t="inlineStr">
        <is>
          <t>Fee income</t>
        </is>
      </c>
      <c r="B6" s="5" t="n">
        <v>161371</v>
      </c>
      <c r="C6" s="5" t="n">
        <v>386065</v>
      </c>
      <c r="D6" s="5" t="n">
        <v>389869</v>
      </c>
      <c r="E6" s="5" t="n">
        <v>199099</v>
      </c>
    </row>
    <row r="7">
      <c r="A7" s="3" t="inlineStr">
        <is>
          <t>Net interest expense:</t>
        </is>
      </c>
    </row>
    <row r="8">
      <c r="A8" s="4" t="inlineStr">
        <is>
          <t>Interest income</t>
        </is>
      </c>
      <c r="B8" s="5" t="n">
        <v>12661</v>
      </c>
      <c r="C8" s="5" t="n">
        <v>43925</v>
      </c>
      <c r="D8" s="5" t="n">
        <v>42584</v>
      </c>
      <c r="E8" s="5" t="n">
        <v>37323</v>
      </c>
    </row>
    <row r="9">
      <c r="A9" s="4" t="inlineStr">
        <is>
          <t>Interest expense</t>
        </is>
      </c>
      <c r="B9" s="5" t="n">
        <v>-34366</v>
      </c>
      <c r="C9" s="5" t="n">
        <v>-107694</v>
      </c>
      <c r="D9" s="5" t="n">
        <v>-123001</v>
      </c>
      <c r="E9" s="5" t="n">
        <v>-138731</v>
      </c>
    </row>
    <row r="10">
      <c r="A10" s="4" t="inlineStr">
        <is>
          <t>Net interest expense</t>
        </is>
      </c>
      <c r="B10" s="5" t="n">
        <v>-21705</v>
      </c>
      <c r="C10" s="5" t="n">
        <v>-63769</v>
      </c>
      <c r="D10" s="5" t="n">
        <v>-80417</v>
      </c>
      <c r="E10" s="5" t="n">
        <v>-101408</v>
      </c>
    </row>
    <row r="11">
      <c r="A11" s="4" t="inlineStr">
        <is>
          <t>TOTAL REVENUES</t>
        </is>
      </c>
      <c r="B11" s="5" t="n">
        <v>507663</v>
      </c>
      <c r="C11" s="5" t="n">
        <v>1228571</v>
      </c>
      <c r="D11" s="5" t="n">
        <v>1800145</v>
      </c>
      <c r="E11" s="5" t="n">
        <v>891525</v>
      </c>
    </row>
    <row r="12">
      <c r="A12" s="3" t="inlineStr">
        <is>
          <t>EXPENSES</t>
        </is>
      </c>
    </row>
    <row r="13">
      <c r="A13" s="4" t="inlineStr">
        <is>
          <t>Salaries, benefits and related expenses</t>
        </is>
      </c>
      <c r="B13" s="5" t="n">
        <v>238530</v>
      </c>
      <c r="C13" s="5" t="n">
        <v>768105</v>
      </c>
      <c r="D13" s="5" t="n">
        <v>868265</v>
      </c>
      <c r="E13" s="5" t="n">
        <v>529250</v>
      </c>
    </row>
    <row r="14">
      <c r="A14" s="4" t="inlineStr">
        <is>
          <t>Occupancy, equipment rentals and other office related expenses</t>
        </is>
      </c>
      <c r="B14" s="5" t="n">
        <v>7597</v>
      </c>
      <c r="C14" s="5" t="n">
        <v>23389</v>
      </c>
      <c r="D14" s="5" t="n">
        <v>29621</v>
      </c>
      <c r="E14" s="5" t="n">
        <v>32811</v>
      </c>
    </row>
    <row r="15">
      <c r="A15" s="4" t="inlineStr">
        <is>
          <t>General and administrative expenses</t>
        </is>
      </c>
      <c r="B15" s="5" t="n">
        <v>127187</v>
      </c>
      <c r="C15" s="5" t="n">
        <v>392262</v>
      </c>
      <c r="D15" s="5" t="n">
        <v>395871</v>
      </c>
      <c r="E15" s="5" t="n">
        <v>256217</v>
      </c>
    </row>
    <row r="16">
      <c r="A16" s="4" t="inlineStr">
        <is>
          <t>TOTAL EXPENSES</t>
        </is>
      </c>
      <c r="B16" s="5" t="n">
        <v>373314</v>
      </c>
      <c r="C16" s="5" t="n">
        <v>1183756</v>
      </c>
      <c r="D16" s="5" t="n">
        <v>1293757</v>
      </c>
      <c r="E16" s="5" t="n">
        <v>818278</v>
      </c>
    </row>
    <row r="17">
      <c r="A17" s="4" t="inlineStr">
        <is>
          <t>IMPAIRMENT OF GOODWILL AND INTANGIBLE ASSETS</t>
        </is>
      </c>
      <c r="B17" s="5" t="n">
        <v>0</v>
      </c>
      <c r="C17" s="5" t="n">
        <v>-1380630</v>
      </c>
      <c r="D17" s="5" t="n">
        <v>0</v>
      </c>
      <c r="E17" s="5" t="n">
        <v>0</v>
      </c>
    </row>
    <row r="18">
      <c r="A18" s="4" t="inlineStr">
        <is>
          <t>OTHER, NET</t>
        </is>
      </c>
      <c r="B18" s="5" t="n">
        <v>-8892</v>
      </c>
      <c r="C18" s="5" t="n">
        <v>14142</v>
      </c>
      <c r="D18" s="5" t="n">
        <v>-6131</v>
      </c>
      <c r="E18" s="5" t="n">
        <v>4332</v>
      </c>
    </row>
    <row r="19">
      <c r="A19" s="4" t="inlineStr">
        <is>
          <t>NET (LOSS) INCOME BEFORE INCOME TAXES</t>
        </is>
      </c>
      <c r="B19" s="5" t="n">
        <v>125457</v>
      </c>
      <c r="C19" s="5" t="n">
        <v>-1321673</v>
      </c>
      <c r="D19" s="5" t="n">
        <v>500257</v>
      </c>
      <c r="E19" s="5" t="n">
        <v>77579</v>
      </c>
    </row>
    <row r="20">
      <c r="A20" s="4" t="inlineStr">
        <is>
          <t>(Benefit) provision for income taxes</t>
        </is>
      </c>
      <c r="B20" s="5" t="n">
        <v>1137</v>
      </c>
      <c r="C20" s="5" t="n">
        <v>-20671</v>
      </c>
      <c r="D20" s="5" t="n">
        <v>2344</v>
      </c>
      <c r="E20" s="5" t="n">
        <v>949</v>
      </c>
    </row>
    <row r="21">
      <c r="A21" s="4" t="inlineStr">
        <is>
          <t>NET (LOSS) INCOME</t>
        </is>
      </c>
      <c r="B21" s="5" t="n">
        <v>124320</v>
      </c>
      <c r="C21" s="5" t="n">
        <v>-1301002</v>
      </c>
      <c r="D21" s="5" t="n">
        <v>497913</v>
      </c>
      <c r="E21" s="5" t="n">
        <v>76630</v>
      </c>
    </row>
    <row r="22">
      <c r="A22" s="4" t="inlineStr">
        <is>
          <t>CRCNI</t>
        </is>
      </c>
      <c r="B22" s="5" t="n">
        <v>4260</v>
      </c>
      <c r="C22" s="5" t="n">
        <v>0</v>
      </c>
      <c r="D22" s="5" t="n">
        <v>-21749</v>
      </c>
      <c r="E22" s="5" t="n">
        <v>21707</v>
      </c>
    </row>
    <row r="23">
      <c r="A23" s="4" t="inlineStr">
        <is>
          <t>Noncontrolling interest</t>
        </is>
      </c>
      <c r="B23" s="5" t="n">
        <v>201</v>
      </c>
      <c r="C23" s="5" t="n">
        <v>-929202</v>
      </c>
      <c r="D23" s="5" t="n">
        <v>1274</v>
      </c>
      <c r="E23" s="5" t="n">
        <v>511</v>
      </c>
    </row>
    <row r="24">
      <c r="A24" s="4" t="inlineStr">
        <is>
          <t>NET (LOSS) INCOME ATTRIBUTABLE TO CONTROLLING INTEREST</t>
        </is>
      </c>
      <c r="B24" s="7" t="n">
        <v>119859</v>
      </c>
      <c r="C24" s="7" t="n">
        <v>-371800</v>
      </c>
      <c r="D24" s="7" t="n">
        <v>518388</v>
      </c>
      <c r="E24" s="7" t="n">
        <v>54412</v>
      </c>
    </row>
    <row r="25">
      <c r="A25" s="3" t="inlineStr">
        <is>
          <t>EARNINGS PER SHARE (Note 38)</t>
        </is>
      </c>
    </row>
    <row r="26">
      <c r="A26" s="4" t="inlineStr">
        <is>
          <t>Basic weighted average shares outstanding</t>
        </is>
      </c>
      <c r="C26" s="5" t="n">
        <v>59849638</v>
      </c>
    </row>
    <row r="27">
      <c r="A27" s="4" t="inlineStr">
        <is>
          <t>Basic net (loss) income per share</t>
        </is>
      </c>
      <c r="C27" s="9" t="n">
        <v>-6.21</v>
      </c>
    </row>
    <row r="28">
      <c r="A28" s="4" t="inlineStr">
        <is>
          <t>Diluted weighted average shares outstanding</t>
        </is>
      </c>
      <c r="C28" s="5" t="n">
        <v>190597249</v>
      </c>
    </row>
    <row r="29">
      <c r="A29" s="4" t="inlineStr">
        <is>
          <t>Diluted net (loss) income per share</t>
        </is>
      </c>
      <c r="C29" s="9" t="n">
        <v>-6.52</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Line Items]</t>
        </is>
      </c>
    </row>
    <row r="4">
      <c r="A4" s="4" t="inlineStr">
        <is>
          <t>Basis of Presentation</t>
        </is>
      </c>
      <c r="B4" s="4" t="inlineStr">
        <is>
          <t xml:space="preserve">Basis of Presentation The accompanying consolidated financial statements comprise the financial statements of FoA and its controlled subsidiaries for the Successor period from April 1, 2021 to December 31, 2021 and the financial statements of FoA Equity and its controlled subsidiaries for the Predecessor periods from January 1, 2021 to March 31, 2021 and for the years ended December 31, 2020 and 2019. The consolidated financial statements have been prepared in accordance with U.S. generally accepted accounting principles (“GAAP”) for financial statements and pursuant to the accounting and disclosure rules and regulations of the SEC. The Consolidated Statement of Financial Condition as of December 31, 2020 has been derived from the audited consolidated financial statements of the Predecessor as of and for the years ended December 31, 2020 and 2019. In the opinion of management, such financial information reflects all normal and recurring adjustments necessary for a fair presentation of the financial position and the results of operations for such periods in accordance with GAAP. On October 12, 2020, the Company, Replay and FoA Equity entered into the Transaction Agreement pursuant to which Replay agreed to combine with FoA Equity in a series of transactions that resulted in the formation of FoA as a publicly traded company on the NYSE, and FoA controlling FoA Equity in an Business Combination. At the Closing on April 1, 2021 (the “Closing Date”), Replay domesticated into a Delaware corporation and FoA was formed. See Note 4—Acquisitions for additional information. The consolidated financial statements include the accounts of the Predecessor, prior to the Business Combination, which was determined to be FoA Equity, a limited liability company that was formed in July 2020. Prior to the Business Combination, FoA Equity was a wholly owned subsidiary of UFG. FoA Equity owned all of the outstanding equity interests or had a controlling financial interest in FOAF. FAH and Incenter LLC were wholly owned subsidiaries of FOAF, and are included in the consolidated financial statements along with their consolidated operating lending subsidiaries and operating service subsidiaries. See Note 1—Organization and Description of Business for additional information. The significant accounting policies described below, together with the other notes that follow, are an integral part of the consolidated financial statements. </t>
        </is>
      </c>
    </row>
    <row r="5">
      <c r="A5" s="4" t="inlineStr">
        <is>
          <t>Use of Estimates</t>
        </is>
      </c>
      <c r="B5" s="4" t="inlineStr">
        <is>
          <t xml:space="preserve">Use of Estimates The preparation of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Actual results may differ from those estimates and assumptions due to factors such as changes in the economy, interest rates, secondary market pricing, prepayment assumptions, home prices or discrete events affecting specific borrowers, and such differences could be material. </t>
        </is>
      </c>
    </row>
    <row r="6">
      <c r="A6" s="4" t="inlineStr">
        <is>
          <t>Principles of Consolidation</t>
        </is>
      </c>
      <c r="B6" s="4" t="inlineStr">
        <is>
          <t>Principles of Consolidation The consolidated financial statements include the accounts of the Company, its controlled subsidiaries and certain variable interest entities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FoA Equity consolidates the accounts of Finance of America Commercial Holdings LLC (“FACo Holdings”), which is a direct subsidiary of FAH and an indirect parent company of FACo. Through the date of the Business Combination, the noncontrolling interests of FACo Holdings met the definition of contingently redeemable financial instruments for which the ability to redeem was outside the control of the consolidating entity. The Con</t>
        </is>
      </c>
    </row>
    <row r="7">
      <c r="A7" s="4" t="inlineStr">
        <is>
          <t>Business Combinations</t>
        </is>
      </c>
      <c r="B7" s="4" t="inlineStr">
        <is>
          <t>Business Combinations The Company applies the acquisition method to all transactions and other events in which the entity obtains control over one or more other businesses. Assets acquired and liabilities assumed are measured at fair value as of the acquisition date. Liabilities related to contingent consideration are recognized at the acquisition date and re-measured Under ASC 805, there is an option to apply push-down accounting, which establishes a new basis for the assets and liabilities of the acquired company based on a “push-down” of the acquirer’s stepped-up</t>
        </is>
      </c>
    </row>
    <row r="8">
      <c r="A8" s="4" t="inlineStr">
        <is>
          <t>VIEs</t>
        </is>
      </c>
      <c r="B8" s="4" t="inlineStr">
        <is>
          <t xml:space="preserve">VIEs The Company has been the transferor in connection with securitizations or asset-backed financing arrangements with special purpose entities (“SPE”), in which the Company has continuing involvement with the underlying transferred financial assets. The Company’s continuing involvement includes acting as servicer for the mortgage loans transferred and retaining beneficial interests in the SPE to which the assets were transferred. The Company evaluates its interests in each SPE for classification as a VIE in accordance with ASC 810-10 Consolidation The beneficial interests held consist of residual securities that were retained at the time of securitization. These beneficial interests may obligate the Company to absorb losses of the VIE that could potentially be significant to the VIE, or affords the Company the right to receive benefits from the VIE that could potentially be significant. In addition, when the Company acts as servicer of the transferred assets, the Company retains the power to direct the activities of the VIE that most significantly impact the economic performance of the VIE. When it is determined that the Company has both the power to direct the activities that most significantly impact the economic performance of the VIE and the obligation to absorb losses or the right to receive benefits that could potentially be significant to the VIE, the assets and liabilities of these VIEs are included in the consolidated financial statements of the Company. The Company reassesses its evaluation of an entity as a VIE upon the occurrence of certain reconsideration events as the primary beneficiary determination may change over time as interest in the VIE changes. The Company elected the fair value option provided for by ASC 825-10, Financial Instruments-Overall See Note 3—Variable Interest Entities and Securitizations for further discussion of VIEs in which the Company is deemed to be the primary beneficiary. </t>
        </is>
      </c>
    </row>
    <row r="9">
      <c r="A9" s="4" t="inlineStr">
        <is>
          <t>Cash and Cash Equivalents</t>
        </is>
      </c>
      <c r="B9" s="4" t="inlineStr">
        <is>
          <t xml:space="preserve"> Cash and Cash Equivalents The Company considers all highly liquid investments with original maturities of three months or less to be cash equivalents. These investments are with high quality financial, governmental or corporate institutions and potentially subject the Company to concentrations of credit risk.
December 31, December 31,
Successor Predecessor
Cash and cash equivalents $ 141,238 $ 233,101
Restricted cash 322,403 306,262
Total cash, cash equivalents, and restricted cash in statement of cash flows $ 463,641 $ 539,363</t>
        </is>
      </c>
    </row>
    <row r="10">
      <c r="A10" s="4" t="inlineStr">
        <is>
          <t>Restricted Cash</t>
        </is>
      </c>
      <c r="B10" s="4" t="inlineStr">
        <is>
          <t>Restricted Cash Restricted cash includes amounts specifically designated to repay debt and provide over-collateralization within warehouse facilities and securitized nonrecourse debt obligations, custodial accounts related to the Company’s portfolio of mortgage loans serviced for investors, and funds deposited from prospective borrowers to cover out-of-pocket</t>
        </is>
      </c>
    </row>
    <row r="11">
      <c r="A11" s="4" t="inlineStr">
        <is>
          <t>Loans Held for Investment, Subject to HMBS Related Obligations, at Fair Value</t>
        </is>
      </c>
      <c r="B11" s="4" t="inlineStr">
        <is>
          <t>Loans Held for Investment, Subject to HMBS Related Obligations, at Fair Value The Company elected the fair value option provided for by ASC 825-10, Financial Instruments-Overall A maturity event will cause the loan to become due and payable. Maturity events include: borrower has passed away and the property is not the principal residence of at least one surviving borrower; borrower has sold or conveyed title of the property to a third party; the property is no longer the principal residence of at least one borrower for reasons other than death; the borrower does not maintain the property as principal residence for a period exceeding 12 months; the borrower fails to pay property taxes and/or insurance and all attempts to rectify the situation have been exhausted; and the property is in disrepair and the borrower has refused or is unable to repair the property. Once a loan has become due and payable, unsecuritized borrower advances cannot be placed into a Ginnie Mae HMBS. Generally, the Company recovers such advances (referred to as unpoolable tails) from borrowers, from proceeds of liquidation of collateral or ultimate disposition of the loan, including conveyance of claims to FHA. If the loan is not paid within six months of the maturity event, the Company may proceed with foreclosure on the property. A loan may be satisfied by borrower repayment, sales or appraisal-based claim submissions to HUD and/or foreclosure sale proceeds. If the Company sells the property within six months, it may file a sales-based claim with HUD to recover any shortfall between the sales price of the property and the outstanding loan balance. If the property is not sold within six months, the Company may file an appraisal-based claim with HUD to recover any shortfall between the appraised value and the outstanding loan balance. Once the appraisal based claim is paid by HUD, any subsequent expenses or loss in the property’s value exposes the Company to additional losses that may not be eligible to be recouped through the filing of an additional HUD claim. The Company has determined that HECM loans transferred under the current Ginnie Mae HMBS securitization program do not meet the requirements for sale accounting and are not derecognized upon date of transfer. The Ginnie Mae HMBS securitization program includes certain terms that do not meet the participating interest requirements and require or provide an option for the Company to reacquire the loans prior to maturity. Due to these terms, the transfer of the loans does not meet the requirements of sale accounting. As a result, the Company accounts for HECM loans transferred into HMBS securitizations as secured borrowings and continues to recognize the loans as held for investment, subject to HMBS related obligations, along with the corresponding liability for the HMBS related obligations. No gains or losses are recognized on these transfers of HECM loans into HMBS securitizations.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Loans held for investment, subject to HMBS related obligations, also include claims receivable that have been submitted to HUD awaiting reimbursement. These amounts are recorded net of amounts the Company does not expect to recover through outstanding claims. The yield recognized on loans held for investment, subject to HMBS related obligations, and changes in estimated fair value are recorded in net fair value gains on loans and related obligations in the Consolidated Statements of Operations. The yield recognized includes the recognition of interest income based on the stated interest rates of the loans that is expected to be collected through conveyance of loans to FHA, repayment by borrower or through disposition of real estate upon foreclosure. Loan origination fees represent an up-front Certain HECM and jumbo reverse mortgage loans originated or acquired by the Company include broker compensation or correspondent fees. These premiums are remitted to the mortgage broker or correspondent lender who acted as the intermediary for the reverse mortgage. Broker compensation and correspondent fees are recorded on a net basis in net fair value gains on loans and related obligations in the Consolidated Statements of Operations and therefore not separately presented. See Note 5—Fair Value for further discussion of valuation of loans held for investment, subject to HMBS related obligations.</t>
        </is>
      </c>
    </row>
    <row r="12">
      <c r="A12" s="4" t="inlineStr">
        <is>
          <t>Loans Held for Investment, Subject to Nonrecourse Debt, at Fair Value</t>
        </is>
      </c>
      <c r="B12" s="4" t="inlineStr">
        <is>
          <t xml:space="preserve">Loans Held for Investment, Subject to Nonrecourse Debt, at Fair Value Loans held for investment, subject to nonrecourse debt, at fair value, are loans that were securitized and serve as collateral for the issued nonrecourse debt, including HECM Buyouts, agricultural securitized loans, fix &amp; flip securitized loans, and non FHA-insured (“non-agency The yield recognized on loans held for investment, subject to nonrecourse debt, at fair value and changes in estimated fair value are recorded in net fair value gains on loans and related obligations in the Consolidated Statements of Operations. The yield recognized includes the contractual interest income that is expected to be collected based on the stated interest rates of the loans. </t>
        </is>
      </c>
    </row>
    <row r="13">
      <c r="A13" s="4" t="inlineStr">
        <is>
          <t>Loans Held for Investment, at Fair Value</t>
        </is>
      </c>
      <c r="B13" s="4" t="inlineStr">
        <is>
          <t xml:space="preserve">Loans Held for Investment, at Fair Value Loans held for investment, at fair value, consists of certain reverse mortgage and commercial mortgage loans that the Company intends to hold to maturity. The Company has elected the fair value option for all loans held for investment and determines the fair value, on a recurring basis, based on DCF models. These valuations require the use of judgment by the Company and changes in assumptions can have a significant impact on the determination of the loan’s fair value. The difference between the cost basis of newly originated or acquired loans and their estimated fair value is recognized in net fair value gains on loans and related obligations in the Consolidated Statements of Operations. See Note 5—Fair Value for further discussion of valuation of loans held for investment. The yield recognized on loans held for investment and changes in estimated fair value are recorded in net fair value gains on loans and related obligations in the Consolidated Statements of Operations. The yield recognized includes the contractual interest income that is expected to be collected based on the stated interest rates of the loans. Reverse Mortgage Loans Reverse mortgage loans held for investment consists of originated or purchased HECM and non-agency HECM loans and tails that have not yet been securitized into HMBS consist primarily of newly-issued HECMs that the Company has either originated or purchased, subsequent borrower draws and amounts paid by the Company on the borrower’s behalf for MIP that have not yet been transferred to a Ginnie Mae securitization. As a jumbo reverse mortgage, non-agency Non-agency The Company, as an issuer of HMBS, is required to repurchase reverse loans out of the Ginnie Mae securitization pools once the outstanding principal balance of the related HECM is equal to or greater than 98% of the Maximum Claim Amount (“MCA”) (referred to as HECM Buyouts). Performing repurchased loans are conveyed to HUD and payment is received from HUD typically within 75 days of repurchase. Nonperforming repurchased loans are generally liquidated through foreclosure, subsequent sale of the real estate owned, and claim submissions to HU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Reverse mortgage loans also include claims receivable that have been submitted to HUD awaiting reimbursement. These amounts are recorded net of amounts the Company does not expect to recover through outstanding claims. Certain HECM and jumbo reverse mortgage loans originated or acquired by the Company include broker compensation or correspondent fees. These premiums are remitted to the mortgage broker or correspondent lender who acted as the intermediary for the reverse mortgage. Broker compensation and correspondent fees are recorded on a net basis in net fair value gains on loans and related obligations and therefore are not separately presented in the Consolidated Statements of Operations. Commercial Mortgage Loans Commercial mortgage loans held for investment primarily consist of short-term loans for real estate investors and agricultural loans for farmers. </t>
        </is>
      </c>
    </row>
    <row r="14">
      <c r="A14" s="4" t="inlineStr">
        <is>
          <t>Loans Held for Sale, at Fair Value</t>
        </is>
      </c>
      <c r="B14" s="4" t="inlineStr">
        <is>
          <t xml:space="preserve">Loans Held for Sale, at Fair Value Loans held for sale, at fair value, represent mortgage loans originated by the Company and held until sold to secondary market investors. The Company primarily originates conventional GSEs, government insured (FHA), and government guaranteed (Department of Veteran Affairs) residential mortgage loans (collectively “residential mortgage loans held for sale”), and commercial mortgage loans to owners and investors of single and multi-family residential rental properties (“commercial loans held for sale”). The Company elected the fair value option provided for by ASC 825-10, Financial Instruments-Overall Loans held for sale are measured at fair value at the time of origination and on a recurring basis thereafter. Gains and losses on loans held for sale are recorded in gain on sale and other income from loans held for sale, net, in the Consolidated Statements of Operations. The yield recognized includes the contractual interest income that is expected to be collected based on the stated interest rates of the loans. In connection with the Company’s election to measure originated loans held for sale at fair value, any fees recognized in relation to originated loans are recognized as they are received and are included in fee income in the Consolidated Statements of Operations. Direct loan origination costs and fees are expensed when incurred and are included in general and administrative expenses in the Consolidated Statements of Operations. Residential Mortgage and Home Improvement Loans Held for Sale Residential mortgage and home improvement loans held for sale are typically warehoused for a period after origination or purchase before sale into the secondary market. Servicing rights are either released upon sale of mortgage loans in the secondary market or retained by the Company. The yield on residential mortgage loans held for sale is recorded in interest income and changes in fair value are recorded in gain on sale and other income from loans held for sale, net, in the Consolidated Statements of Operations. Commercial Loans Held for Sale The Company estimates fair value by evaluating a variety of market indicators, including recent sales of similar product types and outstanding commitments, calculated on an aggregate basis. The yield recognized on commercial loans held for sale and changes in estimated fair value are recorded in net fair value gains on loans and related obligations in the Consolidated Statements of Operations. In connection with the Company’s election to measure loans held for sale at fair value, the Company is not permitted to defer the loan origination fees, net of direct loan origination costs associated with these loans. </t>
        </is>
      </c>
    </row>
    <row r="15">
      <c r="A15" s="4" t="inlineStr">
        <is>
          <t>Mortgage Servicing Rights, at Fair Value</t>
        </is>
      </c>
      <c r="B15" s="4" t="inlineStr">
        <is>
          <t>Mortgage Servicing Rights, at Fair Value Mortgage servicing rights (“MSRs”) represent contractual rights to perform specific administrative functions for the underlying loans including specified mortgage servicing activities, which consist of collecting loan payments, remitting principal and interest payments to investors, managing escrow funds for the payment of mortgage-related expenses such as taxes and insurance, and otherwise administrating the mortgage loan servicing portfolio. MSRs are created through the sale of an originated mortgage loan or purchased from third parties. The unpaid principal balance (“UPB”) of the loans underlying the MSRs is not included i The Company follows the fair value measurement method to record the value of MSRs in accordance with ASC 860, Transfers and Servicing The fair value of the MSRs is based upon the present value of the expected future net cash flows related to servicing these loans. For MSRs that the Company has current commitments to sell to third parties, the fair value is based on the outstanding commitment price. The Company receives a base servicing fee based on the remaining outstanding principal balances of the loans, which are collected from borrowers on a monthly basis. The Company determines the fair value of the MSRs by the use of a DCF model that incorporates prepayment speeds, delinquencies, discount rate, ancillary revenues and other assumptions (including costs to service) that management believes are consistent with the assumptions other similar market participants use in valuing the MSRs. The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At times, the Company may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the Company does not believe can be effectively managed using derivatives.</t>
        </is>
      </c>
    </row>
    <row r="16">
      <c r="A16" s="4" t="inlineStr">
        <is>
          <t>Debt Securities</t>
        </is>
      </c>
      <c r="B16" s="4" t="inlineStr">
        <is>
          <t xml:space="preserve"> Debt Securities Debt securities consists of U.S. government securities, securities backed by collateral pools of non-agency reverse mortgages that are not insured by the FHA, and other debt securities. The Company accounts for debt securities in accordance with ASC 320 , Investments-Debt and Equity Securities (“ASC 320 ”). The Company determines the classification of securities at purchase. The Company classifies debt securities into held-to-maturity, trading, or available-for-sale categories. Debt securities that management has the ability and intent to hold to maturity are classified as held-to-maturity and carried at amortized cost adjusted for amortization of premiums and accretion of discounts amortized over the contractual term of the securities in a method that approximates the interest method. The Company has elected to account for certain debt securities at fair value under the fair value option provisions included in ASC 825, Financial Instruments instrument-by-instrument</t>
        </is>
      </c>
    </row>
    <row r="17">
      <c r="A17" s="4" t="inlineStr">
        <is>
          <t>Derivatives and Hedging Activities</t>
        </is>
      </c>
      <c r="B17" s="4" t="inlineStr">
        <is>
          <t>Derivatives and Hedging Activities The Company’s principal market exposure is to interest rate risk, specifically long-term U.S. Treasury and mortgage interest rates due to their impact on the fair value of mortgage loans and related commitments. The Company uses derivative instruments as part of its overall strategy to manage its exposure to market and price risks primarily associated with fluctuations in interest rates. As a matter of policy, the Company does not use derivatives for speculative purposes. Interest Rate Lock Commitments Interest rate lock commitments (“IRLCs”) represent an agreement to extend credit to a mortgage loan applicant, whereby the interest rate on the loan is set prior to funding. The IRLC binds the Company (subject to the loan approval process) to lend funds to a potential borrower at the specified rate, regardless of whether interest rates have changed between the commitment date and the loan funding date. As such, outstanding IRLCs are subject to interest rate risk and related price risk during the period from the date of issuance through the date of loan funding, cancellation or expiration. The Company uses mandatory and best efforts commitments to substantially mitigate these risks. Loan commitments generally range between 30 and 90 days; however, the borrower is not obligated to obtain the loan. The Company is subject to fallout risk related to IRLCs, which is realized if approved borrowers choose not to close on the loans within the terms of the IRLCs. Historical commitment-to-closing IRLCs that relate to the origination of a mortgage that will be held for sale upon funding are considered derivative instruments under the derivatives and hedging accounting guidance ASC 815, Derivatives and Hedging The fair value of the Company’s IRLCs is based upon the estimated fair value of the underlying mortgage loan, adjusted for (i) estimated costs to complete and originate the loan and (ii) the estimated percentage of IRLCs that will result in a closed mortgage loan. The valuation of the Company’s IRLCs are based on prices of MBS in the market place and the value of the related mortgage servicing. Forward Loan Sale Commitments The Company is subject to interest rate and price risk on its loans held for sale, at fair value, and IRLCs from the date the IRLC is made until the date the loan is sold. Mandatory commitments which fix the forward sales price that will be realized in the secondary market are used to substantially mitigate the interest rate and price risk to the Company. The Company carefully evaluates all loan sale agreements to determine whether they meet the definition of a derivative under the derivatives and hedging accounting guidance under ASC 815. To mitigate the price risk the Company is exposed to on its outstanding loan commitments, the Company uses “mandatory delivery” forward loan sale commitments to manage the risk of potential interest rate movements and their impact on the value of the underlying mortgage loans. Mandatory delivery contracts that meet the definition of a derivative are accounted for as derivative instruments. Accordingly, forward loan sale commitments are recognized at fair value on the Consolidated Statements of Financial Condition in derivative assets or payables and other liabilities with changes in their fair values recorded in gain on sale and other income from loans held for sale, net, in the Consolidated Statements of Operations. The fair value is determined on a recurring basis based on forward prices with dealers in such securities or internally-developed or third party models utilizing observable market inputs. To Be Announced Securities To Be Announced Securities (“TBAs”) are “forward delivery” securities considered derivative instruments under derivatives and hedging accounting guidance ASC 815. The Company uses TBAs to protect against the price risk inherent in derivative loan commitments. TBAs are valued based on forward dealer marks from the Company’s approved counterparties. The Company utilizes internal and third party market pricing services which compile current prices for instruments from market sources, and those prices represent the current executable price. TBAs are recorded at fair value in the Consolidated Statements of Financial Condition in derivative assets and payables and other liabilities, with changes in fair value recorded in gain on sale and other income from loans held for sale, net, and net fair value gains on loans and related obligations in the Consolidated Statements of Operations. Best Efforts Commitments The Company uses best efforts commitments with various investors to mitigate the risk associated with loans held for sale, at fair value , Forward MBS Commitments Periodically, the Company uses forward MBS commitments to hedge changes in the value of MSRs. MSRs are subject to substantial interest rate risk as the mortgage loans underlying the servicing rights permit the borrowers to prepay the loans. The Company may at times enter into economic hedges, which do not qualify as hedges for accounting purposes, including forward contracts to minimize the effects of loss in value of these MSRs associated with increased prepayment activity that generally results from declining interest rates. Forward MBS commitments are recorded at fair value in the Consolidated Statements of Financial Condition in derivative assets and payables and other liabilities, with changes in fair value recorded in gain on sale and other income from loans held for sale, net, in the Consolidated Statements of Operations. The Company treats forward HMBS purchase and sale commitments that have not settled as derivative instruments. Any changes in fair value are recorded in net fair value gains on loans and related obligations in the Consolidated Statements of Operations. The fair value is determined on a recurring basis based on forward prices with dealers in such securities or internally-developed or third party models utilizing observable market inputs. These forward commitments will be fulfilled with loans not yet securitized and new reverse mortgage loan originations and purchases. Interest Rate Swaps, Interest Rate Swap Futures and Futures Contracts The Company also enters into interest rate swaps, interest rate swap futures and futures contracts to offset changes in the value of its non-agency</t>
        </is>
      </c>
    </row>
    <row r="18">
      <c r="A18" s="4" t="inlineStr">
        <is>
          <t>Fixed Assets and Leasehold Improvements, Net</t>
        </is>
      </c>
      <c r="B18" s="4" t="inlineStr">
        <is>
          <t>Fixed Assets and Leasehold Improvements, Net Fixed assets are depreciated on a straight-line basis over their estimated useful lives. Leasehold improvements are amortized on a straight-line basis over the shorter of the term of the related office lease or the expected useful life of the assets. The Company capitalizes certain costs associated with the acquisition of internal-use</t>
        </is>
      </c>
    </row>
    <row r="19">
      <c r="A19" s="4" t="inlineStr">
        <is>
          <t>Goodwill</t>
        </is>
      </c>
      <c r="B19" s="4" t="inlineStr">
        <is>
          <t xml:space="preserve">Goodwill Goodwill is the excess of the purchase price over the fair value of the net assets acquired. Goodwill is not amortized, but is reviewed for impairment annually as of October 1 and monitored for interim triggering events on an ongoing basis. If triggering events occur, which indicate goodwill might be impaired between annual tests, goodwill will be tested when such events occur. In making this assessment, the Company considers a number of factors including, but not limited to, operating results, business plans, economic projections, share price and anticipated future cash flows. There are inherent uncertainties related to these factors and management’s judgment in applying them to the analysis of goodwill impairment. Changes in economic and operating conditions could result in goodwill impairment in future periods. In testing goodwill for impairment, the Company performs a qualitative assessment of whether it is more likely than not that the fair value of a reporting unit is less than its carrying value including goodwill. If the qualitative assessment determines that it is more likely than not that the fair value of the reporting unit is less than its carrying value including goodwill, the Company will compare the fair value of that reporting unit with its carrying value including goodwill. If the carrying value of a reporting unit exceeds its fair value, goodwill is considered impaired with the impairment loss equal to the amount by which the carrying value of the goodwill exceeds the implied fair value of that goodwill. Impairment related to goodwill is recorded in impairment of goodwill and intangible assets on the Consolidated Statements of Operations. </t>
        </is>
      </c>
    </row>
    <row r="20">
      <c r="A20" s="4" t="inlineStr">
        <is>
          <t>Intangible Assets, Net</t>
        </is>
      </c>
      <c r="B20" s="4" t="inlineStr">
        <is>
          <t xml:space="preserve">Intangible Assets, Net Intangible assets, net, primarily consist of trade names and broker/customer relationships acquired through various acquisitions and the Business Combination and recorded at their estimated fair value on the date of </t>
        </is>
      </c>
    </row>
    <row r="21">
      <c r="A21" s="4" t="inlineStr">
        <is>
          <t>Leases</t>
        </is>
      </c>
      <c r="B21" s="4" t="inlineStr">
        <is>
          <t xml:space="preserve">Leases The Company evaluates all leases at inception under ASC 842 and classifies the lease as either an operating or a finance lease. The Company currently only has operating leases. Operating lease ROU assets represent the Company’s right to use an underlying asset during the lease term. ROU assets are further adjusted for lease incentives. Operating lease expense is recognized on a straight-line basis over the lease term and is recorded in general and administrative expenses in the Consolidated Statements of Operations. The Company recognizes variable lease payments associated with the Company’s leases when the variability is resolved. Variable lease payments are recorded in Occupancy, equipment rentals and other office related expenses in the Consolidated Statements of Operations along with expenses arising from fixed lease payments. See Note 21 - Leases for more information. Operating lease liabilities represent the Company’s obligation to make lease payments arising from the terms of the lease. The lease liabilities are initially recognized based on the present value of the remaining lease payments using a discount rate that represents the Company’s incremental borrowing rate as of the lease commencement date. As most of the Company’s leases do not provide an implicit rate, the Company uses its incremental borrowing rate based on the information available as of the lease commencement date in determining the present value of the lease payments. This incremental borrowing rate is the rate of interest that the Company would have to pay to borrow on a collateralized basis over a similar term an amount equal to the lease payments in a similar economic environment and given similar credit risk. The lease term for all of the Company’s leases includes the noncancellable period of the lease plus any additional periods covered by the option to extend (or not to terminate) the lease. The Company includes these options in the lease term when it is reasonably certain of exercising them. ASC 842 provides for policy elections related to leases with a term of 12 months or less and separation of lease components from non-lease components. The Company elected not to recognize lease assets and lease liabilities for leases with a term of 12 months or less and not to separate lease components from non-lease components. </t>
        </is>
      </c>
    </row>
    <row r="22">
      <c r="A22" s="4" t="inlineStr">
        <is>
          <t>Other Assets, Net</t>
        </is>
      </c>
      <c r="B22" s="4" t="inlineStr">
        <is>
          <t xml:space="preserve">Other Assets, Net Other assets, net, consist of right-of-use Receivables, Net of Allowance Receivables, net of allowance, are represented by amounts due from investors and other parties and are stated at the amounts management expects to collect. If the Company expects to collect less than 100% of the recorded receivable balances, an allowance for doubtful accounts is recorded based on the current expected credit loss (“CECL”) methodology which includes a combination of historical experience, aging analysis, information on specific balances and reasonable and supportable forecasts. Government Guaranteed Receivables, Net The Company accounts for foreclosed mortgage loans guaranteed by the government as a separate receivable. These amounts are carried at the net amounts the Company expects to receive from the liquidation of the underlying property and any expected claim proceeds from HUD for shortfall on liquidation proceeds in other assets, net, in the Consolidated Statements of Financial Condition. Outstanding HUD claims associated with HECM loans that are collateral for issued and outstanding HMBS may be retained inside the HMBS while the associated HECM loan remains insured by HUD or a HUD claim is outstanding and the HECM loan has not yet reached % of the loan’s MCA. Subsequent to reaching % of the MCA, the Company must purchase the loan out of the HMBS. Servicer Advances, Net of Allowance The Company is required under certain servicing contracts to ensure that property taxes, insurance premiums, foreclosure costs and various other items are paid in order to preserve the assets being serviced. Generally, the Company recovers such advances from borrowers for reinstated or performing loans, proceeds of liquidation of collateral or ultimate disposition of the loan, credit owners or loan insurers. Investments, at Fair Value The Company invests in the equity of other companies in the form of common stock, preferred stock or other in-substance Investments—Equity Method and Joint Ventures The Company has elected to account for certain of its investments at fair value under the fair value option provisions included in FASB ASC 825, Financial Instruments Equity securities with a readily determinable fair value are required to be measured at fair value, with changes in fair value recognized through net income. Equity securities without readily determinable fair value are carried at cost, less any impairment plus or minus changes resulting from observable price changes for identical or similar investments. Loans Subject to Repurchase from Ginnie Mae For certain loans that the Company has pooled and securitized with Ginnie Mae, the Company as the issuer has the unilateral right to repurchase, with Ginnie Mae’s prior authorization, any individual loan in a Ginnie Mae securitization pool if that loan meets certain criteria, including being delinquent greater than 90 days. Once the Company has the unilateral right to repurchase a delinquent loan, the Company has effectively regained control over the loan and, under GAAP, must re-recognize Receivable from Clearing Organization The Company clears all of its proprietary and all of its customer transactions from its broker-dealer transactions through another broker-dealer on a fully disclosed basis. Securities transactions are recorded on the trade date as if they had settled. The related amounts receivable and payable for unsettled securities transactions, along with contractual deposits are recorded in other assets, net, on the Consolidated Statements of Financial Condition. </t>
        </is>
      </c>
    </row>
    <row r="23">
      <c r="A23" s="4" t="inlineStr">
        <is>
          <t>HMBS Related Obligations, at Fair Value</t>
        </is>
      </c>
      <c r="B23" s="4" t="inlineStr">
        <is>
          <t xml:space="preserve">HMBS Related Obligations, at Fair Value HMBS related obligations, at fair value, represent the secured borrowing associated with the Company’s securitization of HECM loans where the securitization does not meet the criteria for sale accounting treatment. This liability includes the Company’s obligation to repay the secured borrowing from the FHA insured HECM cash flows and the obligations as issuer and servicer of the HECM loans and HMBS. As an issuer of HMBS, the Company is obligated to service the HECM loan and associated HMBS, which includes funding the repurchase of the HECM loans or pass through of cash due to the holder of the beneficial interests in the Ginnie Mae HMBS upon maturity events and certain funding obligations related to monthly guarantee fees, mortgage insurance proceeds and partial month interest. As an issuer, the Company is required to repurchase reverse loans out of the Ginnie Mae securitization pools once the outstanding principal balance of the related HECM is equal to or greater than 98% of the MCA. The Company is also required to pay off the outstanding remaining principal balance of secured borrowings if certain triggering events are reached prior to the 98% of MCA limit, such as death of borrower and completion of foreclosure. Performing repurchased loans are conveyed to HUD and payment is received from HUD typically within 75 days of repurchase. Nonperforming repurchased loans are generally liquidated through foreclosure, subsequent sale of real estate owned and claim submissions to HUD. Loans are considered nonperforming upon events such as, but not limited to, the death of the mortgagor, the mortgagor no longer occupying the property as their principal residence, or the property taxes or insurance not being paid. The Company relies upon its secured financing facilities (see Note 19—Other Financing Lines of Credit) and operating cash flows, to the extent necessary, to repurchase loans. The timing and amount of the Company’s obligation to repurchase HECMs is uncertain as repurchase is predicated on certain factors such as whether or not a borrower event of default occurs prior to the HECM reaching the mandatory repurchase threshold under which the Company is obligated to repurchase the loan. Performing repurchased loans are conveyed to HUD and nonperforming repurchased loans are generally liquidated in accordance with program requirements. In addition to having to fund repurchases, the Company may sustain losses during the process of liquidating the loans. The issuer is also required to fund guarantee fees to Ginnie Mae, MIP to the FHA and is obligated to fund partial month interest resulting from shortfalls in interest received from borrower payoffs to the holders of the HMBS beneficial interests. Estimated cash flows associated with these obligations are included in the HMBS related obligations, at fair value, in the Consolidated Statements of Financial Condition. The Company has elected to record the HMBS related obligations at fair value. The estimated fair value is generally determined by discounting expected principal, interest and other servicing or issuer obligation cash flows using an estimated market discount rate that management believes a market participant would consider in determining fair value. See Note 5—Fair Value for further discussion of valuation of HMBS related obligations. The yield on HMBS related obligations along with any changes in fair value are recorded in net fair value gains on loans and related obligations in the Consolidated Statements of Operations. The yield on the HMBS related obligations includes recognition of contractual interest expense based on the stated interest rates of the HMBS beneficial interests. </t>
        </is>
      </c>
    </row>
    <row r="24">
      <c r="A24" s="4" t="inlineStr">
        <is>
          <t>Nonrecourse Debt, at Fair Value</t>
        </is>
      </c>
      <c r="B24" s="4" t="inlineStr">
        <is>
          <t>Nonrecourse Debt, at Fair Value Nonrecourse debt, at fair value, is debt of consolidated VIE securitization trusts or non consolidated funds that provide nonrecourse The Company has elected to measure the outstanding nonrecourse debt at fair value in the Consolidated Statements of Financial Condition with all changes in fair value recorded to net fair value gains on loans and related obligations in the Consolidated Statements of Operations. The yield on nonrecourse debt and any change in fair value are also recorded in net fair value gains on loans and related obligations in the Consolidated Statements of Operations. The yield recognized includes the contractual interest expense based on the stated interest rates of the debt and amortization of any discount at which the related bonds were issued. Reverse Mortgage Loans The Company securitizes certain of its interests in HECM Buyouts and non-agency one-to-four-family Commercial Mortgage Loans The Company issues nonrecourse debt securities secured by mortgage loans made to real estate investors. The transactions provide debt security holders the ability to invest in a pool of performing loans secured by investment real estate. The Company issues nonrecourse debt securities secured by agricultural loans made to investors. The transactions provide the Company with access to liquidity for the mortgage loans and ongoing management fees. Nonrecourse MSR Financing Liability The Company has agreements with third parties and has sold beneficial interests in the servicing fees generated from its originated or acquired MSRs. Under these agreements, the Company has agreed to sell to the third parties the right to receive all excess servicing and ancillary fees related to the identified MSRs in exchange for an upfront payment equal to the entire purchase price of the acquired or originated MSRs. The Company elected to measure the outstanding financings related to the nonrecourse MSR financing liability at fair value as permitted under ASC 825 , Financial Instruments</t>
        </is>
      </c>
    </row>
    <row r="25">
      <c r="A25" s="4" t="inlineStr">
        <is>
          <t>Other Financing Lines of Credit</t>
        </is>
      </c>
      <c r="B25" s="4" t="inlineStr">
        <is>
          <t>Other Financing Lines of Credit Other financing lines of credit principally consists of variable-rate, asset-backed facilities, primarily warehouse lines of credit, to support the origination of mortgage loans and operations of the Company, which provide creditors a collateralized interest in specific mortgage loans and other Company assets that meet the eligibility requirements under the terms of the facility. The source of repayment of the facilities is typically from the sale or securitization of the underlying loans into the secondary mortgage market. The Company evaluates its capacity needs for warehouse facilities and adjusts the amount of available capacity under these facilities in response to the current mortgage environment and origination needs. Interest expense from these financings is recorded in net interest expense in the Consolidated Statements of Operations. Costs incurred in connection with obtaining financing lines of credit are capitalized to other assets, net, within the Consolidated Statements of Financial Condition and amortized over the term of the related financing as interest expense within the Consolidated Statements of Operations.</t>
        </is>
      </c>
    </row>
    <row r="26">
      <c r="A26" s="4" t="inlineStr">
        <is>
          <t>Payables and Other Liabilities</t>
        </is>
      </c>
      <c r="B26" s="4" t="inlineStr">
        <is>
          <t xml:space="preserve">Payables and Other Liabilities Payables and other liabilities consist of accrued compensation expense, accrued liabilities, lease liabilities, deferred purchase price liabilities, Ginnie Mae reverse mortgage buyout payable, derivative liabilities, deferred tax liability, estimate of claim losses, repurchase reserves, liability for loans eligible for repurchase from Ginnie Mae and warrant liability. The components of payables and other liabilities are detailed in Note 20—Payables and Other Liabilities. Deferred Purchase Price Liabilities As a result of business acquisitions, the Company has recorded contingent liabilities based upon expected future payouts. In accordance with ASC 805, the Company measures any contingent consideration related to business combinations at fair value, and adjusts the reported amount each period with the change in fair value recorded in other, net , IBNR and Estimate of Claim Losses The Company offers medical, dental, and other benefits to its employees. Certain of these medical benefit plans are self-funded by the Company, whereby the Company pays actual claims made by its employees. Any employee-paid portion of these benefits are withheld by the individual operating entities and remitted back to the Company on a monthly basis. In addition, the Company has a stop-loss insurance policy in place which reimburses the Company for extraordinary claims. The Company estimates incurred but not reported obligations, including any existing and future claims (“IBNR”), related to these self-funded benefits on a quarterly basis. The estimated claims are recorded based upon current and future claims expected to be received. In addition, the Company has engaged a third party actuary to validate the reasonableness of the existing estimated claims. The Company is occasionally named as a defendant in claims concerning alleged errors or omissions pertaining to the issuance of title policies or the performance of escrow services. The Company assesses pending and threatened claims to determine whether losses are probable and reasonably estimable in accordance with ASC 450, Contingencies This liability also includes amounts determined on the basis of claim evaluation, estimates for reported losses and estimates for losses incurred but not reported related to the Company’s title and settlement services subsidiary. These estimates are continually reviewed and updated. Any adjustments are reflected currently. Accordingly, loss and loss adjustment expenses are charged to income as incurred. Management believes the liability for loss and loss adjustment expenses is adequate; however, the ultimate liability may be in excess of or less than the amounts provided. Repurchase Reserve The Company has exposure to potential mortgage loan repurchases and indemnifications in its capacity as a seller of mortgage loans. The estimation of the liability for probable loss related to repurchase and indemnification obligations considers: (i) specific, nonperforming loans where the Company has received a repurchase or indemnification request and believes it will be required to repurchase the loan or indemnify the investor for any losses; and (ii) an estimate of probable future repurchase or indemnification obligations for standard representation and warranty provisions, early payment defaults or other recourse obligations. The Company establishes an initial reserve at fair value for expected losses relating to loan sales at the date the loans are derecognized from the Consolidated Statements of Financial Condition, which is recorded as a component of gain on sale and other income from loans held for sale, net, in the Consolidated Statements of Operations. Warrant Liability The Company accounts for warrants for the Company’s Class A Common Stock at fair value within payables and other liabilities on the Consolidated Statements of Financial Condition because the warrants do not meet the criteria for classification within equity. The warrants are subject to remeasurement at each statement of financial condition date and any change in fair value is recognized within other, net in the Consolidated Statements of Operations. The Company will continue to adjust the liability for changes in fair value until the earlier of the exercise or expiration of the warrants. Tax Receivable Agreement Obligation In connection with the Business Combination, concurrently with the Closing, the Company entered into TRAs with certain owners of FoA Equity prior to the Business Combination (the “TRA Parties”). The TRAs generally provide for payment by the Company to the TRA Parties of 85% of the cash tax benefits, if any, that the Company is deemed to realize (calculated using certain simplifying assumptions) as a result of (i) tax basis adjustments as a result of sales and exchanges of units in connection with or following the Business Combination and certain distributions with respect to units, (ii) the Company’s utilization of certain tax attributes attributable to Blackstone Tactical Opportunities Associates—NQ L.L.C., a Delaware limited partnership, shareholders (“Blocker GP”), and (iii) certain other tax benefits related to entering into the TRAs, including tax benefits attributable to making payments under the TRAs. These tax basis adjustments generated over time may increase (for tax purposes) the depreciation and amortization deductions available to the Company and, therefore, may reduce the amount of U.S. federal, state and local tax that the Company would otherwise be required to pay in the future, although the IRS may challenge all or part of the validity of that tax basis, and a court could sustain such challenge. The tax basis adjustments upon sales or exchanges of units for shares of Class A Common Stock and certain distributions with respect to Class A LLC Units may also decrease gains (or increase losses) on future dispositions of certain assets to the extent tax basis is allocated to those assets. Actual tax benefits realized by the Company may differ from tax benefits calculated under the Tax Receivable Agreements as a result of the use of certain assumptions in the TRAs, including the use of an assumed weighted average state and local income tax rate to calculate tax benefits. The payments that FoA may make under the TRAs are expected to be substantial. The payments under the TRAs are not conditioned upon continued ownership of FoA or FoA Equity by the Continuing Unitholders (as defined in Note 4—Acquisitions). The Company accounts for the effects of these increases in tax basis and associated payments under the TRAs arising from exchanges in connection with the Business Combination as follows:
• records an increase in deferred tax assets for the estimated income tax effects of the increases in tax basis based on enacted U.S. federal and state tax rates at the date of the exchange;
• to the extent we estimate that the Company will not realize the full benefit represented by the deferred tax asset, based on an analysis that will consider, among other things, our expectation of future earnings, the Company reduces the deferred tax asset with a valuation allowance; and
• initial measurement of the obligations is at fair value on the date of the Business Combination. Subsequently, the liability will be remeasured at fair value each reporting period, with any changes in fair value recognized in other, net, in the Consolidated Statements of Operations. The Company records obligations under the TRAs resulting from exchanges subsequent to the Business Combination, as they occur, at the gross undiscounted amount of the expected future payments as an increase to the liability along with the deferred tax asset and valuation allowance (if any) with an offset to additional paid-in As of December 31, 2021 (Successor), the Company had a liability of $34.6 million related to its projected obligations under the TRA, which is included in deferred purchase price liabilities within payables and other liabilities on the Consolidated Statements of Financial Condition. </t>
        </is>
      </c>
    </row>
    <row r="27">
      <c r="A27" s="4" t="inlineStr">
        <is>
          <t>Notes Payable, Net</t>
        </is>
      </c>
      <c r="B27" s="4" t="inlineStr">
        <is>
          <t>Notes Payable, Net The Company accounts for outstanding notes payable in accordance with ASC 470— Debt</t>
        </is>
      </c>
    </row>
    <row r="28">
      <c r="A28" s="4" t="inlineStr">
        <is>
          <t>Reinsurance</t>
        </is>
      </c>
      <c r="B28" s="4" t="inlineStr">
        <is>
          <t xml:space="preserve">Reinsurance The Company assumes and cedes reinsurance with other insurance companies in the normal course of business. Ceded insurance is comprised of excess of loss treaties, which protect against losses over defined amounts. The Company remains liable to the insured for claims under ceded insurance policies in the event the assuming insurance companies are unable to meet their obligations under these contracts. Reinsurance is recorded as a contra revenue within fee income on the Consolidated Statements of Operations. </t>
        </is>
      </c>
    </row>
    <row r="29">
      <c r="A29" s="4" t="inlineStr">
        <is>
          <t>Comprehensive Income</t>
        </is>
      </c>
      <c r="B29" s="4" t="inlineStr">
        <is>
          <t xml:space="preserve">Comprehensive Income Recognized revenue, expenses, gains and losses are included in operations. Certain changes in assets and liabilities, such as foreign currency translation adjustments, are reported as a separate component in the Consolidated Statements of Equity. Such items, along with net income and losses, are components of comprehensive income (loss). The components of other comprehensive income (loss) are reported in the Consolidated Statements of Comprehensive Income. For the years ended December 31, 2021, 2020, and 2019, the only component of other comprehensive income (loss) was foreign currency translation adjustments, arising from translation of the foreign branch accounts in Manila, Philippines. </t>
        </is>
      </c>
    </row>
    <row r="30">
      <c r="A30" s="4" t="inlineStr">
        <is>
          <t>Foreign Currency</t>
        </is>
      </c>
      <c r="B30" s="4" t="inlineStr">
        <is>
          <t xml:space="preserve">Foreign Currency The functional currency of the Company’s international branch is the Philippine peso. Foreign currency denominated assets and liabilities are translated into United States dollars using the exchange rates in effect at the dates of the Consolidated Statements of Financial Condition. Results of operations and cash flows are translated using the average exchange rates throughout the period. The resulting exchange rate translation adjustments are included as a component of equity in accumulated other comprehensive income (loss). </t>
        </is>
      </c>
    </row>
    <row r="31">
      <c r="A31" s="4" t="inlineStr">
        <is>
          <t>Revenue Recognition</t>
        </is>
      </c>
      <c r="B31" s="4" t="inlineStr">
        <is>
          <t>Revenue Recognition The Company derives its revenues principally from gains on origination and sale of loans, including revenue fees collected from the borrower at closing, loan servicing fees, fair value gains on originated mortgage loans, net of changes in fair value associated with outstanding HMBS and other nonrecourse obligations, other fee income, and net interest income on loans. Net gains on loans held for sale include realized and unrealized gains and losses on loans held for sale, interest rate lock commitments, related derivatives and retained MSRs. The Company sells mortgage loans into the secondary market, including sales to the GSEs on a servicing-released basis, where the loans are sold to an investor with the associated mortgage servicing rights transferred to the investor or to a separate third party investor. In addition, the Company may opportunistically sell loans on a servicing-retained basis, where the loan is sold and the rights to service that loan are retained. Unrealized gains and losses include fair value gains and losses resulting from changes in fair value in the underlying mortgages, interest rate lock commitments, related derivatives and retained MSRs, from the time of origination to the ultimate sale of the loan or other settlement of those financial instruments. Monthly servicing revenue represents income derived by the Company in relation to the servicing of loans. Interest income reflects interest earned on loans held for sale by the Company prior to sale on the secondary market. The interest income collected on such loans is reported net of the interest expense incurred while the loans are carried on the Company’s warehouse lines. Interest income is recognized using the interest method. Loans are placed on non-accrual non-accrual The majority of revenue generated by the Company in connection with originations and servicing are not within the scope of ASC 606. Based on its evaluation of loan origination fees, the Company has determined that loan origination fees are recorded in fee income in the Consolidated Statements of Operations when a loan is successfully funded, with the related costs recognized in general and administrative expenses when incurred. The primary components of fee income consist of the following: Loan Servicing Fees Loan servicing income represents recurring servicing and other ancillary fees earned for servicing mortgage loans owned by investors. Servicing fees received for servicing mortgage loans owned by investors are based on a stipulated percentage of the outstanding monthly principal balance on such loans, or the difference between the weighted-average yield received on the mortgage loans and the amount paid to the investor, less guaranty fees and interest on curtailments. Loan servicing income is receivable only out of interest collected from mortgagors and is recorded as income when collected. Late charges and other miscellaneous fees collected from mortgagors are also recorded as income when collected, and are included as a component of fee income in the Consolidated Statements of Operations. Loan Origination Fees Loan origination fees are recorded in fee income in the Consolidated Statements of Operations when earned, with the related costs recognized in general and administrative expenses when incurred at the date of origination. The Company collects from the borrower certain amounts, including underwriting fees, credit reporting fees, loan administration and appraisal fees. The Company has determined that it is primarily responsible for fulfillment and acceptability for these services, and has discretion in setting the price to the borrower, and therefore these fees should be recognized gross as the Company is the principal for the specified goods and services performed. In addition to the fees above, the Company also acts as agent for certain services for its customers. These services include obtaining flood certification, credit reporting, and inspection fees. In these transactions, the Company will facilitate the providing of the goods or services to prospective borrowers, and collects these amounts from the borrower prior to the services being provided. These amounts are included as a component of fee income in the Consolidated Statements of Operations. Agents National Title Insurance Company (“ANTIC”), a subsidiary of the Company, issues title insurance products through a network of title insurance agents throughout the country. Title insurance is a product providing coverage to parties within a real estate transaction according to the respective state regulatory bodies in the United States of America. Insurance premium revenue is recognized from title insurance contracts when the title agents report the issuance of a title insurance policy. The revenue stream falls under ASU 2016-20, Revenue from Contracts with Customers Financial Services-Insurance 944-605 The Company recognizes revenues from services provided in accordance with the five-step process outlined in ASC 606. Revenue is recognized when the performance obligations have been satisfied by transferring control of a product or service to a customer in an amount that reflects the consideration that the Company expects to receive. This revenue can be recognized at a point in time or over time. Other Fee Income Title and Closing Services : The Company generates revenue by providing title agent and closing services for lenders in connection with loan closings. Specific fees are specified within each lenders/financial institutions’ agreements. While the services are generally performed over a 90 -day time frame leading up to and finalized before the date of loan closing, no fees are earned and recorded unless the loan closing occurs. Net fees are issued to the Company at the time of the respective loan closing. The specific good and/or service provided to the customer is the issuance of title insurance policy. The risk in the title issuance lies mostly with the title underwriter of the insurance policy and less on the Company, as the agent, thus the Company determined within step 5 of ASC 606 that the Company does not control the goods or service before it is transferred to the customer. The Company recognizes net revenue at a point in time using the output method, specifically as services are completed in connection with the performance of said obligations. There are two performance obligations, the first is the search and examination of the title of a property, which is performed by the Company on behalf of the underwriter. The second is the issuance of a title insurance policy, which is performed by an independent underwriter. The transaction price is allocated between the performance obligations based on the terms of the transaction agreement. These amounts are included as a component of fee income in the Consolidated Statements of Operations. Settlement, Appraisal and Other Services : Settlement, appraisal and other services include specific real estate transaction services provided to customers to facilitate the origination of mortgage loans. Revenue is recognized when the performance obligations have been satisfied by transferring control of a product or service to a customer in an amount that reflects the consideration that the Company expects to receive. The Company recognizes gross revenue at a point in time using the output method, specifically as services are completed in connection with the performance of said obligations. The Company earns appraisal revenue through the one performance obligation of managing the appraisal process for a consumer to obtain an independent valuation of a property to be mortgaged. The appraisal management company maintains a pool of qualified appraisers, who on behalf of the lender provide an appraisal report for a property. Gross revenue is earned and recognized at a point in time using the output method when each appraisal is performed and completed. These amounts are included as a component of fee income in the Consolidated Statements of Operations. There are no variable consideration or significant judgments or estimates when revenue is recognized for this stream in accordance with ASC 606. Transactional Revenue in-school Hedge Advisory Services: Company may also be entitled to receive incentive compensation (the “at-risk fee”) tied to the performance of the MSR portfolio, which will generally vary between 5% and 15% of net gains. The at-risk fee is typically calculated and paid monthly. The Company recognizes gross revenues over time utilizing the output method. These amounts are included as a component of fee income in the Consolidated Statements of Operations. Other advisory fees: In addition to the management fee and incentive fee, the Company may also receive expense reimbursements from its clients in accordance with applicable advisory or sub-advisory agreements and other governing documents. These may include but are not limited to, reimbursement for expenses associated with legal entity formation and capital raising activities, initial public offering costs and expenses, fund administration costs, professional fees, securitization costs, custodian and transfer agent costs and certain other out-of-pocket expenses. To the extent such reimbursements are provided, the Company recognizes these amounts as a component of fee income in the Consolidated Statements of Operations. The Company recognizes gross revenues over time utilizing the output method. MSR Trade Broker: The Company’s one performance obligation for these services is providing brokerage services to its clients. Services include analysis, structuring, marketing and negotiation of transactions for servicing portfolios in the secondary market. The Company earns revenue based on fees resulting from the trade of MSR assets. Trading of MSR assets is done in two ways: 1) co-issue, flow arrangement for the exit of a pipeline on a per loan basis, and 2) bulk, sale of an entire MSR portfolio. Fees on these brokered trades are based upon a dollar per loan or basis points on UPB of underlying loans. Fees are defined in agreements with clients. Service is completed at the settlement date. The Company recognizes gross revenue at a point in time when the services are performed utilizing the output method. These amounts are included as a component of fee income in the Consolidated Statements of Operations. OAS &amp; MSR Valuation Services: The Company has performance obligation for these services which is providing the analytic valuation services specified in the client-specific statement of work. Services are rendered when valuation results are complete and delivered to the client. The Company recognizes gross revenue at a point in time in which the services are performed using the output method. These amounts are included as a component of fee income in the Consolidated Statements of Operations.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month-end The Company has other revenue streams that are considered insignificant to the overall business. These services are negotiated with customers based on separate contracts for each of the respective services. These revenue streams are also recognized over time using the output method and contain only one performance obligation. There is no significant variable consideration or significant judgments or estimates when revenue is recognized for the Company’s revenue streams in accordance with ASC 606.</t>
        </is>
      </c>
    </row>
    <row r="32">
      <c r="A32" s="4" t="inlineStr">
        <is>
          <t>Transfers of Financial Assets</t>
        </is>
      </c>
      <c r="B32" s="4" t="inlineStr">
        <is>
          <t xml:space="preserve"> Transfers of Financial Assets Transfers of financial assets are accounted for as sales when control over the assets has been surrendered. Control over transferred assets is deemed to be surrendered when (i) the assets have been isolated from the Company, put presumptively beyond the reach of the entity, even in bankruptcy, (ii) the transferee (or if the transferee is an entity whose sole purpose is to engage in securitization and that entity is constrained from pledging or exchanging the assets it receives, each third party holder of its beneficial interests) has the right to pledge or exchange the transferred financial assets, and (iii) the Company or its agents does not maintain effective control over the transferred financial assets or third party beneficial interest related to those transferred assets through an agreement to repurchase them before their maturity. When the Company determines that control over the transfer of financial assets has been surrendered, the transaction will be accounted for as a sale in which the underlying mortgage loans are derecognized, and a corresponding gain recorded equal to the proceeds of the cash and any other beneficial interest retained by the Company, less the carrying balance of the transferred mortgage loans. Upon completion of the sale, the recorded gains and losses are reflected in gain on sale and other income from loans held for sale, net in the Consolidated Statements of Operations. Whenever the requirements for sale treatment have not been met due to control over the transferred financial assets not being surrendered, the transferred loans will continue to be held as mortgage loans held for investment, subject to nonrecourse debt, at fair value, and an associated liability is recorded in nonrecourse debt, at fair value on the Consolidated Statements of Financial Condition. </t>
        </is>
      </c>
    </row>
    <row r="33">
      <c r="A33" s="4" t="inlineStr">
        <is>
          <t>Equity-Based Compensation</t>
        </is>
      </c>
      <c r="B33" s="4" t="inlineStr">
        <is>
          <t xml:space="preserve">Equity Based Compensation Equity based compensation with service conditions made to employees is measured based on the grant date fair value of the awards and recognized as compensation expense over the period during which the recipient is required to perform services in exchange for the award (the requisite service period). The Company has elected to use a straight-line attribution method for recognizing compensation costs relating to awards that have service conditions only. Forfeitures are recorded as they occur. For equity based compensation where there are market conditions as well as service conditions to vesting, the grant date fair value of the awards is recognized as compensation expense using the graded-vesting method over the requisite service period for each separately vesting tranche of the award as if they were multiple awards. </t>
        </is>
      </c>
    </row>
    <row r="34">
      <c r="A34" s="4" t="inlineStr">
        <is>
          <t>Advertising Costs</t>
        </is>
      </c>
      <c r="B34" s="4" t="inlineStr">
        <is>
          <t xml:space="preserve">Advertising Costs Advertising costs are expensed as incurred. For the Successor period April 1, 2021 to December 31, 2021 and Predecessor period January 1, 2021 to March 31, 2021 the Company recorded $30.8 million and $10.6 million in advertising expense, respectively. For the years ended December 31, 2020, and 2019 (Predecessor), the Company recorded $37.5 million and $27.2 million, respectively, in advertising and related expenses which are included in general and administrative expenses in the Consolidated Statements of Operations for all periods. </t>
        </is>
      </c>
    </row>
    <row r="35">
      <c r="A35" s="4" t="inlineStr">
        <is>
          <t>Income Taxes</t>
        </is>
      </c>
      <c r="B35" s="4" t="inlineStr">
        <is>
          <t>Income Taxes Prior to the Business Combination, a portion of FoA Equity’s earnings were subject to certain U.S. federal and foreign taxes. Subsequent to the Business Combination, the portion of earnings allocable to FoA is subject to corporate level tax rates at the federal, state and local levels. Therefore, the amount of income taxes recorded prior to the Business Combination are not representative of the expenses expected subsequent to the Business Combination. The computation of the effective tax rate and provision (benefit) at each period requires the use of certain estimates and significant judgments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statement of financial condition date. The estimates used to compute the provision (benefit) for income taxes may change throughout the year as new events occur, additional information is obtained or as tax laws and regulations change. Accordingly, the effective tax rate for future periods may vary materially.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is recognized in the financial statements if such positions are more likely than not of being sustained upon examination by taxing auth</t>
        </is>
      </c>
    </row>
    <row r="36">
      <c r="A36" s="4" t="inlineStr">
        <is>
          <t>Contingencies</t>
        </is>
      </c>
      <c r="B36" s="4" t="inlineStr">
        <is>
          <t xml:space="preserve">Contingencies The Company evaluates contingencies based on information currently available and will establish accruals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s accrued, when such estimate can be made, is disclosed. In deriving an estimate, the Company is required to make assumptions about matters that are, by their nature, highly uncertain. The assessment of loss contingencies, including legal contingencies, involves the use of critical estimates, assumptions and judgments. Whenever practicable, the Company consults with outside experts, including legal counsel and consultants, to assist with the gathering and evaluation of information related to contingent liabilities. It is not possible to predict or determine the outcome of all loss contingencies. Accruals are periodically reviewed and may be adjusted as circumstances change. See Note 26—Commitments and Contingencies for further discussion. </t>
        </is>
      </c>
    </row>
    <row r="37">
      <c r="A37" s="4" t="inlineStr">
        <is>
          <t>Seller Earnout</t>
        </is>
      </c>
      <c r="B37" s="4" t="inlineStr">
        <is>
          <t xml:space="preserve">Seller Earnout The equity owners of FoA Equity prior to the Closing are entitled to receive an earnout exchangeable for Class A Common Stock if, at any time during the six years following Closing, the volume weighted average price (the “VWAP”) of Class A Common Stock with respect to a trading day is greater than or equal to $12.50 for any 20 trading days within a consecutive 30 -trading-day period (“First Earnout Achievement Date”), 50 % of the earnout units issued to sellers (in conjunction with the Sponsor shares defined below, the “Earnout Securities”) will be issued; and if, at any time during the six years following Closing, the VWAP is greater than or equal to $15.00 for any 20 trading days within a consecutive 30 -trading-day period, the remaining 50% of the Earnout Securities will be issued (“Second Earnout Achievement Date”). The seller earnout is accounted for as contingent consideration and classified as equity. The seller earnout was measured at fair value upon the consummation of the Business Combination, the date of issuance, and will not be subsequently remeasured. The settlement of the seller earnout will be accounted for within equity, if and when, the First or Second Earnout Achievement Date occurs. </t>
        </is>
      </c>
    </row>
    <row r="38">
      <c r="A38" s="4" t="inlineStr">
        <is>
          <t>Sponsor Earnout</t>
        </is>
      </c>
      <c r="B38" s="4" t="inlineStr">
        <is>
          <t xml:space="preserve">Sponsor Earnout The Company classified the Sponsor Earnout Agreement as an equity transaction measured at fair value upon the consummation of the Business Combination, the date of issuance, and will not be subsequently remeasured. Additionally, the settlement of the Sponsor Earnout Agreement will be accounted for within equity, if and when the First or Second Sponsor Earnout Achievement Date occurs. See Note 40—Equity for additional information. </t>
        </is>
      </c>
    </row>
    <row r="39">
      <c r="A39" s="4" t="inlineStr">
        <is>
          <t>Noncontrolling Interest</t>
        </is>
      </c>
      <c r="B39" s="4" t="inlineStr">
        <is>
          <t>Noncontrolling Interest Noncontrolling interest represents the Company’s noncontrolling interest in consolidated subsidiaries which are not attributable, directly or indirectly, to the controlling Class A Common Stock ownership of the Company. Net income (loss) is reduced by the portion of net income (loss) that is attributable to noncontrolling interests as well as special allocations related to the Amended and Restated Long-Term Incentive Plan (“A&amp;R MLTIP”) as defined in the FoA Equity LLC Agreement.</t>
        </is>
      </c>
    </row>
    <row r="40">
      <c r="A40" s="4" t="inlineStr">
        <is>
          <t>Earnings Per Share</t>
        </is>
      </c>
      <c r="B40" s="4" t="inlineStr">
        <is>
          <t xml:space="preserve">Earnings Per Share Basic net income (loss) per share is based on the weighted average number of shares of Class A Common Stock issued and outstanding during the Successor periods. Diluted net income (loss) per share is based on the weighted average number of shares of Class A Common Stock issued and outstanding and the effect of all dilutive common stock equivalents and potentially dilutive equity based compensation awards outstanding during the Successor periods. For the Predecessor periods, FoA Equity’s capital structure consisted of a single class of outstanding membership units which were held by one member, UFG. Therefore, the Company omitted earnings per unit for the Predecessor periods presented due to the limited number of LLC unit holders. </t>
        </is>
      </c>
    </row>
    <row r="41">
      <c r="A41" s="4" t="inlineStr">
        <is>
          <t>Reclassifications</t>
        </is>
      </c>
      <c r="B41" s="4" t="inlineStr">
        <is>
          <t>Reclassifications Certain amounts from the prior year consolidated financial statements have been reclassified to conform to the current year financial presentation.</t>
        </is>
      </c>
    </row>
    <row r="42">
      <c r="A42" s="4" t="inlineStr">
        <is>
          <t>Recently Adopted Accounting Guidance</t>
        </is>
      </c>
      <c r="B42" s="4" t="inlineStr">
        <is>
          <t xml:space="preserve"> Recently Adopted Accounting Guidance
Standard Description Effective Date Effect on Consolidated Financial
ASU No. 2019-12, This amendment simplifies various aspects of the guidance on accounting for income taxes. January 2021 The Company adopted this guidance using the prospective method of adoption. Adoption of this standard did not have a material impact on the Company’s consolidated financial statements.
ASU 2021-06, No. 33-10786, No. 33-10835, In August 2021, the FASB issued ASU 2021-06 No. 2021-06 In May 2020, the SEC issued Release No. 33-10786, S-X Regulation S-X 3-05 pre-acquisition January 2021 This ASU is effective for all acquisitions and disposals occurring after January 1, 2021. The Company adopted this guidance using the retrospective method of adoption. The Company evaluated the significance of all material acquisitions and disposals using the final amendments and determined it was in compliance. Adoption of this standard did not have a material impact on the Company’s consolidated financial statements.
Standard Description Effective Date Effect on Consolidated Financial
income tests when measuring significance, and raising the significance threshold for reporting the disposition of a business on Form 8-K </t>
        </is>
      </c>
    </row>
    <row r="43">
      <c r="A43" s="4" t="inlineStr">
        <is>
          <t>Recently Issued Accounting Guidance, Not Yet Adopted</t>
        </is>
      </c>
      <c r="B43" s="4" t="inlineStr">
        <is>
          <t>Recently Issued Accounting Guidance, Not Yet Adopted as of December 31, 2021
Standard Description Date of Effect on Consolidated Financial
ASU 2020-04, Reference Rate Reform (Topic 848): Facilitation of the Effects of Reference Rate Reform on Financial Reporting ASU 2021-01, Reference Rate Reform (Topic 848): Codification Clarification The amendments in this Update provide temporary optional expedients and exceptions for applying GAAP to contract modifications and hedging relationships, subject to meeting certain criteria, that reference London Inter-Bank Offered Rate (“LIBOR”) or other interbank offered rates expected to be discontinued. In January 2021, FASB issued an Update which refines the scope of ASU Topi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TBD This ASU is effective from March 12, 2020 through December 31, 2024. The Company continues to monitor the impact associated with reference rate reform, and will apply the amendments in this update to account for contract modifications due to changes in reference rates once those occur. The adoption of this standard is not expected to have a material impact on our consolidated financial statements and related disclosures.
ASU 2021-04, Earnings Per Share (Topic 260), Debt—Modifications and Extinguishments (Subtopic 470-50), Compensation— The amendments in this Update affect all entities that issue freestanding written call options that are classified in equity. Specifically, the amendments affect those entities when a freestanding equity-classified written call option January 2022 This ASU is effective for fiscal years beginning after December 15, 2021, including interim periods within those fiscal years. The adoption of this standard is not expected to have any material
Standard Description Date of Effect on Consolidated Financial
Stock Compensation(Topic 718), and Derivatives and Hedging—Contracts in Entity’s Own Equity (Subtopic 815-40): Issuer’s Accounting for Certain Modifications or Exchanges of Freestanding Equity-Classified Written Call Options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impact on the Company’s consolidated financial statements and related disclosures, as the Company does not currently issue freestanding written call options.
ASU 2021-08, Business Combinations (Topic 805) Accounting for Contract Assets and Contract Liabilities from Contracts with Customers In October 2021, the FASB issued ASU 2021-08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this ASU do not affect the accounting for other assets or liabilities that may arise from revenue contracts with customers in accordance with Topic 606, such as refund liabilities, or in a business combination, such as customer-related intangible assets and contract-based intangible assets. January 2023 This ASU is effective for all business combinations occurring after January 1, 2023. The Company continues to assess the potential impact that the adoption of this ASU will have on the Company’s consolidated financial statements and related disclosu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The Company considers all highly liquid investments with original maturities of three months or less to be cash equivalents. These investments are with high quality financial, governmental or corporate institutions and potentially subject the Company to concentrations of credit risk.
December 31, December 31,
Successor Predecessor
Cash and cash equivalents $ 141,238 $ 233,101
Restricted cash 322,403 306,262
Total cash, cash equivalents, and restricted cash in statement of cash flows $ 463,641 $ 539,3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12 Months Ended</t>
        </is>
      </c>
    </row>
    <row r="2">
      <c r="B2" s="2" t="inlineStr">
        <is>
          <t>Dec. 31, 2021</t>
        </is>
      </c>
    </row>
    <row r="3">
      <c r="A3" s="3" t="inlineStr">
        <is>
          <t>Organization, Consolidation and Presentation of Financial Statements [Abstract]</t>
        </is>
      </c>
    </row>
    <row r="4">
      <c r="A4" s="4" t="inlineStr">
        <is>
          <t>Summary of the Assets and Liabilities of the Company's Consolidated Variable Interest Entities</t>
        </is>
      </c>
      <c r="B4" s="4" t="inlineStr">
        <is>
          <t>The following table presents the assets and liabilities of the Company’s consolidated VIEs, which are included in the Consolidated Statements of Financial Condition and excludes intercompany balances, except for retained bonds and beneficial interests (in thousands):
December 31, 2021 December 31, 2020
Successor Predecessor
ASSETS
Restricted cash $ 311,652 $ 293,580
Loans held for investment, subject to nonrecourse debt, at fair value 6,099,607 5,396,167
Other assets, net 67,593 79,528
TOTAL ASSETS $ 6,478,852 $ 5,769,275
LIABILITIES
Nonrecourse debt, at fair value $ 6,088,298 $ 5,459,941
Payables and other liabilities 428 291
TOTAL VIE LIABILITIES 6,088,726 5,460,232
Retained bonds and beneficial interests eliminated in consolidation (231,229 ) (202,187 )
TOTAL CONSOLIDATED LIABILITIES $ 5,857,497 $ 5,258,045</t>
        </is>
      </c>
    </row>
    <row r="5">
      <c r="A5" s="4" t="inlineStr">
        <is>
          <t>Summary of the Outstanding Collateral and Certificate Balances for Securitization Trusts</t>
        </is>
      </c>
      <c r="B5" s="4" t="inlineStr">
        <is>
          <t>The following table presents a summary of the outstanding collateral and certificate balances for securitization trusts for which the Company was the transferor and that were not consolidated by the Company (in thousands):
December 31, 2021 December 31, 2020
Successor Predecessor
Unconsolidated securitization trusts:
Total collateral balances — UPB $ 1,085,340 $ —
Total certificate balances $ 1,085,34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Summary of Assets Acquired and Liability Assumed in Conjunction with the Business Combination</t>
        </is>
      </c>
      <c r="B3" s="4" t="inlineStr">
        <is>
          <t>The following table summarizes the provisional estimated fair value of consideration transferred, noncontrolling interest equity value, assets acquired and liabilities assumed in conjunction with the Business Combination (in thousands):
Consideration transferred:
Total cash consideration $ 342,270
Blocker rollover equity 221,811
Seller earnout contingent consideration (1) 160,272
Tax receivable agreement obligations to the seller 31,950
Total consideration transferred 756,303
Noncontrolling interest 1,658,545
Total equity value $ 2,414,848
Assets acquired:
Cash and cash equivalents $ 336,075
Restricted cash 305,292
Loans held for investment, subject to HMBS related obligations, at fair value 10,071,192
Loans held for investment, subject to nonrecourse debt, at fair value 5,291,443
Loans held for investment, at fair value 1,100,544
Loans held for sale, at fair value 2,140,361
Mortgage servicing rights, at fair value 267,364
Fixed assets and leasehold improvements, net 26,079
Intangible assets, net (2) 717,700
Other assets, net 404,864
Total assets acquired $ 20,660,914
Liabilities assumed:
HMBS related obligations, at fair value $ 9,926,131
Nonrecourse debt, at fair value 5,227,942
Other financing lines of credit 3,340,345
Payables and other liabilities 669,048
Notes payable, net 353,924
Total liabilities assumed $ 19,517,390
Net identifiable assets acquired 1,143,524
Goodwill (3) $ 1,271,324
(1) Represents the estimated fair market value of earnout shares issued to Sellers, which will be settled with shares of Class A Common Stock and is accounted for as equity classified contingent consideration. These estimated fair values are preliminary and subject to adjustments in subsequent periods.
(2) Intangible assets were identified that met either the separability criterion or contractual legal criterion. The evaluations of the facts and circumstances available as of April 1, 2021, to assign provisional fair values to assets acquired and liabilities assumed are ongoing, including the assessments of the economic characteristics of intangible assets. The indefinite lived trade names and definite lived trade names intangible assets represent the values of all the Company’s trade names. The broker/customer relationships intangible asset represents the existing broker/customer relationships.
(3) Goodwill represents the excess of the gross consideration transferred over the provisional fair value of the underlying net tangible and identifiable intangible assets acquired. Goodwill represents future economic benefits arising from acquiring FoA Equity, primarily due to its strong market position and its assembled
workforce that are not individually identified and separately recognized as intangible assets. Approximately $85.2 million of the goodwill recognized was expected to be deductible for income tax purposes at the acquisition date.
There were certain transaction expenses contingent on the Closing (i.e. the change-in-control</t>
        </is>
      </c>
    </row>
    <row r="4">
      <c r="A4" s="4" t="inlineStr">
        <is>
          <t>Summary of Intangible Assets Acquired As Part of Business Combination</t>
        </is>
      </c>
      <c r="B4" s="4" t="inlineStr">
        <is>
          <t>The following unaudited pro forma financial information presents the results of operations as if the Business Combination had occurred on January 1, 2020. The unaudited pro forma results may not necessarily reflect the actual results of operations that would have been achieved nor are they necessarily indicative of future results of operations.
Identifiable intangible assets Provisional fair value (in thousands) Provisional useful life (in years)
Indefinite lived trade names $ 178,000 N/A
Definite lived trade names 8,800 10
Broker/customer relationships 530,900 8-15
Total $ 717,700</t>
        </is>
      </c>
    </row>
    <row r="5">
      <c r="A5" s="4" t="inlineStr">
        <is>
          <t>Summary of Business Acquisition Pro Forma Information</t>
        </is>
      </c>
      <c r="B5" s="4" t="inlineStr">
        <is>
          <t xml:space="preserve">For the year ended
2021 2020
Pro forma revenues $ 1,736,999 $ 1,777,444
Pro forma net (loss) income (1,173,481 ) 295,136
Pro forma net (loss) income attributable to controlling interest (344,687 ) 70,411
Pro forma net (loss) income attributable to noncontrolling interest (828,795 ) 224,725 </t>
        </is>
      </c>
    </row>
    <row r="6">
      <c r="A6" s="4" t="inlineStr">
        <is>
          <t>Schedule of Recognized Identified Assets Acquired and Liabilities Assumed</t>
        </is>
      </c>
      <c r="B6" s="4" t="inlineStr">
        <is>
          <t>The following table sets forth the fair values of the assets acquired in connection with the RAI Transaction (in thousands):
Acquisition date
Loans held for sale, at fair value $ 35,226
Intangible assets—Technology 1,890
Goodwill 5,627
Other assets, net 753
Net assets acquired $ 43,496</t>
        </is>
      </c>
    </row>
    <row r="7">
      <c r="A7" s="4" t="inlineStr">
        <is>
          <t>Parkside [Member]</t>
        </is>
      </c>
    </row>
    <row r="8">
      <c r="A8" s="4" t="inlineStr">
        <is>
          <t>Schedule of Recognized Identified Assets Acquired and Liabilities Assumed</t>
        </is>
      </c>
      <c r="B8" s="4" t="inlineStr">
        <is>
          <t>The following table sets forth the fair values of the assets acquired in connection with the Parkside Transaction (in thousands):
Acquisition date
Intangible assets—Broker Relationships $ 10,200
Goodwill 22,400
Other assets, net 13
Net assets acquired $ 32,6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Measurement Inputs and Valuation Techniques [Line Items]</t>
        </is>
      </c>
    </row>
    <row r="4">
      <c r="A4" s="4" t="inlineStr">
        <is>
          <t>Summary of the recognized assets and liabilities that are measured at fair value on a recurring basis</t>
        </is>
      </c>
      <c r="B4" s="4" t="inlineStr">
        <is>
          <t>The following table provides a summary of the recognized assets and liabilities that are measured at fair value on a recurring basis (in thousands):
December 31, 2021
Successor
Total Fair Level 1 Level 2 Level 3
Assets
Loans held for investment, subject to HMBS related obligations $ 10,556,054 $ — $ — $ 10,556,054
Loans held for investment, subject to nonrecourse debt:
Reverse mortgage loans 5,823,301 — — 5,823,301
Fix &amp; flip mortgage loans 394,893 — — 394,893
Loans held for investment:
Reverse mortgage loans 940,604 — — 940,604
Fix &amp; flip mortgage loans 62,933 — — 62,933
Agricultural loans 27,791 — — 27,791
Loans held for sale:
Residential mortgage loans 1,902,952 — 1,885,627 17,325
SRL 98,852 — — 98,852
Portfolio 50,574 — — 50,574
Mortgage servicing rights 427,942 — — 427,942
Derivative assets:
Forward commitments, TBAs, and Treasury Futures 1,763 — 1,763 —
IRLCs 23,222 — — 23,222
Forward MBS 1,235 — 1,235 —
Interest rate swap futures 22,650 22,650 — —
Other assets:
Investments 6,000 — — 6,000
Retained bonds 55,614 — — 55,614
Total assets $ 20,396,380 $ 22,650 $ 1,888,625 $ 18,485,105
Liabilities
HMBS related obligations $ 10,422,358 $ — $ — $ 10,422,358
Nonrecourse debt:
Nonrecourse debt in consolidated VIE trusts 5,857,069 — — 5,857,069
Nonrecourse commercial loan financing liability 111,738 — — 111,738
Nonrecourse MSR financing liability 142,435 — — 142,435
Deferred purchase price liabilities:
Deferred purchase price liabilities 12,852 — — 12,852
TRA obligation 29,380 — — 29,380
Derivative liabilities:
Forward MBS 1,644 — 1,644 —
Forward commitments, TBAs, and Treasury Futures 186 108 78 —
Interest rate swap futures 24,848 24,848 — —
Warrants 5,497 5,497 — —
Total liabilities $ 16,608,007 $ 30,453 $ 1,722 $ 16,575,832
December 31, 2020
Predecessor
Total Fair Level 1 Level 2 Level 3
Assets
Loans held for investment, subject to HMBS related obligations $ 9,929,163 $ — $ — $ 9,929,163
Loans held for investment, subject to nonrecourse debt:
Reverse mortgage loans 5,057,624 — — 5,057,624
Fix &amp; flip mortgage loans 338,543 — — 338,543
Loans held for investment:
Reverse mortgage loans 661,790 — — 661,790
Agricultural loans 69,031 — — 69,031
Loans held for sale:
Residential mortgage loans 2,080,585 — 2,069,957 10,628
SRL 60,467 — — 60,467
Portfolio 38,850 — — 38,850
Fix &amp; flip mortgage loans 42,909 — — 42,909
Mortgage servicing rights 180,684 — — 180,684
Derivative assets:
Forward commitments and TBAs 1,806 — 722 1,084
IRLCs 87,576 — — 87,576
Interest rate swaps and interest rate swap futures 2,683 186 2,497 —
Other assets:
Investments 18,934 — — 18,934
Total assets $ 18,570,645 $ 186 $ 2,073,176 $ 16,497,283
Liabilities
HMBS related obligations $ 9,788,668 $ — $ — $ 9,788,668
Nonrecourse debt:
Nonrecourse debt in consolidated VIE trusts 5,257,754 — — 5,257,754
Nonrecourse MSR financing liability 14,088 — — 14,088
Deferred purchase price liabilities 3,842 — — 3,842
Derivative liabilities:
Forward MBS 18,635 — 18,635 —
Forward commitments and TBAs 1,332 — 248 1,084
Interest rate swaps and interest rate swap futures 755 186 569 —
Total liabilities $ 15,085,074 $ 186 $ 19,452 $ 15,065,436</t>
        </is>
      </c>
    </row>
    <row r="5">
      <c r="A5" s="4" t="inlineStr">
        <is>
          <t>Fair value, assets measured on recurring basis, unobservable input reconciliation</t>
        </is>
      </c>
      <c r="B5" s="4" t="inlineStr">
        <is>
          <t>Assets and liabilities measured at fair value on a recurring basis using significant unobservable inputs (Level 3, in thousands):
Successor
Assets
December 31, 2021 Loans held for Loans held for Loans held Derivative Mortgage Retained Investments
Beginning balance, April 1, 2021 $ 11,171,736 $ 5,291,444 $ 135,681 $ 38,574 $ 267,364 $ — $ 9,470
Total gain or losses included in earnings 272,802 71,126 1,214 (14,217 ) (15,200 ) 1,344 (3,470 )
Purchases, settlements and transfers:
Purchases and additions, net 4,438,629 80,542 915,522 — 178,279 54,752 —
Sales and settlements (2,235,651 ) (1,275,674 ) (894,494 ) (1,135 ) (2,501 ) (482 ) —
Transfers in/(out) between categories (2,060,134 ) 2,050,756 8,828 — — — —
Ending balance, December 31, 2021 $ 11,587,382 $ 6,218,194 $ 166,751 $ 23,222 $ 427,942 $ 55,614 $ 6,000
Successor
Liabilities
December 31, 2021 HMBS related Derivative Deferred Nonrecourse Nonrecourse Nonrecourse TRA Liability
Beginning balance, April 1, 2021 $ (9,926,132 ) $ (936 ) $ (3,214 ) $ (5,205,892 ) $ — $ (22,051 ) $ —
Total gains or losses included in earnings 62,306 (98 ) (2,240 ) (74,333 ) 1,019 (2,998 ) 2,570
Purchases, settlements and transfers:
Purchases and additions, net (2,491,919 ) — (7,984 ) (1,813,458 ) (176,863 ) (117,386 ) (31,950 )
Sales and settlements 1,933,387 1,034 586 1,236,614 64,106 — —
Transfers in/(out) between categories $ — $ — $ — $ — $ — $ — $ —
Ending balance, December 31, 2021 $ (10,422,358 ) $ — $ (12,852 ) $ (5,857,069 ) $ (111,738 ) $ (142,435 ) $ (29,380 )
Predecessor
Assets
March 31, 2021 Loans held for Loans held for Loans held Derivative Mortgage Investments
Beginning balance, January 1, 2021 $ 10,659,984 $ 5,396,167 $ 152,854 $ 88,660 $ 180,684 $ 18,934
Total gain or losses included in earnings 132,499 (37,757 ) 2,764 (50,040 ) 20,349 (9,464 )
Purchases, settlements and transfers:
Purchases and additions, net 1,143,109 21,064 175,551 — 74,978 —
Sales and settlements (534,738 ) (360,128 ) (152,579 ) (46 ) (8,647 ) —
Transfers in/(out) between categories (229,118 ) 272,098 (42,909 ) — — —
Ending balance, March 31, 2021 $ 11,171,736 $ 5,291,444 $ 135,681 $ 38,574 $ 267,364 $ 9,470</t>
        </is>
      </c>
    </row>
    <row r="6">
      <c r="A6" s="4" t="inlineStr">
        <is>
          <t>Fair value, liabilities measured on recurring basis, unobservable input reconciliation</t>
        </is>
      </c>
      <c r="B6" s="4" t="inlineStr">
        <is>
          <t>Predecessor
Liabilities
March 31, 2021 HMBS Derivative Deferred Nonrecourse Nonrecourse
Beginning balance, January 1, 2021 $ (9,788,668 ) $ (1,084 ) $ (3,842 ) $ (5,257,754 ) $ (14,088 )
Total gain or losses included in earnings (41,434 ) — (29 ) (30,770 ) 390
Purchases, settlements and transfers:
Purchases and additions, net (602,172 ) — — (575,668 ) (8,353 )
Sales and settlements 506,142 148 657 658,300 —
Ending balance, March 31, 2021 $ (9,926,132 ) $ (936 ) $ (3,214 ) $ (5,205,892 ) $ (22,051 )
Predecessor
Assets
December 31, 2020 Loans held for Loans held for Loans held Derivative Mortgage Debt Investments
Beginning balance, January 1, 2020 $ 10,894,577 $ 3,511,212 $ 182,973 $ 14,008 $ 2,600 $ 102,260 $ 20,508
Total gain or losses included in earnings 627,251 304,663 (2,158 ) 74,470 4,562 2,288 (5,512 )
Purchases, settlements and transfers:
Purchases and additions, net 3,616,667 136,838 409,467 182 173,522 24,489 3,938
Sales and settlements (1,536,977 ) (1,285,902 ) (605,018 ) — — (129,037 ) —
Transfers in/(out) between categories (2,941,534 ) 2,729,356 167,590 — — — —
Ending balance, December 31, 2020 $ 10,659,984 $ 5,396,167 $ 152,854 $ 88,660 $ 180,684 $ — $ 18,934
Predecessor
Liabilities
December 31, 2020 HMBS Derivative Deferred Nonrecourse Nonrecourse
Beginning balance, January 1, 2020 $ (9,320,209 ) $ (68 ) $ (4,300 ) $ (3,490,196 ) $ —
Total gain or losses included in earnings (359,951 ) (834 ) (3,014 ) (294,802 ) 798
Purchases, settlements and transfers:
Purchases and additions, net (2,051,953 ) (182 ) (138 ) (3,110,368 ) (15,101 )
Sales and settlements 1,943,445 — 3,610 1,637,612 215
Ending balance, December 31, 2020 $ (9,788,668 ) $ (1,084 ) $ (3,842 ) $ (5,257,754 ) $ (14,088 )</t>
        </is>
      </c>
    </row>
    <row r="7">
      <c r="A7" s="4" t="inlineStr">
        <is>
          <t>Summary of the fair value and unpaid principal balance ("UPB")</t>
        </is>
      </c>
      <c r="B7" s="4" t="inlineStr">
        <is>
          <t xml:space="preserve">Fair Value Option The Company has elected to measure substantially all of its loans held for investment, loans held for sale, HMBS related obligations and non-recourse debt at fair value, under the fair value option provided for by ASC 825-10, Financial Instruments-Overall
Successor:
December 31, 2021 Estimated Fair Unpaid Principal
Assets at fair value under the fair value option
Loans held for investment, subject to HMBS related obligations $ 10,556,054 $ 9,849,835
Loans held for investment, subject to nonrecourse debt:
Reverse mortgage loans 5,823,301 5,165,479
Commercial mortgage loans 394,893 388,788
Loans held for investment:
Reverse mortgage loans 940,605 815,426
Commercial mortgage loans 90,723 89,267
Loans held for sale:
Residential mortgage loans 1,902,953 1,859,788
Commercial mortgage loans 149,425 145,463
Liabilities at fair value under the fair value option
HMBS related obligations 10,422,358 9,849,835
Nonrecourse debt:
Nonrecourse debt in consolidated VIE trusts 5,857,069 5,709,946
Nonrecourse MSR financing liability 142,435 142,435
Nonrecourse commercial loan financing liability 111,738 107,744
Predecessor:
December 31, 2020 Estimated Fair Unpaid Principal
Assets at fair value under the fair value option
Loans held for investment, subject to HMBS related obligations $ 9,929,163 $ 9,045,104
Loans held for investment, subject to nonrecourse debt:
Reverse mortgage loans 5,057,624 4,457,805
Commercial mortgage loans 338,543 333,344
Loans held for investment:
Reverse mortgage loans 661,790 589,429
Commercial mortgage loans 69,031 69,127
Loans held for sale:
Residential mortgage loans 2,080,585 2,000,795
Commercial mortgage loans 142,226 140,693
Liabilities at fair value under the fair value option
HMBS related obligations 9,788,668 9,045,104
Nonrecourse debt:
Nonrecourse debt in consolidated VIE trusts 5,257,754 5,155,017
Nonrecourse MSR financing liability 14,088 14,088 </t>
        </is>
      </c>
    </row>
    <row r="8">
      <c r="A8" s="4" t="inlineStr">
        <is>
          <t>Summary of the components of net fair value gains on mortgage loans and related obligations</t>
        </is>
      </c>
      <c r="B8" s="4" t="inlineStr">
        <is>
          <t>Provided in the table below is a summary of the components of net fair value gains on loans and related obligations (in thousands):
April 1, 2021 to December 31, January 1, 2021 to March 31, 2021 For the year For the year
Successor Predecessor
Net fair value gains on loans and related obligations:
Interest income on loans $ 495,163 $ 160,568 $ 709,679 $ 749,240
Change in fair value of loans (108,860 ) (51,346 ) 294,238 272,709
Change in fair value of mortgage-backed securities — — 2,438 (153 )
Net fair value gains on loans 386,303 109,222 1,006,355 1,021,796
Interest expense on related obligations (329,344 ) (119,201 ) (526,690 ) (527,646 )
Change in fair value of derivatives (28,233 ) 43,972 (12,482 ) (15,068 )
Change in fair value of related obligations 313,024 42,670 (155,485 ) (149,556 )
Net fair value gains (losses) on related obligations (44,553 ) (32,559 ) (694,657 ) (692,270 )
Net fair value gains on loans and related obligations $ 341,750 $ 76,663 $ 311,698 $ 329,526</t>
        </is>
      </c>
    </row>
    <row r="9">
      <c r="A9" s="4" t="inlineStr">
        <is>
          <t>Reverse Mortgage Loans Held for Investment, Subject to HMBS Related Obligations [Member]</t>
        </is>
      </c>
    </row>
    <row r="10">
      <c r="A10" s="3" t="inlineStr">
        <is>
          <t>Fair Value Measurement Inputs and Valuation Techniques [Line Items]</t>
        </is>
      </c>
    </row>
    <row r="11">
      <c r="A11" s="4" t="inlineStr">
        <is>
          <t>Fair value measurement inputs and valuation techniques</t>
        </is>
      </c>
      <c r="B11" s="4" t="inlineStr">
        <is>
          <t xml:space="preserve">The following table presents the weighted average significant unobservable assumptions used in the fair value measurement of loans held for investment, subject to HMBS related obligations, for the periods indicated:
December 31, 2021 December 31, 2020
Successor Predecessor
Unobservable Assumptions Range Weighted Average Range Weighted Average
Conditional repayment rate NM 20.8 % NM 20.0 %
Loss frequency NM 4.5 % NM 4.4 %
Loss severity 3.1% - 7.7% 3.3 % 5.1% - 13.3% 5.4 %
Discount rate NM 2.4 % NM 1.6 %
Average draw rate NM 1.1 % NM 1.1 % </t>
        </is>
      </c>
    </row>
    <row r="12">
      <c r="A12" s="4" t="inlineStr">
        <is>
          <t>HECM Buyouts [Member]</t>
        </is>
      </c>
    </row>
    <row r="13">
      <c r="A13" s="3" t="inlineStr">
        <is>
          <t>Fair Value Measurement Inputs and Valuation Techniques [Line Items]</t>
        </is>
      </c>
    </row>
    <row r="14">
      <c r="A14" s="4" t="inlineStr">
        <is>
          <t>Fair value measurement inputs and valuation techniques</t>
        </is>
      </c>
      <c r="B14" s="4" t="inlineStr">
        <is>
          <t xml:space="preserve">The following table presents the weighted average significant unobservable assumptions used in the fair value measurement of nonperforming securitized HECM buyouts for the periods indicated:
December 31, 2021 December 31, 2020
Successor Predecessor
Unobservable Assumptions Range Weighted Average Range Weighted Average
Conditional repayment rate NM 41.2 % NM 42.9 %
Loss frequency 25.0% - 100.0% 59.5 % 25.0% - 100.0% 54.8 %
Loss severity 3.1% - 7.7% 4.3 % 5.1% - 13.3% 7.5 %
Discount rate NM 4.1 % NM 4.1 % </t>
        </is>
      </c>
    </row>
    <row r="15">
      <c r="A15" s="4" t="inlineStr">
        <is>
          <t>HECM Buyouts Securitized [Member]</t>
        </is>
      </c>
    </row>
    <row r="16">
      <c r="A16" s="3" t="inlineStr">
        <is>
          <t>Fair Value Measurement Inputs and Valuation Techniques [Line Items]</t>
        </is>
      </c>
    </row>
    <row r="17">
      <c r="A17" s="4" t="inlineStr">
        <is>
          <t>Fair value measurement inputs and valuation techniques</t>
        </is>
      </c>
      <c r="B17" s="4" t="inlineStr">
        <is>
          <t xml:space="preserve">The following table presents the weighted average significant unobservable assumptions used in the fair value measurement of performing securitized HECM buyouts for the periods indicated:
December 31, 2021 December 31, 2020
Successor Predecessor
Unobservable Assumptions Range Weighted Average Range Weighted Average
Weighted average remaining life (in years) NM 9.0 NM 8.5
Conditional repayment rate NM 13.3 % NM 14.7 %
Loss severity 3.1% - 7.7% 7.7 % 5.1% - 13.3% 7.7 %
Discount rate NM 3.7 % NM 3.5 % </t>
        </is>
      </c>
    </row>
    <row r="18">
      <c r="A18" s="4" t="inlineStr">
        <is>
          <t>Non Agency Reverse Mortgage Securitized [Member]</t>
        </is>
      </c>
    </row>
    <row r="19">
      <c r="A19" s="3" t="inlineStr">
        <is>
          <t>Fair Value Measurement Inputs and Valuation Techniques [Line Items]</t>
        </is>
      </c>
    </row>
    <row r="20">
      <c r="A20" s="4" t="inlineStr">
        <is>
          <t>Fair value measurement inputs and valuation techniques</t>
        </is>
      </c>
      <c r="B20" s="4" t="inlineStr">
        <is>
          <t xml:space="preserve">The following table presents the significant unobservable assumptions used in the fair value measurements of securitized non-agency indicated:
December 31, 2021 December 31, 2020
Successor Predecessor
Unobservable Assumptions Range Weighted Average Range Weighted Average
Weighted NM 7.5 NM 6.9
Loan to value 0.1% - 64.7% 43.4 % 9.0% -73.1% 48.2 %
Conditional repayment rate NM 18.6 % NM 18.7 %
Loss severity NM 10.0 % NM 10.0 %
Home price appreciation (4.6) % - 4.7 % 1.1% - 8.9% 5.6 %
Discount rate NM 3.6 % NM 3.6 % </t>
        </is>
      </c>
    </row>
    <row r="21">
      <c r="A21" s="4" t="inlineStr">
        <is>
          <t>Fix And Flip Securitized Commercial Mortgage Loans [Member]</t>
        </is>
      </c>
    </row>
    <row r="22">
      <c r="A22" s="3" t="inlineStr">
        <is>
          <t>Fair Value Measurement Inputs and Valuation Techniques [Line Items]</t>
        </is>
      </c>
    </row>
    <row r="23">
      <c r="A23" s="4" t="inlineStr">
        <is>
          <t>Fair value measurement inputs and valuation techniques</t>
        </is>
      </c>
      <c r="B23" s="4" t="inlineStr">
        <is>
          <t xml:space="preserve">The Company utilized the following weighted average assumptions in estimating the fair value of securitized Fix &amp; Flip mortgage loans for the periods indicated:
December 31, 2021 December 31, 2020
Successor Predecessor
Unobservable Assumptions Range Weighted Average Range Weighted Average
Prepayment rate (SMM) NM 14.1 % NM 17.1 %
Discount rate NM 5.7 % 6.7% - 10.0% 6.7 %
Loss frequency 0.3% - 69.0% 0.6 % 0.2% - 44.0% 0.6 % </t>
        </is>
      </c>
    </row>
    <row r="24">
      <c r="A24" s="4" t="inlineStr">
        <is>
          <t>Inventory Buyout [Member]</t>
        </is>
      </c>
    </row>
    <row r="25">
      <c r="A25" s="3" t="inlineStr">
        <is>
          <t>Fair Value Measurement Inputs and Valuation Techniques [Line Items]</t>
        </is>
      </c>
    </row>
    <row r="26">
      <c r="A26" s="4" t="inlineStr">
        <is>
          <t>Fair value measurement inputs and valuation techniques</t>
        </is>
      </c>
      <c r="B26" s="4" t="inlineStr">
        <is>
          <t xml:space="preserve">The following table presents the weighted average significant unobservable assumptions used in the fair value measurement of Inventory Buyouts classified as loans held for investment, at fair value for the periods indicated:
December 31, 2021 December 31, 2020
Successor Predecessor
Unobservable Assumptions Range Weighted Average Range Weighted Average
Conditional repayment rate NM 43.2 % NM 44.0 %
Loss frequency NM 59.4 % NM 46.9 %
Loss severity 3.1% - 7.7% 3.8 % NM 10.5 %
Discount rate NM 4.1 % NM 4.1 % </t>
        </is>
      </c>
    </row>
    <row r="27">
      <c r="A27" s="4" t="inlineStr">
        <is>
          <t>Non Agency Reverse Mortgage Loans [Member]</t>
        </is>
      </c>
    </row>
    <row r="28">
      <c r="A28" s="3" t="inlineStr">
        <is>
          <t>Fair Value Measurement Inputs and Valuation Techniques [Line Items]</t>
        </is>
      </c>
    </row>
    <row r="29">
      <c r="A29" s="4" t="inlineStr">
        <is>
          <t>Fair value measurement inputs and valuation techniques</t>
        </is>
      </c>
      <c r="B29" s="4" t="inlineStr">
        <is>
          <t xml:space="preserve">The following table presents the weighted average significant unobservable assumptions used in the fair value measurement of non-agency value for the periods indicated:
December 31, 2021 December 31, 2020
Successor Predecessor
Unobservable Assumptions Range Weighted Average Range Weighted Average
Weighted average remaining life (in years) NM 9.2 NM 8.0
Loan to value 0.2% - 68.7% 47.8 % 0.1% - 62.1% 44.0 %
Conditional repayment rate NM 14.8 % NM 16.8 %
Loss severity NM 10.0 % NM 10.0 %
Home price appreciation (4.6) % - 4.4 % 1.1% - 8.9% 5.5 %
Discount rate NM 3.6 % NM 3.6 % </t>
        </is>
      </c>
    </row>
    <row r="30">
      <c r="A30" s="4" t="inlineStr">
        <is>
          <t>Commercial Mortgage Agricultural Loans [Member]</t>
        </is>
      </c>
    </row>
    <row r="31">
      <c r="A31" s="3" t="inlineStr">
        <is>
          <t>Fair Value Measurement Inputs and Valuation Techniques [Line Items]</t>
        </is>
      </c>
    </row>
    <row r="32">
      <c r="A32" s="4" t="inlineStr">
        <is>
          <t>Fair value measurement inputs and valuation techniques</t>
        </is>
      </c>
      <c r="B32" s="4" t="inlineStr">
        <is>
          <t xml:space="preserve">The Company utilized the following assumptions in estimating the fair value of agricultural loans for the periods indicated:
December 31, 2021 December 31, 2020
Successor Predecessor
Unobservable Assumptions Range Weighted Average Range Weighted Average
Discount rate NM 4.8 % NM 6.4 %
Prepayment rate (SMM) 9.0% - 100.0% 22.1 % 0% - 1.0% 0.7 %
Default rate (CDR) 0% - 0.7% 0.9 % 0% - 2.0% 0.4 % </t>
        </is>
      </c>
    </row>
    <row r="33">
      <c r="A33" s="4" t="inlineStr">
        <is>
          <t>Commercial Mortgage Fix and Flip Loans [Member]</t>
        </is>
      </c>
    </row>
    <row r="34">
      <c r="A34" s="3" t="inlineStr">
        <is>
          <t>Fair Value Measurement Inputs and Valuation Techniques [Line Items]</t>
        </is>
      </c>
    </row>
    <row r="35">
      <c r="A35" s="4" t="inlineStr">
        <is>
          <t>Fair value measurement inputs and valuation techniques</t>
        </is>
      </c>
      <c r="B35" s="4" t="inlineStr">
        <is>
          <t xml:space="preserve">The Company utilized the following weighted average assumptions in estimating the fair value of Fix &amp; Flip loans for the periods indicated:
December 31, 2021
Successor
Unobservable Assumptions Range Weighted Average
Prepayment rate (SMM) NM 11.9 %
Discount rate 5.7% - 10.0% 5.9 %
Loss frequency NM 0.4 % </t>
        </is>
      </c>
    </row>
    <row r="36">
      <c r="A36" s="4" t="inlineStr">
        <is>
          <t>Commercial Mortgage Single Rental Loans [Member]</t>
        </is>
      </c>
    </row>
    <row r="37">
      <c r="A37" s="3" t="inlineStr">
        <is>
          <t>Fair Value Measurement Inputs and Valuation Techniques [Line Items]</t>
        </is>
      </c>
    </row>
    <row r="38">
      <c r="A38" s="4" t="inlineStr">
        <is>
          <t>Fair value measurement inputs and valuation techniques</t>
        </is>
      </c>
      <c r="B38" s="4" t="inlineStr">
        <is>
          <t xml:space="preserve">The Company utilized the following weighted average assumptions in estimating the fair value of SRL mortgage loans held for sale for the periods indicated:
December 31, 2021 December 31, 2020
Successor Predecessor
Unobservable Assumptions Range Weighted Average Range Weighted Average
Prepayment rate (CPR) 1.0% - 17.1% 14.2 % 1.0% - 17.1% 15.4 %
Discount rate NM 3.3 % NM 5.0 %
Default rate (CDR) 1.0% - 57.2% 2.2 % 1.0% - 64.9% 3.6 % </t>
        </is>
      </c>
    </row>
    <row r="39">
      <c r="A39" s="4" t="inlineStr">
        <is>
          <t>Commercial Mortgage Portfolio Lending [Member]</t>
        </is>
      </c>
    </row>
    <row r="40">
      <c r="A40" s="3" t="inlineStr">
        <is>
          <t>Fair Value Measurement Inputs and Valuation Techniques [Line Items]</t>
        </is>
      </c>
    </row>
    <row r="41">
      <c r="A41" s="4" t="inlineStr">
        <is>
          <t>Fair value measurement inputs and valuation techniques</t>
        </is>
      </c>
      <c r="B41" s="4" t="inlineStr">
        <is>
          <t xml:space="preserve">The Company utilized the following weighted average assumptions in estimating the fair value of Portfolio Lending mortgage loans held for sale for the periods indicated:
December 31, 2021 December 31, 2020
Successor Predecessor
Unobservable Assumptions Range Weighted Average Range Weighted Average
Prepayment rate (CPR) 0.0% - 14.5% 8.7 % 0% - 15.0% 9.3 %
Discount rate NM 3.9 % NM 4.9 %
Default rate (CDR) 1.0% - 54.0% 3.2 % 1.0% - 42.7% 2.0 % </t>
        </is>
      </c>
    </row>
    <row r="42">
      <c r="A42" s="4" t="inlineStr">
        <is>
          <t>Fix And Flip Loans [Member]</t>
        </is>
      </c>
    </row>
    <row r="43">
      <c r="A43" s="3" t="inlineStr">
        <is>
          <t>Fair Value Measurement Inputs and Valuation Techniques [Line Items]</t>
        </is>
      </c>
    </row>
    <row r="44">
      <c r="A44" s="4" t="inlineStr">
        <is>
          <t>Fair value measurement inputs and valuation techniques</t>
        </is>
      </c>
      <c r="B44" s="4" t="inlineStr">
        <is>
          <t xml:space="preserve">The Company utilized the following weighted average assumptions in estimating the fair value of fix &amp; flip mortgage loans for the periods indicated:
December 31, 2020
Predecessor
Unobservable Assumptions Range Weighted Average
Prepayment rate (SMM) NM 12.4 %
Discount rate 6.7% - 10.0% 7.2 %
Loss frequency NM 0.8 % </t>
        </is>
      </c>
    </row>
    <row r="45">
      <c r="A45" s="4" t="inlineStr">
        <is>
          <t>Mortgage Servicing Rights [Member]</t>
        </is>
      </c>
    </row>
    <row r="46">
      <c r="A46" s="3" t="inlineStr">
        <is>
          <t>Fair Value Measurement Inputs and Valuation Techniques [Line Items]</t>
        </is>
      </c>
    </row>
    <row r="47">
      <c r="A47" s="4" t="inlineStr">
        <is>
          <t>Fair value measurement inputs and valuation techniques</t>
        </is>
      </c>
      <c r="B47" s="4" t="inlineStr">
        <is>
          <t xml:space="preserve">The following tables summarize certain information regarding the servicing portfolio of retained MSRs for the periods indicated:
December 31, 2021 December 31, 2020
Successor Predecessor
Capitalization servicing rate 1.1 % 0.8 %
Capitalization servicing multiple 4.4 3.2
Weighted average servicing fee (in basis points) 25 25 The Company utilized the following weighted average assumptions in estimating the fair value of MSRs:
December 31, 2021 December 31, 2020
Successor Predecessor
Unobservable Assumptions Range Weighted Average Range Weighted Average
Weighted average prepayment speed (CPR) 0 12.8 8.3 % 6.6 24.9 12.1 %
Discount rate NM 8.5 % NM 12.1 %
Weighted average delinquency rate 0.8 14.3 1.3 % 1.2 9.2 1.3 % The following table summarizes the estimated change in the fair value of MSRs from adverse changes in the significant assumptions (in thousands):
December 31, 2021
Successor
Weighted Average Discount Weighted Average
Impact on fair value of 10% adverse change $ (6,078 ) $ (15,708 ) $ (345 )
Impact on fair value of 20% adverse change (11,843 ) (30,230 ) (691 ) </t>
        </is>
      </c>
    </row>
    <row r="48">
      <c r="A48" s="4" t="inlineStr">
        <is>
          <t>HMBS Related Obligations [Member]</t>
        </is>
      </c>
    </row>
    <row r="49">
      <c r="A49" s="3" t="inlineStr">
        <is>
          <t>Fair Value Measurement Inputs and Valuation Techniques [Line Items]</t>
        </is>
      </c>
    </row>
    <row r="50">
      <c r="A50" s="4" t="inlineStr">
        <is>
          <t>Fair value measurement inputs and valuation techniques</t>
        </is>
      </c>
      <c r="B50" s="4" t="inlineStr">
        <is>
          <t xml:space="preserve">The following table presents the weighted average significant unobservable inputs used in the fair value measurement of HMBS related obligations for the periods indicated:
December 31, 2021 December 31, 2020
Successor Predecessor
Unobservable Assumptions Range Weighted Average Range Weighted Average
Conditional repayment rate NM 20.8 % NM 19.9 %
Discount rate NM 2.3 % NM 1.4 % </t>
        </is>
      </c>
    </row>
    <row r="51">
      <c r="A51" s="4" t="inlineStr">
        <is>
          <t>Reverse Mortgage Loans [Member]</t>
        </is>
      </c>
    </row>
    <row r="52">
      <c r="A52" s="3" t="inlineStr">
        <is>
          <t>Fair Value Measurement Inputs and Valuation Techniques [Line Items]</t>
        </is>
      </c>
    </row>
    <row r="53">
      <c r="A53" s="4" t="inlineStr">
        <is>
          <t>Fair value measurement inputs and valuation techniques</t>
        </is>
      </c>
      <c r="B53" s="4" t="inlineStr">
        <is>
          <t xml:space="preserve">The following table presents the weighted average significant unobservable assumptions used in the fair value measurements of nonrecourse debt for the periods indicated:
December 31, 2021 December 31, 2020
Successor Predecessor
Unobservable Assumptions Range Weighted Average Range Weighted Average
Performing/Nonperforming HECM securitizations
Weighted average remaining life (in years) 0.2 - 0.8 0.5 0.2 - 1.5 1.0
Conditional repayment rate 30.8% - 54.4% 43.5 % 34.3% - 56.3% 42.8 %
Discount rate NM 2.3 % NM 3.1 %
Securitized Non-Agency
Weighted average remaining life (in years) 1.0 - 2.3 1.6 0.3 - 2.7 2.1
Conditional repayment rate 18.4% - 35.9% 28.2 % 19.6% - 35.8% 23.9 %
Discount rate NM 2.2 % NM 2.2 % </t>
        </is>
      </c>
    </row>
    <row r="54">
      <c r="A54" s="4" t="inlineStr">
        <is>
          <t>Commercial Mortgage Loans [Member]</t>
        </is>
      </c>
    </row>
    <row r="55">
      <c r="A55" s="3" t="inlineStr">
        <is>
          <t>Fair Value Measurement Inputs and Valuation Techniques [Line Items]</t>
        </is>
      </c>
    </row>
    <row r="56">
      <c r="A56" s="4" t="inlineStr">
        <is>
          <t>Fair value measurement inputs and valuation techniques</t>
        </is>
      </c>
      <c r="B56" s="4" t="inlineStr">
        <is>
          <t xml:space="preserve">The following table presents the significant unobservable assumptions used in the fair value measurements of nonrecourse debt for the periods indicated:
December 31, 2021 December 31, 2020
Successor Predecessor
Unobservable Assumptions Range Weighted Average Range Weighted Average
Weighted average remaining life (in months) NM 4.0 1.9 - 4.1 3.4
Weighted average prepayment speed (SMM) NM 14.0 % 17.7% - 32.0% 21.4 %
Discount rate NM 3.1 % NM 5.8 % </t>
        </is>
      </c>
    </row>
    <row r="57">
      <c r="A57" s="4" t="inlineStr">
        <is>
          <t>Non Recourse MSR Financing Liability [Member]</t>
        </is>
      </c>
    </row>
    <row r="58">
      <c r="A58" s="3" t="inlineStr">
        <is>
          <t>Fair Value Measurement Inputs and Valuation Techniques [Line Items]</t>
        </is>
      </c>
    </row>
    <row r="59">
      <c r="A59" s="4" t="inlineStr">
        <is>
          <t>Fair value measurement inputs and valuation techniques</t>
        </is>
      </c>
      <c r="B59" s="4" t="inlineStr">
        <is>
          <t xml:space="preserve">The Company utilized the following weighted average assumptions in estimating the fair value of the outstanding nonrecourse MSR financing liability:
December 31, 2021 December 31, 2020
Successor Predecessor
Unobservable Assumptions Range Weighted Average Range Weighted Average
Weighted average prepayment speed (CPR) 2.0% - 11.0% 7.7 % 6.9% - 12.7% 11.6 %
Discount rate 8.1% - 10.1% 9.1 % 11.7% - 12.0% 12.0 %
Weighted average delinquency rate NM 1.3 % NM 1.8 % </t>
        </is>
      </c>
    </row>
    <row r="60">
      <c r="A60" s="4" t="inlineStr">
        <is>
          <t>Retained Bonds [Member]</t>
        </is>
      </c>
    </row>
    <row r="61">
      <c r="A61" s="3" t="inlineStr">
        <is>
          <t>Fair Value Measurement Inputs and Valuation Techniques [Line Items]</t>
        </is>
      </c>
    </row>
    <row r="62">
      <c r="A62" s="4" t="inlineStr">
        <is>
          <t>Fair value measurement inputs and valuation techniques</t>
        </is>
      </c>
      <c r="B62" s="4" t="inlineStr">
        <is>
          <t xml:space="preserve">The following table presents the weighted average significant unobservable assumptions used in the fair value measurement of retained bonds for the period indicated:
December 31, 2021
Successor
Unobservable Assumptions Range Weighted Average
Weighted average remaining life (in years) 2.6 - 25.0 5.1
Discount rate 1.9% - 8.2% 2.7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Mortgages Portfolio Composition (Tables)</t>
        </is>
      </c>
      <c r="B1" s="2" t="inlineStr">
        <is>
          <t>12 Months Ended</t>
        </is>
      </c>
    </row>
    <row r="2">
      <c r="B2" s="2" t="inlineStr">
        <is>
          <t>Dec. 31, 2021</t>
        </is>
      </c>
    </row>
    <row r="3">
      <c r="A3" s="3" t="inlineStr">
        <is>
          <t>Reverse Mortgages Portfolio Composition [Abstract]</t>
        </is>
      </c>
    </row>
    <row r="4">
      <c r="A4" s="4" t="inlineStr">
        <is>
          <t>Summary of the Composition and the Remaining UPBs of the Reverse Mortgage Loan Portfolio</t>
        </is>
      </c>
      <c r="B4" s="4" t="inlineStr">
        <is>
          <t xml:space="preserve">The table below summarizes the composition and the remaining UPB (in thousands) of the reverse mortgage loan portfolio serviced by the Company:
December 31, 2021 December 31, 2020
Successor Predecessor
Reverse mortgage loans:
Reverse mortgage loans held for investment, subject to HMBS related obligations $ 9,849,835 $ 9,045,104
Reverse mortgage loans held for investment:
Non-agency 432,144 215,688
Loans not securitized (1) 266,723 168,292
Unpoolable loans (2) 104,551 197,395
Unpoolable tails 12,008 8,054
Total reverse mortgage loans held for investment 815,426 589,429
Reverse mortgage loans held for investment, subject to nonrecourse debt:
Performing HECM buyouts 289,089 141,691
Nonperforming HECM buyouts 590,729 538,768
Non-agency 4,285,661 3,777,346
Total reverse mortgage loans held for investment, subject to nonrecourse debt 5,165,479 4,457,805
Total owned reverse mortgage portfolio 15,830,740 14,092,338
Loans reclassified as government guaranteed receivable 48,625 49,255
Loans serviced for others 17,840 123,324
Total serviced reverse mortgage loan portfolio $ 15,897,205 $ 14,264,917
(1) Loans not securitized represent primarily newly originated loans.
(2) Unpoolable loans represent primarily loans that have reached 98% of their MCA. </t>
        </is>
      </c>
    </row>
    <row r="5">
      <c r="A5" s="4" t="inlineStr">
        <is>
          <t>Summarizes the Owned Reverse Mortgage Portfolio by Product Type</t>
        </is>
      </c>
      <c r="B5" s="4" t="inlineStr">
        <is>
          <t>The table below summarizes the reverse mortgage portfolio owned by the Company by product type (in thousands):
December 31, 2021 December 31, 2020
Successor Predecessor
Fixed rate loans $ 5,384,865 $ 5,010,659
Adjustable rate loans 10,445,875 9,081,679
Total owned reverse mortgage portfolio $ 15,830,740 $ 14,092,33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HMBS Related Obligations, at Fair Value (Tables)</t>
        </is>
      </c>
      <c r="B1" s="2" t="inlineStr">
        <is>
          <t>12 Months Ended</t>
        </is>
      </c>
    </row>
    <row r="2">
      <c r="B2" s="2" t="inlineStr">
        <is>
          <t>Dec. 31, 2021</t>
        </is>
      </c>
    </row>
    <row r="3">
      <c r="A3" s="3" t="inlineStr">
        <is>
          <t>Reverse Mortgage Loans Held For Investment Subject To HMBS Related Obligations At Fair Value [Abstract]</t>
        </is>
      </c>
    </row>
    <row r="4">
      <c r="A4" s="4" t="inlineStr">
        <is>
          <t>Schedule of reverse mortgage loans held for investment subject to HMBS related obligations, fair value</t>
        </is>
      </c>
      <c r="B4" s="4" t="inlineStr">
        <is>
          <t>Loans held for investment, subject to HMBS related obligations, at fair value, consisted of the following for the dates indicated (in thousands):
December 31, 2021 December 31, 2020
Successor Predecessor
Loans held for investment, subject to HMBS related obligations—UPB $ 9,849,835 $ 9,045,104
Fair value adjustments 706,219 884,059
Total loans held for investment, subject to HMBS related obligations, at fair value $ 10,556,054 $ 9,929,16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Nonrecourse Debt, at Fair Value (Tables)</t>
        </is>
      </c>
      <c r="B1" s="2" t="inlineStr">
        <is>
          <t>12 Months Ended</t>
        </is>
      </c>
    </row>
    <row r="2">
      <c r="B2" s="2" t="inlineStr">
        <is>
          <t>Dec. 31, 2021</t>
        </is>
      </c>
    </row>
    <row r="3">
      <c r="A3" s="3" t="inlineStr">
        <is>
          <t>Loans Held For Investment Subject To Nonrecourse Debt At Fair Value [Abstract]</t>
        </is>
      </c>
    </row>
    <row r="4">
      <c r="A4" s="4" t="inlineStr">
        <is>
          <t>Schedule of mortgage loans held for investment subject to nonrecourse debt at fair value</t>
        </is>
      </c>
      <c r="B4" s="4" t="inlineStr">
        <is>
          <t>Loans held for investment, subject to nonrecourse debt, at fair value, consisted of the following for the dates indicated (in thousands):
December 31, 2021 December 31, 2020
Successor Predecessor
Loans held for investment, subject to nonrecourse debt—UPB:
Reverse mortgage loans $ 5,165,479 $ 4,457,805
Commercial mortgage loans 388,788 333,344
Fair value adjustments 663,927 605,018
Total loans held for investment, subject to nonrecourse debt, at fair value $ 6,218,194 $ 5,396,167</t>
        </is>
      </c>
    </row>
    <row r="5">
      <c r="A5" s="4" t="inlineStr">
        <is>
          <t>Schedule of mortgage loans held for investment, subject to nonrecourse debt that were greater than 90 days past due and on non-accrual status</t>
        </is>
      </c>
      <c r="B5" s="4" t="inlineStr">
        <is>
          <t>The table below shows the total amount of loans held for investment, subject to nonrecourse debt, that were greater than 90 days past due and on non-accrual
December 31, 2021 December 31, 2020
Successor Predecessor
Loans 90 days or more past due and on non-accrual
Commercial mortgage loans $ 26,081 $ 32,377
Total fair value 26,081 32,377
Aggregate UPB:
Commercial mortgage loans 26,472 33,888
Total aggregate UPB 26,472 33,888
Difference $ (391 ) $ (1,5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Held for Investment, at Fair Value (Tables)</t>
        </is>
      </c>
      <c r="B1" s="2" t="inlineStr">
        <is>
          <t>12 Months Ended</t>
        </is>
      </c>
    </row>
    <row r="2">
      <c r="B2" s="2" t="inlineStr">
        <is>
          <t>Dec. 31, 2021</t>
        </is>
      </c>
    </row>
    <row r="3">
      <c r="A3" s="3" t="inlineStr">
        <is>
          <t>Loans Held for Investment At Fair Value [Abstract]</t>
        </is>
      </c>
    </row>
    <row r="4">
      <c r="A4" s="4" t="inlineStr">
        <is>
          <t>Schedule of mortgage loans held for investment at fair value</t>
        </is>
      </c>
      <c r="B4" s="4" t="inlineStr">
        <is>
          <t>Loans held for investment, at fair value, consisted of the following for the dates indicated (in thousands):
December 31, 2021 December 31, 2020
Successor Predecessor
Loans held for investment—UPB:
Reverse mortgage loans $ 815,426 $ 589,429
Commercial mortgage loans 89,267 69,127
Fair value adjustments 126,635 72,265
Total loans held for investment, at fair value $ 1,031,328 $ 730,8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12 Months Ended</t>
        </is>
      </c>
    </row>
    <row r="2">
      <c r="B2" s="2" t="inlineStr">
        <is>
          <t>Dec. 31, 2021</t>
        </is>
      </c>
    </row>
    <row r="3">
      <c r="A3" s="3" t="inlineStr">
        <is>
          <t>Mortgage Loans Held for Sale At Fair Value [Abstract]</t>
        </is>
      </c>
    </row>
    <row r="4">
      <c r="A4" s="4" t="inlineStr">
        <is>
          <t>Schedule of mortgage loans held for sale at fair value</t>
        </is>
      </c>
      <c r="B4" s="4" t="inlineStr">
        <is>
          <t>Loans held for sale, at fair value, consisted of the following for the dates indicated (in thousands):
December 31, 2021 December 31, 2020
Successor Predecessor
Loans held for sale—UPB:
Residential mortgage and home improvement loans $ 1,859,788 $ 2,000,795
Commercial mortgage loans 145,463 140,693
Fair value adjustments 47,127 81,323
Total loans held for sale, at fair value $ 2,052,378 $ 2,222,811</t>
        </is>
      </c>
    </row>
    <row r="5">
      <c r="A5" s="4" t="inlineStr">
        <is>
          <t>Schedule of mortgage loans held for sale that were greater than 90 days past due and on non-accrual status</t>
        </is>
      </c>
      <c r="B5" s="4" t="inlineStr">
        <is>
          <t>The table below shows the total amount of loans held for sale that were greater than 90 days past due and on non-accrual
December 31, 2021 December 31, 2020
Successor Predecessor
Loans 90 days or more past due and on non-accrual
Residential mortgage and home improvement loans $ 3,195 $ 10,628
Commercial mortgage loans 3,163 5,051
Total fair value 6,358 15,679
Aggregate UPB:
Residential mortgage loans 3,753 13,236
Commercial mortgage loans 3,323 5,317
Total aggregate UPB 7,076 18,553
Difference $ (718 ) $ (2,874 )</t>
        </is>
      </c>
    </row>
    <row r="6">
      <c r="A6" s="4" t="inlineStr">
        <is>
          <t>Summary of cash flows between transferor and transferees resulted from sale of mortgage loans held for sale</t>
        </is>
      </c>
      <c r="B6" s="4" t="inlineStr">
        <is>
          <t>The table below shows a reconciliation of the changes in loans held for sale for the respective periods presented below (in thousands):
April 1, 2021 to December 31, 2021 January 1, 2021 to March 31, 2021 For the year
Successor Predecessor
Beginning balance $ 2,140,361 $ 2,222,811 $ 1,251,574
Originations/purchases/repurchases 21,843,640 8,569,575 29,407,723
Proceeds from sales (22,438,540 ) (8,878,131 ) (29,628,177 )
Loans acquired through business combinations — 35,226 —
Net transfers from loans held for investment 8,828 — 183,578
Gain on loans held for sale, net 497,557 188,564 1,009,105
Net fair value gains on loans held for sale 532 2,316 (992 )
Ending balance $ 2,052,378 $ 2,140,361 $ 2,222,81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Consolidated Statements of Comprehensive Income - USD ($) $ in Thousands</t>
        </is>
      </c>
      <c r="B1" s="2" t="inlineStr">
        <is>
          <t>3 Months Ended</t>
        </is>
      </c>
      <c r="C1" s="2" t="inlineStr">
        <is>
          <t>9 Months Ended</t>
        </is>
      </c>
      <c r="D1" s="2" t="inlineStr">
        <is>
          <t>12 Months Ended</t>
        </is>
      </c>
    </row>
    <row r="2">
      <c r="B2" s="2" t="inlineStr">
        <is>
          <t>Mar. 31, 2021</t>
        </is>
      </c>
      <c r="C2" s="2" t="inlineStr">
        <is>
          <t>Dec. 31, 2021</t>
        </is>
      </c>
      <c r="D2" s="2" t="inlineStr">
        <is>
          <t>Dec. 31, 2020</t>
        </is>
      </c>
      <c r="E2" s="2" t="inlineStr">
        <is>
          <t>Dec. 31, 2019</t>
        </is>
      </c>
    </row>
    <row r="3">
      <c r="A3" s="3" t="inlineStr">
        <is>
          <t>Comprehensive Income (Loss), Net of Tax, Attributable to Parent [Abstract]</t>
        </is>
      </c>
    </row>
    <row r="4">
      <c r="A4" s="4" t="inlineStr">
        <is>
          <t>NET INCOME</t>
        </is>
      </c>
      <c r="B4" s="7" t="n">
        <v>124320</v>
      </c>
      <c r="C4" s="7" t="n">
        <v>-1301002</v>
      </c>
      <c r="D4" s="7" t="n">
        <v>497913</v>
      </c>
      <c r="E4" s="7" t="n">
        <v>76630</v>
      </c>
    </row>
    <row r="5">
      <c r="A5" s="4" t="inlineStr">
        <is>
          <t>Impact of foreign currency translation adjustment</t>
        </is>
      </c>
      <c r="B5" s="5" t="n">
        <v>-11</v>
      </c>
      <c r="C5" s="5" t="n">
        <v>-110</v>
      </c>
      <c r="D5" s="5" t="n">
        <v>60</v>
      </c>
      <c r="E5" s="5" t="n">
        <v>47</v>
      </c>
    </row>
    <row r="6">
      <c r="A6" s="4" t="inlineStr">
        <is>
          <t>TOTAL COMPREHENSIVE INCOME</t>
        </is>
      </c>
      <c r="B6" s="5" t="n">
        <v>124309</v>
      </c>
      <c r="C6" s="5" t="n">
        <v>-1301112</v>
      </c>
      <c r="D6" s="5" t="n">
        <v>497973</v>
      </c>
      <c r="E6" s="5" t="n">
        <v>76677</v>
      </c>
    </row>
    <row r="7">
      <c r="A7" s="4" t="inlineStr">
        <is>
          <t>Less: Net (loss) income attributable to the noncontrolling interest and CRNCI</t>
        </is>
      </c>
      <c r="B7" s="5" t="n">
        <v>4461</v>
      </c>
      <c r="C7" s="5" t="n">
        <v>-929278</v>
      </c>
      <c r="D7" s="5" t="n">
        <v>-20475</v>
      </c>
      <c r="E7" s="5" t="n">
        <v>22218</v>
      </c>
    </row>
    <row r="8">
      <c r="A8" s="4" t="inlineStr">
        <is>
          <t>COMPREHENSIVE INCOME ATTRIBUTABLE TO CONTROLLING INTEREST</t>
        </is>
      </c>
      <c r="B8" s="7" t="n">
        <v>119848</v>
      </c>
      <c r="C8" s="7" t="n">
        <v>-371834</v>
      </c>
      <c r="D8" s="7" t="n">
        <v>518448</v>
      </c>
      <c r="E8" s="7" t="n">
        <v>54459</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t Fair Value (Tables)</t>
        </is>
      </c>
      <c r="B1" s="2" t="inlineStr">
        <is>
          <t>12 Months Ended</t>
        </is>
      </c>
    </row>
    <row r="2">
      <c r="B2" s="2" t="inlineStr">
        <is>
          <t>Dec. 31, 2021</t>
        </is>
      </c>
    </row>
    <row r="3">
      <c r="A3" s="3" t="inlineStr">
        <is>
          <t>Transfers and Servicing [Abstract]</t>
        </is>
      </c>
    </row>
    <row r="4">
      <c r="A4" s="4" t="inlineStr">
        <is>
          <t>Summary of servicing portfolio and its activities</t>
        </is>
      </c>
      <c r="B4" s="4" t="inlineStr">
        <is>
          <t>The servicing portfolio associated with capitalized servicing rights consists of the following (in thousands):
December 31, 2021 December 31, 2020
Successor Predecessor
Fannie Mae/Freddie Mac $ 37,079,995 $ 20,501,504
Ginnie Mae 1,109,962 1,727,831
Private investors 1,109,459 40,027
Total UPB $ 39,299,416 $ 22,269,362
Weighted average interest rate 3.03 % 3.10 % The activity in the loan servicing portfolio associated with capitalized servicing rights consisted of the following (in thousands):
April 1, 2021 to December 31, 2021 January 1, 2021 to March 31, 2021 For the year
Successor Predecessor
Beginning UPB $ 26,675,358 $ 22,269,362 $ 288,057
Originated MSR 17,491,713 6,312,227 21,241,997
Purchased MSR 234,007 866,806 1,966,657
Sales MSR (320,027 ) (1,090,267 ) (527 )
Payoffs MSR (3,935,261 ) (1,488,977 ) (991,716 )
Other (846,374 ) (193,793 ) (235,106 )
Ending UPB $ 39,299,416 $ 26,675,358 $ 22,269,362
The activity in the mortgage servicing rights asset consisted of the following (in thousands):
April 1, 2021 to December 31, 2021 January 1, 2021 to March 31, 2021 For the year
Successor Predecessor
Beginning balance $ 267,364 $ 180,684 $ 2,600
Originations 161,364 65,964 159,434
Purchases 16,915 9,014 14,088
Sales (2,501 ) (8,647 ) —
Changes in fair value due to:
Changes in market inputs or assumptions used in valuation model 26,950 35,109 14,817
Changes in fair value due to portfolio runoff and other (42,150 ) (14,760 ) (10,255 )
Ending balance $ 427,942 $ 267,364 $ 180,684</t>
        </is>
      </c>
    </row>
    <row r="5">
      <c r="A5" s="4" t="inlineStr">
        <is>
          <t>Summary of Information regarding loan servicing portfolio delinquencies percentages and unpaid balance</t>
        </is>
      </c>
      <c r="B5" s="4" t="inlineStr">
        <is>
          <t xml:space="preserve"> The following table provides a summary of the loan servicing portfolio delinquencies as a percentage of the total number of loans and the total UPB of the portfolio:
December 31, 2021 December 31, 2020
Successor Predecessor
Number of Unpaid Number of Unpaid
Portfolio delinquency
30 days 0.4 % 0.3 % 0.5 % 0.5 %
60 days 0.1 % 0.0 % 0.1 % 0.1 %
90 or more days 0.1 % 0.1 % 0.2 % 0.1 %
Total 0.6 % 0.4 % 0.8 % 0.7 %
Foreclosure/real estate owned 0.0 % 0.0 % 0.0 % 0.0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Risk Management Activities (Tables)</t>
        </is>
      </c>
      <c r="B1" s="2" t="inlineStr">
        <is>
          <t>12 Months Ended</t>
        </is>
      </c>
    </row>
    <row r="2">
      <c r="B2" s="2" t="inlineStr">
        <is>
          <t>Dec. 31, 2021</t>
        </is>
      </c>
    </row>
    <row r="3">
      <c r="A3" s="3" t="inlineStr">
        <is>
          <t>Derivative Instruments and Hedging Activities Disclosure [Abstract]</t>
        </is>
      </c>
    </row>
    <row r="4">
      <c r="A4" s="4" t="inlineStr">
        <is>
          <t>Summary of derivative instruments</t>
        </is>
      </c>
      <c r="B4" s="4" t="inlineStr">
        <is>
          <t>The following tables summarize the fair value, notional amount, and unrealized gains (losses) of derivative instruments for the periods indicated (in thousands):
December 31, 2021
Successor
Derivative assets Derivative liabilities
Fair Notional Unrealized Fair Notional Unrealized
IRLCs $ 23,222 $ 2,047,938 $ (64,354 ) $ — $ — $ —
Forward commitments, TBAs and Treasury Futures 1,763 6,171,300 (43 ) 186 6,113,000 1,146
Interest rate swaps and futures contracts 22,650 6,143,300 19,966 24,848 6,094,100 (24,093 )
Forward MBS 1,235 658,000 1,235 1,644 1,501,000 16,991
Net fair value of derivative financial instruments $ 48,870 $ 15,020,538 $ (43,196 ) $ 26,678 $ 13,708,100 $ (5,956 )
December 31, 2020
Predecessor
Derivative assets Derivative liabilities
Fair Notional Unrealized Fair Notional Unrealized
IRLCs $ 87,576 $ 2,897,479 $ 73,568 $ — $ 13,822 $ 68
Forward commitments, TBAs and Treasury Futures 1,806 399,612 968 1,332 389,422 (1,248 )
Interest rate swaps and futures contracts 2,683 1,386,400 2,324 755 744,500 (617 )
Forward MBS — — (348 ) 18,635 3,187,000 (16,587 )
Net fair value of derivative financial instruments $ 92,065 $ 4,683,491 $ 76,512 $ 20,722 $ 4,334,744 $ (18,38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xed Assets and Leasehold Improvements, Net (Tables)</t>
        </is>
      </c>
      <c r="B1" s="2" t="inlineStr">
        <is>
          <t>12 Months Ended</t>
        </is>
      </c>
    </row>
    <row r="2">
      <c r="B2" s="2" t="inlineStr">
        <is>
          <t>Dec. 31, 2021</t>
        </is>
      </c>
    </row>
    <row r="3">
      <c r="A3" s="3" t="inlineStr">
        <is>
          <t>Property, Plant and Equipment [Abstract]</t>
        </is>
      </c>
    </row>
    <row r="4">
      <c r="A4" s="4" t="inlineStr">
        <is>
          <t>Summary Of Fixed Assets And Leasehold Improvements Net</t>
        </is>
      </c>
      <c r="B4" s="4" t="inlineStr">
        <is>
          <t xml:space="preserve">Fixed assets and leasehold improvements, net, consisted of the following (in thousands):
December 31, 2021 December 31, 2020 Estimated
Successor Predecessor
Computer hardware and software $ 28,726 $ 53,584 3-5 years
Furniture and fixtures 4,450 5,039 5-7 years
Leasehold improvements 4,217 3,102 *
Buildings and Land 164 — 10 years
Vehicles 48 92 10 years
Total fixed assets 37,605 61,817
Less: Accumulated depreciation (8,349 ) (37,305 )
Total fixed assets and leasehold improvements, net $ 29,256 $ 24,512
* Shorter of life of lease or useful life of asse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Goodwill consisted of the following (in thousands):
April 1, 2021 January 1, 2021 to March 31, 2021 For the year
Successor Predecessor
Beginning balance $ — $ 121,233 $ 121,137
Additions from acquisitions 1,294,230 7,517 96
Impairment (1,294,230 ) — —
Ending balance $ — $ 128,750 $ 121,233</t>
        </is>
      </c>
    </row>
    <row r="5">
      <c r="A5" s="4" t="inlineStr">
        <is>
          <t>Summary of goodwill allocated to each reporting unit consisted</t>
        </is>
      </c>
      <c r="B5" s="4" t="inlineStr">
        <is>
          <t>The amount of goodwill allocated to each reporting unit consisted of the following (in thousands):
December 31, 2021 December 31, 2020
Successor Predecessor
Reporting units:
Mortgage Originations $ — $ 44,429
Reverse Originations — —
Commercial Originations — 43,113
Lender Services — 25,247
Portfolio Management — 8,444
Total goodwill $ — $ 121,23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Summary of intangible assets</t>
        </is>
      </c>
      <c r="B4" s="4" t="inlineStr">
        <is>
          <t>Intangible assets, net, consisted of the following (in thousands):
December 31, 2021 Amortization Cost Accumulated Impairment Net
Successor:
Non-amortizing
Trade name N/A $ 178,000 $ — $ (86,400 ) $ 91,600
Total non-amortizing $ 178,000 $ — $ (86,400 ) $ 91,600
Amortizing intangibles
Broker/customer relationships 8 - 15 541,100 (39,711 ) $ — $ 501,389
Trade names and other 5 - 10 10,937 (1,026 ) — 9,911
Total amortizing intangibles $ 552,037 $ (40,737 ) $ — $ 511,300
Total intangibles $ 730,037 $ (40,737 ) $ (86,400 ) $ 602,900
December 31, 2020 Amortization Cost Accumulated Impairment Net
Predecessor:
Non-amortizing
Domain name N/A $ 5,422 $ — $ — $ 5,422
Total non-amortizing $ 5,422 $ — $ — $ 5,422
Amortizing Intangibles
Customer list 5 - 12 $ 12,754 $ (5,100 ) $ — $ 7,654
Broker relationships 10 7,627 (5,429 ) — 2,198
Trade names 5 - 20 2,495 (1,487 ) — 1,008
Technology assets 5 805 (156 ) — 649
Total amortizing intangibles $ 23,681 $ (12,172 ) $ — $ 11,509
Total intangibles $ 29,103 $ (12,172 ) $ — $ 16,931</t>
        </is>
      </c>
    </row>
    <row r="5">
      <c r="A5" s="4" t="inlineStr">
        <is>
          <t>Summary of estimated amortization expense</t>
        </is>
      </c>
      <c r="B5" s="4" t="inlineStr">
        <is>
          <t>The estimated amortization expense for each of the five succeeding fiscal years and thereafter as of December 31, 2021 (Successor) is as follows (in thousands):
Year Ending December 31, Amount
2022 $ 55,233
2023 55,233
2024 55,233
2025 55,233
2026 55,125
Thereafter 235,243
Total future amortization expense 511,3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ssets, Net (Tables)</t>
        </is>
      </c>
      <c r="B1" s="2" t="inlineStr">
        <is>
          <t>12 Months Ended</t>
        </is>
      </c>
    </row>
    <row r="2">
      <c r="B2" s="2" t="inlineStr">
        <is>
          <t>Dec. 31, 2021</t>
        </is>
      </c>
    </row>
    <row r="3">
      <c r="A3" s="3" t="inlineStr">
        <is>
          <t>Other Assets [Abstract]</t>
        </is>
      </c>
    </row>
    <row r="4">
      <c r="A4" s="4" t="inlineStr">
        <is>
          <t>Summary of other assets net</t>
        </is>
      </c>
      <c r="B4" s="4" t="inlineStr">
        <is>
          <t>Other assets, net, consisted of the following (in thousands):
December 31, 2021 December 31, 2020
Successor Predecessor
Righ $ 62,528 $ 46,609
Receivables, net of allowance of $266 and $788, respectively 60,066 67,011
Retained bonds, at fair value 55,614 —
Government guaranteed receivables 46,958 46,481
Prepaid expenses 23,981 17,536
Margin deposits 23,193 12,965
Servicer advances, net of allowance of $2,115 and $1,661, respectively 10,552 5,795
Investments 9,554 18,934
Loan subject to repurchase from Ginnie Mae 7,956 42,148
Debt securities 7,572 10,773
Deposits 2,249 14,188
Receivable from clearing organization 2,038 2,043
Other 46,122 26,922
Total other assets, net $ 358,383 $ 311,40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MBS Related Obligations, at Fair Value (Tables)</t>
        </is>
      </c>
      <c r="B1" s="2" t="inlineStr">
        <is>
          <t>12 Months Ended</t>
        </is>
      </c>
    </row>
    <row r="2">
      <c r="B2" s="2" t="inlineStr">
        <is>
          <t>Dec. 31, 2021</t>
        </is>
      </c>
    </row>
    <row r="3">
      <c r="A3" s="3" t="inlineStr">
        <is>
          <t>Home Equity Conversion Mortgage Backed Security Related Obligations At Fair Value [Abstract]</t>
        </is>
      </c>
    </row>
    <row r="4">
      <c r="A4" s="4" t="inlineStr">
        <is>
          <t>Summary of HMBS related obligations, at fair value</t>
        </is>
      </c>
      <c r="B4" s="4" t="inlineStr">
        <is>
          <t xml:space="preserve">HMBS related obligations, at fair value, consisted of the following (in thousands):
December 31, 2021 December 31, 2020
Successor Predecessor
Ginnie Mae loan pools—UPB $ 9,849,835 $ 9,045,104
Fair value adjustments 572,523 743,564
Total HMBS related obligations, at fair value $ 10,422,358 $ 9,788,668
Weighted average remaining life 4.6 4.5
Weighted average interest rate 2.5 % 3.0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recourse Debt, at Fair Value (Tables)</t>
        </is>
      </c>
      <c r="B1" s="2" t="inlineStr">
        <is>
          <t>12 Months Ended</t>
        </is>
      </c>
    </row>
    <row r="2">
      <c r="B2" s="2" t="inlineStr">
        <is>
          <t>Dec. 31, 2021</t>
        </is>
      </c>
    </row>
    <row r="3">
      <c r="A3" s="3" t="inlineStr">
        <is>
          <t>Debt Instruments [Abstract]</t>
        </is>
      </c>
    </row>
    <row r="4">
      <c r="A4" s="4" t="inlineStr">
        <is>
          <t>Summary of nonrecourse debt at fair value</t>
        </is>
      </c>
      <c r="B4" s="4" t="inlineStr">
        <is>
          <t>Nonrecourse debt, at fair value, consisted of the following (in thousands):
Issue Date Final Maturity Date Interest Original December 31, 2021 December 31, 2020
Successor Predecessor
Securitization of nonperforming HECM loans February 2020 - February 2021 February 2030 - February 2031 0.88% - $ 1,539,531 $ 922,970 $ 775,030
Securitization of non-agency May 2018 - December 2021 April 2023 - November 1.25% - 6,150,643 4,630,203 4,037,184
Securitization of Fix &amp; Flip loans September April 2021 May 2022 May 2025 2.10% - 1,002,424 268,511 342,793
Total consolidated VIE nonrecourse debt UPB 5,821,684 5,155,007
Nonrecourse MSR financing liability, at fair value 142,435 14,088
Nonrecourse Commercial loan financing liability (1) 107,744 —
Fair value adjustments 39,379 102,747
Total nonrecourse debt, at fair value $ 6,111,242 $ 5,271,842
(1) Nonrecourse commercial loan financing liability, comprise the balance of the nonrecourse debt for the applicable period associated with the CAPT securitization. As the CAPT securitization was</t>
        </is>
      </c>
    </row>
    <row r="5">
      <c r="A5" s="4" t="inlineStr">
        <is>
          <t>Summary Of Estimated Maturities For Nonrecourse Debt Fair Value</t>
        </is>
      </c>
      <c r="B5" s="4" t="inlineStr">
        <is>
          <t xml:space="preserve">As of December 31, 2021, estimated maturities for nonrecourse debt, at fair value, for the next five years and thereafter are as follows (in thousands):
Year Ending December 31, Estimated (1)
2022 $ 2,027,877
2023 1,983,871
2024 1,917,680
Thereafter —
Total payments on nonrecourse debt $ 5,929,428
(1) Nonrecourse MSR financing liability is excluded from this balance, as the timing of the payments of the nonrecourse MSR financing liability is dependent on the payments received on the underlying mortgage servicing rights and no contractual maturity date is applicabl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ng Lines of Credit (Tables)</t>
        </is>
      </c>
      <c r="B1" s="2" t="inlineStr">
        <is>
          <t>12 Months Ended</t>
        </is>
      </c>
    </row>
    <row r="2">
      <c r="B2" s="2" t="inlineStr">
        <is>
          <t>Dec. 31, 2021</t>
        </is>
      </c>
    </row>
    <row r="3">
      <c r="A3" s="3" t="inlineStr">
        <is>
          <t>Other Financing Lines Of Credit [Abstract]</t>
        </is>
      </c>
    </row>
    <row r="4">
      <c r="A4" s="4" t="inlineStr">
        <is>
          <t>Summary of components of other financing lines of credit</t>
        </is>
      </c>
      <c r="B4" s="4" t="inlineStr">
        <is>
          <t>The following summarizes the components of other financing lines of credit (dollars in thousands):
Outstanding borrowings at
December 31,
2021 2020
Maturity Date Interest Rate Collateral Pledged Total (1) Successor Predecessor
Mortgage Lines:
March 2022 - June 2023 LIBOR/SOFR + applicable margin First Lien Mortgages $ 3,625,000 $ 1,802,348 $ 1,997,464
March 2026 LIBOR/AMERIBOR + applicable margin MSRs 150,000 138,524 —
February 2022 - March 2022 LIBOR + applicable margin Mortgage Related Assets 101,559 55,666 —
Subtotal mortgage lines of credit $ 3,876,559 $ 1,996,538 $ 1,997,464
Reverse Lines:
March 2022 - April 2023 LIBOR + applicable margin First Lien Mortgages $ 1,325,000 $ 714,013 $ 477,637
April 2022 - September 2023 Bond accrual rate + applicable margin Mortgage Related Assets 398,729 297,893 252,880
February 2024 LIBOR + applicable margin MSRs 90,000 78,952 —
April 2022 Prime + .50%; 6% floor Unsecuritized Tails 50,000 38,544 37,442
Subtotal reverse lines of credit $ 1,863,729 $ 1,129,402 $ 767,959
Commercial Lines:
February 2022 - November 2023 LIBOR/SOFR + applicable margin Encumbered Agricultural Loans $ 225,000 $ 25,127 $ 52,300
August 2022 -September 2022 LIBOR + applicable margin First Lien Mortgages 545,000 167,159 128,134
August 2022 10% Second Lien Mortgages 25,000 24,175 21,475
N/A LIBOR + applicable margin Mortgage Related Assets 5,041 5,041 6,411
Subtotal commercial lines of credit $ 800,041 $ 221,502 $ 208,320
Total other financing lines of credit $ 6,540,329 $ 3,347,442 $ 2,973,743
(1) Capacity is dependent upon maintaining compliance with, or obtaining waivers of, the terms, conditions and covenants of the respective agreements, including asset-eligibility requirements. Capacity amounts presented are as of December 31, 2021.</t>
        </is>
      </c>
    </row>
    <row r="5">
      <c r="A5" s="4" t="inlineStr">
        <is>
          <t>Summary of maximum allowable distributions available to the Company based on the most restrictive of such financial covenant ratios</t>
        </is>
      </c>
      <c r="B5" s="4" t="inlineStr">
        <is>
          <t>As of December 31, 2021 (Successor), the maximum allowable distributions available to the Company based on the most restrictive of such financial covenant ratios is presented in the table below (in thousands, except for ratios):
Successor
Financial Covenants Requirement December 31, 2021 Maximum Allowable (1)
FAM
Adjusted Tangible Net Worth (2) $ 150,000 $ 180,032 $ 30,032
Liquidity 40,000 43,734 $ 3,734
Leverage Ratio 15:1 13.9:1 12,154
Material Decline in Lender Adjusted Net Worth:
Lender Adjusted Tangible Net Worth (Quarterly requirement) (3) $ 150,539 $ 214,979 $ 64,440
Lender Adjusted Tangible Net Worth (Two-Consecutive (3) 114,830 214,979 $ 100,149
FACo
Adjusted Tangible Net Worth $ 85,000 $ 87,350 $ 2,350
Liquidity 20,000 32,728 $ 12,728
Leverage Ratio 6:1 2.8:1 46,895
FAR
Adjusted Tangible Net Worth (2) $ 417,826 $ 527,443 $ 109,617
Liquidity 20,000 23,845 $ 3,845
Leverage Ratio 6:1 2.9:1 $ 264,134
Material Decline in Lender Adjusted Net Worth:
Lender Adjusted Tangible Net Worth (Quarterly requirement) $ 357,100 $ 527,443 $ 170,343
Lender Adjusted Tangible Net Worth (Two-Consecutive 268,828 527,443 $ 258,615
(1) The Maximum Allowable Distribution for any of the originations subsidiaries is the lowest of the amounts shown for the particular originations subsidiary.
(2) This amount is based on the most restrictive financing line of credit covenant.
(3) This amount is the covenant calculation specific to FNMA. As of December 31, 2020 (Predecessor), the maximum allowable distributions available to the Company based on the most restrictive of such financial covenant ratios is presented in the table below (in thousands, except for ratios):
Predecessor
Financial Covenants Requirement December 31, 2020 Maximum Allowable (1)
FAM
Adjusted Tangible Net Worth (2) $ 125,000 $ 289,163 $ 164,163
Liquidity 40,000 56,775 16,775
Leverage Ratio 15:1 9.3:1 110,267
Material Decline in Lender Adjusted Net Worth:
Lender Adjusted Tangible Net Worth (Quarterly requirement) (3) $ 210,428 $ 289,163 $ 78,735
Lender Adjusted Tangible Net Worth (Two-Consecutive (3) 93,763 289,163 195,400
FACo
Adjusted Tangible Net Worth $ 85,000 $ 126,672 $ 41,672
Liquidity 20,000 46,385 26,385
Leverage Ratio 6:1 1.7:1 90,782
FAR
Adjusted Tangible Net Worth $ 300,000 $ 474,128 $ 174,128
Liquidity 20,000 36,425 16,425
Leverage Ratio 5.5:1 2.5:1 258,615
Material Decline in Lender Adjusted Net Worth:
Lender Adjusted Tangible Net Worth (Quarterly requirement) $ 314,091 $ 474,128 $ 160,037
Lender Adjusted Tangible Net Worth (Two-Consecutive 205,619 474,128 268,509
(1) The Maximum Allowable Distribution for any of the originations subsidiaries is the lowest of the amounts shown for the particular originations subsidiary.
(2) This amount is based on the most restrictive financing line of credit covenant.
(3) This amount is the covenant calculation specific to FNMA.</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ables and Other Liabilities (Tables)</t>
        </is>
      </c>
      <c r="B1" s="2" t="inlineStr">
        <is>
          <t>12 Months Ended</t>
        </is>
      </c>
    </row>
    <row r="2">
      <c r="B2" s="2" t="inlineStr">
        <is>
          <t>Dec. 31, 2021</t>
        </is>
      </c>
    </row>
    <row r="3">
      <c r="A3" s="3" t="inlineStr">
        <is>
          <t>Payables and Accruals [Abstract]</t>
        </is>
      </c>
    </row>
    <row r="4">
      <c r="A4" s="4" t="inlineStr">
        <is>
          <t>Schedule of payables and other liabilities</t>
        </is>
      </c>
      <c r="B4" s="4" t="inlineStr">
        <is>
          <t>Payables and other liabilities consisted of the following (in thousands):
December 31, 2021 December 31, 2020
Successor Predecessor
Accrued compensation expense $ 129,919 $ 150,214
Accrued liabilities 114,931 83,140
Lease liabilities 65,518 48,250
Deferred purchase price liabilities 47,479 3,842
GNMA reverse mortgage buyout payable 31,274 32,317
Derivative liabilities 26,678 20,722
Deferred tax liability, net 18,581 287
Estimate of claim losses 14,993 8,609
Repurchase reserves 8,685 10,529
Liability for loans eligible for repurchase from GNMA 7,956 42,148
Warrant liability 5,497 —
Total payables and other liabilities $ 471,511 $ 400,05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46" customWidth="1" min="6" max="6"/>
    <col width="24" customWidth="1" min="7" max="7"/>
    <col width="21" customWidth="1" min="8" max="8"/>
    <col width="42" customWidth="1" min="9" max="9"/>
    <col width="21" customWidth="1" min="10" max="10"/>
    <col width="42" customWidth="1" min="11" max="11"/>
  </cols>
  <sheetData>
    <row r="1">
      <c r="A1" s="1" t="inlineStr">
        <is>
          <t>Consolidated Statements of Equity - USD ($) $ in Thousands</t>
        </is>
      </c>
      <c r="B1" s="2" t="inlineStr">
        <is>
          <t>Total</t>
        </is>
      </c>
      <c r="C1" s="2" t="inlineStr">
        <is>
          <t>Additional Paid-in Capital</t>
        </is>
      </c>
      <c r="D1" s="2" t="inlineStr">
        <is>
          <t>Retained Earnings</t>
        </is>
      </c>
      <c r="E1" s="2" t="inlineStr">
        <is>
          <t>FoA Equity Capital LLC Member's Equity</t>
        </is>
      </c>
      <c r="F1" s="2" t="inlineStr">
        <is>
          <t>Accumulated Other Comprehensive (Loss) Income</t>
        </is>
      </c>
      <c r="G1" s="2" t="inlineStr">
        <is>
          <t>Noncontrolling Interest</t>
        </is>
      </c>
      <c r="H1" s="2" t="inlineStr">
        <is>
          <t>Class A Common Stock</t>
        </is>
      </c>
      <c r="I1" s="2" t="inlineStr">
        <is>
          <t>Class A Common StockCommon Stock [Member]</t>
        </is>
      </c>
      <c r="J1" s="2" t="inlineStr">
        <is>
          <t>Class B Common Stock</t>
        </is>
      </c>
      <c r="K1" s="2" t="inlineStr">
        <is>
          <t>Class B Common StockCommon Stock [Member]</t>
        </is>
      </c>
    </row>
    <row r="2">
      <c r="A2" s="4" t="inlineStr">
        <is>
          <t>Balance at beginning of period at Dec. 31, 2018</t>
        </is>
      </c>
      <c r="B2" s="7" t="n">
        <v>427342</v>
      </c>
      <c r="E2" s="7" t="n">
        <v>427392</v>
      </c>
      <c r="F2" s="7" t="n">
        <v>-98</v>
      </c>
      <c r="G2" s="7" t="n">
        <v>48</v>
      </c>
    </row>
    <row r="3">
      <c r="A3" s="4" t="inlineStr">
        <is>
          <t>Contributions from members</t>
        </is>
      </c>
      <c r="B3" s="5" t="n">
        <v>795</v>
      </c>
      <c r="E3" s="5" t="n">
        <v>795</v>
      </c>
    </row>
    <row r="4">
      <c r="A4" s="4" t="inlineStr">
        <is>
          <t>Distributions to members</t>
        </is>
      </c>
      <c r="B4" s="5" t="n">
        <v>-2799</v>
      </c>
      <c r="E4" s="5" t="n">
        <v>-2799</v>
      </c>
    </row>
    <row r="5">
      <c r="A5" s="4" t="inlineStr">
        <is>
          <t>Noncontrolling interest contributions</t>
        </is>
      </c>
      <c r="B5" s="5" t="n">
        <v>25</v>
      </c>
      <c r="G5" s="5" t="n">
        <v>25</v>
      </c>
    </row>
    <row r="6">
      <c r="A6" s="4" t="inlineStr">
        <is>
          <t>Noncontrolling interest distributions</t>
        </is>
      </c>
      <c r="B6" s="5" t="n">
        <v>-439</v>
      </c>
      <c r="G6" s="5" t="n">
        <v>-439</v>
      </c>
    </row>
    <row r="7">
      <c r="A7" s="4" t="inlineStr">
        <is>
          <t>Equity based compensation</t>
        </is>
      </c>
      <c r="B7" s="5" t="n">
        <v>2919</v>
      </c>
      <c r="E7" s="5" t="n">
        <v>2919</v>
      </c>
    </row>
    <row r="8">
      <c r="A8" s="4" t="inlineStr">
        <is>
          <t>Net income</t>
        </is>
      </c>
      <c r="B8" s="5" t="n">
        <v>54923</v>
      </c>
      <c r="E8" s="5" t="n">
        <v>54412</v>
      </c>
      <c r="G8" s="5" t="n">
        <v>511</v>
      </c>
    </row>
    <row r="9">
      <c r="A9" s="4" t="inlineStr">
        <is>
          <t>Net income</t>
        </is>
      </c>
      <c r="B9" s="5" t="n">
        <v>76630</v>
      </c>
    </row>
    <row r="10">
      <c r="A10" s="4" t="inlineStr">
        <is>
          <t>Foreign currency translation adjustment</t>
        </is>
      </c>
      <c r="B10" s="5" t="n">
        <v>47</v>
      </c>
      <c r="F10" s="5" t="n">
        <v>47</v>
      </c>
    </row>
    <row r="11">
      <c r="A11" s="4" t="inlineStr">
        <is>
          <t>Balance at end of period at Dec. 31, 2019</t>
        </is>
      </c>
      <c r="B11" s="5" t="n">
        <v>482813</v>
      </c>
      <c r="E11" s="5" t="n">
        <v>482719</v>
      </c>
      <c r="F11" s="5" t="n">
        <v>-51</v>
      </c>
      <c r="G11" s="5" t="n">
        <v>145</v>
      </c>
    </row>
    <row r="12">
      <c r="A12" s="4" t="inlineStr">
        <is>
          <t>Contributions from members</t>
        </is>
      </c>
      <c r="B12" s="5" t="n">
        <v>7500</v>
      </c>
      <c r="E12" s="5" t="n">
        <v>7500</v>
      </c>
    </row>
    <row r="13">
      <c r="A13" s="4" t="inlineStr">
        <is>
          <t>Distributions to members</t>
        </is>
      </c>
      <c r="B13" s="5" t="n">
        <v>-380431</v>
      </c>
      <c r="E13" s="5" t="n">
        <v>-380431</v>
      </c>
    </row>
    <row r="14">
      <c r="A14" s="4" t="inlineStr">
        <is>
          <t>Noncontrolling interest contributions</t>
        </is>
      </c>
      <c r="B14" s="5" t="n">
        <v>104</v>
      </c>
      <c r="G14" s="5" t="n">
        <v>104</v>
      </c>
    </row>
    <row r="15">
      <c r="A15" s="4" t="inlineStr">
        <is>
          <t>Noncontrolling interest distributions</t>
        </is>
      </c>
      <c r="B15" s="5" t="n">
        <v>-1668</v>
      </c>
      <c r="G15" s="5" t="n">
        <v>-1668</v>
      </c>
    </row>
    <row r="16">
      <c r="A16" s="4" t="inlineStr">
        <is>
          <t>Net income</t>
        </is>
      </c>
      <c r="B16" s="5" t="n">
        <v>519662</v>
      </c>
      <c r="E16" s="5" t="n">
        <v>518388</v>
      </c>
      <c r="G16" s="5" t="n">
        <v>1274</v>
      </c>
    </row>
    <row r="17">
      <c r="A17" s="4" t="inlineStr">
        <is>
          <t>Net income</t>
        </is>
      </c>
      <c r="B17" s="5" t="n">
        <v>497913</v>
      </c>
    </row>
    <row r="18">
      <c r="A18" s="4" t="inlineStr">
        <is>
          <t>Foreign currency translation adjustment</t>
        </is>
      </c>
      <c r="B18" s="5" t="n">
        <v>60</v>
      </c>
      <c r="F18" s="5" t="n">
        <v>60</v>
      </c>
    </row>
    <row r="19">
      <c r="A19" s="4" t="inlineStr">
        <is>
          <t>Balance at end of period at Dec. 31, 2020</t>
        </is>
      </c>
      <c r="B19" s="5" t="n">
        <v>628040</v>
      </c>
      <c r="E19" s="5" t="n">
        <v>628176</v>
      </c>
      <c r="F19" s="5" t="n">
        <v>9</v>
      </c>
      <c r="G19" s="5" t="n">
        <v>-145</v>
      </c>
    </row>
    <row r="20">
      <c r="A20" s="4" t="inlineStr">
        <is>
          <t>Balance at end of period at Dec. 31, 2020</t>
        </is>
      </c>
      <c r="B20" s="5" t="n">
        <v>628040</v>
      </c>
    </row>
    <row r="21">
      <c r="A21" s="4" t="inlineStr">
        <is>
          <t>Contributions from members</t>
        </is>
      </c>
      <c r="B21" s="5" t="n">
        <v>1426</v>
      </c>
      <c r="E21" s="5" t="n">
        <v>1426</v>
      </c>
    </row>
    <row r="22">
      <c r="A22" s="4" t="inlineStr">
        <is>
          <t>Distributions to members</t>
        </is>
      </c>
      <c r="B22" s="5" t="n">
        <v>-75000</v>
      </c>
      <c r="E22" s="5" t="n">
        <v>-75000</v>
      </c>
    </row>
    <row r="23">
      <c r="A23" s="4" t="inlineStr">
        <is>
          <t>Noncontrolling interest distributions</t>
        </is>
      </c>
      <c r="B23" s="5" t="n">
        <v>-620</v>
      </c>
      <c r="G23" s="5" t="n">
        <v>-620</v>
      </c>
    </row>
    <row r="24">
      <c r="A24" s="4" t="inlineStr">
        <is>
          <t>Net income</t>
        </is>
      </c>
      <c r="B24" s="5" t="n">
        <v>120060</v>
      </c>
      <c r="E24" s="5" t="n">
        <v>119859</v>
      </c>
      <c r="G24" s="5" t="n">
        <v>201</v>
      </c>
    </row>
    <row r="25">
      <c r="A25" s="4" t="inlineStr">
        <is>
          <t>Net income</t>
        </is>
      </c>
      <c r="B25" s="5" t="n">
        <v>124320</v>
      </c>
    </row>
    <row r="26">
      <c r="A26" s="4" t="inlineStr">
        <is>
          <t>Accretion of CRNCI to redemption price</t>
        </is>
      </c>
      <c r="B26" s="5" t="n">
        <v>-32725</v>
      </c>
      <c r="E26" s="5" t="n">
        <v>-32725</v>
      </c>
    </row>
    <row r="27">
      <c r="A27" s="4" t="inlineStr">
        <is>
          <t>Foreign currency translation adjustment</t>
        </is>
      </c>
      <c r="B27" s="5" t="n">
        <v>-11</v>
      </c>
      <c r="F27" s="5" t="n">
        <v>-11</v>
      </c>
    </row>
    <row r="28">
      <c r="A28" s="4" t="inlineStr">
        <is>
          <t>Balance at end of period at Mar. 31, 2021</t>
        </is>
      </c>
      <c r="B28" s="5" t="n">
        <v>641170</v>
      </c>
      <c r="E28" s="7" t="n">
        <v>641736</v>
      </c>
      <c r="F28" s="5" t="n">
        <v>-2</v>
      </c>
      <c r="G28" s="5" t="n">
        <v>-564</v>
      </c>
    </row>
    <row r="29">
      <c r="A29" s="4" t="inlineStr">
        <is>
          <t>Balance at end of period at Mar. 31, 2021</t>
        </is>
      </c>
      <c r="B29" s="5" t="n">
        <v>2344981</v>
      </c>
      <c r="C29" s="7" t="n">
        <v>758243</v>
      </c>
      <c r="D29" s="7" t="n">
        <v>-71813</v>
      </c>
      <c r="G29" s="7" t="n">
        <v>1658545</v>
      </c>
      <c r="I29" s="7" t="n">
        <v>6</v>
      </c>
    </row>
    <row r="30">
      <c r="A30" s="4" t="inlineStr">
        <is>
          <t>Balance at end of period (in shares) at Mar. 31, 2021</t>
        </is>
      </c>
      <c r="G30" s="5" t="n">
        <v>131318286</v>
      </c>
      <c r="I30" s="5" t="n">
        <v>59881714</v>
      </c>
      <c r="K30" s="5" t="n">
        <v>7</v>
      </c>
    </row>
    <row r="31">
      <c r="A31" s="4" t="inlineStr">
        <is>
          <t>Noncontrolling interest contributions</t>
        </is>
      </c>
      <c r="B31" s="5" t="n">
        <v>73</v>
      </c>
      <c r="G31" s="7" t="n">
        <v>73</v>
      </c>
    </row>
    <row r="32">
      <c r="A32" s="4" t="inlineStr">
        <is>
          <t>Noncontrolling interest distributions</t>
        </is>
      </c>
      <c r="B32" s="5" t="n">
        <v>-827</v>
      </c>
      <c r="G32" s="5" t="n">
        <v>-827</v>
      </c>
    </row>
    <row r="33">
      <c r="A33" s="4" t="inlineStr">
        <is>
          <t>Net income</t>
        </is>
      </c>
      <c r="B33" s="5" t="n">
        <v>-1301002</v>
      </c>
      <c r="D33" s="5" t="n">
        <v>-371800</v>
      </c>
      <c r="G33" s="5" t="n">
        <v>-929202</v>
      </c>
    </row>
    <row r="34">
      <c r="A34" s="4" t="inlineStr">
        <is>
          <t>Equity based compensation - Restricted Stock Units ("RSUs")</t>
        </is>
      </c>
      <c r="B34" s="5" t="n">
        <v>52922</v>
      </c>
      <c r="C34" s="5" t="n">
        <v>52922</v>
      </c>
    </row>
    <row r="35">
      <c r="A35" s="4" t="inlineStr">
        <is>
          <t>Settlement of LTIP RSUs, net</t>
        </is>
      </c>
      <c r="B35" s="5" t="n">
        <v>-2090</v>
      </c>
      <c r="C35" s="5" t="n">
        <v>8453</v>
      </c>
      <c r="G35" s="7" t="n">
        <v>-10543</v>
      </c>
    </row>
    <row r="36">
      <c r="A36" s="4" t="inlineStr">
        <is>
          <t>Settlement of LTIP RSUs, net (shares)</t>
        </is>
      </c>
      <c r="G36" s="5" t="n">
        <v>-829222</v>
      </c>
      <c r="H36" s="5" t="n">
        <v>829222</v>
      </c>
    </row>
    <row r="37">
      <c r="A37" s="4" t="inlineStr">
        <is>
          <t>Conversion of LLC units for Class A Common Stock</t>
        </is>
      </c>
      <c r="B37" s="5" t="n">
        <v>-3330</v>
      </c>
      <c r="C37" s="5" t="n">
        <v>19609</v>
      </c>
      <c r="G37" s="7" t="n">
        <v>-22939</v>
      </c>
    </row>
    <row r="38">
      <c r="A38" s="4" t="inlineStr">
        <is>
          <t>Conversion of LLC units for Class A Common Stock(Shares)</t>
        </is>
      </c>
      <c r="G38" s="5" t="n">
        <v>-1795197</v>
      </c>
      <c r="I38" s="5" t="n">
        <v>1795197</v>
      </c>
    </row>
    <row r="39">
      <c r="A39" s="4" t="inlineStr">
        <is>
          <t>Settlement of other RSUs (Note 27—Equity Based Compensation) (Shares)</t>
        </is>
      </c>
      <c r="H39" s="5" t="n">
        <v>37383</v>
      </c>
    </row>
    <row r="40">
      <c r="A40" s="4" t="inlineStr">
        <is>
          <t>Cancellation of shares to fund employee tax withholdings (Note 40—Equity)</t>
        </is>
      </c>
      <c r="B40" s="5" t="n">
        <v>-7607</v>
      </c>
      <c r="C40" s="5" t="n">
        <v>-7607</v>
      </c>
    </row>
    <row r="41">
      <c r="A41" s="4" t="inlineStr">
        <is>
          <t>Cancellation of shares to fund employee tax withholdings (Note 40—Equity) (Shares)</t>
        </is>
      </c>
      <c r="H41" s="5" t="n">
        <v>-1788447</v>
      </c>
    </row>
    <row r="42">
      <c r="A42" s="4" t="inlineStr">
        <is>
          <t>Reorganization of Class A LLC ownership (Note 40—Equity) (Shares)</t>
        </is>
      </c>
      <c r="J42" s="5" t="n">
        <v>8</v>
      </c>
    </row>
    <row r="43">
      <c r="A43" s="4" t="inlineStr">
        <is>
          <t>Foreign currency translation adjustment</t>
        </is>
      </c>
      <c r="B43" s="5" t="n">
        <v>-110</v>
      </c>
      <c r="F43" s="5" t="n">
        <v>-110</v>
      </c>
    </row>
    <row r="44">
      <c r="A44" s="4" t="inlineStr">
        <is>
          <t>Balance at end of period at Dec. 31, 2021</t>
        </is>
      </c>
      <c r="B44" s="7" t="n">
        <v>1083010</v>
      </c>
      <c r="C44" s="7" t="n">
        <v>831620</v>
      </c>
      <c r="D44" s="7" t="n">
        <v>-443613</v>
      </c>
      <c r="F44" s="7" t="n">
        <v>-110</v>
      </c>
      <c r="G44" s="7" t="n">
        <v>695107</v>
      </c>
      <c r="I44" s="7" t="n">
        <v>6</v>
      </c>
      <c r="K44" s="7" t="n">
        <v>0</v>
      </c>
    </row>
    <row r="45">
      <c r="A45" s="4" t="inlineStr">
        <is>
          <t>Balance at end of period (in shares) at Dec. 31, 2021</t>
        </is>
      </c>
      <c r="G45" s="5" t="n">
        <v>128693867</v>
      </c>
      <c r="H45" s="5" t="n">
        <v>60755069</v>
      </c>
      <c r="J45" s="5" t="n">
        <v>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operating lease portfolio</t>
        </is>
      </c>
      <c r="B4" s="4" t="inlineStr">
        <is>
          <t xml:space="preserve">The table below summarizes the Company’s operating lease portfolio (in thousands):
December 31, 2021 December 31, 2020
Successor Predecessor
Right-of-use $ 62,528 $ 46,609
Lease liabilities 65,518 48,250
Weighted average remaining lease term (in years) 6.47 3.61
Weighted average discount rate 6.27 % 7.42 % </t>
        </is>
      </c>
    </row>
    <row r="5">
      <c r="A5" s="4" t="inlineStr">
        <is>
          <t>Schedule of net operating lease cost</t>
        </is>
      </c>
      <c r="B5" s="4" t="inlineStr">
        <is>
          <t>The table below summarizes the Company’s net operating lease cost (in thousands):
April 1, 2021 to January 1, 2021 to March 31, 2021 For the year ended For the year ended
Successor Predecessor
Operating lease cost $ 17,297 $ 5,490 $ 21,734 $ 25,577
Short-term lease cost 2,963 1,035 5,167 4,062
Total operating and short term lease cost 20,260 6,525 26,901 29,639
Variable lease cost 3,960 1,808 3,734 1,581
Sublease income (1,252 ) (464 ) (2,769 ) (1,685 )
Net lease cost $ 22,968 $ 7,869 $ 27,866 $ 29,535</t>
        </is>
      </c>
    </row>
    <row r="6">
      <c r="A6" s="4" t="inlineStr">
        <is>
          <t>Schedule of other information related to the operating leases</t>
        </is>
      </c>
      <c r="B6" s="4" t="inlineStr">
        <is>
          <t xml:space="preserve"> The table below summarizes other information related to the Company’s operating leases (in thousands):
April 1, 2021 to January 1, 2021 to March 31, 2021 For the year ended For the year ended
Successor Predecessor
Cash paid for amounts included in the measurement of lease liabilities:
Operating cash flows from operating leases $ 15,644 $ 5,423 $ 24,042 $ 23,877
Leased assets obtained in exchange for new operating lease liabilities 31,819 701 7,271 11,111 </t>
        </is>
      </c>
    </row>
    <row r="7">
      <c r="A7" s="4" t="inlineStr">
        <is>
          <t>Schedule of maturity analysis of operating leases and a reconciliation of the undiscounted cash flows to lease liabilities</t>
        </is>
      </c>
      <c r="B7" s="4" t="inlineStr">
        <is>
          <t>The following table presents a maturity analysis of operating leases and a reconciliation of the undiscounted cash flows to lease liabilities as of December 31, 2021 (Successor) (in thousands):
2022 $ 20,468
2023 16,646
2024 11,809
2025 7,410
2026 4,822
Thereafter 25,731
Total undiscounted lease payments 86,886
Less: amounts representing interest (21,368 )
Total lease liabilities $ 65,51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Reserves - (Tables)</t>
        </is>
      </c>
      <c r="B1" s="2" t="inlineStr">
        <is>
          <t>12 Months Ended</t>
        </is>
      </c>
    </row>
    <row r="2">
      <c r="B2" s="2" t="inlineStr">
        <is>
          <t>Dec. 31, 2021</t>
        </is>
      </c>
    </row>
    <row r="3">
      <c r="A3" s="3" t="inlineStr">
        <is>
          <t>Repurchase Reserves Disclosure [Abstract]</t>
        </is>
      </c>
    </row>
    <row r="4">
      <c r="A4" s="4" t="inlineStr">
        <is>
          <t>Summary Of Activity Of the Outstanding Repurchase Reserves</t>
        </is>
      </c>
      <c r="B4" s="4" t="inlineStr">
        <is>
          <t xml:space="preserve"> The activity of the outstanding repurchase reserves was as follows (in thousands):
December 31, 2021 December 31, 2020
Successor Predecessor
Repurchase reserves, beginning of period $ 10,529 $ 3,118
Additions 9,234 24,186
Charge-offs (11,078 ) (16,775 )
Repurchase reserves, end of period $ 8,685 $ 10,52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Net (Tables)</t>
        </is>
      </c>
      <c r="B1" s="2" t="inlineStr">
        <is>
          <t>12 Months Ended</t>
        </is>
      </c>
    </row>
    <row r="2">
      <c r="B2" s="2" t="inlineStr">
        <is>
          <t>Dec. 31, 2021</t>
        </is>
      </c>
    </row>
    <row r="3">
      <c r="A3" s="3" t="inlineStr">
        <is>
          <t>Notes Payable [Abstract]</t>
        </is>
      </c>
    </row>
    <row r="4">
      <c r="A4" s="4" t="inlineStr">
        <is>
          <t>Schedule of the outstanding notes payable</t>
        </is>
      </c>
      <c r="B4" s="4" t="inlineStr">
        <is>
          <t>A summary of the outstanding notes payable, net, is presented in the table below (in thousands):
Description Maturity Date Interest Rate December 31, 2021 December 31, 2020
Successor Predecessor
Senior Unsecured Notes November 2025 7.9 % $ 350,000 $ 350,000
Financing Agreement January 2021 5.5 % — 9
Total aggregate principle amount 350,000 350,009
Fair value adjustment, net of amortization (1) 3,383 —
Less: Debt issuance costs — (13,436 )
Total notes payable, net $ 353,383 $ 336,573
(1) In conjunction with the Business Combination discussed in Note 4, the Company was required to adjust the liabilities assumed to fair value, resulting in a premium on the Notes and the elimination of the previously recognized debt issuance cost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stimate of Claims Losses (Tables)</t>
        </is>
      </c>
      <c r="B1" s="2" t="inlineStr">
        <is>
          <t>12 Months Ended</t>
        </is>
      </c>
    </row>
    <row r="2">
      <c r="B2" s="2" t="inlineStr">
        <is>
          <t>Dec. 31, 2021</t>
        </is>
      </c>
    </row>
    <row r="3">
      <c r="A3" s="3" t="inlineStr">
        <is>
          <t>Insurance [Abstract]</t>
        </is>
      </c>
    </row>
    <row r="4">
      <c r="A4" s="4" t="inlineStr">
        <is>
          <t>Summary of outstanding estimate of claim losses</t>
        </is>
      </c>
      <c r="B4" s="4" t="inlineStr">
        <is>
          <t>The activity related to the outstanding estimate of claim losses consisted of the following (in thousands):
For the year ended For the year ended
Successor Predecessor
Beginning balance $ 8,609 $ 5,762
Provision charged to income from operations 7,043 3,520
Claim loss payments (659 ) (673 )
Ending balance $ 14,993 $ 8,609</t>
        </is>
      </c>
    </row>
    <row r="5">
      <c r="A5" s="4" t="inlineStr">
        <is>
          <t>Summary of estimate of claim losses within payables and other liabilities</t>
        </is>
      </c>
      <c r="B5" s="4" t="inlineStr">
        <is>
          <t>Activity in the liability for loss and loss adjustment expense of the Company’s insurance subsidiary, which is included in estimate of claim losses within payables and other liabilities on the Consolidated Statements of Financial Condition, consisted of the following (in thousands):
For the year ended For the year ended
Successor Predecessor
Beginning balance, net of reinsurance recoverable of $99 as of January 1, 2021 and 2020 $ 6,334 $ 4,487
Incurred related to:
Current year 6,203 3,238
Prior years 43 (931 )
Total incurred 6,246 2,307
Paid related to:
Current year 307 55
Prior years, net of reinsurance and other receivables of $99 as of December 31, 2021 and 2020 91 405
Total paid 398 460
Ending balance, net of reinsurance recoverable of $99 as of December 31, 2021 and 2020 $ 12,182 $ 6,334</t>
        </is>
      </c>
    </row>
    <row r="6">
      <c r="A6" s="4" t="inlineStr">
        <is>
          <t>Summary of effects of reinsurance on premiums</t>
        </is>
      </c>
      <c r="B6" s="4" t="inlineStr">
        <is>
          <t>The effects of reinsurance on premiums written by the Company’s insurance subsidiary consisted of the following (in thousands):
For the year ended For the year ended
Successor Predecessor
Title premiums written:
Direct $ 143,668 $ 63,826
Ceded (1,691 ) (509 )
Net title premiums written $ 141,977 $ 63,31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12 Months Ended</t>
        </is>
      </c>
    </row>
    <row r="2">
      <c r="B2" s="2" t="inlineStr">
        <is>
          <t>Dec. 31, 2021</t>
        </is>
      </c>
    </row>
    <row r="3">
      <c r="A3" s="4" t="inlineStr">
        <is>
          <t>Replacement RS Us [Member]</t>
        </is>
      </c>
    </row>
    <row r="4">
      <c r="A4" s="3" t="inlineStr">
        <is>
          <t>Share-based Compensation Arrangement by Share-based Payment Award [Line Items]</t>
        </is>
      </c>
    </row>
    <row r="5">
      <c r="A5" s="4" t="inlineStr">
        <is>
          <t>Summary of Activity of Grant</t>
        </is>
      </c>
      <c r="B5" s="4" t="inlineStr">
        <is>
          <t>A summary of the each classification of RSU activity for the periods indicated is presented below in thousands, except for share information:
Grant Date Fair Value
Replacement RSUs Number of Number of Total Weighted Total Fair
Outstanding, April 1, 2021 — — — $ — $ —
Granted 14,819,483 — 14,819,483 $ 9.48 $ 140,489
Vested (4,241,497 ) 4,241,497 — $ — $ —
Forfeited (185,760 ) — (185,760 ) $ 9.48 $ (1,761 )
Settled — (4,220,857 ) (4,220,857 ) $ 9.48 $ (40,014 )
Outstanding, December 31, 2021 10,392,226 20,640 10,412,866 $ 9.48 $ 98,714
Grant Date Fair Value
Earnout Right RSUs Number of Number of Total Weighted Total Fair
Outstanding, April 1, 2021 — — — $ — $ —
Granted 1,550,880 — 1,550,880 $ 8.91 $ 13,811
Forfeited (19,440 ) — (19,440 ) $ 8.91 $ (173 )
Outstanding, December 31, 2021 1,531,440 — 1,531,440 $ 8.91 $ 13,638
Equity based compensation expense for the Earnout Right RSUs totaled $6.6 million for the Successor period from April 1, 2021 to December 31, 2021, and $0 for the Predecessor period from January 1, 2021 to March 31, 2021. Unrecognized equity based compensation expense for the Earnout Right RSUs totaled $7.0 million as of December 31, 2021. There were no Earnout Right RSUs outstanding as of December 31, 2020.
Grant Date Fair Value
Non-LTIP Number of Number of Total Weighted Total Fair
Outstanding, April 1, 2021 — — — $ — $ —
Granted 205,604 — 205,604 $ 5.35 $ 1,100
Vested (37,383 ) 37,383 — $ — $ —
Settled — (37,383 ) (37,383 ) $ 5.35 $ (200 )
Outstanding, December 31, 2021 168,221 — 168,221 $ 5.35 $ 9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Contingently Redeemable Noncontrolling Interest (Tables)</t>
        </is>
      </c>
      <c r="B1" s="2" t="inlineStr">
        <is>
          <t>12 Months Ended</t>
        </is>
      </c>
    </row>
    <row r="2">
      <c r="B2" s="2" t="inlineStr">
        <is>
          <t>Dec. 31, 2021</t>
        </is>
      </c>
    </row>
    <row r="3">
      <c r="A3" s="3" t="inlineStr">
        <is>
          <t>Changes In Contingently Redeemable Minority Interest [Abstract]</t>
        </is>
      </c>
    </row>
    <row r="4">
      <c r="A4" s="4" t="inlineStr">
        <is>
          <t>Schedule of Changes in CRNCI</t>
        </is>
      </c>
      <c r="B4" s="4" t="inlineStr">
        <is>
          <t>The changes in CRNCI are as follows (in thousands):
Predecessor:
Balance at December 31, 2019 $ 187,980
Net loss (21,749 )
Balance at December 31, 2020 166,231
Net income 4,260
Accretion to redemption price 32,725
Balance at March 31, 2021 $ 203,216
Successor:
Balance at April 1, 2021 $ 203,216
Settlement of CRNCI in connection with the Business Combination (203,216 )
Balance at December 31, 2021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e Income (Tables)</t>
        </is>
      </c>
      <c r="B1" s="2" t="inlineStr">
        <is>
          <t>12 Months Ended</t>
        </is>
      </c>
    </row>
    <row r="2">
      <c r="B2" s="2" t="inlineStr">
        <is>
          <t>Dec. 31, 2021</t>
        </is>
      </c>
    </row>
    <row r="3">
      <c r="A3" s="3" t="inlineStr">
        <is>
          <t>Fee Income Disclosure [Abstract]</t>
        </is>
      </c>
    </row>
    <row r="4">
      <c r="A4" s="4" t="inlineStr">
        <is>
          <t>Summary of Fee Income</t>
        </is>
      </c>
      <c r="B4" s="4" t="inlineStr">
        <is>
          <t xml:space="preserve">Fee income consisted of the following (in thousands):
April 1, 2021 to December 31, 2021 January 1, 2021 to March 31, 2021 For the year ended For the year ended
Successor Predecessor
Ancillary fee income (1) $ 66,999 $ 39,447 $ 90,016 $ 19,320
Title Premium 136,530 40,934 104,374 52,865
Loan origination fees 120,603 35,847 127,799 93,221
Underwriting fees 17,004 6,897 23,901 11,317
Loan servicing fees, net 52,439 15,204 31,153 14,646
Capital markets advisory fee income 10,530 1,685 6,245 4,223
Change in fair value of mortgage servicing rights (18,400 ) 20,739 4,562 (1,357 )
Other fee income 360 618 1,819 4,864
Total fee income $ 386,065 161,371 $ 389,869 $ 199,099
(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 [Abstract]</t>
        </is>
      </c>
    </row>
    <row r="4">
      <c r="A4" s="4" t="inlineStr">
        <is>
          <t>Summary of General and Administrative Expenses</t>
        </is>
      </c>
      <c r="B4" s="4" t="inlineStr">
        <is>
          <t>General and administrative expenses consisted of the following (in thousands):
April 1, 2021 to December 31, 2021 January 1, 2021 to March 31, 2021 For the year ended For the year ended
Successor Predecessor
Title and closing $ 86,627 $ 25,061 $ 64,252 $ 26,217
Loan origination expenses 52,741 20,503 60,980 43,928
Depreciation and amortization 50,005 3,484 13,871 13,108
Loan portfolio expenses 46,838 15,200 43,599 34,096
Communications and data processing 40,626 11,324 34,254 26,227
Securitization expenses 32,787 6,944 31,216 12,850
Business development 30,833 10,607 37,456 27,177
Licensing and insurance 9,563 2,487 6,321 6,542
Other expenses 42,242 31,577 103,922 66,072
Total general and administrative expenses $ 392,262 $ 127,187 $ 395,871 $ 256,21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amry of Provision (Benefit) For Income taxes</t>
        </is>
      </c>
      <c r="B4" s="4" t="inlineStr">
        <is>
          <t>The provision (benefit) for income taxes consists of the following (in thousands):
April 1, 2021 to December 31, 2021 January 1, 2021 to March 31, 2021 For the year ended For the year ended
Successor Predecessor
Current expense:
Federal $ 2,757 $ 979 $ 2,197 $ 860
State 319 286 378 185
Subtotal 3,076 1,265 2,575 1,045
Deferred expense (benefit)
Federal (19,259 ) (110 ) 22 (79 )
State (4,488 ) (18 ) (253 ) (17 )
Subtotal (23,747 ) (128 ) (231 ) (96 )
Provision ( b $ (20,671 ) $ 1,137 $ 2,344 $ 949</t>
        </is>
      </c>
    </row>
    <row r="5">
      <c r="A5" s="4" t="inlineStr">
        <is>
          <t>Summary Of Reconciliation Of Effective Income Tax Rates</t>
        </is>
      </c>
      <c r="B5" s="4" t="inlineStr">
        <is>
          <t xml:space="preserve"> The following table presents a reconciliation of the applicable statutory U.S. federal income tax rate to the effective tax rate (dollars in thousands):
April 1, 2021 to December 31, 2021 January 1, 2021 to March 31, 2021 For the year ended For the year ended
Successor Predecessor
Tax expense at federal statutory rate $ (277,551 ) $ 26,348 $ 105,054 $ 16,292
Effect of:
NonControlling Interest 196,138 (25,535 ) (103,819 ) (13,933 )
Permanent differences (707 ) — 540 (356 )
Goodwill impairment 67,902 — — —
State taxes (4,096 ) 268 (367 ) 230
Other tax adjustments (2,357 ) 56 936 (1,284 )
Provision ( b $ (20,671 ) $ 1,137 $ 2,344 $ 949
Effective Tax Rate 1.56 % 0.91 % 0.47 % 1.22 % </t>
        </is>
      </c>
    </row>
    <row r="6">
      <c r="A6" s="4" t="inlineStr">
        <is>
          <t>Summary of Significant Components Of Deferred Income tax Assets (Liabilities)</t>
        </is>
      </c>
      <c r="B6" s="4" t="inlineStr">
        <is>
          <t>Significant components of the Company’s deferred income tax assets (liabilities) are as follows (in thousands):
December 31, December 31,
2021 2020
Deferred tax assets
Loss carryforwards $ 8,765 $ 483
Research and development tax credits 172 —
TRA 9,107 —
Capital lease amortization — 438
Payroll and employee benefits — 121
Estimate of claim losses — 142
Other — 25
Gross deferred tax assets 18,044 1,209
Valuation allowance (777 ) (160 )
Deferred tax assets, net of valuation allowance 17,267 1,049
Deferred tax liabilities
Investment in FoA Equity 35,345 —
Depreciation and amortization — 843
Loss reserves — 186
Other 503 307
Gross deferred tax liabilities 35,848 1,336
Net deferred tax liability $ (18,581 ) $ (287 )</t>
        </is>
      </c>
    </row>
    <row r="7">
      <c r="A7" s="4" t="inlineStr">
        <is>
          <t>Summary Of Unrecognized Tax Benefits Excluding Related Interest And Penalties</t>
        </is>
      </c>
      <c r="B7" s="4" t="inlineStr">
        <is>
          <t xml:space="preserve"> The Company’s unrecognized tax benefits, excluding related interest and penalties, were (in thousands):
April 1, 2021 to December 31, 2021 January 1, 2021 to March 31, 2021 For the year ended For the year ended
Successor Predecessor
Unrecognized tax benefits—beginning of period $ 576 $ 576 $ 471 $ 471
Increases on tax positions related to the current period 104 — 32 —
(Decreases) increases on tax positions related to prior periods (28 ) — 543 —
Statutes closing — — (470 )
Unrecognized tax benefits—end of period $ 652 $ 576 $ 576 $ 47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Reporting (Tables)</t>
        </is>
      </c>
      <c r="B1" s="2" t="inlineStr">
        <is>
          <t>12 Months Ended</t>
        </is>
      </c>
    </row>
    <row r="2">
      <c r="B2" s="2" t="inlineStr">
        <is>
          <t>Dec. 31, 2021</t>
        </is>
      </c>
    </row>
    <row r="3">
      <c r="A3" s="3" t="inlineStr">
        <is>
          <t>Segment Reporting [Abstract]</t>
        </is>
      </c>
    </row>
    <row r="4">
      <c r="A4" s="4" t="inlineStr">
        <is>
          <t>Summary of Financial Information By Segment</t>
        </is>
      </c>
      <c r="B4" s="4" t="inlineStr">
        <is>
          <t xml:space="preserve">The following tables are a presentation of financial information by segment for the periods indicated (in thousands):
April 1, 2021 to December 31, 2021
Successor
Mortgage Reverse Commercial Lender Portfolio Total Corporate Elim Total
REVENUES
Gain on sale and other income from loans held for sale, net $ 542,951 $ — $ — $ — $ 39,950 $ 582,901 $ — $ (18,376 ) $ 564,525
Net fair value gains on loans and related obligations — 317,138 37,720 — (30,738 ) 324,120 — 17,630 341,750
Fee income 88,399 3,274 43,015 252,268 30,455 417,411 — (31,346 ) 386,065
Net interest income (expense)
Interest income 42,555 — — 68 1,027 43,650 275 — 43,925
Interest expense (34,569 ) — — (260 ) (52,625 ) (87,454 ) (20,240 ) — (107,694 )
Net interest income (expense) 7,986 — — (192 ) (51,598 ) (43,804 ) (19,965 ) — (63,769 )
Total revenues 639,336 320,412 80,735 252,076 (11,931 ) 1,280,628 (19,965 ) (32,092 ) 1,228,571
Total expenses 639,196 122,389 64,026 229,227 92,197 1,147,035 74,535 (37,814 ) 1,183,756
Goodwill and intangible asset impairment expense (774,524 ) (408,241 ) (75,768 ) (110,188 ) (11,909 ) (1,380,630 ) — — (1,380,630 )
Other, net — 248 423 3,040 1,170 4,881 15,193 (5,932 ) 14,142
Net (loss) $ (774,384 ) $ (209,970 ) $ (58,636 ) $ (84,299 ) $ (114,867 ) $ (1,242,156 ) $ (79,307 ) $ (210 ) $ (1,321,673 )
Depreciation and amortization $ 9,147 $ 29,006 $ 1,909 $ 8,681 $ 132 $ 48,875 $ 1,130 $ — $ 50,005
Total assets 2,148,504 359,896 41,470 227,966 18,974,389 21,752,225 994,074 (957,353 ) 21,788,946
January 1, 2021 to March 31, 2021
Predecessor
Mortgage Reverse Commercial Lender Portfolio Total Corporate Elim Total
REVENUES
Gain on sale and other income from loans held for sale, net $ 286,481 $ — $ — $ — $ 5,065 $ 291,546 $ — $ (212 ) $ 291,334
Net fair value gains on loans and related obligations — 68,449 5,431 — 2,750 76,630 — 33 76,663
Fee income 32,731 524 8,930 76,383 36,191 154,759 — 6,612 161,371
Net interest income (expense)
Interest income 12,483 — — 28 138 12,649 12 — 12,661
Interest expense (11,592 ) — — (64 ) (14,954 ) (26,610 ) (7,756 ) — (34,366 )
Net interest income (expense) 891 — — (36 ) (14,816 ) (13,961 ) (7,744 ) — (21,705 )
Total revenues 320,103 68,973 14,361 76,347 29,190 508,974 (7,744 ) 6,433 507,663
Total expenses 224,246 23,693 13,391 62,970 24,406 348,706 18,683 5,925 373,314
Other, net — 34 149 2 895 1,080 (9,464 ) (508 ) (8,892 )
Net income (loss) before taxes $ 95,857 $ 45,314 $ 1,119 $ 13,379 $ 5,679 $ 161,348 $ (35,891 ) $ — $ 125,457
Depreciation and amortization $ 1,423 $ 151 $ 125 $ 1,268 $ 146 $ 3,113 $ 371 $ — $ 3,484
Total assets 2,425,529 35,861 82,375 125,317 17,378,088 20,047,170 379,562 (326,313 ) 20,100,419
For the year ended December 31, 2020
Predecessor
Mortgage Reverse Commercial Lender Portfolio Total Corporate Elim Total
REVENUES
Gain on sale and other income from loans held for sale, net $ 1,171,368 $ — $ — $ — $ 10,192 1,181,560 $ — $ (2,565 ) $ 1,178,995
Net fair value gains on loans and related obligations — 192,257 13,350 — 103,872 309,479 — 2,219 311,698
Fee income 118,237 1,837 23,862 205,197 28,002 377,135 3,117 9,617 389,869
Net interest income (expense)
Interest income 41,688 — — 174 714 42,576 8 — 42,584
Interest expense (39,792 ) — — (255 ) (73,877 ) (113,924 ) (8,945 ) (132 ) (123,001 )
Net interest income (expense) 1,896 — — (81 ) (73,163 ) (71,348 ) (8,937 ) (132 ) (80,417 )
Total revenues 1,291,501 194,094 37,212 205,116 68,903 1,796,826 (5,820 ) 9,139 1,800,145
Total expenses 831,563 87,219 41,341 185,361 90,854 1,236,338 48,280 9,139 1,293,757
Other, net — — — — — — (6,131 ) — (6,131 )
Net income (loss) before taxes $ 459,938 $ 106,875 $ (4,129 ) $ 19,755 $ (21,951 ) $ 560,488 $ (60,231 ) $ — $ 500,257
Depreciation and amortization $ 5,951 $ 897 $ 568 $ 4,810 $ 130 12,356 $ 1,515 $ — $ 13,871
Total assets 2,362,159 25,841 82,436 117,254 16,895,820 19,483,510 81,645 — $ 19,565,155
For the year ended December 31, 2019
Predecessor
Mortgage Reverse Commercial Lender Portfolio Total Corporate Elim Total
REVENUES
Gain on sale and other income from loans held for sale, net $ 462,700 $ — $ — $ — $ 9,303 472,003 $ — $ (7,695 ) $ 464,308
Net fair value gains on loans and related obligations — 141,022 30,512 — 151,679 323,213 — 6,313 329,526
Fee income 64,372 3,478 36,094 110,046 7,923 221,913 (2,529 ) (20,285 ) 199,099
Net interest income (expense)
Interest income 36,673 — — 213 414 37,300 23 — 37,323
Interest expense (37,076 ) — — (183 ) (96,108 ) (133,367 ) (5,167 ) (197 ) (138,731 )
Net interest income (expense) (403 ) — — 30 (95,694 ) (96,067 ) (5,144 ) (197 ) (101,408 )
Total revenues 526,669 144,500 66,606 110,076 73,211 921,062 (7,673 ) (21,864 ) 891,525
Total expenses 506,894 79,522 51,882 105,203 63,907 807,408 35,137 (24,267 ) 818,278
Other, net — — — — — — 4,332 — 4,332
Net income (loss) before taxes $ 19,775 $ 64,978 $ 14,724 $ 4,873 $ 9,304 $ 113,654 $ (38,478 ) $ 2,403 $ 77,579
Depreciation and amortization $ 5,954 $ 481 $ 616 $ 4,169 $ 170 11,390 $ 1,718 $ — $ 13,108
Total assets 1,321,342 91,892 114,943 86,070 15,102,567 16,716,814 504,882 (637,595 ) $ 16,584,1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Consolidated Statements of Cash Flows - USD ($) $ in Thousands</t>
        </is>
      </c>
      <c r="B1" s="2" t="inlineStr">
        <is>
          <t>3 Months Ended</t>
        </is>
      </c>
      <c r="D1" s="2" t="inlineStr">
        <is>
          <t>9 Months Ended</t>
        </is>
      </c>
      <c r="G1" s="2" t="inlineStr">
        <is>
          <t>12 Months Ended</t>
        </is>
      </c>
    </row>
    <row r="2">
      <c r="B2" s="2" t="inlineStr">
        <is>
          <t>Mar. 31, 2021</t>
        </is>
      </c>
      <c r="D2" s="2" t="inlineStr">
        <is>
          <t>Dec. 31, 2021</t>
        </is>
      </c>
      <c r="E2" s="2" t="inlineStr">
        <is>
          <t>Dec. 31, 2021</t>
        </is>
      </c>
      <c r="G2" s="2" t="inlineStr">
        <is>
          <t>Dec. 31, 2020</t>
        </is>
      </c>
      <c r="I2" s="2" t="inlineStr">
        <is>
          <t>Dec. 31, 2019</t>
        </is>
      </c>
    </row>
    <row r="3">
      <c r="A3" s="3" t="inlineStr">
        <is>
          <t>Operating Activities</t>
        </is>
      </c>
    </row>
    <row r="4">
      <c r="A4" s="4" t="inlineStr">
        <is>
          <t>Net (loss) income</t>
        </is>
      </c>
      <c r="B4" s="7" t="n">
        <v>124320</v>
      </c>
      <c r="D4" s="7" t="n">
        <v>-1301002</v>
      </c>
      <c r="G4" s="7" t="n">
        <v>497913</v>
      </c>
      <c r="I4" s="7" t="n">
        <v>76630</v>
      </c>
    </row>
    <row r="5">
      <c r="A5" s="3" t="inlineStr">
        <is>
          <t>Adjustments to reconcile net (loss) income to net cash (used in) provided by operating activities:</t>
        </is>
      </c>
    </row>
    <row r="6">
      <c r="A6" s="4" t="inlineStr">
        <is>
          <t>Gain on sale and other income from loans held for sale, net</t>
        </is>
      </c>
      <c r="B6" s="5" t="n">
        <v>-291334</v>
      </c>
      <c r="D6" s="5" t="n">
        <v>-564525</v>
      </c>
      <c r="G6" s="5" t="n">
        <v>-1178995</v>
      </c>
      <c r="I6" s="5" t="n">
        <v>-464308</v>
      </c>
    </row>
    <row r="7">
      <c r="A7" s="4" t="inlineStr">
        <is>
          <t>Unrealized changes on loans, related obligations and derivatives</t>
        </is>
      </c>
      <c r="B7" s="5" t="n">
        <v>-69283</v>
      </c>
      <c r="D7" s="5" t="n">
        <v>-317296</v>
      </c>
      <c r="G7" s="5" t="n">
        <v>-275485</v>
      </c>
      <c r="I7" s="5" t="n">
        <v>-280662</v>
      </c>
    </row>
    <row r="8">
      <c r="A8" s="4" t="inlineStr">
        <is>
          <t>Change in fair value of mortgage servicing rights</t>
        </is>
      </c>
      <c r="B8" s="5" t="n">
        <v>-20349</v>
      </c>
      <c r="D8" s="5" t="n">
        <v>15200</v>
      </c>
      <c r="G8" s="5" t="n">
        <v>-4562</v>
      </c>
      <c r="I8" s="5" t="n">
        <v>1357</v>
      </c>
    </row>
    <row r="9">
      <c r="A9" s="4" t="inlineStr">
        <is>
          <t>Depreciation and amortization</t>
        </is>
      </c>
      <c r="B9" s="5" t="n">
        <v>5366</v>
      </c>
      <c r="D9" s="5" t="n">
        <v>50005</v>
      </c>
      <c r="G9" s="5" t="n">
        <v>19327</v>
      </c>
      <c r="I9" s="5" t="n">
        <v>19341</v>
      </c>
    </row>
    <row r="10">
      <c r="A10" s="4" t="inlineStr">
        <is>
          <t>Impairment of ROU asset</t>
        </is>
      </c>
      <c r="B10" s="5" t="n">
        <v>0</v>
      </c>
      <c r="G10" s="5" t="n">
        <v>702</v>
      </c>
      <c r="I10" s="5" t="n">
        <v>1689</v>
      </c>
    </row>
    <row r="11">
      <c r="A11" s="4" t="inlineStr">
        <is>
          <t>Change in fair value of nonrecourse MSR financing liability</t>
        </is>
      </c>
      <c r="B11" s="5" t="n">
        <v>-390</v>
      </c>
      <c r="D11" s="5" t="n">
        <v>2998</v>
      </c>
      <c r="G11" s="5" t="n">
        <v>-798</v>
      </c>
      <c r="I11" s="5" t="n">
        <v>0</v>
      </c>
    </row>
    <row r="12">
      <c r="A12" s="4" t="inlineStr">
        <is>
          <t>Impairment of goodwill and intangibles</t>
        </is>
      </c>
      <c r="B12" s="5" t="n">
        <v>0</v>
      </c>
      <c r="D12" s="5" t="n">
        <v>1380630</v>
      </c>
      <c r="G12" s="5" t="n">
        <v>0</v>
      </c>
      <c r="I12" s="5" t="n">
        <v>422</v>
      </c>
    </row>
    <row r="13">
      <c r="A13" s="4" t="inlineStr">
        <is>
          <t>Change in deferred income taxes</t>
        </is>
      </c>
      <c r="B13" s="5" t="n">
        <v>-128</v>
      </c>
      <c r="D13" s="5" t="n">
        <v>-23747</v>
      </c>
      <c r="G13" s="5" t="n">
        <v>-231</v>
      </c>
      <c r="I13" s="5" t="n">
        <v>-96</v>
      </c>
    </row>
    <row r="14">
      <c r="A14" s="4" t="inlineStr">
        <is>
          <t>Change in fair value of deferred purchase price liabilities</t>
        </is>
      </c>
      <c r="B14" s="5" t="n">
        <v>29</v>
      </c>
      <c r="D14" s="5" t="n">
        <v>2240</v>
      </c>
      <c r="G14" s="5" t="n">
        <v>3014</v>
      </c>
      <c r="I14" s="5" t="n">
        <v>-1804</v>
      </c>
    </row>
    <row r="15">
      <c r="A15" s="4" t="inlineStr">
        <is>
          <t>Change in fair value of equity securities</t>
        </is>
      </c>
      <c r="B15" s="5" t="n">
        <v>0</v>
      </c>
      <c r="G15" s="5" t="n">
        <v>0</v>
      </c>
      <c r="I15" s="5" t="n">
        <v>-1429</v>
      </c>
    </row>
    <row r="16">
      <c r="A16" s="4" t="inlineStr">
        <is>
          <t>Loss on investments</t>
        </is>
      </c>
      <c r="B16" s="5" t="n">
        <v>9464</v>
      </c>
      <c r="D16" s="5" t="n">
        <v>3470</v>
      </c>
      <c r="G16" s="5" t="n">
        <v>3838</v>
      </c>
      <c r="I16" s="5" t="n">
        <v>0</v>
      </c>
    </row>
    <row r="17">
      <c r="A17" s="4" t="inlineStr">
        <is>
          <t>Equity based compensation</t>
        </is>
      </c>
      <c r="B17" s="5" t="n">
        <v>0</v>
      </c>
      <c r="D17" s="5" t="n">
        <v>71808</v>
      </c>
      <c r="G17" s="5" t="n">
        <v>0</v>
      </c>
      <c r="I17" s="5" t="n">
        <v>2919</v>
      </c>
    </row>
    <row r="18">
      <c r="A18" s="4" t="inlineStr">
        <is>
          <t>Non Cash Lease Expense</t>
        </is>
      </c>
      <c r="B18" s="5" t="n">
        <v>1411</v>
      </c>
      <c r="D18" s="5" t="n">
        <v>7324</v>
      </c>
      <c r="G18" s="5" t="n">
        <v>3824</v>
      </c>
      <c r="I18" s="5" t="n">
        <v>5658</v>
      </c>
    </row>
    <row r="19">
      <c r="A19" s="4" t="inlineStr">
        <is>
          <t>Provision for claims</t>
        </is>
      </c>
      <c r="B19" s="5" t="n">
        <v>0</v>
      </c>
      <c r="D19" s="5" t="n">
        <v>7043</v>
      </c>
      <c r="G19" s="5" t="n">
        <v>3520</v>
      </c>
      <c r="I19" s="5" t="n">
        <v>1417</v>
      </c>
    </row>
    <row r="20">
      <c r="A20" s="4" t="inlineStr">
        <is>
          <t>Interest rate swap settlements</t>
        </is>
      </c>
      <c r="B20" s="5" t="n">
        <v>38555</v>
      </c>
      <c r="D20" s="5" t="n">
        <v>-57493</v>
      </c>
      <c r="G20" s="5" t="n">
        <v>-15922</v>
      </c>
      <c r="I20" s="5" t="n">
        <v>-18338</v>
      </c>
    </row>
    <row r="21">
      <c r="A21" s="4" t="inlineStr">
        <is>
          <t>Originations/purchases of loans held for sale</t>
        </is>
      </c>
      <c r="B21" s="5" t="n">
        <v>-8569575</v>
      </c>
      <c r="D21" s="5" t="n">
        <v>-21843640</v>
      </c>
      <c r="G21" s="5" t="n">
        <v>-29407723</v>
      </c>
      <c r="I21" s="5" t="n">
        <v>-15695648</v>
      </c>
    </row>
    <row r="22">
      <c r="A22" s="4" t="inlineStr">
        <is>
          <t>Proceeds from sale of loans held for sale</t>
        </is>
      </c>
      <c r="B22" s="5" t="n">
        <v>8878131</v>
      </c>
      <c r="D22" s="5" t="n">
        <v>22438540</v>
      </c>
      <c r="G22" s="5" t="n">
        <v>29628177</v>
      </c>
      <c r="I22" s="5" t="n">
        <v>16488142</v>
      </c>
    </row>
    <row r="23">
      <c r="A23" s="4" t="inlineStr">
        <is>
          <t>Change in fair value of warrant liability</t>
        </is>
      </c>
      <c r="B23" s="5" t="n">
        <v>0</v>
      </c>
      <c r="D23" s="5" t="n">
        <v>-12472</v>
      </c>
      <c r="G23" s="5" t="n">
        <v>0</v>
      </c>
      <c r="I23" s="5" t="n">
        <v>0</v>
      </c>
    </row>
    <row r="24">
      <c r="A24" s="3" t="inlineStr">
        <is>
          <t>Changes in operating assets and liabilities:</t>
        </is>
      </c>
    </row>
    <row r="25">
      <c r="A25" s="4" t="inlineStr">
        <is>
          <t>Payables and accrued expenses</t>
        </is>
      </c>
      <c r="B25" s="5" t="n">
        <v>-99597</v>
      </c>
      <c r="D25" s="5" t="n">
        <v>144220</v>
      </c>
      <c r="G25" s="5" t="n">
        <v>4253</v>
      </c>
      <c r="I25" s="5" t="n">
        <v>38038</v>
      </c>
    </row>
    <row r="26">
      <c r="A26" s="4" t="inlineStr">
        <is>
          <t>Other assets, net</t>
        </is>
      </c>
      <c r="B26" s="5" t="n">
        <v>111423</v>
      </c>
      <c r="D26" s="5" t="n">
        <v>-217932</v>
      </c>
      <c r="G26" s="5" t="n">
        <v>33058</v>
      </c>
      <c r="I26" s="5" t="n">
        <v>-72203</v>
      </c>
    </row>
    <row r="27">
      <c r="A27" s="4" t="inlineStr">
        <is>
          <t>Net cash (used in) provided by operating activities</t>
        </is>
      </c>
      <c r="B27" s="5" t="n">
        <v>118043</v>
      </c>
      <c r="D27" s="5" t="n">
        <v>-214630</v>
      </c>
      <c r="G27" s="5" t="n">
        <v>-686090</v>
      </c>
      <c r="I27" s="5" t="n">
        <v>101125</v>
      </c>
    </row>
    <row r="28">
      <c r="A28" s="3" t="inlineStr">
        <is>
          <t>Investing Activities</t>
        </is>
      </c>
    </row>
    <row r="29">
      <c r="A29" s="4" t="inlineStr">
        <is>
          <t>Purchases and originations of loans held for investment</t>
        </is>
      </c>
      <c r="B29" s="5" t="n">
        <v>-1151925</v>
      </c>
      <c r="D29" s="5" t="n">
        <v>-4426519</v>
      </c>
      <c r="G29" s="5" t="n">
        <v>-3637299</v>
      </c>
      <c r="I29" s="5" t="n">
        <v>-3547544</v>
      </c>
    </row>
    <row r="30">
      <c r="A30" s="4" t="inlineStr">
        <is>
          <t>Proceeds/payments received on loans held for investment</t>
        </is>
      </c>
      <c r="B30" s="5" t="n">
        <v>677777</v>
      </c>
      <c r="E30" s="7" t="n">
        <v>2006133</v>
      </c>
      <c r="G30" s="5" t="n">
        <v>1822409</v>
      </c>
      <c r="I30" s="5" t="n">
        <v>920768</v>
      </c>
    </row>
    <row r="31">
      <c r="A31" s="4" t="inlineStr">
        <is>
          <t>Purchases and origination of loans held for investment, subject to nonrecourse debt</t>
        </is>
      </c>
      <c r="B31" s="5" t="n">
        <v>-12247</v>
      </c>
      <c r="E31" s="5" t="n">
        <v>-89359</v>
      </c>
      <c r="G31" s="5" t="n">
        <v>-44705</v>
      </c>
      <c r="I31" s="5" t="n">
        <v>-45782</v>
      </c>
    </row>
    <row r="32">
      <c r="A32" s="4" t="inlineStr">
        <is>
          <t>Proceeds/payments on loans held for investment, subject to nonrecourse debt</t>
        </is>
      </c>
      <c r="B32" s="5" t="n">
        <v>217452</v>
      </c>
      <c r="E32" s="5" t="n">
        <v>1460257</v>
      </c>
      <c r="G32" s="5" t="n">
        <v>913824</v>
      </c>
      <c r="I32" s="5" t="n">
        <v>760013</v>
      </c>
    </row>
    <row r="33">
      <c r="A33" s="4" t="inlineStr">
        <is>
          <t>Purchases of debt securities</t>
        </is>
      </c>
      <c r="B33" s="5" t="n">
        <v>-557</v>
      </c>
      <c r="E33" s="5" t="n">
        <v>-4987</v>
      </c>
      <c r="G33" s="5" t="n">
        <v>-39264</v>
      </c>
      <c r="I33" s="5" t="n">
        <v>-128828</v>
      </c>
    </row>
    <row r="34">
      <c r="A34" s="4" t="inlineStr">
        <is>
          <t>Proceeds/payments on debt securities</t>
        </is>
      </c>
      <c r="B34" s="5" t="n">
        <v>2096</v>
      </c>
      <c r="E34" s="5" t="n">
        <v>3791</v>
      </c>
      <c r="G34" s="5" t="n">
        <v>140787</v>
      </c>
      <c r="I34" s="5" t="n">
        <v>20487</v>
      </c>
    </row>
    <row r="35">
      <c r="A35" s="4" t="inlineStr">
        <is>
          <t>Purchases of mortgage servicing rights</t>
        </is>
      </c>
      <c r="B35" s="5" t="n">
        <v>-9014</v>
      </c>
      <c r="E35" s="5" t="n">
        <v>-16915</v>
      </c>
      <c r="G35" s="5" t="n">
        <v>-14088</v>
      </c>
    </row>
    <row r="36">
      <c r="A36" s="4" t="inlineStr">
        <is>
          <t>Acquisition of subsidiaries, net of cash acquired</t>
        </is>
      </c>
      <c r="B36" s="5" t="n">
        <v>-749</v>
      </c>
      <c r="E36" s="5" t="n">
        <v>-28436</v>
      </c>
      <c r="G36" s="5" t="n">
        <v>-197</v>
      </c>
    </row>
    <row r="37">
      <c r="A37" s="4" t="inlineStr">
        <is>
          <t>Acquisition of fixed assets</t>
        </is>
      </c>
      <c r="B37" s="5" t="n">
        <v>-4178</v>
      </c>
      <c r="E37" s="5" t="n">
        <v>-13951</v>
      </c>
      <c r="G37" s="5" t="n">
        <v>-9027</v>
      </c>
      <c r="I37" s="5" t="n">
        <v>-4289</v>
      </c>
    </row>
    <row r="38">
      <c r="A38" s="4" t="inlineStr">
        <is>
          <t>Debtor in possession ("DIP") Financing</t>
        </is>
      </c>
      <c r="B38" s="5" t="n">
        <v>-35260</v>
      </c>
      <c r="E38" s="5" t="n">
        <v>5600</v>
      </c>
    </row>
    <row r="39">
      <c r="A39" s="4" t="inlineStr">
        <is>
          <t>Other investing activities, net</t>
        </is>
      </c>
      <c r="B39" s="5" t="n">
        <v>4558</v>
      </c>
      <c r="E39" s="5" t="n">
        <v>975</v>
      </c>
      <c r="G39" s="5" t="n">
        <v>-7547</v>
      </c>
      <c r="I39" s="5" t="n">
        <v>-460</v>
      </c>
    </row>
    <row r="40">
      <c r="A40" s="4" t="inlineStr">
        <is>
          <t>Net cash used in investing activities</t>
        </is>
      </c>
      <c r="B40" s="5" t="n">
        <v>-312047</v>
      </c>
      <c r="E40" s="5" t="n">
        <v>-1103411</v>
      </c>
      <c r="G40" s="5" t="n">
        <v>-875107</v>
      </c>
      <c r="I40" s="5" t="n">
        <v>-2025635</v>
      </c>
    </row>
    <row r="41">
      <c r="A41" s="3" t="inlineStr">
        <is>
          <t>Financing Activities</t>
        </is>
      </c>
    </row>
    <row r="42">
      <c r="A42" s="4" t="inlineStr">
        <is>
          <t>Proceeds from securitizations of loans, subject to HMBS related obligations</t>
        </is>
      </c>
      <c r="B42" s="5" t="n">
        <v>602172</v>
      </c>
      <c r="E42" s="5" t="n">
        <v>2491919</v>
      </c>
      <c r="G42" s="5" t="n">
        <v>2051954</v>
      </c>
      <c r="I42" s="5" t="n">
        <v>1310343</v>
      </c>
    </row>
    <row r="43">
      <c r="A43" s="4" t="inlineStr">
        <is>
          <t>Payments of HMBS related obligations</t>
        </is>
      </c>
      <c r="B43" s="5" t="n">
        <v>-506142</v>
      </c>
      <c r="E43" s="5" t="n">
        <v>-1933388</v>
      </c>
      <c r="G43" s="5" t="n">
        <v>-1943445</v>
      </c>
      <c r="I43" s="5" t="n">
        <v>-1974683</v>
      </c>
    </row>
    <row r="44">
      <c r="A44" s="4" t="inlineStr">
        <is>
          <t>Proceeds from issuance of nonrecourse debt, net</t>
        </is>
      </c>
      <c r="B44" s="5" t="n">
        <v>579518</v>
      </c>
      <c r="E44" s="5" t="n">
        <v>2108634</v>
      </c>
      <c r="G44" s="5" t="n">
        <v>3074047</v>
      </c>
      <c r="I44" s="5" t="n">
        <v>2343707</v>
      </c>
    </row>
    <row r="45">
      <c r="A45" s="4" t="inlineStr">
        <is>
          <t>Payments on nonrecourse debt</t>
        </is>
      </c>
      <c r="B45" s="5" t="n">
        <v>-658300</v>
      </c>
      <c r="E45" s="5" t="n">
        <v>-1300720</v>
      </c>
      <c r="G45" s="5" t="n">
        <v>-1637612</v>
      </c>
      <c r="I45" s="5" t="n">
        <v>-558808</v>
      </c>
    </row>
    <row r="46">
      <c r="A46" s="4" t="inlineStr">
        <is>
          <t>Proceeds from other financing lines of credit</t>
        </is>
      </c>
      <c r="B46" s="5" t="n">
        <v>10027696</v>
      </c>
      <c r="E46" s="5" t="n">
        <v>27843799</v>
      </c>
      <c r="G46" s="5" t="n">
        <v>35230187</v>
      </c>
      <c r="I46" s="5" t="n">
        <v>23785157</v>
      </c>
    </row>
    <row r="47">
      <c r="A47" s="4" t="inlineStr">
        <is>
          <t>Payments on other financing lines of credit</t>
        </is>
      </c>
      <c r="B47" s="5" t="n">
        <v>-9660588</v>
      </c>
      <c r="E47" s="5" t="n">
        <v>-27836702</v>
      </c>
      <c r="G47" s="5" t="n">
        <v>-34969022</v>
      </c>
      <c r="I47" s="5" t="n">
        <v>-22825625</v>
      </c>
    </row>
    <row r="48">
      <c r="A48" s="4" t="inlineStr">
        <is>
          <t>Debt issuance costs</t>
        </is>
      </c>
      <c r="B48" s="5" t="n">
        <v>-2467</v>
      </c>
      <c r="E48" s="5" t="n">
        <v>-5607</v>
      </c>
      <c r="G48" s="5" t="n">
        <v>-16981</v>
      </c>
      <c r="I48" s="5" t="n">
        <v>-8795</v>
      </c>
    </row>
    <row r="49">
      <c r="A49" s="4" t="inlineStr">
        <is>
          <t>Issuance of notes payable</t>
        </is>
      </c>
      <c r="B49" s="5" t="n">
        <v>0</v>
      </c>
      <c r="G49" s="5" t="n">
        <v>350000</v>
      </c>
    </row>
    <row r="50">
      <c r="A50" s="4" t="inlineStr">
        <is>
          <t>Payments on notes payable</t>
        </is>
      </c>
      <c r="B50" s="5" t="n">
        <v>0</v>
      </c>
      <c r="G50" s="5" t="n">
        <v>-46771</v>
      </c>
      <c r="I50" s="5" t="n">
        <v>-505</v>
      </c>
    </row>
    <row r="51">
      <c r="A51" s="4" t="inlineStr">
        <is>
          <t>Member distributions</t>
        </is>
      </c>
      <c r="B51" s="5" t="n">
        <v>-75000</v>
      </c>
      <c r="G51" s="5" t="n">
        <v>-380431</v>
      </c>
      <c r="I51" s="5" t="n">
        <v>-2676</v>
      </c>
    </row>
    <row r="52">
      <c r="A52" s="4" t="inlineStr">
        <is>
          <t>Settlement of CRNCI</t>
        </is>
      </c>
      <c r="E52" s="5" t="n">
        <v>-203216</v>
      </c>
    </row>
    <row r="53">
      <c r="A53" s="4" t="inlineStr">
        <is>
          <t>Other financing activities, net</t>
        </is>
      </c>
      <c r="B53" s="5" t="n">
        <v>806</v>
      </c>
      <c r="E53" s="5" t="n">
        <v>-9754</v>
      </c>
      <c r="G53" s="5" t="n">
        <v>5936</v>
      </c>
      <c r="I53" s="5" t="n">
        <v>-187</v>
      </c>
    </row>
    <row r="54">
      <c r="A54" s="4" t="inlineStr">
        <is>
          <t>Net cash provided by financing activities</t>
        </is>
      </c>
      <c r="B54" s="5" t="n">
        <v>307695</v>
      </c>
      <c r="E54" s="5" t="n">
        <v>1154965</v>
      </c>
      <c r="G54" s="5" t="n">
        <v>1717862</v>
      </c>
      <c r="I54" s="5" t="n">
        <v>2067928</v>
      </c>
    </row>
    <row r="55">
      <c r="A55" s="4" t="inlineStr">
        <is>
          <t>Foreign currency translation adjustment</t>
        </is>
      </c>
      <c r="B55" s="5" t="n">
        <v>-7</v>
      </c>
      <c r="E55" s="5" t="n">
        <v>-110</v>
      </c>
      <c r="G55" s="5" t="n">
        <v>34</v>
      </c>
      <c r="I55" s="5" t="n">
        <v>22</v>
      </c>
    </row>
    <row r="56">
      <c r="A56" s="4" t="inlineStr">
        <is>
          <t>Net (decrease) increase in cash and restricted cash</t>
        </is>
      </c>
      <c r="B56" s="5" t="n">
        <v>113684</v>
      </c>
      <c r="E56" s="5" t="n">
        <v>-163186</v>
      </c>
      <c r="G56" s="5" t="n">
        <v>156699</v>
      </c>
      <c r="I56" s="5" t="n">
        <v>143440</v>
      </c>
    </row>
    <row r="57">
      <c r="A57" s="4" t="inlineStr">
        <is>
          <t>Cash and restricted cash, beginning of period</t>
        </is>
      </c>
      <c r="B57" s="5" t="n">
        <v>539363</v>
      </c>
      <c r="C57" s="4" t="inlineStr">
        <is>
          <t>[1]</t>
        </is>
      </c>
      <c r="D57" s="5" t="n">
        <v>653047</v>
      </c>
      <c r="E57" s="5" t="n">
        <v>626827</v>
      </c>
      <c r="F57" s="4" t="inlineStr">
        <is>
          <t>[1]</t>
        </is>
      </c>
      <c r="G57" s="5" t="n">
        <v>382664</v>
      </c>
      <c r="H57" s="4" t="inlineStr">
        <is>
          <t>[1]</t>
        </is>
      </c>
      <c r="I57" s="5" t="n">
        <v>239224</v>
      </c>
      <c r="J57" s="4" t="inlineStr">
        <is>
          <t>[1]</t>
        </is>
      </c>
    </row>
    <row r="58">
      <c r="A58" s="4" t="inlineStr">
        <is>
          <t>Cash and restricted cash, end of period</t>
        </is>
      </c>
      <c r="B58" s="5" t="n">
        <v>653047</v>
      </c>
      <c r="D58" s="7" t="n">
        <v>463641</v>
      </c>
      <c r="E58" s="5" t="n">
        <v>463641</v>
      </c>
      <c r="G58" s="5" t="n">
        <v>539363</v>
      </c>
      <c r="H58" s="4" t="inlineStr">
        <is>
          <t>[1]</t>
        </is>
      </c>
      <c r="I58" s="5" t="n">
        <v>382664</v>
      </c>
      <c r="J58" s="4" t="inlineStr">
        <is>
          <t>[1]</t>
        </is>
      </c>
    </row>
    <row r="59">
      <c r="A59" s="3" t="inlineStr">
        <is>
          <t>Supplementary Cash Flows Information</t>
        </is>
      </c>
    </row>
    <row r="60">
      <c r="A60" s="4" t="inlineStr">
        <is>
          <t>Cash paid for interest</t>
        </is>
      </c>
      <c r="B60" s="5" t="n">
        <v>50071</v>
      </c>
      <c r="E60" s="5" t="n">
        <v>117965</v>
      </c>
      <c r="G60" s="5" t="n">
        <v>169362</v>
      </c>
      <c r="I60" s="5" t="n">
        <v>159165</v>
      </c>
    </row>
    <row r="61">
      <c r="A61" s="4" t="inlineStr">
        <is>
          <t>Cash paid for taxes, net</t>
        </is>
      </c>
      <c r="B61" s="5" t="n">
        <v>63</v>
      </c>
      <c r="E61" s="5" t="n">
        <v>2219</v>
      </c>
      <c r="G61" s="5" t="n">
        <v>1447</v>
      </c>
      <c r="I61" s="5" t="n">
        <v>698</v>
      </c>
    </row>
    <row r="62">
      <c r="A62" s="4" t="inlineStr">
        <is>
          <t>Loans transferred to loans held for investment, at fair value, from mortgage loans held for investment, subject to nonrecourse debt, at fair value</t>
        </is>
      </c>
      <c r="B62" s="5" t="n">
        <v>283428</v>
      </c>
      <c r="E62" s="5" t="n">
        <v>242650</v>
      </c>
      <c r="G62" s="5" t="n">
        <v>568439</v>
      </c>
      <c r="I62" s="5" t="n">
        <v>263645</v>
      </c>
    </row>
    <row r="63">
      <c r="A63" s="4" t="inlineStr">
        <is>
          <t>Loans transferred to loans held for sale, at fair value, from mortgage loans held for investment, at fair value</t>
        </is>
      </c>
      <c r="E63" s="5" t="n">
        <v>8828</v>
      </c>
      <c r="G63" s="5" t="n">
        <v>183578</v>
      </c>
      <c r="I63" s="5" t="n">
        <v>828845</v>
      </c>
    </row>
    <row r="64">
      <c r="A64" s="4" t="inlineStr">
        <is>
          <t>Loans transferred to government guaranteed receivables from mortgage loans held for investment, at fair value, and mortgage loans held for investment, subject to nonrecourse debt, at fair value</t>
        </is>
      </c>
      <c r="B64" s="5" t="n">
        <v>71</v>
      </c>
      <c r="E64" s="5" t="n">
        <v>2960</v>
      </c>
      <c r="G64" s="5" t="n">
        <v>28599</v>
      </c>
      <c r="I64" s="5" t="n">
        <v>75080</v>
      </c>
    </row>
    <row r="65">
      <c r="A65" s="4" t="inlineStr">
        <is>
          <t>Loans transferred to loans held for investment, subject to nonrecourse debt, at fair value, from mortgage loans held for investment, at fair value</t>
        </is>
      </c>
      <c r="B65" s="5" t="n">
        <v>272098</v>
      </c>
      <c r="E65" s="5" t="n">
        <v>2581045</v>
      </c>
      <c r="G65" s="7" t="n">
        <v>2729356</v>
      </c>
      <c r="I65" s="5" t="n">
        <v>2796514</v>
      </c>
    </row>
    <row r="66">
      <c r="A66" s="4" t="inlineStr">
        <is>
          <t>Loans transferred to loans held for investment, subject to HMBS, at fair value, from mortgage loans held for investment, at fair value</t>
        </is>
      </c>
      <c r="B66" s="7" t="n">
        <v>42909</v>
      </c>
      <c r="E66" s="7" t="n">
        <v>2680183</v>
      </c>
    </row>
    <row r="67">
      <c r="A67" s="4" t="inlineStr">
        <is>
          <t>Non-cash contributions from members</t>
        </is>
      </c>
      <c r="I67" s="5" t="n">
        <v>271</v>
      </c>
    </row>
    <row r="68">
      <c r="A68" s="4" t="inlineStr">
        <is>
          <t>Non-cash distributions to members</t>
        </is>
      </c>
      <c r="I68" s="7" t="n">
        <v>123</v>
      </c>
    </row>
    <row r="69"/>
    <row r="70">
      <c r="A70" s="4" t="inlineStr">
        <is>
          <t>[1]</t>
        </is>
      </c>
      <c r="B70" s="4" t="inlineStr">
        <is>
          <t>Difference between beginning cash for Successor period and ending cash balance for Predecessor period resulted from cash expenses that were considered to have been incurred “on the line.”</t>
        </is>
      </c>
    </row>
  </sheetData>
  <mergeCells count="10">
    <mergeCell ref="A1:A2"/>
    <mergeCell ref="B1:C1"/>
    <mergeCell ref="D1:F1"/>
    <mergeCell ref="G1:J1"/>
    <mergeCell ref="B2:C2"/>
    <mergeCell ref="E2:F2"/>
    <mergeCell ref="G2:H2"/>
    <mergeCell ref="I2:J2"/>
    <mergeCell ref="A69:J69"/>
    <mergeCell ref="B70:J7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Tables) - Credit Concentration Risk</t>
        </is>
      </c>
      <c r="B1" s="2" t="inlineStr">
        <is>
          <t>12 Months Ended</t>
        </is>
      </c>
    </row>
    <row r="2">
      <c r="B2" s="2" t="inlineStr">
        <is>
          <t>Dec. 31, 2021</t>
        </is>
      </c>
    </row>
    <row r="3">
      <c r="A3" s="4" t="inlineStr">
        <is>
          <t>Residential Mortgage</t>
        </is>
      </c>
    </row>
    <row r="4">
      <c r="A4" s="4" t="inlineStr">
        <is>
          <t>Summary of Mortgages</t>
        </is>
      </c>
      <c r="B4" s="4" t="inlineStr">
        <is>
          <t>The table below provides the percentage of residential mortgage loans serviced by the location in which the home securing the loan is located and is based on the outstanding UPB. “Other” consists of loans in states in which concentration individually represents less than 5% of total remaining UPB.
December 31, 2021 December 31, 2020
Successor Predecessor
California 43 % 37 %
Washington 8 8
Oregon 6 7
Arizona 5 6
New Jersey 5 5
Other 33 37
100 % 100 %</t>
        </is>
      </c>
    </row>
    <row r="5">
      <c r="A5" s="4" t="inlineStr">
        <is>
          <t>Residential Mortgage | GSE</t>
        </is>
      </c>
    </row>
    <row r="6">
      <c r="A6" s="4" t="inlineStr">
        <is>
          <t>Summary of Mortgages</t>
        </is>
      </c>
      <c r="B6" s="4" t="inlineStr">
        <is>
          <t>The following table provides the percentage of residential mortgage loans serviced by loans with GSEs (“Agency”) and those with private investors (“Non-agency”)
December 31, 2021 December 31, 2020
Successor Predecessor
Agency 97 % 100 %
Non-Agency 3 —
Total 100 % 100 %</t>
        </is>
      </c>
    </row>
    <row r="7">
      <c r="A7" s="4" t="inlineStr">
        <is>
          <t>Reverse Mortgage</t>
        </is>
      </c>
    </row>
    <row r="8">
      <c r="A8" s="4" t="inlineStr">
        <is>
          <t>Summary of Mortgages</t>
        </is>
      </c>
      <c r="B8" s="4" t="inlineStr">
        <is>
          <t>The table below provides the percentage of reverse
December 31, 2021 December 31, 2020
Successor Predecessor
California 45 % 44 %
New York 8 8
Florida 5 5
Texas 5 5
Other 37 38
100 % 100 %</t>
        </is>
      </c>
    </row>
    <row r="9">
      <c r="A9" s="4" t="inlineStr">
        <is>
          <t>Reverse Mortgage | GSE</t>
        </is>
      </c>
    </row>
    <row r="10">
      <c r="A10" s="4" t="inlineStr">
        <is>
          <t>Summary of Mortgages</t>
        </is>
      </c>
      <c r="B10" s="4" t="inlineStr">
        <is>
          <t>The following table provides the percentage of reverse mortgage loans serviced by loans with GSEs (“Agency”) and those with private investors (“Non-agency”)
December 31, 2021 December 31, 2020
Successor Predecessor
Agency 70 % 72 %
Non-Agency 30 28
Total 100 % 100 %</t>
        </is>
      </c>
    </row>
    <row r="11">
      <c r="A11" s="4" t="inlineStr">
        <is>
          <t>Non Agency Reverse Mortgage</t>
        </is>
      </c>
    </row>
    <row r="12">
      <c r="A12" s="4" t="inlineStr">
        <is>
          <t>Summary of Mortgages</t>
        </is>
      </c>
      <c r="B12" s="4" t="inlineStr">
        <is>
          <t>The Company’s non-agency
December 31, 2021 December 31, 2020
Successor Predecessor
California 81 % 84 %
Other 19 16
100 % 100 %</t>
        </is>
      </c>
    </row>
    <row r="13">
      <c r="A13" s="4" t="inlineStr">
        <is>
          <t>Non Performing HECM Buyouts</t>
        </is>
      </c>
    </row>
    <row r="14">
      <c r="A14" s="4" t="inlineStr">
        <is>
          <t>Summary of Mortgages</t>
        </is>
      </c>
      <c r="B14" s="4" t="inlineStr">
        <is>
          <t>The table below provides the percentage of securitized nonperforming HECM buyouts in the Company’s Consolidated Statements of Financial Condition by the location in which the home securing the loan is located and is based on their remaining UPBs. “Other” consists of loans in states in which concentration individually represents less than 5% of total remaining UPB.
December 31, 2021 December 31, 2020
Successor Predecessor
New York 17 % 15 %
Puerto Rico 15 21
California 10 9
Texas 10 9
Florida 6 5
Other 42 41
100 % 100 %</t>
        </is>
      </c>
    </row>
    <row r="15">
      <c r="A15" s="4" t="inlineStr">
        <is>
          <t>Commercial Mortgage</t>
        </is>
      </c>
    </row>
    <row r="16">
      <c r="A16" s="4" t="inlineStr">
        <is>
          <t>Summary of Mortgages</t>
        </is>
      </c>
      <c r="B16" s="4" t="inlineStr">
        <is>
          <t>The table below provides the percentage of commercial loans on the Company’s Consolidated Statements of Financial Condition by the location in which the home securing the loan is located and is based on their remaining UPBs. “Other” consists of loans in states in which concentration individually represents less than 5% of total remaining UPB.
December 31, 2021 December 31, 2020
Successor Predecessor
Illinois 11 % 7 %
New Jersey 7 9
Florida 6 6
California 5 9
Texas 5 5
New York 4 7
Minnesota 4 5
Connecticut 3 5
Other 55 47
100 % 10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1</t>
        </is>
      </c>
    </row>
    <row r="3">
      <c r="A3" s="3" t="inlineStr">
        <is>
          <t>Condensed Financial Information Disclosure [Abstract]</t>
        </is>
      </c>
    </row>
    <row r="4">
      <c r="A4" s="4" t="inlineStr">
        <is>
          <t>Schedule of condensed balance sheet</t>
        </is>
      </c>
      <c r="B4" s="4" t="inlineStr">
        <is>
          <t>December 31, 2021 December 31, 2020
Successor Predecessor
ASSETS
Fixed assets and leasehold improvements, net $ — $ 23
Investment in subsidiaries 446,517 639,011
Other assets, net — 2,184
TOTAL ASSETS $ 446,517 $ 641,218
LIABILITIES AND EQUITY
Payables and other liabilities $ 58,538 $ 13,033
TOTAL LIABILITIES 58,538 13,033
EQUITY
FoA Equity member’s equity — 628,176
Class A Common Stock, $0.0001 par value; 6,000,000,000 shares authorized; 60,755,069 shares issued and outstanding at December 31, 2021 6 —
Additional paid-in 831,620 —
Accumulated deficit (Successor) (443,613 ) —
Accumulated other comprehensive income (loss) (34 ) 9
TOTAL EQUITY 387,979 628,185
TOTAL LIABILITIES AND EQUITY $ 446,517 $ 641,218</t>
        </is>
      </c>
    </row>
    <row r="5">
      <c r="A5" s="4" t="inlineStr">
        <is>
          <t>Schedule of condensed statement of operations and comprehensive income</t>
        </is>
      </c>
      <c r="B5" s="4" t="inlineStr">
        <is>
          <t>April 1, 2021 to December 31, 2021 January 1, 2021 to March 31, 2021 For the year ended For the year ended
Successor Predecessor
REVENUES
Interest income $ — $ — $ 164 $ 176
Interest expense — (46 ) (3,669 ) $ (3,084 )
Net interest expense — (46 ) (3,505 ) (2,908 )
TOTAL REVENUES — (46 ) (3,505 ) (2,908 )
EXPENSES
Salaries and benefits — 4,041 7,710 6,133
Occupancy and equipment rentals — 161 632 475
General and administrative — 357 1,292 1,779
TOTAL EXPENSES — 4,559 9,634 8,387
OTHER, NET 15,042 — — —
NET INCOME (LOSS) BEFORE INCOME TAXES 15,042 (4,605 ) (13,139 ) (11,295 )
Provision for income taxes applicable to parent (23,748 ) — — —
NET INCOME (LOSS) 38,790 (4,605 ) (13,139 ) (11,295 )
Equity (deficit) in undistributed income from subsidiaries (410,590 ) 124,464 531,527 65,707
NET INCOME (LOSS) ATTRIBUTABLE TO CONTROLLING INTEREST (371,800 ) 119,859 518,388 54,412
Other comprehensive income (loss) (34 ) (11 ) 60 47
COMPREHENSIVE INCOME (LOSS) ATTRIBUTABLE TO CONTROLLING INTEREST $ (371,834 ) $ 119,848 $ 518,448 $ 54,45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basic earnings per share</t>
        </is>
      </c>
      <c r="B4" s="4" t="inlineStr">
        <is>
          <t xml:space="preserve">The following tables reconcile the numerators and denominators used in the computations of both basic and diluted earnings per share for the Successor periods (in thousands, except share data and per share amounts):
April 1, 2021 to December 31, 2021
Successor
Basic net income (loss) per share:
Numerator
Net loss $ (1,301,002 )
Less: loss attributable to noncontrolling interests (1) (929,202 )
Net loss attributable to holders of Class A Common Stock—basic $ (371,800 )
Denominator
Weighted average shares of Class A Common Stock outstanding—basic 59,849,638
Basic net loss per share $ (6.21 )
(1) The Class A LLC Units of FoA Equity, held by the Continuing Unitholders, which comprise the noncontrolling interest in the Company, represents a participating security. Therefore, the numerator was adjusted to reduce net income by the amount of net income attributable to noncontrolling interests. </t>
        </is>
      </c>
    </row>
    <row r="5">
      <c r="A5" s="4" t="inlineStr">
        <is>
          <t>Summary of diluted earnings per share</t>
        </is>
      </c>
      <c r="B5" s="4" t="inlineStr">
        <is>
          <t>April 1, 2021 to December 31, 2021
Successor
Diluted net loss per share:
Numerator
Net loss attributable to holders of Class A Common Stock $ (371,800 )
Reallocation of net loss assuming exchange of Class A LLC Units (2) (871,821 )
Net loss attributable to holders of Class A Common Stock—diluted $ (1,243,621 )
Denominator
Weighted average shares of Class A Common Stock outstanding—basic 59,849,638
Effect of dilutive securities:
Assumed exchange of weighted average Class A LLC Units for shares of Class A Common Stock (3) 130,747,611
Weighted average shares of Class A Common Stock outstanding—diluted 190,597,249
Diluted net loss per share $ (6.52 )
(2) This adjustment assumes the after-tax A LLC Units outstanding for shares of Class A Common Stock in FoA as of the beginning of the period following the if-converted Following the terms of the A&amp;R LLC Agreement, the Class A LLC unitholders will initially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for the share attributable to Blocker. As a result of the application of the if-converted
(3) The diluted weighted average shares outstanding of Class A Common Stock includes the effects of the if-converted A LLC Units held by Continuing Unitholders, representing the noncontrolling interest, exchange their units on a one-for-one A Common Stock in FoA. In addition to the Class A LLC Units, the Company also had Replacement RSUs outstanding during the Successor period from April 1, 2021 to December 31, 2021. The effects of the Replacement RSUs following the treasury stock method have been excluded from the computation of diluted net loss per share given that the if-converte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 Additional Information (Detail)</t>
        </is>
      </c>
      <c r="B1" s="2" t="inlineStr">
        <is>
          <t>Dec. 31, 2021</t>
        </is>
      </c>
    </row>
    <row r="2">
      <c r="A2" s="3" t="inlineStr">
        <is>
          <t>Organization, Consolidation and Presentation of Financial Statements [Abstract]</t>
        </is>
      </c>
    </row>
    <row r="3">
      <c r="A3" s="4" t="inlineStr">
        <is>
          <t>Percentage of total forward residential mortgage servicing portfolio by units is in forbearance</t>
        </is>
      </c>
      <c r="B3" s="4" t="inlineStr">
        <is>
          <t>0.25%</t>
        </is>
      </c>
    </row>
    <row r="4">
      <c r="A4" s="4" t="inlineStr">
        <is>
          <t>Percentage of total forward residential mortgage servicing portfolio by unpaid principal balance is in forbearance</t>
        </is>
      </c>
      <c r="B4" s="4" t="inlineStr">
        <is>
          <t>0.2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 $ / shares in Units, $ in Thousands</t>
        </is>
      </c>
      <c r="B1" s="2" t="inlineStr">
        <is>
          <t>Dec. 12, 2020</t>
        </is>
      </c>
      <c r="C1" s="2" t="inlineStr">
        <is>
          <t>Mar. 31, 2021</t>
        </is>
      </c>
      <c r="D1" s="2" t="inlineStr">
        <is>
          <t>Dec. 31, 2021</t>
        </is>
      </c>
      <c r="E1" s="2" t="inlineStr">
        <is>
          <t>Dec. 31, 2021</t>
        </is>
      </c>
      <c r="F1" s="2" t="inlineStr">
        <is>
          <t>Dec. 31, 2020</t>
        </is>
      </c>
      <c r="G1" s="2" t="inlineStr">
        <is>
          <t>Dec. 31, 2019</t>
        </is>
      </c>
    </row>
    <row r="2">
      <c r="A2" s="3" t="inlineStr">
        <is>
          <t>Initial Public Offering</t>
        </is>
      </c>
    </row>
    <row r="3">
      <c r="A3" s="4" t="inlineStr">
        <is>
          <t>Reverse mortgage loans held for sale</t>
        </is>
      </c>
      <c r="E3" s="7" t="n">
        <v>5165479</v>
      </c>
      <c r="F3" s="7" t="n">
        <v>4457805</v>
      </c>
    </row>
    <row r="4">
      <c r="A4" s="4" t="inlineStr">
        <is>
          <t>Percentage of maximum claim amount</t>
        </is>
      </c>
      <c r="E4" s="4" t="inlineStr">
        <is>
          <t>98.00%</t>
        </is>
      </c>
    </row>
    <row r="5">
      <c r="A5" s="4" t="inlineStr">
        <is>
          <t>Advertising expense</t>
        </is>
      </c>
      <c r="C5" s="7" t="n">
        <v>10600</v>
      </c>
      <c r="D5" s="7" t="n">
        <v>30800</v>
      </c>
      <c r="F5" s="5" t="n">
        <v>37500</v>
      </c>
      <c r="G5" s="7" t="n">
        <v>27200</v>
      </c>
    </row>
    <row r="6">
      <c r="A6" s="4" t="inlineStr">
        <is>
          <t>Percentage of receivables due from Investors</t>
        </is>
      </c>
      <c r="D6" s="4" t="inlineStr">
        <is>
          <t>100.00%</t>
        </is>
      </c>
      <c r="E6" s="4" t="inlineStr">
        <is>
          <t>100.00%</t>
        </is>
      </c>
    </row>
    <row r="7">
      <c r="A7" s="4" t="inlineStr">
        <is>
          <t>Non-agency reverse</t>
        </is>
      </c>
    </row>
    <row r="8">
      <c r="A8" s="3" t="inlineStr">
        <is>
          <t>Initial Public Offering</t>
        </is>
      </c>
    </row>
    <row r="9">
      <c r="A9" s="4" t="inlineStr">
        <is>
          <t>Reverse mortgage loans held for sale</t>
        </is>
      </c>
      <c r="E9" s="7" t="n">
        <v>4285661</v>
      </c>
      <c r="F9" s="7" t="n">
        <v>3777346</v>
      </c>
    </row>
    <row r="10">
      <c r="A10" s="4" t="inlineStr">
        <is>
          <t>Before October Two Twenty Seventeen</t>
        </is>
      </c>
    </row>
    <row r="11">
      <c r="A11" s="3" t="inlineStr">
        <is>
          <t>Initial Public Offering</t>
        </is>
      </c>
    </row>
    <row r="12">
      <c r="A12" s="4" t="inlineStr">
        <is>
          <t>Rate of MIP amount on mortgage balance for loans</t>
        </is>
      </c>
      <c r="D12" s="4" t="inlineStr">
        <is>
          <t>0.50%</t>
        </is>
      </c>
      <c r="E12" s="4" t="inlineStr">
        <is>
          <t>0.50%</t>
        </is>
      </c>
    </row>
    <row r="13">
      <c r="A13" s="4" t="inlineStr">
        <is>
          <t>After October Two Twenty Seventeen</t>
        </is>
      </c>
    </row>
    <row r="14">
      <c r="A14" s="3" t="inlineStr">
        <is>
          <t>Initial Public Offering</t>
        </is>
      </c>
    </row>
    <row r="15">
      <c r="A15" s="4" t="inlineStr">
        <is>
          <t>Rate of MIP amount on mortgage balance for loans</t>
        </is>
      </c>
      <c r="D15" s="4" t="inlineStr">
        <is>
          <t>1.25%</t>
        </is>
      </c>
      <c r="E15" s="4" t="inlineStr">
        <is>
          <t>1.25%</t>
        </is>
      </c>
    </row>
    <row r="16">
      <c r="A16" s="4" t="inlineStr">
        <is>
          <t>Minimum</t>
        </is>
      </c>
    </row>
    <row r="17">
      <c r="A17" s="3" t="inlineStr">
        <is>
          <t>Initial Public Offering</t>
        </is>
      </c>
    </row>
    <row r="18">
      <c r="A18" s="4" t="inlineStr">
        <is>
          <t>Threshold for reporting the disposition of a business on form eight K increase to conform to requirements for reporting business acquisitions, percentage</t>
        </is>
      </c>
      <c r="E18" s="4" t="inlineStr">
        <is>
          <t>10.00%</t>
        </is>
      </c>
    </row>
    <row r="19">
      <c r="A19" s="4" t="inlineStr">
        <is>
          <t>Maintenance fee rate</t>
        </is>
      </c>
      <c r="E19" s="4" t="inlineStr">
        <is>
          <t>0.05%</t>
        </is>
      </c>
    </row>
    <row r="20">
      <c r="A20" s="4" t="inlineStr">
        <is>
          <t>Eligible incentive compensation rate</t>
        </is>
      </c>
      <c r="E20" s="4" t="inlineStr">
        <is>
          <t>5.00%</t>
        </is>
      </c>
    </row>
    <row r="21">
      <c r="A21" s="4" t="inlineStr">
        <is>
          <t>Minimum | Non-agency reverse</t>
        </is>
      </c>
    </row>
    <row r="22">
      <c r="A22" s="3" t="inlineStr">
        <is>
          <t>Initial Public Offering</t>
        </is>
      </c>
    </row>
    <row r="23">
      <c r="A23" s="4" t="inlineStr">
        <is>
          <t>Reverse mortgage loans held for sale</t>
        </is>
      </c>
      <c r="E23" s="7" t="n">
        <v>400</v>
      </c>
    </row>
    <row r="24">
      <c r="A24" s="4" t="inlineStr">
        <is>
          <t>Maximum</t>
        </is>
      </c>
    </row>
    <row r="25">
      <c r="A25" s="3" t="inlineStr">
        <is>
          <t>Initial Public Offering</t>
        </is>
      </c>
    </row>
    <row r="26">
      <c r="A26" s="4" t="inlineStr">
        <is>
          <t>Threshold for reporting the disposition of a business on form eight K increase to conform to requirements for reporting business acquisitions, percentage</t>
        </is>
      </c>
      <c r="E26" s="4" t="inlineStr">
        <is>
          <t>20.00%</t>
        </is>
      </c>
    </row>
    <row r="27">
      <c r="A27" s="4" t="inlineStr">
        <is>
          <t>Maintenance fee rate</t>
        </is>
      </c>
      <c r="E27" s="4" t="inlineStr">
        <is>
          <t>0.25%</t>
        </is>
      </c>
    </row>
    <row r="28">
      <c r="A28" s="4" t="inlineStr">
        <is>
          <t>Eligible incentive compensation rate</t>
        </is>
      </c>
      <c r="E28" s="4" t="inlineStr">
        <is>
          <t>15.00%</t>
        </is>
      </c>
    </row>
    <row r="29">
      <c r="A29" s="4" t="inlineStr">
        <is>
          <t>Maximum | Non-agency reverse</t>
        </is>
      </c>
    </row>
    <row r="30">
      <c r="A30" s="3" t="inlineStr">
        <is>
          <t>Initial Public Offering</t>
        </is>
      </c>
    </row>
    <row r="31">
      <c r="A31" s="4" t="inlineStr">
        <is>
          <t>Reverse mortgage loans held for sale</t>
        </is>
      </c>
      <c r="E31" s="7" t="n">
        <v>4000</v>
      </c>
    </row>
    <row r="32">
      <c r="A32" s="4" t="inlineStr">
        <is>
          <t>Earnout shares tranche one</t>
        </is>
      </c>
    </row>
    <row r="33">
      <c r="A33" s="3" t="inlineStr">
        <is>
          <t>Initial Public Offering</t>
        </is>
      </c>
    </row>
    <row r="34">
      <c r="A34" s="4" t="inlineStr">
        <is>
          <t>Volume weighted average price of shares</t>
        </is>
      </c>
      <c r="E34" s="9" t="n">
        <v>12.5</v>
      </c>
    </row>
    <row r="35">
      <c r="A35" s="4" t="inlineStr">
        <is>
          <t>Number of trading days for determining the volume weighted average share price</t>
        </is>
      </c>
      <c r="E35" s="4" t="inlineStr">
        <is>
          <t>20 days</t>
        </is>
      </c>
    </row>
    <row r="36">
      <c r="A36" s="4" t="inlineStr">
        <is>
          <t>Number of consecutive trading days for determining the volume weighted average share price</t>
        </is>
      </c>
      <c r="E36" s="4" t="inlineStr">
        <is>
          <t>30 days</t>
        </is>
      </c>
    </row>
    <row r="37">
      <c r="A37" s="4" t="inlineStr">
        <is>
          <t>Percentage of the earnout shares to be issued</t>
        </is>
      </c>
      <c r="D37" s="4" t="inlineStr">
        <is>
          <t>50.00%</t>
        </is>
      </c>
      <c r="E37" s="4" t="inlineStr">
        <is>
          <t>50.00%</t>
        </is>
      </c>
    </row>
    <row r="38">
      <c r="A38" s="4" t="inlineStr">
        <is>
          <t>Earnout shares tranche two</t>
        </is>
      </c>
    </row>
    <row r="39">
      <c r="A39" s="3" t="inlineStr">
        <is>
          <t>Initial Public Offering</t>
        </is>
      </c>
    </row>
    <row r="40">
      <c r="A40" s="4" t="inlineStr">
        <is>
          <t>Volume weighted average price of shares</t>
        </is>
      </c>
      <c r="E40" s="7" t="n">
        <v>15</v>
      </c>
    </row>
    <row r="41">
      <c r="A41" s="4" t="inlineStr">
        <is>
          <t>Number of trading days for determining the volume weighted average share price</t>
        </is>
      </c>
      <c r="E41" s="4" t="inlineStr">
        <is>
          <t>20 days</t>
        </is>
      </c>
    </row>
    <row r="42">
      <c r="A42" s="4" t="inlineStr">
        <is>
          <t>Number of consecutive trading days for determining the volume weighted average share price</t>
        </is>
      </c>
      <c r="E42" s="4" t="inlineStr">
        <is>
          <t>30 days</t>
        </is>
      </c>
    </row>
    <row r="43">
      <c r="A43" s="4" t="inlineStr">
        <is>
          <t>Percentage of the earnout shares to be issued</t>
        </is>
      </c>
      <c r="D43" s="4" t="inlineStr">
        <is>
          <t>50.00%</t>
        </is>
      </c>
      <c r="E43" s="4" t="inlineStr">
        <is>
          <t>50.00%</t>
        </is>
      </c>
    </row>
    <row r="44">
      <c r="A44" s="4" t="inlineStr">
        <is>
          <t>Tax receivable agreement obligation</t>
        </is>
      </c>
    </row>
    <row r="45">
      <c r="A45" s="3" t="inlineStr">
        <is>
          <t>Initial Public Offering</t>
        </is>
      </c>
    </row>
    <row r="46">
      <c r="A46" s="4" t="inlineStr">
        <is>
          <t>Percentage of realized tax benefits payable pursuant to an agreement</t>
        </is>
      </c>
      <c r="E46" s="4" t="inlineStr">
        <is>
          <t>85.00%</t>
        </is>
      </c>
    </row>
    <row r="47">
      <c r="A47" s="4" t="inlineStr">
        <is>
          <t>Tax receivable agreement obligation | FoA Equity</t>
        </is>
      </c>
    </row>
    <row r="48">
      <c r="A48" s="3" t="inlineStr">
        <is>
          <t>Initial Public Offering</t>
        </is>
      </c>
    </row>
    <row r="49">
      <c r="A49" s="4" t="inlineStr">
        <is>
          <t>Tax Liability Pursuant To An Agreement</t>
        </is>
      </c>
      <c r="D49" s="7" t="n">
        <v>34600</v>
      </c>
      <c r="E49" s="7" t="n">
        <v>34600</v>
      </c>
    </row>
    <row r="50">
      <c r="A50" s="4" t="inlineStr">
        <is>
          <t>Class B Units [Member] | Buy to Rent Platform Holdings L P [Member] | Finance of America Holdings LLC [Member]</t>
        </is>
      </c>
    </row>
    <row r="51">
      <c r="A51" s="3" t="inlineStr">
        <is>
          <t>Initial Public Offering</t>
        </is>
      </c>
    </row>
    <row r="52">
      <c r="A52" s="4" t="inlineStr">
        <is>
          <t>Stock redeemed or called during period value</t>
        </is>
      </c>
      <c r="B52" s="7" t="n">
        <v>203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Summary of Significant Accounting Policies - Summary Of Cash And Cash Equivalents (Details) - USD ($) $ in Thousands</t>
        </is>
      </c>
      <c r="B1" s="2" t="inlineStr">
        <is>
          <t>Dec. 31, 2021</t>
        </is>
      </c>
      <c r="C1" s="2" t="inlineStr">
        <is>
          <t>Apr. 01, 2021</t>
        </is>
      </c>
      <c r="D1" s="2" t="inlineStr">
        <is>
          <t>[1]</t>
        </is>
      </c>
      <c r="E1" s="2" t="inlineStr">
        <is>
          <t>Mar. 31, 2021</t>
        </is>
      </c>
      <c r="F1" s="2" t="inlineStr">
        <is>
          <t>Dec. 31, 2020</t>
        </is>
      </c>
      <c r="H1" s="2" t="inlineStr">
        <is>
          <t>Dec. 31, 2019</t>
        </is>
      </c>
      <c r="I1" s="2" t="inlineStr">
        <is>
          <t>[1]</t>
        </is>
      </c>
      <c r="J1" s="2" t="inlineStr">
        <is>
          <t>Dec. 31, 2018</t>
        </is>
      </c>
      <c r="K1" s="2" t="inlineStr">
        <is>
          <t>[1]</t>
        </is>
      </c>
    </row>
    <row r="2">
      <c r="A2" s="3" t="inlineStr">
        <is>
          <t>Cash and Cash Equivalents [Abstract]</t>
        </is>
      </c>
    </row>
    <row r="3">
      <c r="A3" s="4" t="inlineStr">
        <is>
          <t>Cash and cash equivalents</t>
        </is>
      </c>
      <c r="B3" s="7" t="n">
        <v>141238</v>
      </c>
      <c r="F3" s="7" t="n">
        <v>233101</v>
      </c>
    </row>
    <row r="4">
      <c r="A4" s="4" t="inlineStr">
        <is>
          <t>Restricted cash</t>
        </is>
      </c>
      <c r="B4" s="5" t="n">
        <v>322403</v>
      </c>
      <c r="F4" s="5" t="n">
        <v>306262</v>
      </c>
    </row>
    <row r="5">
      <c r="A5" s="4" t="inlineStr">
        <is>
          <t>Total cash, cash equivalents, and restricted cash in statement of cash flows</t>
        </is>
      </c>
      <c r="B5" s="7" t="n">
        <v>463641</v>
      </c>
      <c r="C5" s="7" t="n">
        <v>626827</v>
      </c>
      <c r="E5" s="7" t="n">
        <v>653047</v>
      </c>
      <c r="F5" s="7" t="n">
        <v>539363</v>
      </c>
      <c r="G5" s="4" t="inlineStr">
        <is>
          <t>[1]</t>
        </is>
      </c>
      <c r="H5" s="7" t="n">
        <v>382664</v>
      </c>
      <c r="J5" s="7" t="n">
        <v>239224</v>
      </c>
    </row>
    <row r="6"/>
    <row r="7">
      <c r="A7" s="4" t="inlineStr">
        <is>
          <t>[1]</t>
        </is>
      </c>
      <c r="B7" s="4" t="inlineStr">
        <is>
          <t>Difference between beginning cash for Successor period and ending cash balance for Predecessor period resulted from cash expenses that were considered to have been incurred “on the line.”</t>
        </is>
      </c>
    </row>
  </sheetData>
  <mergeCells count="15">
    <mergeCell ref="F1:G1"/>
    <mergeCell ref="C2:D2"/>
    <mergeCell ref="H2:I2"/>
    <mergeCell ref="J2:K2"/>
    <mergeCell ref="C3:D3"/>
    <mergeCell ref="H3:I3"/>
    <mergeCell ref="J3:K3"/>
    <mergeCell ref="C4:D4"/>
    <mergeCell ref="H4:I4"/>
    <mergeCell ref="J4:K4"/>
    <mergeCell ref="C5:D5"/>
    <mergeCell ref="H5:I5"/>
    <mergeCell ref="J5:K5"/>
    <mergeCell ref="A6:K6"/>
    <mergeCell ref="B7:K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Variable Interest Entities and Securitizations - Additional Information (Detail) - USD ($) $ in Thousands</t>
        </is>
      </c>
      <c r="B1" s="2" t="inlineStr">
        <is>
          <t>Dec. 31, 2021</t>
        </is>
      </c>
      <c r="C1" s="2" t="inlineStr">
        <is>
          <t>Jun. 30, 2021</t>
        </is>
      </c>
      <c r="D1" s="2" t="inlineStr">
        <is>
          <t>Apr. 30, 2021</t>
        </is>
      </c>
      <c r="E1" s="2" t="inlineStr">
        <is>
          <t>Feb. 28, 2021</t>
        </is>
      </c>
      <c r="F1" s="2" t="inlineStr">
        <is>
          <t>Dec. 31, 2021</t>
        </is>
      </c>
      <c r="G1" s="2" t="inlineStr">
        <is>
          <t>Dec. 31, 2021</t>
        </is>
      </c>
      <c r="H1" s="2" t="inlineStr">
        <is>
          <t>Dec. 31, 2020</t>
        </is>
      </c>
      <c r="I1" s="2" t="inlineStr">
        <is>
          <t>Dec. 31, 2019</t>
        </is>
      </c>
    </row>
    <row r="2">
      <c r="A2" s="3" t="inlineStr">
        <is>
          <t>Variable Interest Entities and Securitizations [Line Items]</t>
        </is>
      </c>
    </row>
    <row r="3">
      <c r="A3" s="4" t="inlineStr">
        <is>
          <t>Interest retained on issuer residual interest certificates Initial fair value</t>
        </is>
      </c>
      <c r="B3" s="7" t="n">
        <v>55614</v>
      </c>
      <c r="F3" s="7" t="n">
        <v>55614</v>
      </c>
      <c r="G3" s="7" t="n">
        <v>55614</v>
      </c>
    </row>
    <row r="4">
      <c r="A4" s="4" t="inlineStr">
        <is>
          <t>Finance of america commercial LLC [Member] | CAPT Two Thousand And Twenty One Securitization [Member]</t>
        </is>
      </c>
    </row>
    <row r="5">
      <c r="A5" s="3" t="inlineStr">
        <is>
          <t>Variable Interest Entities and Securitizations [Line Items]</t>
        </is>
      </c>
    </row>
    <row r="6">
      <c r="A6" s="4" t="inlineStr">
        <is>
          <t>Percentage of beneficial interest in securitized trust</t>
        </is>
      </c>
      <c r="G6" s="4" t="inlineStr">
        <is>
          <t>5.00%</t>
        </is>
      </c>
    </row>
    <row r="7">
      <c r="A7" s="4" t="inlineStr">
        <is>
          <t>FAM [Member] | HAWT 2021-INV1 securitization [Member]</t>
        </is>
      </c>
    </row>
    <row r="8">
      <c r="A8" s="3" t="inlineStr">
        <is>
          <t>Variable Interest Entities and Securitizations [Line Items]</t>
        </is>
      </c>
    </row>
    <row r="9">
      <c r="A9" s="4" t="inlineStr">
        <is>
          <t>Percentage of beneficial interest in securitized trust</t>
        </is>
      </c>
      <c r="C9" s="4" t="inlineStr">
        <is>
          <t>5.00%</t>
        </is>
      </c>
    </row>
    <row r="10">
      <c r="A10" s="4" t="inlineStr">
        <is>
          <t>FAM Mortgage Loan [Member]</t>
        </is>
      </c>
    </row>
    <row r="11">
      <c r="A11" s="3" t="inlineStr">
        <is>
          <t>Variable Interest Entities and Securitizations [Line Items]</t>
        </is>
      </c>
    </row>
    <row r="12">
      <c r="A12" s="4" t="inlineStr">
        <is>
          <t>Transfer of mortgage loans held-for-sale at initial fair value</t>
        </is>
      </c>
      <c r="B12" s="5" t="n">
        <v>58100</v>
      </c>
      <c r="F12" s="5" t="n">
        <v>58100</v>
      </c>
      <c r="G12" s="7" t="n">
        <v>58100</v>
      </c>
    </row>
    <row r="13">
      <c r="A13" s="4" t="inlineStr">
        <is>
          <t>Servicing asset recognized on sale of mortgage loan</t>
        </is>
      </c>
      <c r="B13" s="5" t="n">
        <v>4400</v>
      </c>
      <c r="F13" s="5" t="n">
        <v>4400</v>
      </c>
      <c r="G13" s="5" t="n">
        <v>4400</v>
      </c>
    </row>
    <row r="14">
      <c r="A14" s="4" t="inlineStr">
        <is>
          <t>Proceeds from securitizations of loans held-for-investment</t>
        </is>
      </c>
      <c r="G14" s="5" t="n">
        <v>1117000</v>
      </c>
    </row>
    <row r="15">
      <c r="A15" s="4" t="inlineStr">
        <is>
          <t>Gain (loss) on sale of mortgage loans</t>
        </is>
      </c>
      <c r="B15" s="5" t="n">
        <v>40400</v>
      </c>
    </row>
    <row r="16">
      <c r="A16" s="4" t="inlineStr">
        <is>
          <t>Charge off expenses on transferred mortgage loan</t>
        </is>
      </c>
      <c r="F16" s="5" t="n">
        <v>0</v>
      </c>
    </row>
    <row r="17">
      <c r="A17" s="4" t="inlineStr">
        <is>
          <t>Repayments of debt</t>
        </is>
      </c>
      <c r="E17" s="7" t="n">
        <v>294200</v>
      </c>
    </row>
    <row r="18">
      <c r="A18" s="4" t="inlineStr">
        <is>
          <t>Transferred mortgage loans realized losses</t>
        </is>
      </c>
      <c r="H18" s="7" t="n">
        <v>2500</v>
      </c>
      <c r="I18" s="7" t="n">
        <v>0</v>
      </c>
    </row>
    <row r="19">
      <c r="A19" s="4" t="inlineStr">
        <is>
          <t>FAM Mortgage Loan [Member] | Principal [Member]</t>
        </is>
      </c>
    </row>
    <row r="20">
      <c r="A20" s="3" t="inlineStr">
        <is>
          <t>Variable Interest Entities and Securitizations [Line Items]</t>
        </is>
      </c>
    </row>
    <row r="21">
      <c r="A21" s="4" t="inlineStr">
        <is>
          <t>Repayments of debt</t>
        </is>
      </c>
      <c r="D21" s="7" t="n">
        <v>239800</v>
      </c>
    </row>
    <row r="22">
      <c r="A22" s="4" t="inlineStr">
        <is>
          <t>FAM Mortgage Loan [Member] | Interest [Member]</t>
        </is>
      </c>
    </row>
    <row r="23">
      <c r="A23" s="3" t="inlineStr">
        <is>
          <t>Variable Interest Entities and Securitizations [Line Items]</t>
        </is>
      </c>
    </row>
    <row r="24">
      <c r="A24" s="4" t="inlineStr">
        <is>
          <t>Repayments of debt</t>
        </is>
      </c>
      <c r="D24" s="5" t="n">
        <v>6300</v>
      </c>
    </row>
    <row r="25">
      <c r="A25" s="4" t="inlineStr">
        <is>
          <t>FAM Mortgage Loan [Member] | Discount [Member]</t>
        </is>
      </c>
    </row>
    <row r="26">
      <c r="A26" s="3" t="inlineStr">
        <is>
          <t>Variable Interest Entities and Securitizations [Line Items]</t>
        </is>
      </c>
    </row>
    <row r="27">
      <c r="A27" s="4" t="inlineStr">
        <is>
          <t>Repayments of debt</t>
        </is>
      </c>
      <c r="D27" s="7" t="n">
        <v>3700</v>
      </c>
    </row>
    <row r="28">
      <c r="A28" s="4" t="inlineStr">
        <is>
          <t>FAM Mortgage Loan [Member] | FAM [Member] | Financial Asset 60 Days Or Less Past Due [Member]</t>
        </is>
      </c>
    </row>
    <row r="29">
      <c r="A29" s="3" t="inlineStr">
        <is>
          <t>Variable Interest Entities and Securitizations [Line Items]</t>
        </is>
      </c>
    </row>
    <row r="30">
      <c r="A30" s="4" t="inlineStr">
        <is>
          <t>Mortgage loans transferred to unconsolidated securitization trusts amount</t>
        </is>
      </c>
      <c r="B30" s="5" t="n">
        <v>400</v>
      </c>
      <c r="F30" s="5" t="n">
        <v>400</v>
      </c>
      <c r="G30" s="5" t="n">
        <v>400</v>
      </c>
    </row>
    <row r="31">
      <c r="A31" s="4" t="inlineStr">
        <is>
          <t>2018 &amp; 2019, and 2020 ANTLR securitizations [Member] | Finance of america commercial LLC [Member]</t>
        </is>
      </c>
    </row>
    <row r="32">
      <c r="A32" s="3" t="inlineStr">
        <is>
          <t>Variable Interest Entities and Securitizations [Line Items]</t>
        </is>
      </c>
    </row>
    <row r="33">
      <c r="A33" s="4" t="inlineStr">
        <is>
          <t>Repayments of debt</t>
        </is>
      </c>
      <c r="G33" s="5" t="n">
        <v>175300</v>
      </c>
    </row>
    <row r="34">
      <c r="A34" s="4" t="inlineStr">
        <is>
          <t>Agricultural Loans [Member]</t>
        </is>
      </c>
    </row>
    <row r="35">
      <c r="A35" s="3" t="inlineStr">
        <is>
          <t>Variable Interest Entities and Securitizations [Line Items]</t>
        </is>
      </c>
    </row>
    <row r="36">
      <c r="A36" s="4" t="inlineStr">
        <is>
          <t>Proceeds from securitizations of loans held-for-investment</t>
        </is>
      </c>
      <c r="G36" s="5" t="n">
        <v>31200</v>
      </c>
    </row>
    <row r="37">
      <c r="A37" s="4" t="inlineStr">
        <is>
          <t>Interest retained on issuer residual interest certificates Initial fair value</t>
        </is>
      </c>
      <c r="B37" s="5" t="n">
        <v>9300</v>
      </c>
      <c r="F37" s="5" t="n">
        <v>9300</v>
      </c>
      <c r="G37" s="5" t="n">
        <v>9300</v>
      </c>
    </row>
    <row r="38">
      <c r="A38" s="4" t="inlineStr">
        <is>
          <t>Consolidated balance Of Agricultural loans</t>
        </is>
      </c>
      <c r="B38" s="5" t="n">
        <v>118600</v>
      </c>
      <c r="F38" s="5" t="n">
        <v>118600</v>
      </c>
      <c r="G38" s="5" t="n">
        <v>118600</v>
      </c>
    </row>
    <row r="39">
      <c r="A39" s="4" t="inlineStr">
        <is>
          <t>Agricultural Loans [Member] | Nonrecourse [Member]</t>
        </is>
      </c>
    </row>
    <row r="40">
      <c r="A40" s="3" t="inlineStr">
        <is>
          <t>Variable Interest Entities and Securitizations [Line Items]</t>
        </is>
      </c>
    </row>
    <row r="41">
      <c r="A41" s="4" t="inlineStr">
        <is>
          <t>Initial fair value of loans transferred</t>
        </is>
      </c>
      <c r="B41" s="5" t="n">
        <v>166100</v>
      </c>
      <c r="F41" s="5" t="n">
        <v>166100</v>
      </c>
      <c r="G41" s="5" t="n">
        <v>166100</v>
      </c>
    </row>
    <row r="42">
      <c r="A42" s="4" t="inlineStr">
        <is>
          <t>Liability transferred to the Variable interest entity Fair Value amount</t>
        </is>
      </c>
      <c r="B42" s="7" t="n">
        <v>111700</v>
      </c>
      <c r="F42" s="7" t="n">
        <v>111700</v>
      </c>
      <c r="G42" s="7" t="n">
        <v>1117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Securitizations - Summary of the Assets and Liabilities of the Company's Consolidated Variable Interest Entities (Detail) - USD ($) $ in Thousands</t>
        </is>
      </c>
      <c r="B1" s="2" t="inlineStr">
        <is>
          <t>Dec. 31, 2021</t>
        </is>
      </c>
      <c r="C1" s="2" t="inlineStr">
        <is>
          <t>Mar. 31, 2021</t>
        </is>
      </c>
      <c r="D1" s="2" t="inlineStr">
        <is>
          <t>Dec. 31, 2020</t>
        </is>
      </c>
      <c r="E1" s="2" t="inlineStr">
        <is>
          <t>Dec. 31, 2019</t>
        </is>
      </c>
    </row>
    <row r="2">
      <c r="A2" s="3" t="inlineStr">
        <is>
          <t>ASSETS</t>
        </is>
      </c>
    </row>
    <row r="3">
      <c r="A3" s="4" t="inlineStr">
        <is>
          <t>Restricted cash</t>
        </is>
      </c>
      <c r="B3" s="7" t="n">
        <v>322403</v>
      </c>
      <c r="D3" s="7" t="n">
        <v>306262</v>
      </c>
    </row>
    <row r="4">
      <c r="A4" s="4" t="inlineStr">
        <is>
          <t>Loans held for investment, subject to nonrecourse debt, at fair value</t>
        </is>
      </c>
      <c r="B4" s="5" t="n">
        <v>1031328</v>
      </c>
      <c r="D4" s="5" t="n">
        <v>730821</v>
      </c>
    </row>
    <row r="5">
      <c r="A5" s="4" t="inlineStr">
        <is>
          <t>TOTAL ASSETS</t>
        </is>
      </c>
      <c r="B5" s="5" t="n">
        <v>21788946</v>
      </c>
      <c r="C5" s="7" t="n">
        <v>20100419</v>
      </c>
      <c r="D5" s="5" t="n">
        <v>19565155</v>
      </c>
      <c r="E5" s="7" t="n">
        <v>16584101</v>
      </c>
    </row>
    <row r="6">
      <c r="A6" s="3" t="inlineStr">
        <is>
          <t>LIABILITIES</t>
        </is>
      </c>
    </row>
    <row r="7">
      <c r="A7" s="4" t="inlineStr">
        <is>
          <t>Nonrecourse debt, at fair value</t>
        </is>
      </c>
      <c r="B7" s="5" t="n">
        <v>6111242</v>
      </c>
      <c r="D7" s="5" t="n">
        <v>5271842</v>
      </c>
    </row>
    <row r="8">
      <c r="A8" s="4" t="inlineStr">
        <is>
          <t>TOTAL LIABILITIES</t>
        </is>
      </c>
      <c r="B8" s="5" t="n">
        <v>20705936</v>
      </c>
      <c r="D8" s="5" t="n">
        <v>18770884</v>
      </c>
    </row>
    <row r="9">
      <c r="A9" s="4" t="inlineStr">
        <is>
          <t>Retained bonds and beneficial interests eliminated in consolidation</t>
        </is>
      </c>
      <c r="B9" s="5" t="n">
        <v>-231229</v>
      </c>
      <c r="D9" s="5" t="n">
        <v>-202187</v>
      </c>
    </row>
    <row r="10">
      <c r="A10" s="4" t="inlineStr">
        <is>
          <t>TOTAL CONSOLIDATED LIABILITIES</t>
        </is>
      </c>
      <c r="B10" s="5" t="n">
        <v>5857497</v>
      </c>
      <c r="D10" s="5" t="n">
        <v>5258045</v>
      </c>
    </row>
    <row r="11">
      <c r="A11" s="4" t="inlineStr">
        <is>
          <t>Variable Interest Entity, Primary Beneficiary</t>
        </is>
      </c>
    </row>
    <row r="12">
      <c r="A12" s="3" t="inlineStr">
        <is>
          <t>ASSETS</t>
        </is>
      </c>
    </row>
    <row r="13">
      <c r="A13" s="4" t="inlineStr">
        <is>
          <t>Restricted cash</t>
        </is>
      </c>
      <c r="B13" s="5" t="n">
        <v>311652</v>
      </c>
      <c r="D13" s="5" t="n">
        <v>293580</v>
      </c>
    </row>
    <row r="14">
      <c r="A14" s="4" t="inlineStr">
        <is>
          <t>Loans held for investment, subject to nonrecourse debt, at fair value</t>
        </is>
      </c>
      <c r="B14" s="5" t="n">
        <v>6099607</v>
      </c>
      <c r="D14" s="5" t="n">
        <v>5396167</v>
      </c>
    </row>
    <row r="15">
      <c r="A15" s="4" t="inlineStr">
        <is>
          <t>Other assets</t>
        </is>
      </c>
      <c r="B15" s="5" t="n">
        <v>67593</v>
      </c>
      <c r="D15" s="5" t="n">
        <v>79528</v>
      </c>
    </row>
    <row r="16">
      <c r="A16" s="4" t="inlineStr">
        <is>
          <t>TOTAL ASSETS</t>
        </is>
      </c>
      <c r="B16" s="5" t="n">
        <v>6478852</v>
      </c>
      <c r="D16" s="5" t="n">
        <v>5769275</v>
      </c>
    </row>
    <row r="17">
      <c r="A17" s="3" t="inlineStr">
        <is>
          <t>LIABILITIES</t>
        </is>
      </c>
    </row>
    <row r="18">
      <c r="A18" s="4" t="inlineStr">
        <is>
          <t>Nonrecourse debt, at fair value</t>
        </is>
      </c>
      <c r="B18" s="5" t="n">
        <v>5857069</v>
      </c>
      <c r="D18" s="5" t="n">
        <v>5257754</v>
      </c>
    </row>
    <row r="19">
      <c r="A19" s="4" t="inlineStr">
        <is>
          <t>Payables and other liabilities</t>
        </is>
      </c>
      <c r="B19" s="5" t="n">
        <v>428</v>
      </c>
      <c r="D19" s="5" t="n">
        <v>291</v>
      </c>
    </row>
    <row r="20">
      <c r="A20" s="4" t="inlineStr">
        <is>
          <t>TOTAL LIABILITIES</t>
        </is>
      </c>
      <c r="B20" s="5" t="n">
        <v>5857497</v>
      </c>
      <c r="D20" s="5" t="n">
        <v>5258045</v>
      </c>
    </row>
    <row r="21">
      <c r="A21" s="4" t="inlineStr">
        <is>
          <t>Variable Interest Entity, Primary Beneficiary | Asset and Liabilities of Consolidated VIE</t>
        </is>
      </c>
    </row>
    <row r="22">
      <c r="A22" s="3" t="inlineStr">
        <is>
          <t>ASSETS</t>
        </is>
      </c>
    </row>
    <row r="23">
      <c r="A23" s="4" t="inlineStr">
        <is>
          <t>Restricted cash</t>
        </is>
      </c>
      <c r="B23" s="5" t="n">
        <v>311652</v>
      </c>
      <c r="D23" s="5" t="n">
        <v>293580</v>
      </c>
    </row>
    <row r="24">
      <c r="A24" s="4" t="inlineStr">
        <is>
          <t>Loans held for investment, subject to nonrecourse debt, at fair value</t>
        </is>
      </c>
      <c r="B24" s="5" t="n">
        <v>6099607</v>
      </c>
      <c r="D24" s="5" t="n">
        <v>5396167</v>
      </c>
    </row>
    <row r="25">
      <c r="A25" s="4" t="inlineStr">
        <is>
          <t>Other assets</t>
        </is>
      </c>
      <c r="B25" s="5" t="n">
        <v>67593</v>
      </c>
      <c r="D25" s="5" t="n">
        <v>79528</v>
      </c>
    </row>
    <row r="26">
      <c r="A26" s="4" t="inlineStr">
        <is>
          <t>TOTAL ASSETS</t>
        </is>
      </c>
      <c r="B26" s="5" t="n">
        <v>6478852</v>
      </c>
      <c r="D26" s="5" t="n">
        <v>5769275</v>
      </c>
    </row>
    <row r="27">
      <c r="A27" s="3" t="inlineStr">
        <is>
          <t>LIABILITIES</t>
        </is>
      </c>
    </row>
    <row r="28">
      <c r="A28" s="4" t="inlineStr">
        <is>
          <t>Nonrecourse debt, at fair value</t>
        </is>
      </c>
      <c r="B28" s="5" t="n">
        <v>6088298</v>
      </c>
      <c r="D28" s="5" t="n">
        <v>5459941</v>
      </c>
    </row>
    <row r="29">
      <c r="A29" s="4" t="inlineStr">
        <is>
          <t>Payables and other liabilities</t>
        </is>
      </c>
      <c r="B29" s="5" t="n">
        <v>428</v>
      </c>
      <c r="D29" s="5" t="n">
        <v>291</v>
      </c>
    </row>
    <row r="30">
      <c r="A30" s="4" t="inlineStr">
        <is>
          <t>TOTAL LIABILITIES</t>
        </is>
      </c>
      <c r="B30" s="7" t="n">
        <v>6088726</v>
      </c>
      <c r="D30" s="7" t="n">
        <v>54602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Securitizations - Summary of the Outstanding Collateral and Certificate Balances for Securitization Trusts (Detail) - USD ($) $ in Thousands</t>
        </is>
      </c>
      <c r="B1" s="2" t="inlineStr">
        <is>
          <t>Dec. 31, 2021</t>
        </is>
      </c>
      <c r="C1" s="2" t="inlineStr">
        <is>
          <t>Mar. 31, 2021</t>
        </is>
      </c>
      <c r="D1" s="2" t="inlineStr">
        <is>
          <t>Dec. 31, 2020</t>
        </is>
      </c>
      <c r="E1" s="2" t="inlineStr">
        <is>
          <t>Dec. 31, 2019</t>
        </is>
      </c>
    </row>
    <row r="2">
      <c r="A2" s="3" t="inlineStr">
        <is>
          <t>Schedule Of Collateral And Certificate Balances For Securitization Trusts [Line Items]</t>
        </is>
      </c>
    </row>
    <row r="3">
      <c r="A3" s="4" t="inlineStr">
        <is>
          <t>Total certificate balances</t>
        </is>
      </c>
      <c r="B3" s="7" t="n">
        <v>21788946</v>
      </c>
      <c r="C3" s="7" t="n">
        <v>20100419</v>
      </c>
      <c r="D3" s="7" t="n">
        <v>19565155</v>
      </c>
      <c r="E3" s="7" t="n">
        <v>16584101</v>
      </c>
    </row>
    <row r="4">
      <c r="A4" s="4" t="inlineStr">
        <is>
          <t>Unconsolidated Securitization Trusts</t>
        </is>
      </c>
    </row>
    <row r="5">
      <c r="A5" s="3" t="inlineStr">
        <is>
          <t>Schedule Of Collateral And Certificate Balances For Securitization Trusts [Line Items]</t>
        </is>
      </c>
    </row>
    <row r="6">
      <c r="A6" s="4" t="inlineStr">
        <is>
          <t>Total certificate balances</t>
        </is>
      </c>
      <c r="B6" s="5" t="n">
        <v>1085340</v>
      </c>
      <c r="D6" s="5" t="n">
        <v>0</v>
      </c>
    </row>
    <row r="7">
      <c r="A7" s="4" t="inlineStr">
        <is>
          <t>Unconsolidated Securitization Trusts | Asset Pledged as Collateral</t>
        </is>
      </c>
    </row>
    <row r="8">
      <c r="A8" s="3" t="inlineStr">
        <is>
          <t>Schedule Of Collateral And Certificate Balances For Securitization Trusts [Line Items]</t>
        </is>
      </c>
    </row>
    <row r="9">
      <c r="A9" s="4" t="inlineStr">
        <is>
          <t>Total certificate balances</t>
        </is>
      </c>
      <c r="B9" s="7" t="n">
        <v>1085340</v>
      </c>
      <c r="D9"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Assets Acquired and Liability Assumed in Conjunction with the Business Combination (Detail) - USD ($) $ in Thousands</t>
        </is>
      </c>
      <c r="B1" s="2" t="inlineStr">
        <is>
          <t>Oct. 12, 2020</t>
        </is>
      </c>
      <c r="C1" s="2" t="inlineStr">
        <is>
          <t>Dec. 31, 2021</t>
        </is>
      </c>
      <c r="D1" s="2" t="inlineStr">
        <is>
          <t>Mar. 31, 2021</t>
        </is>
      </c>
      <c r="E1" s="2" t="inlineStr">
        <is>
          <t>Dec. 31, 2020</t>
        </is>
      </c>
      <c r="F1" s="2" t="inlineStr">
        <is>
          <t>Dec. 31, 2019</t>
        </is>
      </c>
    </row>
    <row r="2">
      <c r="A2" s="3" t="inlineStr">
        <is>
          <t>Liabilities assumed:</t>
        </is>
      </c>
    </row>
    <row r="3">
      <c r="A3" s="4" t="inlineStr">
        <is>
          <t>Goodwill</t>
        </is>
      </c>
      <c r="C3" s="7" t="n">
        <v>0</v>
      </c>
      <c r="D3" s="7" t="n">
        <v>128750</v>
      </c>
      <c r="E3" s="7" t="n">
        <v>121233</v>
      </c>
      <c r="F3" s="7" t="n">
        <v>121137</v>
      </c>
    </row>
    <row r="4">
      <c r="A4" s="4" t="inlineStr">
        <is>
          <t>FoA Equity</t>
        </is>
      </c>
    </row>
    <row r="5">
      <c r="A5" s="3" t="inlineStr">
        <is>
          <t>Business Acquisition [Line Items]</t>
        </is>
      </c>
    </row>
    <row r="6">
      <c r="A6" s="4" t="inlineStr">
        <is>
          <t>Total cash consideration</t>
        </is>
      </c>
      <c r="B6" s="7" t="n">
        <v>342270</v>
      </c>
    </row>
    <row r="7">
      <c r="A7" s="4" t="inlineStr">
        <is>
          <t>Blocker rollover equity</t>
        </is>
      </c>
      <c r="B7" s="5" t="n">
        <v>221811</v>
      </c>
    </row>
    <row r="8">
      <c r="A8" s="4" t="inlineStr">
        <is>
          <t>Seller earnout contingent consideration</t>
        </is>
      </c>
      <c r="B8" s="5" t="n">
        <v>160272</v>
      </c>
    </row>
    <row r="9">
      <c r="A9" s="4" t="inlineStr">
        <is>
          <t>Tax Receivable Agreement obligations to the seller</t>
        </is>
      </c>
      <c r="B9" s="5" t="n">
        <v>31950</v>
      </c>
    </row>
    <row r="10">
      <c r="A10" s="4" t="inlineStr">
        <is>
          <t>Total consideration transferred</t>
        </is>
      </c>
      <c r="B10" s="5" t="n">
        <v>756303</v>
      </c>
    </row>
    <row r="11">
      <c r="A11" s="4" t="inlineStr">
        <is>
          <t>Non-controlling interest</t>
        </is>
      </c>
      <c r="B11" s="5" t="n">
        <v>1658545</v>
      </c>
    </row>
    <row r="12">
      <c r="A12" s="4" t="inlineStr">
        <is>
          <t>Total equity value</t>
        </is>
      </c>
      <c r="B12" s="5" t="n">
        <v>2414848</v>
      </c>
    </row>
    <row r="13">
      <c r="A13" s="3" t="inlineStr">
        <is>
          <t>Assets acquired:</t>
        </is>
      </c>
    </row>
    <row r="14">
      <c r="A14" s="4" t="inlineStr">
        <is>
          <t>Cash and cash equivalents</t>
        </is>
      </c>
      <c r="B14" s="5" t="n">
        <v>336075</v>
      </c>
    </row>
    <row r="15">
      <c r="A15" s="4" t="inlineStr">
        <is>
          <t>Restricted cash</t>
        </is>
      </c>
      <c r="B15" s="5" t="n">
        <v>305292</v>
      </c>
    </row>
    <row r="16">
      <c r="A16" s="4" t="inlineStr">
        <is>
          <t>Loans held for investment, subject to HMBS related obligations, at fair value</t>
        </is>
      </c>
      <c r="B16" s="5" t="n">
        <v>10071192</v>
      </c>
    </row>
    <row r="17">
      <c r="A17" s="4" t="inlineStr">
        <is>
          <t>Loans held for investment, subject to nonrecourse debt, at fair value</t>
        </is>
      </c>
      <c r="B17" s="5" t="n">
        <v>5291443</v>
      </c>
    </row>
    <row r="18">
      <c r="A18" s="4" t="inlineStr">
        <is>
          <t>Loans held for investment, at fair value</t>
        </is>
      </c>
      <c r="B18" s="5" t="n">
        <v>1100544</v>
      </c>
    </row>
    <row r="19">
      <c r="A19" s="4" t="inlineStr">
        <is>
          <t>Loans held for sale, at fair value</t>
        </is>
      </c>
      <c r="B19" s="5" t="n">
        <v>2140361</v>
      </c>
    </row>
    <row r="20">
      <c r="A20" s="4" t="inlineStr">
        <is>
          <t>Mortgage servicing rights, at fair value</t>
        </is>
      </c>
      <c r="B20" s="5" t="n">
        <v>267364</v>
      </c>
    </row>
    <row r="21">
      <c r="A21" s="4" t="inlineStr">
        <is>
          <t>Fixed assets and leasehold improvements, net</t>
        </is>
      </c>
      <c r="B21" s="5" t="n">
        <v>26079</v>
      </c>
    </row>
    <row r="22">
      <c r="A22" s="4" t="inlineStr">
        <is>
          <t>Intangible assets, net</t>
        </is>
      </c>
      <c r="B22" s="5" t="n">
        <v>717700</v>
      </c>
    </row>
    <row r="23">
      <c r="A23" s="4" t="inlineStr">
        <is>
          <t>Other assets, net</t>
        </is>
      </c>
      <c r="B23" s="5" t="n">
        <v>404864</v>
      </c>
    </row>
    <row r="24">
      <c r="A24" s="4" t="inlineStr">
        <is>
          <t>Total assets acquired</t>
        </is>
      </c>
      <c r="B24" s="5" t="n">
        <v>20660914</v>
      </c>
    </row>
    <row r="25">
      <c r="A25" s="3" t="inlineStr">
        <is>
          <t>Liabilities assumed:</t>
        </is>
      </c>
    </row>
    <row r="26">
      <c r="A26" s="4" t="inlineStr">
        <is>
          <t>HMBS related obligations, at fair value</t>
        </is>
      </c>
      <c r="B26" s="5" t="n">
        <v>9926131</v>
      </c>
    </row>
    <row r="27">
      <c r="A27" s="4" t="inlineStr">
        <is>
          <t>Nonrecourse debt, at fair value</t>
        </is>
      </c>
      <c r="B27" s="5" t="n">
        <v>5227942</v>
      </c>
    </row>
    <row r="28">
      <c r="A28" s="4" t="inlineStr">
        <is>
          <t>Other financing lines of credit</t>
        </is>
      </c>
      <c r="B28" s="5" t="n">
        <v>3340345</v>
      </c>
    </row>
    <row r="29">
      <c r="A29" s="4" t="inlineStr">
        <is>
          <t>Payables and other liabilities</t>
        </is>
      </c>
      <c r="B29" s="5" t="n">
        <v>669048</v>
      </c>
    </row>
    <row r="30">
      <c r="A30" s="4" t="inlineStr">
        <is>
          <t>Notes payable, net</t>
        </is>
      </c>
      <c r="B30" s="5" t="n">
        <v>353924</v>
      </c>
    </row>
    <row r="31">
      <c r="A31" s="4" t="inlineStr">
        <is>
          <t>Total liabilities assumed</t>
        </is>
      </c>
      <c r="B31" s="5" t="n">
        <v>19517390</v>
      </c>
    </row>
    <row r="32">
      <c r="A32" s="4" t="inlineStr">
        <is>
          <t>Net identifiable assets acquired</t>
        </is>
      </c>
      <c r="B32" s="5" t="n">
        <v>1143524</v>
      </c>
    </row>
    <row r="33">
      <c r="A33" s="4" t="inlineStr">
        <is>
          <t>Goodwill</t>
        </is>
      </c>
      <c r="B33" s="7" t="n">
        <v>12713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Finance of America Companies Inc. (“FoA”, “Company”, or “Successor”) was incorporated in Delaware on October 9, 2020. FoA is a financial services holding company which, through its operating subsidiaries, is a leading originator and servicer of residential mortgage loans and provider of complementary financial services. FoA has a controlling financial interest in Finance of America Equity Capital LLC (“FoA Equity” or “Predecessor”). FoA Equity owns all of the outstanding equity interests or has a controlling financial interest in Finance of America Funding LLC (“FOAF”). FOAF wholly owns FAH and Incenter LLC (“Incenter” and collectively, with FoA Equity, FOAF and FAH, known as “holding company subsidiaries”). The Company, through its holding company subsidiary, FAH, operates three lending companies, FAM, FAR, and FACo (collectively, the “operating lending subsidiaries”). Through FAM and FAR, the Company originates, purchases, sells and securitizes conventional (conforming to the underwriting standards of Fannie Mae or Freddie Mac; collectively referred to as government sponsored entities (“GSEs”)), government-insured (FHA), government guaranteed (Department of Veterans Affairs), and proprietary non-agency Impact of the COVID-19 The COVID-19 COVID-19 work-from-home COVID-19 COVID-19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ssets Acquired and Liability Assumed in Conjunction with the Business Combination (Parenthetical) (Detail) - FoA Equity - USD ($) $ in Millions</t>
        </is>
      </c>
      <c r="B1" s="2" t="inlineStr">
        <is>
          <t>Oct. 12, 2020</t>
        </is>
      </c>
      <c r="C1" s="2" t="inlineStr">
        <is>
          <t>Dec. 31, 2021</t>
        </is>
      </c>
    </row>
    <row r="2">
      <c r="A2" s="3" t="inlineStr">
        <is>
          <t>Business Acquisition [Line Items]</t>
        </is>
      </c>
    </row>
    <row r="3">
      <c r="A3" s="4" t="inlineStr">
        <is>
          <t>Business combination goodwill deductible for tax purposes</t>
        </is>
      </c>
      <c r="C3" s="6" t="n">
        <v>85.2</v>
      </c>
    </row>
    <row r="4">
      <c r="A4" s="4" t="inlineStr">
        <is>
          <t>Expenses considered to have been incurred upon the successful closing of the business combination</t>
        </is>
      </c>
      <c r="B4" s="7"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ntangible Assets Acquired As Part of Business Combination (Detail) $ in Thousands</t>
        </is>
      </c>
      <c r="B1" s="2" t="inlineStr">
        <is>
          <t>Oct. 12, 2020USD ($)</t>
        </is>
      </c>
    </row>
    <row r="2">
      <c r="A2" s="4" t="inlineStr">
        <is>
          <t>Customer Relationships | Maximum</t>
        </is>
      </c>
    </row>
    <row r="3">
      <c r="A3" s="3" t="inlineStr">
        <is>
          <t>Schedule Of Intangible Assets Acquired As Part Of Business Combination [Line Items]</t>
        </is>
      </c>
    </row>
    <row r="4">
      <c r="A4" s="4" t="inlineStr">
        <is>
          <t>Useful life</t>
        </is>
      </c>
      <c r="B4" s="4" t="inlineStr">
        <is>
          <t>15 years</t>
        </is>
      </c>
    </row>
    <row r="5">
      <c r="A5" s="4" t="inlineStr">
        <is>
          <t>Customer Relationships | Minimum</t>
        </is>
      </c>
    </row>
    <row r="6">
      <c r="A6" s="3" t="inlineStr">
        <is>
          <t>Schedule Of Intangible Assets Acquired As Part Of Business Combination [Line Items]</t>
        </is>
      </c>
    </row>
    <row r="7">
      <c r="A7" s="4" t="inlineStr">
        <is>
          <t>Useful life</t>
        </is>
      </c>
      <c r="B7" s="4" t="inlineStr">
        <is>
          <t>8 years</t>
        </is>
      </c>
    </row>
    <row r="8">
      <c r="A8" s="4" t="inlineStr">
        <is>
          <t>FoA Equity</t>
        </is>
      </c>
    </row>
    <row r="9">
      <c r="A9" s="3" t="inlineStr">
        <is>
          <t>Schedule Of Intangible Assets Acquired As Part Of Business Combination [Line Items]</t>
        </is>
      </c>
    </row>
    <row r="10">
      <c r="A10" s="4" t="inlineStr">
        <is>
          <t>Indefinite lived trade names</t>
        </is>
      </c>
      <c r="B10" s="7" t="n">
        <v>178000</v>
      </c>
    </row>
    <row r="11">
      <c r="A11" s="4" t="inlineStr">
        <is>
          <t>Total fair value</t>
        </is>
      </c>
      <c r="B11" s="5" t="n">
        <v>717700</v>
      </c>
    </row>
    <row r="12">
      <c r="A12" s="4" t="inlineStr">
        <is>
          <t>FoA Equity | Trade Names</t>
        </is>
      </c>
    </row>
    <row r="13">
      <c r="A13" s="3" t="inlineStr">
        <is>
          <t>Schedule Of Intangible Assets Acquired As Part Of Business Combination [Line Items]</t>
        </is>
      </c>
    </row>
    <row r="14">
      <c r="A14" s="4" t="inlineStr">
        <is>
          <t>Definite lived trade names, Broker/customer relationships</t>
        </is>
      </c>
      <c r="B14" s="7" t="n">
        <v>8800</v>
      </c>
    </row>
    <row r="15">
      <c r="A15" s="4" t="inlineStr">
        <is>
          <t>Useful life</t>
        </is>
      </c>
      <c r="B15" s="4" t="inlineStr">
        <is>
          <t>10 years</t>
        </is>
      </c>
    </row>
    <row r="16">
      <c r="A16" s="4" t="inlineStr">
        <is>
          <t>FoA Equity | Customer Relationships</t>
        </is>
      </c>
    </row>
    <row r="17">
      <c r="A17" s="3" t="inlineStr">
        <is>
          <t>Schedule Of Intangible Assets Acquired As Part Of Business Combination [Line Items]</t>
        </is>
      </c>
    </row>
    <row r="18">
      <c r="A18" s="4" t="inlineStr">
        <is>
          <t>Definite lived trade names, Broker/customer relationships</t>
        </is>
      </c>
      <c r="B18" s="7" t="n">
        <v>530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Business Acquisition Pro Forma Information (Detail) - USD ($) $ in Thousands</t>
        </is>
      </c>
      <c r="B1" s="2" t="inlineStr">
        <is>
          <t>12 Months Ended</t>
        </is>
      </c>
    </row>
    <row r="2">
      <c r="B2" s="2" t="inlineStr">
        <is>
          <t>Dec. 31, 2021</t>
        </is>
      </c>
      <c r="C2" s="2" t="inlineStr">
        <is>
          <t>Dec. 31, 2020</t>
        </is>
      </c>
    </row>
    <row r="3">
      <c r="A3" s="3" t="inlineStr">
        <is>
          <t>Business Acquisition, Pro Forma Information [Abstract]</t>
        </is>
      </c>
    </row>
    <row r="4">
      <c r="A4" s="4" t="inlineStr">
        <is>
          <t>Pro forma revenues</t>
        </is>
      </c>
      <c r="B4" s="7" t="n">
        <v>1736999</v>
      </c>
      <c r="C4" s="7" t="n">
        <v>1777444</v>
      </c>
    </row>
    <row r="5">
      <c r="A5" s="4" t="inlineStr">
        <is>
          <t>Pro forma net (loss) income</t>
        </is>
      </c>
      <c r="B5" s="5" t="n">
        <v>-1173481</v>
      </c>
      <c r="C5" s="5" t="n">
        <v>295136</v>
      </c>
    </row>
    <row r="6">
      <c r="A6" s="4" t="inlineStr">
        <is>
          <t>Pro forma net (loss) income attributable to controlling interest</t>
        </is>
      </c>
      <c r="B6" s="5" t="n">
        <v>-344687</v>
      </c>
      <c r="C6" s="5" t="n">
        <v>70411</v>
      </c>
    </row>
    <row r="7">
      <c r="A7" s="4" t="inlineStr">
        <is>
          <t>Pro forma net (loss) income attributable to noncontrolling interest</t>
        </is>
      </c>
      <c r="B7" s="7" t="n">
        <v>-828795</v>
      </c>
      <c r="C7" s="7" t="n">
        <v>2247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 - USD ($) $ in Thousands</t>
        </is>
      </c>
      <c r="B1" s="2" t="inlineStr">
        <is>
          <t>Dec. 31, 2021</t>
        </is>
      </c>
      <c r="C1" s="2" t="inlineStr">
        <is>
          <t>May 14, 2021</t>
        </is>
      </c>
      <c r="D1" s="2" t="inlineStr">
        <is>
          <t>Mar. 26, 2021</t>
        </is>
      </c>
      <c r="E1" s="2" t="inlineStr">
        <is>
          <t>Oct. 12, 2020</t>
        </is>
      </c>
      <c r="F1" s="2" t="inlineStr">
        <is>
          <t>Mar. 31, 2021</t>
        </is>
      </c>
      <c r="G1" s="2" t="inlineStr">
        <is>
          <t>Dec. 31, 2020</t>
        </is>
      </c>
      <c r="H1" s="2" t="inlineStr">
        <is>
          <t>Dec. 31, 2019</t>
        </is>
      </c>
    </row>
    <row r="2">
      <c r="A2" s="3" t="inlineStr">
        <is>
          <t>Business Acquisition [Line Items]</t>
        </is>
      </c>
    </row>
    <row r="3">
      <c r="A3" s="4" t="inlineStr">
        <is>
          <t>Loans Held for Unpaid principal Balance</t>
        </is>
      </c>
      <c r="B3" s="7" t="n">
        <v>2052378</v>
      </c>
      <c r="F3" s="7" t="n">
        <v>2140361</v>
      </c>
      <c r="G3" s="7" t="n">
        <v>2222811</v>
      </c>
      <c r="H3" s="7" t="n">
        <v>1251574</v>
      </c>
    </row>
    <row r="4">
      <c r="A4" s="4" t="inlineStr">
        <is>
          <t>FoA Equity</t>
        </is>
      </c>
    </row>
    <row r="5">
      <c r="A5" s="3" t="inlineStr">
        <is>
          <t>Business Acquisition [Line Items]</t>
        </is>
      </c>
    </row>
    <row r="6">
      <c r="A6" s="4" t="inlineStr">
        <is>
          <t>Percentage of economic interest held by public investors</t>
        </is>
      </c>
      <c r="E6" s="4" t="inlineStr">
        <is>
          <t>31.30%</t>
        </is>
      </c>
    </row>
    <row r="7">
      <c r="A7" s="4" t="inlineStr">
        <is>
          <t>Percentage of economic interest held by pre-transaction equity owners</t>
        </is>
      </c>
      <c r="E7" s="4" t="inlineStr">
        <is>
          <t>68.70%</t>
        </is>
      </c>
    </row>
    <row r="8">
      <c r="A8" s="4" t="inlineStr">
        <is>
          <t>Business Combination, Consideration Transferred</t>
        </is>
      </c>
      <c r="E8" s="7" t="n">
        <v>756303</v>
      </c>
    </row>
    <row r="9">
      <c r="A9" s="4" t="inlineStr">
        <is>
          <t>Business Combination, Contingent Consideration, Liability</t>
        </is>
      </c>
      <c r="E9" s="7" t="n">
        <v>160272</v>
      </c>
    </row>
    <row r="10">
      <c r="A10" s="4" t="inlineStr">
        <is>
          <t>Proceeds from retained bonds</t>
        </is>
      </c>
      <c r="B10" s="5" t="n">
        <v>1600</v>
      </c>
    </row>
    <row r="11">
      <c r="A11" s="4" t="inlineStr">
        <is>
          <t>Renovate America Inc</t>
        </is>
      </c>
    </row>
    <row r="12">
      <c r="A12" s="3" t="inlineStr">
        <is>
          <t>Business Acquisition [Line Items]</t>
        </is>
      </c>
    </row>
    <row r="13">
      <c r="A13" s="4" t="inlineStr">
        <is>
          <t>Business Combination, Consideration Transferred</t>
        </is>
      </c>
      <c r="D13" s="7" t="n">
        <v>43500</v>
      </c>
    </row>
    <row r="14">
      <c r="A14" s="4" t="inlineStr">
        <is>
          <t>Loans Held for Unpaid principal Balance</t>
        </is>
      </c>
      <c r="B14" s="7" t="n">
        <v>36600</v>
      </c>
    </row>
    <row r="15">
      <c r="A15" s="4" t="inlineStr">
        <is>
          <t>Parkside</t>
        </is>
      </c>
    </row>
    <row r="16">
      <c r="A16" s="3" t="inlineStr">
        <is>
          <t>Business Acquisition [Line Items]</t>
        </is>
      </c>
    </row>
    <row r="17">
      <c r="A17" s="4" t="inlineStr">
        <is>
          <t>Business Combination, Consideration Transferred</t>
        </is>
      </c>
      <c r="C17" s="7" t="n">
        <v>32600</v>
      </c>
    </row>
    <row r="18">
      <c r="A18" s="4" t="inlineStr">
        <is>
          <t>Business Combination, Contingent Consideration, Liability</t>
        </is>
      </c>
      <c r="C18" s="5" t="n">
        <v>0</v>
      </c>
    </row>
    <row r="19">
      <c r="A19" s="4" t="inlineStr">
        <is>
          <t>Present Vaue Of Deferred Payments Made to Sellers Subsequent to Closing</t>
        </is>
      </c>
      <c r="C19" s="7" t="n">
        <v>126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 - USD ($) $ in Thousands</t>
        </is>
      </c>
      <c r="B1" s="2" t="inlineStr">
        <is>
          <t>Dec. 31, 2021</t>
        </is>
      </c>
      <c r="C1" s="2" t="inlineStr">
        <is>
          <t>Mar. 31, 2021</t>
        </is>
      </c>
      <c r="D1" s="2" t="inlineStr">
        <is>
          <t>Dec. 31, 2020</t>
        </is>
      </c>
      <c r="E1" s="2" t="inlineStr">
        <is>
          <t>Dec. 31, 2019</t>
        </is>
      </c>
    </row>
    <row r="2">
      <c r="A2" s="3" t="inlineStr">
        <is>
          <t>Business Acquisition [Line Items]</t>
        </is>
      </c>
    </row>
    <row r="3">
      <c r="A3" s="4" t="inlineStr">
        <is>
          <t>Goodwill</t>
        </is>
      </c>
      <c r="B3" s="7" t="n">
        <v>0</v>
      </c>
      <c r="C3" s="7" t="n">
        <v>128750</v>
      </c>
      <c r="D3" s="7" t="n">
        <v>121233</v>
      </c>
      <c r="E3" s="7" t="n">
        <v>121137</v>
      </c>
    </row>
    <row r="4">
      <c r="A4" s="4" t="inlineStr">
        <is>
          <t>Renovate America Inc [Member]</t>
        </is>
      </c>
    </row>
    <row r="5">
      <c r="A5" s="3" t="inlineStr">
        <is>
          <t>Business Acquisition [Line Items]</t>
        </is>
      </c>
    </row>
    <row r="6">
      <c r="A6" s="4" t="inlineStr">
        <is>
          <t>Loans held for sale, at fair value</t>
        </is>
      </c>
      <c r="B6" s="5" t="n">
        <v>35226</v>
      </c>
    </row>
    <row r="7">
      <c r="A7" s="4" t="inlineStr">
        <is>
          <t>Intangible assets</t>
        </is>
      </c>
      <c r="B7" s="5" t="n">
        <v>1890</v>
      </c>
    </row>
    <row r="8">
      <c r="A8" s="4" t="inlineStr">
        <is>
          <t>Goodwill</t>
        </is>
      </c>
      <c r="B8" s="5" t="n">
        <v>5627</v>
      </c>
    </row>
    <row r="9">
      <c r="A9" s="4" t="inlineStr">
        <is>
          <t>Other assets, net</t>
        </is>
      </c>
      <c r="B9" s="5" t="n">
        <v>753</v>
      </c>
    </row>
    <row r="10">
      <c r="A10" s="4" t="inlineStr">
        <is>
          <t>Net assets acquired</t>
        </is>
      </c>
      <c r="B10" s="5" t="n">
        <v>43496</v>
      </c>
    </row>
    <row r="11">
      <c r="A11" s="4" t="inlineStr">
        <is>
          <t>Parkside [Member]</t>
        </is>
      </c>
    </row>
    <row r="12">
      <c r="A12" s="3" t="inlineStr">
        <is>
          <t>Business Acquisition [Line Items]</t>
        </is>
      </c>
    </row>
    <row r="13">
      <c r="A13" s="4" t="inlineStr">
        <is>
          <t>Goodwill</t>
        </is>
      </c>
      <c r="B13" s="5" t="n">
        <v>22400</v>
      </c>
    </row>
    <row r="14">
      <c r="A14" s="4" t="inlineStr">
        <is>
          <t>Other assets, net</t>
        </is>
      </c>
      <c r="B14" s="5" t="n">
        <v>13</v>
      </c>
    </row>
    <row r="15">
      <c r="A15" s="4" t="inlineStr">
        <is>
          <t>Net assets acquired</t>
        </is>
      </c>
      <c r="B15" s="5" t="n">
        <v>32613</v>
      </c>
    </row>
    <row r="16">
      <c r="A16" s="4" t="inlineStr">
        <is>
          <t>Parkside [Member] | Broker Relationships [Member]</t>
        </is>
      </c>
    </row>
    <row r="17">
      <c r="A17" s="3" t="inlineStr">
        <is>
          <t>Business Acquisition [Line Items]</t>
        </is>
      </c>
    </row>
    <row r="18">
      <c r="A18" s="4" t="inlineStr">
        <is>
          <t>Intangible assets—Broker Relationships</t>
        </is>
      </c>
      <c r="B18" s="7" t="n">
        <v>102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Reverse Mortgage Loans Held for Investment, Subject to HMBS Related Obligations (Detail)</t>
        </is>
      </c>
      <c r="B1" s="2" t="inlineStr">
        <is>
          <t>12 Months Ended</t>
        </is>
      </c>
    </row>
    <row r="2">
      <c r="B2" s="2" t="inlineStr">
        <is>
          <t>Dec. 31, 2021</t>
        </is>
      </c>
      <c r="C2" s="2" t="inlineStr">
        <is>
          <t>Dec. 31, 2020</t>
        </is>
      </c>
    </row>
    <row r="3">
      <c r="A3" s="4" t="inlineStr">
        <is>
          <t>Reverse Mortgage Loans Held for Investment, Subject to HMBS Related Obligations [Member] | Conditional repayment rate [Member] | Weighted Average [Member]</t>
        </is>
      </c>
    </row>
    <row r="4">
      <c r="A4" s="3" t="inlineStr">
        <is>
          <t>Fair Value Reverse Mortgage Loans Held For Investment Measured On Recurring And Nonrecurring Basis Fair Value Measurement [Line Items]</t>
        </is>
      </c>
    </row>
    <row r="5">
      <c r="A5" s="4" t="inlineStr">
        <is>
          <t>Conditional repayment rate</t>
        </is>
      </c>
      <c r="B5" s="4" t="inlineStr">
        <is>
          <t>20.80%</t>
        </is>
      </c>
      <c r="C5" s="4" t="inlineStr">
        <is>
          <t>20.00%</t>
        </is>
      </c>
    </row>
    <row r="6">
      <c r="A6" s="4" t="inlineStr">
        <is>
          <t>Reverse Mortgage Loans Held for Investment, Subject to HMBS Related Obligations [Member] | Loss frequency [Member] | Weighted Average [Member]</t>
        </is>
      </c>
    </row>
    <row r="7">
      <c r="A7" s="3" t="inlineStr">
        <is>
          <t>Fair Value Reverse Mortgage Loans Held For Investment Measured On Recurring And Nonrecurring Basis Fair Value Measurement [Line Items]</t>
        </is>
      </c>
    </row>
    <row r="8">
      <c r="A8" s="4" t="inlineStr">
        <is>
          <t>Loss frequency</t>
        </is>
      </c>
      <c r="B8" s="4" t="inlineStr">
        <is>
          <t>4.50%</t>
        </is>
      </c>
      <c r="C8" s="4" t="inlineStr">
        <is>
          <t>4.40%</t>
        </is>
      </c>
    </row>
    <row r="9">
      <c r="A9" s="4" t="inlineStr">
        <is>
          <t>Reverse Mortgage Loans Held for Investment, Subject to HMBS Related Obligations [Member] | Loss severity [Member] | Minimum [Member]</t>
        </is>
      </c>
    </row>
    <row r="10">
      <c r="A10" s="3" t="inlineStr">
        <is>
          <t>Fair Value Reverse Mortgage Loans Held For Investment Measured On Recurring And Nonrecurring Basis Fair Value Measurement [Line Items]</t>
        </is>
      </c>
    </row>
    <row r="11">
      <c r="A11" s="4" t="inlineStr">
        <is>
          <t>Loss severity</t>
        </is>
      </c>
      <c r="B11" s="4" t="inlineStr">
        <is>
          <t>3.10%</t>
        </is>
      </c>
      <c r="C11" s="4" t="inlineStr">
        <is>
          <t>5.10%</t>
        </is>
      </c>
    </row>
    <row r="12">
      <c r="A12" s="4" t="inlineStr">
        <is>
          <t>Reverse Mortgage Loans Held for Investment, Subject to HMBS Related Obligations [Member] | Loss severity [Member] | Maximum [Member]</t>
        </is>
      </c>
    </row>
    <row r="13">
      <c r="A13" s="3" t="inlineStr">
        <is>
          <t>Fair Value Reverse Mortgage Loans Held For Investment Measured On Recurring And Nonrecurring Basis Fair Value Measurement [Line Items]</t>
        </is>
      </c>
    </row>
    <row r="14">
      <c r="A14" s="4" t="inlineStr">
        <is>
          <t>Loss severity</t>
        </is>
      </c>
      <c r="B14" s="4" t="inlineStr">
        <is>
          <t>7.70%</t>
        </is>
      </c>
      <c r="C14" s="4" t="inlineStr">
        <is>
          <t>13.30%</t>
        </is>
      </c>
    </row>
    <row r="15">
      <c r="A15" s="4" t="inlineStr">
        <is>
          <t>Reverse Mortgage Loans Held for Investment, Subject to HMBS Related Obligations [Member] | Loss severity [Member] | Weighted Average [Member]</t>
        </is>
      </c>
    </row>
    <row r="16">
      <c r="A16" s="3" t="inlineStr">
        <is>
          <t>Fair Value Reverse Mortgage Loans Held For Investment Measured On Recurring And Nonrecurring Basis Fair Value Measurement [Line Items]</t>
        </is>
      </c>
    </row>
    <row r="17">
      <c r="A17" s="4" t="inlineStr">
        <is>
          <t>Loss severity</t>
        </is>
      </c>
      <c r="B17" s="4" t="inlineStr">
        <is>
          <t>3.30%</t>
        </is>
      </c>
      <c r="C17" s="4" t="inlineStr">
        <is>
          <t>5.40%</t>
        </is>
      </c>
    </row>
    <row r="18">
      <c r="A18" s="4" t="inlineStr">
        <is>
          <t>Reverse Mortgage Loans Held for Investment, Subject to HMBS Related Obligations [Member] | Discount rate [Member] | Weighted Average [Member]</t>
        </is>
      </c>
    </row>
    <row r="19">
      <c r="A19" s="3" t="inlineStr">
        <is>
          <t>Fair Value Reverse Mortgage Loans Held For Investment Measured On Recurring And Nonrecurring Basis Fair Value Measurement [Line Items]</t>
        </is>
      </c>
    </row>
    <row r="20">
      <c r="A20" s="4" t="inlineStr">
        <is>
          <t>Discount rate</t>
        </is>
      </c>
      <c r="B20" s="4" t="inlineStr">
        <is>
          <t>2.40%</t>
        </is>
      </c>
      <c r="C20" s="4" t="inlineStr">
        <is>
          <t>1.60%</t>
        </is>
      </c>
    </row>
    <row r="21">
      <c r="A21" s="4" t="inlineStr">
        <is>
          <t>Average draw rate</t>
        </is>
      </c>
      <c r="B21" s="4" t="inlineStr">
        <is>
          <t>1.10%</t>
        </is>
      </c>
      <c r="C21" s="4" t="inlineStr">
        <is>
          <t>1.10%</t>
        </is>
      </c>
    </row>
    <row r="22">
      <c r="A22" s="4" t="inlineStr">
        <is>
          <t>HMBS Related Obligations At Fair Value [Member] | Conditional repayment rate [Member] | Weighted Average [Member]</t>
        </is>
      </c>
    </row>
    <row r="23">
      <c r="A23" s="3" t="inlineStr">
        <is>
          <t>Fair Value Reverse Mortgage Loans Held For Investment Measured On Recurring And Nonrecurring Basis Fair Value Measurement [Line Items]</t>
        </is>
      </c>
    </row>
    <row r="24">
      <c r="A24" s="4" t="inlineStr">
        <is>
          <t>Conditional repayment rate</t>
        </is>
      </c>
      <c r="B24" s="4" t="inlineStr">
        <is>
          <t>20.80%</t>
        </is>
      </c>
      <c r="C24" s="4" t="inlineStr">
        <is>
          <t>19.90%</t>
        </is>
      </c>
    </row>
    <row r="25">
      <c r="A25" s="4" t="inlineStr">
        <is>
          <t>HMBS Related Obligations At Fair Value [Member] | Discount rate [Member] | Weighted Average [Member]</t>
        </is>
      </c>
    </row>
    <row r="26">
      <c r="A26" s="3" t="inlineStr">
        <is>
          <t>Fair Value Reverse Mortgage Loans Held For Investment Measured On Recurring And Nonrecurring Basis Fair Value Measurement [Line Items]</t>
        </is>
      </c>
    </row>
    <row r="27">
      <c r="A27" s="4" t="inlineStr">
        <is>
          <t>Discount rate</t>
        </is>
      </c>
      <c r="B27" s="4" t="inlineStr">
        <is>
          <t>2.30%</t>
        </is>
      </c>
      <c r="C27" s="4" t="inlineStr">
        <is>
          <t>1.4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HECM Buyouts (Detail) - HECM Buyouts [Member]</t>
        </is>
      </c>
      <c r="B1" s="2" t="inlineStr">
        <is>
          <t>12 Months Ended</t>
        </is>
      </c>
    </row>
    <row r="2">
      <c r="B2" s="2" t="inlineStr">
        <is>
          <t>Dec. 31, 2021</t>
        </is>
      </c>
      <c r="C2" s="2" t="inlineStr">
        <is>
          <t>Dec. 31, 2020</t>
        </is>
      </c>
    </row>
    <row r="3">
      <c r="A3" s="4" t="inlineStr">
        <is>
          <t>Minimum [Member] | Loss frequency [Member]</t>
        </is>
      </c>
    </row>
    <row r="4">
      <c r="A4" s="3" t="inlineStr">
        <is>
          <t>Fair Value HECM Buyouts Securitized Nonperforming Mortgage Loans Held For Investment Subject To Nonrecourse Debt Measured On Recurring And Nonrecurring Basis Fair Value Measurement [Line Items]</t>
        </is>
      </c>
    </row>
    <row r="5">
      <c r="A5" s="4" t="inlineStr">
        <is>
          <t>Loss frequency</t>
        </is>
      </c>
      <c r="B5" s="4" t="inlineStr">
        <is>
          <t>25.00%</t>
        </is>
      </c>
      <c r="C5" s="4" t="inlineStr">
        <is>
          <t>25.00%</t>
        </is>
      </c>
    </row>
    <row r="6">
      <c r="A6" s="4" t="inlineStr">
        <is>
          <t>Minimum [Member] | Loss severity [Member]</t>
        </is>
      </c>
    </row>
    <row r="7">
      <c r="A7" s="3" t="inlineStr">
        <is>
          <t>Fair Value HECM Buyouts Securitized Nonperforming Mortgage Loans Held For Investment Subject To Nonrecourse Debt Measured On Recurring And Nonrecurring Basis Fair Value Measurement [Line Items]</t>
        </is>
      </c>
    </row>
    <row r="8">
      <c r="A8" s="4" t="inlineStr">
        <is>
          <t>Loss severity</t>
        </is>
      </c>
      <c r="B8" s="4" t="inlineStr">
        <is>
          <t>3.10%</t>
        </is>
      </c>
      <c r="C8" s="4" t="inlineStr">
        <is>
          <t>5.10%</t>
        </is>
      </c>
    </row>
    <row r="9">
      <c r="A9" s="4" t="inlineStr">
        <is>
          <t>Maximum [Member] | Loss frequency [Member]</t>
        </is>
      </c>
    </row>
    <row r="10">
      <c r="A10" s="3" t="inlineStr">
        <is>
          <t>Fair Value HECM Buyouts Securitized Nonperforming Mortgage Loans Held For Investment Subject To Nonrecourse Debt Measured On Recurring And Nonrecurring Basis Fair Value Measurement [Line Items]</t>
        </is>
      </c>
    </row>
    <row r="11">
      <c r="A11" s="4" t="inlineStr">
        <is>
          <t>Loss frequency</t>
        </is>
      </c>
      <c r="B11" s="4" t="inlineStr">
        <is>
          <t>100.00%</t>
        </is>
      </c>
      <c r="C11" s="4" t="inlineStr">
        <is>
          <t>100.00%</t>
        </is>
      </c>
    </row>
    <row r="12">
      <c r="A12" s="4" t="inlineStr">
        <is>
          <t>Maximum [Member] | Loss severity [Member]</t>
        </is>
      </c>
    </row>
    <row r="13">
      <c r="A13" s="3" t="inlineStr">
        <is>
          <t>Fair Value HECM Buyouts Securitized Nonperforming Mortgage Loans Held For Investment Subject To Nonrecourse Debt Measured On Recurring And Nonrecurring Basis Fair Value Measurement [Line Items]</t>
        </is>
      </c>
    </row>
    <row r="14">
      <c r="A14" s="4" t="inlineStr">
        <is>
          <t>Loss severity</t>
        </is>
      </c>
      <c r="B14" s="4" t="inlineStr">
        <is>
          <t>7.70%</t>
        </is>
      </c>
      <c r="C14" s="4" t="inlineStr">
        <is>
          <t>13.30%</t>
        </is>
      </c>
    </row>
    <row r="15">
      <c r="A15" s="4" t="inlineStr">
        <is>
          <t>Weighted Average [Member] | Conditional repayment rate [Member]</t>
        </is>
      </c>
    </row>
    <row r="16">
      <c r="A16" s="3" t="inlineStr">
        <is>
          <t>Fair Value HECM Buyouts Securitized Nonperforming Mortgage Loans Held For Investment Subject To Nonrecourse Debt Measured On Recurring And Nonrecurring Basis Fair Value Measurement [Line Items]</t>
        </is>
      </c>
    </row>
    <row r="17">
      <c r="A17" s="4" t="inlineStr">
        <is>
          <t>Conditional repayment rate</t>
        </is>
      </c>
      <c r="B17" s="4" t="inlineStr">
        <is>
          <t>41.20%</t>
        </is>
      </c>
      <c r="C17" s="4" t="inlineStr">
        <is>
          <t>42.90%</t>
        </is>
      </c>
    </row>
    <row r="18">
      <c r="A18" s="4" t="inlineStr">
        <is>
          <t>Weighted Average [Member] | Loss frequency [Member]</t>
        </is>
      </c>
    </row>
    <row r="19">
      <c r="A19" s="3" t="inlineStr">
        <is>
          <t>Fair Value HECM Buyouts Securitized Nonperforming Mortgage Loans Held For Investment Subject To Nonrecourse Debt Measured On Recurring And Nonrecurring Basis Fair Value Measurement [Line Items]</t>
        </is>
      </c>
    </row>
    <row r="20">
      <c r="A20" s="4" t="inlineStr">
        <is>
          <t>Loss frequency</t>
        </is>
      </c>
      <c r="B20" s="4" t="inlineStr">
        <is>
          <t>59.50%</t>
        </is>
      </c>
      <c r="C20" s="4" t="inlineStr">
        <is>
          <t>54.80%</t>
        </is>
      </c>
    </row>
    <row r="21">
      <c r="A21" s="4" t="inlineStr">
        <is>
          <t>Weighted Average [Member] | Loss severity [Member]</t>
        </is>
      </c>
    </row>
    <row r="22">
      <c r="A22" s="3" t="inlineStr">
        <is>
          <t>Fair Value HECM Buyouts Securitized Nonperforming Mortgage Loans Held For Investment Subject To Nonrecourse Debt Measured On Recurring And Nonrecurring Basis Fair Value Measurement [Line Items]</t>
        </is>
      </c>
    </row>
    <row r="23">
      <c r="A23" s="4" t="inlineStr">
        <is>
          <t>Loss severity</t>
        </is>
      </c>
      <c r="B23" s="4" t="inlineStr">
        <is>
          <t>4.30%</t>
        </is>
      </c>
      <c r="C23" s="4" t="inlineStr">
        <is>
          <t>7.50%</t>
        </is>
      </c>
    </row>
    <row r="24">
      <c r="A24" s="4" t="inlineStr">
        <is>
          <t>Discount rate</t>
        </is>
      </c>
      <c r="B24" s="4" t="inlineStr">
        <is>
          <t>4.10%</t>
        </is>
      </c>
      <c r="C24" s="4" t="inlineStr">
        <is>
          <t>4.1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 Summary of HECM Buyouts Securitized (Detail) - HECM Buyouts Securitized [Member]</t>
        </is>
      </c>
      <c r="B1" s="2" t="inlineStr">
        <is>
          <t>12 Months Ended</t>
        </is>
      </c>
    </row>
    <row r="2">
      <c r="B2" s="2" t="inlineStr">
        <is>
          <t>Dec. 31, 2021</t>
        </is>
      </c>
      <c r="C2" s="2" t="inlineStr">
        <is>
          <t>Dec. 31, 2020</t>
        </is>
      </c>
    </row>
    <row r="3">
      <c r="A3" s="4" t="inlineStr">
        <is>
          <t>Minimum [Member] | Loss severity [Member]</t>
        </is>
      </c>
    </row>
    <row r="4">
      <c r="A4" s="3" t="inlineStr">
        <is>
          <t>Fair Value HECM Buyouts Securitized Performing Mortgage Loans Held For Investment Subject To Nonrecourse Debt Measured On Recurring And Nonrecurring Basis Fair Value Measurement [Line Items]</t>
        </is>
      </c>
    </row>
    <row r="5">
      <c r="A5" s="4" t="inlineStr">
        <is>
          <t>Loss severity</t>
        </is>
      </c>
      <c r="B5" s="4" t="inlineStr">
        <is>
          <t>3.10%</t>
        </is>
      </c>
      <c r="C5" s="4" t="inlineStr">
        <is>
          <t>5.10%</t>
        </is>
      </c>
    </row>
    <row r="6">
      <c r="A6" s="4" t="inlineStr">
        <is>
          <t>Maximum [Member] | Loss severity [Member]</t>
        </is>
      </c>
    </row>
    <row r="7">
      <c r="A7" s="3" t="inlineStr">
        <is>
          <t>Fair Value HECM Buyouts Securitized Performing Mortgage Loans Held For Investment Subject To Nonrecourse Debt Measured On Recurring And Nonrecurring Basis Fair Value Measurement [Line Items]</t>
        </is>
      </c>
    </row>
    <row r="8">
      <c r="A8" s="4" t="inlineStr">
        <is>
          <t>Loss severity</t>
        </is>
      </c>
      <c r="B8" s="4" t="inlineStr">
        <is>
          <t>7.70%</t>
        </is>
      </c>
      <c r="C8" s="4" t="inlineStr">
        <is>
          <t>13.30%</t>
        </is>
      </c>
    </row>
    <row r="9">
      <c r="A9" s="4" t="inlineStr">
        <is>
          <t>Weighted Average [Member] | Conditional repayment rate [Member]</t>
        </is>
      </c>
    </row>
    <row r="10">
      <c r="A10" s="3" t="inlineStr">
        <is>
          <t>Fair Value HECM Buyouts Securitized Performing Mortgage Loans Held For Investment Subject To Nonrecourse Debt Measured On Recurring And Nonrecurring Basis Fair Value Measurement [Line Items]</t>
        </is>
      </c>
    </row>
    <row r="11">
      <c r="A11" s="4" t="inlineStr">
        <is>
          <t>Conditional repayment rate</t>
        </is>
      </c>
      <c r="B11" s="4" t="inlineStr">
        <is>
          <t>13.30%</t>
        </is>
      </c>
      <c r="C11" s="4" t="inlineStr">
        <is>
          <t>14.70%</t>
        </is>
      </c>
    </row>
    <row r="12">
      <c r="A12" s="4" t="inlineStr">
        <is>
          <t>Weighted Average [Member] | Loss severity [Member]</t>
        </is>
      </c>
    </row>
    <row r="13">
      <c r="A13" s="3" t="inlineStr">
        <is>
          <t>Fair Value HECM Buyouts Securitized Performing Mortgage Loans Held For Investment Subject To Nonrecourse Debt Measured On Recurring And Nonrecurring Basis Fair Value Measurement [Line Items]</t>
        </is>
      </c>
    </row>
    <row r="14">
      <c r="A14" s="4" t="inlineStr">
        <is>
          <t>Loss severity</t>
        </is>
      </c>
      <c r="B14" s="4" t="inlineStr">
        <is>
          <t>7.70%</t>
        </is>
      </c>
      <c r="C14" s="4" t="inlineStr">
        <is>
          <t>7.70%</t>
        </is>
      </c>
    </row>
    <row r="15">
      <c r="A15" s="4" t="inlineStr">
        <is>
          <t>Weighted Average [Member] | Discount rate [Member]</t>
        </is>
      </c>
    </row>
    <row r="16">
      <c r="A16" s="3" t="inlineStr">
        <is>
          <t>Fair Value HECM Buyouts Securitized Performing Mortgage Loans Held For Investment Subject To Nonrecourse Debt Measured On Recurring And Nonrecurring Basis Fair Value Measurement [Line Items]</t>
        </is>
      </c>
    </row>
    <row r="17">
      <c r="A17" s="4" t="inlineStr">
        <is>
          <t>Discount rate</t>
        </is>
      </c>
      <c r="B17" s="4" t="inlineStr">
        <is>
          <t>3.70%</t>
        </is>
      </c>
      <c r="C17" s="4" t="inlineStr">
        <is>
          <t>3.50%</t>
        </is>
      </c>
    </row>
    <row r="18">
      <c r="A18" s="4" t="inlineStr">
        <is>
          <t>Weighted Average [Member] | Weighted average remaining life in years [Member]</t>
        </is>
      </c>
    </row>
    <row r="19">
      <c r="A19" s="3" t="inlineStr">
        <is>
          <t>Fair Value HECM Buyouts Securitized Performing Mortgage Loans Held For Investment Subject To Nonrecourse Debt Measured On Recurring And Nonrecurring Basis Fair Value Measurement [Line Items]</t>
        </is>
      </c>
    </row>
    <row r="20">
      <c r="A20" s="4" t="inlineStr">
        <is>
          <t>Weighted average remaining life in years</t>
        </is>
      </c>
      <c r="B20" s="4" t="inlineStr">
        <is>
          <t>9 years</t>
        </is>
      </c>
      <c r="C20" s="4" t="inlineStr">
        <is>
          <t>8 years 6 month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Fair Value - Summary of Non-Agency Reverse Mortgage Securitized (Detail) - Non Agency Reverse Mortgage Securitized [Member]</t>
        </is>
      </c>
      <c r="B1" s="2" t="inlineStr">
        <is>
          <t>12 Months Ended</t>
        </is>
      </c>
    </row>
    <row r="2">
      <c r="B2" s="2" t="inlineStr">
        <is>
          <t>Dec. 31, 2021</t>
        </is>
      </c>
      <c r="C2" s="2" t="inlineStr">
        <is>
          <t>Dec. 31, 2020</t>
        </is>
      </c>
    </row>
    <row r="3">
      <c r="A3" s="4" t="inlineStr">
        <is>
          <t>Minimum [Member] | Loan to value [Member]</t>
        </is>
      </c>
    </row>
    <row r="4">
      <c r="A4" s="3" t="inlineStr">
        <is>
          <t>Fair Value Non Agency Reverse Mortgage Loan Held For Investment Subject To Nonrecourse Debt Measured On Recurring And Nonrecurring Basis Fair Value Measurement [Line Items]</t>
        </is>
      </c>
    </row>
    <row r="5">
      <c r="A5" s="4" t="inlineStr">
        <is>
          <t>Loan to value</t>
        </is>
      </c>
      <c r="B5" s="4" t="inlineStr">
        <is>
          <t>0.10%</t>
        </is>
      </c>
      <c r="C5" s="4" t="inlineStr">
        <is>
          <t>9.00%</t>
        </is>
      </c>
    </row>
    <row r="6">
      <c r="A6" s="4" t="inlineStr">
        <is>
          <t>Minimum [Member] | Home price appreciation [Member]</t>
        </is>
      </c>
    </row>
    <row r="7">
      <c r="A7" s="3" t="inlineStr">
        <is>
          <t>Fair Value Non Agency Reverse Mortgage Loan Held For Investment Subject To Nonrecourse Debt Measured On Recurring And Nonrecurring Basis Fair Value Measurement [Line Items]</t>
        </is>
      </c>
    </row>
    <row r="8">
      <c r="A8" s="4" t="inlineStr">
        <is>
          <t>Home price appreciation</t>
        </is>
      </c>
      <c r="B8" s="4" t="inlineStr">
        <is>
          <t>(4.60%)</t>
        </is>
      </c>
      <c r="C8" s="4" t="inlineStr">
        <is>
          <t>1.10%</t>
        </is>
      </c>
    </row>
    <row r="9">
      <c r="A9" s="4" t="inlineStr">
        <is>
          <t>Maximum [Member] | Loan to value [Member]</t>
        </is>
      </c>
    </row>
    <row r="10">
      <c r="A10" s="3" t="inlineStr">
        <is>
          <t>Fair Value Non Agency Reverse Mortgage Loan Held For Investment Subject To Nonrecourse Debt Measured On Recurring And Nonrecurring Basis Fair Value Measurement [Line Items]</t>
        </is>
      </c>
    </row>
    <row r="11">
      <c r="A11" s="4" t="inlineStr">
        <is>
          <t>Loan to value</t>
        </is>
      </c>
      <c r="B11" s="4" t="inlineStr">
        <is>
          <t>64.70%</t>
        </is>
      </c>
      <c r="C11" s="4" t="inlineStr">
        <is>
          <t>73.10%</t>
        </is>
      </c>
    </row>
    <row r="12">
      <c r="A12" s="4" t="inlineStr">
        <is>
          <t>Maximum [Member] | Home price appreciation [Member]</t>
        </is>
      </c>
    </row>
    <row r="13">
      <c r="A13" s="3" t="inlineStr">
        <is>
          <t>Fair Value Non Agency Reverse Mortgage Loan Held For Investment Subject To Nonrecourse Debt Measured On Recurring And Nonrecurring Basis Fair Value Measurement [Line Items]</t>
        </is>
      </c>
    </row>
    <row r="14">
      <c r="A14" s="4" t="inlineStr">
        <is>
          <t>Home price appreciation</t>
        </is>
      </c>
      <c r="B14" s="4" t="inlineStr">
        <is>
          <t>14.00%</t>
        </is>
      </c>
      <c r="C14" s="4" t="inlineStr">
        <is>
          <t>8.90%</t>
        </is>
      </c>
    </row>
    <row r="15">
      <c r="A15" s="4" t="inlineStr">
        <is>
          <t>Weighted Average [Member] | Weighted average remaining life in years [Member]</t>
        </is>
      </c>
    </row>
    <row r="16">
      <c r="A16" s="3" t="inlineStr">
        <is>
          <t>Fair Value Non Agency Reverse Mortgage Loan Held For Investment Subject To Nonrecourse Debt Measured On Recurring And Nonrecurring Basis Fair Value Measurement [Line Items]</t>
        </is>
      </c>
    </row>
    <row r="17">
      <c r="A17" s="4" t="inlineStr">
        <is>
          <t>Weighted-average remaining life in years</t>
        </is>
      </c>
      <c r="B17" s="4" t="inlineStr">
        <is>
          <t>7 years 6 months</t>
        </is>
      </c>
      <c r="C17" s="4" t="inlineStr">
        <is>
          <t>6 years 10 months 24 days</t>
        </is>
      </c>
    </row>
    <row r="18">
      <c r="A18" s="4" t="inlineStr">
        <is>
          <t>Weighted Average [Member] | Loan to value [Member]</t>
        </is>
      </c>
    </row>
    <row r="19">
      <c r="A19" s="3" t="inlineStr">
        <is>
          <t>Fair Value Non Agency Reverse Mortgage Loan Held For Investment Subject To Nonrecourse Debt Measured On Recurring And Nonrecurring Basis Fair Value Measurement [Line Items]</t>
        </is>
      </c>
    </row>
    <row r="20">
      <c r="A20" s="4" t="inlineStr">
        <is>
          <t>Loan to value</t>
        </is>
      </c>
      <c r="B20" s="4" t="inlineStr">
        <is>
          <t>43.40%</t>
        </is>
      </c>
      <c r="C20" s="4" t="inlineStr">
        <is>
          <t>48.20%</t>
        </is>
      </c>
    </row>
    <row r="21">
      <c r="A21" s="4" t="inlineStr">
        <is>
          <t>Weighted Average [Member] | Conditional repayment rate [Member]</t>
        </is>
      </c>
    </row>
    <row r="22">
      <c r="A22" s="3" t="inlineStr">
        <is>
          <t>Fair Value Non Agency Reverse Mortgage Loan Held For Investment Subject To Nonrecourse Debt Measured On Recurring And Nonrecurring Basis Fair Value Measurement [Line Items]</t>
        </is>
      </c>
    </row>
    <row r="23">
      <c r="A23" s="4" t="inlineStr">
        <is>
          <t>Conditional repayment rate</t>
        </is>
      </c>
      <c r="B23" s="4" t="inlineStr">
        <is>
          <t>18.60%</t>
        </is>
      </c>
      <c r="C23" s="4" t="inlineStr">
        <is>
          <t>18.70%</t>
        </is>
      </c>
    </row>
    <row r="24">
      <c r="A24" s="4" t="inlineStr">
        <is>
          <t>Weighted Average [Member] | Loss severity [Member]</t>
        </is>
      </c>
    </row>
    <row r="25">
      <c r="A25" s="3" t="inlineStr">
        <is>
          <t>Fair Value Non Agency Reverse Mortgage Loan Held For Investment Subject To Nonrecourse Debt Measured On Recurring And Nonrecurring Basis Fair Value Measurement [Line Items]</t>
        </is>
      </c>
    </row>
    <row r="26">
      <c r="A26" s="4" t="inlineStr">
        <is>
          <t>Loss severity</t>
        </is>
      </c>
      <c r="B26" s="4" t="inlineStr">
        <is>
          <t>10.00%</t>
        </is>
      </c>
      <c r="C26" s="4" t="inlineStr">
        <is>
          <t>10.00%</t>
        </is>
      </c>
    </row>
    <row r="27">
      <c r="A27" s="4" t="inlineStr">
        <is>
          <t>Weighted Average [Member] | Home price appreciation [Member]</t>
        </is>
      </c>
    </row>
    <row r="28">
      <c r="A28" s="3" t="inlineStr">
        <is>
          <t>Fair Value Non Agency Reverse Mortgage Loan Held For Investment Subject To Nonrecourse Debt Measured On Recurring And Nonrecurring Basis Fair Value Measurement [Line Items]</t>
        </is>
      </c>
    </row>
    <row r="29">
      <c r="A29" s="4" t="inlineStr">
        <is>
          <t>Home price appreciation</t>
        </is>
      </c>
      <c r="B29" s="4" t="inlineStr">
        <is>
          <t>4.70%</t>
        </is>
      </c>
      <c r="C29" s="4" t="inlineStr">
        <is>
          <t>5.60%</t>
        </is>
      </c>
    </row>
    <row r="30">
      <c r="A30" s="4" t="inlineStr">
        <is>
          <t>Weighted Average [Member] | Discount rate [Member]</t>
        </is>
      </c>
    </row>
    <row r="31">
      <c r="A31" s="3" t="inlineStr">
        <is>
          <t>Fair Value Non Agency Reverse Mortgage Loan Held For Investment Subject To Nonrecourse Debt Measured On Recurring And Nonrecurring Basis Fair Value Measurement [Line Items]</t>
        </is>
      </c>
    </row>
    <row r="32">
      <c r="A32" s="4" t="inlineStr">
        <is>
          <t>Discount rate</t>
        </is>
      </c>
      <c r="B32" s="4" t="inlineStr">
        <is>
          <t>3.60%</t>
        </is>
      </c>
      <c r="C32" s="4" t="inlineStr">
        <is>
          <t>3.6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Fix &amp; Flip - Securitized Commercial Mortgage Loans (Detail) - Fix Flip Securitized Commercial Mortgage Loans [Member]</t>
        </is>
      </c>
      <c r="B1" s="2" t="inlineStr">
        <is>
          <t>12 Months Ended</t>
        </is>
      </c>
    </row>
    <row r="2">
      <c r="B2" s="2" t="inlineStr">
        <is>
          <t>Dec. 31, 2021</t>
        </is>
      </c>
      <c r="C2" s="2" t="inlineStr">
        <is>
          <t>Dec. 31, 2020</t>
        </is>
      </c>
    </row>
    <row r="3">
      <c r="A3" s="4" t="inlineStr">
        <is>
          <t>Minimum [Member] | Discount rate [Member]</t>
        </is>
      </c>
    </row>
    <row r="4">
      <c r="A4" s="3" t="inlineStr">
        <is>
          <t>Fair Value Fix And Flip Mortgage Loan Securitized Held For Investment Subject To Nonrecourse Debt Measured On Recurring And Nonrecurring Basis Fair Value Measurement [Line Items]</t>
        </is>
      </c>
    </row>
    <row r="5">
      <c r="A5" s="4" t="inlineStr">
        <is>
          <t>Discount rate</t>
        </is>
      </c>
      <c r="C5" s="4" t="inlineStr">
        <is>
          <t>6.70%</t>
        </is>
      </c>
    </row>
    <row r="6">
      <c r="A6" s="4" t="inlineStr">
        <is>
          <t>Minimum [Member] | Loss frequency [Member]</t>
        </is>
      </c>
    </row>
    <row r="7">
      <c r="A7" s="3" t="inlineStr">
        <is>
          <t>Fair Value Fix And Flip Mortgage Loan Securitized Held For Investment Subject To Nonrecourse Debt Measured On Recurring And Nonrecurring Basis Fair Value Measurement [Line Items]</t>
        </is>
      </c>
    </row>
    <row r="8">
      <c r="A8" s="4" t="inlineStr">
        <is>
          <t>Loss frequency</t>
        </is>
      </c>
      <c r="B8" s="4" t="inlineStr">
        <is>
          <t>0.30%</t>
        </is>
      </c>
      <c r="C8" s="4" t="inlineStr">
        <is>
          <t>0.20%</t>
        </is>
      </c>
    </row>
    <row r="9">
      <c r="A9" s="4" t="inlineStr">
        <is>
          <t>Maximum [Member] | Discount rate [Member]</t>
        </is>
      </c>
    </row>
    <row r="10">
      <c r="A10" s="3" t="inlineStr">
        <is>
          <t>Fair Value Fix And Flip Mortgage Loan Securitized Held For Investment Subject To Nonrecourse Debt Measured On Recurring And Nonrecurring Basis Fair Value Measurement [Line Items]</t>
        </is>
      </c>
    </row>
    <row r="11">
      <c r="A11" s="4" t="inlineStr">
        <is>
          <t>Discount rate</t>
        </is>
      </c>
      <c r="C11" s="4" t="inlineStr">
        <is>
          <t>10.00%</t>
        </is>
      </c>
    </row>
    <row r="12">
      <c r="A12" s="4" t="inlineStr">
        <is>
          <t>Maximum [Member] | Loss frequency [Member]</t>
        </is>
      </c>
    </row>
    <row r="13">
      <c r="A13" s="3" t="inlineStr">
        <is>
          <t>Fair Value Fix And Flip Mortgage Loan Securitized Held For Investment Subject To Nonrecourse Debt Measured On Recurring And Nonrecurring Basis Fair Value Measurement [Line Items]</t>
        </is>
      </c>
    </row>
    <row r="14">
      <c r="A14" s="4" t="inlineStr">
        <is>
          <t>Loss frequency</t>
        </is>
      </c>
      <c r="B14" s="4" t="inlineStr">
        <is>
          <t>69.00%</t>
        </is>
      </c>
      <c r="C14" s="4" t="inlineStr">
        <is>
          <t>44.00%</t>
        </is>
      </c>
    </row>
    <row r="15">
      <c r="A15" s="4" t="inlineStr">
        <is>
          <t>Weighted Average [Member] | Prepayment Rate [Member]</t>
        </is>
      </c>
    </row>
    <row r="16">
      <c r="A16" s="3" t="inlineStr">
        <is>
          <t>Fair Value Fix And Flip Mortgage Loan Securitized Held For Investment Subject To Nonrecourse Debt Measured On Recurring And Nonrecurring Basis Fair Value Measurement [Line Items]</t>
        </is>
      </c>
    </row>
    <row r="17">
      <c r="A17" s="4" t="inlineStr">
        <is>
          <t>Prepayment rate (SMM)</t>
        </is>
      </c>
      <c r="B17" s="4" t="inlineStr">
        <is>
          <t>14.10%</t>
        </is>
      </c>
      <c r="C17" s="4" t="inlineStr">
        <is>
          <t>17.10%</t>
        </is>
      </c>
    </row>
    <row r="18">
      <c r="A18" s="4" t="inlineStr">
        <is>
          <t>Weighted Average [Member] | Discount rate [Member]</t>
        </is>
      </c>
    </row>
    <row r="19">
      <c r="A19" s="3" t="inlineStr">
        <is>
          <t>Fair Value Fix And Flip Mortgage Loan Securitized Held For Investment Subject To Nonrecourse Debt Measured On Recurring And Nonrecurring Basis Fair Value Measurement [Line Items]</t>
        </is>
      </c>
    </row>
    <row r="20">
      <c r="A20" s="4" t="inlineStr">
        <is>
          <t>Discount rate</t>
        </is>
      </c>
      <c r="B20" s="4" t="inlineStr">
        <is>
          <t>5.70%</t>
        </is>
      </c>
      <c r="C20" s="4" t="inlineStr">
        <is>
          <t>6.70%</t>
        </is>
      </c>
    </row>
    <row r="21">
      <c r="A21" s="4" t="inlineStr">
        <is>
          <t>Weighted Average [Member] | Loss frequency [Member]</t>
        </is>
      </c>
    </row>
    <row r="22">
      <c r="A22" s="3" t="inlineStr">
        <is>
          <t>Fair Value Fix And Flip Mortgage Loan Securitized Held For Investment Subject To Nonrecourse Debt Measured On Recurring And Nonrecurring Basis Fair Value Measurement [Line Items]</t>
        </is>
      </c>
    </row>
    <row r="23">
      <c r="A23" s="4" t="inlineStr">
        <is>
          <t>Loss frequency</t>
        </is>
      </c>
      <c r="B23" s="4" t="inlineStr">
        <is>
          <t>0.60%</t>
        </is>
      </c>
      <c r="C23" s="4" t="inlineStr">
        <is>
          <t>0.6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18:28Z</dcterms:created>
  <dcterms:modified xmlns:dcterms="http://purl.org/dc/terms/" xmlns:xsi="http://www.w3.org/2001/XMLSchema-instance" xsi:type="dcterms:W3CDTF">2022-03-15T21:18:28Z</dcterms:modified>
</cp:coreProperties>
</file>